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PROPERTIES" sheetId="12" state="visible" r:id="rId12"/>
    <sheet xmlns:r="http://schemas.openxmlformats.org/officeDocument/2006/relationships" name="DIRECT FINANCING LEASES" sheetId="13" state="visible" r:id="rId13"/>
    <sheet xmlns:r="http://schemas.openxmlformats.org/officeDocument/2006/relationships" name="MORTGAGE NOTES RECEIVABLE" sheetId="14" state="visible" r:id="rId14"/>
    <sheet xmlns:r="http://schemas.openxmlformats.org/officeDocument/2006/relationships" name="OTHER INVESTMENTS" sheetId="15" state="visible" r:id="rId15"/>
    <sheet xmlns:r="http://schemas.openxmlformats.org/officeDocument/2006/relationships" name="VARIABLE INTEREST ENTITIES" sheetId="16" state="visible" r:id="rId16"/>
    <sheet xmlns:r="http://schemas.openxmlformats.org/officeDocument/2006/relationships" name="INVESTMENT IN UNCONSOLIDATED JO" sheetId="17" state="visible" r:id="rId17"/>
    <sheet xmlns:r="http://schemas.openxmlformats.org/officeDocument/2006/relationships" name="ASSETS HELD FOR SALE" sheetId="18" state="visible" r:id="rId18"/>
    <sheet xmlns:r="http://schemas.openxmlformats.org/officeDocument/2006/relationships" name="INTANGIBLES" sheetId="19" state="visible" r:id="rId19"/>
    <sheet xmlns:r="http://schemas.openxmlformats.org/officeDocument/2006/relationships" name="CONCENTRATION OF RISK" sheetId="20" state="visible" r:id="rId20"/>
    <sheet xmlns:r="http://schemas.openxmlformats.org/officeDocument/2006/relationships" name="LEASE AND MORTGAGE DEPOSITS" sheetId="21" state="visible" r:id="rId21"/>
    <sheet xmlns:r="http://schemas.openxmlformats.org/officeDocument/2006/relationships" name="BORROWING ARRANGEMENTS" sheetId="22" state="visible" r:id="rId22"/>
    <sheet xmlns:r="http://schemas.openxmlformats.org/officeDocument/2006/relationships" name="FINANCIAL INSTRUMENTS" sheetId="23" state="visible" r:id="rId23"/>
    <sheet xmlns:r="http://schemas.openxmlformats.org/officeDocument/2006/relationships" name="TAXES" sheetId="24" state="visible" r:id="rId24"/>
    <sheet xmlns:r="http://schemas.openxmlformats.org/officeDocument/2006/relationships" name="RETIREMENT ARRANGEMENTS" sheetId="25" state="visible" r:id="rId25"/>
    <sheet xmlns:r="http://schemas.openxmlformats.org/officeDocument/2006/relationships" name="STOCKHOLDERS'_OWNERS' EQUITY" sheetId="26" state="visible" r:id="rId26"/>
    <sheet xmlns:r="http://schemas.openxmlformats.org/officeDocument/2006/relationships" name="STOCK-BASED COMPENSATION" sheetId="27" state="visible" r:id="rId27"/>
    <sheet xmlns:r="http://schemas.openxmlformats.org/officeDocument/2006/relationships" name="DIVIDENDS" sheetId="28" state="visible" r:id="rId28"/>
    <sheet xmlns:r="http://schemas.openxmlformats.org/officeDocument/2006/relationships" name="COMMITMENTS AND CONTINGENCIES" sheetId="29" state="visible" r:id="rId29"/>
    <sheet xmlns:r="http://schemas.openxmlformats.org/officeDocument/2006/relationships" name="SUPPLEMENTAL DISCLOSURE TO CONS" sheetId="30" state="visible" r:id="rId30"/>
    <sheet xmlns:r="http://schemas.openxmlformats.org/officeDocument/2006/relationships" name="SUMMARY OF QUARTERLY RESULTS (U" sheetId="31" state="visible" r:id="rId31"/>
    <sheet xmlns:r="http://schemas.openxmlformats.org/officeDocument/2006/relationships" name="EARNINGS PER SHARE_UNIT" sheetId="32" state="visible" r:id="rId32"/>
    <sheet xmlns:r="http://schemas.openxmlformats.org/officeDocument/2006/relationships" name="SCHEDULE II - VALUATION AND QUA" sheetId="33" state="visible" r:id="rId33"/>
    <sheet xmlns:r="http://schemas.openxmlformats.org/officeDocument/2006/relationships" name="SCHEDULE III - REAL ESTATE AND " sheetId="34" state="visible" r:id="rId34"/>
    <sheet xmlns:r="http://schemas.openxmlformats.org/officeDocument/2006/relationships" name="SCHEDULE IV - MORTGAGE LOANS O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PROPERTIES (Tables)" sheetId="38" state="visible" r:id="rId38"/>
    <sheet xmlns:r="http://schemas.openxmlformats.org/officeDocument/2006/relationships" name="DIRECT FINANCING LEASES (Tables" sheetId="39" state="visible" r:id="rId39"/>
    <sheet xmlns:r="http://schemas.openxmlformats.org/officeDocument/2006/relationships" name="MORTGAGE NOTES RECEIVABLE (Tabl" sheetId="40" state="visible" r:id="rId40"/>
    <sheet xmlns:r="http://schemas.openxmlformats.org/officeDocument/2006/relationships" name="OTHER INVESTMENTS (Tables)" sheetId="41" state="visible" r:id="rId41"/>
    <sheet xmlns:r="http://schemas.openxmlformats.org/officeDocument/2006/relationships" name="VARIABLE INTEREST ENTITIES (Tab" sheetId="42" state="visible" r:id="rId42"/>
    <sheet xmlns:r="http://schemas.openxmlformats.org/officeDocument/2006/relationships" name="INVESTMENT IN UNCONSOLIDATED _2" sheetId="43" state="visible" r:id="rId43"/>
    <sheet xmlns:r="http://schemas.openxmlformats.org/officeDocument/2006/relationships" name="ASSETS HELD FOR SALE (Tables)" sheetId="44" state="visible" r:id="rId44"/>
    <sheet xmlns:r="http://schemas.openxmlformats.org/officeDocument/2006/relationships" name="INTANGIBLES (Tables)" sheetId="45" state="visible" r:id="rId45"/>
    <sheet xmlns:r="http://schemas.openxmlformats.org/officeDocument/2006/relationships" name="BORROWING ARRANGEMENTS (Tables)" sheetId="46" state="visible" r:id="rId46"/>
    <sheet xmlns:r="http://schemas.openxmlformats.org/officeDocument/2006/relationships" name="FINANCIAL INSTRUMENTS (Tables)" sheetId="47" state="visible" r:id="rId47"/>
    <sheet xmlns:r="http://schemas.openxmlformats.org/officeDocument/2006/relationships" name="TAXES (Tables)" sheetId="48" state="visible" r:id="rId48"/>
    <sheet xmlns:r="http://schemas.openxmlformats.org/officeDocument/2006/relationships" name="STOCKHOLDERS'_OWNERS' EQUITY (T" sheetId="49" state="visible" r:id="rId49"/>
    <sheet xmlns:r="http://schemas.openxmlformats.org/officeDocument/2006/relationships" name="STOCK-BASED COMPENSATION (Table" sheetId="50" state="visible" r:id="rId50"/>
    <sheet xmlns:r="http://schemas.openxmlformats.org/officeDocument/2006/relationships" name="DIVIDENDS (Tables)" sheetId="51" state="visible" r:id="rId51"/>
    <sheet xmlns:r="http://schemas.openxmlformats.org/officeDocument/2006/relationships" name="COMMITMENTS AND CONTINGENCIES (" sheetId="52" state="visible" r:id="rId52"/>
    <sheet xmlns:r="http://schemas.openxmlformats.org/officeDocument/2006/relationships" name="SUPPLEMENTAL DISCLOSURE TO CO_2" sheetId="53" state="visible" r:id="rId53"/>
    <sheet xmlns:r="http://schemas.openxmlformats.org/officeDocument/2006/relationships" name="SUMMARY OF QUARTERLY RESULTS _2" sheetId="54" state="visible" r:id="rId54"/>
    <sheet xmlns:r="http://schemas.openxmlformats.org/officeDocument/2006/relationships" name="EARNINGS PER SHARE_UNIT (Tables" sheetId="55" state="visible" r:id="rId55"/>
    <sheet xmlns:r="http://schemas.openxmlformats.org/officeDocument/2006/relationships" name="ORGANIZATION AND BASIS OF PRE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PROPERTIES (Leased Property) (N" sheetId="61" state="visible" r:id="rId61"/>
    <sheet xmlns:r="http://schemas.openxmlformats.org/officeDocument/2006/relationships" name="PROPERTIES (Summary of our inve" sheetId="62" state="visible" r:id="rId62"/>
    <sheet xmlns:r="http://schemas.openxmlformats.org/officeDocument/2006/relationships" name="PROPERTIES (Schedule of Signifi" sheetId="63" state="visible" r:id="rId63"/>
    <sheet xmlns:r="http://schemas.openxmlformats.org/officeDocument/2006/relationships" name="PROPERTIES (Encore Portfolio) (" sheetId="64" state="visible" r:id="rId64"/>
    <sheet xmlns:r="http://schemas.openxmlformats.org/officeDocument/2006/relationships" name="PROPERTIES (MedEquities Merger)" sheetId="65" state="visible" r:id="rId65"/>
    <sheet xmlns:r="http://schemas.openxmlformats.org/officeDocument/2006/relationships" name="PROPERTIES (Pro Forma Acquisiti" sheetId="66" state="visible" r:id="rId66"/>
    <sheet xmlns:r="http://schemas.openxmlformats.org/officeDocument/2006/relationships" name="PROPERTIES (Fair Value of Asset" sheetId="67" state="visible" r:id="rId67"/>
    <sheet xmlns:r="http://schemas.openxmlformats.org/officeDocument/2006/relationships" name="PROPERTIES (Acquisitions and Ot" sheetId="68" state="visible" r:id="rId68"/>
    <sheet xmlns:r="http://schemas.openxmlformats.org/officeDocument/2006/relationships" name="PROPERTIES (Asset Sales, Impair" sheetId="69" state="visible" r:id="rId69"/>
    <sheet xmlns:r="http://schemas.openxmlformats.org/officeDocument/2006/relationships" name="DIRECT FINANCING LEASES (Narrat" sheetId="70" state="visible" r:id="rId70"/>
    <sheet xmlns:r="http://schemas.openxmlformats.org/officeDocument/2006/relationships" name="DIRECT FINANCING LEASES (Schedu" sheetId="71" state="visible" r:id="rId71"/>
    <sheet xmlns:r="http://schemas.openxmlformats.org/officeDocument/2006/relationships" name="DIRECT FINANCING LEASES (Sche_2" sheetId="72" state="visible" r:id="rId72"/>
    <sheet xmlns:r="http://schemas.openxmlformats.org/officeDocument/2006/relationships" name="DIRECT FINANCING LEASES (Sche_3" sheetId="73" state="visible" r:id="rId73"/>
    <sheet xmlns:r="http://schemas.openxmlformats.org/officeDocument/2006/relationships" name="MORTGAGE NOTES RECEIVABLE (Narr" sheetId="74" state="visible" r:id="rId74"/>
    <sheet xmlns:r="http://schemas.openxmlformats.org/officeDocument/2006/relationships" name="MORTGAGE NOTES RECEIVABLE (Sche" sheetId="75" state="visible" r:id="rId75"/>
    <sheet xmlns:r="http://schemas.openxmlformats.org/officeDocument/2006/relationships" name="MORTGAGE NOTES RECEIVABLE (Note" sheetId="76" state="visible" r:id="rId76"/>
    <sheet xmlns:r="http://schemas.openxmlformats.org/officeDocument/2006/relationships" name="MORTGAGE NOTES RECEIVABLE (No_2" sheetId="77" state="visible" r:id="rId77"/>
    <sheet xmlns:r="http://schemas.openxmlformats.org/officeDocument/2006/relationships" name="MORTGAGE NOTES RECEIVABLE (No_3" sheetId="78" state="visible" r:id="rId78"/>
    <sheet xmlns:r="http://schemas.openxmlformats.org/officeDocument/2006/relationships" name="OTHER INVESTMENTS (Schedule of " sheetId="79" state="visible" r:id="rId79"/>
    <sheet xmlns:r="http://schemas.openxmlformats.org/officeDocument/2006/relationships" name="OTHER INVESTMENTS (Note Due 201" sheetId="80" state="visible" r:id="rId80"/>
    <sheet xmlns:r="http://schemas.openxmlformats.org/officeDocument/2006/relationships" name="OTHER INVESTMENTS (Note Due 202" sheetId="81" state="visible" r:id="rId81"/>
    <sheet xmlns:r="http://schemas.openxmlformats.org/officeDocument/2006/relationships" name="OTHER INVESTMENTS (Note Due 2_2" sheetId="82" state="visible" r:id="rId82"/>
    <sheet xmlns:r="http://schemas.openxmlformats.org/officeDocument/2006/relationships" name="OTHER INVESTMENTS (Note Due 2_3" sheetId="83" state="visible" r:id="rId83"/>
    <sheet xmlns:r="http://schemas.openxmlformats.org/officeDocument/2006/relationships" name="VARIABLE INTEREST ENTITIES (Sch" sheetId="84" state="visible" r:id="rId84"/>
    <sheet xmlns:r="http://schemas.openxmlformats.org/officeDocument/2006/relationships" name="INVESTMENT IN UNCONSOLIDATED _3" sheetId="85" state="visible" r:id="rId85"/>
    <sheet xmlns:r="http://schemas.openxmlformats.org/officeDocument/2006/relationships" name="INVESTMENT IN UNCONSOLIDATED _4" sheetId="86" state="visible" r:id="rId86"/>
    <sheet xmlns:r="http://schemas.openxmlformats.org/officeDocument/2006/relationships" name="INVESTMENT IN UNCONSOLIDATED _5" sheetId="87" state="visible" r:id="rId87"/>
    <sheet xmlns:r="http://schemas.openxmlformats.org/officeDocument/2006/relationships" name="ASSETS HELD FOR SALE (Schedule " sheetId="88" state="visible" r:id="rId88"/>
    <sheet xmlns:r="http://schemas.openxmlformats.org/officeDocument/2006/relationships" name="INTANGIBLES (Narrative) (Detail" sheetId="89" state="visible" r:id="rId89"/>
    <sheet xmlns:r="http://schemas.openxmlformats.org/officeDocument/2006/relationships" name="INTANGIBLES (Schedule of Intang" sheetId="90" state="visible" r:id="rId90"/>
    <sheet xmlns:r="http://schemas.openxmlformats.org/officeDocument/2006/relationships" name="INTANGIBLES (Schedule of Reconc" sheetId="91" state="visible" r:id="rId91"/>
    <sheet xmlns:r="http://schemas.openxmlformats.org/officeDocument/2006/relationships" name="CONCENTRATION OF RISK (Narrativ" sheetId="92" state="visible" r:id="rId92"/>
    <sheet xmlns:r="http://schemas.openxmlformats.org/officeDocument/2006/relationships" name="LEASE AND MORTGAGE DEPOSITS (Na" sheetId="93" state="visible" r:id="rId93"/>
    <sheet xmlns:r="http://schemas.openxmlformats.org/officeDocument/2006/relationships" name="BORROWING ARRANGEMENTS (Schedul" sheetId="94" state="visible" r:id="rId94"/>
    <sheet xmlns:r="http://schemas.openxmlformats.org/officeDocument/2006/relationships" name="BORROWING ARRANGEMENTS (HUD Mor" sheetId="95" state="visible" r:id="rId95"/>
    <sheet xmlns:r="http://schemas.openxmlformats.org/officeDocument/2006/relationships" name="BORROWING ARRANGEMENTS (Omega C" sheetId="96" state="visible" r:id="rId96"/>
    <sheet xmlns:r="http://schemas.openxmlformats.org/officeDocument/2006/relationships" name="BORROWING ARRANGEMENTS (Senior " sheetId="97" state="visible" r:id="rId97"/>
    <sheet xmlns:r="http://schemas.openxmlformats.org/officeDocument/2006/relationships" name="BORROWING ARRANGEMENTS (Subordi" sheetId="98" state="visible" r:id="rId98"/>
    <sheet xmlns:r="http://schemas.openxmlformats.org/officeDocument/2006/relationships" name="BORROWING ARRANGEMENTS (Other D" sheetId="99" state="visible" r:id="rId99"/>
    <sheet xmlns:r="http://schemas.openxmlformats.org/officeDocument/2006/relationships" name="BORROWING ARRANGEMENTS (Sched_2" sheetId="100" state="visible" r:id="rId100"/>
    <sheet xmlns:r="http://schemas.openxmlformats.org/officeDocument/2006/relationships" name="BORROWING ARRANGEMENTS (Sched_3" sheetId="101" state="visible" r:id="rId101"/>
    <sheet xmlns:r="http://schemas.openxmlformats.org/officeDocument/2006/relationships" name="BORROWING ARRANGEMENTS (Sched_4" sheetId="102" state="visible" r:id="rId102"/>
    <sheet xmlns:r="http://schemas.openxmlformats.org/officeDocument/2006/relationships" name="FINANCIAL INSTRUMENTS (Schedule" sheetId="103" state="visible" r:id="rId103"/>
    <sheet xmlns:r="http://schemas.openxmlformats.org/officeDocument/2006/relationships" name="TAXES (Narrative) (Detail)" sheetId="104" state="visible" r:id="rId104"/>
    <sheet xmlns:r="http://schemas.openxmlformats.org/officeDocument/2006/relationships" name="TAXES (Detail)" sheetId="105" state="visible" r:id="rId105"/>
    <sheet xmlns:r="http://schemas.openxmlformats.org/officeDocument/2006/relationships" name="RETIREMENT ARRANGEMENTS (Narrat" sheetId="106" state="visible" r:id="rId106"/>
    <sheet xmlns:r="http://schemas.openxmlformats.org/officeDocument/2006/relationships" name="STOCKHOLDERS'_OWNERS' EQUITY (F" sheetId="107" state="visible" r:id="rId107"/>
    <sheet xmlns:r="http://schemas.openxmlformats.org/officeDocument/2006/relationships" name="STOCKHOLDERS'_OWNERS' EQUITY (E" sheetId="108" state="visible" r:id="rId108"/>
    <sheet xmlns:r="http://schemas.openxmlformats.org/officeDocument/2006/relationships" name="STOCKHOLDERS'_OWNERS' EQUITY (D" sheetId="109" state="visible" r:id="rId109"/>
    <sheet xmlns:r="http://schemas.openxmlformats.org/officeDocument/2006/relationships" name="STOCKHOLDERS'_OWNERS' EQUITY (S" sheetId="110" state="visible" r:id="rId110"/>
    <sheet xmlns:r="http://schemas.openxmlformats.org/officeDocument/2006/relationships" name="STOCK-BASED COMPENSATION (Narra" sheetId="111" state="visible" r:id="rId111"/>
    <sheet xmlns:r="http://schemas.openxmlformats.org/officeDocument/2006/relationships" name="STOCK-BASED COMPENSATION (Sched" sheetId="112" state="visible" r:id="rId112"/>
    <sheet xmlns:r="http://schemas.openxmlformats.org/officeDocument/2006/relationships" name="STOCK-BASED COMPENSATION (Sch_2" sheetId="113" state="visible" r:id="rId113"/>
    <sheet xmlns:r="http://schemas.openxmlformats.org/officeDocument/2006/relationships" name="STOCK-BASED COMPENSATION (Sch_3" sheetId="114" state="visible" r:id="rId114"/>
    <sheet xmlns:r="http://schemas.openxmlformats.org/officeDocument/2006/relationships" name="DIVIDENDS (Details)" sheetId="115" state="visible" r:id="rId115"/>
    <sheet xmlns:r="http://schemas.openxmlformats.org/officeDocument/2006/relationships" name="DIVIDENDS (Per Share Distributi"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SUPPLEMENTAL DISCLOSURE TO CO_3" sheetId="119" state="visible" r:id="rId119"/>
    <sheet xmlns:r="http://schemas.openxmlformats.org/officeDocument/2006/relationships" name="SUMMARY OF QUARTERLY RESULTS _3" sheetId="120" state="visible" r:id="rId120"/>
    <sheet xmlns:r="http://schemas.openxmlformats.org/officeDocument/2006/relationships" name="SUMMARY OF QUARTERLY RESULTS _4" sheetId="121" state="visible" r:id="rId121"/>
    <sheet xmlns:r="http://schemas.openxmlformats.org/officeDocument/2006/relationships" name="EARNINGS PER SHARE_UNIT (Narrat" sheetId="122" state="visible" r:id="rId122"/>
    <sheet xmlns:r="http://schemas.openxmlformats.org/officeDocument/2006/relationships" name="EARNINGS PER SHARE_UNIT (Schedu" sheetId="123" state="visible" r:id="rId123"/>
    <sheet xmlns:r="http://schemas.openxmlformats.org/officeDocument/2006/relationships" name="SCHEDULE II - VALUATION AND Q_2" sheetId="124" state="visible" r:id="rId124"/>
    <sheet xmlns:r="http://schemas.openxmlformats.org/officeDocument/2006/relationships" name="SCHEDULE III - REAL ESTATE AN_2" sheetId="125" state="visible" r:id="rId125"/>
    <sheet xmlns:r="http://schemas.openxmlformats.org/officeDocument/2006/relationships" name="SCHEDULE III - REAL ESTATE AN_3" sheetId="126" state="visible" r:id="rId126"/>
    <sheet xmlns:r="http://schemas.openxmlformats.org/officeDocument/2006/relationships" name="SCHEDULE III - REAL ESTATE AN_4" sheetId="127" state="visible" r:id="rId127"/>
    <sheet xmlns:r="http://schemas.openxmlformats.org/officeDocument/2006/relationships" name="SCHEDULE IV - MORTGAGE LOANS _2" sheetId="128" state="visible" r:id="rId128"/>
    <sheet xmlns:r="http://schemas.openxmlformats.org/officeDocument/2006/relationships" name="SCHEDULE IV - MORTGAGE LOANS _3" sheetId="129" state="visible" r:id="rId129"/>
    <sheet xmlns:r="http://schemas.openxmlformats.org/officeDocument/2006/relationships" name="SCHEDULE IV - MORTGAGE LOANS _4" sheetId="130" state="visible" r:id="rId130"/>
  </sheets>
  <definedNames/>
  <calcPr calcId="124519" fullCalcOnLoad="1"/>
</workbook>
</file>

<file path=xl/sharedStrings.xml><?xml version="1.0" encoding="utf-8"?>
<sst xmlns="http://schemas.openxmlformats.org/spreadsheetml/2006/main" uniqueCount="2282">
  <si>
    <t>Document and Entity Information - USD ($)</t>
  </si>
  <si>
    <t>12 Months Ended</t>
  </si>
  <si>
    <t>Dec. 31, 2019</t>
  </si>
  <si>
    <t>Feb. 19, 2020</t>
  </si>
  <si>
    <t>Jun. 28, 2019</t>
  </si>
  <si>
    <t>Document And Entity Information [Line Items]</t>
  </si>
  <si>
    <t>Document Type</t>
  </si>
  <si>
    <t>10-K</t>
  </si>
  <si>
    <t>Document Period End Date</t>
  </si>
  <si>
    <t>Dec. 31,
		2019</t>
  </si>
  <si>
    <t>Document Fiscal Year Focus</t>
  </si>
  <si>
    <t>2019</t>
  </si>
  <si>
    <t>Entity Registrant Name</t>
  </si>
  <si>
    <t>OMEGA HEALTHCARE INVESTORS, INC.</t>
  </si>
  <si>
    <t>Entity Central Index Key</t>
  </si>
  <si>
    <t>0000888491</t>
  </si>
  <si>
    <t>Entity Voluntary Filers</t>
  </si>
  <si>
    <t>No</t>
  </si>
  <si>
    <t>Current Fiscal Year End Date</t>
  </si>
  <si>
    <t>--12-31</t>
  </si>
  <si>
    <t>Document Annual Report</t>
  </si>
  <si>
    <t>true</t>
  </si>
  <si>
    <t>Document Transition Report</t>
  </si>
  <si>
    <t>false</t>
  </si>
  <si>
    <t>Entity Incorporation, State or Country Code</t>
  </si>
  <si>
    <t>MD</t>
  </si>
  <si>
    <t>Entity File Number</t>
  </si>
  <si>
    <t>1-11316</t>
  </si>
  <si>
    <t>Entity Tax Identification Number</t>
  </si>
  <si>
    <t>38-3041398</t>
  </si>
  <si>
    <t>Entity Well-known Seasoned Issuer</t>
  </si>
  <si>
    <t>Yes</t>
  </si>
  <si>
    <t>Entity Common Stock Shares Outstanding</t>
  </si>
  <si>
    <t>Entity Public Float</t>
  </si>
  <si>
    <t>Amendment Flag</t>
  </si>
  <si>
    <t>Document Fiscal Period Focus</t>
  </si>
  <si>
    <t>FY</t>
  </si>
  <si>
    <t>Entity Small Business</t>
  </si>
  <si>
    <t>Entity Emerging Growth Company</t>
  </si>
  <si>
    <t>Entity Shell Company</t>
  </si>
  <si>
    <t>Entity Address, Address Line One</t>
  </si>
  <si>
    <t>303 International Circle, Suite 200</t>
  </si>
  <si>
    <t>Entity Address, City or Town</t>
  </si>
  <si>
    <t>Hunt Valley</t>
  </si>
  <si>
    <t>Entity Address, State or Province</t>
  </si>
  <si>
    <t>Entity Address, Postal Zip Code</t>
  </si>
  <si>
    <t>21030</t>
  </si>
  <si>
    <t>City Area Code</t>
  </si>
  <si>
    <t>410</t>
  </si>
  <si>
    <t>Local Phone Number</t>
  </si>
  <si>
    <t>427-1700</t>
  </si>
  <si>
    <t>Title of 12(b) Security</t>
  </si>
  <si>
    <t>Common Stock</t>
  </si>
  <si>
    <t>Trading Symbol</t>
  </si>
  <si>
    <t>OHI</t>
  </si>
  <si>
    <t>Security Exchange Name</t>
  </si>
  <si>
    <t>NYSE</t>
  </si>
  <si>
    <t>Entity Current Reporting Status</t>
  </si>
  <si>
    <t>Entity Interactive Data Current</t>
  </si>
  <si>
    <t>Entity Filer Category</t>
  </si>
  <si>
    <t>Large Accelerated Filer</t>
  </si>
  <si>
    <t>Omega OP</t>
  </si>
  <si>
    <t>OHI HEALTHCARE PROPERTIES LIMITED PARTNERSHIP</t>
  </si>
  <si>
    <t>0001639315</t>
  </si>
  <si>
    <t>DE</t>
  </si>
  <si>
    <t>333-203447-11</t>
  </si>
  <si>
    <t>36-4796206</t>
  </si>
  <si>
    <t>303 International Circle, Suite 200</t>
  </si>
  <si>
    <t>Non-accelerated Filer</t>
  </si>
  <si>
    <t>CONSOLIDATED BALANCE SHEETS - USD ($) $ in Thousands</t>
  </si>
  <si>
    <t>Dec. 31, 2018</t>
  </si>
  <si>
    <t>Real estate properties</t>
  </si>
  <si>
    <t>Real estate investments</t>
  </si>
  <si>
    <t>Less accumulated depreciation</t>
  </si>
  <si>
    <t>Real estate investments - net</t>
  </si>
  <si>
    <t>Investments in direct financing leases - net</t>
  </si>
  <si>
    <t>Mortgage notes receivable - net</t>
  </si>
  <si>
    <t>Total</t>
  </si>
  <si>
    <t>Other investments</t>
  </si>
  <si>
    <t>Investments in unconsolidated joint ventures</t>
  </si>
  <si>
    <t>Assets held for sale - net</t>
  </si>
  <si>
    <t>Total investments</t>
  </si>
  <si>
    <t>Cash and cash equivalents</t>
  </si>
  <si>
    <t>Restricted cash</t>
  </si>
  <si>
    <t>Contractual receivables - net</t>
  </si>
  <si>
    <t>Other receivables and lease inducements</t>
  </si>
  <si>
    <t>Goodwill</t>
  </si>
  <si>
    <t>Other assets</t>
  </si>
  <si>
    <t>Total assets</t>
  </si>
  <si>
    <t>LIABILITIES AND EQUITY</t>
  </si>
  <si>
    <t>Revolving line of credit</t>
  </si>
  <si>
    <t>Term loans - net</t>
  </si>
  <si>
    <t>Secured borrowings</t>
  </si>
  <si>
    <t>Senior notes and other unsecured borrowings - net</t>
  </si>
  <si>
    <t>Accrued expenses and other liabilities</t>
  </si>
  <si>
    <t>Deferred income taxes</t>
  </si>
  <si>
    <t>Total liabilities</t>
  </si>
  <si>
    <t>Equity:</t>
  </si>
  <si>
    <t>Common stock $.10 par value authorized - 350,000 shares, issued and outstanding - 226,631 shares as of December 31, 2019 and 202,346 as of December 31, 2018</t>
  </si>
  <si>
    <t>Common stock - additional paid-in capital</t>
  </si>
  <si>
    <t>Cumulative net earnings</t>
  </si>
  <si>
    <t>Cumulative dividends paid</t>
  </si>
  <si>
    <t>Accumulated other comprehensive loss</t>
  </si>
  <si>
    <t>Total stockholders' equity</t>
  </si>
  <si>
    <t>Noncontrolling interest</t>
  </si>
  <si>
    <t>Total equity</t>
  </si>
  <si>
    <t>Owners' Equity:</t>
  </si>
  <si>
    <t>Total liabilities and equity</t>
  </si>
  <si>
    <t>Intercompany loans payable</t>
  </si>
  <si>
    <t>General partners' equity</t>
  </si>
  <si>
    <t>Limited partners' equity</t>
  </si>
  <si>
    <t>Total owners' equity</t>
  </si>
  <si>
    <t>CONSOLIDATED BALANCE SHEETS (Parentheticals)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Revenue</t>
  </si>
  <si>
    <t>Rental income</t>
  </si>
  <si>
    <t>Income from direct financing leases</t>
  </si>
  <si>
    <t>Mortgage interest income</t>
  </si>
  <si>
    <t>Other investment income</t>
  </si>
  <si>
    <t>Miscellaneous income</t>
  </si>
  <si>
    <t>Total operating revenues</t>
  </si>
  <si>
    <t>Expenses</t>
  </si>
  <si>
    <t>Depreciation and amortization</t>
  </si>
  <si>
    <t>General and administrative</t>
  </si>
  <si>
    <t>Real estate taxes</t>
  </si>
  <si>
    <t>Acquisition and merger related costs</t>
  </si>
  <si>
    <t>Impairment on real estate properties</t>
  </si>
  <si>
    <t>Impairment on direct financing leases</t>
  </si>
  <si>
    <t>Provision for uncollectible accounts</t>
  </si>
  <si>
    <t>Total operating expenses</t>
  </si>
  <si>
    <t>Other operating income (loss)</t>
  </si>
  <si>
    <t>Gain on assets sold - net</t>
  </si>
  <si>
    <t>Operating income</t>
  </si>
  <si>
    <t>Other operating (loss) income</t>
  </si>
  <si>
    <t>Interest income and other - net</t>
  </si>
  <si>
    <t>Interest expense</t>
  </si>
  <si>
    <t>Interest - amortization of deferred financing costs</t>
  </si>
  <si>
    <t>Interest - refinancing costs</t>
  </si>
  <si>
    <t xml:space="preserve"> </t>
  </si>
  <si>
    <t>Contractual settlement</t>
  </si>
  <si>
    <t>Realized (loss) gain on foreign exchange</t>
  </si>
  <si>
    <t>Interest and Other Income, Total</t>
  </si>
  <si>
    <t>Income tax expense</t>
  </si>
  <si>
    <t>Income from continuing operations</t>
  </si>
  <si>
    <t>Income from unconsolidated joint ventures</t>
  </si>
  <si>
    <t>Net income</t>
  </si>
  <si>
    <t>Net income attributable to noncontrolling interest</t>
  </si>
  <si>
    <t>Net income available to common stockholders/owners</t>
  </si>
  <si>
    <t>Basic:</t>
  </si>
  <si>
    <t>Net income available to common stockholders</t>
  </si>
  <si>
    <t>Diluted:</t>
  </si>
  <si>
    <t>Weighted-average shares outstanding, Basic and Diluted</t>
  </si>
  <si>
    <t>Weighted-average shares outstanding, basic (in shares)</t>
  </si>
  <si>
    <t>Weighted-average shares outstanding, diluted (in shares)</t>
  </si>
  <si>
    <t>Net income (loss) available to Omega OP Unit holders:</t>
  </si>
  <si>
    <t>Net income available to owners'</t>
  </si>
  <si>
    <t>Weighted-average Omega OP Units outstanding, basic (in shares)</t>
  </si>
  <si>
    <t>Weighted-average Omega OP Units outstanding, diluted (in shares)</t>
  </si>
  <si>
    <t>CONSOLIDATED STATEMENTS OF COMPREHENSIVE INCOME - USD ($) $ in Thousands</t>
  </si>
  <si>
    <t>Other comprehensive income (loss):</t>
  </si>
  <si>
    <t>Foreign currency translation</t>
  </si>
  <si>
    <t>Cash flow hedges</t>
  </si>
  <si>
    <t>Total other comprehensive income (loss)</t>
  </si>
  <si>
    <t>Comprehensive income</t>
  </si>
  <si>
    <t>Comprehensive (income) loss attributable to noncontrolling interest</t>
  </si>
  <si>
    <t>Comprehensive income attributable to common stockholders/owners</t>
  </si>
  <si>
    <t>CONSOLIDATED STATEMENTS OF CHANGES IN EQUITY - USD ($) $ in Thousands</t>
  </si>
  <si>
    <t>Omega OPTotal Stockholders' Equity [Member]</t>
  </si>
  <si>
    <t>Omega OPAccumulated Other Comprehensive Loss</t>
  </si>
  <si>
    <t>Omega OPNoncontrolling Interest</t>
  </si>
  <si>
    <t>Total Stockholders' Equity [Member]Scenario, Previously Reported [Member]</t>
  </si>
  <si>
    <t>Total Stockholders' Equity [Member]</t>
  </si>
  <si>
    <t>Common StockScenario, Previously Reported [Member]</t>
  </si>
  <si>
    <t>Additional Paid-in CapitalScenario, Previously Reported [Member]</t>
  </si>
  <si>
    <t>Additional Paid-in Capital</t>
  </si>
  <si>
    <t>Cumulative Net EarningsScenario, Previously Reported [Member]</t>
  </si>
  <si>
    <t>Cumulative Net Earnings</t>
  </si>
  <si>
    <t>Cumulative DividendsScenario, Previously Reported [Member]</t>
  </si>
  <si>
    <t>Cumulative Dividends</t>
  </si>
  <si>
    <t>Accumulated Other Comprehensive LossScenario, Previously Reported [Member]</t>
  </si>
  <si>
    <t>Accumulated Other Comprehensive Loss</t>
  </si>
  <si>
    <t>Noncontrolling InterestScenario, Previously Reported [Member]</t>
  </si>
  <si>
    <t>Noncontrolling Interest</t>
  </si>
  <si>
    <t>Scenario, Previously Reported [Member]</t>
  </si>
  <si>
    <t>Beginning balance at Dec. 31, 2016</t>
  </si>
  <si>
    <t>Increase (Decrease) In Stockholders' Equity [Roll Forward]</t>
  </si>
  <si>
    <t>Grant of restricted stock to company directors</t>
  </si>
  <si>
    <t>Stock-based compensation expense</t>
  </si>
  <si>
    <t>Vesting/exercising of equity compensation plan</t>
  </si>
  <si>
    <t>Dividend reinvestment plan</t>
  </si>
  <si>
    <t>Grant of stock as payment of directors fees</t>
  </si>
  <si>
    <t>Deferred compensation directors</t>
  </si>
  <si>
    <t>Equity Shelf Program</t>
  </si>
  <si>
    <t>Common dividends declared</t>
  </si>
  <si>
    <t>Conversion of Omega OP Units to common stock</t>
  </si>
  <si>
    <t>Redemption of Omega OP Units to common stock</t>
  </si>
  <si>
    <t>Omega OP Units distributions</t>
  </si>
  <si>
    <t>Comprehensive income:</t>
  </si>
  <si>
    <t>Total comprehensive income</t>
  </si>
  <si>
    <t>Balance , ending at Dec. 31, 2017</t>
  </si>
  <si>
    <t>Cumulative effect of accounting change</t>
  </si>
  <si>
    <t>Vesting/exercising of equity compensation plan, net of tax withholdings</t>
  </si>
  <si>
    <t>Balance , ending at Dec. 31, 2018</t>
  </si>
  <si>
    <t>Issuance of common stock - merger-related</t>
  </si>
  <si>
    <t>Issuance of common stock</t>
  </si>
  <si>
    <t>Vesting/exercising of Omega OP Units</t>
  </si>
  <si>
    <t>Conversion and redemption of Omega OP Units to common stock</t>
  </si>
  <si>
    <t>Noncontrolling interest - consolidated joint venture</t>
  </si>
  <si>
    <t>Balance , ending at Dec. 31, 2019</t>
  </si>
  <si>
    <t>CONSOLIDATED STATEMENTS OF CHANGES IN EQUITY (Parentheticals) - $ / shares</t>
  </si>
  <si>
    <t>Dividend Per Common Share</t>
  </si>
  <si>
    <t>CONSOLIDATED STATEMENTS OF CHANGES IN OWNERS' EQUITY - USD ($) shares in Thousands, $ in Thousands</t>
  </si>
  <si>
    <t>Total Stockholders' Equity [Member]Omega OPScenario, Previously Reported [Member]</t>
  </si>
  <si>
    <t>Total Stockholders' Equity [Member]Omega OP</t>
  </si>
  <si>
    <t>Noncontrolling InterestOmega OP</t>
  </si>
  <si>
    <t>General PartnerOmega OPScenario, Previously Reported [Member]</t>
  </si>
  <si>
    <t>General PartnerOmega OP</t>
  </si>
  <si>
    <t>Limited PartnerOmega OPScenario, Previously Reported [Member]</t>
  </si>
  <si>
    <t>Limited PartnerOmega OP</t>
  </si>
  <si>
    <t>Omega OPScenario, Previously Reported [Member]</t>
  </si>
  <si>
    <t>Balance, beginning at Dec. 31, 2016</t>
  </si>
  <si>
    <t>Balance (in units) at Dec. 31, 2016</t>
  </si>
  <si>
    <t>Increase (Decrease) in Partners' Capital [Roll Forward]</t>
  </si>
  <si>
    <t>Contributions from partners</t>
  </si>
  <si>
    <t>Contributions from partners (in units)</t>
  </si>
  <si>
    <t>Distributions to partners</t>
  </si>
  <si>
    <t>Omega OP Unit conversions</t>
  </si>
  <si>
    <t>Omega OP Unit conversions (in units)</t>
  </si>
  <si>
    <t>Balance, ending at Dec. 31, 2017</t>
  </si>
  <si>
    <t>Balance (in units) at Dec. 31, 2017</t>
  </si>
  <si>
    <t>Cumulative effect of accounting change (see Note 2)</t>
  </si>
  <si>
    <t>Balance, ending at Dec. 31, 2018</t>
  </si>
  <si>
    <t>Balance (in units) at Dec. 31, 2018</t>
  </si>
  <si>
    <t>Vesting/exercising of Omega OP Units (in units)</t>
  </si>
  <si>
    <t>Balance, ending at Dec. 31, 2019</t>
  </si>
  <si>
    <t>Balance (in units) at Dec. 31, 2019</t>
  </si>
  <si>
    <t>CONSOLIDATED STATEMENTS OF CASH FLOWS - USD ($) $ in Thousands</t>
  </si>
  <si>
    <t>Cash flows from operating activities</t>
  </si>
  <si>
    <t>Adjustment to reconcile net income to net cash provided by operating activities:</t>
  </si>
  <si>
    <t>Provision for rental income</t>
  </si>
  <si>
    <t>Interest - amortization of deferred financing costs and refinancing costs</t>
  </si>
  <si>
    <t>Accretion of direct financing leases</t>
  </si>
  <si>
    <t>Amortization of acquired in-place leases - net</t>
  </si>
  <si>
    <t>Effective yield receivable on mortgage notes</t>
  </si>
  <si>
    <t>Interest paid-in-kind</t>
  </si>
  <si>
    <t>Loss from unconsolidated joint venture</t>
  </si>
  <si>
    <t>Change in operating assets and liabilities - net:</t>
  </si>
  <si>
    <t>Contractual receivables</t>
  </si>
  <si>
    <t>Straight-line rent receivables</t>
  </si>
  <si>
    <t>Lease inducements</t>
  </si>
  <si>
    <t>Other operating assets and liabilities</t>
  </si>
  <si>
    <t>Net cash provided by operating activities</t>
  </si>
  <si>
    <t>Cash flows from investing activities</t>
  </si>
  <si>
    <t>Acquisition of a business, net of cash acquired</t>
  </si>
  <si>
    <t>Acquisition of real estate</t>
  </si>
  <si>
    <t>Net proceeds from sale of real estate investments</t>
  </si>
  <si>
    <t>Cash acquired in acquisition</t>
  </si>
  <si>
    <t>Investments in construction in progress</t>
  </si>
  <si>
    <t>Investments in direct financing leases</t>
  </si>
  <si>
    <t>Proceeds from sale of direct financing lease and related trust</t>
  </si>
  <si>
    <t>Placement of mortgage loans</t>
  </si>
  <si>
    <t>Collection of mortgage principal</t>
  </si>
  <si>
    <t>Distributions from unconsolidated joint ventures in excess of earnings</t>
  </si>
  <si>
    <t>Capital improvements to real estate investments</t>
  </si>
  <si>
    <t>Receipts from insurance proceeds</t>
  </si>
  <si>
    <t>Investments in other investments</t>
  </si>
  <si>
    <t>Proceeds from other investments</t>
  </si>
  <si>
    <t>Net cash used in investing activities</t>
  </si>
  <si>
    <t>Cash flows from financing activities</t>
  </si>
  <si>
    <t>Proceeds from credit facility borrowings</t>
  </si>
  <si>
    <t>Payments on credit facility borrowings</t>
  </si>
  <si>
    <t>Noncontrolling members' contributions to consolidated joint venture</t>
  </si>
  <si>
    <t>Receipts of other long-term borrowings</t>
  </si>
  <si>
    <t>Payments of other long-term borrowings</t>
  </si>
  <si>
    <t>Payments of financing related costs</t>
  </si>
  <si>
    <t>Receipts from dividend reinvestment plan</t>
  </si>
  <si>
    <t>Payments for exercised options and restricted stock</t>
  </si>
  <si>
    <t>Net proceeds from issuance of common stock</t>
  </si>
  <si>
    <t>Dividends paid</t>
  </si>
  <si>
    <t>Redemption of Omega OP Units</t>
  </si>
  <si>
    <t>Distributions to Omega OP Unit Holders</t>
  </si>
  <si>
    <t>Net cash used in financing activities</t>
  </si>
  <si>
    <t>Effect of foreign currency translation on cash, cash equivalents and restricted cash</t>
  </si>
  <si>
    <t>Increase (decrease) in cash, cash equivalents and restricted cash</t>
  </si>
  <si>
    <t>Cash, cash equivalents and restricted cash at beginning of year</t>
  </si>
  <si>
    <t>Cash, cash equivalents and restricted cash at end of year</t>
  </si>
  <si>
    <t>Proceeds from secured borrowing</t>
  </si>
  <si>
    <t>Repayments of secured borrowings</t>
  </si>
  <si>
    <t>Repayment of term loan</t>
  </si>
  <si>
    <t>Proceeds from intercompany loans payable from Omega</t>
  </si>
  <si>
    <t>Repayment of intercompany loans payable to Omega</t>
  </si>
  <si>
    <t>Payment of financing related costs incurred by Omega</t>
  </si>
  <si>
    <t>Equity contributions from general partners</t>
  </si>
  <si>
    <t>Distributions to general partners</t>
  </si>
  <si>
    <t>Distributions to limited partners</t>
  </si>
  <si>
    <t>ORGANIZATION AND BASIS OF PRESENTATION</t>
  </si>
  <si>
    <t>Organization, Consolidation and Presentation Of Financial Statements [Abstract]</t>
  </si>
  <si>
    <t>NOTE 1 - ORGANIZATION AND BASIS OF PRESENTATION Organization Omega Healthcare Investors, Inc. (“Omega”) was formed as a real estate investment trust (“REIT”) and incorporated in the State of Maryland on March 31, 1992.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Omega OP was formed as a limited partnership and organized in the State of Delaware on October 24, 2014. Unless stated otherwise or the context otherwise requires, the terms the “Company,” “we,” “our” and “us” means Omega and Omega OP, collectively. ​ The Company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and rehabilitation and acute care facilities (“specialty facilities”) and medical office buildings (“MOBs”). Our core portfolio consists of long-term leases and mortgage agreements. All of our leases are “triple-net” leases, which require the operators (we use the term “operator” to refer to our tenants and mortgagors and their affiliates who manage and/or operate our properties) to pay all property-related expenses. Our mortgage revenue derives from fixed rate mortgage loans, which are secured by first mortgage liens on the underlying real estate and personal property of the mortgagor. Our other investment income derives from fixed and variable rate loans to our operators and/or their principals to fund working capital and capital expenditures. These loans, which may be either unsecured or secured by the collateral of the borrower, are classified as other investments. ​ Omega OP is governed by the Second Amended and Restated Agreement of Limited Partnership of OHI Healthcare Properties Limited Partnership, dated as of April 1, 2015 (the “Partnership Agreement”). Omega has exclusive control over Omega OP’s day-to-day management pursuant to the Partnership Agreement. As of December 31, 2019, Omega owned approximately 97% of the issued and outstanding units of partnership interest in Omega OP (“Omega OP Units”), and other investors owned approximately 3% of the outstanding Omega OP Units. On May 17, 2019, Omega and Omega OP completed their merger with MedEquities Realty Trust, Inc. (“MedEquities”) and its subsidiary operating partnership and the general partner of its subsidiary operating partnership. Pursuant to the Agreement and Plan of Merger, as amended by the First Amendment to the Agreement and Plan of Merger, dated March 26, 2019, (the “Merger Agreement”) Omega acquired MedEquities and MedEquities was merged with and into Omega (the “Merger”) at the effective time of the Merger with Omega continuing as the surviving company. At the effective time, each outstanding share of MedEquities common stock was converted into the right to receive (i) 0.235 of a share of Omega common stock, plus cash in lieu of fractional shares, and (ii) $2.00 in cash. Pursuant to the Merger Agreement, MedEquities declared a special dividend of $0.21 per share of MedEquities common stock (the “Pre-Closing Dividend”) payable to the holders of record of MedEquities common stock as of the trading day immediately prior to the closing date of the Merger, which dividend was payable following the effective time of the Merger together with the cash consideration under the Merger Agreement. For additional information see Note 3 – Properties. Consolidation Omega’s consolidated financial statements include the accounts of (i) Omega,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Omega OP’s consolidated financial statements include the accounts of (i) Omega OP, (ii) all direct and indirect wholly owned subsidiaries of Omega OP and (iii) other entities in which Omega OP has a majority voting interest and control. All intercompany transactions and balances have been eliminated in consolidation, and Omega OP’s net earnings are reduced by the portion of net earnings attributable to noncontrolling interests.</t>
  </si>
  <si>
    <t>SUMMARY OF SIGNIFICANT ACCOUNTING POLICIES</t>
  </si>
  <si>
    <t>Basis of Presentation and Significant Accounting Policies [Abstract]</t>
  </si>
  <si>
    <t xml:space="preserve">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isks and Uncertainties The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 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on the acquisition date. ● Goodwill represents the purchase price in excess of the fair value of assets acquired and liabilities assumed. Goodwill is not amortized. ​ Asset Acquisitions For asset acquisitions, assets acquired and liabilities assumed are recognized by allocating the cost of the acquisition, including transaction costs, to the individual assets acquired and liabilities assumed on a relative fair value basis. The fair value of the assets acquired and liabilities assumed in an asset acquisition are determined in a consistent manner with the immediately preceding “Business Combinations” section. ​ Variable Interest Entities GAAP requires us to identify entities for which control is achieved through means other than voting rights and to determine which business enterprise, if any,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19, we have not consolidated any VIEs, as we do not have the power to direct the activities of any VIEs that most significantly impact their economic performance and we do not have the obligation to absorb losses or receive benefits of the VIEs that could be significant to the entities.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hree Lease Accounting In February 2016, the Financial Accounting Standards Board (“FASB”) issued Accounting Standards Update (“ASU”) 2016-02, Leases (Topic 842) Leases (Topic 842): Land Easement Practical Expedient for Transition to Topic 842 Leases (Topic 842): Codification Improvements to Topic 842, Leases Leases (Topic 842): Targeted Improvements Leases (Topic 842): Narrow-Scope Improvements for Lessors Lessor Accounting Topic 842 requires lessors to account for leases using an approach that is substantially equivalent to the previous guidance for sales type leases, direct financing leases and operating leases. At the inception of the lease and over its term, we evaluate each lease to determine the proper lease classification. Certain of these leases provide our operators the contractual right to use and economically benefit from all of the physical space specified in the lease, therefore we have determined that they should be evaluated as lease arrangements. As a lessor, our leased real estate properties are leased under provisions of single or master leases with initial terms typically ranging from 5 to 15 years, plus renewal options. As of December 31, 2019, we have determined that all but two of our leases should be accounted for as operating leases. Two leases are accounted for as direct financing leases. Under the terms of the leases, the lessee is responsible for all maintenance, repairs, taxes and insurance on the leased properti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Revenue Recognition” below for further discussion regarding the recording of interest income on our direct financing leases. As of December 31, 2019 and 2018, we have no unamortized direct costs related to originating our direct financing leases recorded on our Consolidated Balance Sheets. Lessee Accounting At the inception of the lease and over its term, we evaluate each lease to determine the proper lease classification. Certain of these leases provide us the contractual right to use and economically benefit from all of the space specified in the lease. Therefore, we have determined that they should be evaluated as lease arrangements. As a lessee, the Company is party to ground and/or facility leas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r purchase the asset and have been considered in our analysis of the lease term and the measurement of the right-of-use assets and lease liabilities. The discount rate utilized in forming the basis of our right of use assets and lease liabilities approximates our cost of debt. We have not recognized a right of use asset and/or lease liability for leases with terms of 12 months or less and without an option to purchase the underlying asset. On a monthly basis, we remeasure our lease liabilities at the present value of the future lease payments using the discount rate determined at lease commencement. Rental expense from operating leases is generally recognized on a straight-line basis over the lease term. We do not include in our measurement of our lease liability certain variable payments, including changes in an index until the specific events that trigger the variable payments have occurred. As a lessee, certain of our operating leases contain non-lease components, such as our proportionate share of common area expenses. We have determined that all of our operating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Lease expense derived from our operating leases is recorded in general and administrative in our Consolidated Statements of Operations. 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the Company’s assets in a future period that could be material to the Company’s results of operations. For the years ended December 31, 2019, 2018 and 2017, we recognized impairment on real estate properties of $45.3 million, $29.8 million and $99.1 million, respectively. 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receivable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9 and 2018, we had $5.1 million and $108.1 million, respectively, of reserves on our loans. Investments in Unconsolidated Joint Ventures We account for our investments in unconsolidated joint ventures using the equity method of accounting as we exercise significant influence, but do not control the entities. The accounting policies for the unconsolidated joint ventures are the same as those of the Company.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s in unconsolidated joint ventures was recognized during the years ended December 31, 2019, 2018, or 2017.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 ​ 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We assess the probability of collecting substantially all payments under our leases based on several factors, including, among other things, payment history of the lessee, the financial strength of the lessee and any guarantors, historical operations and operating trends and current and future economic conditions and expectations of performance.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On a quarterly basis, and more frequently as appropriate, we review our contractual interest receivables, effective yield interest receivables and direct financing lease receivables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operator to perform under the terms of their lease and/or contractual loan agreements and (v) the value of the underlying collateral of the agreement, if any. For a loan recognized on an effective yield basis or a direct financing lease, we generally provide an allowance for effective interest or income from direct financing leases when certain conditions or indicators of adverse collectability are present. If these accounts receivable balances are subsequently deemed uncollectible, the receivable and allowance for doubtful account balance are written off. A summary of our net receivables and inducements by type is as follows: ​ ​ ​ ​ ​ ​ ​ ​ ​ ​ December 31, ​ ​ 2019 2018 ​ ​ (in thousands) ​ Contractual receivables ​ $ 27,122 ​ $ 34,901 ​ Allowance ​ — ​ (1,075) ​ Contractual receivables – net ​ $ 27,122 ​ $ 33,826 ​ ​ ​ ​ ​ ​ ​ ​ ​ Effective yield interest receivables ​ $ 12,914 ​ $ 12,741 ​ Straight-line rent receivables ​ 275,549 ​ 251,166 ​ Lease inducements ​ 92,628 ​ 49,644 ​ Other receivables and lease inducements ​ $ 381,091 ​ $ 313,551 ​ ​ In 2019, we wrote-off approximately $11.1 million of contractual receivables, straight-line rent receivables and lease inducements to rental income, of which $9.9 million resulted from placing five operators on a cash-basis due to changes in our evaluation of the collectability of future rent payments due under the respective lease agreements. The remaining $1.2 million write-off of straight-line rent receivables to rental income resulted from transitioning a facility to another existing operator. In 2019, we paid certain operators $50.8 million which were accounted for as lease inducements that are amortized as a reduction to rental income over the remaining term of the lease. Of the $50.8 million, $15.0 million was paid to Genesis Healthcare, Inc. and $35.8 million was paid to seven other existing operators. In 2018, we paid an existing operator approximately $50 million in exchange for a reduction of such operator’s participation in an in-the-money purchase option. As a result, we recorded an approximate $28 million lease inducement that is being amortized as a reduction to rental income over the remaining term of the lease. The remaining $22 million was recorded as a reduction to our initial contingent liability. Our initial contingent liability was recorded in our merger with Aviv REIT, Inc. and included in accrued expenses and other liabilities on our Consolidated Balance Sheets. In 2018, we wrote-off approximately $11.5 million of straight-line rent receivables and contractual receivables to provision for uncollectible accounts, as a result of facility transitions and placing an operator on a cash basis. The provision for uncollectible accounts was offset by a recovery of approximately $4.8 million. In 2017, we recorded a provision for uncollectible accounts of approximately $9.3 million related to contractual and straight-line rent receivables for one of our operators and approximately $4.1 million of provision for uncollectible accounts, net of recoveries related to contractual and straight-line receivables of other operators and/or facilities that we intend to exit or transition.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The goodwill is not deductible for tax purposes. ​ In the first step of the two-step goodwill impairment test (“Step 1”), we compare the fair value of the reporting unit to its net book value, including goodwill. As the Company has only one reporting unit, </t>
  </si>
  <si>
    <t>PROPERTIES</t>
  </si>
  <si>
    <t>PROPERTIES [Abstract]</t>
  </si>
  <si>
    <t xml:space="preserve">NOTE 3 – PROPERTIES Leased Property Our leased real estate properties, represented by 782 SNFs, 114 ALFs, 28 specialty facilities and two medical office buildings at December 31, 2019, are leased under provisions of single or master operating leases. Also see Note 4 – Direct Financing Leases for information regarding additional properties accounted for as direct financing leases. A summary of our investment in leased real estate properties is as follows: ​ ​ ​ ​ ​ ​ ​ ​ ​ ​ ​ ​ December 31, ​ ​ 2019 2018 ​ ​ (in thousands) ​ Buildings ​ $ 7,056,106 ​ $ 6,056,820 ​ Land ​ 901,246 ​ 786,174 ​ Furniture and equipment ​ 515,421 ​ 447,610 ​ Site improvements ​ 287,655 ​ 250,917 ​ Construction in progress ​ 225,566 ​ 204,889 ​ Total real estate investments ​ 8,985,994 ​ 7,746,410 ​ Less accumulated depreciation ​ (1,787,425) ​ (1,562,619) ​ Real estate investments – net ​ $ 7,198,569 ​ $ 6,183,791 ​ ​ For the years ended December 31, 2019, 2018 and 2017, we capitalized $13.9 million, $11.1 million and $8.0 million, respectively, of interest to our projects under development. 2019 Acquisitions and Other ​ The following tables summarize the significant transactions that occurred in 2019: ​ ​ ​ ​ ​ ​ ​ ​ ​ ​ ​ ​ ​ ​ ​ ​ ​ ​ ​ ​ ​ ​ ​ ​ ​ Number of ​ ​ ​ Total ​ ​ ​ ​ Building &amp; Site ​ Furniture ​ Initial ​ ​ Facilities Country/ Investment Land Improvements &amp; Equipment Annual ​ Period ​ SNF ALF Specialty MOB ​ State ​ (in millions) ​ Cash Yield (1) ​ Q1 1 — — — OH ​ $ 11.9 (3) $ 1.1 $ 10.1 $ 0.7 12.00 % Q2 20 1 11 1 CA, CT, IN, NV, SC, TN, TX ​ 421.6 (2) 40.1 ​ 368.9 ​ 12.6 10.27 % Q2 7 1 3 — PA, VA ​ 131.8 (3) 9.9 ​ 112.7 ​ 9.2 9.35 % Q3 ​ 3 — — — ​ NC, VA ​ ​ 24.9 ​ ​ 4.2 ​ ​ 18.6 ​ ​ 2.1 ​ 9.50 % Q4 ​ 58 2 — — ​ FL, ID, KY, LA, MS, MO, MT, NC ​ ​ 735.2 ​ ​ 61.5 ​ ​ 619.4 ​ ​ 54.3 ​ 8.71 % Total 89 4 14 1 ​ $ 1,325.4 $ 116.8 $ 1,129.7 $ 78.9 ​ ​ (1) Initial annual cash yield reflects the initial annual cash rent divided by the purchase price. (2) The acquisition was accounted for as a business combination. The Company estimated the fair value of the real estate investments acquired on the acquisition date based on certain valuation analyses that have yet to be finalized, and accordingly, the real estate investments acquired, as detailed, are subject to adjustment once the analysis is completed which will be completed within the allowable measurement period. The other acquisitions were accounted for as asset acquisitions. (3) Acquired via a deed-in-lieu of foreclosure. ​ During 2019, we acquired one parcel of land (not reflected in the table above) for approximately $10.7 million with the intent of building a new facility for an existing operator. ​ Encore Portfolio Acquisition ​ On October 31, 2019, we completed the $757 million portfolio acquisition of 60 facilities (the “Encore Portfolio”). Consideration consisted of approximately $369 million of cash and the assumption of approximately $389 million in mortgage loans guaranteed by HUD. See Note 13 – Borrowing Arrangements for additional information. ​ The following table highlights the fair value of the assets acquired and liabilities assumed on October 31, 2019: ​ ​ ​ ​ ​ ​ ​ (in thousands) Fair value of net assets acquired: ​ ​ ​ Real estate investments ​ $ 735,182 Other investments ​ 600 Contractual receivables ​ ​ 2,216 Cash ​ 227 Other assets ​ 28,173 Total investments ​ ​ 766,398 Secured borrowings ​ ​ (388,627) Accrued expenses and other liabilities ​ ​ (8,978) Fair value of net assets acquired ​ $ 368,793 ​ MedEquities Merger ​ On May 17, 2019, Omega and Omega OP completed the MedEquities Merger. In accordance with the Merger Agreement, each share of MedEquities common stock issued and outstanding immediately prior thereto was converted into the right to receive (i) 0.235 of a share of Omega common stock plus the right to receive cash in lieu of any fractional shares of Omega common stock, and (ii) an amount in cash equal to $2.00 (the “Cash Consideration”). In connection with the MedEquities Merger, we issued approximately 7.5 million shares of Omega common stock and paid approximately $63.7 million of cash consideration to former MedEquities stockholders. We borrowed approximately $350 million under our existing senior unsecured revolving credit facility to fund the cash consideration and the repayment of MedEquities’ previously outstanding debt. As a result of the MedEquities Merger, we acquired 33 facilities subject to operating leases, four mortgages, three other investments and an investment in an ​ The following table highlights the preliminary fair value of the assets acquired and liabilities assumed on May 17, 2019: ​ ​ ​ ​ ​ ​ (in thousands) Fair value of net assets acquired: ​ ​ ​ Real estate investments (3) ​ $ 421,600 Mortgage notes receivable (see Note 5) ​ 108,097 Other investments ​ 19,192 Investment in unconsolidated joint venture ​ 73,834 Cash ​ 4,067 Contractual receivables ​ 1,461 Other assets (1) (3) ​ 32,819 Total investments ​ ​ 661,070 Debt ​ ​ (285,100) Accrued expenses and other liabilities (2)(3) ​ ​ (30,421) Fair value of net assets acquired ​ $ 345,549 (1) (2) (3) With the exception of real estate investments, above market lease assets and below market lease liabilities, the fair value estimates above are final. ​ The MedEquities facilities acquired in 2019 are included in our results of operations from the date of acquisition. For the period from May 17, 2019 through December 31, 2019, we recognized approximately $35.2 million of total revenue from the assets acquired in connection with the MedEquities Merger. For the year ended December 31, 2019, we incurred approximately $5.1 million of acquisition and merger related costs associated with the MedEquities Merger. ​ Pro Forma Acquisition Results ​ The following unaudited pro forma information presents consolidated financial information as if the MedEquities Merger occurred on January 1, 2018. In the opinion of management, all significant necessary adjustments to reflect the effect of the merger have been made. The following pro forma information is not indicative of future operations. ​ ​ ​ ​ ​ ​ ​ ​ ​ ​ ​ ​ ​ ​ ​ ​ ​ Pro Forma ​ ​ Year Ended December 31, ​ ​ 2019 ​ ​ 2018 ​ ​ ​ (in thousands, except per share amounts, unaudited) ​ ​ ​ ​ Pro forma revenues ​ $ 950,318 ​ $ 938,782 Pro forma net income ​ $ 362,220 ​ $ 321,232 ​ ​ ​ ​ ​ ​ ​ Earnings per share – diluted: ​ ​ ​ ​ ​ ​ Net income – as reported ​ $ 1.58 ​ $ 1.40 Net income – pro forma ​ $ 1.60 ​ $ 1.48 ​ ​ 2018 Acquisitions and Other ​ ​ ​ ​ ​ ​ ​ ​ ​ ​ ​ ​ ​ ​ ​ ​ ​ ​ ​ ​ ​ ​ ​ ​ ​ Number of ​ ​ ​ Total ​ ​ ​ ​ Building &amp; Site ​ Furniture ​ Initial ​ ​ Facilities Country/ Investment (4) Land Improvements &amp; Equipment Annual ​ Period ​ SNF ​ ALF/ILF ​ State ​ (in millions) ​ Cash Yield (3) ​ Q1 — 1 UK ​ $ 4.0 (1) $ 0.9 $ 2.9 $ 0.2 8.50 % Q1 — 1 UK ​ 5.7 (2) 1.4 ​ 4.1 ​ 0.2 8.50 % Q1 1 — PA ​ 7.4 ​ 1.6 ​ 5.4 ​ 0.4 9.50 % Q1 1 — VA ​ 13.2 ​ 2.4 ​ 10.5 ​ 0.3 9.50 % Q2 5 — TX ​ 22.8 ​ 0.5 ​ 20.4 ​ 1.9 9.50 % Q4 ​ 3 ​ 1 ​ PA ​ ​ 35.1 ​ ​ 4.1 ​ ​ 29.2 ​ ​ 1.8 ​ 9.50 % Q4 1 — IN ​ 8.3 ​ 1.7 ​ 6.0 ​ 0.6 9.50 % Q4 1 — OH ​ 9.2 ​ 0.8 ​ 7.9 ​ 0.5 9.50 % Total 12 3 ​ $ 105.7 $ 13.4 $ 86.4 $ 5.9 ​ ​ (1) We recorded a non-cash deferred tax liability of approximately $0.4 million in connection with this acquisition. (2) We recorded a non-cash deferred tax liability of approximately $0.2 million in connection with this acquisition. (3) Initial annual cash yield reflects the initial annual cash rent divided by the purchase price. (4) All of these acquisitions were accounted for as asset acquisitions. ​ During 2018, we acquired two parcels of land (not reflected in the table above) for approximately $3.5 million with the intent of building new facilities for our existing operators. During 2018, we transitioned 21 SNFs and one ALF subject to direct financing leases (not reflected in the table above) with a net carrying value of approximately $184.5 million from an existing operator to five other existing operators subject to single or master operating leases with an initial annual cash yield of approximately 9%. We recorded approximately $184.5 million of real estate investments consisting of land ($11.2 million), building and site improvements ($159.1 million) and furniture and fixtures ($14.2 million) in partial satisfaction of the direct financing leases. In connection with these transitions, we provided the new operators with working capital loans with a maximum borrowing capacity of $45.7 million, commitments to fund capital improvements up to $10.6 million and indemnities with a maximum funding of $7.4 million. Claims against these indemnities must occur within 18 months to 36 months of the transition date. These indemnities were provided to the new operators upon transition and would be utilized in the event that the prior operator does not perform under their transition agreements. As of December 31, 2019, we have not and we do not expect to fund a material amount under these indemnity agreements. 2017 Acquisitions and Other ​ ​ ​ ​ ​ ​ ​ ​ ​ ​ ​ ​ ​ ​ ​ ​ ​ ​ ​ ​ ​ ​ ​ ​ ​ Number of ​ ​ ​ Total ​ ​ ​ ​ Building &amp; Site ​ Furniture ​ Initial ​ ​ Facilities Country/ Investment (4) Land Improvements &amp; Equipment Annual ​ Period ​ SNF ​ ALF/ILF ​ State ​ (in millions) ​ Cash Yield (2) ​ Q1 — 1 VA ​ $ 7.6 ​ $ 0.5 $ 6.8 $ 0.3 7.50 % Q2 1 — NC ​ 8.6 ​ 0.7 ​ 7.3 ​ 0.6 9.50 % Q2 — 18 UK ​ 124.2 (1) 34.1 ​ 85.1 ​ 5.0 8.50 % Q3 — 1 TX ​ 2.3 ​ 0.7 ​ 1.5 ​ 0.1 9.25 % Q3 15 — IN ​ 211.0 ​ 18.0 ​ 180.2 ​ 12.8 9.50 % Q3 9 — TX ​ 19.0 (3) 1.7 ​ 15.5 ​ 1.8 18.60 % Q4 6 — TX ​ 40.0 ​ 1.0 ​ 35.1 ​ 3.9 9.25 % Total 31 20 ​ $ 412.7 $ 56.7 $ 331.5 $ 24.5 ​ ​ ​ ​ ​ ​ ​ ​ ​ ​ ​ ​ ​ ​ ​ ​ ​ ​ ​ ​ ​ ​ ​ ​ (1) We recorded a non-cash deferred tax liability and acquisition costs of approximately $8.2 million and $1.2 million, respectively, in connection with this acquisition. (2) Initial annual cash yield reflects the initial annual cash rent divided by the purchase price. (3) In July 2017, we transitioned nine SNFs formerly subject to a direct financing lease to another operator. As a result of terminating the direct financing lease, we wrote down the facilities to our original cost basis and recorded an impairment on the direct financing lease of approximately $1.8 million. See Note 4 – Direct Financing Leases for additional information. (4) All of these acquisitions were accounted for as asset acquisitions. ​ During 2017, we acquired three parcels of land (not reflected in the table above) for approximately $6.7 million with the intent of building new facilities for existing operators. Asset Sales, Impairments and Other During the fourth quarter of 2019, we sold 11 facilities (three previously held for sale at September 30, 2019) for approximately $33.3 million in net cash proceeds recognizing a gain on sale of approximately $2.9 million. In addition, we recorded impairments on real estate properties of approximately $35.7 million on 17 facilities (five were subsequently reclassified to held for sale). In 2019, we sold 34 facilities (one was previously held for sale at December 31, 2018) for approximately $219.3 million in net cash proceeds recognizing a net gain of approximately $55.7 million. In addition, we recorded impairments on real estate properties of approximately $45.3 million on 23 facilities. After considering the impairments recorded and facilities sold during the year, the total net recorded investment in these properties was approximately $23.4 million as of December 31, 2019, with approximately $4.6 million related to properties classified as held for sale. Our impairments were offset by approximately $3.7 million of insurance proceeds received related to two facilities that were previously destroyed. ​ In 2018, we sold 78 facilities (22 previously held for sale at December 31, 2017) subject to operating leases for approximately $309.6 million in net proceeds recognizing a gain on sale of approximately $24.8 million. In addition, we recorded impairments on real estate properties of approximately $35.0 million on 35 facilities. Our impairments were offset by $5.2 million of insurance proceeds received related to a facility destroyed in November 2017. After considering the impairments recorded and facilities sold during the year, the total net recorded investment in these properties was approximately $14.8 million as of December 31, 2018, with approximately $1.0 million related to properties classified as held for sale. ​ Of the 78 facilities sold during 2018, we sold 12 SNFs on June 1, 2018 secured by HUD mortgages to subsidiaries of an existing operator. The Company sold the 12 SNF facilities with carrying values of approximately $62 million for approximately $78 million which consisted of $25 million of cash consideration and their assumption of approximately $53 million of our HUD mortgages. See Note 13 – Borrowing Arrangements for additional details. Simultaneously, subsidiaries of the operator assumed our HUD restricted cash accounts, deposits and escrows. The Company recorded a gain on sale of approximately $11 million after approximately $5 million of closing and other transaction related costs. In connection with this sale, we provided a principal of an existing operator an unsecured loan of approximately $39.7 million. ​ In 2017, we sold 52 facilities (14 previously held for sale at December 31, 2016) subject to operating leases for approximately $257.8 million in net proceeds recognizing a gain on sale of approximately $53.9 million. In addition, we recorded impairments on real estate properties of approximately $99.1 million on 37 facilities including approximately $2.6 million of capitalized costs associated with the termination of construction projects with two of our operators. After considering the impairments recorded and facilities sold during the year, the total net recorded investment in these properties was approximately $125.1 million as of December 31, 2017. Of the 52 facilities sold in 2017, the sale of ten of these facilities did not initially qualify for sale accounting under the full accrual method. The ten SNFs with a carrying value of approximately $23.2 million were sold to a third-party for approximately $43.3 million, resulting in a total gain of approximately $17.5 million after $2.6 million of closing costs. In connection with this sale, we provided the buyer a $10.0 million loan. We recognized a net gain of approximately $7.5 million in 2017. Upon our adoption of ASU 2014-09 on January 1, 2018, we recognized $10.0 million of deferred gain related to this sale through opening equity on January 1, 2018. The 2019, 2018 and 2017 recorded impairments were primarily the result of decisions to exit certain non-strategic facilities and/or operators. We reduced the net book value of the impaired facilities to their estimated fair values or, with respect to the facilities reclassified to held for sale, to their estimated fair value less costs to sell. To estimate the fair value of the facilities, we utilized a market approach which considered binding sale agreements (a Level 1 input) and/or non-binding offers from unrelated third parties and/or broker quotes (a Level 3 inputs). </t>
  </si>
  <si>
    <t>DIRECT FINANCING LEASES</t>
  </si>
  <si>
    <t>Direct Financing Leases [Abstract]</t>
  </si>
  <si>
    <t xml:space="preserve">NOTE 4 – DIRECT FINANCING LEASES The components of investments in direct financing leases consist of the following: ​ ​ ​ ​ ​ ​ ​ ​ ​ ​ December 31, ​ ​ 2019 2018 ​ ​ (in thousands) ​ Minimum lease payments receivable ​ $ 27,227 ​ $ 28,294 ​ Less unearned income ​ (15,522) ​ (16,577) ​ Investment in non-Orianna direct financing leases ​ 11,705 ​ 11,717 ​ Investment in Orianna direct financing leases ​ ​ — ​ ​ 223,745 ​ Less allowance for loss on Orianna direct financing leases ​ — ​ (103,200) ​ Less allowance for loss on non-Orianna direct financing leases ​ (217) ​ — ​ Investment in direct financing leases – net ​ $ 11,488 ​ $ 132,262 ​ ​ ​ ​ ​ ​ ​ ​ ​ Properties subject to direct financing leases ​ 2 ​ 17 ​ Number of direct financing leases ​ 2 ​ 3 ​ ​ The following table summarizes our investments in the direct financing leases by operator, net of allowance for loss: ​ ​ ​ ​ ​ ​ ​ ​ ​ ​ December 31, ​ 2019 2018 ​ ​ (in thousands) Orianna ​ $ — ​ $ 120,545 Sun Mar Healthcare ​ 11,488 ​ 11,491 Markleysburg Healthcare Investors, LP ​ — ​ 226 Investment in direct financing leases - net ​ $ 11,488 ​ $ 132,262 ​ The following minimum rents are due under our direct financing leases for the next five years (in thousands): ​ ​ ​ ​ ​ ​ ​ ​ ​ ​ ​ ​ ​ Contractual Rent ​ Straight-Line Rent ​ Total 2020 ​ $ 1,170 ​ ​ (1,037) ​ $ 133 2021 ​ ​ 1,084 ​ ​ (915) ​ ​ 169 2022 ​ ​ 1,106 ​ ​ (1,023) ​ ​ 83 2023 ​ ​ 1,128 ​ ​ (1,014) ​ ​ 114 2024 ​ ​ 1,151 ​ ​ (1,003) ​ ​ 148 Thereafter ​ ​ 21,588 ​ ​ (10,530) ​ ​ 11,058 ​ ​ $ 27,227 ​ $ (15,522) ​ $ 11,705 ​ In 2018, we sold one SNF with a carrying value of approximately $15.4 million subject to a direct financing lease to an unrelated third-party for approximately $15.4 million. ​ Orianna Direct Financing Lease and Operating Lease ​ On November 27, 2013, we closed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which does business as “Orianna Health Systems” and is herein referred to as “Orianna”), pursuant to four 50-year In addition to our direct financing leases with Orianna, we previously leased three facilities to Orianna under a master lease which was to expire in 2026. The remaining three facility lease was accounted for as an operating lease. Our recorded investment in the three facilities subject to this operating lease was $30.5 million as of December 31, 2018. On October 31, 2018, Orianna rejected the operating lease and as a result we transitioned these three facilities to an existing operator during the first quarter of 2019. In 2017, we sold eight facilities subject to direct financing leases with Orianna in the Northwest region and the Southeast region of the U.S. with a carrying value of approximately $36.4 million for approximately $33.3 million to unrelated third parties. These facilities were subject to direct financing leases with Orianna in the Northwest region and the Southeast region. We recorded approximately $3.3 million of impairment related to these sales. In addition, we transitioned nine SNFs, representing all of the facilities subject to another direct financing lease with Orianna in the Texas region, to an existing operator of ours pursuant to an operating lease. In connection with this transaction, we recorded the real estate properties at our original cost basis of approximately $19.0 million, eliminated our investment in the Texas region direct financing lease and recorded an impairment of approximately $1.8 million. In conjunction with this transaction, we also amended our Orianna Southeast region master lease to reduce the outstanding balance by $19.3 million. As a result of the lease amendment in 2017, we recorded an impairment on our investment in direct financing lease of approximately $20.8 million in 2017. In the third quarter of 2017, we recorded an allowance for loss on direct financing leases of $172.2 million with Orianna covering 38 facilities in the Southeast region of the U.S. The amount of the allowance was determined based on the fair value of the facilities subject to the direct financing lease. To estimate the fair value of the underlying collateral, we utilized an income approach and Level 3 inputs. Our estimate of fair value assumed annual rents ranging between $32.0 million and $38.0 million, rental yields between 9% and 10%, current and projected operating performance of the facilities, coverage ratios and bed values. In March 2018, Orianna commenced voluntary Chapter 11 proceedings in the United States Bankruptcy Court for the Northern District of Texas, Dallas Division (the “Bankruptcy Court”). As described in Orianna’s filings with the Bankruptcy Court, we entered into a Restructuring Support Agreement (“RSA”) that was expected to form the basis for Orianna’s restructuring. The RSA provided for the recommencement, in April 2018, of partial rent payments at $1.0 million per month and established a specific timeline for the implementation of Orianna’s planned restructuring. The RSA provided for the transition of 23 facilities to new operators and the potential sale of the remaining 19 facilities subject to the plan of reorganization (the “Plan”), if approved by the Bankruptcy Court. To provide liquidity to Orianna during their Chapter 11 proceedings, we entered into a senior secured superpriority debtor-in-possession (“DIP”) credit agreement with Orianna for a revolving credit and term loan DIP financing of up to $30 million, which DIP financing was approved by the Bankruptcy Court on an interim basis on March 9, 2018 and on a final basis on May 14, 2018. On July 23, 2018, we notified Orianna that it was in default under the DIP credit agreement. On July 25, 2018, we terminated the RSA with its tenant, 4 West Holdings, and the sponsor of Orianna’s Plan. During the third quarter of 2018, we transitioned 22 facilities with a net carrying value of approximately $184.5 million from Orianna to five other existing operators with annual contractual rent of approximately $16.8 million. See Note 3 – Properties. In addition, during the second half of 2018, we sold Orianna’s headquarters and one SNF with a carrying value of approximately $5.5 million to unrelated third-parties for approximately $5.5 million. ​ During the fourth quarter of 2018, the Bankruptcy Court ruled that Orianna’s Plan, if confirmed, would allow Orianna to use the value of Orianna’s remaining facilities to pay the administrative costs of Orianna’s Chapter 11 cases and to pay certain other creditor claims, with the net amount of such value being paid to us. As a result, we recorded $27.2 million in additional allowance for loss to reduce the remaining investment in the direct financing lease covering the remaining 15 facilities located in the Southeast region of the U.S. As of December 31, 2018, our net investment in the Orianna direct financing lease was approximately $120.5 million, net of an allowance of $103.2 million. On January 11, 2019, pursuant to a Bankruptcy Court order, affiliates of Orianna purchased the remaining 15 SNFs subject to the direct financing lease with Orianna for $176 million of consideration, comprised of $146 million in cash received by Orianna and a $30.0 million seller note held by the Company. The $30.0 million note bears interest at 6% per annum and matures on January 11, 2026. Interest on the unpaid principal balance is due quarterly in arrears. Commencing on January 11, 2022, quarterly principal payments are due based on a 15-year amortization schedule on the then outstanding principal balance of the loan. On the same date, Orianna repaid the DIP financing, including all related interest. ​ On January 16, 2019, the Bankruptcy Court confirmed Orianna’s Plan, creating a Distribution Trust (the “Trust”) to distribute the proceeds from Orianna’s sale of the remaining 15 SNFs, as well as the Trust’s collections of Orianna’s accounts receivable portfolio. In January 2019, we reclassified our net investment in direct financing lease of $115.8 million from the Trust to other assets on our Consolidated Balance Sheet. For the period from January 16, 2019 through December 31, 2019, we received approximately $94 million from the Trust as a partial liquidation. ​ In March 2019, we received updated information from the Trust indicating diminished collectability of the accounts receivable owed to us. As a result, we recorded an additional $7.7 million allowance. As of December 31, 2019, our remaining receivable from the Trust is approximately $14 million. As of December 31, 2019, the Trust was comprised of approximately $14 million of cash. </t>
  </si>
  <si>
    <t>MORTGAGE NOTES RECEIVABLE</t>
  </si>
  <si>
    <t>Mortgage Notes Receivable [Abstract]</t>
  </si>
  <si>
    <t xml:space="preserve">NOTE 5 - MORTGAGE NOTES RECEIVABLE As of December 31, 2019, mortgage notes receivable relate to nine fixed rate mortgages on 53 long-term care facilities. The mortgage notes are secured by first mortgage liens on the borrowers’ underlying real estate and personal property. The mortgage notes receivable relate to facilities located in eight states, operated by seven independent healthcare operating companies. We monitor compliance with mortgages and when necessary have initiated collection, foreclosure and other proceedings with respect to certain outstanding loans. The principal amounts outstanding of mortgage notes receivable, net of allowances, were as follows: ​ ​ ​ ​ ​ ​ ​ ​ ​ ​ ​ December 31, ​ ​ 2019 2018 ​ ​ (in thousands) ​ Mortgage note due 2027; interest at 10.39% ​ $ 112,500 ​ $ 112,500 ​ Mortgage notes due 2029; interest at 10.08% (1) ​ 526,520 ​ 537,515 ​ Other mortgage notes outstanding (2) ​ 139,448 ​ 65,748 ​ Mortgage notes receivable, gross ​ 778,468 ​ 715,763 ​ Allowance for loss on mortgage notes receivable (3) ​ (4,905) ​ (4,905) ​ Total mortgages — net ​ $ 773,563 ​ $ 710,858 ​ (1) Approximates the weighted average interest rate on 36 facilities. Three notes totaling approximately $36.2 million are construction mortgages with maturities through 2021 . The remaining loan balance matures in 2029 . (2) Other mortgage notes outstanding have a weighted average interest rate of 9.45% per annum and maturity dates through 2028 . (3) The allowance for loss on mortgage notes receivable relates to one mortgage with an operator. The carrying value and fair value of the mortgage note receivable is approximately $1.5 million at December 31, 2019 and December 31, 2018. ​ $112.5 On January 17, 2014, we entered into a $112.5 million first mortgage loan with an existing operator. The loan is secured by seven SNFs and two ALFs located in Pennsylvania and Ohio, respectively. The mortgage is cross-defaulted and cross-collateralized with our existing master lease with the operator. In March 2018, we extended the maturity date to January 31, 2027 and provided an option to extend the maturity for a five year period through January 31, 2032 and a second option to extend the maturity through September 30, 2034. $526.5 On June 30, 2014, we entered into a mortgage loan agreement with Ciena Healthcare (“Ciena”) to refinance/consolidate $117 million in existing mortgages with maturity dates ranging from 2021 to 2023 on 17 facilities into one mortgage and simultaneously provide mortgage financing for an additional 14 facilities. The $415 million amortizing mortgage (the “Master Mortgage”) matures in 2029 and is secured by 25 facilities. The Master Mortgage note bore an initial interest rate of 9.0% per annum which increases by 0.225% per annum. As of December 31, 2019, the outstanding principal balance of the Master Mortgage note is approximately $380.8 million and the interest rate is 10.13% per annum. Subsequent to June 30, 2014, the Company amended its Master Mortgage with Ciena to provide for additional borrowings in the form of incremental facility mortgages, construction and/or improvement mortgages with maturities through 2029 with initial annual interest rates ranging between 8.5% and 10% and fixed annual escalators of 2% or 2.5% over the prior year’s interest rate, or a fixed increase of 0.225% per annum. As of December 31, 2019, the outstanding principal balance of these mortgage notes are approximately $101.7 million. In June 2018, we amended the Master Mortgage with Ciena to provide an additional $44.7 million mortgage note related to five SNFs located in Michigan. The mortgage note matures on June 30, 2029 and bears an initial annual interest rate of 9.5% which increases each year by 0.225%. As of December 31, 2019, the outstanding principal balance of this mortgage note is approximately $44.1 million. Additionally, the Company committed to fund an additional $9.6 million to Ciena if certain performance metrics are achieved by the portfolio. The mortgage notes with Ciena are cross-defaulted and cross-collateralized with our existing master lease and other investment notes with the operator. </t>
  </si>
  <si>
    <t>OTHER INVESTMENTS</t>
  </si>
  <si>
    <t>Other Investments [Abstract]</t>
  </si>
  <si>
    <t xml:space="preserve">NOTE 6 - OTHER INVESTMENTS A summary of our other investments is as follows: ​ ​ ​ ​ ​ ​ ​ ​ ​ ​ December 31, ​ ​ 2019 2018 ​ ​ ​ (in thousands) ​ Other investment note due 2019 ​ $ — ​ $ 131,452 ​ Other investment notes due 2020-2025; interest at 8.15% (1) ​ ​ 58,687 ​ 46,287 ​ Other investment notes due 2021; interest at 13.09% (1) ​ 77,087 ​ 71,036 ​ Other investment notes due 2023; interest at 7.32% (1) ​ 65,000 ​ 65,000 ​ Other investment note due 2023; interest at 12.00% ​ 52,213 ​ 59,454 ​ Other investment notes outstanding (2) ​ 166,241 ​ 131,397 ​ Total other investments ​ $ 419,228 ​ $ 504,626 ​ (1) Approximate weighted average interest rate as of December 31, 2019. (2) Other investment notes have a weighted average interest rate of 8.38% and maturity dates through 2029 . ​ Other investment note due 2019 On September 28, 2018, we provided a $131.3 million secured term loan to an unrelated third party. The loan was secured by a collateral assignment of mortgages covering seven SNFs, three independent living facilities and one ALF. The loan bore interest at 9.35% per annum and matured on May 31, 2019. The loan required monthly interest payments with the principal balance due at maturity. The borrower used the proceeds to repay existing indebtedness and pay a one-time distribution to its equity holders. In connection with this loan we incurred approximately $0.4 million of origination costs which are deferred and recognized over the term of the loan. On May 31, 2019, we acquired these facilities located in Pennsylvania (9) and Virginia (2) via deed-in-lieu of foreclosure and subsequently leased the facilities to an existing operator of the Company. Other investment note due 2020-2025 ​ On September 30, 2016, we acquired and amended a term loan with a fair value of approximately $37.0 million with Agemo Holdings LLC (“Agemo” an entity formed in May 2018 to silo our leases and loans formerly held by Signature Healthcare). A $5.0 million tranche of the term loan that bore interest at 13% per annum was repaid in August 2017. The remaining $32.0 million tranche of the term loan bears interest at 9% per annum and currently matures on December 31, 2024. The $32.0 million term loan (and the $25.0 million working capital loan discussed below) is secured by a security interest in the collateral of Agemo. ​ On May 7, 2018, the Company provided Agemo a $25.0 million secured working capital loan bearing interest at 7% per annum that matures on April 30, 2025. The proceeds of the working capital loan were used to pay operating expenses, settlement payments, fees, taxes and other costs approved by the Company. As of December 31, 2019, approximately $25.0 million is outstanding on this working capital loan. Additionally, on May 7, 2018, the Company also provided principals of Agemo a one year unsecured $2.8 million loan. The proceeds were used to pay down the Company’s contractual receivables outstanding. This loan was repaid in 2019. On November 5, 2019, the Company provided Agemo a $1.7 million term loan bearing interest at a fixed rate of 9% per annum and matures on March 31, 2020. As of December 31, 2019, $1.7 million is outstanding on this term loan. Our total loans outstanding with Agemo at December 31, 2019 approximate $58.7 million. ​ Other investment notes due 2021 On July 29, 2016, we provided Genesis HealthCare, Inc. (“Genesis”) a $48.0 million secured term loan bearing interest at LIBOR with a floor of 1% plus 13% that was initially scheduled to mature on July 29, 2020. On May 9, 2019, we extended the maturity of this loan to November 30, 2021. This term loan (and the 2018 term loan discussed below) is secured by a perfected first priority lien on and security interest in certain collateral of Genesis. The term loan required monthly principal payments of $0.25 million through July 2019, and $0.5 million from August 2019 through maturity. In addition, a portion of the monthly interest accrued to the outstanding principal balance of the loan. In November 2017, we provided Genesis forbearance through February 2018. The forbearance allowed for the deferral of principal payments and permitted Genesis to accrue all interest due to the outstanding principal balance of the loan. On March 6, 2018, we amended certain terms of the 2016 term loan to Genesis. Commencing February 22, 2018, the 2016 term loan bears interest at a fixed rate of 14% per annum, of which 9% per annum shall be paid-in-kind. Additionally, the amended term loan does not require monthly payments of principal. All principal and accrued and unpaid interest will be due at maturity on November 30, 2021. As of December 31, 2019, approximately $59.6 million is outstanding on this term loan. ​ Also on March 6, 2018, we provided Genesis an additional $16.0 million secured term loan bearing interest at a fixed rate of 10% per annum, of which 5% per annum is paid-in-kind, that was initially scheduled to mature on July 29, 2020. On May 9, 2019, we extended the maturity of this loan to November 30, 2021. As of December 31, 2019, approximately $17.5 million is outstanding on this term loan. ​ ​ Other investment note due 2023 ​ On June 30, 2015, we entered into a $50.0 million secured revolving credit facility with subsidiaries of an existing operator. The note bears interest at approximately 6.66% per annum and matures in 2023. As of December 31, 2019, $50.0 million has been drawn and remains outstanding. ​ On May 17, 2017, we entered into a separate secured $15.0 million revolving credit facility with subsidiaries of an existing operator. The note bears interest at 9.5% per annum and matures in 2023. As of December 31, 2019, $15.0 million has been drawn and remains outstanding. ​ Other investment note due 2023 ​ On February 26, 2016, we acquired and funded a $50.0 million mezzanine loan at a discount of approximately $0.75 million. In May 2018, the Company amended the mezzanine loan with the borrower which is secured by an equity interest in subsidiaries of the borrower. As part of the refinancing, the Company increased the mezzanine loan by $10.0 million, extended the maturity date to May 31, 2023 and fixed the interest rate at 12% per annum. The mezzanine loan requires semi-annual principal payments of $2.5 million commencing December 31, 2018. As of December 31, 2019, our total other investments outstanding with this borrower was approximately $52.2 million. In connection with the amendment, the Company recognized fees of approximately $1.1 million of which $0.5 million was paid at closing with the remainder due at maturity. The discount and loan fees are deferred and are being recognized on an effective basis over the term of the loan. </t>
  </si>
  <si>
    <t>VARIABLE INTEREST ENTITIES</t>
  </si>
  <si>
    <t>Variable Interest Entities [Abstract]</t>
  </si>
  <si>
    <t>NOTE 7 – VARIABLE INTEREST ENTITIES The following operators are considered VIEs as of December 31, 2019 and 2018. Below is a summary of our assets and liabilities associated with each operator as of December 31, 2019 and 2018: ​ ​ ​ ​ ​ ​ ​ ​ ​ ​ ​ ​ ​ December 31, 2019 ​ December 31, 2018 ​ ​ Agemo ​ Agemo ​ Orianna ​ ​ (in thousands) ​ ​ (in thousands) Assets ​ ​ ​ ​ ​ ​ ​ ​ ​ Real estate investments – net ​ $ 403,389 ​ $ 413,396 ​ $ 30,459 Investments in direct financing leases - net ​ ​ — ​ ​ — ​ ​ 120,545 Other investments ​ 58,687 ​ ​ 46,287 ​ 40,242 Contractual receivables ​ 18,113 ​ ​ 18,017 ​ 249 Straight-line rent receivables ​ 46,247 ​ ​ 34,203 ​ — Lease inducement ​ ​ 6,810 ​ ​ 2,362 ​ ​ — Above market lease ​ — ​ ​ 2 ​ — Subtotal ​ 533,246 ​ ​ 514,267 ​ 191,495 ​ ​ ​ ​ ​ ​ ​ ​ ​ ​ Collateral ​ ​ ​ ​ Letters of credit ​ (9,253) ​ ​ (9,253) ​ — Personal guarantee ​ (8,000) ​ ​ (15,000) ​ — Other collateral ​ (403,389) ​ ​ (413,396) ​ (176,253) Subtotal ​ (420,642) ​ ​ (437,649) ​ (176,253) ​ ​ ​ ​ ​ ​ ​ ​ ​ ​ Maximum exposure to loss ​ $ 112,604 ​ $ 76,618 ​ $ 15,242 ​ In determining our maximum exposure to loss from these VIEs, we considered the underlying value of the real estate subject to leases with these operators and other collateral, if any, supporting our other investments, which may include accounts receivable, security deposits, letters of credit or personal guarantees, if any. See Note 4 – Direct Financing Leases regarding our relationship with Orianna, Note 6 – Other Investments regarding the terms of the other investments and Note 20 – Commitments and Contingencies regarding our commitment to provide capital expenditure funding to our operators which includes Agemo. In May 2018, we reached an out-of-court restructuring agreement with Agemo that provided for the deferral of rent, the extension of the maturity of our lease and loans, and a working capital loan. If Agemo’s operations deteriorate any further and they are unable to meet their contractual obligations to us, we may be required to account for rental income from them on a cash basis and reserve approximately $71.2 million of contractual receivables, straight-line rent receivables and lease inducements. The table below reflects our total revenues from Agemo and Orianna for the years ended December 31, 2019, 2018 and 2017: ​ ​ ​ ​ ​ ​ ​ ​ ​ ​ ​ ​ ​ ​ ​ ​ ​ ​ ​ ​ 2019 ​ 2018 ​ ​ 2017 ​ ​ Agemo ​ ​ Agemo ​ ​ Orianna ​ ​ ​ Agemo ​ ​ Orianna ​ ​ (in thousands) Revenue ​ ​ ​ ​ ​ ​ ​ ​ Rental income ​ $ 60,639 ​ ​ $ 59,291 ​ $ — ​ ​ $ 62,287 ​ $ 2,401 Income from direct financing leases ​ ​ — ​ ​ ​ — ​ ​ — ​ ​ ​ — ​ ​ 29,877 Other investment income ​ 4,502 ​ ​ 3,500 ​ 3,477 ​ ​ ​ 4,884 ​ 906 Total (1) ​ $ 65,141 ​ ​ $ 62,791 ​ $ 3,477 ​ ​ $ 67,171 ​ $ 33,184 (1) For the years ended December 31, 2019, 2018 and 2017, we received cash rental income and other investment income from Agemo of approximately $53.7 million, $56.8 million and $39.8 million, respectively.</t>
  </si>
  <si>
    <t>INVESTMENT IN UNCONSOLIDATED JOINT VENTURE</t>
  </si>
  <si>
    <t>Investment in Unconsolidated Joint Venture [Abstract]</t>
  </si>
  <si>
    <t xml:space="preserve">NOTE 8 – INVESTMENTS IN JOINT VENTURES Consolidated Joint Venture In February 2019, we entered into a joint venture to construct a 100,000 square foot medical office building in Lakeway, Texas with an estimated initial construction budget of approximately $36 million. The Company owns 90% of the venture with the remaining 10% owned by outside investors. During the first quarter of 2019, this consolidated joint venture acquired a parcel of land for approximately $3.6 million. Unconsolidated Joint Ventures The Company owns interests in the following entities that are accounted for under the equity method (dollars in thousands): ​ ​ ​ ​ ​ ​ ​ ​ ​ ​ ​ ​ ​ ​ ​ ​ ​ ​ ​ ​ ​ ​ ​ ​ ​ ​ ​ ​ ​ ​ ​ Carrying Amount ​ ​ Ownership ​ Initial Investment ​ ​ Initial ​ Facility ​ Facilities at ​ December 31, Entity (1) ​ % ​ Date ​ ​ Investment (2) ​ Type ​ 12/31/2019 ​ 2019 2018 Second Spring Healthcare Investments (3) ​ 15% ​ 11/1/2016 ​ $ 50,032 ​ SNF ​ 37 ​ $ 22,504 $ 31,045 Lakeway Realty, L.L.C. (4) ​ 51% ​ 5/17/2019 ​ ​ 73,834 ​ Specialty facility ​ 1 ​ ​ 73,273 ​ ​ — Cindat Joint Venture (5) ​ 49% ​ 12/18/2019 ​ ​ 103,810 ​ ALF ​ 67 ​ ​ 103,976 ​ ​ — OMG Senior Housing, LLC ​ 50% ​ 12/6/2019 ​ ​ — ​ ILF ​ 1 ​ — ​ — OH CHS SNP, Inc. ​ 9% ​ 12/20/2019 ​ ​ 153 ​ N/A ​ N/A ​ ​ 131 ​ ​ — ​ ​ ​ ​ ​ ​ $ 227,829 ​ ​ ​ ​ ​ $ 199,884 ​ $ 31,045 (1) These entities and their subsidiaries are not consolidated by the Company because it does not control, through voting rights or other means, the joint venture. (2) Our initial investment includes our transaction costs, if any. (3) During 2019, this joint venture sold 14 SNFs subject to an operating lease for approximately $311.8 million in net cash proceeds and recognized a gain on sale of approximately $64.0 million. During 2018, this joint venture sold 13 SNFs subject to an operating lease for approximately $164.0 million in net cash proceeds and recognized a loss on sale of approximately $4.6 million. During 2018, this joint venture also recorded $4.2 million of impairment expense on these real estate properties. (4) We acquired an interest in a joint venture that owns the Lakeway Regional Medical Center (the “Lakeway Hospital”) in Lakeway, Texas. (5) We acquired a 49% interest in Cindat Ice Portfolio JV, GP Limited, Cindat Ice Portfolio Holdings, LP and Cindat Ice Portfolio Lender, LP. Cindat Ice Portfolio Holdings, LP owns 67 care homes leased to two operators in the U.K. pursuant to operating leases. Cindat Ice Portfolio Lender, LP holds loans to a third-party operator. Our investment in Cindat Joint Venture consists primarily of real estate. Our initial basis difference of approximately $35 million will be amortized on a straight-line basis over approximately 40 years to income (loss) from unconsolidated joint ventures in the Consolidated Statements of Operations. ​ ​ ​ ​ ​ ​ ​ ​ ​ ​ ​ ​ ​ Year Ended December 31, Entity ​ 2019 2018 ​ 2017 ​ ​ (in thousands) Second Spring Healthcare Investments ​ $ 9,490 ​ $ 381 ​ $ 2,237 Lakeway Realty, L.L.C. ​ ​ 1,479 ​ — ​ ​ — OMG Senior Housing, LLC ​ (22) ​ — ​ ​ — Total ​ $ 10,947 ​ $ 381 ​ $ 2,237 ​ Lakeway Partnership In connection with the MedEquities Merger on May 17, 2019, we acquired a 51% ownership interest in Lakeway Realty, L.L.C. (the “Lakeway Partnership”), a joint venture that owns the Lakeway Hospital. On the merger date, the Company’s ownership interest in the Lakeway Partnership had a fair value of approximately $73.8 million. Our investment in the Lakeway Partnership consists primarily of real estate. We estimated the fair value of the underlying real estate considering the lessees’ purchase option (Level 1) which is discussed in more detail below, third-party appraisals and discounted cash flows associated with the ground lease (Level 3). Our initial basis difference of approximately $69.9 million is being amortized on a straight-line basis over 40 years to income (loss) from unconsolidated joint ventures in the accompanying Consolidated Statements of Operations. The Company also acquired a first mortgage lien issued to Lakeway Partnership in the original principal amount of approximately $73.0 million bearing interest at 8% per annum based on a 25-year amortization schedule and maturing on March 20, 2025. We have determined the acquisition date fair value of the acquired mortgage is $69.1 million. The Lakeway Hospital is leased pursuant to a triple-net lease to Scott &amp; White Hospital – Round Rock (the “Baylor Lessee”), with Baylor University Medical Center (“BUMC”) as guarantor. These entities are part of the Baylor Scott &amp; White Health system. The lease provides that, commencing after completion of the third year of the lease (effective September 1, 2019) and subject to certain conditions, the Baylor Lessee has the option to purchase the Lakeway Hospital at a price equal to the aggregate base rent payable under the lease for the 12-month period following the date of the written notice from the Baylor Lessee to exercise the purchase option divided by (i) 6.5% if written notice is provided after completion of the third lease year and before completion of the tenth lease year or (ii) 7.0% if written notice is provided any time thereafter. In addition, the Baylor Lessee has a right of first refusal and a right of first offer in the event that the joint venture intends to sell or otherwise transfer Lakeway Hospital. Asset Management Fees We receive asset management fees from certain joint ventures for services provided. For the years ended December 31, 2019, 2018 and 2017, we recognized approximately $0.9 million, $1.8 million and $2.0 million, respectively, of asset management fees. These fees are included in miscellaneous income in the accompanying Consolidated Statements of Operations. </t>
  </si>
  <si>
    <t>ASSETS HELD FOR SALE</t>
  </si>
  <si>
    <t>Assets Held for Sale [Abstract]</t>
  </si>
  <si>
    <t>NOTE 9 – ASSETS HELD FOR SALE The following is a summary of our assets held for sale: ​ ​ ​ ​ ​ ​ ​ ​ Properties Held For Sale ​ Number of Net Book Value ​ ​ Properties ​ (in thousands) December 31, 2017 22 ​ $ 86,699 Properties sold/other (1) (48) ​ (171,938) Properties added (2) 29 ​ 86,228 December 31, 2018 3 ​ $ 989 Properties sold/other (1) (8) ​ ​ (6,486) Properties added (2) 11 ​ ​ 10,419 December 31, 2019 (3) 6 ​ $ 4,922 (1) In 2018, we sold 48 facilities for approximately $133.6 million in net proceeds recognizing a gain on sale of approximately $11.5 million. In 2019, we sold seven facilities for approximately $22.9 million in net proceeds recognizing a gain on sale of approximately $14.8 million. One facility classified as held for sale at December 31, 2018 was no longer considered held for sale during the second quarter of 2019 and was reclassified to leased property at approximately $0.3 million which represents the facility’s then carrying value adjusted for depreciation that was not recognized while classified as held for sale. (2) In 2018, we recorded approximately $13.0 million of impairment expense to reduce 26 facilities and one ancillary building's book value to their estimated fair values less costs to sell before they were reclassified to assets held for sale. In 2019, we recorded approximately $9.2 million of impairment expense to reduce eight facilities’ book values to their estimated fair values less costs to sell before they were reclassified to assets held for sale. (3) We plan to sell the facilities classified as held for sale at December 31, 2019 within the next twelve months. ​</t>
  </si>
  <si>
    <t>INTANGIBLES</t>
  </si>
  <si>
    <t>Intangibles [Abstract]</t>
  </si>
  <si>
    <t>NOTE 10 – INTANGIBLES The following is a summary of our intangibles as of December 31, 2019 and 2018: ​ ​ ​ ​ ​ ​ ​ ​ ​ December 31, ​ ​ 2019 ​ 2018 ​ ​ ​ (in thousands) ​ Assets: ​ ​ ​ ​ Goodwill ​ $ 644,415 ​ $ 643,950 ​ ​ ​ ​ ​ ​ ​ ​ ​ Above market leases ​ $ 49,240 ​ $ 22,410 ​ Accumulated amortization ​ (21,227) (19,203) ​ Net intangible assets ​ $ 28,013 ​ $ 3,207 ​ ​ ​ ​ ​ ​ ​ ​ ​ Liabilities: ​ ​ ​ ​ Below market leases ​ $ 147,292 ​ $ 143,669 ​ Accumulated amortization ​ (87,154) (79,226) ​ Net intangible liabilities ​ $ 60,138 ​ $ 64,443 ​ ​ As disclosed in Note 3 – Properties, certain above market lease assets and below market lease liabilities acquired in the MedEquities Merger are subject to further adjustment pending completion of the purchase accounting. For the years ended December 31, 2019, 2018 and 2017, our net amortization related to intangibles was $5.9 million, $10.7 million and $11.9 million, respectively. The estimated net amortization related to these intangibles for the subsequent five years is as follows: 2020 – $4.9 million; 2021 – $4.7 million; 2022 – $4.4 million; 2023 – $4.2 million; 2024 – $4.0 million and $9.9 million thereafter. As of December 31, 2019, the weighted average remaining amortization period of above market lease assets is approximately eleven years and of below market lease liabilities is approximately nine years. The following is a summary of our goodwill: ​ ​ ​ ​ ​ ​ (in thousands) Balance as of December 31, 2017 ​ $ 644,690 Less: foreign currency translation ​ ​ (740) Balance as of December 31, 2018 ​ ​ 643,950 Add: foreign currency translation ​ 465 Balance as of December 31, 2019 ​ $ 644,415 ​</t>
  </si>
  <si>
    <t>CONCENTRATION OF RISK</t>
  </si>
  <si>
    <t>Concentration of Risk [Abstract]</t>
  </si>
  <si>
    <t>NOTE 11 - CONCENTRATION OF RISK As of December 31, 2019, our portfolio of real estate investments consisted of 987 healthcare facilities, located in 40 states and the U.K. and operated by 71 third-party operators. Our investment in these facilities, net of impairments and allowances, totaled approximately $9.8 billion at December 31, 2019, with approximately 98% of our real estate investments related to long-term care facilities. Our portfolio is made up of 784 SNFs, 114 ALFs, 28 specialty facilities, two medical office buildings, fixed rate mortgages on 47 SNFs, two ALFs and four specialty facilities and six facilities that are closed and held for sale. At December 31, 2019, we also held other investments of approximately $419.2 million, consisting primarily of secured loans to third-party operators of our facilities and $199.9 million of investment in five unconsolidated joint ventures. At December 31, 2019 and 2018, we had investments with one operator/or manager that exceeded 10% of our total investments: Ciena Healthcare (“Ciena”). Ciena also generated approximately 10%, 11% and 10% of our total revenues for the years ended December 31, 2019, 2018 and 2017, respectively. At December 31, 2019, the three states in which we had our highest concentration of investments were Florida (15%), Texas (10%) and Michigan (7%).</t>
  </si>
  <si>
    <t>LEASE AND MORTGAGE DEPOSITS</t>
  </si>
  <si>
    <t>Security Deposits and Letters Of Credit [Abstract]</t>
  </si>
  <si>
    <t>NOTE 12 - LEASE AND MORTGAGE DEPOSITS We obtain liquidity deposits and other deposits, security deposits and letters of credit from certain operators pursuant to our lease and mortgage agreements. These generally represent the rental and/or mortgage interest for periods ranging from three ​ The liquidity deposits and other deposits, security deposits and the letters of credit may be used in the event of lease and/or loan defaults, subject to applicable limitations under bankruptcy law with respect to operators filing under Chapter 11 of the United State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mortgage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 ​ ​</t>
  </si>
  <si>
    <t>BORROWING ARRANGEMENTS</t>
  </si>
  <si>
    <t>BORROWING ARRANGEMENTS [Abstract]</t>
  </si>
  <si>
    <t>BORROWING ACTIVITIES AND ARRANGEMENTS</t>
  </si>
  <si>
    <t>NOTE 13 - BORROWING ARRANGEMENTS The following is a summary of our long-term borrowings: ​ ​ ​ ​ ​ ​ ​ ​ ​ ​ ​ ​ ​ ​ ​ Annual ​ ​ ​ ​ ​ ​ ​ ​ ​ ​ Interest Rate ​ ​ ​ ​ ​ ​ ​ ​ ​ ​ ​ as of ​ ​ ​ ​ ​ ​ ​ ​ ​ ​ ​ December 31, ​ ​ December 31, ​ Maturity 2019 ​ 2019 2018 ​ ​ ​ ​ (in thousands) Secured borrowings: ​ ​ ​ HUD mortgages (1) (4) ​ 2046-2052 ​ 3.01 % ​ $ 387,405 ​ $ — Term loan (2) (4) 2021 5.00 % ​ ​ 2,275 ​ ​ — ​ ​ ​ ​ ​ ​ ​ ​ 389,680 ​ ​ — Unsecured borrowings: ​ ​ ​ Revolving line of credit 2021 2.99 % ​ 125,000 ​ 313,000 ​ ​ ​ ​ ​ ​ ​ ​ ​ ​ ​ ​ U.S. term loan 2022 3.25 % ​ 350,000 ​ 425,000 Sterling term loan (3) 2022 2.16 % ​ 132,480 ​ 127,990 Omega OP term loan (4) 2022 3.29 % ​ 75,000 ​ 100,000 2015 term loan 2022 3.80 % ​ 250,000 ​ 250,000 Deferred financing costs – net (5) ​ ​ (2,742) ​ (4,264) Total term loans – net ​ ​ 804,738 ​ 898,726 ​ ​ ​ ​ ​ ​ ​ ​ ​ ​ ​ ​ 2023 notes 2023 4.375 % ​ 700,000 ​ 700,000 2024 notes 2024 4.950 % ​ 400,000 ​ 400,000 2025 notes 2025 4.500 % ​ 400,000 ​ 400,000 2026 notes 2026 5.250 % ​ 600,000 ​ 600,000 2027 notes 2027 4.500 % ​ 700,000 ​ 700,000 2028 notes 2028 4.750 % ​ 550,000 ​ 550,000 2029 notes 2029 3.625 % ​ 500,000 ​ — Subordinated debt 2021 9.000 % ​ 13,541 ​ 20,000 Discount – net ​ ​ (23,041) ​ (18,523) Deferred financing costs – net ​ ​ (23,778) ​ (22,581) Total senior notes and other unsecured borrowings – net ​ ​ 3,816,722 ​ 3,328,896 ​ ​ ​ ​ ​ ​ ​ ​ ​ ​ ​ ​ Total unsecured borrowings – net ​ ​ 4,746,460 ​ 4,540,622 ​ ​ ​ ​ ​ ​ ​ ​ ​ ​ ​ ​ Total secured and unsecured borrowings – net (6) ​ ​ $ 5,136,140 ​ $ 4,540,622 (1) Reflects the weighted average annual contractual interest rate on the mortgages at December 31, 2019. Secured by real estate assets with a net carrying value of $617.2 million as of December 31, 2019. (2) This borrowing is the debt of a consolidated joint venture. (3) This borrowing is denominated in British Pounds Sterling. (4) Omega OP or wholly owned subsidiaries of Omega OP are the obligor on these borrowings. (5) The amount includes $0.2 million of net deferred financing costs related to the Omega OP term loan as of December 31, 2019. (6) All borrowings are direct borrowings of Omega unless otherwise noted. ​ HUD Mortgage Debt ​ On October 31, 2019, we assumed approximately $389 million in mortgage loans guaranteed by HUD. The HUD loans have remaining terms ranging from 27 to 32 years and an average remaining term of 31 years with fixed interest rates ranging from 2.82% to 3.24%. The HUD loans may be prepaid subject to an initial penalty of 10% of the remaining principal balances in the first year and the prepayment penalty decreases each subsequent year by 1% until no penalty is required. All HUD loans are subject to the regulatory agreements that require escrow reserve funds to be deposited with the loan servicer for mortgage insurance premiums, property taxes, debt service and capital replacement expenditures. As of December 31, 2019, the Company has total escrow reserves of $25.0 million with the loan servicer that is reported within other assets on the Consolidated Balance Sheets. See Note 3 – Properties. HUD Mortgage Disposition On June 1, 2018, subsidiaries of an existing operator assumed approximately $53 million of our indebtedness guaranteed by HUD that secured 12 separate facilities located in Arkansas. In connection with our disposition of the mortgages, we wrote-off approximately $0.6 million of unamortized deferred costs that are recorded in Gain on assets sold – net on our Consolidated Statements of Operations. These fixed rate mortgages had a weighted average interest rate of approximately 3.06% per annum and matured in July 2044 Unsecured Borrowings 2017 Omega Credit Facilities On May 25, 2017, Omega entered into a credit agreement (the “2017 Omega Credit Agreement”) providing us with a new $1.8 billion senior unsecured revolving and term loan credit facility, consisting of a $1.25 billion senior unsecured multicurrency revolving credit facility (the “Revolving Credit Facility”), a $425 million senior unsecured U.S. Dollar term loan facility (the “U.S. Term Loan Facility”), and a £100 million senior unsecured British Pound Sterling term loan facility (the “Sterling Term Loan Facility” and, together with the Revolving Credit Facility and the U.S. Term Loan Facility, collectively, the “2017 Omega Credit Facilities”). The 2017 Omega Credit Agreement contains an accordion feature permitting us, subject to compliance with customary conditions, to increase the maximum aggregate commitments under the 2017 Omega Credit Facilities to $2.5 billion. The 2017 Omega Credit Facilities replaced the previous $1.25 billion senior unsecured 2014 revolving credit facility, the previous $200 million Tranche A-1 senior unsecured term loan facility, and the previous $350 million Tranche A-3 senior unsecured incremental term loan facility established under our 2014 credit agreement, which has been terminated (the “2014 Omega Credit Agreement”). We had previously repaid and terminated the $200 million Tranche A-2 senior unsecured term loan facility established under the 2014 Omega Credit Agreement, with proceeds from our $550 million and $150 million unsecured senior notes issued in April 2017. The Revolving Credit Facility bears interest at LIBOR plus an applicable percentage (with a range of 100 to 195 basis points) based on our ratings from Standard &amp; Poor’s, Moody’s and/or Fitch Ratings. The Revolving Credit Facility matures on May 25, 2021, subject to an option by us to extend such maturity date for two, six month periods. The 2017 Omega Credit Agreement provides for the Revolving Credit Facility to be drawn in Euros, British Pounds Sterling, Canadian Dollars (collectively, “Alternative Currencies”) or U.S. Dollars, with a $900 million tranche available in U.S. Dollars and a $350 million tranche available in U.S. Dollars or Alternative Currencies. For purposes of the 2017 Omega Credit Facilities, references to LIBOR include the Canadian dealer offered rates for amounts offered in Canadian Dollars and any other Alternative Currency rate approved in accordance with the terms of the 2017 Omega Credit Agreement for amounts offered in any other non-London interbank offered rate quoted currency, as applicable. The U.S. Term Loan Facility and the Sterling Term Loan Facility bear interest at LIBOR plus an applicable percentage (with a range of 90 to 190 basis points) based on our ratings from Standard &amp; Poor’s, Moody’s and/or Fitch Ratings. The U.S. Term Loan Facility and the Sterling Term We recorded a non-cash charge of approximately $5.5 million in 2017 relating to the write-off of deferred financing costs associated with the termination of the 2014 Omega Credit Agreement. 2017 Omega OP Term Loan Facility On May 25, 2017, Omega OP entered into a credit agreement (the “2017 Omega OP Credit Agreement”) providing it with a new $100 million senior unsecured term loan facility (the “2017 Omega OP Term Loan Facility”). The 2017 Omega OP Term Loan Facility bears interest at LIBOR plus an applicable percentage (with a range of 90 to 190 basis points) based on our ratings from Standard &amp; Poor’s, Moody’s and/or Fitch Ratings. The 2017 Omega OP Term Loan Facility matures on May 25, 2022. Omega OP’s obligations in connection with the 2017 Omega OP Term Loan Facility are not currently guaranteed, but will be jointly and severally guaranteed by any domestic subsidiary of Omega OP that provides a guaranty of any unsecured indebtedness of Omega or Omega OP for borrowed money evidenced by bonds, debentures, notes or other similar instruments in an amount of at least $50 million individually or in the aggregate. In connection with the MedEquities Merger on May 17, 2019, we assumed various interest rate swap contracts. We designated the interest rate swap contracts as cash flow hedges of interest rate risk associated with the 2017 Omega OP Credit Agreement. The assumed interest rate swap contracts effectively convert $75 million of our 2017 Omega OP Credit Agreement to an aggregate fixed rate of approximately 3.29% through February 10, 2022. The effective fixed rate achieved by the combination of the 2017 Omega OP Credit Agreement and the interest rate swaps could fluctuate up by 55 basis points or down by 45 basis points based on future changes to our credit ratings. The 2017 Omega OP Credit Agreement will be unhedged for the period after February 10, 2022 through its maturity on May 25, 2022. In September 2019, we used $25.0 million of proceeds from the senior notes issuance to repay borrowings under the 2017 Omega OP Term Loan Facility. At December 31, 2019, we had $75.0 million in outstanding borrowings under this facility. Amended 2015 Term Loan Facility On May 25, 2017, Omega entered into an amended and restated credit agreement (the “Amended 2015 Credit Agreement”), which amended and restated our previous $250 million senior unsecured term loan facility (the “Amended 2015 Term Loan Facility”). The Amended 2015 Term Loan Facility bears interest at LIBOR plus an applicable percentage (with a range of 140 to 235 basis points) based on our ratings from Standard &amp; Poor’s, Moody’s and/or Fitch Ratings. The Amended 2015 Term Loan Facility continues to mature on December 16, 2022. The Amended 2015 Credit Agreement permits us, subject to compliance with customary conditions, to add one or more incremental tranches to the Amended 2015 Term Loan Facility in an aggregate principal amount not exceeding $150 million. Omega’s obligations under the 2017 Omega Credit Facilities and the Amended 2015 Term Loan Facility are jointly and severally guaranteed by Omega OP and any domestic subsidiary of Omega that provides a guaranty of any unsecured indebtedness of Omega for borrowed money evidenced by bonds, debentures, notes or other similar instruments in an amount of at least $50 million individually or in the aggregate. As a result of exposure to interest rate movements associated with the Amended 2015 Term Loan Facility, on December 16, 2015, we entered into various forward-starting interest rate swap arrangements, which effectively converted $250 million of our variable-rate debt based on one-month LIBOR to an aggregate fixed rate of approximately 3.8005% effective December 30, 2016. The effective fixed rate achieved by the combination of the Amended 2015 Term Loan Facility and the interest rate swaps could fluctuate up by 55 basis points or down by 40 basis points based on future changes to our credit ratings. Each of these swaps began on December 30, 2016 and mature on December 15, 2022. The interest rate for the Amended 2015 Term Loan Facility was not hedged for the portion of the term prior to December 30, 2016. $700 4.375% On July 12, 2016, we issued $700 million aggregate principal amount of our 4.375% Senior Notes due 2023 (the “2023 Notes”). The 2023 Notes were sold at an issue price of 99.739% of their face value before the underwriters’ discount. Our net proceeds from the offering, after deducting underwriting discounts and expenses, were approximately $692.0 million. The net proceeds from the offering were used to repay outstanding borrowings under our revolving credit facility and for general corporate purposes. The 2023 Notes mature on August 1, 2023 and pay interest semi-annually. $400 4.95% On March 11, 2014, we sold $400 million aggregate principal amount of our 4.95% Senior Notes due 2024 (the “2024 Notes”). These notes were sold at an issue price of 98.58% of the principal amount of the notes, before the initial purchasers’ discount resulting in gross proceeds of approximately $394.3 million. The 2024 Notes mature on April 1, 2024 and pay interest semi-annually. $400 4.50% On September 11, 2014, we sold $250 million aggregate principal amount of our 4.50% Senior Notes due 2025 (the “2025 Notes”). The 2025 Notes were sold at an issue price of 99.131% of their face value before the initial purchasers’ discount resulting in gross proceeds of approximately $247.8 million. The 2025 Notes mature on January 15, 2025 and pay interest semi-annually. On April 4, 2017, we issued an additional $150 million aggregate principal amount of our existing 2025 Notes (the “additional $150 million 2025 Notes”). The additional $150 million 2025 Notes were sold at an issue price of 99.540% of their face value before the underwriters’ discount. Our net proceeds from the additional $150 million 2025 Notes, after deducting underwriting discounts and expenses, were approximately $149.9 million (inclusive of accrued interest). See $ 550 Million 4.75% Senior Notes due 2028 $600 5.25% On September 23, 2015, we sold $600 million aggregate principal amount of our 5.25% Senior Notes due 2026 (the “2026 Notes”). The 2026 Notes were sold at an issue price of 99.717% of their face value before the initial purchasers’ discount. Our total net proceeds from the offering, after deducting initial purchasers’ discounts and other offering expenses, were approximately $594.4 million. The 2026 Notes mature on January 15, 2026 and pay interest semi-annually. $ 700 4.50% On March 18, 2015, we sold $700 million aggregate principal amount of our 4.50% Senior Notes due 2027 (the “2027 Notes”). The 2027 Notes were sold at an issue price of 98.546% of their face value before the initial purchasers’ discount. Our total net proceeds from the offering, after deducting initial purchasers’ discounts and other offering expenses, were approximately $683 million. The 2027 Notes mature on April 1, 2027 and pay interest semi-annually. $550 4.75% On April 4, 2017, we issued $550 million aggregate principal amount of our 4.75% Senior Notes due 2028 (the “2028 Notes”). The 2028 Notes mature on January 15, 2028. The 2028 Notes were sold at an issue price of 98.978% of their face value before the underwriters’ discount. Our net proceeds from the 2028 Notes offering, after deducting underwriting discounts and expenses, were approximately $540.8 million. The net proceeds from the 2028 Notes offering and the additional $150 million 2025 Notes offering were used to (i) redeem $500 Million 3.625% Senior Notes due 2029 On September 20, 2019, we issued $500 million aggregate principal amount of our 3.625% Senior Notes due 2029 (the “2029 Notes”). The 2029 Notes were sold at an issue price of 98.542% of their face value before the underwriters’ discount. Our net proceeds from the offering, after deducting underwriting discounts and expenses, were approximately $487.8 million. and for general corporate purposes. Subordinated Debt Other Debt Assumption and Repayment In connection with the MedEquities Merger on May 17, 2019, we assumed a $125.0 million term loan and outstanding borrowings of $160.1 million under MedEquities’ previous revolving credit facility. We repaid the total outstanding balance on both the term loan and the revolving credit facility and terminated the related agreements on May 17, 2019. General Certain of our other secured and unsecured borrowings are subject to customary affirmative and negative covenants, including financial covenants. As of December 31, 2019 and 2018,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 The required principal payments, excluding the premium or discount and deferred financing costs on our secured and unsecured borrowings, for each of the five years following December 31, 2019 and the aggregate due thereafter are set forth below: ​ ​ ​ ​ ​ ​ (in thousands) 2020 $ 7,465 2021 ​ 148,508 2022 ​ 815,407 2023 ​ 708,168 2024 ​ 408,418 Thereafter ​ 3,097,735 Total ​ $ 5,185,701 ​ The following summarizes the refinancing related costs: ​ ​ ​ ​ ​ ​ ​ ​ ​ ​ ​ ​ ​ Year Ended December 31, ​ 2019 2018 2017 ​ ​ (in thousands) Write-off of deferred financing costs and unamortized premiums due to refinancing (1) ​ $ — ​ $ — ​ $ 10,195 Prepayment and other costs associated with refinancing (2) ​ — ​ — ​ 11,770 Total debt extinguishment costs ​ $ — ​ $ — ​ $ 21,965 (1) In 2017, we recorded (a) $4.7 million of write-offs of unamortized deferred costs associated with the early redemption of our 5.875% Notes and (b) $5.5 million of write-offs of unamortized deferred financing costs associated with the termination of the 2014 Omega Credit Agreement. (2) In 2017, we paid $11.8 million of prepayment penalties associated with the early redemption of our 5.875% Notes. ​</t>
  </si>
  <si>
    <t>FINANCIAL INSTRUMENTS</t>
  </si>
  <si>
    <t>Financial Instruments [Abstract]</t>
  </si>
  <si>
    <t>NOTE 14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December 31, 2019 and 2018, the net carrying amounts and fair values of other financial instruments were as follows: ​ ​ ​ ​ ​ ​ ​ ​ ​ ​ ​ ​ ​ ​ ​ December 31, 2019 ​ December 31, 2018 ​ Carrying Fair Carrying Fair ​ Amount Value Amount Value ​ ​ (in thousands) Assets: ​ ​ ​ ​ ​ ​ ​ ​ ​ ​ ​ ​ Investments in direct financing leases – net $ 11,488 ​ $ 11,488 $ 132,262 $ 132,262 Mortgage notes receivable – net ​ 773,563 ​ 819,083 ​ 710,858 ​ 735,892 Other investments – net ​ 419,228 ​ 412,934 ​ 504,626 ​ 503,907 Total ​ $ 1,204,279 ​ $ 1,243,505 ​ $ 1,347,746 ​ $ 1,372,061 Liabilities: ​ ​ ​ ​ Revolving line of credit ​ $ 125,000 ​ $ 125,000 ​ $ 313,000 ​ $ 313,000 Term loan ​ ​ 2,275 ​ ​ 2,275 ​ ​ — ​ ​ — U.S. term loan ​ 348,878 ​ 350,000 ​ 423,065 ​ 425,000 Sterling term loan ​ 132,059 ​ 132,480 ​ 127,394 ​ 127,990 Omega OP term loan ​ 74,763 ​ 75,000 ​ 99,553 ​ 100,000 2015 term loan ​ 249,038 ​ 250,000 ​ 248,713 ​ 250,000 4.375% notes due 2023 – net ​ 695,812 ​ 749,693 ​ 694,643 ​ 700,062 4.95% notes due 2024 – net ​ 395,702 ​ 442,327 ​ 394,691 ​ 406,386 4.50% notes due 2025 – net ​ 396,163 ​ 430,529 ​ 395,402 ​ 392,122 5.25% notes due 2026 – net ​ 595,732 ​ 675,078 ​ 595,027 ​ 605,700 4.50% notes due 2027 – net ​ 689,445 ​ 759,475 ​ 687,981 ​ 671,555 4.75% notes due 2028 – net ​ 541,891 ​ 602,967 ​ 540,883 ​ 537,508 3.625% notes due 2029 – net ​ ​ 488,263 ​ ​ 500,792 ​ ​ — ​ ​ — HUD mortgages - net ​ ​ 387,405 ​ ​ 379,866 ​ ​ — ​ ​ — Subordinated debt – net ​ 13,714 ​ 15,253 ​ 20,270 ​ 22,589 Total ​ $ 5,136,140 ​ $ 5,490,735 ​ $ 4,540,622 ​ $ 4,551,912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 Direct financing leases: The fair value of the investments in direct financing leases, excluding those related to Orianna, are estimated using a discounted cash flow analysis, using interest rates being offered for similar leases to borrowers with similar credit ratings (Level 3). For the Orianna direct financing lease as of December 31, 2018, the Company estimated the fair value of its investment based on the expected liquidating payments from the Trust as further described in Note 4 – Direct Financing Lease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secured borrowing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 party (Level 2). ● HUD mortgages: The fair value of our borrowings under HUD debt agreements are estimated using an expected present value technique based on quotes obtained by HUD debt brokers (Level 2).</t>
  </si>
  <si>
    <t>TAXES</t>
  </si>
  <si>
    <t>Taxes [Abstract]</t>
  </si>
  <si>
    <t>NOTE 15 – TAXES Omega and Omega OP, including their wholly 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n order to qualify as a REIT, in addition to other requirements, we must: (i) distribute dividends (other than capital gain dividends) to our stockholders in an amount at least equal to (A) the sum of (a) 90% of our “REIT taxable income” (computed without regard to the dividends paid deduction and our net capital gain), and (b) 90% of the net income (after tax), if any, from foreclosure property, minus (B) the sum of certain items of non-cash income on an annual basis, (ii) ensure that at least 75% and 95%, respectively, of our gross income is generated from qualifying sources that are described in the REIT tax law, (iii) ensure that at least 75% of our assets consist of qualifying assets, such as real property, mortgages, and other qualifying assets described in the REIT tax law, (iv) ensure that we do not own greater than 10% in voting power or value of securities of any one issuer, (v) ensure that we do not own either debt or equity securities of another company that are in excess of 5% of our total assets and (vi) ensure that no more than 20% of our assets are invested in one or more taxable REIT subsidiaries (and with respect to taxable years beginning before January 1, 2018, no more than 25%). In addition to the above requirements, the REIT rules require that no less than 100 stockholders own shares or an interest in the REIT and that five or fewer individuals do not own (directly or indirectly) more than 50% of the shares or proportionate interest in the REIT during the last half of any taxable year. If we fail to meet the above or any other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So long as we qualify as a REIT under the Code, we generally will not be subject to federal income taxes on the REIT taxable income that we distribute to stockholders, subject to certain exceptions. In 2019, 2018, and 2017, we distributed dividends in excess of our taxable income. The definition of foreclosure property includes any “qualified health care property,” as defined in Code Section 856(e)(6) acquired by us as the result of the termination or expiration of a lease of such property. We have from time to time operated qualified healthcare facilities acquired in this manner for up to two years (or longer if an extension was granted). Properties that we had taken back in a foreclosure or bankruptcy and operated for our own account were treated as foreclosure properties for income tax purposes, pursuant to Code Section 856(e). Gross income from foreclosure properties was classified as “good income” for purposes of the annual REIT income tests upon making the election on the tax return. Once made, the income was classified as “good” for a period of three years, or until the properties were no longer operated for our own account. In all cases of foreclosure property, we utilized an independent contractor to conduct day-to-day operations to maintain REIT status. In certain cases, we operated these facilities through a taxable REIT subsidiary. As a result of the foregoing, we do not believe that our past participation in the operation of nursing homes increased the risk that we would fail to qualify as a REIT. We currently own stock in an entity that has elected to be taxed as a REIT. This subsidiary entity is required to individually satisfy all of the rules for qualification as a REIT qualification. Subject to the limitation under the REIT asset test rules, we are permitted to own up to 100% of the stock of one or more taxable REIT subsidiaries (“TRSs”). We have elected for five of our active subsidiaries to be treated as TRSs. Three of our TRSs are domestic and are subject to federal, state and local income taxes at the applicable corporate rates and the other two are subject to foreign income taxes. As of December 31, 2019, one of our TRSs that is subject to federal, state and local income taxes at the applicable corporate rates had a net operating loss carry-forward of approximately $5.7 million. Up to 100% of the net operating loss carry-forwards arising in taxable years ending prior to January 1, 2018, may be used to reduce taxable income for any taxable year during the eligible carry-forward period. The net operating loss carry-forward arising in tax years ending subsequent to December 31, 2018, may be used to reduce only 80% of taxable income for any taxable year during the eligible carry-forward period. Our net operating loss carry-forward is fully reserved as of December 31, 2019, with a valuation allowance due to uncertainties regarding realization. Under current law, our net operating loss carryforwards generated up through December 31, 2017 may be carried forward for no more than 20 years, and our net operating loss carryforward generated in our taxable years ended December 31, 2019 and December 31, 2018 may be carried forward indefinitely. In connection with the MedEquities Merger on May 17, 2019, we acquired MedEquities Realty TRS, LLC. MedEquities Realty TRS, LLC has no assets, liabilities, revenues, or expenses and, accordingly, we have no tax accrual or net operating loss carryforward associated with this entity as of December 31, 2019. For the year ended December 31, 2019, 2018 and 2017, we recorded approximately $0.9 million, $0.8 million and $2.4 million, respectively, of federal, state and local income tax provision. For the year ended December 31, 2019, 2018 and 2017, we recorded a provision for foreign income taxes of approximately $2.0 million, $2.2 million and $0.8 million, respectively. The above amounts include any income or franchise taxes payable to certain states and municipalities. The following is a summary of deferred tax assets and liabilities: ​ ​ ​ ​ ​ ​ ​ ​ ​ ​ December 31, ​ 2019 2018 ​ ​ (in thousands) Deferred tax assets: ​ ​ Federal net operating loss carryforward ​ $ 1,199 ​ $ 1,213 Total deferred assets ​ 1,199 ​ 1,213 ​ ​ ​ ​ ​ ​ ​ Deferred tax liabilities: ​ ​ Foreign deferred tax liabilities (1) ​ 11,350 ​ 13,599 Total net deferred liabilities before valuation allowances ​ (10,151) ​ (12,386) Valuation allowance on deferred tax asset ​ (1,199) ​ (1,213) Net deferred tax liabilities ​ $ (11,350) ​ $ (13,599) (1) The deferred tax liabilities primarily resulted from inherited basis differences resulting from our acquisition of entities in the U.K. Subsequent adjustments to these accounts result from GAAP to tax differences related to depreciation, indexation and revenue recognition. ​ On December 22, 2017, the Tax Cuts and Jobs Act (the "Tax Act") was enacted. The Tax Act includes numerous changes to existing U.S. tax law, including lowering the statutory U.S. federal corporate income tax rate from 35% to 21% effective January 1, 2018. The changes from the Tax Act did not have a material impact to the Company’s financial statements.</t>
  </si>
  <si>
    <t>RETIREMENT ARRANGEMENTS</t>
  </si>
  <si>
    <t>Compensation Related Costs [Abstract]</t>
  </si>
  <si>
    <t>​ Our Company has a 401(k) Profit Sharing Plan covering all eligible employees. Under this plan, employees are eligible to make contributions, and we, at our discretion, may match contributions and make a profit sharing contribution. Amounts charged to operations with respect to these retirement arrangements totaled approximately $0.6 million in 2019, $0.5 million and $0.5 million in 2018 and 2017, respectively. In addition, we have a deferred stock compensation plan that allows employees and directors the ability to defer the receipt of stock awards (units). The deferred stock awards (units) participate in future dividends as well as the change in the value of the Company’s common stock. As of December 31, 2019 and 2018, the Company had 459,389 and 403,427 deferred stock units outstanding.</t>
  </si>
  <si>
    <t>STOCKHOLDERS'/OWNERS' EQUITY</t>
  </si>
  <si>
    <t>Stockholders' / Owners' Equity [Abstract]</t>
  </si>
  <si>
    <t xml:space="preserve">NOTE 17 – STOCKHOLDERS’/OWNERS’ EQUITY Forward Equity Sales Agreement ​ In connection with a $300 million underwritten public offering, we entered into a forward equity sales agreement on September 9, 2019 to sell 7.5 million shares of our common stock at an initial net price of $40.01 per share, after underwriting discounts and commissions. On December 27, 2019, we settled the forward equity sale agreement by physical delivery of 7.5 million shares of common stock at $39.45 per share, net of dividends paid and interest received, for net proceeds of approximately $295.9 million. ​ $500 Million Equity Shelf Program On September 3, 2015, we entered into separate Equity Distribution Agreements (collectively, the “Equity Shelf Agreements”) to sell shares of our common stock having an aggregate gross sales price of up to $500 million (the “2015 Equity Shelf Program”) with several financial institutions, each as a sales agent and/or principal (collectively, the “Managers”). Under the terms of the Equity Shelf Agreements, we may sell shares of our common stock, from time to time, through or to the Managers having an aggregate gross sales price of up to $500 million. Sales of the shares, if any, are made by means of ordinary brokers’ transactions on the New York Stock Exchange at market prices, or as otherwise agreed with the applicable Manager. We pay each Manager compensation for sales of the shares equal to 2% of the gross sales price per share for shares sold through such Manager under the applicable Equity Shelf Agreements. For the year ended December 31, 2017, we issued approximately 0.7 million shares under the 2015 Equity Shelf Program, at an average price of $30.81 per share, net of issuance costs, generating net proceeds of approximately $22.1 million. For the year ended December 31, 2018, we issued approximately 2.3 million shares under the 2015 Equity Shelf Program, at an average price of $33.18 per share, net of issuance costs, generating net proceeds of approximately $75.5 million. For the year ended December 31, 2019, we issued approximately 3.1 million shares under the 2015 Equity Shelf Program, at an average price of $34.79 per share, net of issuance costs, generating net proceeds of approximately $109.0 million. Dividend Reinvestment and Common Stock Purchase Plan We have a Dividend Reinvestment and Common Stock Purchase Plan (the “DRSPP”) that allows for the reinvestment of dividends and the optional purchase of our common stock. For the year ended December 31, 2017, we issued 1.2 million shares of common stock for gross proceeds of approximately $36.7 million. For the year ended December 31, 2018, we issued 1.5 million shares of common stock for gross proceeds of approximately $46.8 million. For the year ended December 31, 2019, we issued 3.0 million shares of common stock for gross proceeds of approximately $115.1 million. Accumulated Other Comprehensive Loss The following is a summary of our accumulated other comprehensive loss, net of tax where applicable: ​ ​ ​ ​ ​ ​ ​ ​ ​ ​ ​ ​ ​ As of and For the ​ ​ Year Ended December 31, ​ ​ ​ ​ ​ ​ ​ ​ ​ ​ ​ 2019 2018 2017 ​ ​ (in thousands) Foreign Currency Translation: ​ ​ ​ ​ Beginning balance ​ $ (47,704) ​ $ (26,033) ​ $ (54,948) Translation gain (loss) ​ 12,646 ​ (21,703) ​ 28,604 Realized (loss) gain ​ (42) ​ 32 ​ 311 Ending balance ​ (35,100) ​ (47,704) ​ (26,033) ​ ​ ​ ​ ​ ​ ​ ​ ​ ​ Derivative Instruments: ​ ​ ​ Cash flow hedges: ​ ​ ​ Beginning balance ​ 3,994 ​ 1,463 ​ (1,420) Unrealized (loss) gain ​ (7,071) ​ 2,593 ​ 5,221 Realized gain (1) ​ 708 ​ (62) ​ (2,338) Ending balance ​ (2,369) ​ 3,994 ​ 1,463 Net investment hedge: ​ ​ ​ Beginning balance ​ 70 ​ (7,070) ​ — Unrealized (loss) gain ​ (4,490) ​ 7,140 ​ (7,070) Ending balance ​ (4,420) ​ 70 ​ (7,070) Total accumulated other comprehensive loss for Omega OP (2) ​ (41,889) ​ (43,640) ​ (31,640) Add: portion included in noncontrolling interest ​ 2,031 ​ 1,988 ​ 1,490 Total accumulated other comprehensive loss for Omega ​ $ (39,858) ​ $ (41,652) ​ $ (30,150) (1) Recorded in interest expense on the Consolidated Statements of Operations. (2) These amounts are included in owners’ equity. </t>
  </si>
  <si>
    <t>STOCK-BASED COMPENSATION</t>
  </si>
  <si>
    <t>Stock-Based Compensation [Abstract]</t>
  </si>
  <si>
    <t>NOTE 18 – STOCK-BASED COMPENSATION Time Based Restricted Equity Awards Restricted stock, restricted stock units (“RSUs”) and profits interest units (“PIUs”) are subject to forfeiture if the holder’s service to us terminates prior to vesting, subject to certain exceptions for certain qualifying terminations of service or a change in control of the Company. Prior to vesting, ownership of the shares/units cannot be transferred. The restricted stock has the same dividend and voting rights as our common stock. RSUs accrue dividend equivalents but have no voting rights. PIUs accrue distributions, which are equivalent to dividend equivalents, but have no voting rights. Once vested, each RSU is settled by the issuance of one share of Omega common stock and each PIU is settled by the issuance of one partnership unit in Omega OP (“Omega OP Unit”), subject to certain conditions. Restricted stock and RSUs are valued at the price of our common stock on the date of grant. The PIUs are valued using a Monte Carlo model to estimate fair value. We expense the cost of these awards ratably over their vesting period. The following table summarizes the activity in restricted stock, RSUs, and PIUs for the years ended December 31, 2017, 2018 and 2019: ​ ​ ​ ​ ​ ​ ​ ​ ​ ​ Weighted - ​ ​ ​ Number of ​ Average Grant- ​ Compensation ​ ​ Shares/Omega ​ Date Fair Value ​ Cost (1) ​ OP Units per Share (in millions) Non-vested at December 31, 2016 336,053 $ 37.32 ​ ​ ​ Granted during 2017 185,004 ​ 31.25 ​ $ 5.8 Cancelled during 2017 (1,000) ​ 34.78 ​ Vested during 2017 (182,548) ​ 39.58 ​ Non-vested at December 31, 2017 337,509 ​ ​ 32.78 ​ Granted during 2018 217,717 ​ 28.19 ​ $ 6.1 Cancelled during 2018 (5,941) ​ 30.82 ​ Vested during 2018 (190,412) ​ 33.89 ​ Non-vested at December 31, 2018 358,873 ​ ​ 29.44 ​ Granted during 2019 160,158 ​ 35.20 ​ $ 5.6 Cancelled during 2019 (32,376) ​ 30.38 ​ Vested during 2019 (188,063) ​ 31.01 ​ Non-vested at December 31, 2019 298,592 ​ $ 31.44 ​ (1) Total compensation cost to be recognized on the awards based on grant date fair value, which is based on the market price of the Company’s common stock on the date of grant Performance Based Restricted Equity Awards Performance-based restricted equity awards include performance restricted stock units (“PRSUs”) and PIUs. PRSUs and PIU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4, March 2015, April 2015, July 2015, March 2016, January 2017, January 2018, and January 2019 and the PIUs awarded in March 2015, April 2015, July 2015, March 2016, January 2017, January 2018, and January 2019 have varying degrees of performance requirements to achieve vesting, and each PRSU and PIU award represents the right to a variable number of shares of common stock or partnership units. Each PIU once earned is convertible into one Omega OP Unit in Omega OP, subject to certain conditions. The vesting requirements are based on either the (i) total shareholder return (“TSR”) of Omega or (ii) Omega’s TSR relative to other real estate investment trusts in the MSCI U.S. REIT Index for awards before 2016 and in the FTSE NAREIT Equity Health Care Index for awards granted in or after 2016 (both “Relative TSR”). We expense the cost of these awards ratably over their service period. ​ Prior to vesting and the distribution of shares or Omega OP Units, ownership of the PRSUs or PIUs cannot be transferred. Dividends on the PRSUs are accrued and only paid to the extent the applicable performance requirements are met. While each PIU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PIUs accumulate, and if the PIUs are earned, the accumulated distributions are paid. We used a Monte Carlo model to estimate the fair value for the PRSUs and PIUs granted to the employees. The following are the significant assumptions used in estimating the value of the awards for grants made on the following dates: ​ ​ ​ ​ ​ ​ ​ ​ ​ ​ ​ ​ ​ ​ ​ ​ ​ ​ ​ ​ ​ ​ ​ ​ ​ ​ ​ ​ ​ ​ ​ ​ ​ ​ ​ ​ ​ ​ ​ ​ ​ ​ ​ ​ ​ ​ ​ ​ ​ ​ ​ ​ ​ ​ ​ ​ ​ ​ ​ ​ ​ ​ ​ ​ ​ ​ ​ ​ ​ ​ ​ ​ ​ ​ ​ ​ January 1, ​ January 1, ​ January 1, ​ 2017 2018 ​ 2019 Closing price on date of grant ​ $ 31.26 ​ ​ ​ $ 27.54 ​ ​ ​ ​ $ 35.15 ​ ​ ​ ​ Dividend yield ​ 7.81 % ​ ​ ​ ​ 9.44 % ​ ​ ​ ​ 7.51 % ​ ​ ​ Risk free interest rate at time of grant ​ 0.66 % to 1.58 % ​ 1.60 % to 2.05 % ​ 2.45 % to 2.51 % Expected volatility ​ 22.82 % to 25.26 % ​ 21.03 % to 23.24 % ​ 21.78 % to 22.76 % ​ The following table summarizes the activity in PRSUs and PIUs for the years ended December 31, 2017, 2018 and 2019: ​ ​ ​ ​ ​ ​ ​ ​ ​ ​ ​ Weighted- ​ ​ ​ ​ ​ ​ ​ Average Grant- ​ Compensation ​ ​ Number of ​ Date Fair Value ​ Cost (1) ​ Shares per Share (in millions) Non-vested at December 31, 2016 1,073,998 ​ $ 16.08 ​ Granted during 2017 685,064 ​ 14.87 ​ $ 10.20 Cancelled during 2017 ​ (5,361) ​ ​ 15.98 ​ ​ ​ Forfeited during 2017 (392,921) ​ 18.33 ​ Vested during 2017 — ​ — ​ Non-vested at December 31, 2017 1,360,780 ​ 14.82 ​ Granted during 2018 1,012,032 ​ 10.40 ​ $ 10.50 Cancelled during 2017 ​ — ​ ​ — ​ ​ ​ Forfeited during 2018 (203,380) ​ 11.82 ​ Vested during 2018 — ​ — ​ Non-vested at December 31, 2018 2,169,432 ​ 13.04 ​ Granted during 2019 822,584 ​ 14.80 ​ $ 12.22 Cancelled during 2019 (125,885) ​ 14.57 ​ Forfeited during 2019 — ​ — ​ Vested during 2019 (2) (465,044) ​ 15.89 ​ Non-vested at December 31, 2019 2,401,087 ​ $ 13.01 ​ (1) Total compensation cost to be recognized on the awards was based on the grant date fair value. (2) PRSUs are shown as vesting in the year that the Compensation Committee determines the level of achievement of the applicable performance measures The following table summarizes our total unrecognized compensation cost as of December 31, 2019 associated with restricted stock awards, RSU awards, PRSU awards, and PIU awards to employees: ​ ​ ​ ​ ​ ​ ​ ​ ​ ​ ​ ​ ​ ​ ​ ​ ​ ​ ​ ​ ​ ​ ​ ​ Weighted ​ ​ ​ ​ ​ ​ ​ ​ ​ ​ ​ ​ Average ​ ​ ​ ​ ​ ​ ​ ​ ​ ​ ​ ​ ​ Grant Date ​ Total ​ Period of ​ Unrecognized ​ ​ ​ ​ ​ ​ ​ ​ ​ ​ Average ​ Compensation ​ Expense ​ Compensation ​ ​ ​ ​ ​ ​ Grant ​ ​ ​ Fair Value ​ Cost (in ​ Recognition ​ Cost (in ​ Performance ​ Vesting RSUs and PIUs Year Shares/ Units Per Unit/Share millions) (1) (in months) millions) Period Dates ​ ​ ​ ​ ​ ​ ​ ​ ​ ​ ​ ​ ​ ​ ​ ​ ​ ​ ​ ​ 1/1/2018 RSUs ​ 2018 ​ 154,732 ​ $ 27.54 ​ $ 4.30 ​ 36 ​ $ 1.30 ​ N/A ​ 12/31/2020 1/1/2019 RSUs ​ 2019 ​ 27,464 ​ ​ 35.15 ​ ​ 1.00 ​ 36 ​ ​ 0.60 ​ N/A ​ 12/31/2021 1/1/2019 PIUs ​ 2019 ​ 91,992 ​ ​ 34.89 ​ ​ 3.20 ​ 36 ​ ​ 2.10 ​ N/A ​ 12/31/2021 RSUs and PIUs Total 274,188 ​ ​ 30.77 ​ ​ 8.50 ​ ​ 4.00 ​ ​ ​ ​ ​ ​ ​ ​ ​ ​ ​ ​ ​ ​ ​ ​ ​ ​ ​ ​ ​ TSR PRSUs and PIUs ​ ​ ​ ​ ​ ​ ​ ​ ​ ​ ​ ​ ​ ​ ​ ​ ​ ​ ​ ​ ​ ​ ​ ​ 1/1/2017 - 2019 PRSUs 2017 386,220 ​ 12.61 ​ 4.90 48 ​ 1.20 1/1/2017 - 12/31/2019 ​ Quarterly in 2020 1/1/2018 - 2020 PRSUs ​ 2018 ​ 658,042 ​ ​ 7.31 ​ ​ 4.80 ​ 48 ​ ​ 2.40 ​ 1/1/2018 - 12/31/2020 ​ Quarterly in 2021 1/1/2019 - 2021 PRSUs ​ 2019 ​ 100,882 ​ ​ 11.53 ​ ​ 1.20 ​ 48 ​ ​ 0.90 ​ 1/1/2019 - 12/31/2021 ​ Quarterly in 2022 1/1/2019 - 2021 PIUs ​ 2019 ​ 377,766 ​ ​ 12.03 ​ ​ 4.50 ​ 48 ​ ​ 3.40 ​ 1/1/2019 - 12/31/2021 ​ Quarterly in 2022 TSR PRSUs &amp; PIUs Total 1,522,910 ​ ​ 10.11 ​ ​ 15.40 ​ ​ 7.90 ​ ​ ​ ​ ​ ​ ​ ​ ​ ​ ​ ​ ​ ​ ​ ​ ​ ​ ​ ​ ​ Relative TSR PRSUs and PIUs ​ ​ ​ ​ ​ ​ ​ ​ ​ ​ ​ ​ ​ ​ ​ ​ ​ ​ ​ ​ ​ ​ ​ ​ 1/1/2017 - 2019 Relative PRSUs 2017 271,832 ​ 18.02 ​ 4.90 48 ​ 1.20 1/1/2017 - 12/31/2019 ​ Quarterly in 2020 1/1/2018 - 2020 Relative PRSUs ​ 2018 ​ 315,100 ​ ​ 16.64 ​ ​ 5.20 ​ 48 ​ ​ 2.60 ​ 1/1/2018 - 12/31/2020 ​ Quarterly in 2021 1/1/2019 - 2021 Relative PRSUs ​ 2019 ​ 60,158 ​ ​ 19.33 ​ ​ 1.20 ​ 48 ​ ​ 0.90 ​ 1/1/2019 - 12/31/2021 ​ Quarterly in 2022 1/1/2019 - 2021 Relative PIUs ​ 2019 ​ 231,087 ​ ​ 19.67 ​ ​ 4.50 ​ 48 ​ ​ 3.40 ​ 1/1/2019 - 12/31/2021 ​ Quarterly in 2022 Relative TSR PRSUs and PIUs Total 878,177 ​ ​ 18.05 ​ ​ 15.80 ​ ​ 8.10 ​ Grand Total 2,675,275 ​ $ 14.83 ​ $ 39.70 ​ $ 20.00 ​ (1) Total shares/units and compensation costs are net of shares/units cancelled. (2) This table excludes approximately $1.1 million of unrecognized compensation costs related to our directors Tax Withholding for Stock Compensation Plans Stock withheld to pay tax withholdings for equity instruments granted under stock-based payment arrangements for the years ended December 31, 2019, 2018 and 2017, was $4.8 million, $1.7 million and $2.1 million, respectively. Shares Available for Issuance for Compensation Purposes On June 8, 2018, at the Annual Meeting of Stockholders, our stockholders approved the 2018 Stock Incentive Plan (the “2018 Plan”), which amended and restated the Company’s 2013 Stock Incentive Plan (the “2013 Plan”). The 2018 Plan is a comprehensive incentive compensation plan that allows for various types of equity-based compensation, including RSUs (including PRSUs), stock awards (including restricted stock), deferred restricted stock units, incentive stock options, non-qualified stock options, stock appreciation rights, dividend equivalent rights, performance unit awards, certain cash-based awards (including performance-based cash awards), PIUs and other stock-based awards. The 2018 Plan increased the number of shares of common stock available for issuance under the 2013 Plan by 4.5 million. As of December 31, 2019, approximately 4.4 million shares of common stock were reserved for issuance to our employees, directors and consultants under our stock incentive plans.</t>
  </si>
  <si>
    <t>DIVIDENDS</t>
  </si>
  <si>
    <t>Dividends [Abstract]</t>
  </si>
  <si>
    <t>​ ​ NOTE 19 - DIVIDENDS Common Dividends The Board of Directors has declared common stock dividends as set forth below: ​ ​ ​ ​ ​ ​ ​ ​ ​ ​ ​ Dividend per Record Date ​ Payment Date ​ Common Share ​ January 31, 2019 ​ February 15, 2019 ​ $ 0.66 ​ April 30, 2019 ​ May 15, 2019 ​ $ 0.66 ​ July 31, 2019 ​ August 15, 2019 ​ $ 0.66 ​ October 31, 2019 ​ November 15, 2019 ​ $ 0.67 ​ January 31, 2020 ​ February 14, 2020 ​ $ 0.67 ​ ​ On the same dates listed above, Omega OP Unit holders received the same distributions per unit as those paid to the common stockholders of Omega. Per Share Distributions Per share distributions by our Company were characterized in the following manner for income tax purposes (unaudited): ​ ​ ​ ​ ​ ​ ​ ​ ​ ​ ​ ​ ​ Year Ended December 31, Common 2019 2018 2017 Ordinary income ​ $ 1.763 ​ $ 1.691 ​ $ 1.571 Return of capital ​ 0.591 ​ 0.931 ​ 0.932 Capital gains ​ 0.296 ​ 0.018 ​ 0.037 Total dividends paid ​ $ 2.650 ​ $ 2.640 ​ $ 2.540 ​ For additional information regarding dividends, see Note 15 – Taxes.</t>
  </si>
  <si>
    <t>COMMITMENTS AND CONTINGENCIES</t>
  </si>
  <si>
    <t>COMMITMENTS AND CONTINGENCIES [Abstract]</t>
  </si>
  <si>
    <t>NOTE 20 – COMMITMENTS AND CONTINGENCIES Litigation On November 16, 2017, a purported securities class action complaint captioned Dror Gronich v. Omega Healthcare Investors, Inc., C. Taylor Pickett, Robert O. Stephenson, and Daniel J. Booth Steve Klein v. Omega Healthcare Investors, Inc., C. Taylor Pickett, Robert O. Stephenson, and Daniel J. Booth Pursuant to a Scheduling Order entered by the Court, lead plaintiff Setzer and additional plaintiff Earl Holtzman filed a Consolidated Amended Class Action Complaint on May 25, 2018 (the “Securities Class Action”). The Securities Class Action purports to be a class action brought on behalf of shareholders who acquired the Company’s securities between May 3, 2017 and October 31, 2017. The Securities Class Action 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 The Company and the officers named in the Securities Class Action filed a Motion to Dismiss on July 17, 2018. On March 25, 2019, the Court entered an order dismissing with prejudice all claims against all defendants. Plaintiffs have appealed the order to the United States Court of Appeals for the Second Circuit. The appeal is fully briefed, and the Court heard oral argument on November 13, 2019. The Company is awaiting a decision on the appeal. The Board of Directors received a demand letter, dated April 9, 2018, from an attorney representing Phillip Swan (“Swan”), a purported current shareholder of the Company, relating to the subject matter covered by the Securities Class Action (the “Swan Shareholder Demand”). The letter demanded that the Board of Directors conduct an investigation into the statements and other matters at issue in the Securities Class Action and commence legal proceedings against each party identified as being responsible for the alleged activities. After an investigation and due consideration, and in the exercise of its business judgment, the Board determined that it is not in the best interests of the Company to commence litigation against any current or former officers or directors based on the matters raised in the Swan Shareholder Demand. In November 2018, the Board also received shareholder demands from two additional purported shareholders, Tom Bradley (“Bradley”) and Sarah Smith (“Smith”), each represented by the same counsel as Swan, that were substantively identical to the Swan Shareholder Demand (the “Bradley/Smith Shareholder Demands”). The Board reached the same conclusion with respect to those demands as it reached with the Swan Shareholder Demand. On August 22, 2018, Stourbridge Investments LLC, a purported stockholder of the Company, filed a derivative action purportedly on behalf of the Company in the United States District Court for the Southern District of New York against the current directors of the Company as well as certain officers alleging violations of Section 14(a) of the Securities Exchange Act of 1934 and state-law claims including breach of fiduciary duty. Stourbridge Investments LLC v. Callen et al., On January 30, 2019, Swan filed a derivative action in the Baltimore City Circuit Court of Maryland, purportedly on behalf of the Company against certain current and former directors of the Company as well as certain officers, asserting claims for breach of fiduciary duty, waste of corporate assets and unjust enrichment. Swan v. Pickett, et al., Bradley and Smith v. Callen, et al. Swan Separately, during February and March 2019, four lawsuits were filed by purported stockholders of MedEquities against MedEquities and its directors challenging the proposed merger between MedEquities and the Company. Two of the lawsuits also named the Company as a defendant. Three of these actions were dismissed during 2019, including both actions that named the Company as defendant. These actions were Brekka v. MedEquities Realty Trust, Inc., et al Scarantino v. McRoberts et al Bushansky v. MedEquities Realty Trust, Inc., et al. Russell v. MedEquities Realty Trust, Inc., et al ​ Other ​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As a result of the acquisition of MedEquities, the Company owns a 51% interest in an unconsolidated partnership that owns Lakeway Hospital (the “Lakeway Partnership”). The CID requested certain documents and information related to the acquisition and ownership of Lakeway Hospital through the Lakeway Partnership. The Company has learned that the DOJ is investigating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 The Company believes that the acquisition, ownership and leasing of Lakeway Hospital through the Lakeway Partnership was and is in compliance with all applicable laws. However, due to the uncertainties surrounding this matter and its ultimate outcome, we are unable to determine whether it is probable that any loss has been incurred. ​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December 31, 2019, our maximum funding commitment under these indemnification agreements was approximately $12.8 million. Claims under these indemnification agreements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The Company does not expect to fund a material amount under these indemnification agreements. Commitments We have committed to fund the construction of new leased and mortgaged facilities, capital improvements and other commitments. We expect the funding of these commitments to be completed over the next several years. Our remaining commitments at December 31, 2019, are outlined in the table below (in thousands): ​ ​ ​ ​ ​ ​ ​ ​ ​ ​ ​ Total commitments $ 690,361 ​ ​ Amounts funded to date (1) ​ (520,447) ​ ​ Remaining commitments ​ $ 169,914 ​ ​ (1) Includes finance costs. ​ Environmental Matters As of December 31, 2019 and 2018,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9 and 2018, no</t>
  </si>
  <si>
    <t>SUPPLEMENTAL DISCLOSURE TO CONSOLIDATED STATEMENTS OF CASH FLOWS</t>
  </si>
  <si>
    <t>Supplemental Cash Flow Elements [Abstract]</t>
  </si>
  <si>
    <t>NOTE 21 – SUPPLEMENTAL DISCLOSURE TO CONSOLIDATED STATEMENTS OF CASH FLOWS The following are supplemental disclosures to the consolidated statements of cash flows for the year ended December 31, 2019, 2018 and 2017: ​ ​ ​ ​ ​ ​ ​ ​ ​ ​ ​ ​ ​ Year Ended December 31, ​ 2019 2018 2017 ​ (in thousands) Reconciliation of cash and cash equivalents and restricted cash: ​ ​ ​ ​ ​ ​ ​ ​ ​ Cash and cash equivalents ​ $ 24,117 $ 10,300 $ 85,937 Restricted cash ​ 9,263 ​ 1,371 ​ 10,871 Cash, cash equivalents and restricted cash at end of period ​ $ 33,380 ​ $ 11,671 ​ $ 96,808 ​ ​ ​ ​ ​ ​ ​ ​ ​ ​ Supplemental information: ​ ​ ​ Interest paid during the period, net of amounts capitalized ​ $ 205,943 ​ $ 211,863 ​ $ 182,832 Taxes paid during the period ​ $ 5,097 ​ $ 4,772 ​ $ 4,141 ​ ​ ​ ​ ​ ​ ​ ​ ​ ​ Non cash investing activities ​ ​ ​ Non cash acquisition of business (See Note 3) ​ $ (566,966) ​ $ — ​ $ — Non cash acquisition of real estate (See Note 3) ​ ​ (531,801) ​ ​ (185,592) ​ ​ (27,170) Non cash proceeds from sale of real estate investments (See Note 3) ​ — ​ ​ 53,118 ​ ​ — Non cash surrender of mortgage (See Note 3) ​ 11,874 ​ — ​ — Non cash investment in other investments ​ (27,408) ​ (16,153) ​ (6,353) Non cash proceeds from other investments (See Note 3 and Note 6) ​ 149,542 ​ 7,000 ​ 30,187 Non cash settlement of direct financing lease (See Note 3 and Note 4) ​ ​ 4,970 ​ 184,462 ​ 18,989 Initial non cash right of use asset - ground leases ​ ​ 5,593 ​ ​ — ​ ​ — Initial non cash lease liability - ground leases ​ ​ (5,593) ​ ​ — ​ ​ — ​ ​ ​ ​ ​ ​ ​ ​ ​ ​ Non cash financing activities ​ ​ ​ ​ Debt assumed in merger (see Note 3) ​ $ 285,100 ​ $ — ​ $ — Stock exchanged in merger (see Note 3) ​ ​ 281,865 ​ ​ — ​ ​ — Acquisition of other long term borrowings (see Note 13) ​ ​ 388,627 ​ ​ — ​ ​ — Non cash disposition of other long-term borrowings (see Note 13) ​ — ​ ​ (53,118) ​ ​ — Non cash repayment of other long term debt (see Note 13) ​ ​ (6,459) ​ ​ — ​ ​ — Change in fair value of cash flow hedges ​ (7,757) ​ 2,531 ​ 2,970 Remeasurement of debt denominated in a foreign currency ​ ​ 4,490 ​ (7,140) ​ 7,070 ​ ​ ​ ​ ​ ​ ​ ​ ​ ​ ​ ​ ​ ​ ​ ​ ​ ​ ​ ​ ​</t>
  </si>
  <si>
    <t>SUMMARY OF QUARTERLY RESULTS (UNAUDITED)</t>
  </si>
  <si>
    <t>Quarterly Financial Information Disclosure [Abstract]</t>
  </si>
  <si>
    <t>NOTE 22 - SUMMARY OF QUARTERLY RESULTS (UNAUDITED) The following summarizes the Omega and Omega OP’s quarterly results of operations for the years ended December 31, 2019 and 2018: ​ ​ ​ ​ ​ ​ ​ ​ ​ ​ ​ ​ ​ ​ Omega March 31, June 30, September 30, December 31, ​ ​ (in thousands, except per share amounts) 2019 ​ ​ ​ ​ Revenues ​ $ 223,688 ​ $ 225,279 ​ $ 233,195 ​ $ 246,668 Net income (1) ​ $ 72,182 ​ $ 75,671 ​ $ 142,948 ​ $ 61,146 Net income available to common stockholders ​ $ 69,702 ​ $ 73,141 ​ $ 138,740 ​ $ 59,540 Net income available to common per share: ​ ​ ​ ​ Basic ​ $ 0.34 ​ $ 0.35 ​ $ 0.64 ​ $ 0.27 Net income per share: ​ ​ ​ ​ ​ Diluted ​ $ 0.34 ​ $ 0.34 ​ $ 0.63 ​ $ 0.27 ​ ​ ​ ​ ​ ​ ​ ​ ​ ​ ​ ​ ​ 2018 ​ ​ ​ ​ Revenues ​ $ 220,199 ​ $ 219,881 ​ $ 221,852 ​ $ 219,750 Net income (2) ​ $ 87,933 ​ $ 81,986 ​ $ 59,062 ​ $ 64,903 Net income available to common stockholders ​ $ 84,220 ​ $ 78,536 ​ $ 56,606 ​ $ 62,216 Net income available to common per share: ​ ​ ​ ​ Basic ​ $ 0.42 ​ $ 0.39 ​ $ 0.28 ​ $ 0.31 Net income per share: ​ ​ ​ ​ Diluted ​ $ 0.42 ​ $ 0.39 ​ $ 0.28 ​ $ 0.31 ​ ​ ​ ​ ​ ​ ​ ​ ​ ​ ​ ​ ​ ​ Omega OP March 31, June 30, September 30, December 31, ​ ​ (in thousands, except per share amounts) 2019 ​ ​ ​ ​ Revenues ​ $ 223,688 ​ $ 225,279 ​ $ 233,195 ​ $ 246,668 Net income (1) ​ $ 72,182 ​ $ 75,671 ​ $ 142,948 ​ $ 61,146 Net income available to owners' ​ $ 72,182 ​ $ 75,671 ​ $ 142,957 ​ $ 61,149 Net income available to Omega OP Unit holders: ​ ​ ​ ​ Basic ​ $ 0.34 ​ $ 0.35 ​ $ 0.64 ​ $ 0.27 Net income per unit: ​ ​ ​ ​ Diluted ​ $ 0.34 ​ $ 0.34 ​ $ 0.63 ​ $ 0.27 ​ ​ ​ ​ ​ ​ ​ ​ ​ ​ ​ ​ ​ 2018 ​ ​ ​ ​ Revenues ​ $ 220,199 ​ $ 219,881 ​ $ 221,852 ​ $ 219,750 Net income (2) ​ $ 87,933 ​ $ 81,986 ​ $ 59,062 ​ $ 64,903 Net income available to owners' ​ $ 87,933 ​ $ 81,986 ​ $ 59,062 ​ $ 64,903 Net income available to Omega OP Unit holders: ​ ​ ​ ​ Basic ​ $ 0.42 ​ $ 0.39 ​ $ 0.28 ​ $ 0.31 Net income per unit: ​ ​ ​ ​ Diluted ​ $ 0.42 ​ $ 0.39 ​ $ 0.28 ​ $ 0.31 (1) Amounts reflect provisions for uncollectible accounts and impairment on real estate properties and direct financing leases of $7.7 million, $5.7 million, $3.8 million and $35.9 million for the three month periods ended March 31, 2019, June 30, 2019, September 30, 2019 and December 31, 2019, respectively. Amounts also reflect net gain (loss) on assets sold – net of approximately $3 ,000, $(0.3) million, $53.1 million and $2.9 million for the three months periods ended March 31, 2019, June 30, 2019, September 30, 2019 and December 31, 2019, respectively. (2) Amounts reflect provisions (recovery) for uncollectible accounts and impairment (recovery) on real estate properties and direct financing leases of $12.7 million, $(0.5) million, $20.9 million and $30.6 million for the three month periods ended March 31, 2018, June 30, 2018, September 30, 2018 and December 31, 2018, respectively. Amounts also reflect net gain (loss) on assets sold of $17.5 million, $(2.9) million, $(5.4) million and $15.5 million for the three month periods ended March 31, 2018, June 30, 2018, September 30, 2018 and December 31, 2018, respectively.</t>
  </si>
  <si>
    <t>EARNINGS PER SHARE/UNIT</t>
  </si>
  <si>
    <t>Earnings per Share/Unit [Abstract]</t>
  </si>
  <si>
    <t>NOTE 23 - EARNINGS PER SHARE/UNIT The following tables set forth the computation of basic and diluted earnings per share/unit: ​ ​ ​ ​ ​ ​ ​ ​ ​ ​ ​ ​ ​ ​ ​ ​ ​ ​ ​ ​ ​ ​ Omega ​ Omega OP ​ ​ Year Ended December 31, ​ Year Ended December 31, ​ 2019 2018 2017 2019 2018 2017 ​ ​ (in thousands, except per share amounts) Numerator: ​ ​ ​ ​ ​ ​ ​ Net income ​ $ 351,947 ​ $ 293,884 ​ $ 104,910 ​ $ 351,947 ​ $ 293,884 ​ $ 104,910 (Less) add: net (income) loss attributable to noncontrolling interests ​ (10,824) ​ (12,306) ​ (4,491) ​ 12 ​ — ​ — ​ ​ ​ ​ ​ ​ ​ ​ ​ ​ ​ ​ ​ ​ ​ ​ ​ ​ ​ Net income available to common stockholders/Omega OP Unit holders ​ $ 341,123 ​ $ 281,578 ​ $ 100,419 ​ $ 351,959 ​ $ 293,884 ​ $ 104,910 Denominator: ​ ​ ​ ​ ​ ​ Denominator for basic earnings per share ​ 213,404 ​ 200,279 ​ 197,738 ​ 220,193 ​ 209,020 ​ 206,521 Effect of dilutive securities: ​ ​ ​ ​ ​ ​ Common stock equivalents ​ 1,753 ​ 691 ​ 269 ​ 1,753 ​ 691 ​ 269 Net forward share contract ​ ​ 179 ​ ​ — ​ ​ — ​ ​ 179 ​ ​ — ​ ​ — Noncontrolling interest – Omega OP Units ​ 6,789 ​ 8,741 ​ 8,783 ​ — ​ — ​ — Denominator for diluted earnings per share/unit ​ 222,125 ​ 209,711 ​ 206,790 ​ 222,125 ​ 209,711 ​ 206,790 ​ ​ ​ ​ ​ ​ ​ ​ ​ ​ ​ ​ ​ ​ ​ ​ ​ ​ ​ Earnings per share/unit - basic: ​ ​ ​ ​ ​ ​ Net income available to common stockholders/Omega OP Unit holders ​ $ 1.60 ​ $ 1.41 ​ $ 0.51 ​ $ 1.60 ​ $ 1.41 ​ $ 0.51 Earnings per share/unit – diluted: ​ ​ ​ ​ ​ ​ Net income ​ $ 1.58 ​ $ 1.40 ​ $ 0.51 ​ $ 1.58 ​ $ 1.40 ​ $ 0.51 ​ In September 2019, the Company entered into a forward equity sales agreement to sell up to an aggregate of 7.5 million shares of our common stock at an initial net price of $40.01 per share, after underwriting discounts and commissions. On December 27, 2019, the Company completed the forward equity sale and issued the 7.5 million shares of common stock at a net price of $39.45 per share, and received approximately $295.9 million of net proceeds. See Note 17 – Stockholder/Owners’ Equity – Forward Equity Sales Agreement. The shares issuable prior to settlement of the forward equity sales agreement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forward equity sales agreement over the number of common shares that could be purchased by the Company in the market (based on the average market price during the period) using the proceeds receivable upon full physical settlement (based on the adjusted forward sale price at the end of the reporting period). ​</t>
  </si>
  <si>
    <t>SCHEDULE II - VALUATION AND QUALIFYING ACCOUNTS</t>
  </si>
  <si>
    <t>Valuation and Qualifying Accounts [Abstract]</t>
  </si>
  <si>
    <t>VALUATION AND QUALIFYING ACCOUNTS</t>
  </si>
  <si>
    <t>SCHEDULE II – VALUATION AND QUALIFYING ACCOUNTS (in thousands) December 31, 2019 ​ ​ ​ ​ ​ ​ ​ ​ ​ ​ ​ ​ ​ ​ ​ Balance at Charged to ​ Balance at ​ ​ Beginning of ​ Provision ​ Deductions or ​ End of Description ​ Period ​ Accounts ​ Other (1) ​ Period Year Ended December 31, 2019: ​ ​ ​ ​ Allowance for doubtful accounts: ​ ​ ​ ​ Contractual receivables (2) ​ $ 1,075 ​ $ — ​ $ 1,075 ​ $ — Mortgage notes receivable ​ 4,905 ​ — ​ — ​ 4,905 Direct financing leases ​ 103,200 ​ 7,917 ​ 110,900 ​ 217 Total ​ $ 109,180 ​ $ 7,917 ​ $ 111,975 ​ $ 5,122 ​ ​ ​ ​ ​ ​ ​ ​ ​ ​ ​ ​ ​ Year Ended December 31, 2018: ​ ​ ​ ​ Allowance for doubtful accounts: ​ ​ ​ ​ Contractual receivables ​ $ 8,463 ​ $ (4,226) ​ $ 3,162 ​ $ 1,075 Other receivables and lease inducements ​ ​ — ​ ​ 10,962 ​ ​ 10,962 ​ ​ — Mortgage notes receivable ​ 4,905 ​ — ​ — ​ 4,905 Other investments ​ 373 ​ (47) ​ 326 ​ — Direct financing leases ​ 172,172 ​ 27,168 ​ 96,140 ​ 103,200 Total ​ $ 185,913 ​ $ 33,857 ​ $ 110,590 ​ $ 109,180 ​ ​ ​ ​ ​ ​ ​ ​ ​ ​ ​ ​ ​ Year Ended December 31, 2017: ​ ​ ​ ​ Allowance for doubtful accounts: ​ ​ ​ ​ Contractual receivables ​ $ 299 ​ $ 8,491 ​ $ 327 ​ $ 8,463 Other receivables and lease inducements ​ ​ 58 ​ ​ 4,901 ​ ​ 4,959 ​ ​ — Mortgage notes receivable ​ 3,934 ​ 971 ​ — ​ 4,905 Other investments ​ 4,798 ​ 217 ​ 4,642 ​ 373 Direct financing leases ​ ​ — ​ ​ 198,199 ​ ​ 26,027 ​ ​ 172,172 Total ​ $ 9,089 ​ $ 212,779 ​ $ 35,955 ​ $ 185,913 ​ ​ ​ ​ ​ ​ ​ ​ ​ ​ ​ ​ ​ ​ (1) Uncollectible accounts written off, net of recoveries or adjustments. (2) The Company adopted Topic 842 on January 1, 2019. As a result of this adoption, lease related receivables are written off through rental income, as opposed to the provision account. As such, our lease receivables are no longer considered in the valuation and qualifying accounts.</t>
  </si>
  <si>
    <t>SCHEDULE III - REAL ESTATE AND ACCUMULATED DEPRECIATION</t>
  </si>
  <si>
    <t>SEC Schedule III, Real Estate and Accumulated Depreciation Disclosure [Abstract]</t>
  </si>
  <si>
    <t>REAL ESTATE AND ACCUMULATED DEPRECIATION</t>
  </si>
  <si>
    <t>SCHEDULE III – REAL ESTATE AND ACCUMULATED DEPRECIATION (in thousands) December 31, 2019 ​ ​ ​ ​ ​ ​ ​ ​ ​ ​ ​ ​ ​ ​ ​ ​ ​ ​ ​ ​ ​ ​ ​ ​ ​ ​ ​ ​ ​ ​ ​ ​ ​ ​ ​ ​ ​ ​ ​ ​ ​ ​ ​ ​ ​ ​ ​ ​ ​ ​ ​ Gross Amount at ​ ​ ​ ​ ​ ​ ​ ​ ​ ​ ​ Initial Cost to ​ Cost Capitalized ​ Which Carried at ​ ​ ​ ​ ​ ​ ​ ​ Life on Which ​ ​ Company ​ Subsequent to ​ Close of Period (3) (5) ​ ​ ​ ​ ​ ​ ​ ​ Depreciation ​ ​ ​ ​ ​ ​ ​ ​ Acquisition ​ ​ ​ ​ ​ ​ ​ ​ ​ ​ (4) ​ ​ ​ (7) ​ in Latest ​ ​ ​ ​ ​ Buildings and ​ ​ ​ ​ Carrying ​ (6) ​ ​ ​ ​ Buildings and ​ ​ ​ ​ Accumulated ​ Date of ​ Date ​ Income Statements Description (1) Encumbrances Land Improvements Improvements Cost Other Land Improvements Total Depreciation Construction Acquired is Computed Consulate Health Care: ​ ​ ​ ​ ​ ​ ​ ​ ​ ​ ​ ​ ​ ​ Florida (ALF, SNF) (2) $ 57,250 ​ $ 558,594 ​ $ 2,607 ​ $ — ​ $ — ​ $ 57,250 ​ $ 561,201 ​ $ 618,451 ​ $ 35,609 1950 - 2000 1993 - 2019 25 years to 37 years Kentucky (SNF) ​ 209 ​ 6,860 ​ — ​ — ​ ​ — ​ ​ 209 ​ ​ 6,860 ​ ​ 7,069 ​ ​ 62 ​ 1976 ​ 2019 ​ 25 years Louisiana (SNF) (2) ​ 1,751 ​ ​ 25,249 ​ ​ — ​ ​ — ​ ​ — ​ ​ 1,751 ​ ​ 25,249 ​ ​ 27,000 ​ ​ 226 ​ 1962 - 1988 ​ 2019 ​ 25 years Mississippi (SNF) (2) ​ 3,548 ​ ​ 56,606 ​ ​ — ​ ​ — ​ ​ — ​ ​ 3,548 ​ ​ 56,606 ​ ​ 60,154 ​ ​ 497 ​ 1965 - 1974 ​ 2019 ​ 25 years Missouri (SNF) ​ ​ 204 ​ ​ 4,380 ​ ​ — ​ ​ — ​ ​ — ​ ​ 204 ​ ​ 4,380 ​ ​ 4,584 ​ ​ 53 ​ 1970 ​ 2019 ​ 25 years North Carolina (SNF) (2) ​ 7,126 ​ ​ 94,107 ​ ​ — ​ ​ — ​ ​ (711) ​ ​ 7,126 ​ ​ 93,396 ​ ​ 100,522 ​ ​ 12,875 ​ 1969 - 1995 ​ 2010 - 2019 ​ 25 years to 36 years Pennsylvania (ALF, ILF, SNF) ​ 8,361 ​ 82,661 ​ — ​ — ​ ​ — ​ ​ 8,361 ​ ​ 82,661 ​ ​ 91,022 ​ ​ 2,366 ​ 1964 - 1999 ​ 2019 ​ 25 years Virginia (ALF, ILF, SNF) ​ 1,588 ​ 39,215 ​ — ​ — ​ ​ — ​ ​ 1,588 ​ ​ 39,215 ​ ​ 40,803 ​ ​ 1,149 ​ 1967 - 1975 ​ 2019 ​ 25 years Total Consulate Health Care: ​ $ 80,037 ​ $ 867,672 ​ $ 2,607 ​ $ — ​ $ (711) ​ $ 80,037 ​ $ 869,568 ​ $ 949,605 ​ $ 52,837 ​ ​ ​ ​ ​ ​ ​ ​ ​ ​ ​ ​ ​ ​ ​ ​ ​ ​ ​ ​ ​ ​ ​ ​ ​ ​ ​ ​ ​ ​ ​ ​ ​ ​ ​ ​ ​ ​ Maplewood Real Estate Holdings, LLC: ​ ​ ​ ​ ​ ​ ​ ​ ​ ​ ​ ​ ​ Connecticut (ALF) ​ $ 25,063 ​ $ 254,085 ​ $ 6,761 ​ $ — ​ $ — ​ $ 25,063 ​ $ 260,846 ​ $ 285,909 ​ $ 35,990 1968 - 2015 2010 - 2017 30 years to 33 years Massachusetts (ALF, SNF) ​ 19,041 ​ 113,728 ​ 15,964 ​ — ​ (680) ​ 19,041 ​ 129,012 ​ 148,053 ​ 22,568 1988 - 2017 2014 30 years to 33 years New Jersey (ALF) ​ 10,673 ​ — ​ 1,059 ​ 56 ​ — ​ 10,673 ​ 1,115 ​ 11,788 ​ — N/A 2019 N/A New York (ALF) ​ 118,606 ​ — ​ 154,373 ​ 32,026 ​ — ​ 118,606 ​ 186,399 ​ 305,005 ​ — N/A 2015 N/A Ohio (ALF) ​ 3,683 ​ 27,628 ​ 35 ​ — ​ — ​ 3,683 ​ 27,663 ​ 31,346 ​ 4,633 1999 - 2016 2013 - 2014 30 years to 33 years Total Maplewood Real Estate Holdings, LLC ​ $ 177,066 ​ $ 395,441 ​ $ 178,192 ​ $ 32,082 ​ $ (680) ​ $ 177,066 ​ $ 605,035 ​ $ 782,101 ​ $ 63,191 ​ ​ ​ ​ ​ ​ ​ ​ ​ ​ ​ ​ ​ ​ ​ ​ ​ ​ ​ ​ ​ ​ ​ ​ ​ ​ ​ ​ ​ ​ ​ ​ ​ ​ ​ ​ ​ ​ Agemo Holdings, LLC: ​ ​ ​ ​ ​ ​ ​ ​ ​ ​ ​ ​ ​ Florida (SNF) ​ $ 14,077 ​ $ 166,901 ​ $ 32,513 ​ $ 1,333 ​ $ — ​ $ 14,077 ​ $ 200,747 ​ $ 214,824 ​ $ 62,198 1940 - 1997 1996 - 2016 3 years to 39 years Georgia (SNF) ​ 3,833 ​ 10,847 ​ 3,949 ​ — ​ — ​ 3,833 ​ 14,796 ​ 18,629 ​ 10,762 1964 - 1970 2007 20 years Kentucky (SNF) ​ 13,153 ​ 84,321 ​ 3,422 ​ — ​ — ​ 13,153 ​ 87,743 ​ 100,896 ​ 29,174 1964 - 1980 1999 - 2016 20 years to 33 years Maryland (SNF) ​ 1,480 ​ 19,663 ​ 1,183 ​ — ​ — ​ 1,480 ​ 20,846 ​ 22,326 ​ 9,231 1959 - 1977 2010 29 years to 30 years Tennessee (ALF, SNF) ​ 7,664 ​ 179,849 ​ — ​ — ​ — ​ 7,664 ​ 179,849 ​ 187,513 ​ 29,434 1966 - 2016 2014 - 2016 25 years to 30 years Total Agemo Holdings, LLC ​ $ 40,207 ​ $ 461,581 ​ $ 41,067 ​ $ 1,333 ​ $ — ​ $ 40,207 ​ $ 503,981 ​ $ 544,188 ​ $ 140,799 ​ ​ ​ ​ ​ ​ ​ ​ ​ ​ ​ ​ ​ ​ ​ ​ ​ ​ ​ ​ ​ ​ ​ ​ ​ ​ ​ ​ ​ ​ ​ ​ ​ ​ ​ ​ ​ ​ Saber Health Group: ​ ​ ​ ​ ​ ​ ​ ​ ​ ​ ​ ​ ​ Florida (SNF) ​ $ 423 ​ $ 4,422 ​ $ 283 ​ $ — ​ $ — ​ $ 423 ​ $ 4,705 ​ $ 5,128 ​ $ 1,022 2009 2011 33 years North Carolina (SNF) ​ 12,068 ​ 133,091 ​ 3,738 ​ — ​ — ​ 12,068 ​ 136,829 ​ 148,897 ​ 22,983 1930 - 2019 2013 - 2019 25 years to 30 years Ohio (SNF) ​ 4,128 ​ 92,898 ​ 5,422 ​ — ​ (268) ​ 4,128 ​ 98,052 ​ 102,180 ​ 16,602 1979 - 2013 2011 - 2016 30 years to 33 years Pennsylvania (SNF) ​ 7,134 ​ 124,476 ​ 5,070 ​ — ​ — ​ 7,134 ​ 129,546 ​ 136,680 ​ 23,620 1873 - 2002 2007 - 2011 33 years Virginia (SNF) ​ ​ 14,285 ​ ​ 121,320 ​ ​ 6,510 ​ ​ — ​ ​ (405) ​ ​ 14,285 ​ ​ 127,425 ​ ​ 141,710 ​ ​ 19,002 ​ 1964 - 2013 ​ 2013 - 2019 ​ 30 years Total Saber Health Group ​ $ 38,038 ​ $ 476,207 ​ $ 21,023 ​ $ — ​ $ (673) ​ $ 38,038 ​ $ 496,557 ​ $ 534,595 ​ $ 83,229 ​ ​ ​ ​ ​ ​ ​ ​ ​ ​ ​ ​ ​ ​ ​ ​ ​ ​ ​ ​ ​ ​ ​ ​ ​ ​ ​ ​ ​ ​ ​ ​ ​ ​ ​ ​ ​ ​ CommuniCare Health Services, Inc.: ​ ​ ​ ​ ​ ​ ​ ​ ​ ​ ​ ​ ​ Indiana (SNF) ​ $ 20,029 ​ $ 202,646 ​ $ 810 ​ $ — ​ $ 6,093 ​ $ 20,029 ​ $ 209,549 ​ $ 229,578 ​ $ 24,010 1963 - 2015 2013 - 2018 20 years to 30 years Maryland (SNF) ​ 7,190 ​ 74,029 ​ 4,690 ​ — ​ — ​ 7,190 ​ 78,719 ​ 85,909 ​ 24,450 1921 - 1985 2010 - 2011 25 years to 30 years Ohio (SNF) ​ ​ 5,206 ​ ​ 83,288 ​ ​ 19,433 ​ ​ 251 ​ ​ (3,004) ​ ​ 5,206 ​ ​ 99,968 ​ ​ 105,174 ​ ​ 32,090 ​ 1962 - 1988 ​ 2005 - 2018 ​ 30 years to 39 years Pennsylvania (SNF) ​ 1,753 ​ 18,533 ​ 11,299 ​ — ​ — ​ 1,753 ​ 29,832 ​ 31,585 ​ 15,238 1950 - 1964 2005 39 years Virginia (SNF) ​ 2,408 ​ 10,757 ​ 1,038 ​ — ​ — ​ 2,408 ​ 11,795 ​ 14,203 ​ 1,011 1979 2018 30 years West Virginia (SNF) ​ 450 ​ 14,759 ​ 184 ​ — ​ — ​ 450 ​ 14,943 ​ 15,393 ​ 4,068 1963 2011 35 years Total CommuniCare Health Services, Inc. ​ $ 37,036 ​ $ 404,012 ​ $ 37,454 ​ $ 251 ​ $ 3,089 ​ $ 37,036 ​ $ 444,806 ​ $ 481,842 ​ $ 100,867 ​ ​ ​ ​ ​ ​ ​ ​ ​ ​ ​ ​ ​ ​ ​ ​ ​ ​ ​ ​ ​ ​ ​ ​ ​ ​ ​ ​ ​ ​ ​ ​ ​ ​ ​ ​ ​ ​ Ciena Healthcare: ​ ​ ​ ​ ​ ​ ​ ​ ​ ​ ​ ​ ​ ​ ​ ​ ​ ​ ​ ​ ​ ​ ​ ​ ​ ​ ​ ​ ​ ​ ​ ​ ​ Indiana (SNF) ​ $ 321 ​ $ 7,703 ​ $ — ​ $ — ​ $ — ​ $ 321 ​ $ 7,703 ​ $ 8,024 ​ $ 1,556 1973 2014 33 years Michigan (ALF, SNF) ​ ​ 4,087 ​ ​ 115,547 ​ ​ 548 ​ ​ — ​ ​ — ​ ​ 4,087 ​ ​ 116,095 ​ ​ 120,182 ​ ​ 21,179 ​ 1964 - 1997 ​ 2014 ​ 33 years North Carolina (SNF) ​ ​ 4,097 ​ ​ 60,275 ​ ​ 663 ​ ​ — ​ ​ — ​ ​ 4,097 ​ ​ 60,938 ​ ​ 65,035 ​ ​ 11,395 ​ 1927 - 1992 ​ 2014 ​ 33 years Ohio (ALF, SNF) ​ ​ 10,343 ​ ​ 159,847 ​ ​ 131 ​ ​ — ​ ​ (80) ​ ​ 10,343 ​ ​ 159,898 ​ ​ 170,241 ​ ​ 29,727 ​ 1960 - 2007 ​ 2010 - 2016 ​ 20 years to 33 years Virginia (SNF) ​ ​ 6,300 ​ ​ 87,772 ​ ​ 113 ​ ​ — ​ ​ (174) ​ ​ 6,126 ​ ​ 87,885 ​ ​ 94,011 ​ ​ 13,760 ​ 1979 - 2007 ​ 2016 ​ 30 years Total Ciena HealthCare ​ $ 25,148 ​ $ 431,144 ​ $ 1,455 ​ $ — ​ $ (254) ​ $ 24,974 ​ $ 432,519 ​ $ 457,493 ​ $ 77,617 ​ ​ ​ ​ ​ ​ ​ SCHEDULE III – REAL ESTATE AND ACCUMULATED DEPRECIATION — continued (in thousands) December 31, 2019 ​ ​ ​ ​ ​ ​ ​ ​ ​ ​ ​ ​ ​ ​ ​ ​ ​ ​ ​ ​ ​ ​ ​ ​ ​ ​ ​ ​ ​ ​ ​ ​ ​ ​ ​ ​ ​ ​ ​ ​ ​ ​ ​ ​ ​ ​ ​ ​ ​ ​ ​ Gross Amount at ​ ​ ​ ​ ​ ​ ​ ​ ​ ​ ​ Initial Cost to ​ Cost Capitalized ​ Which Carried at ​ ​ ​ ​ ​ ​ ​ ​ Life on Which ​ ​ Company ​ Subsequent to ​ Close of Period (3) (5) ​ ​ ​ ​ ​ ​ ​ ​ Depreciation ​ ​ ​ ​ ​ ​ ​ ​ Acquisition ​ ​ ​ ​ ​ ​ ​ ​ ​ ​ (6) ​ ​ ​ (7) ​ in Latest ​ ​ ​ ​ ​ Buildings and ​ ​ ​ ​ Carrying ​ (6) ​ ​ ​ ​ Buildings and ​ ​ ​ ​ Accumulated ​ Date of ​ Date ​ Income Statements Description (1) Land Improvements Improvements Cost Other Land Improvements Total Depreciation Construction Acquired is Computed Other: ​ ​ ​ ​ ​ ​ ​ ​ ​ Alabama (SNF) ​ $ 1,817 ​ $ 33,356 ​ $ 12,916 ​ $ — ​ $ — ​ $ 1,817 ​ $ 46,272 ​ $ 48,089 ​ $ 36,969 1960 - 1982 1992 - 1997 31 years to 33 years Arizona (ALF, SNF) ​ 10,737 ​ 86,537 ​ 340 ​ — ​ — ​ 10,737 ​ 86,877 ​ 97,614 ​ 19,218 1949 - 1999 2005 - 2014 33 years to 40 years Arkansas (ALF, SNF) 2,893 ​ 59,094 ​ 8,516 ​ — ​ (36) ​ 2,893 ​ 67,574 ​ 70,467 ​ 35,854 1967 - 1988 1992 - 2014 25 years to 31 years California (ALF, SH, SNF, TBI) ​ 90,514 ​ 504,011 ​ 5,122 ​ — ​ (599) ​ 90,514 ​ 508,534 ​ 599,048 ​ 101,579 1927 - 2013 1997 - 2015 5 years to 35 years Colorado (ILF, SNF) ​ 11,279 ​ 88,830 ​ 7,791 ​ — ​ — ​ 11,279 ​ 96,621 ​ 107,900 ​ 41,148 1925 - 1975 1998 - 2016 20 years to 39 years Connecticut (SNF) ​ 1,600 ​ 8,196 ​ — ​ — ​ — ​ 1,600 ​ 8,196 ​ 9,796 ​ 257 1991 2017 25 years Florida (ALF, SNF) ​ 53,783 ​ 528,036 ​ 14,136 ​ — ​ (13,938) ​ 52,843 ​ 529,174 ​ 582,017 ​ 175,542 1933 - 2019 1992 - 2017 2 years to 40 years Georgia (ALF, SNF) ​ 3,740 ​ 47,689 ​ 769 ​ — ​ — ​ 3,740 ​ 48,458 ​ 52,198 ​ 10,006 1967 - 1997 1998 - 2016 30 years to 40 years Idaho (SNF) ​ 6,824 ​ 72,249 ​ 1,763 ​ — ​ (13,922) ​ 6,824 ​ 60,090 ​ 66,914 ​ 16,518 1920 - 2008 1997 - 2019 25 years to 39 years Indiana (ALF, ILF, IRF, MOB, SH, SNF) ​ 27,581 ​ 371,308 ​ 435 ​ — ​ (1,841) ​ 27,560 ​ 369,923 ​ 397,483 ​ 107,818 1942 - 2008 1992 - 2018 20 years to 40 years Iowa (ALF, SNF) ​ 2,343 ​ 59,310 ​ — ​ — ​ — ​ 2,343 ​ 59,310 ​ 61,653 ​ 13,956 1961 - 1998 2010 - 2014 23 years to 33 years Kansas (SNF) ​ 4,153 ​ 43,482 ​ 14,218 ​ — ​ (4,850) ​ 4,092 ​ 52,911 ​ 57,003 ​ 14,557 1957 - 1977 2005 - 2011 25 years Kentucky (ALF, SNF) ​ 3,193 ​ 55,267 ​ 3,502 ​ — ​ — ​ 3,193 ​ 58,769 ​ 61,962 ​ 12,174 1969 - 2002 2014 33 years Louisiana (SNF) ​ 4,925 ​ 52,869 ​ 9,711 ​ 56 ​ (709) ​ 4,925 ​ 61,927 ​ 66,852 ​ 23,919 1957 - 1983 1997 - 2018 22 years to 39 years Massachusetts (SNF) ​ 4,580 ​ 29,444 ​ 1,784 ​ — ​ — ​ 4,580 ​ 31,228 ​ 35,808 ​ 19,731 1964 - 1992 1997 - 2010 20 years to 33 years Michigan (SNF) ​ 830 ​ 30,921 ​ — ​ — ​ — ​ 830 ​ 30,921 ​ 31,751 ​ 8,355 1964 - 1975 2005 - 2011 25 years to 33 years Minnesota (ALF, ILF, SNF) ​ 10,502 ​ 52,585 ​ 5,971 ​ — ​ — ​ 10,502 ​ 58,556 ​ 69,058 ​ 12,128 1966 - 1983 2014 33 years Mississippi (SNF) ​ 7,925 ​ 177,825 ​ 827 ​ — ​ — ​ 7,925 ​ 178,652 ​ 186,577 ​ 29,510 1962 - 2008 2009 - 2013 20 years to 40 years Missouri (SNF) ​ 6,063 ​ 105,351 ​ 693 ​ — ​ (30,351) ​ 6,055 ​ 75,701 ​ 81,756 ​ 15,240 1955 - 1994 1999 - 2016 30 years to 33 years Montana (SNF) ​ 1,631 ​ 19,486 ​ — ​ — ​ — ​ 1,631 ​ 19,486 ​ 21,117 ​ 2,267 1963 - 1971 2005 - 2019 25 years to 33 years Nebraska (SNF) ​ 750 ​ 14,892 ​ — ​ — ​ — ​ 750 ​ 14,892 ​ 15,642 ​ 3,591 1966 - 1969 2012 - 2015 20 years to 33 years Nevada (BHS, SH, SNF, TBI) ​ 12,901 ​ 112,553 ​ 9,413 ​ — ​ — ​ 12,901 ​ 121,966 ​ 134,867 ​ 20,127 1972 - 2015 2009 - 2017 25 years to 33 years New Hampshire (ALF, SNF) ​ 1,782 ​ 19,837 ​ 1,463 ​ — ​ — ​ 1,782 ​ 21,300 ​ 23,082 ​ 10,267 1963 - 1999 1998 - 2006 33 years to 39 years New Mexico (SNF) ​ 6,330 ​ 45,285 ​ 1,218 ​ — ​ — ​ 6,330 ​ 46,503 ​ 52,833 ​ 8,019 1960 - 1985 2005 10 years to 33 years North Carolina (SNF) ​ 2,188 ​ 29,108 ​ 3,696 ​ — ​ — ​ 2,188 ​ 32,804 ​ 34,992 ​ 21,522 1964 - 1987 1994 - 2017 30 years to 33 years Ohio (SH, SNF) ​ ​ 12,348 ​ ​ 161,815 ​ ​ 2,880 ​ ​ — ​ ​ — ​ ​ 12,348 ​ ​ 164,695 ​ ​ 177,043 ​ ​ 38,453 ​ 1920 - 1998 1994 - 2013 22 years to 39 years Oklahoma (SNF) ​ ​ 4,148 ​ ​ 29,749 ​ ​ — ​ ​ — ​ ​ — ​ ​ 4,148 ​ ​ 29,749 ​ ​ 33,897 ​ ​ 11,894 ​ 1965 - 2013 2010 - 2013 20 years to 33 years Oregon (ALF, SNF) ​ ​ 3,641 ​ ​ 45,218 ​ ​ 4,009 ​ ​ — ​ ​ — ​ ​ 3,641 ​ ​ 49,227 ​ ​ 52,868 ​ ​ 9,757 ​ 1959 - 2004 2005 - 2014 25 years to 33 years Pennsylvania (ALF, ILF, SNF) ​ ​ 14,762 ​ ​ 209,887 ​ ​ 366 ​ ​ — ​ ​ (5) ​ ​ 14,756 ​ ​ 210,254 ​ ​ 225,010 ​ ​ 68,089 ​ 1942 - 2012 2004 - 2018 20 years to 39 years Rhode Island (SNF) ​ ​ 3,658 ​ ​ 35,083 ​ ​ 4,792 ​ ​ — ​ ​ — ​ ​ 3,658 ​ ​ 39,875 ​ ​ 43,533 ​ ​ 20,646 ​ 1965 - 1981 2006 39 years South Carolina (SNF) ​ ​ 8,500 ​ ​ 78,312 ​ ​ 1,800 ​ ​ — ​ ​ — ​ ​ 8,500 ​ ​ 80,112 ​ ​ 88,612 ​ ​ 15,633 ​ 1959 - 2007 2014 - 2016 20 years to 33 years Tennessee (BHP, SNF) ​ ​ 5,793 ​ ​ 87,413 ​ ​ 5,594 ​ ​ — ​ ​ — ​ ​ 5,793 ​ ​ 93,007 ​ ​ 98,800 ​ ​ 49,519 ​ 1974 - 2018 1992 - 2017 20 years to 31 years Texas (SH, ALF, BHS, IRF, MOB, SNF) ​ ​ 74,306 ​ ​ 810,944 ​ ​ 24,889 ​ ​ 3 ​ ​ (39,578) ​ ​ 74,055 ​ ​ 796,509 ​ ​ 870,564 ​ ​ 163,507 ​ 1949 - 2016 1997 - 2019 20 years to 40 years United Kingdom (ALF) ​ ​ 84,119 ​ ​ 353,800 ​ ​ 4,684 ​ ​ — ​ ​ (30,597) ​ ​ 80,242 ​ ​ 331,764 ​ ​ 412,006 ​ ​ 46,210 ​ 1750 - 2012 2015 - 2018 30 years Vermont (SNF) ​ ​ 318 ​ ​ 6,005 ​ ​ 602 ​ ​ — ​ ​ — ​ ​ 318 ​ ​ 6,607 ​ ​ 6,925 ​ ​ 2,937 ​ 1971 2004 39 years Virginia (ALF, SNF) ​ 3,021 ​ 37,129 ​ — ​ — ​ — ​ 3,021 ​ 37,129 ​ 40,150 ​ 5,714 1989 - 1995 2010 - 2017 30 years to 40 years Washington (ALF, SNF) ​ 11,719 ​ 138,055 ​ 2,855 ​ — ​ (68) ​ 11,652 ​ 140,909 ​ 152,561 ​ 37,535 1930 - 2004 1995 - 2015 20 years to 33 years West Virginia (SNF) ​ 1,523 ​ 52,187 ​ 6,878 ​ — ​ — ​ 1,523 ​ 59,065 ​ 60,588 ​ 36,850 1961 - 1996 1994 - 2008 25 years to 39 years Wisconsin (SNF) ​ 399 ​ 4,581 ​ 2,154 ​ — ​ — ​ 399 ​ 6,735 ​ 7,134 ​ 1,869 1974 2005 33 years Total Other ​ $ 509,119 ​ $ 4,697,699 ​ $ 165,787 ​ $ 59 ​ $ (136,494) ​ $ 503,888 ​ $ 4,732,282 ​ $ 5,236,170 ​ $ 1,268,885 ​ ​ ​ ​ ​ ​ ​ ​ ​ ​ ​ ​ ​ ​ ​ ​ ​ ​ ​ ​ ​ ​ ​ ​ ​ ​ ​ ​ ​ ​ ​ ​ ​ ​ Total ​ $ 906,651 ​ $ 7,733,756 ​ $ 447,585 ​ $ 33,725 ​ $ (135,723) ​ $ 901,246 ​ $ 8,084,748 ​ $ 8,985,994 ​ $ 1,787,425 (1) (2) ​ SCHEDULE III – REAL ESTATE AND ACCUMULATED DEPRECIATION — continued (in thousands) December 31, 2019 (3) ​ ​ ​ ​ ​ ​ ​ ​ ​ ​ ​ ​ Year Ended December 31, ​ 2017 2018 2019 Balance at beginning of period ​ $ 7,566,358 ​ $ 7,655,960 ​ $ 7,746,410 Acquisitions through foreclosure ​ — ​ — ​ 143,753 Acquisitions (a) ​ 419,333 ​ 294,202 ​ 1,201,924 Impairment ​ (98,672) ​ (35,014) ​ (48,939) Improvements ​ 116,786 ​ 187,408 ​ 170,997 Disposals/other ​ (347,845) ​ (356,146) ​ (228,151) Balance at close of period ​ $ 7,655,960 ​ $ 7,746,410 ​ $ 8,985,994 (a) (4) ​ ​ ​ ​ ​ ​ ​ ​ ​ ​ ​ ​ Year Ended December 31, ​ 2017 2018 2019 Balance at beginning of period ​ $ 1,240,336 ​ $ 1,376,828 ​ $ 1,562,619 Provisions for depreciation ​ 287,189 ​ 280,871 ​ 301,177 Dispositions/other ​ (150,697) ​ (95,080) ​ (76,371) Balance at close of period ​ $ 1,376,828 ​ $ 1,562,619 ​ $ 1,787,425 (5) The reported amount of our real estate at December 31, 2019 is greater than the tax basis of the real estate by approximately $0.4 billion. (6) Reflects bed sales, impairments (including the write-off of accumulated depreciation), land easements and impacts from foreign currency exchange rates. (7) To the extent that we acquired an entity previously owning the underlying facility, the acquisition date reflects the date that the entity acquired the facility.</t>
  </si>
  <si>
    <t>SCHEDULE IV - MORTGAGE LOANS ON REAL ESTATE</t>
  </si>
  <si>
    <t>Mortgage Loans On Real Estate [Abstract]</t>
  </si>
  <si>
    <t>MORTGAGE LOANS ON REAL ESTATE</t>
  </si>
  <si>
    <t>SCHEDULE IV – MORTGAGE LOANS ON REAL ESTATE (in thousands) December 31, 2019 ​ ​ ​ ​ ​ ​ ​ ​ ​ ​ ​ ​ ​ ​ ​ ​ ​ ​ ​ ​ ​ ​ ​ ​ ​ ​ ​ ​ ​ ​ ​ ​ ​ ​ ​ ​ ​ ​ ​ ​ ​ ​ ​ ​ Carrying ​ ​ ​ ​ ​ ​ ​ ​ ​ ​ ​ ​ ​ ​ ​ ​ ​ ​ ​ ​ Amount of ​ ​ ​ ​ ​ ​ ​ ​ ​ ​ ​ ​ ​ ​ ​ ​ ​ Carrying ​ Loans ​ ​ ​ ​ ​ ​ ​ ​ ​ ​ ​ ​ ​ ​ Face ​ Amount ​ Subject to ​ ​ ​ ​ ​ ​ ​ ​ Final ​ ​ ​ ​ ​ Amount ​ of ​ Delinquent ​ ​ ​ ​ Interest ​ Fixed/ ​ Maturity ​ ​ ​ Prior ​ of ​ Mortgages ​ Principal Grouping Description (1) Rate Variable Date Periodic Payment Terms Liens Mortgages (3) (4) (6) or Interest ​ ​ ​ ​ ​ ​ ​ ​ ​ ​ ​ ​ ​ ​ ​ ​ ​ ​ ​ ​ ​ ​ ​ ​ ​ First Mortgages ​ ​ ​ ​ ​ ​ ​ ​ ​ ​ ​ ​ ​ ​ ​ ​ ​ ​ ​ ​ 1 Michigan (25 SNFs) 10.13 % F (2) 2029 Interest plus approximately $139.0 of principal payable monthly with $356,985 due at maturity None ​ $ 415,000 ​ $ 380,799 ​ $ — ​ 2 Michigan (5 SNFs) 9.73 % F (2) 2029 Interest plus approximately $10.0 of principal payable monthly with $42,341 due at maturity None ​ 44,200 ​ 44,053 ​ — ​ 3 Michigan (3 SNFs) 9.95 % F (2) 2029 Interest plus approximately $3.0 of principal payable monthly with $10,466 due at maturity None ​ 11,000 ​ 10,932 ​ — ​ 4 Maryland (3 SNFs) 13.75 % F (2) 2028 Interest payable monthly until maturity None ​ 74,928 ​ 35,964 ​ — ​ 5 Ohio (2 SNFs) and Pennsylvania (5 SNFs and 2 ALFs) 10.39 % F (2) 2027 Interest payable monthly until maturity None ​ 112,500 ​ 112,500 ​ — ​ 6 Idaho (1 specialty facility) 10.00 % F 2021 Interest payable monthly until maturity None ​ 19,000 ​ 19,000 ​ — ​ 7 Texas (1specialty facility) 8.00 % F 2025 Interest plus approximately $109.0 of principal payable monthly with $60,272 due at maturity None ​ 72,960 ​ 68,389 ​ — ​ 8 Texas (1 specialty facility) 8.50 % F 2020 Interest plus approximately $123.0 of principal payable monthly None ​ 1,481 ​ 1,481 ​ — ​ 9 Massachusetts (1 specialty facility) 9.00 % F 2023 Interest plus approximately $46.0 of principal payable monthly with $6,078 due at maturity None ​ 9,000 ​ 8,238 ​ — ​ 10 Tennessee ( 1 SNF) 8.35 % F 2015 Past due None ​ 6,997 ​ 1,472 ​ 1,472 (5) 11 ​ Michigan (1 SNF) ​ 9.98 % F (2) ​ 2029 ​ Interest payable monthly until maturity ​ None ​ ​ 455 ​ ​ 455 ​ ​ — ​ 12 ​ Michigan (1 SNF) ​ 9.02 % F (2) ​ 2029 ​ Interest payable monthly until maturity ​ None ​ ​ 14,045 ​ ​ 14,045 ​ ​ — ​ 13 ​ Michigan (1 SNF) ​ 11.31 % F (2) ​ 2029 ​ Interest payable monthly until maturity ​ None ​ ​ 4,112 ​ ​ 4,112 ​ ​ — ​ 14 ​ Michigan (1 SNF) ​ 11.60 % F (2) ​ 2029 ​ Interest payable monthly until maturity ​ None ​ ​ 4,220 ​ ​ 4,220 ​ ​ — ​ 15 Michigan (6 SNFs) 11.04 % F (2) 2029 Interest payable monthly until maturity None ​ 9,374 ​ 9,374 ​ — ​ 16 Michigan (6 SNFs) 10.23 % F (2) 2029 Interest payable monthly until maturity None ​ 20,860 ​ 20,860 ​ — ​ 17 Michigan (3 SNFs) 9.73 % F (2) 2029 Interest payable monthly until maturity None ​ 360 ​ 360 ​ — ​ 18 Michigan (4 SNFs) 9.50 % F (2) 2029 Interest payable monthly until maturity None ​ 1,087 ​ 1,087 ​ — ​ ​ ​ ​ ​ ​ ​ ​ ​ ​ ​ ​ ​ ​ ​ ​ ​ ​ ​ ​ ​ ​ ​ ​ ​ ​ Construction Mortgages ​ ​ ​ ​ ​ ​ ​ ​ ​ ​ ​ ​ ​ ​ ​ ​ ​ ​ ​ ​ 19 Michigan (1 SNF) 9.95 % F (2) 2019 Interest payable monthly until maturity None ​ 14,826 ​ 14,826 ​ — ​ 20 Michigan (1 SNF) 9.95 % F (2) 2019 Interest payable monthly until maturity None ​ 18,147 ​ 18,147 ​ — ​ 21 Ohio (1 SNF) 8.50 % F (2) 2021 Interest accrues until 12/1/2020 when interest becomes payable monthly until maturity None ​ 3,249 ​ 3,249 ​ — ​ ​ ​ ​ ​ ​ ​ ​ ​ ​ ​ ​ ​ ​ ​ ​ ​ ​ ​ ​ ​ ​ ​ ​ ​ ​ ​ ​ ​ ​ ​ ​ $ 857,801 ​ $ 773,563 ​ $ 1,472 ​ (1) Loans included in this schedule represent first mortgages and construction mortgages on facilities used in the delivery of long-term healthcare of which such facilities are located in the states indicated. (2) Interest on the loans escalates annually at a fixed rate. (3) The aggregate cost for federal income tax purposes is approximately $779.1 million. ​ SCHEDULE IV – MORTGAGE LOANS ON REAL ESTATE — continued (in thousands) December 31, 2019 (4) ​ ​ ​ ​ ​ ​ ​ ​ ​ ​ ​ ​ Year Ended December 31, ​ 2017 2018 2019 Balance at beginning of period ​ $ 639,343 ​ $ 671,232 ​ $ 710,858 Additions during period - new mortgage loans or additional fundings (a) ​ 34,643 ​ 65,841 ​ 129,108 Deductions during period - collection of principal/other (b) ​ (2,754) ​ (26,215) ​ (66,403) Balance at close of period ​ $ 671,232 ​ $ 710,858 ​ $ 773,563 (a) The 2018 amount includes $0.5 million of non-cash interest paid-in-kind. The 2019 amount includes $0.3 million of non-cash interest paid-in-kind. (b) The 2017 amount includes $1.2 million of reserves and amortization of premium. The 2018 amount includes $0.1 million of amortization of premium. The 2019 amount includes $11.9 million of non-cash deed-in-lieu of foreclosure. ​ (5) Mortgage written down to the fair value of the underlying collateral. (6) Mortgages included in the schedule which were extended during 2019 aggregated approximately $34.5 million. ​</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si>
  <si>
    <t>Risks and Uncertainties</t>
  </si>
  <si>
    <t xml:space="preserve">Risks and Uncertainties The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t>
  </si>
  <si>
    <t>Business Combinations</t>
  </si>
  <si>
    <t>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 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on the acquisition date. ● Goodwill represents the purchase price in excess of the fair value of assets acquired and liabilities assumed. Goodwill is not amortized.</t>
  </si>
  <si>
    <t>Asset Acquisitions</t>
  </si>
  <si>
    <t>Asset Acquisitions For asset acquisitions, assets acquired and liabilities assumed are recognized by allocating the cost of the acquisition, including transaction costs, to the individual assets acquired and liabilities assumed on a relative fair value basis. The fair value of the assets acquired and liabilities assumed in an asset acquisition are determined in a consistent manner with the immediately preceding “Business Combinations” section.</t>
  </si>
  <si>
    <t>Variable Interest Entities</t>
  </si>
  <si>
    <t xml:space="preserve">Variable Interest Entities GAAP requires us to identify entities for which control is achieved through means other than voting rights and to determine which business enterprise, if any,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19, we have not consolidated any VIEs, as we do not have the power to direct the activities of any VIEs that most significantly impact their economic performance and we do not have the obligation to absorb losses or receive benefits of the VIEs that could be significant to the entities. </t>
  </si>
  <si>
    <t>Real Estate Investments and Depreciation</t>
  </si>
  <si>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to 40 years for buildings, eight three</t>
  </si>
  <si>
    <t>Lease Accounting</t>
  </si>
  <si>
    <t>Lease Accounting In February 2016, the Financial Accounting Standards Board (“FASB”) issued Accounting Standards Update (“ASU”) 2016-02, Leases (Topic 842) Leases (Topic 842): Land Easement Practical Expedient for Transition to Topic 842 Leases (Topic 842): Codification Improvements to Topic 842, Leases Leases (Topic 842): Targeted Improvements Leases (Topic 842): Narrow-Scope Improvements for Lessors Lessor Accounting Topic 842 requires lessors to account for leases using an approach that is substantially equivalent to the previous guidance for sales type leases, direct financing leases and operating leases. At the inception of the lease and over its term, we evaluate each lease to determine the proper lease classification. Certain of these leases provide our operators the contractual right to use and economically benefit from all of the physical space specified in the lease, therefore we have determined that they should be evaluated as lease arrangements. As a lessor, our leased real estate properties are leased under provisions of single or master leases with initial terms typically ranging from 5 to 15 years, plus renewal options. As of December 31, 2019, we have determined that all but two of our leases should be accounted for as operating leases. Two leases are accounted for as direct financing leases. Under the terms of the leases, the lessee is responsible for all maintenance, repairs, taxes and insurance on the leased properties. For leases accounted for as operating leases, we retain ownership of the asset and record depreciation expense, see “Business Combinations” and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Revenue Recognition” below for further discussion regarding the recording of interest income on our direct financing leases. As of December 31, 2019 and 2018, we have no unamortized direct costs related to originating our direct financing leases recorded on our Consolidated Balance Sheets. Lessee Accounting At the inception of the lease and over its term, we evaluate each lease to determine the proper lease classification. Certain of these leases provide us the contractual right to use and economically benefit from all of the space specified in the lease. Therefore, we have determined that they should be evaluated as lease arrangements. As a lessee, the Company is party to ground and/or facility leas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r purchase the asset and have been considered in our analysis of the lease term and the measurement of the right-of-use assets and lease liabilities. The discount rate utilized in forming the basis of our right of use assets and lease liabilities approximates our cost of debt. We have not recognized a right of use asset and/or lease liability for leases with terms of 12 months or less and without an option to purchase the underlying asset. On a monthly basis, we remeasure our lease liabilities at the present value of the future lease payments using the discount rate determined at lease commencement. Rental expense from operating leases is generally recognized on a straight-line basis over the lease term. We do not include in our measurement of our lease liability certain variable payments, including changes in an index until the specific events that trigger the variable payments have occurred. As a lessee, certain of our operating leases contain non-lease components, such as our proportionate share of common area expenses. We have determined that all of our operating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Lease expense derived from our operating leases is recorded in general and administrative in our Consolidated Statements of Operations.</t>
  </si>
  <si>
    <t>In-Place Leases</t>
  </si>
  <si>
    <t>In-Place Leases In-place lease assets and liabilities result when we assume a lease as part of a facility purchase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t>
  </si>
  <si>
    <t>Real Estate Investment Impairment</t>
  </si>
  <si>
    <t>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the Company’s assets in a future period that could be material to the Company’s results of operations. For the years ended December 31, 2019, 2018 and 2017, we recognized impairment on real estate properties of $45.3 million, $29.8 million and $99.1 million, respectively.</t>
  </si>
  <si>
    <t>Allowance for Losses on Mortgages, Other Investments and Direct Financing Leases</t>
  </si>
  <si>
    <t>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receivable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December 31, 2019 and 2018, we had $5.1 million and $108.1 million, respectively, of reserves on our loans.</t>
  </si>
  <si>
    <t>Investments in Unconsolidated Joint Ventures</t>
  </si>
  <si>
    <t>Investments in Unconsolidated Joint Ventures We account for our investments in unconsolidated joint ventures using the equity method of accounting as we exercise significant influence, but do not control the entities. The accounting policies for the unconsolidated joint ventures are the same as those of the Company.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No impairment loss on our investments in unconsolidated joint ventures was recognized during the years ended December 31, 2019, 2018, or 2017.</t>
  </si>
  <si>
    <t>Assets Held for Sale</t>
  </si>
  <si>
    <t>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Cash and Cash Equivalents</t>
  </si>
  <si>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si>
  <si>
    <t>Restricted Cash</t>
  </si>
  <si>
    <t>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t>
  </si>
  <si>
    <t>Contractual Receivables and Other Receivables and Lease Inducements</t>
  </si>
  <si>
    <t>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We assess the probability of collecting substantially all payments under our leases based on several factors, including, among other things, payment history of the lessee, the financial strength of the lessee and any guarantors, historical operations and operating trends and current and future economic conditions and expectations of performance.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On a quarterly basis, and more frequently as appropriate, we review our contractual interest receivables, effective yield interest receivables and direct financing lease receivables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operator to perform under the terms of their lease and/or contractual loan agreements and (v) the value of the underlying collateral of the agreement, if any. For a loan recognized on an effective yield basis or a direct financing lease, we generally provide an allowance for effective interest or income from direct financing leases when certain conditions or indicators of adverse collectability are present. If these accounts receivable balances are subsequently deemed uncollectible, the receivable and allowance for doubtful account balance are written off. A summary of our net receivables and inducements by type is as follows: ​ ​ ​ ​ ​ ​ ​ ​ ​ ​ December 31, ​ ​ 2019 2018 ​ ​ (in thousands) ​ Contractual receivables ​ $ 27,122 ​ $ 34,901 ​ Allowance ​ — ​ (1,075) ​ Contractual receivables – net ​ $ 27,122 ​ $ 33,826 ​ ​ ​ ​ ​ ​ ​ ​ ​ Effective yield interest receivables ​ $ 12,914 ​ $ 12,741 ​ Straight-line rent receivables ​ 275,549 ​ 251,166 ​ Lease inducements ​ 92,628 ​ 49,644 ​ Other receivables and lease inducements ​ $ 381,091 ​ $ 313,551 ​ ​ In 2019, we wrote-off approximately $11.1 million of contractual receivables, straight-line rent receivables and lease inducements to rental income, of which $9.9 million resulted from placing five operators on a cash-basis due to changes in our evaluation of the collectability of future rent payments due under the respective lease agreements. The remaining $1.2 million write-off of straight-line rent receivables to rental income resulted from transitioning a facility to another existing operator. In 2019, we paid certain operators $50.8 million which were accounted for as lease inducements that are amortized as a reduction to rental income over the remaining term of the lease. Of the $50.8 million, $15.0 million was paid to Genesis Healthcare, Inc. and $35.8 million was paid to seven other existing operators. In 2018, we paid an existing operator approximately $50 million in exchange for a reduction of such operator’s participation in an in-the-money purchase option. As a result, we recorded an approximate $28 million lease inducement that is being amortized as a reduction to rental income over the remaining term of the lease. The remaining $22 million was recorded as a reduction to our initial contingent liability. Our initial contingent liability was recorded in our merger with Aviv REIT, Inc. and included in accrued expenses and other liabilities on our Consolidated Balance Sheets. In 2018, we wrote-off approximately $11.5 million of straight-line rent receivables and contractual receivables to provision for uncollectible accounts, as a result of facility transitions and placing an operator on a cash basis. The provision for uncollectible accounts was offset by a recovery of approximately $4.8 million. In 2017, we recorded a provision for uncollectible accounts of approximately $9.3 million related to contractual and straight-line rent receivables for one of our operators and approximately $4.1 million of provision for uncollectible accounts, net of recoveries related to contractual and straight-line receivables of other operators and/or facilities that we intend to exit or transition.</t>
  </si>
  <si>
    <t>Goodwill Impairment</t>
  </si>
  <si>
    <t>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The goodwill is not deductible for tax purposes. ​ In the first step of the two-step goodwill impairment test (“Step 1”), we compare the fair value of the reporting unit to its net book value, including goodwill. As the Company has only one reporting unit, the fair value of the reporting unit is determined by reference to the market capitalization of the Company as determined through quoted market prices and adjusted for other relevant factors. A potential impairment exists if the fair value of the reporting unit is lower than its net book value. The second step (“Step 2”)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The Company has not been required to perform Step 2 of the process because the fair value of the reporting unit has significantly exceeded its book value at the measurement date. There was no impairment of goodwill during 2019, 2018, or 2017.</t>
  </si>
  <si>
    <t>Income Taxes</t>
  </si>
  <si>
    <t xml:space="preserve">Income Taxes Omega and its wholly 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through entity for United State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are subject to certain state and local income tax, franchise taxes and foreign taxes. The expense associated with these taxes are included in income tax expense on the Consolidated Statements of Operations. </t>
  </si>
  <si>
    <t>Revenue Recognition</t>
  </si>
  <si>
    <t xml:space="preserve">Revenue Recognition On January 1, 2018, we adopted ASU 2014-09, Revenue from Contracts with Customers We have various investments that generate revenue, including leased and mortgaged properties, as well as other investments, which include secured and unsecured loans. Rental income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If we determine that it is not probable that substantially all of the lease payments will be collected, we account for the revenue under the lease on a cash basis. Changes in the assessment of probability are accounted for on a cumulative basis as if the lease had always been accounted for based on the current determination of the likelihood of collection potentially resulting in increased volatility of rental revenue. Some of our leases have options to extend, terminate or purchase the facilities, which are considered when determining the lease term. We do not include in our measurement of our lease receivables certain variable payments, including changes in an index until the specific events that trigger the variable payments have occurred.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to not separate the lease and non-lease components because (i) the lease components are operating leases and (ii) the timing and pattern of recognition of the non-lease components are the same as the lease components. We apply Topic 842 to the combined component. Income derived from our leases is recorded in rental income in our Consolidated Statements of Operations. Prior to the adoption of Topic 842, we did not include amounts for property taxes and other expenditures in rental income. We have elected to exclude sales and other similar taxes from the measurement of lease revenue and expense. Income from direct financing leases We record direct financing lease income on a constant interest rate basis over the term of the lease. Costs related to originating direct financing leases are deferred and amortized on a straight-line basis as a reduction to income from direct financing leases over the term of the direct financing leases. Mortgage interest income and other investment income Mortgage interest income and other investment income is recognized as earned over the terms of the related mortgage notes or other investment.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t>
  </si>
  <si>
    <t>Stock-Based Compensation</t>
  </si>
  <si>
    <t>Stock-Based Compensation We recognize stock-based compensation expense adjusted for estimated forfeitures to employees and directors, in general and administrative in our Consolidated Statements of Operations on a straight-line basis over the requisite service period of the awards.</t>
  </si>
  <si>
    <t>Deferred Financing Costs and Original Issuance Premium and/or Discounts for Debt Issuance</t>
  </si>
  <si>
    <t>Deferred Financing Costs and Original Issuance Premium and/or Discounts for Debt Issuance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9.6 million, $9.0 million and $9.5 million in 2019, 2018 and 2017, respectively, and are classified as interest - amortization of deferred financing costs on our Consolidated Statements of Operations. When financings are terminated, unamortized deferred financing costs and unamortized premiums or discounts, as well as charges incurred for the termination, are recognized as expense or income at the time the termination is made. Gains and losses from the extinguishment of debt are presented in interest-refinancing costs on our Consolidated Statements of Operations.</t>
  </si>
  <si>
    <t>Earnings Per Share/Unit</t>
  </si>
  <si>
    <t>Earnings Per Share/Unit The computation of basic earnings per share/unit (“EPS” or “EPU”) is computed by dividing net income available to common stockholders/Omega OP Unit holders by the weighted-average number of shares of common stock/Omega OP Units outstanding during the relevant period. Diluted EPS/EPU is computed using the treasury stock method, which is net income divided by the total weighted-average number of common outstanding shares/Omega OP Units plus the effect of dilutive common equivalent shares/units during the respective period. Dilutive common shares/Omega OP Unit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and the effect of our forward equity agreement. Dilutive Omega OP Units reflect the assumed issuance of additional Omega OP Units pursuant to certain of our share-based compensation plans, including, restricted stock and profit interest units, performance restricted stock and profit interest units and the effect of our forward equity agreement.</t>
  </si>
  <si>
    <t>Redeemable Limited Partnership Unitholder Interests and Noncontrolling Interests</t>
  </si>
  <si>
    <t>Redeemable Limited Partnership Unitholder Interests and Noncontrolling Interests Each of the Omega OP Units (other than the Omega OP Units owned by Omega) is redeemable at the election of the Omega OP Unit holder for cash equal to the then-fair market value of one share of Omega common stock, par value $0.10 per share (“Omega Common Stock”), subject to Omega’s election to exchange the Omega OP Units tendered for redemption for unregistered shares of Omega Common Stock on a one-for-one basis, subject to adjustment as set forth in the Partnership Agreement. As of December 31, 2019, Omega owns approximately 97% of the issued and outstanding Omega OP Units, and investors own approximately 3% of the outstanding Omega OP Units.</t>
  </si>
  <si>
    <t>Noncontrolling Interests</t>
  </si>
  <si>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The noncontrolling interest for Omega OP represents outside investors interests in a consolidated real estate joint venture not fully owned by Omega OP.</t>
  </si>
  <si>
    <t>Foreign Operations</t>
  </si>
  <si>
    <t>Foreign Operations The U.S. dollar (“USD”) is the functional currency for our consolidated subsidiaries operating in the U.S. The functional currency for our consolidated subsidiaries operating in the U.K. is the British Pound (“GBP”). For our consolidated subsidiaries whose functional currency is not the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if applicable.</t>
  </si>
  <si>
    <t>Derivative Instruments</t>
  </si>
  <si>
    <t xml:space="preserve">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December 31, 2019, $3.7 million of qualifying cash flow hedges were recorded at fair value in accrued expenses and other liabilities on our Consolidated Balance Sheet. At December 31, 2018, $4.0 million of qualifying cash flow hedges were recorded at fair value in other assets on our Consolidated Balance Sheet. Net investment hedge The Company is exposed to fluctuations in the GBP against its functional currency, the USD, relating to its investments in healthcare-related real estate properties located in the U.K. The Company uses a nonderivative, GBP-denominated term loan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 </t>
  </si>
  <si>
    <t>Reclassification</t>
  </si>
  <si>
    <t>Recently and Pending Adoption Accounting Pronouncements</t>
  </si>
  <si>
    <t xml:space="preserve">Accounting Pronouncements Adopted in 2019 Topic 842 sets out the principles for the recognition, measurement, presentation and disclosure of leases for both parties to a contract (i.e., lessees and lessors). Topic 84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opic 842 requires lessors to account for leases using an approach that is substantially equivalent to the previous guidance for sales type leases, direct financing leases and operating leases. Topic 842 was adopted by us on January 1, 2019 using the modified retrospective method. Upon adoption, we applied the package of practical expedients that allowed us to not reassess (i) whether any expired or existing contracts are or contain leases, (ii) lease classification for any expired or existing leases and (iii) initial direct costs for any expired or existing leases. Furthermore, we applied the optional transition method, which allowed us to initially apply Topic 842 at the adoption date and recognize a cumulative effect adjustment to the opening balance of equity in the period of adoption. During the year ended December 31, 2019, we made an adjustment of approximately $8.5 million to the equity balance to reflect our assessment of the collectability of certain operator’s future contractual lease payments based on the facts and circumstances that existed as of January 1, 2019. ​ In addition, provisions for uncollectible lease payments are recognized as a direct reduction to rental income. Prior to our adoption of Topic 842, provisions for uncollectible lease payments were recorded in provision for uncollectible accounts on our Consolidated Statements of Operations and were not reclassified to conform to the current period presentation. ​ Upon adoption of Topic 842, we recorded total initial non-cash right of use assets and lease liabilities of approximately $11.1 million. We also began recording variable lease payments as rental income and real estate tax expense for those facilities’ property taxes that we pay directly and are reimbursed by our operators. For the year ended December 31, 2019, we recorded $12.1 million of rental income and $14.9 million of real estate tax expense in our Consolidated Statement of Operations. We also began recording rental income and ground lease expense for those assets we lease and are reimbursed by our operators and/or are paid for directly by our operators. For the year ended December 31, 2019, we recorded $0.8 million of rental income and $1.2 million of ground lease expense in our Consolidated Statement of Operations. At December 31, 2019, our leased real estate properties, included 784 SNFs, 114 ALFs, 28 specialty facilities and two MOBs. ​ ​ ​ ​ ​ ​ ​ ​ Year Ended December 31, 2019 ​ ​ ​ (in thousands) ​ Interest income – direct financing leases ​ $ 1,036 ​ ​ ​ ​ ​ ​ Rental income – operating leases ​ ​ 792,010 ​ Variable lease income – operating leases ​ ​ 12,066 ​ Total lease income ​ $ 804,076 ​ ​ ​ ​ ​ ​ Real estate tax expense ​ $ 14,933 ​ General and administrative – ground lease expense ​ ​ 1,208 ​ Total ​ $ 16,141 ​ ​ The following amounts reflect the estimated contractual rents due to us for the remainder of the initial terms of our operating leases as of December 31, 2019: ​ ​ ​ ​ ​ ​ (in thousands) 2020 ​ $ 864,027 2021 ​ ​ 884,432 2022 ​ ​ 866,163 2023 ​ ​ 860,369 2024 ​ ​ 866,551 Thereafter ​ ​ 4,944,117 Total ​ $ 9,285,659 ​ As of December 31, 2019, the Company is a lessee under ground and/or facility leases related to 11 SNFs and two offices. ​ ​ ​ ​ ​ ​ ​ ​ ​ ​ ​ December 31, 2019 ​ ​ (in thousands) ​ ​ ​ ​ Other assets - right of use assets ​ $ 17,533 ​ ​ ​ ​ Accrued expenses and other liabilities – lease liabilities ​ $ 18,033 ​ ​ ​ ​ ​ ​ ​ ​ Year Ended December 31, 2019 ​ ​ ​ (in thousands) Operating lease cost ​ ​ ​ ​ Lease expense ​ $ 2,110 ​ Variable lease expense ​ ​ 129 ​ Total lease expense ​ $ 2,239 ​ ​ ​ ​ ​ ​ Rental income – ground lease income ​ $ 842 ​ ​ ​ ​ ​ ​ Cash paid for amounts included in the measurement of lease liabilities ​ $ 1,949 ​ Weighted average remaining lease term (in years) ​ ​ 28 ​ Weighted average discount rate ​ ​ 5.25% ​ ​ The following amounts reflect the maturities of our operating lease liabilities as of December 31, 2019: ​ ​ ​ ​ ​ ​ ​ ​ ​ ​ ​ ​ ​ Future Rental Payments ​ Accretion of Lease Liability ​ Total 2020 ​ $ 1,847 ​ $ (929) ​ $ 918 2021 ​ ​ 1,878 ​ ​ (879) ​ ​ 999 2022 ​ ​ 1,922 ​ ​ (824) ​ ​ 1,098 2023 ​ ​ 1,967 ​ ​ (764) ​ ​ 1,203 2024 ​ ​ 2,012 ​ ​ (699) ​ ​ 1,313 Thereafter ​ ​ 34,002 ​ ​ (21,500) ​ ​ 12,502 Total ​ $ 43,628 ​ $ (25,595) ​ $ 18,033 ​ Recent Accounting Pronouncements - Pending Adoption In June 2016, the FASB issued ASU 2016-13, Financial Instruments - Credit Losses (Topic 326) (“ASU 2016-13”), which changes the impairment model for most financial assets. The new model uses a forward-looking expected loss method, which will generally result in earlier recognition of allowances for credit losses. The measurement of expected credit losses is based upon historical experience, current conditions, and reasonable and supportable forecasts that affect the collectability of the reported amount. ASU 2016-13 is effective for annual and interim periods beginning after December 15, 2019. ASU 2016-13 specifically excludes from its scope receivables arising from operating leases accounted for under Topic 842. We plan to adopt ASU 2016-13 on January 1, 2020 using the modified retrospective approach. Therefore, financial information and disclosures under ASU 2016-13 will not be provided for periods prior to January 1, 2020. We are in the process of finalizing a company-wide governance structure, which provides implementation oversight to develop a credit loss methodology compliant with the standard. Our methodology includes consideration of historical losses, the credit profiles of our borrowers and/or lessees, and reasonable and supportable forecasts with respect to expected credit losses over the life of the asset. Certain of the Company’s financial assets which are not currently reserved for are within the scope of ASU 2016-13. These financial assets primarily include our investments in direct financing leases, mortgages notes receivable and other investments. We continue to evaluate the initial and subsequent impacts of adopting ASU 2016-13 on our consolidated financial statements. </t>
  </si>
  <si>
    <t>SUMMARY OF SIGNIFICANT ACCOUNTING POLICIES (Tables)</t>
  </si>
  <si>
    <t>Schedule of Net Accounts Receivable</t>
  </si>
  <si>
    <t>​ ​ ​ ​ ​ ​ ​ ​ ​ ​ December 31, ​ ​ 2019 2018 ​ ​ (in thousands) ​ Contractual receivables ​ $ 27,122 ​ $ 34,901 ​ Allowance ​ — ​ (1,075) ​ Contractual receivables – net ​ $ 27,122 ​ $ 33,826 ​ ​ ​ ​ ​ ​ ​ ​ ​ Effective yield interest receivables ​ $ 12,914 ​ $ 12,741 ​ Straight-line rent receivables ​ 275,549 ​ 251,166 ​ Lease inducements ​ 92,628 ​ 49,644 ​ Other receivables and lease inducements ​ $ 381,091 ​ $ 313,551 ​</t>
  </si>
  <si>
    <t>Schedule of lease balance sheet information</t>
  </si>
  <si>
    <t>​ ​ ​ ​ ​ ​ ​ ​ ​ ​ ​ December 31, 2019 ​ ​ (in thousands) ​ ​ ​ ​ Other assets - right of use assets ​ $ 17,533 ​ ​ ​ ​ Accrued expenses and other liabilities – lease liabilities ​ $ 18,033</t>
  </si>
  <si>
    <t>Schedule of operating lease cost</t>
  </si>
  <si>
    <t>​ ​ ​ ​ ​ ​ ​ ​ Year Ended December 31, 2019 ​ ​ ​ (in thousands) Operating lease cost ​ ​ ​ ​ Lease expense ​ $ 2,110 ​ Variable lease expense ​ ​ 129 ​ Total lease expense ​ $ 2,239 ​ ​ ​ ​ ​ ​ Rental income – ground lease income ​ $ 842 ​ ​ ​ ​ ​ ​ Cash paid for amounts included in the measurement of lease liabilities ​ $ 1,949 ​ Weighted average remaining lease term (in years) ​ ​ 28 ​ Weighted average discount rate ​ ​ 5.25% ​</t>
  </si>
  <si>
    <t>Schedule of maturities operating lease liabilities</t>
  </si>
  <si>
    <t>​ ​ ​ ​ ​ ​ ​ ​ ​ ​ ​ ​ ​ Future Rental Payments ​ Accretion of Lease Liability ​ Total 2020 ​ $ 1,847 ​ $ (929) ​ $ 918 2021 ​ ​ 1,878 ​ ​ (879) ​ ​ 999 2022 ​ ​ 1,922 ​ ​ (824) ​ ​ 1,098 2023 ​ ​ 1,967 ​ ​ (764) ​ ​ 1,203 2024 ​ ​ 2,012 ​ ​ (699) ​ ​ 1,313 Thereafter ​ ​ 34,002 ​ ​ (21,500) ​ ​ 12,502 Total ​ $ 43,628 ​ $ (25,595) ​ $ 18,033</t>
  </si>
  <si>
    <t>Schedule of lessor income and expenses</t>
  </si>
  <si>
    <t>​ ​ ​ ​ ​ ​ ​ ​ Year Ended December 31, 2019 ​ ​ ​ (in thousands) ​ Interest income – direct financing leases ​ $ 1,036 ​ ​ ​ ​ ​ ​ Rental income – operating leases ​ ​ 792,010 ​ Variable lease income – operating leases ​ ​ 12,066 ​ Total lease income ​ $ 804,076 ​ ​ ​ ​ ​ ​ Real estate tax expense ​ $ 14,933 ​ General and administrative – ground lease expense ​ ​ 1,208 ​ Total ​ $ 16,141 ​</t>
  </si>
  <si>
    <t>Schedule of estimated contractual rent receivables under operating leases</t>
  </si>
  <si>
    <t>The following amounts reflect the estimated contractual rents due to us for the remainder of the initial terms of our operating leases as of December 31, 2019: ​ ​ ​ ​ ​ ​ (in thousands) 2020 ​ $ 864,027 2021 ​ ​ 884,432 2022 ​ ​ 866,163 2023 ​ ​ 860,369 2024 ​ ​ 866,551 Thereafter ​ ​ 4,944,117 Total ​ $ 9,285,659</t>
  </si>
  <si>
    <t>PROPERTIES (Tables)</t>
  </si>
  <si>
    <t>Real Estate Properties [Line Items]</t>
  </si>
  <si>
    <t>Schedule of Investment in Leased Real Estate Properties</t>
  </si>
  <si>
    <t>A summary of our investment in leased real estate properties is as follows: ​ ​ ​ ​ ​ ​ ​ ​ ​ ​ ​ ​ December 31, ​ ​ 2019 2018 ​ ​ (in thousands) ​ Buildings ​ $ 7,056,106 ​ $ 6,056,820 ​ Land ​ 901,246 ​ 786,174 ​ Furniture and equipment ​ 515,421 ​ 447,610 ​ Site improvements ​ 287,655 ​ 250,917 ​ Construction in progress ​ 225,566 ​ 204,889 ​ Total real estate investments ​ 8,985,994 ​ 7,746,410 ​ Less accumulated depreciation ​ (1,787,425) ​ (1,562,619) ​ Real estate investments – net ​ $ 7,198,569 ​ $ 6,183,791 ​</t>
  </si>
  <si>
    <t>Schedule of Significant Acquisitions</t>
  </si>
  <si>
    <t>The following tables summarize the significant transactions that occurred in 2019: ​ ​ ​ ​ ​ ​ ​ ​ ​ ​ ​ ​ ​ ​ ​ ​ ​ ​ ​ ​ ​ ​ ​ ​ ​ Number of ​ ​ ​ Total ​ ​ ​ ​ Building &amp; Site ​ Furniture ​ Initial ​ ​ Facilities Country/ Investment Land Improvements &amp; Equipment Annual ​ Period ​ SNF ALF Specialty MOB ​ State ​ (in millions) ​ Cash Yield (1) ​ Q1 1 — — — OH ​ $ 11.9 (3) $ 1.1 $ 10.1 $ 0.7 12.00 % Q2 20 1 11 1 CA, CT, IN, NV, SC, TN, TX ​ 421.6 (2) 40.1 ​ 368.9 ​ 12.6 10.27 % Q2 7 1 3 — PA, VA ​ 131.8 (3) 9.9 ​ 112.7 ​ 9.2 9.35 % Q3 ​ 3 — — — ​ NC, VA ​ ​ 24.9 ​ ​ 4.2 ​ ​ 18.6 ​ ​ 2.1 ​ 9.50 % Q4 ​ 58 2 — — ​ FL, ID, KY, LA, MS, MO, MT, NC ​ ​ 735.2 ​ ​ 61.5 ​ ​ 619.4 ​ ​ 54.3 ​ 8.71 % Total 89 4 14 1 ​ $ 1,325.4 $ 116.8 $ 1,129.7 $ 78.9 ​ ​ (1) Initial annual cash yield reflects the initial annual cash rent divided by the purchase price. (2) The acquisition was accounted for as a business combination. The Company estimated the fair value of the real estate investments acquired on the acquisition date based on certain valuation analyses that have yet to be finalized, and accordingly, the real estate investments acquired, as detailed, are subject to adjustment once the analysis is completed which will be completed within the allowable measurement period. The other acquisitions were accounted for as asset acquisitions. (3) Acquired via a deed-in-lieu of foreclosure. ​ ​ ​ ​ ​ ​ ​ ​ ​ ​ ​ ​ ​ ​ ​ ​ ​ ​ ​ ​ ​ ​ ​ ​ Number of ​ ​ ​ Total ​ ​ ​ ​ Building &amp; Site ​ Furniture ​ Initial ​ ​ Facilities Country/ Investment (4) Land Improvements &amp; Equipment Annual ​ Period ​ SNF ​ ALF/ILF ​ State ​ (in millions) ​ Cash Yield (3) ​ Q1 — 1 UK ​ $ 4.0 (1) $ 0.9 $ 2.9 $ 0.2 8.50 % Q1 — 1 UK ​ 5.7 (2) 1.4 ​ 4.1 ​ 0.2 8.50 % Q1 1 — PA ​ 7.4 ​ 1.6 ​ 5.4 ​ 0.4 9.50 % Q1 1 — VA ​ 13.2 ​ 2.4 ​ 10.5 ​ 0.3 9.50 % Q2 5 — TX ​ 22.8 ​ 0.5 ​ 20.4 ​ 1.9 9.50 % Q4 ​ 3 ​ 1 ​ PA ​ ​ 35.1 ​ ​ 4.1 ​ ​ 29.2 ​ ​ 1.8 ​ 9.50 % Q4 1 — IN ​ 8.3 ​ 1.7 ​ 6.0 ​ 0.6 9.50 % Q4 1 — OH ​ 9.2 ​ 0.8 ​ 7.9 ​ 0.5 9.50 % Total 12 3 ​ $ 105.7 $ 13.4 $ 86.4 $ 5.9 ​ ​ (1) We recorded a non-cash deferred tax liability of approximately $0.4 million in connection with this acquisition. (2) We recorded a non-cash deferred tax liability of approximately $0.2 million in connection with this acquisition. (3) Initial annual cash yield reflects the initial annual cash rent divided by the purchase price. (4) All of these acquisitions were accounted for as asset acquisitions. ​ ​ ​ ​ ​ ​ ​ ​ ​ ​ ​ ​ ​ ​ ​ ​ ​ ​ ​ ​ ​ ​ ​ ​ ​ Number of ​ ​ ​ Total ​ ​ ​ ​ Building &amp; Site ​ Furniture ​ Initial ​ ​ Facilities Country/ Investment (4) Land Improvements &amp; Equipment Annual ​ Period ​ SNF ​ ALF/ILF ​ State ​ (in millions) ​ Cash Yield (2) ​ Q1 — 1 VA ​ $ 7.6 ​ $ 0.5 $ 6.8 $ 0.3 7.50 % Q2 1 — NC ​ 8.6 ​ 0.7 ​ 7.3 ​ 0.6 9.50 % Q2 — 18 UK ​ 124.2 (1) 34.1 ​ 85.1 ​ 5.0 8.50 % Q3 — 1 TX ​ 2.3 ​ 0.7 ​ 1.5 ​ 0.1 9.25 % Q3 15 — IN ​ 211.0 ​ 18.0 ​ 180.2 ​ 12.8 9.50 % Q3 9 — TX ​ 19.0 (3) 1.7 ​ 15.5 ​ 1.8 18.60 % Q4 6 — TX ​ 40.0 ​ 1.0 ​ 35.1 ​ 3.9 9.25 % Total 31 20 ​ $ 412.7 $ 56.7 $ 331.5 $ 24.5 ​ ​ ​ ​ ​ ​ ​ ​ ​ ​ ​ ​ ​ ​ ​ ​ ​ ​ ​ ​ ​ ​ ​ ​ (1) We recorded a non-cash deferred tax liability and acquisition costs of approximately $8.2 million and $1.2 million, respectively, in connection with this acquisition. (2) Initial annual cash yield reflects the initial annual cash rent divided by the purchase price. (3) In July 2017, we transitioned nine SNFs formerly subject to a direct financing lease to another operator. As a result of terminating the direct financing lease, we wrote down the facilities to our original cost basis and recorded an impairment on the direct financing lease of approximately $1.8 million. See Note 4 – Direct Financing Leases for additional information. (4) All of these acquisitions were accounted for as asset acquisitions.</t>
  </si>
  <si>
    <t>Schedule of recognized identified assets acquired and liabilities assumed</t>
  </si>
  <si>
    <t xml:space="preserve">​ ​ ​ ​ ​ ​ (in thousands) Fair value of net assets acquired: ​ ​ ​ Real estate investments (3) ​ $ 421,600 Mortgage notes receivable (see Note 5) ​ 108,097 Other investments ​ 19,192 Investment in unconsolidated joint venture ​ 73,834 Cash ​ 4,067 Contractual receivables ​ 1,461 Other assets (1) (3) ​ 32,819 Total investments ​ ​ 661,070 Debt ​ ​ (285,100) Accrued expenses and other liabilities (2)(3) ​ ​ (30,421) Fair value of net assets acquired ​ $ 345,549 (1) (2) (3) With the exception of real estate investments, above market lease assets and below market lease liabilities, the fair value estimates above are final. </t>
  </si>
  <si>
    <t>Schedule of pro forma information not indicative of future operations</t>
  </si>
  <si>
    <t>​ ​ ​ ​ ​ ​ ​ ​ ​ ​ ​ ​ ​ ​ ​ ​ ​ Pro Forma ​ ​ Year Ended December 31, ​ ​ 2019 ​ ​ 2018 ​ ​ ​ (in thousands, except per share amounts, unaudited) ​ ​ ​ ​ Pro forma revenues ​ $ 950,318 ​ $ 938,782 Pro forma net income ​ $ 362,220 ​ $ 321,232 ​ ​ ​ ​ ​ ​ ​ Earnings per share – diluted: ​ ​ ​ ​ ​ ​ Net income – as reported ​ $ 1.58 ​ $ 1.40 Net income – pro forma ​ $ 1.60 ​ $ 1.48</t>
  </si>
  <si>
    <t>Encore Portfolio [Member]</t>
  </si>
  <si>
    <t>​ ​ ​ ​ ​ ​ ​ (in thousands) Fair value of net assets acquired: ​ ​ ​ Real estate investments ​ $ 735,182 Other investments ​ 600 Contractual receivables ​ ​ 2,216 Cash ​ 227 Other assets ​ 28,173 Total investments ​ ​ 766,398 Secured borrowings ​ ​ (388,627) Accrued expenses and other liabilities ​ ​ (8,978) Fair value of net assets acquired ​ $ 368,793</t>
  </si>
  <si>
    <t>DIRECT FINANCING LEASES (Tables)</t>
  </si>
  <si>
    <t>Schedule of Components of Investment in Direct Financing Leases</t>
  </si>
  <si>
    <t>The components of investments in direct financing leases consist of the following: ​ ​ ​ ​ ​ ​ ​ ​ ​ ​ December 31, ​ ​ 2019 2018 ​ ​ (in thousands) ​ Minimum lease payments receivable ​ $ 27,227 ​ $ 28,294 ​ Less unearned income ​ (15,522) ​ (16,577) ​ Investment in non-Orianna direct financing leases ​ 11,705 ​ 11,717 ​ Investment in Orianna direct financing leases ​ ​ — ​ ​ 223,745 ​ Less allowance for loss on Orianna direct financing leases ​ — ​ (103,200) ​ Less allowance for loss on non-Orianna direct financing leases ​ (217) ​ — ​ Investment in direct financing leases – net ​ $ 11,488 ​ $ 132,262 ​ ​ ​ ​ ​ ​ ​ ​ ​ Properties subject to direct financing leases ​ 2 ​ 17 ​ Number of direct financing leases ​ 2 ​ 3 ​</t>
  </si>
  <si>
    <t>Schedule of investment in the direct financing leases by operator</t>
  </si>
  <si>
    <t>The following table summarizes our investments in the direct financing leases by operator, net of allowance for loss: ​ ​ ​ ​ ​ ​ ​ ​ ​ ​ December 31, ​ 2019 2018 ​ ​ (in thousands) Orianna ​ $ — ​ $ 120,545 Sun Mar Healthcare ​ 11,488 ​ 11,491 Markleysburg Healthcare Investors, LP ​ — ​ 226 Investment in direct financing leases - net ​ $ 11,488 ​ $ 132,262</t>
  </si>
  <si>
    <t>Schedule of future cash flow and straight-line rents direct financing leases</t>
  </si>
  <si>
    <t>The following minimum rents are due under our direct financing leases for the next five years (in thousands): ​ ​ ​ ​ ​ ​ ​ ​ ​ ​ ​ ​ ​ Contractual Rent ​ Straight-Line Rent ​ Total 2020 ​ $ 1,170 ​ ​ (1,037) ​ $ 133 2021 ​ ​ 1,084 ​ ​ (915) ​ ​ 169 2022 ​ ​ 1,106 ​ ​ (1,023) ​ ​ 83 2023 ​ ​ 1,128 ​ ​ (1,014) ​ ​ 114 2024 ​ ​ 1,151 ​ ​ (1,003) ​ ​ 148 Thereafter ​ ​ 21,588 ​ ​ (10,530) ​ ​ 11,058 ​ ​ $ 27,227 ​ $ (15,522) ​ $ 11,705 ​</t>
  </si>
  <si>
    <t>MORTGAGE NOTES RECEIVABLE (Tables)</t>
  </si>
  <si>
    <t>Mortgage Receivable [Member]</t>
  </si>
  <si>
    <t>Accounts, Notes, Loans and Financing Receivable [Line Items]</t>
  </si>
  <si>
    <t>Schedule of other investments</t>
  </si>
  <si>
    <t>The principal amounts outstanding of mortgage notes receivable, net of allowances, were as follows: ​ ​ ​ ​ ​ ​ ​ ​ ​ ​ ​ December 31, ​ ​ 2019 2018 ​ ​ (in thousands) ​ Mortgage note due 2027; interest at 10.39% ​ $ 112,500 ​ $ 112,500 ​ Mortgage notes due 2029; interest at 10.08% (1) ​ 526,520 ​ 537,515 ​ Other mortgage notes outstanding (2) ​ 139,448 ​ 65,748 ​ Mortgage notes receivable, gross ​ 778,468 ​ 715,763 ​ Allowance for loss on mortgage notes receivable (3) ​ (4,905) ​ (4,905) ​ Total mortgages — net ​ $ 773,563 ​ $ 710,858 ​ (1) Approximates the weighted average interest rate on 36 facilities. Three notes totaling approximately $36.2 million are construction mortgages with maturities through 2021 . The remaining loan balance matures in 2029 . (2) Other mortgage notes outstanding have a weighted average interest rate of 9.45% per annum and maturity dates through 2028 . (3) The allowance for loss on mortgage notes receivable relates to one mortgage with an operator. The carrying value and fair value of the mortgage note receivable is approximately $1.5 million at December 31, 2019 and December 31, 2018.</t>
  </si>
  <si>
    <t>OTHER INVESTMENTS (Tables)</t>
  </si>
  <si>
    <t>Notes Receivable [Member]</t>
  </si>
  <si>
    <t>A summary of our other investments is as follows: ​ ​ ​ ​ ​ ​ ​ ​ ​ ​ December 31, ​ ​ 2019 2018 ​ ​ ​ (in thousands) ​ Other investment note due 2019 ​ $ — ​ $ 131,452 ​ Other investment notes due 2020-2025; interest at 8.15% (1) ​ ​ 58,687 ​ 46,287 ​ Other investment notes due 2021; interest at 13.09% (1) ​ 77,087 ​ 71,036 ​ Other investment notes due 2023; interest at 7.32% (1) ​ 65,000 ​ 65,000 ​ Other investment note due 2023; interest at 12.00% ​ 52,213 ​ 59,454 ​ Other investment notes outstanding (2) ​ 166,241 ​ 131,397 ​ Total other investments ​ $ 419,228 ​ $ 504,626 ​ (1) Approximate weighted average interest rate as of December 31, 2019. (2) Other investment notes have a weighted average interest rate of 8.38% and maturity dates through 2029 . ​</t>
  </si>
  <si>
    <t>VARIABLE INTEREST ENTITIES (Tables) - Agemo Holdings LLC and Orianna Inc [Member]</t>
  </si>
  <si>
    <t>Schedule of Variable Interest Entities</t>
  </si>
  <si>
    <t>​ ​ ​ ​ ​ ​ ​ ​ ​ ​ ​ ​ ​ December 31, 2019 ​ December 31, 2018 ​ ​ Agemo ​ Agemo ​ Orianna ​ ​ (in thousands) ​ ​ (in thousands) Assets ​ ​ ​ ​ ​ ​ ​ ​ ​ Real estate investments – net ​ $ 403,389 ​ $ 413,396 ​ $ 30,459 Investments in direct financing leases - net ​ ​ — ​ ​ — ​ ​ 120,545 Other investments ​ 58,687 ​ ​ 46,287 ​ 40,242 Contractual receivables ​ 18,113 ​ ​ 18,017 ​ 249 Straight-line rent receivables ​ 46,247 ​ ​ 34,203 ​ — Lease inducement ​ ​ 6,810 ​ ​ 2,362 ​ ​ — Above market lease ​ — ​ ​ 2 ​ — Subtotal ​ 533,246 ​ ​ 514,267 ​ 191,495 ​ ​ ​ ​ ​ ​ ​ ​ ​ ​ Collateral ​ ​ ​ ​ Letters of credit ​ (9,253) ​ ​ (9,253) ​ — Personal guarantee ​ (8,000) ​ ​ (15,000) ​ — Other collateral ​ (403,389) ​ ​ (413,396) ​ (176,253) Subtotal ​ (420,642) ​ ​ (437,649) ​ (176,253) ​ ​ ​ ​ ​ ​ ​ ​ ​ ​ Maximum exposure to loss ​ $ 112,604 ​ $ 76,618 ​ $ 15,242</t>
  </si>
  <si>
    <t>Schedule of Variable Interest Entities revenue</t>
  </si>
  <si>
    <t>The table below reflects our total revenues from Agemo and Orianna for the years ended December 31, 2019, 2018 and 2017: ​ ​ ​ ​ ​ ​ ​ ​ ​ ​ ​ ​ ​ ​ ​ ​ ​ ​ ​ ​ 2019 ​ 2018 ​ ​ 2017 ​ ​ Agemo ​ ​ Agemo ​ ​ Orianna ​ ​ ​ Agemo ​ ​ Orianna ​ ​ (in thousands) Revenue ​ ​ ​ ​ ​ ​ ​ ​ Rental income ​ $ 60,639 ​ ​ $ 59,291 ​ $ — ​ ​ $ 62,287 ​ $ 2,401 Income from direct financing leases ​ ​ — ​ ​ ​ — ​ ​ — ​ ​ ​ — ​ ​ 29,877 Other investment income ​ 4,502 ​ ​ 3,500 ​ 3,477 ​ ​ ​ 4,884 ​ 906 Total (1) ​ $ 65,141 ​ ​ $ 62,791 ​ $ 3,477 ​ ​ $ 67,171 ​ $ 33,184 (1) For the years ended December 31, 2019, 2018 and 2017, we received cash rental income and other investment income from Agemo of approximately $53.7 million, $56.8 million and $39.8 million, respectively.</t>
  </si>
  <si>
    <t>INVESTMENT IN UNCONSOLIDATED JOINT VENTURE (Tables)</t>
  </si>
  <si>
    <t>Schedule of equity method investments</t>
  </si>
  <si>
    <t>The Company owns interests in the following entities that are accounted for under the equity method (dollars in thousands): ​ ​ ​ ​ ​ ​ ​ ​ ​ ​ ​ ​ ​ ​ ​ ​ ​ ​ ​ ​ ​ ​ ​ ​ ​ ​ ​ ​ ​ ​ ​ Carrying Amount ​ ​ Ownership ​ Initial Investment ​ ​ Initial ​ Facility ​ Facilities at ​ December 31, Entity (1) ​ % ​ Date ​ ​ Investment (2) ​ Type ​ 12/31/2019 ​ 2019 2018 Second Spring Healthcare Investments (3) ​ 15% ​ 11/1/2016 ​ $ 50,032 ​ SNF ​ 37 ​ $ 22,504 $ 31,045 Lakeway Realty, L.L.C. (4) ​ 51% ​ 5/17/2019 ​ ​ 73,834 ​ Specialty facility ​ 1 ​ ​ 73,273 ​ ​ — Cindat Joint Venture (5) ​ 49% ​ 12/18/2019 ​ ​ 103,810 ​ ALF ​ 67 ​ ​ 103,976 ​ ​ — OMG Senior Housing, LLC ​ 50% ​ 12/6/2019 ​ ​ — ​ ILF ​ 1 ​ — ​ — OH CHS SNP, Inc. ​ 9% ​ 12/20/2019 ​ ​ 153 ​ N/A ​ N/A ​ ​ 131 ​ ​ — ​ ​ ​ ​ ​ ​ $ 227,829 ​ ​ ​ ​ ​ $ 199,884 ​ $ 31,045 (1) These entities and their subsidiaries are not consolidated by the Company because it does not control, through voting rights or other means, the joint venture. (2) Our initial investment includes our transaction costs, if any. (3) During 2019, this joint venture sold 14 SNFs subject to an operating lease for approximately $311.8 million in net cash proceeds and recognized a gain on sale of approximately $64.0 million. During 2018, this joint venture sold 13 SNFs subject to an operating lease for approximately $164.0 million in net cash proceeds and recognized a loss on sale of approximately $4.6 million. During 2018, this joint venture also recorded $4.2 million of impairment expense on these real estate properties. (4) We acquired an interest in a joint venture that owns the Lakeway Regional Medical Center (the “Lakeway Hospital”) in Lakeway, Texas. (5) We acquired a 49% interest in Cindat Ice Portfolio JV, GP Limited, Cindat Ice Portfolio Holdings, LP and Cindat Ice Portfolio Lender, LP. Cindat Ice Portfolio Holdings, LP owns 67 care homes leased to two operators in the U.K. pursuant to operating leases. Cindat Ice Portfolio Lender, LP holds loans to a third-party operator. Our investment in Cindat Joint Venture consists primarily of real estate. Our initial basis difference of approximately $35 million will be amortized on a straight-line basis over approximately 40 years to income (loss) from unconsolidated joint ventures in the Consolidated Statements of Operations. ​ ​ ​ ​ ​ ​ ​ ​ ​ ​ ​ ​ ​ Year Ended December 31, Entity ​ 2019 2018 ​ 2017 ​ ​ (in thousands) Second Spring Healthcare Investments ​ $ 9,490 ​ $ 381 ​ $ 2,237 Lakeway Realty, L.L.C. ​ ​ 1,479 ​ — ​ ​ — OMG Senior Housing, LLC ​ (22) ​ — ​ ​ — Total ​ $ 10,947 ​ $ 381 ​ $ 2,237</t>
  </si>
  <si>
    <t>ASSETS HELD FOR SALE (Tables)</t>
  </si>
  <si>
    <t>Schedule of Properties Held-for-Sale</t>
  </si>
  <si>
    <t>​ ​ ​ ​ ​ ​ ​ ​ Properties Held For Sale ​ Number of Net Book Value ​ ​ Properties ​ (in thousands) December 31, 2017 22 ​ $ 86,699 Properties sold/other (1) (48) ​ (171,938) Properties added (2) 29 ​ 86,228 December 31, 2018 3 ​ $ 989 Properties sold/other (1) (8) ​ ​ (6,486) Properties added (2) 11 ​ ​ 10,419 December 31, 2019 (3) 6 ​ $ 4,922 (1) In 2018, we sold 48 facilities for approximately $133.6 million in net proceeds recognizing a gain on sale of approximately $11.5 million. In 2019, we sold seven facilities for approximately $22.9 million in net proceeds recognizing a gain on sale of approximately $14.8 million. One facility classified as held for sale at December 31, 2018 was no longer considered held for sale during the second quarter of 2019 and was reclassified to leased property at approximately $0.3 million which represents the facility’s then carrying value adjusted for depreciation that was not recognized while classified as held for sale. (2) In 2018, we recorded approximately $13.0 million of impairment expense to reduce 26 facilities and one ancillary building's book value to their estimated fair values less costs to sell before they were reclassified to assets held for sale. In 2019, we recorded approximately $9.2 million of impairment expense to reduce eight facilities’ book values to their estimated fair values less costs to sell before they were reclassified to assets held for sale. (3) We plan to sell the facilities classified as held for sale at December 31, 2019 within the next twelve months.</t>
  </si>
  <si>
    <t>INTANGIBLES (Tables)</t>
  </si>
  <si>
    <t>Schedule of Intangibles</t>
  </si>
  <si>
    <t>The following is a summary of our intangibles as of December 31, 2019 and 2018: ​ ​ ​ ​ ​ ​ ​ ​ ​ December 31, ​ ​ 2019 ​ 2018 ​ ​ ​ (in thousands) ​ Assets: ​ ​ ​ ​ Goodwill ​ $ 644,415 ​ $ 643,950 ​ ​ ​ ​ ​ ​ ​ ​ ​ Above market leases ​ $ 49,240 ​ $ 22,410 ​ Accumulated amortization ​ (21,227) (19,203) ​ Net intangible assets ​ $ 28,013 ​ $ 3,207 ​ ​ ​ ​ ​ ​ ​ ​ ​ Liabilities: ​ ​ ​ ​ Below market leases ​ $ 147,292 ​ $ 143,669 ​ Accumulated amortization ​ (87,154) (79,226) ​ Net intangible liabilities ​ $ 60,138 ​ $ 64,443 ​ ​</t>
  </si>
  <si>
    <t>Schedule of Reconciliation of Goodwill</t>
  </si>
  <si>
    <t>The following is a summary of our goodwill: ​ ​ ​ ​ ​ ​ (in thousands) Balance as of December 31, 2017 ​ $ 644,690 Less: foreign currency translation ​ ​ (740) Balance as of December 31, 2018 ​ ​ 643,950 Add: foreign currency translation ​ 465 Balance as of December 31, 2019 ​ $ 644,415</t>
  </si>
  <si>
    <t>BORROWING ARRANGEMENTS (Tables)</t>
  </si>
  <si>
    <t>Schedule of Borrowings</t>
  </si>
  <si>
    <t>​ ​ ​ ​ ​ ​ ​ ​ ​ ​ ​ ​ ​ ​ ​ Annual ​ ​ ​ ​ ​ ​ ​ ​ ​ ​ Interest Rate ​ ​ ​ ​ ​ ​ ​ ​ ​ ​ ​ as of ​ ​ ​ ​ ​ ​ ​ ​ ​ ​ ​ December 31, ​ ​ December 31, ​ Maturity 2019 ​ 2019 2018 ​ ​ ​ ​ (in thousands) Secured borrowings: ​ ​ ​ HUD mortgages (1) (4) ​ 2046-2052 ​ 3.01 % ​ $ 387,405 ​ $ — Term loan (2) (4) 2021 5.00 % ​ ​ 2,275 ​ ​ — ​ ​ ​ ​ ​ ​ ​ ​ 389,680 ​ ​ — Unsecured borrowings: ​ ​ ​ Revolving line of credit 2021 2.99 % ​ 125,000 ​ 313,000 ​ ​ ​ ​ ​ ​ ​ ​ ​ ​ ​ ​ U.S. term loan 2022 3.25 % ​ 350,000 ​ 425,000 Sterling term loan (3) 2022 2.16 % ​ 132,480 ​ 127,990 Omega OP term loan (4) 2022 3.29 % ​ 75,000 ​ 100,000 2015 term loan 2022 3.80 % ​ 250,000 ​ 250,000 Deferred financing costs – net (5) ​ ​ (2,742) ​ (4,264) Total term loans – net ​ ​ 804,738 ​ 898,726 ​ ​ ​ ​ ​ ​ ​ ​ ​ ​ ​ ​ 2023 notes 2023 4.375 % ​ 700,000 ​ 700,000 2024 notes 2024 4.950 % ​ 400,000 ​ 400,000 2025 notes 2025 4.500 % ​ 400,000 ​ 400,000 2026 notes 2026 5.250 % ​ 600,000 ​ 600,000 2027 notes 2027 4.500 % ​ 700,000 ​ 700,000 2028 notes 2028 4.750 % ​ 550,000 ​ 550,000 2029 notes 2029 3.625 % ​ 500,000 ​ — Subordinated debt 2021 9.000 % ​ 13,541 ​ 20,000 Discount – net ​ ​ (23,041) ​ (18,523) Deferred financing costs – net ​ ​ (23,778) ​ (22,581) Total senior notes and other unsecured borrowings – net ​ ​ 3,816,722 ​ 3,328,896 ​ ​ ​ ​ ​ ​ ​ ​ ​ ​ ​ ​ Total unsecured borrowings – net ​ ​ 4,746,460 ​ 4,540,622 ​ ​ ​ ​ ​ ​ ​ ​ ​ ​ ​ ​ Total secured and unsecured borrowings – net (6) ​ ​ $ 5,136,140 ​ $ 4,540,622 (1) Reflects the weighted average annual contractual interest rate on the mortgages at December 31, 2019. Secured by real estate assets with a net carrying value of $617.2 million as of December 31, 2019. (2) This borrowing is the debt of a consolidated joint venture. (3) This borrowing is denominated in British Pounds Sterling. (4) Omega OP or wholly owned subsidiaries of Omega OP are the obligor on these borrowings. (5) The amount includes $0.2 million of net deferred financing costs related to the Omega OP term loan as of December 31, 2019. (6) All borrowings are direct borrowings of Omega unless otherwise noted.</t>
  </si>
  <si>
    <t>Schedule of principal payments, excluding the premium/discount and the aggregate due thereafter</t>
  </si>
  <si>
    <t>​ ​ ​ ​ ​ ​ (in thousands) 2020 $ 7,465 2021 ​ 148,508 2022 ​ 815,407 2023 ​ 708,168 2024 ​ 408,418 Thereafter ​ 3,097,735 Total ​ $ 5,185,701</t>
  </si>
  <si>
    <t>Schedule of refinancing related costs</t>
  </si>
  <si>
    <t>​ ​ ​ ​ ​ ​ ​ ​ ​ ​ ​ ​ ​ Year Ended December 31, ​ 2019 2018 2017 ​ ​ (in thousands) Write-off of deferred financing costs and unamortized premiums due to refinancing (1) ​ $ — ​ $ — ​ $ 10,195 Prepayment and other costs associated with refinancing (2) ​ — ​ — ​ 11,770 Total debt extinguishment costs ​ $ — ​ $ — ​ $ 21,965 (1) In 2017, we recorded (a) $4.7 million of write-offs of unamortized deferred costs associated with the early redemption of our 5.875% Notes and (b) $5.5 million of write-offs of unamortized deferred financing costs associated with the termination of the 2014 Omega Credit Agreement. (2) In 2017, we paid $11.8 million of prepayment penalties associated with the early redemption of our 5.875% Notes. ​</t>
  </si>
  <si>
    <t>FINANCIAL INSTRUMENTS (Tables)</t>
  </si>
  <si>
    <t>Schedule of Financial Instruments</t>
  </si>
  <si>
    <t>​ ​ ​ ​ ​ ​ ​ ​ ​ ​ ​ ​ ​ ​ ​ December 31, 2019 ​ December 31, 2018 ​ Carrying Fair Carrying Fair ​ Amount Value Amount Value ​ ​ (in thousands) Assets: ​ ​ ​ ​ ​ ​ ​ ​ ​ ​ ​ ​ Investments in direct financing leases – net $ 11,488 ​ $ 11,488 $ 132,262 $ 132,262 Mortgage notes receivable – net ​ 773,563 ​ 819,083 ​ 710,858 ​ 735,892 Other investments – net ​ 419,228 ​ 412,934 ​ 504,626 ​ 503,907 Total ​ $ 1,204,279 ​ $ 1,243,505 ​ $ 1,347,746 ​ $ 1,372,061 Liabilities: ​ ​ ​ ​ Revolving line of credit ​ $ 125,000 ​ $ 125,000 ​ $ 313,000 ​ $ 313,000 Term loan ​ ​ 2,275 ​ ​ 2,275 ​ ​ — ​ ​ — U.S. term loan ​ 348,878 ​ 350,000 ​ 423,065 ​ 425,000 Sterling term loan ​ 132,059 ​ 132,480 ​ 127,394 ​ 127,990 Omega OP term loan ​ 74,763 ​ 75,000 ​ 99,553 ​ 100,000 2015 term loan ​ 249,038 ​ 250,000 ​ 248,713 ​ 250,000 4.375% notes due 2023 – net ​ 695,812 ​ 749,693 ​ 694,643 ​ 700,062 4.95% notes due 2024 – net ​ 395,702 ​ 442,327 ​ 394,691 ​ 406,386 4.50% notes due 2025 – net ​ 396,163 ​ 430,529 ​ 395,402 ​ 392,122 5.25% notes due 2026 – net ​ 595,732 ​ 675,078 ​ 595,027 ​ 605,700 4.50% notes due 2027 – net ​ 689,445 ​ 759,475 ​ 687,981 ​ 671,555 4.75% notes due 2028 – net ​ 541,891 ​ 602,967 ​ 540,883 ​ 537,508 3.625% notes due 2029 – net ​ ​ 488,263 ​ ​ 500,792 ​ ​ — ​ ​ — HUD mortgages - net ​ ​ 387,405 ​ ​ 379,866 ​ ​ — ​ ​ — Subordinated debt – net ​ 13,714 ​ 15,253 ​ 20,270 ​ 22,589 Total ​ $ 5,136,140 ​ $ 5,490,735 ​ $ 4,540,622 ​ $ 4,551,912</t>
  </si>
  <si>
    <t>TAXES (Tables)</t>
  </si>
  <si>
    <t>Schedule of deferred tax assets and liabilities</t>
  </si>
  <si>
    <t>The following is a summary of deferred tax assets and liabilities: ​ ​ ​ ​ ​ ​ ​ ​ ​ ​ December 31, ​ 2019 2018 ​ ​ (in thousands) Deferred tax assets: ​ ​ Federal net operating loss carryforward ​ $ 1,199 ​ $ 1,213 Total deferred assets ​ 1,199 ​ 1,213 ​ ​ ​ ​ ​ ​ ​ Deferred tax liabilities: ​ ​ Foreign deferred tax liabilities (1) ​ 11,350 ​ 13,599 Total net deferred liabilities before valuation allowances ​ (10,151) ​ (12,386) Valuation allowance on deferred tax asset ​ (1,199) ​ (1,213) Net deferred tax liabilities ​ $ (11,350) ​ $ (13,599) (1) The deferred tax liabilities primarily resulted from inherited basis differences resulting from our acquisition of entities in the U.K. Subsequent adjustments to these accounts result from GAAP to tax differences related to depreciation, indexation and revenue recognition.</t>
  </si>
  <si>
    <t>STOCKHOLDERS'/OWNERS' EQUITY (Tables)</t>
  </si>
  <si>
    <t>Schedule of Accumulated Other Comprehensive Loss</t>
  </si>
  <si>
    <t>The following is a summary of our accumulated other comprehensive loss, net of tax where applicable: ​ ​ ​ ​ ​ ​ ​ ​ ​ ​ ​ ​ ​ As of and For the ​ ​ Year Ended December 31, ​ ​ ​ ​ ​ ​ ​ ​ ​ ​ ​ 2019 2018 2017 ​ ​ (in thousands) Foreign Currency Translation: ​ ​ ​ ​ Beginning balance ​ $ (47,704) ​ $ (26,033) ​ $ (54,948) Translation gain (loss) ​ 12,646 ​ (21,703) ​ 28,604 Realized (loss) gain ​ (42) ​ 32 ​ 311 Ending balance ​ (35,100) ​ (47,704) ​ (26,033) ​ ​ ​ ​ ​ ​ ​ ​ ​ ​ Derivative Instruments: ​ ​ ​ Cash flow hedges: ​ ​ ​ Beginning balance ​ 3,994 ​ 1,463 ​ (1,420) Unrealized (loss) gain ​ (7,071) ​ 2,593 ​ 5,221 Realized gain (1) ​ 708 ​ (62) ​ (2,338) Ending balance ​ (2,369) ​ 3,994 ​ 1,463 Net investment hedge: ​ ​ ​ Beginning balance ​ 70 ​ (7,070) ​ — Unrealized (loss) gain ​ (4,490) ​ 7,140 ​ (7,070) Ending balance ​ (4,420) ​ 70 ​ (7,070) Total accumulated other comprehensive loss for Omega OP (2) ​ (41,889) ​ (43,640) ​ (31,640) Add: portion included in noncontrolling interest ​ 2,031 ​ 1,988 ​ 1,490 Total accumulated other comprehensive loss for Omega ​ $ (39,858) ​ $ (41,652) ​ $ (30,150) (1) Recorded in interest expense on the Consolidated Statements of Operations. (2) These amounts are included in owners’ equity.</t>
  </si>
  <si>
    <t>STOCK-BASED COMPENSATION (Tables)</t>
  </si>
  <si>
    <t>Schedule of activity in restricted stock and RSUs</t>
  </si>
  <si>
    <t>The following table summarizes the activity in restricted stock, RSUs, and PIUs for the years ended December 31, 2017, 2018 and 2019: ​ ​ ​ ​ ​ ​ ​ ​ ​ ​ Weighted - ​ ​ ​ Number of ​ Average Grant- ​ Compensation ​ ​ Shares/Omega ​ Date Fair Value ​ Cost (1) ​ OP Units per Share (in millions) Non-vested at December 31, 2016 336,053 $ 37.32 ​ ​ ​ Granted during 2017 185,004 ​ 31.25 ​ $ 5.8 Cancelled during 2017 (1,000) ​ 34.78 ​ Vested during 2017 (182,548) ​ 39.58 ​ Non-vested at December 31, 2017 337,509 ​ ​ 32.78 ​ Granted during 2018 217,717 ​ 28.19 ​ $ 6.1 Cancelled during 2018 (5,941) ​ 30.82 ​ Vested during 2018 (190,412) ​ 33.89 ​ Non-vested at December 31, 2018 358,873 ​ ​ 29.44 ​ Granted during 2019 160,158 ​ 35.20 ​ $ 5.6 Cancelled during 2019 (32,376) ​ 30.38 ​ Vested during 2019 (188,063) ​ 31.01 ​ Non-vested at December 31, 2019 298,592 ​ $ 31.44 ​ (1) Total compensation cost to be recognized on the awards based on grant date fair value, which is based on the market price of the Company’s common stock on the date of grant</t>
  </si>
  <si>
    <t>Schedule of assumptions used for estimating fair value of stock awards using Monte-Carlo model</t>
  </si>
  <si>
    <t>​ ​ ​ ​ ​ ​ ​ ​ ​ ​ ​ ​ ​ ​ ​ ​ ​ ​ ​ ​ ​ ​ ​ ​ ​ ​ ​ ​ ​ ​ ​ ​ ​ ​ ​ ​ ​ ​ ​ ​ ​ ​ ​ ​ ​ ​ ​ ​ ​ ​ ​ ​ ​ ​ ​ ​ ​ ​ ​ ​ ​ ​ ​ ​ ​ ​ ​ ​ ​ ​ ​ ​ ​ ​ ​ ​ January 1, ​ January 1, ​ January 1, ​ 2017 2018 ​ 2019 Closing price on date of grant ​ $ 31.26 ​ ​ ​ $ 27.54 ​ ​ ​ ​ $ 35.15 ​ ​ ​ ​ Dividend yield ​ 7.81 % ​ ​ ​ ​ 9.44 % ​ ​ ​ ​ 7.51 % ​ ​ ​ Risk free interest rate at time of grant ​ 0.66 % to 1.58 % ​ 1.60 % to 2.05 % ​ 2.45 % to 2.51 % Expected volatility ​ 22.82 % to 25.26 % ​ 21.03 % to 23.24 % ​ 21.78 % to 22.76 %</t>
  </si>
  <si>
    <t>Schedule of activity in PRSUs and PIUs</t>
  </si>
  <si>
    <t>The following table summarizes the activity in PRSUs and PIUs for the years ended December 31, 2017, 2018 and 2019: ​ ​ ​ ​ ​ ​ ​ ​ ​ ​ ​ Weighted- ​ ​ ​ ​ ​ ​ ​ Average Grant- ​ Compensation ​ ​ Number of ​ Date Fair Value ​ Cost (1) ​ Shares per Share (in millions) Non-vested at December 31, 2016 1,073,998 ​ $ 16.08 ​ Granted during 2017 685,064 ​ 14.87 ​ $ 10.20 Cancelled during 2017 ​ (5,361) ​ ​ 15.98 ​ ​ ​ Forfeited during 2017 (392,921) ​ 18.33 ​ Vested during 2017 — ​ — ​ Non-vested at December 31, 2017 1,360,780 ​ 14.82 ​ Granted during 2018 1,012,032 ​ 10.40 ​ $ 10.50 Cancelled during 2017 ​ — ​ ​ — ​ ​ ​ Forfeited during 2018 (203,380) ​ 11.82 ​ Vested during 2018 — ​ — ​ Non-vested at December 31, 2018 2,169,432 ​ 13.04 ​ Granted during 2019 822,584 ​ 14.80 ​ $ 12.22 Cancelled during 2019 (125,885) ​ 14.57 ​ Forfeited during 2019 — ​ — ​ Vested during 2019 (2) (465,044) ​ 15.89 ​ Non-vested at December 31, 2019 2,401,087 ​ $ 13.01 ​ (1) Total compensation cost to be recognized on the awards was based on the grant date fair value. (2) PRSUs are shown as vesting in the year that the Compensation Committee determines the level of achievement of the applicable performance measures</t>
  </si>
  <si>
    <t>Schedule of Unrecognized Compensation Awards</t>
  </si>
  <si>
    <t>The following table summarizes our total unrecognized compensation cost as of December 31, 2019 associated with restricted stock awards, RSU awards, PRSU awards, and PIU awards to employees: ​ ​ ​ ​ ​ ​ ​ ​ ​ ​ ​ ​ ​ ​ ​ ​ ​ ​ ​ ​ ​ ​ ​ ​ Weighted ​ ​ ​ ​ ​ ​ ​ ​ ​ ​ ​ ​ Average ​ ​ ​ ​ ​ ​ ​ ​ ​ ​ ​ ​ ​ Grant Date ​ Total ​ Period of ​ Unrecognized ​ ​ ​ ​ ​ ​ ​ ​ ​ ​ Average ​ Compensation ​ Expense ​ Compensation ​ ​ ​ ​ ​ ​ Grant ​ ​ ​ Fair Value ​ Cost (in ​ Recognition ​ Cost (in ​ Performance ​ Vesting RSUs and PIUs Year Shares/ Units Per Unit/Share millions) (1) (in months) millions) Period Dates ​ ​ ​ ​ ​ ​ ​ ​ ​ ​ ​ ​ ​ ​ ​ ​ ​ ​ ​ ​ 1/1/2018 RSUs ​ 2018 ​ 154,732 ​ $ 27.54 ​ $ 4.30 ​ 36 ​ $ 1.30 ​ N/A ​ 12/31/2020 1/1/2019 RSUs ​ 2019 ​ 27,464 ​ ​ 35.15 ​ ​ 1.00 ​ 36 ​ ​ 0.60 ​ N/A ​ 12/31/2021 1/1/2019 PIUs ​ 2019 ​ 91,992 ​ ​ 34.89 ​ ​ 3.20 ​ 36 ​ ​ 2.10 ​ N/A ​ 12/31/2021 RSUs and PIUs Total 274,188 ​ ​ 30.77 ​ ​ 8.50 ​ ​ 4.00 ​ ​ ​ ​ ​ ​ ​ ​ ​ ​ ​ ​ ​ ​ ​ ​ ​ ​ ​ ​ ​ TSR PRSUs and PIUs ​ ​ ​ ​ ​ ​ ​ ​ ​ ​ ​ ​ ​ ​ ​ ​ ​ ​ ​ ​ ​ ​ ​ ​ 1/1/2017 - 2019 PRSUs 2017 386,220 ​ 12.61 ​ 4.90 48 ​ 1.20 1/1/2017 - 12/31/2019 ​ Quarterly in 2020 1/1/2018 - 2020 PRSUs ​ 2018 ​ 658,042 ​ ​ 7.31 ​ ​ 4.80 ​ 48 ​ ​ 2.40 ​ 1/1/2018 - 12/31/2020 ​ Quarterly in 2021 1/1/2019 - 2021 PRSUs ​ 2019 ​ 100,882 ​ ​ 11.53 ​ ​ 1.20 ​ 48 ​ ​ 0.90 ​ 1/1/2019 - 12/31/2021 ​ Quarterly in 2022 1/1/2019 - 2021 PIUs ​ 2019 ​ 377,766 ​ ​ 12.03 ​ ​ 4.50 ​ 48 ​ ​ 3.40 ​ 1/1/2019 - 12/31/2021 ​ Quarterly in 2022 TSR PRSUs &amp; PIUs Total 1,522,910 ​ ​ 10.11 ​ ​ 15.40 ​ ​ 7.90 ​ ​ ​ ​ ​ ​ ​ ​ ​ ​ ​ ​ ​ ​ ​ ​ ​ ​ ​ ​ ​ Relative TSR PRSUs and PIUs ​ ​ ​ ​ ​ ​ ​ ​ ​ ​ ​ ​ ​ ​ ​ ​ ​ ​ ​ ​ ​ ​ ​ ​ 1/1/2017 - 2019 Relative PRSUs 2017 271,832 ​ 18.02 ​ 4.90 48 ​ 1.20 1/1/2017 - 12/31/2019 ​ Quarterly in 2020 1/1/2018 - 2020 Relative PRSUs ​ 2018 ​ 315,100 ​ ​ 16.64 ​ ​ 5.20 ​ 48 ​ ​ 2.60 ​ 1/1/2018 - 12/31/2020 ​ Quarterly in 2021 1/1/2019 - 2021 Relative PRSUs ​ 2019 ​ 60,158 ​ ​ 19.33 ​ ​ 1.20 ​ 48 ​ ​ 0.90 ​ 1/1/2019 - 12/31/2021 ​ Quarterly in 2022 1/1/2019 - 2021 Relative PIUs ​ 2019 ​ 231,087 ​ ​ 19.67 ​ ​ 4.50 ​ 48 ​ ​ 3.40 ​ 1/1/2019 - 12/31/2021 ​ Quarterly in 2022 Relative TSR PRSUs and PIUs Total 878,177 ​ ​ 18.05 ​ ​ 15.80 ​ ​ 8.10 ​ Grand Total 2,675,275 ​ $ 14.83 ​ $ 39.70 ​ $ 20.00 ​ (1) Total shares/units and compensation costs are net of shares/units cancelled. (2) This table excludes approximately $1.1 million of unrecognized compensation costs related to our directors</t>
  </si>
  <si>
    <t>DIVIDENDS (Tables)</t>
  </si>
  <si>
    <t>Schedule of declared common stock dividends</t>
  </si>
  <si>
    <t>The Board of Directors has declared common stock dividends as set forth below: ​ ​ ​ ​ ​ ​ ​ ​ ​ ​ ​ Dividend per Record Date ​ Payment Date ​ Common Share ​ January 31, 2019 ​ February 15, 2019 ​ $ 0.66 ​ April 30, 2019 ​ May 15, 2019 ​ $ 0.66 ​ July 31, 2019 ​ August 15, 2019 ​ $ 0.66 ​ October 31, 2019 ​ November 15, 2019 ​ $ 0.67 ​ January 31, 2020 ​ February 14, 2020 ​ $ 0.67 ​</t>
  </si>
  <si>
    <t>Schedule of per share distribution for income tax purpose</t>
  </si>
  <si>
    <t>Per share distributions by our Company were characterized in the following manner for income tax purposes (unaudited): ​ ​ ​ ​ ​ ​ ​ ​ ​ ​ ​ ​ ​ Year Ended December 31, Common 2019 2018 2017 Ordinary income ​ $ 1.763 ​ $ 1.691 ​ $ 1.571 Return of capital ​ 0.591 ​ 0.931 ​ 0.932 Capital gains ​ 0.296 ​ 0.018 ​ 0.037 Total dividends paid ​ $ 2.650 ​ $ 2.640 ​ $ 2.540</t>
  </si>
  <si>
    <t>COMMITMENTS AND CONTINGENCIES (Tables)</t>
  </si>
  <si>
    <t>Schedule of remaining commitments</t>
  </si>
  <si>
    <t>​ ​ ​ ​ ​ ​ ​ ​ ​ ​ ​ Total commitments $ 690,361 ​ ​ Amounts funded to date (1) ​ (520,447) ​ ​ Remaining commitments ​ $ 169,914 ​ ​ (1) Includes finance costs.</t>
  </si>
  <si>
    <t>SUPPLEMENTAL DISCLOSURE TO CONSOLIDATED STATEMENTS OF CASH FLOWS (Tables)</t>
  </si>
  <si>
    <t>Condensed Financial Information of Parent Company Only Disclosure [Abstract]</t>
  </si>
  <si>
    <t>Schedule of Cash Flow Supplemental Disclosures</t>
  </si>
  <si>
    <t>​ ​ ​ ​ ​ ​ ​ ​ ​ ​ ​ ​ ​ Year Ended December 31, ​ 2019 2018 2017 ​ (in thousands) Reconciliation of cash and cash equivalents and restricted cash: ​ ​ ​ ​ ​ ​ ​ ​ ​ Cash and cash equivalents ​ $ 24,117 $ 10,300 $ 85,937 Restricted cash ​ 9,263 ​ 1,371 ​ 10,871 Cash, cash equivalents and restricted cash at end of period ​ $ 33,380 ​ $ 11,671 ​ $ 96,808 ​ ​ ​ ​ ​ ​ ​ ​ ​ ​ Supplemental information: ​ ​ ​ Interest paid during the period, net of amounts capitalized ​ $ 205,943 ​ $ 211,863 ​ $ 182,832 Taxes paid during the period ​ $ 5,097 ​ $ 4,772 ​ $ 4,141 ​ ​ ​ ​ ​ ​ ​ ​ ​ ​ Non cash investing activities ​ ​ ​ Non cash acquisition of business (See Note 3) ​ $ (566,966) ​ $ — ​ $ — Non cash acquisition of real estate (See Note 3) ​ ​ (531,801) ​ ​ (185,592) ​ ​ (27,170) Non cash proceeds from sale of real estate investments (See Note 3) ​ — ​ ​ 53,118 ​ ​ — Non cash surrender of mortgage (See Note 3) ​ 11,874 ​ — ​ — Non cash investment in other investments ​ (27,408) ​ (16,153) ​ (6,353) Non cash proceeds from other investments (See Note 3 and Note 6) ​ 149,542 ​ 7,000 ​ 30,187 Non cash settlement of direct financing lease (See Note 3 and Note 4) ​ ​ 4,970 ​ 184,462 ​ 18,989 Initial non cash right of use asset - ground leases ​ ​ 5,593 ​ ​ — ​ ​ — Initial non cash lease liability - ground leases ​ ​ (5,593) ​ ​ — ​ ​ — ​ ​ ​ ​ ​ ​ ​ ​ ​ ​ Non cash financing activities ​ ​ ​ ​ Debt assumed in merger (see Note 3) ​ $ 285,100 ​ $ — ​ $ — Stock exchanged in merger (see Note 3) ​ ​ 281,865 ​ ​ — ​ ​ — Acquisition of other long term borrowings (see Note 13) ​ ​ 388,627 ​ ​ — ​ ​ — Non cash disposition of other long-term borrowings (see Note 13) ​ — ​ ​ (53,118) ​ ​ — Non cash repayment of other long term debt (see Note 13) ​ ​ (6,459) ​ ​ — ​ ​ — Change in fair value of cash flow hedges ​ (7,757) ​ 2,531 ​ 2,970 Remeasurement of debt denominated in a foreign currency ​ ​ 4,490 ​ (7,140) ​ 7,070 ​ ​ ​ ​ ​ ​ ​ ​ ​ ​ ​ ​ ​ ​ ​ ​ ​ ​ ​ ​</t>
  </si>
  <si>
    <t>SUMMARY OF QUARTERLY RESULTS (UNAUDITED) (Tables)</t>
  </si>
  <si>
    <t>Schedule of quarterly results of operations</t>
  </si>
  <si>
    <t>​ ​ ​ ​ ​ ​ ​ ​ ​ ​ ​ ​ ​ ​ Omega March 31, June 30, September 30, December 31, ​ ​ (in thousands, except per share amounts) 2019 ​ ​ ​ ​ Revenues ​ $ 223,688 ​ $ 225,279 ​ $ 233,195 ​ $ 246,668 Net income (1) ​ $ 72,182 ​ $ 75,671 ​ $ 142,948 ​ $ 61,146 Net income available to common stockholders ​ $ 69,702 ​ $ 73,141 ​ $ 138,740 ​ $ 59,540 Net income available to common per share: ​ ​ ​ ​ Basic ​ $ 0.34 ​ $ 0.35 ​ $ 0.64 ​ $ 0.27 Net income per share: ​ ​ ​ ​ ​ Diluted ​ $ 0.34 ​ $ 0.34 ​ $ 0.63 ​ $ 0.27 ​ ​ ​ ​ ​ ​ ​ ​ ​ ​ ​ ​ ​ 2018 ​ ​ ​ ​ Revenues ​ $ 220,199 ​ $ 219,881 ​ $ 221,852 ​ $ 219,750 Net income (2) ​ $ 87,933 ​ $ 81,986 ​ $ 59,062 ​ $ 64,903 Net income available to common stockholders ​ $ 84,220 ​ $ 78,536 ​ $ 56,606 ​ $ 62,216 Net income available to common per share: ​ ​ ​ ​ Basic ​ $ 0.42 ​ $ 0.39 ​ $ 0.28 ​ $ 0.31 Net income per share: ​ ​ ​ ​ Diluted ​ $ 0.42 ​ $ 0.39 ​ $ 0.28 ​ $ 0.31</t>
  </si>
  <si>
    <t>​ ​ ​ ​ ​ ​ ​ ​ ​ ​ ​ ​ ​ ​ Omega OP March 31, June 30, September 30, December 31, ​ ​ (in thousands, except per share amounts) 2019 ​ ​ ​ ​ Revenues ​ $ 223,688 ​ $ 225,279 ​ $ 233,195 ​ $ 246,668 Net income (1) ​ $ 72,182 ​ $ 75,671 ​ $ 142,948 ​ $ 61,146 Net income available to owners' ​ $ 72,182 ​ $ 75,671 ​ $ 142,957 ​ $ 61,149 Net income available to Omega OP Unit holders: ​ ​ ​ ​ Basic ​ $ 0.34 ​ $ 0.35 ​ $ 0.64 ​ $ 0.27 Net income per unit: ​ ​ ​ ​ Diluted ​ $ 0.34 ​ $ 0.34 ​ $ 0.63 ​ $ 0.27 ​ ​ ​ ​ ​ ​ ​ ​ ​ ​ ​ ​ ​ 2018 ​ ​ ​ ​ Revenues ​ $ 220,199 ​ $ 219,881 ​ $ 221,852 ​ $ 219,750 Net income (2) ​ $ 87,933 ​ $ 81,986 ​ $ 59,062 ​ $ 64,903 Net income available to owners' ​ $ 87,933 ​ $ 81,986 ​ $ 59,062 ​ $ 64,903 Net income available to Omega OP Unit holders: ​ ​ ​ ​ Basic ​ $ 0.42 ​ $ 0.39 ​ $ 0.28 ​ $ 0.31 Net income per unit: ​ ​ ​ ​ Diluted ​ $ 0.42 ​ $ 0.39 ​ $ 0.28 ​ $ 0.31 (1) Amounts reflect provisions for uncollectible accounts and impairment on real estate properties and direct financing leases of $7.7 million, $5.7 million, $3.8 million and $35.9 million for the three month periods ended March 31, 2019, June 30, 2019, September 30, 2019 and December 31, 2019, respectively. Amounts also reflect net gain (loss) on assets sold – net of approximately $3 ,000, $(0.3) million, $53.1 million and $2.9 million for the three months periods ended March 31, 2019, June 30, 2019, September 30, 2019 and December 31, 2019, respectively. (2) Amounts reflect provisions (recovery) for uncollectible accounts and impairment (recovery) on real estate properties and direct financing leases of $12.7 million, $(0.5) million, $20.9 million and $30.6 million for the three month periods ended March 31, 2018, June 30, 2018, September 30, 2018 and December 31, 2018, respectively. Amounts also reflect net gain (loss) on assets sold of $17.5 million, $(2.9) million, $(5.4) million and $15.5 million for the three month periods ended March 31, 2018, June 30, 2018, September 30, 2018 and December 31, 2018, respectively.</t>
  </si>
  <si>
    <t>EARNINGS PER SHARE/UNIT (Tables)</t>
  </si>
  <si>
    <t>Schedule of Computation of Basic and Diluted Earnings per Share</t>
  </si>
  <si>
    <t>The following tables set forth the computation of basic and diluted earnings per share/unit: ​ ​ ​ ​ ​ ​ ​ ​ ​ ​ ​ ​ ​ ​ ​ ​ ​ ​ ​ ​ ​ ​ Omega ​ Omega OP ​ ​ Year Ended December 31, ​ Year Ended December 31, ​ 2019 2018 2017 2019 2018 2017 ​ ​ (in thousands, except per share amounts) Numerator: ​ ​ ​ ​ ​ ​ ​ Net income ​ $ 351,947 ​ $ 293,884 ​ $ 104,910 ​ $ 351,947 ​ $ 293,884 ​ $ 104,910 (Less) add: net (income) loss attributable to noncontrolling interests ​ (10,824) ​ (12,306) ​ (4,491) ​ 12 ​ — ​ — ​ ​ ​ ​ ​ ​ ​ ​ ​ ​ ​ ​ ​ ​ ​ ​ ​ ​ ​ Net income available to common stockholders/Omega OP Unit holders ​ $ 341,123 ​ $ 281,578 ​ $ 100,419 ​ $ 351,959 ​ $ 293,884 ​ $ 104,910 Denominator: ​ ​ ​ ​ ​ ​ Denominator for basic earnings per share ​ 213,404 ​ 200,279 ​ 197,738 ​ 220,193 ​ 209,020 ​ 206,521 Effect of dilutive securities: ​ ​ ​ ​ ​ ​ Common stock equivalents ​ 1,753 ​ 691 ​ 269 ​ 1,753 ​ 691 ​ 269 Net forward share contract ​ ​ 179 ​ ​ — ​ ​ — ​ ​ 179 ​ ​ — ​ ​ — Noncontrolling interest – Omega OP Units ​ 6,789 ​ 8,741 ​ 8,783 ​ — ​ — ​ — Denominator for diluted earnings per share/unit ​ 222,125 ​ 209,711 ​ 206,790 ​ 222,125 ​ 209,711 ​ 206,790 ​ ​ ​ ​ ​ ​ ​ ​ ​ ​ ​ ​ ​ ​ ​ ​ ​ ​ ​ Earnings per share/unit - basic: ​ ​ ​ ​ ​ ​ Net income available to common stockholders/Omega OP Unit holders ​ $ 1.60 ​ $ 1.41 ​ $ 0.51 ​ $ 1.60 ​ $ 1.41 ​ $ 0.51 Earnings per share/unit – diluted: ​ ​ ​ ​ ​ ​ Net income ​ $ 1.58 ​ $ 1.40 ​ $ 0.51 ​ $ 1.58 ​ $ 1.40 ​ $ 0.51</t>
  </si>
  <si>
    <t>ORGANIZATION AND BASIS OF PRESENTATION (Details)</t>
  </si>
  <si>
    <t>May 17, 2019$ / shares</t>
  </si>
  <si>
    <t>Dec. 31, 2019segment</t>
  </si>
  <si>
    <t>Organization Consolidation And Presentation Of Financial Statements [Line Items]</t>
  </si>
  <si>
    <t>Number of reportable segment | segment</t>
  </si>
  <si>
    <t>Percentage of limited partnership interests owned</t>
  </si>
  <si>
    <t>97.00%</t>
  </si>
  <si>
    <t>Other Investors | Omega OP</t>
  </si>
  <si>
    <t>3.00%</t>
  </si>
  <si>
    <t>MedEquities</t>
  </si>
  <si>
    <t>Business combination acquirees' stockholders conversion ratio of acquirer's stock received</t>
  </si>
  <si>
    <t>Business combination acquirees stockholder's additional cash amount per share received</t>
  </si>
  <si>
    <t>Special cash dividend (per share)</t>
  </si>
  <si>
    <t>SUMMARY OF SIGNIFICANT ACCOUNTING POLICIES (Narrative) (Detail)</t>
  </si>
  <si>
    <t>Dec. 31, 2019USD ($)segmentshares</t>
  </si>
  <si>
    <t>Dec. 31, 2018USD ($)$ / shares</t>
  </si>
  <si>
    <t>Dec. 31, 2017USD ($)</t>
  </si>
  <si>
    <t>Dec. 31, 2019property</t>
  </si>
  <si>
    <t>Dec. 31, 2019$ / shares</t>
  </si>
  <si>
    <t>Dec. 31, 2019facility</t>
  </si>
  <si>
    <t>Jan. 01, 2019USD ($)</t>
  </si>
  <si>
    <t>Jan. 01, 2018USD ($)</t>
  </si>
  <si>
    <t>Accounting Policies [Line Items]</t>
  </si>
  <si>
    <t>Loan loss reserves</t>
  </si>
  <si>
    <t>Equity method investment, other than temporary impairment</t>
  </si>
  <si>
    <t>Cash, FDIC insured amount</t>
  </si>
  <si>
    <t>Provisions for uncollectible accounts</t>
  </si>
  <si>
    <t>Recovery of provisions for other losses</t>
  </si>
  <si>
    <t>Impairment of goodwill</t>
  </si>
  <si>
    <t>Number of Operating Segments | segment</t>
  </si>
  <si>
    <t>Provision of of straight-line rent and contractual receivables</t>
  </si>
  <si>
    <t>Annual percentage increases over the rents of the prior year, minimum</t>
  </si>
  <si>
    <t>2.00%</t>
  </si>
  <si>
    <t>Annual percentage increases over the rents of the prior year, maximum</t>
  </si>
  <si>
    <t>Amortization of financing cost</t>
  </si>
  <si>
    <t>Common stock, par value (in dollars per share) | $ / shares</t>
  </si>
  <si>
    <t>Number of units tendered for redemption of unregistered shares | shares</t>
  </si>
  <si>
    <t>Number of facilities owned | facility</t>
  </si>
  <si>
    <t>Purchase price of buildings acquired paid in cash</t>
  </si>
  <si>
    <t>Net cash provided by (used in) operating activities</t>
  </si>
  <si>
    <t>Increase in cash, cash equivalents, and restricted cash</t>
  </si>
  <si>
    <t>Operating lease, right of use asset</t>
  </si>
  <si>
    <t>Lease liability</t>
  </si>
  <si>
    <t>Real estate tax expense</t>
  </si>
  <si>
    <t>General and administrative - ground lease expense</t>
  </si>
  <si>
    <t>Depreciation method</t>
  </si>
  <si>
    <t>straight-line basis</t>
  </si>
  <si>
    <t>Incentive To Lessee</t>
  </si>
  <si>
    <t>Contractual Receivable [Member]</t>
  </si>
  <si>
    <t>Straight-Line Rent Receivable [Member]</t>
  </si>
  <si>
    <t>Accounting Standards Update 2014-09 [Member]</t>
  </si>
  <si>
    <t>Deferred gain resulting from sale of facilities to third party through retained earnings</t>
  </si>
  <si>
    <t>Accounting Standards Update 2016-02 [Member]</t>
  </si>
  <si>
    <t>Cash Flow Hedging [Member]</t>
  </si>
  <si>
    <t>Cash flow hedges recorded at fair value</t>
  </si>
  <si>
    <t>Omega Op Units [Member] | Omega OP</t>
  </si>
  <si>
    <t>Genesis HealthCare</t>
  </si>
  <si>
    <t>Existing Operator</t>
  </si>
  <si>
    <t>Payment made to operator to buyout out in money purchase option</t>
  </si>
  <si>
    <t>Reduction of contingent liability amount</t>
  </si>
  <si>
    <t>Existing Operator | Accounting Standards Update 2016-02 [Member]</t>
  </si>
  <si>
    <t>Seven Other Existing Operators [Member]</t>
  </si>
  <si>
    <t>Five Operators [Member]</t>
  </si>
  <si>
    <t>Certain Operators [Member]</t>
  </si>
  <si>
    <t>Building | Minimum</t>
  </si>
  <si>
    <t>Estimated useful lives</t>
  </si>
  <si>
    <t>20 years</t>
  </si>
  <si>
    <t>Building | Maximum</t>
  </si>
  <si>
    <t>40 years</t>
  </si>
  <si>
    <t>Site improvements | Minimum</t>
  </si>
  <si>
    <t>8 years</t>
  </si>
  <si>
    <t>Site improvements | Maximum</t>
  </si>
  <si>
    <t>15 years</t>
  </si>
  <si>
    <t>Furniture and Equipment</t>
  </si>
  <si>
    <t>Furniture and Equipment | Minimum</t>
  </si>
  <si>
    <t>3 years</t>
  </si>
  <si>
    <t>Furniture and Equipment | Maximum</t>
  </si>
  <si>
    <t>10 years</t>
  </si>
  <si>
    <t>Skill Nursing Facilities Leases [Member]</t>
  </si>
  <si>
    <t>Number of facilities owned</t>
  </si>
  <si>
    <t>Assisted Living Facilities Leased [Member]</t>
  </si>
  <si>
    <t>Specialty Facilities Leased [Member]</t>
  </si>
  <si>
    <t>Medical Office Buildings Leased [Member]</t>
  </si>
  <si>
    <t>SUMMARY OF SIGNIFICANT ACCOUNTING POLICIES (Accounts Receivable) (Detail) - USD ($) $ in Thousands</t>
  </si>
  <si>
    <t>Allowance</t>
  </si>
  <si>
    <t>Effective yield interest receivables</t>
  </si>
  <si>
    <t>SUMMARY OF SIGNIFICANT ACCOUNTING POLICIES (Lessee Disclosure) (Detail) $ in Thousands</t>
  </si>
  <si>
    <t>Dec. 31, 2019USD ($)facility</t>
  </si>
  <si>
    <t>Dec. 31, 2018facility</t>
  </si>
  <si>
    <t>Lessee, Lease, Description [Line Items]</t>
  </si>
  <si>
    <t>Lease, Practical Expedients, Package [true false]</t>
  </si>
  <si>
    <t>Number of real estate properties | facility</t>
  </si>
  <si>
    <t>Lessee, Operating Lease, Existence of Option to Extend [true false]</t>
  </si>
  <si>
    <t>Lessee, Operating Lease, Existence of Option to Terminate [true false]</t>
  </si>
  <si>
    <t>Assets and Liabilities, Lessee [Abstract]</t>
  </si>
  <si>
    <t>Operating lease, right-of-use asset</t>
  </si>
  <si>
    <t>Operating lease liabilities</t>
  </si>
  <si>
    <t>Operating lease cost</t>
  </si>
  <si>
    <t>Lease expense</t>
  </si>
  <si>
    <t>Variable lease expense</t>
  </si>
  <si>
    <t>Total lease expense</t>
  </si>
  <si>
    <t>Rental income - ground lease income</t>
  </si>
  <si>
    <t>Cash paid for amounts included in the measurement of lease liabilities</t>
  </si>
  <si>
    <t>Weighted average remaining lease term (in years)</t>
  </si>
  <si>
    <t>28 years</t>
  </si>
  <si>
    <t>Weighted average discount rate</t>
  </si>
  <si>
    <t>5.25%</t>
  </si>
  <si>
    <t>Future Rental Payments</t>
  </si>
  <si>
    <t>2020</t>
  </si>
  <si>
    <t>2021</t>
  </si>
  <si>
    <t>2022</t>
  </si>
  <si>
    <t>2023</t>
  </si>
  <si>
    <t>2024</t>
  </si>
  <si>
    <t>Thereafter</t>
  </si>
  <si>
    <t>Accretion of Lease Liability</t>
  </si>
  <si>
    <t>Office leases</t>
  </si>
  <si>
    <t>Initial lease term (in years)</t>
  </si>
  <si>
    <t>Skilled Nursing Facilities</t>
  </si>
  <si>
    <t>Skilled Nursing Facilities | Ground and/or Facility Leases [Member]</t>
  </si>
  <si>
    <t>Office Building [Member] | Ground and/or Facility Leases [Member]</t>
  </si>
  <si>
    <t>Maximum</t>
  </si>
  <si>
    <t>Percentage of annual increase over prior year's rent</t>
  </si>
  <si>
    <t>Maximum | Ground leases</t>
  </si>
  <si>
    <t>100 years</t>
  </si>
  <si>
    <t>Minimum</t>
  </si>
  <si>
    <t>1.00%</t>
  </si>
  <si>
    <t>Minimum | Ground leases</t>
  </si>
  <si>
    <t>SUMMARY OF SIGNIFICANT ACCOUNTING POLICIES (Lessor Disclosure) (Detail) $ in Thousands</t>
  </si>
  <si>
    <t>Dec. 31, 2019USD ($)leasefacility</t>
  </si>
  <si>
    <t>Dec. 31, 2018USD ($)</t>
  </si>
  <si>
    <t>Lessor, Lease, Description [Line Items]</t>
  </si>
  <si>
    <t>Unamortized direct costs related to origination of direct financing leases</t>
  </si>
  <si>
    <t>Number of leases accounted for direct finance leases | lease</t>
  </si>
  <si>
    <t>Operating Lease, Lease Income [Abstract]</t>
  </si>
  <si>
    <t>Interest income - direct financing leases</t>
  </si>
  <si>
    <t>Rental income - operating leases</t>
  </si>
  <si>
    <t>Variable lease income - operating leases</t>
  </si>
  <si>
    <t>Total lease income</t>
  </si>
  <si>
    <t>Lessor, Lease, Lease Expenses [Abstract]</t>
  </si>
  <si>
    <t>Estimated contractual rents due under operating leases</t>
  </si>
  <si>
    <t>Operating leases initial term (in years)</t>
  </si>
  <si>
    <t>5 years</t>
  </si>
  <si>
    <t>PROPERTIES (Leased Property) (Narrative) (Detail) $ in Millions</t>
  </si>
  <si>
    <t>Dec. 31, 2019USD ($)</t>
  </si>
  <si>
    <t>Number of real estate properties</t>
  </si>
  <si>
    <t>Capitalized interest | $</t>
  </si>
  <si>
    <t>PROPERTIES (Summary of our investment in leased real estate properties) (Details) - USD ($) $ in Thousands</t>
  </si>
  <si>
    <t>Property, Plant and Equipment [Line Items]</t>
  </si>
  <si>
    <t>Total real estate investments</t>
  </si>
  <si>
    <t>Building</t>
  </si>
  <si>
    <t>Land</t>
  </si>
  <si>
    <t>Building And Site Improvements</t>
  </si>
  <si>
    <t>Construction in Progress</t>
  </si>
  <si>
    <t>PROPERTIES (Schedule of Significant Acquisitions) (Detail) $ in Thousands</t>
  </si>
  <si>
    <t>1 Months Ended</t>
  </si>
  <si>
    <t>3 Months Ended</t>
  </si>
  <si>
    <t>Jul. 31, 2017USD ($)facility</t>
  </si>
  <si>
    <t>Sep. 30, 2019USD ($)facility</t>
  </si>
  <si>
    <t>Jun. 30, 2019USD ($)facility</t>
  </si>
  <si>
    <t>Mar. 31, 2019USD ($)facility</t>
  </si>
  <si>
    <t>Dec. 31, 2018USD ($)facility</t>
  </si>
  <si>
    <t>Jun. 30, 2018USD ($)facility</t>
  </si>
  <si>
    <t>Mar. 31, 2018USD ($)facility</t>
  </si>
  <si>
    <t>Dec. 31, 2017USD ($)facility</t>
  </si>
  <si>
    <t>Sep. 30, 2017USD ($)facility</t>
  </si>
  <si>
    <t>Jun. 30, 2017USD ($)facility</t>
  </si>
  <si>
    <t>Mar. 31, 2017USD ($)facility</t>
  </si>
  <si>
    <t>Oct. 31, 2019facility</t>
  </si>
  <si>
    <t>Payments to acquire businesses, gross</t>
  </si>
  <si>
    <t>Deferred tax liability</t>
  </si>
  <si>
    <t>Ohio</t>
  </si>
  <si>
    <t>Initial Annual Cash Yield (%)</t>
  </si>
  <si>
    <t>12.00%</t>
  </si>
  <si>
    <t>9.50%</t>
  </si>
  <si>
    <t>California Connecticut Indiana, Nevada, South Carolina Tennessee and Texas [Member]</t>
  </si>
  <si>
    <t>10.27%</t>
  </si>
  <si>
    <t>North Carolina and Virginia</t>
  </si>
  <si>
    <t>Virginia</t>
  </si>
  <si>
    <t>7.50%</t>
  </si>
  <si>
    <t>North Carolina</t>
  </si>
  <si>
    <t>United Kingdom</t>
  </si>
  <si>
    <t>8.50%</t>
  </si>
  <si>
    <t>Acquisitions costs</t>
  </si>
  <si>
    <t>UNITED KINGDOM One</t>
  </si>
  <si>
    <t>Texas</t>
  </si>
  <si>
    <t>9.25%</t>
  </si>
  <si>
    <t>Texas Two [Member]</t>
  </si>
  <si>
    <t>18.60%</t>
  </si>
  <si>
    <t>Indiana</t>
  </si>
  <si>
    <t>Pennsylvania And Virginia [Member]</t>
  </si>
  <si>
    <t>9.35%</t>
  </si>
  <si>
    <t>Pennsylvania</t>
  </si>
  <si>
    <t>Florida Idaho Kentucky Louisiana Mississippi Missouri Montana And North Carolina [Member]</t>
  </si>
  <si>
    <t>8.71%</t>
  </si>
  <si>
    <t>Skilled Nursing Facilities | Ohio</t>
  </si>
  <si>
    <t>Skilled Nursing Facilities | Virginia</t>
  </si>
  <si>
    <t>Skilled Nursing Facilities | Texas</t>
  </si>
  <si>
    <t>Skilled Nursing Facilities | Indiana</t>
  </si>
  <si>
    <t>Skilled Nursing Facilities | Pennsylvania</t>
  </si>
  <si>
    <t>Assisted Living Facilities</t>
  </si>
  <si>
    <t>Assisted Living and Independent Living Facilities</t>
  </si>
  <si>
    <t>Assisted Living and Independent Living Facilities | United Kingdom</t>
  </si>
  <si>
    <t>Assisted Living and Independent Living Facilities | UNITED KINGDOM One</t>
  </si>
  <si>
    <t>Assisted Living and Independent Living Facilities | Pennsylvania</t>
  </si>
  <si>
    <t>Specialty</t>
  </si>
  <si>
    <t>Medical Office Building</t>
  </si>
  <si>
    <t>Land | Ohio</t>
  </si>
  <si>
    <t>Land | California Connecticut Indiana, Nevada, South Carolina Tennessee and Texas [Member]</t>
  </si>
  <si>
    <t>Land | North Carolina and Virginia</t>
  </si>
  <si>
    <t>Land | Virginia</t>
  </si>
  <si>
    <t>Land | North Carolina</t>
  </si>
  <si>
    <t>Land | United Kingdom</t>
  </si>
  <si>
    <t>Land | UNITED KINGDOM One</t>
  </si>
  <si>
    <t>Land | Texas</t>
  </si>
  <si>
    <t>Land | Texas Two [Member]</t>
  </si>
  <si>
    <t>Land | Indiana</t>
  </si>
  <si>
    <t>Land | Pennsylvania And Virginia [Member]</t>
  </si>
  <si>
    <t>Land | Pennsylvania</t>
  </si>
  <si>
    <t>Land | Florida Idaho Kentucky Louisiana Mississippi Missouri Montana And North Carolina [Member]</t>
  </si>
  <si>
    <t>Furniture and Equipment | Ohio</t>
  </si>
  <si>
    <t>Furniture and Equipment | California Connecticut Indiana, Nevada, South Carolina Tennessee and Texas [Member]</t>
  </si>
  <si>
    <t>Furniture and Equipment | North Carolina and Virginia</t>
  </si>
  <si>
    <t>Furniture and Equipment | Virginia</t>
  </si>
  <si>
    <t>Furniture and Equipment | North Carolina</t>
  </si>
  <si>
    <t>Furniture and Equipment | United Kingdom</t>
  </si>
  <si>
    <t>Furniture and Equipment | UNITED KINGDOM One</t>
  </si>
  <si>
    <t>Furniture and Equipment | Texas</t>
  </si>
  <si>
    <t>Furniture and Equipment | Texas Two [Member]</t>
  </si>
  <si>
    <t>Furniture and Equipment | Indiana</t>
  </si>
  <si>
    <t>Furniture and Equipment | Pennsylvania And Virginia [Member]</t>
  </si>
  <si>
    <t>Furniture and Equipment | Pennsylvania</t>
  </si>
  <si>
    <t>Furniture and Equipment | Florida Idaho Kentucky Louisiana Mississippi Missouri Montana And North Carolina [Member]</t>
  </si>
  <si>
    <t>Building And Site Improvements | Ohio</t>
  </si>
  <si>
    <t>Building And Site Improvements | California Connecticut Indiana, Nevada, South Carolina Tennessee and Texas [Member]</t>
  </si>
  <si>
    <t>Building And Site Improvements | North Carolina and Virginia</t>
  </si>
  <si>
    <t>Building And Site Improvements | Virginia</t>
  </si>
  <si>
    <t>Building And Site Improvements | North Carolina</t>
  </si>
  <si>
    <t>Building And Site Improvements | United Kingdom</t>
  </si>
  <si>
    <t>Building And Site Improvements | UNITED KINGDOM One</t>
  </si>
  <si>
    <t>Building And Site Improvements | Texas</t>
  </si>
  <si>
    <t>Building And Site Improvements | Texas Two [Member]</t>
  </si>
  <si>
    <t>Building And Site Improvements | Indiana</t>
  </si>
  <si>
    <t>Building And Site Improvements | Pennsylvania And Virginia [Member]</t>
  </si>
  <si>
    <t>Building And Site Improvements | Pennsylvania</t>
  </si>
  <si>
    <t>Building And Site Improvements | Florida Idaho Kentucky Louisiana Mississippi Missouri Montana And North Carolina [Member]</t>
  </si>
  <si>
    <t>Facilities Acquired [Member]</t>
  </si>
  <si>
    <t>Facilities Acquired [Member] | Skilled Nursing Facilities</t>
  </si>
  <si>
    <t>Facilities Acquired [Member] | Skilled Nursing Facilities | Ohio</t>
  </si>
  <si>
    <t>Facilities Acquired [Member] | Skilled Nursing Facilities | California Connecticut Indiana, Nevada, South Carolina Tennessee and Texas [Member]</t>
  </si>
  <si>
    <t>Facilities Acquired [Member] | Skilled Nursing Facilities | North Carolina and Virginia</t>
  </si>
  <si>
    <t>Facilities Acquired [Member] | Skilled Nursing Facilities | North Carolina</t>
  </si>
  <si>
    <t>Facilities Acquired [Member] | Skilled Nursing Facilities | Texas</t>
  </si>
  <si>
    <t>Facilities Acquired [Member] | Skilled Nursing Facilities | Texas Two [Member]</t>
  </si>
  <si>
    <t>Facilities Acquired [Member] | Skilled Nursing Facilities | Indiana</t>
  </si>
  <si>
    <t>Facilities Acquired [Member] | Skilled Nursing Facilities | Pennsylvania And Virginia [Member]</t>
  </si>
  <si>
    <t>Facilities Acquired [Member] | Skilled Nursing Facilities | Florida Idaho Kentucky Louisiana Mississippi Missouri Montana And North Carolina [Member]</t>
  </si>
  <si>
    <t>Facilities Acquired [Member] | Assisted Living Facilities</t>
  </si>
  <si>
    <t>Facilities Acquired [Member] | Assisted Living Facilities | California Connecticut Indiana, Nevada, South Carolina Tennessee and Texas [Member]</t>
  </si>
  <si>
    <t>Facilities Acquired [Member] | Assisted Living Facilities | Pennsylvania And Virginia [Member]</t>
  </si>
  <si>
    <t>Facilities Acquired [Member] | Assisted Living Facilities | Florida Idaho Kentucky Louisiana Mississippi Missouri Montana And North Carolina [Member]</t>
  </si>
  <si>
    <t>Facilities Acquired [Member] | Assisted Living and Independent Living Facilities</t>
  </si>
  <si>
    <t>Facilities Acquired [Member] | Assisted Living and Independent Living Facilities | Virginia</t>
  </si>
  <si>
    <t>Facilities Acquired [Member] | Assisted Living and Independent Living Facilities | United Kingdom</t>
  </si>
  <si>
    <t>Facilities Acquired [Member] | Assisted Living and Independent Living Facilities | Texas</t>
  </si>
  <si>
    <t>Facilities Acquired [Member] | Specialty</t>
  </si>
  <si>
    <t>Facilities Acquired [Member] | Specialty | California Connecticut Indiana, Nevada, South Carolina Tennessee and Texas [Member]</t>
  </si>
  <si>
    <t>Facilities Acquired [Member] | Specialty | Pennsylvania And Virginia [Member]</t>
  </si>
  <si>
    <t>Facilities Acquired [Member] | Medical Office Building</t>
  </si>
  <si>
    <t>Facilities Acquired [Member] | Medical Office Building | California Connecticut Indiana, Nevada, South Carolina Tennessee and Texas [Member]</t>
  </si>
  <si>
    <t>Facilities Transitioned To Five Other Operators [Member] | Skilled Nursing Facilities</t>
  </si>
  <si>
    <t>Facilities Transitioned To Five Other Operators [Member] | Assisted Living Facilities</t>
  </si>
  <si>
    <t>Facilities Transitioned to Other Operators [Member] | Skilled Nursing Facilities</t>
  </si>
  <si>
    <t>Recorded an impairment on direct financing lease</t>
  </si>
  <si>
    <t>Restructuring and Related Cost, Incurred Cost</t>
  </si>
  <si>
    <t>PROPERTIES (Encore Portfolio) (Narrative) (Detail) $ in Thousands</t>
  </si>
  <si>
    <t>Oct. 31, 2019USD ($)facility</t>
  </si>
  <si>
    <t>Purchase price of assets acquired</t>
  </si>
  <si>
    <t>Cash payment to acquire facilities</t>
  </si>
  <si>
    <t>Mortgage loans on real estate, new mortgage loans</t>
  </si>
  <si>
    <t>Mortgage Loans Guaranteed By United States Department of Housing and Urban Development [Member]</t>
  </si>
  <si>
    <t>PROPERTIES (MedEquities Merger) (Narrative) (Detail) $ / shares in Units, $ in Thousands, shares in Millions</t>
  </si>
  <si>
    <t>May 17, 2019USD ($)loanitemfacility$ / sharesshares</t>
  </si>
  <si>
    <t>Dec. 31, 2019USD ($)statefacility</t>
  </si>
  <si>
    <t>Sep. 30, 2019USD ($)</t>
  </si>
  <si>
    <t>Jun. 30, 2019USD ($)</t>
  </si>
  <si>
    <t>Mar. 31, 2019USD ($)</t>
  </si>
  <si>
    <t>Sep. 30, 2018USD ($)</t>
  </si>
  <si>
    <t>Jun. 30, 2018USD ($)</t>
  </si>
  <si>
    <t>Mar. 31, 2018USD ($)</t>
  </si>
  <si>
    <t>Business Acquisition [Line Items]</t>
  </si>
  <si>
    <t>Consideration</t>
  </si>
  <si>
    <t>Number of states | state</t>
  </si>
  <si>
    <t>Acquisition related costs</t>
  </si>
  <si>
    <t>Revenues</t>
  </si>
  <si>
    <t>Business combination acquirees stockholder's additional cash amount per share received | $ / shares</t>
  </si>
  <si>
    <t>Number of shares issued | shares</t>
  </si>
  <si>
    <t>Special cash dividend (per share) | $ / shares</t>
  </si>
  <si>
    <t>Loan amount</t>
  </si>
  <si>
    <t>Mortgage loans on real estate, number of loans | loan</t>
  </si>
  <si>
    <t>Number of other investments acquired | item</t>
  </si>
  <si>
    <t>Number of unconsolidated joint ventures acquired | item</t>
  </si>
  <si>
    <t>Facilities Acquired [Member] | MedEquities</t>
  </si>
  <si>
    <t>PROPERTIES (Pro Forma Acquisition Results) (Detail) - USD ($) $ / shares in Units, $ in Thousands</t>
  </si>
  <si>
    <t>Sep. 30, 2019</t>
  </si>
  <si>
    <t>Jun. 30, 2019</t>
  </si>
  <si>
    <t>Mar. 31, 2019</t>
  </si>
  <si>
    <t>Sep. 30, 2018</t>
  </si>
  <si>
    <t>Jun. 30, 2018</t>
  </si>
  <si>
    <t>Mar. 31, 2018</t>
  </si>
  <si>
    <t>Earnings per share - diluted:</t>
  </si>
  <si>
    <t>Net income - as reported</t>
  </si>
  <si>
    <t>Pro Forma [Member]</t>
  </si>
  <si>
    <t>Business Acquisition, Pro Forma Information [Abstract]</t>
  </si>
  <si>
    <t>Pro forma revenues</t>
  </si>
  <si>
    <t>Pro forma net income</t>
  </si>
  <si>
    <t>Net income - pro forma</t>
  </si>
  <si>
    <t>PROPERTIES (Fair Value of Assets Acquired and Liabilities Assumed) (Detail) - USD ($) $ in Thousands</t>
  </si>
  <si>
    <t>May 17, 2019</t>
  </si>
  <si>
    <t>Oct. 31, 2019</t>
  </si>
  <si>
    <t>Cash</t>
  </si>
  <si>
    <t>Fair value of net assets acquired</t>
  </si>
  <si>
    <t>Secured Debt [Member]</t>
  </si>
  <si>
    <t>Borrowings / debt</t>
  </si>
  <si>
    <t>Mortgage notes receivable (see Note 5)</t>
  </si>
  <si>
    <t>Investment in unconsolidated joint venture</t>
  </si>
  <si>
    <t>Above market lease assets, acquired</t>
  </si>
  <si>
    <t>Below market leases, assumed</t>
  </si>
  <si>
    <t>PROPERTIES (Acquisitions and Other) (Narrative) (Detail) $ in Thousands</t>
  </si>
  <si>
    <t>Dec. 31, 2019USD ($)propertyfacility</t>
  </si>
  <si>
    <t>Dec. 31, 2018USD ($)facilityproperty</t>
  </si>
  <si>
    <t>Dec. 31, 2017USD ($)facilityproperty</t>
  </si>
  <si>
    <t>Parcels Acquired [Member]</t>
  </si>
  <si>
    <t>3 Parcels of Land Acquired [Member}</t>
  </si>
  <si>
    <t>21 Skilled Nursing Facilities and 1 Assisted Living Facility | Five Operators [Member]</t>
  </si>
  <si>
    <t>Carrying amount of facility Net</t>
  </si>
  <si>
    <t>Percentage of annual cash yield</t>
  </si>
  <si>
    <t>9.00%</t>
  </si>
  <si>
    <t>Skilled Nursing Facilities | Facilities Acquired [Member]</t>
  </si>
  <si>
    <t>Skilled Nursing Facilities | Facilities Transitioned To Five Other Operators [Member]</t>
  </si>
  <si>
    <t>Assisted Living Facilities | Facilities Acquired [Member]</t>
  </si>
  <si>
    <t>Assisted Living Facilities | Facilities Transitioned To Five Other Operators [Member]</t>
  </si>
  <si>
    <t>Number Of Properties Added | property</t>
  </si>
  <si>
    <t>Land | Parcels Acquired [Member]</t>
  </si>
  <si>
    <t>Number of real estate properties | property</t>
  </si>
  <si>
    <t>Real Estate Investment | Existing Operator</t>
  </si>
  <si>
    <t>Real Estate Investment | Land | Existing Operator</t>
  </si>
  <si>
    <t>Real Estate Investment | Building And Site Improvements | Existing Operator</t>
  </si>
  <si>
    <t>Real Estate Investment | Furniture and Equipment | Existing Operator</t>
  </si>
  <si>
    <t>Working Capital Loans [Member] | 21 Skilled Nursing Facilities and 1 Assisted Living Facility | Five Operators [Member]</t>
  </si>
  <si>
    <t>Maximum borrowing capacity</t>
  </si>
  <si>
    <t>Commitments to Fund Capital Improvement | 21 Skilled Nursing Facilities and 1 Assisted Living Facility | Five Operators [Member]</t>
  </si>
  <si>
    <t>Other investments, gross</t>
  </si>
  <si>
    <t>Indemnity Funding | 21 Skilled Nursing Facilities and 1 Assisted Living Facility | Five Operators [Member]</t>
  </si>
  <si>
    <t>PROPERTIES (Asset Sales, Impairments and Other) (Narrative) (Detail) $ in Thousands</t>
  </si>
  <si>
    <t>Jun. 01, 2018USD ($)facility</t>
  </si>
  <si>
    <t>Dec. 31, 2017USD ($)itemfacility</t>
  </si>
  <si>
    <t>11 Facilities</t>
  </si>
  <si>
    <t>Total cash proceeds</t>
  </si>
  <si>
    <t>Amount of gain (loss) from sale of facilities</t>
  </si>
  <si>
    <t>10 Facilities</t>
  </si>
  <si>
    <t>12 Facilities</t>
  </si>
  <si>
    <t>Loans Receivable, Net</t>
  </si>
  <si>
    <t>Carrying amount of facility, operating</t>
  </si>
  <si>
    <t>Closing cost</t>
  </si>
  <si>
    <t>Assumption of HUD mortgages</t>
  </si>
  <si>
    <t>Total proceeds</t>
  </si>
  <si>
    <t>17 Facilities</t>
  </si>
  <si>
    <t>Provision for impairment on real estate properties</t>
  </si>
  <si>
    <t>23 Facilities</t>
  </si>
  <si>
    <t>Recorded investment properties after impairments</t>
  </si>
  <si>
    <t>34 Facilities</t>
  </si>
  <si>
    <t>35 Facilities</t>
  </si>
  <si>
    <t>37 Facilities</t>
  </si>
  <si>
    <t>Wrote off associated with the termination project</t>
  </si>
  <si>
    <t>Number of operator | item</t>
  </si>
  <si>
    <t>52 Facilities</t>
  </si>
  <si>
    <t>Deferred gain (loss) on sale of loans</t>
  </si>
  <si>
    <t>78 Facilities</t>
  </si>
  <si>
    <t>2 Facilities with Damages</t>
  </si>
  <si>
    <t>Impairment offset by insurance recovery</t>
  </si>
  <si>
    <t>Facilities Sold</t>
  </si>
  <si>
    <t>Facilities Sold | 11 Facilities</t>
  </si>
  <si>
    <t>Facilities Sold | 34 Facilities</t>
  </si>
  <si>
    <t>Facilities Sold | 78 Facilities</t>
  </si>
  <si>
    <t>Facilities Sold | Skilled Nursing Facilities</t>
  </si>
  <si>
    <t>Carrying amount of facility</t>
  </si>
  <si>
    <t>Facilities Sold Previously Held-for-Sale [Member] | 11 Facilities</t>
  </si>
  <si>
    <t>Facilities Sold Previously Held-for-Sale [Member] | 34 Facilities</t>
  </si>
  <si>
    <t>Facilities Sold Previously Held-for-Sale [Member] | 52 Facilities</t>
  </si>
  <si>
    <t>Facilities Sold Previously Held-for-Sale [Member] | 78 Facilities</t>
  </si>
  <si>
    <t>Facilities Classified to Asset Held for Sale [Member] | 17 Facilities</t>
  </si>
  <si>
    <t>Facilities Classified to Asset Held for Sale [Member] | 23 Facilities</t>
  </si>
  <si>
    <t>Facilities Classified to Asset Held for Sale [Member] | 35 Facilities</t>
  </si>
  <si>
    <t>Facilities With Impairment Charges [Member] | 17 Facilities</t>
  </si>
  <si>
    <t>Facilities With Impairment Charges [Member] | 23 Facilities</t>
  </si>
  <si>
    <t>Facilities With Impairment Charges [Member] | 35 Facilities</t>
  </si>
  <si>
    <t>Facilities With Impairment Charges [Member] | 37 Facilities</t>
  </si>
  <si>
    <t>Facilities That Incurred Damages [Member]</t>
  </si>
  <si>
    <t>Facilities That Incurred Damages [Member] | 35 Facilities</t>
  </si>
  <si>
    <t>Facilities Did Not Qualify For Sale Accounting Under Full Accrual Method [Member] | 10 Facilities</t>
  </si>
  <si>
    <t>Facilities Did Not Qualify For Sale Accounting Under Full Accrual Method [Member] | 52 Facilities</t>
  </si>
  <si>
    <t>DIRECT FINANCING LEASES (Narrative) (Detail)</t>
  </si>
  <si>
    <t>Jan. 11, 2019USD ($)facility</t>
  </si>
  <si>
    <t>Nov. 27, 2013USD ($)facilitylease</t>
  </si>
  <si>
    <t>Sep. 30, 2018USD ($)facility</t>
  </si>
  <si>
    <t>Jan. 31, 2019USD ($)</t>
  </si>
  <si>
    <t>Jan. 16, 2019facility</t>
  </si>
  <si>
    <t>Jul. 31, 2017facility</t>
  </si>
  <si>
    <t>Approximate purchase price</t>
  </si>
  <si>
    <t>Operating lease, Lease income</t>
  </si>
  <si>
    <t>Orianna</t>
  </si>
  <si>
    <t>Number of leases | lease</t>
  </si>
  <si>
    <t>Master lease term</t>
  </si>
  <si>
    <t>50 years</t>
  </si>
  <si>
    <t>Additional provision for uncollectible accounts</t>
  </si>
  <si>
    <t>Amortization period</t>
  </si>
  <si>
    <t>Interest on lease per annum</t>
  </si>
  <si>
    <t>10.60%</t>
  </si>
  <si>
    <t>Orianna | Restructuring Support Agreement ("RSA")</t>
  </si>
  <si>
    <t>Monthly rent payment under restructuring</t>
  </si>
  <si>
    <t>Amount committed as debtor in possession financing</t>
  </si>
  <si>
    <t>Operating Lease [Member] | Orianna</t>
  </si>
  <si>
    <t>Recorded investment in operating lease</t>
  </si>
  <si>
    <t>Southeast [Member] | Orianna</t>
  </si>
  <si>
    <t>Outstanding receivable reduction</t>
  </si>
  <si>
    <t>Allowance for loss under direct financing leases</t>
  </si>
  <si>
    <t>Southeast [Member] | Direct Financing Leases [Member] | Orianna</t>
  </si>
  <si>
    <t>Facilities Sold | Direct Financing Leases [Member] | Orianna</t>
  </si>
  <si>
    <t>Facilities Owned and Leased [Member] | Operating Lease [Member] | Orianna</t>
  </si>
  <si>
    <t>Facilities Transitioned to Other Operators [Member] | Orianna | Five Existing Operators [Member]</t>
  </si>
  <si>
    <t>Facilities Transitioned to Other Operators [Member] | Orianna | Restructuring Support Agreement ("RSA")</t>
  </si>
  <si>
    <t>Facilities Held for Sale or Closed [Member]</t>
  </si>
  <si>
    <t>Facilities Held for Sale or Closed [Member] | Orianna | Restructuring Support Agreement ("RSA")</t>
  </si>
  <si>
    <t>Skilled Nursing Facilities | Orianna</t>
  </si>
  <si>
    <t>Skilled Nursing Facilities | Facilities Sold</t>
  </si>
  <si>
    <t>Skilled Nursing Facilities | Facilities Sold | Orianna | Distribution Trust [Member]</t>
  </si>
  <si>
    <t>Skilled Nursing Facilities | Facilities Sold | Direct Financing Leases [Member] | Orianna</t>
  </si>
  <si>
    <t>Skilled Nursing Facilities | Facilities Acquired [Member] | Texas</t>
  </si>
  <si>
    <t>Skilled Nursing Facilities | Facilities Transitioned to Other Operators [Member]</t>
  </si>
  <si>
    <t>Skilled Nursing Facilities | Facilities Transitioned to Other Operators [Member] | Texas | Orianna</t>
  </si>
  <si>
    <t>Assisted Living Facilities | Orianna</t>
  </si>
  <si>
    <t>Skilled Nursing Facilities and Headquarters [Member] | Orianna</t>
  </si>
  <si>
    <t>8 Facilities | Facilities Sold | Direct Financing Leases [Member] | Orianna</t>
  </si>
  <si>
    <t>Proceeds from sale of facility</t>
  </si>
  <si>
    <t>8 Facilities | Facilities Sold | Northwest [Member] | Direct Financing Leases [Member] | Orianna | Sales Agreement [Member]</t>
  </si>
  <si>
    <t>9 Facilities [Member] | Facilities Transitioned to Other Operators [Member] | Texas | Orianna</t>
  </si>
  <si>
    <t>Written down value of direct financing lease assets to original cost</t>
  </si>
  <si>
    <t>15 Skilled Nursing Facilities [Member] | Orianna</t>
  </si>
  <si>
    <t>Cash consideration sale of productive assets</t>
  </si>
  <si>
    <t>15 Skilled Nursing Facilities [Member] | Direct Financing Leases [Member] | Orianna</t>
  </si>
  <si>
    <t>Interest rate</t>
  </si>
  <si>
    <t>6.00%</t>
  </si>
  <si>
    <t>Aggregate consideration</t>
  </si>
  <si>
    <t>Assets Held-in-trust</t>
  </si>
  <si>
    <t>15 Skilled Nursing Facilities [Member] | Facilities Sold | Direct Financing Leases [Member] | Orianna</t>
  </si>
  <si>
    <t>22 Facilities | Facilities Transitioned to Other Operators [Member] | Five Existing Operators [Member]</t>
  </si>
  <si>
    <t>22 Facilities | Facilities Transitioned to Other Operators [Member] | Orianna | Five Existing Operators [Member]</t>
  </si>
  <si>
    <t>38 Facilities | Southeast [Member] | Orianna | Minimum</t>
  </si>
  <si>
    <t>Fair value of annual rents</t>
  </si>
  <si>
    <t>Rental yields</t>
  </si>
  <si>
    <t>38 Facilities | Southeast [Member] | Orianna | Maximum</t>
  </si>
  <si>
    <t>10.00%</t>
  </si>
  <si>
    <t>Recorded Allowance On Direct Finance Lease [Member] | Southeast [Member] | Orianna</t>
  </si>
  <si>
    <t>DIRECT FINANCING LEASES (Schedule of Components of Investment in Direct Financing Leases) (Detail) $ in Thousands</t>
  </si>
  <si>
    <t>Dec. 31, 2018USD ($)leasefacility</t>
  </si>
  <si>
    <t>Minimum lease payments receivable</t>
  </si>
  <si>
    <t>Less unearned income</t>
  </si>
  <si>
    <t>Investment in direct financing leases</t>
  </si>
  <si>
    <t>Investment in direct financing leases - net</t>
  </si>
  <si>
    <t>Number of direct financing leases | lease</t>
  </si>
  <si>
    <t>Less allowance for loss on direct financing leases</t>
  </si>
  <si>
    <t>Non-Orianna</t>
  </si>
  <si>
    <t>Facilities Subject to Direct Financing Leases [Member]</t>
  </si>
  <si>
    <t>DIRECT FINANCING LEASES (Schedule of investment in the direct financing leases by operator) (Detail) - USD ($) $ in Thousands</t>
  </si>
  <si>
    <t>Sun Mar Healthcare [Member]</t>
  </si>
  <si>
    <t>Markleysburg Healthcare Investors, LP [Member]</t>
  </si>
  <si>
    <t>DIRECT FINANCING LEASES (Schedule of future cash flow and straight-line rents direct financing leases) (Detail) - USD ($) $ in Thousands</t>
  </si>
  <si>
    <t>2020, Contractual Rent</t>
  </si>
  <si>
    <t>2021, Contractual Rent</t>
  </si>
  <si>
    <t>2022, Contractual Rent</t>
  </si>
  <si>
    <t>2023, Contractual Rent</t>
  </si>
  <si>
    <t>2024, Contractual Rent</t>
  </si>
  <si>
    <t>Thereafter, Contractual Rent</t>
  </si>
  <si>
    <t>Total direct financing leases, Contractual Rent</t>
  </si>
  <si>
    <t>2020, Straight-Line Rent</t>
  </si>
  <si>
    <t>2021, Straight-Line Rent</t>
  </si>
  <si>
    <t>2022, Straight-Line Rent</t>
  </si>
  <si>
    <t>2023, Straight-Line Rent</t>
  </si>
  <si>
    <t>2024, Straight-Line Rent</t>
  </si>
  <si>
    <t>Thereafter, Straight-Line Rent</t>
  </si>
  <si>
    <t>Total direct financing leases, Straight-Line Rent</t>
  </si>
  <si>
    <t>MORTGAGE NOTES RECEIVABLE (Narrative) (Detail)</t>
  </si>
  <si>
    <t>Dec. 31, 2019statefacilitypropertyentity</t>
  </si>
  <si>
    <t>Mar. 31, 2018facility</t>
  </si>
  <si>
    <t>Number of fixed rate mortgage | property</t>
  </si>
  <si>
    <t>Number of independent healthcare operating companies operating under mortgage notes receivable | entity</t>
  </si>
  <si>
    <t>Mortgage Receivable [Member] | Facilities Considered Long Term [Member]</t>
  </si>
  <si>
    <t>MORTGAGE NOTES RECEIVABLE (Schedule of Receivables) (Detail)</t>
  </si>
  <si>
    <t>Dec. 31, 2019USD ($)propertycontractfacility</t>
  </si>
  <si>
    <t>Dec. 31, 2018USD ($)contract</t>
  </si>
  <si>
    <t>Dec. 31, 2016USD ($)</t>
  </si>
  <si>
    <t>Allowance for loss on other investments</t>
  </si>
  <si>
    <t>Total mortgages - net</t>
  </si>
  <si>
    <t>Mortgage Loans on Real Estate</t>
  </si>
  <si>
    <t>Other Mortgage Notes Member</t>
  </si>
  <si>
    <t>Maturity year</t>
  </si>
  <si>
    <t>2028</t>
  </si>
  <si>
    <t>Mortgage notes receivable</t>
  </si>
  <si>
    <t>Mortgage Receivable [Member] | Mortgage Note Due 2027 [Member]</t>
  </si>
  <si>
    <t>Mortgage loans on real estate, interest rate</t>
  </si>
  <si>
    <t>10.39%</t>
  </si>
  <si>
    <t>2027</t>
  </si>
  <si>
    <t>Mortgage Receivable [Member] | Mortgage Note Due 2029 [Member]</t>
  </si>
  <si>
    <t>10.08%</t>
  </si>
  <si>
    <t>2029</t>
  </si>
  <si>
    <t>Mortgage Receivable [Member] | Other Mortgage Notes Member</t>
  </si>
  <si>
    <t>Weighted Average [Member] | Other Mortgage Notes Member</t>
  </si>
  <si>
    <t>9.45%</t>
  </si>
  <si>
    <t>Commercial Borrower [Member] | Mortgage Receivable [Member]</t>
  </si>
  <si>
    <t>Mortgage loans on real estate, number of loans | contract</t>
  </si>
  <si>
    <t>Commercial Borrower [Member] | Mortgage Receivable [Member] | One Mortgage [Member]</t>
  </si>
  <si>
    <t>Construction Loans [Member] | Mortgage Receivable [Member] | Mortgage Note Due 2029 [Member]</t>
  </si>
  <si>
    <t>Construction Loans [Member] | Mortgage Receivable [Member] | 3 Mortgage Notes Due Through 2021 [Member]</t>
  </si>
  <si>
    <t>Mortgage loans on real estate, number of loans</t>
  </si>
  <si>
    <t>Facilities Used in Weighted Average Interest Rate [Member] | Mortgage Receivable [Member] | Mortgage Note Due 2029 [Member]</t>
  </si>
  <si>
    <t>MORTGAGE NOTES RECEIVABLE (Notes Due 2027 Narrative) (Detail) $ in Thousands</t>
  </si>
  <si>
    <t>Jan. 17, 2014USD ($)facility</t>
  </si>
  <si>
    <t>Mortgage notes receivable | $</t>
  </si>
  <si>
    <t>Facilities Covered by Mortgage and Used as Collateral [Member] | Mortgage Receivable [Member] | Ohio | Assisted Living Facilities</t>
  </si>
  <si>
    <t>Mortgage Note Due 2027 [Member] | Mortgage Receivable [Member]</t>
  </si>
  <si>
    <t>Mortgage Note Due 2027 [Member] | Mortgage Receivable [Member] | 7 SNFs and 2 ALFs [Member]</t>
  </si>
  <si>
    <t>Mortgage loans on real estate, maturity date</t>
  </si>
  <si>
    <t>Jan. 31,
		2027</t>
  </si>
  <si>
    <t>Mortgage receivable extension option period</t>
  </si>
  <si>
    <t>Mortgage Note Due 2027 [Member] | Mortgage Receivable [Member] | Tranche One [Member] | 7 SNFs and 2 ALFs [Member]</t>
  </si>
  <si>
    <t>Jan. 31,
		2032</t>
  </si>
  <si>
    <t>Mortgage Note Due 2027 [Member] | Mortgage Receivable [Member] | Tranche Two [Member] | 7 SNFs and 2 ALFs [Member]</t>
  </si>
  <si>
    <t>Sep. 30,
		2034</t>
  </si>
  <si>
    <t>Mortgage Note Due 2027 [Member] | Facilities Covered by Mortgage and Used as Collateral [Member] | Mortgage Receivable [Member] | Pennsylvania | Skilled Nursing Facilities</t>
  </si>
  <si>
    <t>MORTGAGE NOTES RECEIVABLE (Notes Due 2029 Narrative) (Detail) $ in Thousands</t>
  </si>
  <si>
    <t>Jun. 30, 2014USD ($)propertyfacilitycontract</t>
  </si>
  <si>
    <t>Jun. 30, 2018USD ($)property</t>
  </si>
  <si>
    <t>Mortgage Receivable [Member] | Mortgage Note Due 2029 [Member] | Master Mortgage [Member]</t>
  </si>
  <si>
    <t>10.13%</t>
  </si>
  <si>
    <t>Percentage of mortgage loan interest rate increase per annum</t>
  </si>
  <si>
    <t>0.225%</t>
  </si>
  <si>
    <t>Mortgage Receivable [Member] | Mortgage Note Due 2029 [Member] | Master Mortgage [Member] | 17 Facilities</t>
  </si>
  <si>
    <t>Mortgage Receivable [Member] | Mortgage Note Due 2029 [Member] | Master Mortgage [Member] | 25 Facilities</t>
  </si>
  <si>
    <t>Mortgage Receivable [Member] | Mortgage Note Due 2029 [Member] | Master Mortgage [Member] | Minimum | 17 Facilities</t>
  </si>
  <si>
    <t>Mortgage Receivable [Member] | Mortgage Note Due 2029 [Member] | Master Mortgage [Member] | Maximum | 17 Facilities</t>
  </si>
  <si>
    <t>Mortgage Receivable [Member] | Mortgage Note Due 2029 [Member] | Amended Master Mortgage [Member]</t>
  </si>
  <si>
    <t>Mortgage Receivable [Member] | Mortgage Note Due 2029 [Member] | Amended Master Mortgage [Member] | Minimum</t>
  </si>
  <si>
    <t>Percentage of mortgage loan fixed annual escalators</t>
  </si>
  <si>
    <t>Mortgage Receivable [Member] | Mortgage Note Due 2029 [Member] | Amended Master Mortgage [Member] | Maximum</t>
  </si>
  <si>
    <t>2.50%</t>
  </si>
  <si>
    <t>Mortgage Receivable [Member] | Mortgage Note Due 2029 [Member] | Amended Master Mortgage [Member] | Tranche Two [Member]</t>
  </si>
  <si>
    <t>Mortgage Receivable [Member] | Mortgage Note Due 2029 [Member] | Second Amended Master Mortgage [Member]</t>
  </si>
  <si>
    <t>Mortgage receivable, additional funds committed</t>
  </si>
  <si>
    <t>Mortgage Receivable [Member] | Mortgage Note Due 2029 [Member] | Second Amended Master Mortgage [Member] | 5 Facilities</t>
  </si>
  <si>
    <t>Mortgage Receivable [Member] | Mortgage Note Due 2029 [Member] | Construction Loans [Member]</t>
  </si>
  <si>
    <t>Facilities Covered by Mortgage and Used as Collateral [Member] | Mortgage Receivable [Member] | Mortgage Note Due 2029 [Member] | 25 Facilities</t>
  </si>
  <si>
    <t>Facilities Covered by Mortgage and Used as Collateral [Member] | Mortgage Receivable [Member] | Mortgage Note Due 2029 [Member] | Master Mortgage [Member] | 14 Facilities</t>
  </si>
  <si>
    <t>Facilities Covered by Mortgage and Used as Collateral [Member] | Mortgage Receivable [Member] | Mortgage Note Due 2029 [Member] | Master Mortgage [Member] | 17 Facilities</t>
  </si>
  <si>
    <t>Facilities Covered by Mortgage and Used as Collateral [Member] | Mortgage Receivable [Member] | Mortgage Note Due 2029 [Member] | Second Amended Master Mortgage [Member]</t>
  </si>
  <si>
    <t>MORTGAGE NOTES RECEIVABLE (Notes Paid Off Narrative) (Detail) - USD ($) $ in Thousands</t>
  </si>
  <si>
    <t>Dec. 31, 2016</t>
  </si>
  <si>
    <t>OTHER INVESTMENTS (Schedule of Receivables) (Details) - USD ($) $ in Thousands</t>
  </si>
  <si>
    <t>Schedule of Investments [Line Items]</t>
  </si>
  <si>
    <t>Total other investments</t>
  </si>
  <si>
    <t>Other Investment Note Due 2019 [Member]</t>
  </si>
  <si>
    <t>Other Investment Note Due 2023 interest at 7.32 [Member]</t>
  </si>
  <si>
    <t>7.32%</t>
  </si>
  <si>
    <t>Other Investment Note Due 2023 interest at 12.00 [Member]</t>
  </si>
  <si>
    <t>Other Investment Note Due 2021 [Member]</t>
  </si>
  <si>
    <t>13.09%</t>
  </si>
  <si>
    <t>Other Investment notes outstanding</t>
  </si>
  <si>
    <t>8.38%</t>
  </si>
  <si>
    <t>Other Investment Note Due 2020 Through 2025 [Member]</t>
  </si>
  <si>
    <t>8.15%</t>
  </si>
  <si>
    <t>Minimum | Other Investment Note Due 2020 Through 2025 [Member]</t>
  </si>
  <si>
    <t>Maximum | Other Investment Note Due 2020 Through 2025 [Member]</t>
  </si>
  <si>
    <t>2025</t>
  </si>
  <si>
    <t>OTHER INVESTMENTS (Note Due 2019 Narrative) (Detail) $ in Thousands</t>
  </si>
  <si>
    <t>Sep. 28, 2018USD ($)property</t>
  </si>
  <si>
    <t>May 31, 2019facility</t>
  </si>
  <si>
    <t>Other investments | $</t>
  </si>
  <si>
    <t>Other investments, gross | $</t>
  </si>
  <si>
    <t>Other Investment Note Due 2019 [Member] | 7 SNFs, 3 Independent Living Facilities and 1 ALF</t>
  </si>
  <si>
    <t>Investment Maturity Date</t>
  </si>
  <si>
    <t>May 31,
		2019</t>
  </si>
  <si>
    <t>Financing receivable, face amount | $</t>
  </si>
  <si>
    <t>Loans receivable fixed rate</t>
  </si>
  <si>
    <t>Investment maturity date</t>
  </si>
  <si>
    <t>Origination costs | $</t>
  </si>
  <si>
    <t>Facilities Acquired [Member] | Other Investment Note Due 2019 [Member] | Pennsylvania</t>
  </si>
  <si>
    <t>Facilities Acquired [Member] | Other Investment Note Due 2019 [Member] | Virginia</t>
  </si>
  <si>
    <t>Facilities Covered by Mortgage and Used as Collateral [Member] | Other Investment Note Due 2019 [Member] | Assisted Living Facilities</t>
  </si>
  <si>
    <t>Facilities Covered by Mortgage and Used as Collateral [Member] | Other Investment Note Due 2019 [Member] | Skill Nursing Facilities Leases [Member]</t>
  </si>
  <si>
    <t>Facilities Covered by Mortgage and Used as Collateral [Member] | Other Investment Note Due 2019 [Member] | Independent Living Facilities [Member]</t>
  </si>
  <si>
    <t>OTHER INVESTMENTS (Note Due 2020-2025 Narrative) (Detail) - USD ($) $ in Thousands</t>
  </si>
  <si>
    <t>Aug. 31, 2017</t>
  </si>
  <si>
    <t>Nov. 05, 2019</t>
  </si>
  <si>
    <t>May 07, 2018</t>
  </si>
  <si>
    <t>Sep. 30, 2016</t>
  </si>
  <si>
    <t>Debt instrument, interest rate, stated percentage</t>
  </si>
  <si>
    <t>Other Investment Note Due 2020 Through 2025 [Member] | Tranche Two [Member]</t>
  </si>
  <si>
    <t>Dec. 31,
		2024</t>
  </si>
  <si>
    <t>Agemo Holdings LLC | Tranche One [Member]</t>
  </si>
  <si>
    <t>Proceeds from collection of notes receivable</t>
  </si>
  <si>
    <t>Agemo Holdings LLC | Other Investment Note Due 2020 Through 2025 [Member]</t>
  </si>
  <si>
    <t>Financing receivable, face amount</t>
  </si>
  <si>
    <t>Agemo Holdings LLC | Other Investment Note Due 2020 Through 2025 [Member] | Tranche One [Member]</t>
  </si>
  <si>
    <t>13.00%</t>
  </si>
  <si>
    <t>Agemo Holdings LLC | Other Investment Note Due 2020 Through 2025 [Member] | Tranche Two [Member]</t>
  </si>
  <si>
    <t>Agemo Holdings LLC | Other Investment Note Due 2020 Through 2025 Second Loan [Member]</t>
  </si>
  <si>
    <t>Apr. 30,
		2025</t>
  </si>
  <si>
    <t>7.00%</t>
  </si>
  <si>
    <t>Agemo Holdings LLC | Other Investment Note Due 2020 Through 2025 Third Loan [Member] | Unsecured Debt [Member]</t>
  </si>
  <si>
    <t>Agemo Holdings LLC | Other Investment Note Due 2020 Through 2025 Fourth Loan [Member]</t>
  </si>
  <si>
    <t>Mar. 31,
		2020</t>
  </si>
  <si>
    <t>OTHER INVESTMENTS (Note Due 2021 Narrative) (Detail) - USD ($) $ in Thousands</t>
  </si>
  <si>
    <t>Jul. 29, 2016</t>
  </si>
  <si>
    <t>Mar. 06, 2018</t>
  </si>
  <si>
    <t>Feb. 22, 2018</t>
  </si>
  <si>
    <t>Genesis HealthCare | Other Investment Note Due 2021 [Member]</t>
  </si>
  <si>
    <t>Loans Receivable Fixed Rate</t>
  </si>
  <si>
    <t>14.00%</t>
  </si>
  <si>
    <t>Loans Receivable Interest Paid-In-Kind</t>
  </si>
  <si>
    <t>Genesis HealthCare | Other Investment Note Due 2021 First Loan [Member]</t>
  </si>
  <si>
    <t>Jul. 29,
		2020</t>
  </si>
  <si>
    <t>Genesis HealthCare | Other Investment Note Due 2021 First Loan [Member] | London Interbank Offered Rate (LIBOR) [Member]</t>
  </si>
  <si>
    <t>LIBOR with floor rate</t>
  </si>
  <si>
    <t>Basis spread on variable rate</t>
  </si>
  <si>
    <t>Genesis HealthCare | Other Investment Note Due 2021 Second Loan [Member]</t>
  </si>
  <si>
    <t>5.00%</t>
  </si>
  <si>
    <t>Genesis HealthCare | Debt Instrument, Redemption, Period One [Member] | Other Investment Note Due 2021 Second Loan [Member]</t>
  </si>
  <si>
    <t>Notes Receivable Principal Payment</t>
  </si>
  <si>
    <t>Genesis HealthCare | Debt Instrument, Redemption, Period Two [Member] | Other Investment Note Due 2021 Second Loan [Member]</t>
  </si>
  <si>
    <t>Principal payments</t>
  </si>
  <si>
    <t>OTHER INVESTMENTS (Note Due 2023 Narrative) (Detail) - USD ($) $ in Thousands</t>
  </si>
  <si>
    <t>May 31, 2018</t>
  </si>
  <si>
    <t>May 17, 2017</t>
  </si>
  <si>
    <t>Feb. 26, 2016</t>
  </si>
  <si>
    <t>Jun. 30, 2015</t>
  </si>
  <si>
    <t>Other Investment Note Due 2023 6.66% [Member]</t>
  </si>
  <si>
    <t>6.66%</t>
  </si>
  <si>
    <t>Remaining outstanding amount of loan</t>
  </si>
  <si>
    <t>Other Investment Note Due 2023 9.5% [Member]</t>
  </si>
  <si>
    <t>Other Investment Note Due 2023 Mezzanine Loan [Member]</t>
  </si>
  <si>
    <t>Notes Receivable, Discount</t>
  </si>
  <si>
    <t>Loan increase (decrease)</t>
  </si>
  <si>
    <t>May 31,
		2023</t>
  </si>
  <si>
    <t>Notes Receivable, Fees Revenue</t>
  </si>
  <si>
    <t>Notes Receivable, Fees Revenue Cash Received At Closing</t>
  </si>
  <si>
    <t>VARIABLE INTEREST ENTITIES (Schedule of Variable Interest Entities) (Detail) - USD ($) $ in Thousands</t>
  </si>
  <si>
    <t>Variable Interest Entity [Line Items]</t>
  </si>
  <si>
    <t>Revenue total</t>
  </si>
  <si>
    <t>Orianna | Rental Income [Member]</t>
  </si>
  <si>
    <t>Orianna | Financing Leases Income [Member]</t>
  </si>
  <si>
    <t>Orianna | Investment Income [Member]</t>
  </si>
  <si>
    <t>Agemo Holdings LLC</t>
  </si>
  <si>
    <t>Variable interest entity rental and other investment income</t>
  </si>
  <si>
    <t>Agemo Holdings LLC | Rental Income [Member]</t>
  </si>
  <si>
    <t>Agemo Holdings LLC | Investment Income [Member]</t>
  </si>
  <si>
    <t>Variable Interest Entity, Not Primary Beneficiary [Member] | Orianna</t>
  </si>
  <si>
    <t>Assets subtotal</t>
  </si>
  <si>
    <t>Maximum exposure to loss</t>
  </si>
  <si>
    <t>Variable Interest Entity, Not Primary Beneficiary [Member] | Orianna | Investment Income [Member]</t>
  </si>
  <si>
    <t>Variable Interest Entity, Not Primary Beneficiary [Member] | Orianna | Other Collateral [Member]</t>
  </si>
  <si>
    <t>Liabilities subtotal</t>
  </si>
  <si>
    <t>Variable Interest Entity, Not Primary Beneficiary [Member] | Orianna | Collateral Pledged [Member]</t>
  </si>
  <si>
    <t>Variable Interest Entity, Not Primary Beneficiary [Member] | Orianna | Real Estate Investments [Member]</t>
  </si>
  <si>
    <t>Variable Interest Entity, Not Primary Beneficiary [Member] | Orianna | Investments In Direct Financing Leases [Member]</t>
  </si>
  <si>
    <t>Variable Interest Entity, Not Primary Beneficiary [Member] | Orianna | Other Investments [Member]</t>
  </si>
  <si>
    <t>Variable Interest Entity, Not Primary Beneficiary [Member] | Orianna | Accounts Receivable [Member]</t>
  </si>
  <si>
    <t>Variable Interest Entity, Not Primary Beneficiary [Member] | Agemo Holdings LLC</t>
  </si>
  <si>
    <t>Variable Interest Entity, Not Primary Beneficiary [Member] | Agemo Holdings LLC | Scenario, Plan [Member]</t>
  </si>
  <si>
    <t>Contractual receivables, straight line rent receivable and lease inducements reserves</t>
  </si>
  <si>
    <t>Variable Interest Entity, Not Primary Beneficiary [Member] | Agemo Holdings LLC | Rental Income [Member]</t>
  </si>
  <si>
    <t>Variable Interest Entity, Not Primary Beneficiary [Member] | Agemo Holdings LLC | Investment Income [Member]</t>
  </si>
  <si>
    <t>Variable Interest Entity, Not Primary Beneficiary [Member] | Agemo Holdings LLC | Letters of credit</t>
  </si>
  <si>
    <t>Variable Interest Entity, Not Primary Beneficiary [Member] | Agemo Holdings LLC | Personal Guarantee Collateral [Member]</t>
  </si>
  <si>
    <t>Variable Interest Entity, Not Primary Beneficiary [Member] | Agemo Holdings LLC | Other Collateral [Member]</t>
  </si>
  <si>
    <t>Variable Interest Entity, Not Primary Beneficiary [Member] | Agemo Holdings LLC | Collateral Pledged [Member]</t>
  </si>
  <si>
    <t>Variable Interest Entity, Not Primary Beneficiary [Member] | Agemo Holdings LLC | Real Estate Investments [Member]</t>
  </si>
  <si>
    <t>Variable Interest Entity, Not Primary Beneficiary [Member] | Agemo Holdings LLC | Other Investments [Member]</t>
  </si>
  <si>
    <t>Variable Interest Entity, Not Primary Beneficiary [Member] | Agemo Holdings LLC | Accounts Receivable [Member]</t>
  </si>
  <si>
    <t>Variable Interest Entity, Not Primary Beneficiary [Member] | Agemo Holdings LLC | Straight-Line Rent Receivables [Member]</t>
  </si>
  <si>
    <t>Variable Interest Entity, Not Primary Beneficiary [Member] | Agemo Holdings LLC | Lease inducement [Member]</t>
  </si>
  <si>
    <t>Variable Interest Entity, Not Primary Beneficiary [Member] | Agemo Holdings LLC | Above market leases</t>
  </si>
  <si>
    <t>INVESTMENT IN UNCONSOLIDATED JOINT VENTURE (Consolidated Joint Ventures) (Narrative) (Details) - Medical Office Building - Lakeway Texas Joint Venture - Consolidated Entity $ in Millions</t>
  </si>
  <si>
    <t>Feb. 28, 2019USD ($)ft²</t>
  </si>
  <si>
    <t>Number of square foot | ft²</t>
  </si>
  <si>
    <t>Estimate of initial construction costs</t>
  </si>
  <si>
    <t>Joint venture ownership percentage</t>
  </si>
  <si>
    <t>90.00%</t>
  </si>
  <si>
    <t>Parcel of land acquired</t>
  </si>
  <si>
    <t>Outside Investors</t>
  </si>
  <si>
    <t>INVESTMENT IN UNCONSOLIDATED JOINT VENTURE (Unconsolidated Joint Ventures) (Narrative) (Details) $ in Thousands</t>
  </si>
  <si>
    <t>May 17, 2019USD ($)facility</t>
  </si>
  <si>
    <t>Schedule of Equity Method Investments [Line Items]</t>
  </si>
  <si>
    <t>Face Amount of Mortgages</t>
  </si>
  <si>
    <t>Payments to acquire facilities</t>
  </si>
  <si>
    <t>Assets management fees recognized</t>
  </si>
  <si>
    <t>Impairment of Real Estate</t>
  </si>
  <si>
    <t>Triple-net lease</t>
  </si>
  <si>
    <t>Threshold period of aggregate base rent payable at the option of purchase</t>
  </si>
  <si>
    <t>12 months</t>
  </si>
  <si>
    <t>Threshold percentage if written notice provided after completion of third lease year and before completion of tenth lease year</t>
  </si>
  <si>
    <t>6.50%</t>
  </si>
  <si>
    <t>Threshold Percentage if written notice after completion of tenth lease year</t>
  </si>
  <si>
    <t>Second Spring Healthcare Investments [Member] | Skilled Nursing Facilities</t>
  </si>
  <si>
    <t>Percentage of ownership interest</t>
  </si>
  <si>
    <t>15.00%</t>
  </si>
  <si>
    <t>Lakeway Partnership [Member]</t>
  </si>
  <si>
    <t>Term</t>
  </si>
  <si>
    <t>25 years</t>
  </si>
  <si>
    <t>8.00%</t>
  </si>
  <si>
    <t>Mar. 20,
		2025</t>
  </si>
  <si>
    <t>Fair value of equity method investment</t>
  </si>
  <si>
    <t>Fair value of mortgage</t>
  </si>
  <si>
    <t>51.00%</t>
  </si>
  <si>
    <t>Equity method investment, difference between carrying amount and underlying equity</t>
  </si>
  <si>
    <t>Equity method investment difference between carrying amount and underlying equity treatment period</t>
  </si>
  <si>
    <t>Facilities Sold | Second Spring Healthcare Investments [Member] | Skilled Nursing Facilities</t>
  </si>
  <si>
    <t>MedEquities | Lakeway Partnership [Member]</t>
  </si>
  <si>
    <t>MedEquities | Facilities Acquired [Member]</t>
  </si>
  <si>
    <t>INVESTMENT IN UNCONSOLIDATED JOINT VENTURE (Schedule of equity method investments) (Narrative) (Details) $ in Thousands</t>
  </si>
  <si>
    <t>Dec. 31, 2019USD ($)facilityitem</t>
  </si>
  <si>
    <t>Dec. 20, 2019USD ($)</t>
  </si>
  <si>
    <t>Dec. 18, 2019USD ($)</t>
  </si>
  <si>
    <t>May 17, 2019USD ($)</t>
  </si>
  <si>
    <t>Nov. 01, 2016USD ($)</t>
  </si>
  <si>
    <t>Number of Operators | item</t>
  </si>
  <si>
    <t>Income (loss) from unconsolidated joint ventures</t>
  </si>
  <si>
    <t>Initial Investment</t>
  </si>
  <si>
    <t>Second Spring Healthcare Investments [Member]</t>
  </si>
  <si>
    <t>Ownership %</t>
  </si>
  <si>
    <t>Initial Investment Date</t>
  </si>
  <si>
    <t>Nov. 1,
		2016</t>
  </si>
  <si>
    <t>Second Spring Healthcare Investments [Member] | 14 SNFs</t>
  </si>
  <si>
    <t>Sale of Property, Consideration Received on Transaction</t>
  </si>
  <si>
    <t>Gain (loss) on assets sold - net</t>
  </si>
  <si>
    <t>Second Spring Healthcare Investments [Member] | 13 SNFs</t>
  </si>
  <si>
    <t>Second Spring Healthcare Investments [Member] | Facilities Sold | Skilled Nursing Facilities</t>
  </si>
  <si>
    <t>Lakeway Partnership [Member] | Specialty</t>
  </si>
  <si>
    <t>May 17,
		2019</t>
  </si>
  <si>
    <t>Cindat Ice Portfolio JV GP Limited [Member]</t>
  </si>
  <si>
    <t>49.00%</t>
  </si>
  <si>
    <t>Cindat Ice Portfolio JV GP Limited [Member] | Assisted Living Facilities</t>
  </si>
  <si>
    <t>Dec. 18,
		2019</t>
  </si>
  <si>
    <t>Cindat Ice Portfolio JV GP Limited [Member] | 67 Facilities</t>
  </si>
  <si>
    <t>Cindat Ice Portfolio JV GP Limited [Member] | Facilities Owned | Assisted Living Facilities</t>
  </si>
  <si>
    <t>OMG Senior Housing LLC [Member]</t>
  </si>
  <si>
    <t>OMG Senior Housing LLC [Member] | Independent Living Facilities [Member]</t>
  </si>
  <si>
    <t>50.00%</t>
  </si>
  <si>
    <t>Dec. 6,
		2019</t>
  </si>
  <si>
    <t>OH CHS SNP Inc [Member]</t>
  </si>
  <si>
    <t>Dec. 20,
		2019</t>
  </si>
  <si>
    <t>ASSETS HELD FOR SALE (Schedule of Properties Held-for-Sale) (Details) $ in Thousands</t>
  </si>
  <si>
    <t>Dec. 31, 2019USD ($)property</t>
  </si>
  <si>
    <t>Dec. 31, 2018USD ($)property</t>
  </si>
  <si>
    <t>Number Of Properties</t>
  </si>
  <si>
    <t>Beginning Balance | property</t>
  </si>
  <si>
    <t>Properties sold | property</t>
  </si>
  <si>
    <t>Properties added | property</t>
  </si>
  <si>
    <t>Ending balance | property</t>
  </si>
  <si>
    <t>Net Book Value</t>
  </si>
  <si>
    <t>Beginning Balance</t>
  </si>
  <si>
    <t>Properties sold</t>
  </si>
  <si>
    <t>Properties added</t>
  </si>
  <si>
    <t>Ending balance</t>
  </si>
  <si>
    <t>Real Estate Investment Property, at Cost [Abstract]</t>
  </si>
  <si>
    <t>Real Estate Held-for-sale</t>
  </si>
  <si>
    <t>48 Facilities</t>
  </si>
  <si>
    <t>Net proceeds from sale of facilities held for sale</t>
  </si>
  <si>
    <t>Gain (loss) from sale of facilities</t>
  </si>
  <si>
    <t>26 Facilities and One Ancillary Building</t>
  </si>
  <si>
    <t>Impairment charges</t>
  </si>
  <si>
    <t>8 Facilities</t>
  </si>
  <si>
    <t>Facilities Sold | 48 Facilities</t>
  </si>
  <si>
    <t>Facilities Sold | 7 Facilities</t>
  </si>
  <si>
    <t>Facilities No Longer Held for Sale [Member]</t>
  </si>
  <si>
    <t>Facilities With Impairment Charges [Member] | Facilities</t>
  </si>
  <si>
    <t>Facilities With Impairment Charges [Member] | Ancillary Building</t>
  </si>
  <si>
    <t>INTANGIBLES (Narrative) (Details) - USD ($) $ in Millions</t>
  </si>
  <si>
    <t>Net amortization of intangible assets</t>
  </si>
  <si>
    <t>Below market leases, weighted average remaining amortization, period</t>
  </si>
  <si>
    <t>9 years</t>
  </si>
  <si>
    <t>Above market leases</t>
  </si>
  <si>
    <t>Weighted average remaining amortization</t>
  </si>
  <si>
    <t>11 years</t>
  </si>
  <si>
    <t>INTANGIBLES (Schedule of Intangibles) (Detail) - USD ($) $ in Thousands</t>
  </si>
  <si>
    <t>Assets:</t>
  </si>
  <si>
    <t>Accumulated amortization</t>
  </si>
  <si>
    <t>Net intangible assets</t>
  </si>
  <si>
    <t>Liabilities:</t>
  </si>
  <si>
    <t>Below market leases</t>
  </si>
  <si>
    <t>Net intangible liabilities</t>
  </si>
  <si>
    <t>Gross intangible assets</t>
  </si>
  <si>
    <t>INTANGIBLES (Schedule of Reconciliation of Goodwill) (Detail) - USD ($) $ in Thousands</t>
  </si>
  <si>
    <t>Goodwill [Roll Forward]</t>
  </si>
  <si>
    <t>Balance</t>
  </si>
  <si>
    <t>Add/(Less): foreign currency translation</t>
  </si>
  <si>
    <t>CONCENTRATION OF RISK (Narrative) (Detail) $ in Thousands</t>
  </si>
  <si>
    <t>Dec. 31, 2019USD ($)facilitystateitemcontract</t>
  </si>
  <si>
    <t>Dec. 31, 2018USD ($)facilitycontract</t>
  </si>
  <si>
    <t>Jun. 30, 2018facility</t>
  </si>
  <si>
    <t>Concentration Risk [Line Items]</t>
  </si>
  <si>
    <t>Number of operators that met or exceeded ten percent threshold for revenues | contract</t>
  </si>
  <si>
    <t>Number of operators | item</t>
  </si>
  <si>
    <t>Gross investment in facilities, net of impairments and reserves for uncollectible loans | $</t>
  </si>
  <si>
    <t>Investment in unconsolidated joint venture | $</t>
  </si>
  <si>
    <t>Geographic Concentration Risk [Member] | Florida</t>
  </si>
  <si>
    <t>Concentration percentage</t>
  </si>
  <si>
    <t>Geographic Concentration Risk [Member] | Texas</t>
  </si>
  <si>
    <t>Geographic Concentration Risk [Member] | Michigan</t>
  </si>
  <si>
    <t>Product Concentration Risk [Member]</t>
  </si>
  <si>
    <t>98.00%</t>
  </si>
  <si>
    <t>Ciena Healthcare | Revenue Benchmark [Member] | Customer Concentration Risk [Member]</t>
  </si>
  <si>
    <t>11.00%</t>
  </si>
  <si>
    <t>Facilities Under Fixed Rate Mortgage Loans [Member] | Skilled Nursing Facilities</t>
  </si>
  <si>
    <t>Facilities Under Fixed Rate Mortgage Loans [Member] | Assisted Living Facilities</t>
  </si>
  <si>
    <t>Facilities Under Fixed Rate Mortgage Loans [Member] | Specialty</t>
  </si>
  <si>
    <t>LEASE AND MORTGAGE DEPOSITS (Narrative) (Detail) - USD ($) $ in Millions</t>
  </si>
  <si>
    <t>Security Deposits And Letters Of Credit [Line Items]</t>
  </si>
  <si>
    <t>Period specified for rental and mortgage interest</t>
  </si>
  <si>
    <t>3 months</t>
  </si>
  <si>
    <t>6 months</t>
  </si>
  <si>
    <t>Lease and Mortgage Liquidity and Other Deposits [Member]</t>
  </si>
  <si>
    <t>Security Deposit</t>
  </si>
  <si>
    <t>Lease and Mortgage Security Deposits [Member]</t>
  </si>
  <si>
    <t>Lease and Mortgage Letter of Credit [Member]</t>
  </si>
  <si>
    <t>BORROWING ARRANGEMENTS (Schedule of Borrowings) (Details) $ in Thousands, £ in Millions</t>
  </si>
  <si>
    <t>May 24, 2017USD ($)</t>
  </si>
  <si>
    <t>Apr. 05, 2017USD ($)</t>
  </si>
  <si>
    <t>May 25, 2017GBP (£)</t>
  </si>
  <si>
    <t>Sep. 20, 2019USD ($)</t>
  </si>
  <si>
    <t>May 25, 2017USD ($)</t>
  </si>
  <si>
    <t>Apr. 04, 2017USD ($)</t>
  </si>
  <si>
    <t>Jul. 12, 2016USD ($)</t>
  </si>
  <si>
    <t>Dec. 16, 2015USD ($)</t>
  </si>
  <si>
    <t>Sep. 23, 2015USD ($)</t>
  </si>
  <si>
    <t>Mar. 18, 2015USD ($)</t>
  </si>
  <si>
    <t>Sep. 11, 2014USD ($)</t>
  </si>
  <si>
    <t>Mar. 11, 2014USD ($)</t>
  </si>
  <si>
    <t>Debt Instrument [Line Items]</t>
  </si>
  <si>
    <t>Total secured borrowings - net</t>
  </si>
  <si>
    <t>Total term loans - net</t>
  </si>
  <si>
    <t>Total senior notes and other unsecured borrowings - net</t>
  </si>
  <si>
    <t>Total secured and unsecured borrowings - net</t>
  </si>
  <si>
    <t>Hud Mortgage Assumed [Member]</t>
  </si>
  <si>
    <t>Assets pleadged as collateral, fair value</t>
  </si>
  <si>
    <t>Tranche A One Term Loan Member</t>
  </si>
  <si>
    <t>Term loan/facility terminated</t>
  </si>
  <si>
    <t>Tranche A Two Term Loan Member</t>
  </si>
  <si>
    <t>Tranche A Three Term Loan Member</t>
  </si>
  <si>
    <t>Amended 2015 Term Loan Facility</t>
  </si>
  <si>
    <t>Long-term debt, gross</t>
  </si>
  <si>
    <t>4.375% notes due 2023</t>
  </si>
  <si>
    <t>Rate</t>
  </si>
  <si>
    <t>4.375%</t>
  </si>
  <si>
    <t>4.95% notes due 2024</t>
  </si>
  <si>
    <t>4.95%</t>
  </si>
  <si>
    <t>4.50% notes due 2025</t>
  </si>
  <si>
    <t>4.50%</t>
  </si>
  <si>
    <t>5.25% notes due 2026</t>
  </si>
  <si>
    <t>4.50% notes due 2027</t>
  </si>
  <si>
    <t>4.75% notes due 2028</t>
  </si>
  <si>
    <t>4.75%</t>
  </si>
  <si>
    <t>3.625% notes due 2029</t>
  </si>
  <si>
    <t>3.625%</t>
  </si>
  <si>
    <t>Secured Debt [Member] | Hud Mortgage Assumed [Member]</t>
  </si>
  <si>
    <t>3.01%</t>
  </si>
  <si>
    <t>Secured Debt [Member] | Term Loan</t>
  </si>
  <si>
    <t>Maturity</t>
  </si>
  <si>
    <t>Secured Debt [Member] | 2017 Omega OP Term Loan Facility</t>
  </si>
  <si>
    <t>Unsecured Debt [Member]</t>
  </si>
  <si>
    <t>Deferred financing costs - net</t>
  </si>
  <si>
    <t>Discount - net</t>
  </si>
  <si>
    <t>Total unsecured borrowings - net</t>
  </si>
  <si>
    <t>Unsecured Debt [Member] | Revolving Credit Facility</t>
  </si>
  <si>
    <t>2.99%</t>
  </si>
  <si>
    <t>Unsecured Debt [Member] | Term Loan</t>
  </si>
  <si>
    <t>Unsecured Debt [Member] | U.S. term loan</t>
  </si>
  <si>
    <t>3.25%</t>
  </si>
  <si>
    <t>Unsecured Debt [Member] | Sterling term loan</t>
  </si>
  <si>
    <t>2.16%</t>
  </si>
  <si>
    <t>Unsecured Debt [Member] | 2017 Omega OP Term Loan Facility</t>
  </si>
  <si>
    <t>3.29%</t>
  </si>
  <si>
    <t>Unsecured Debt [Member] | Amended 2015 Term Loan Facility</t>
  </si>
  <si>
    <t>3.80%</t>
  </si>
  <si>
    <t>Unsecured Debt [Member] | Senior Notes And Other Unsecured Borrowings Net [Member]</t>
  </si>
  <si>
    <t>Unsecured Debt [Member] | Subordinated debt</t>
  </si>
  <si>
    <t>Senior Notes [Member] | 4.375% notes due 2023</t>
  </si>
  <si>
    <t>Senior Notes [Member] | 4.95% notes due 2024</t>
  </si>
  <si>
    <t>Senior Notes [Member] | 4.50% notes due 2025</t>
  </si>
  <si>
    <t>Senior Notes [Member] | 5.25% notes due 2026</t>
  </si>
  <si>
    <t>2026</t>
  </si>
  <si>
    <t>Senior Notes [Member] | 4.50% notes due 2027</t>
  </si>
  <si>
    <t>Senior Notes [Member] | 4.75% notes due 2028</t>
  </si>
  <si>
    <t>Senior Notes [Member] | 3.625% notes due 2029</t>
  </si>
  <si>
    <t>Minimum | Secured Debt [Member] | Hud Mortgage Assumed [Member]</t>
  </si>
  <si>
    <t>2046</t>
  </si>
  <si>
    <t>Minimum | Unsecured Debt [Member] | U.S. term loan</t>
  </si>
  <si>
    <t>0.90%</t>
  </si>
  <si>
    <t>Minimum | Unsecured Debt [Member] | Sterling term loan</t>
  </si>
  <si>
    <t>Minimum | Unsecured Debt [Member] | 2017 Omega OP Term Loan Facility</t>
  </si>
  <si>
    <t>Minimum | Unsecured Debt [Member] | Amended 2015 Term Loan Facility</t>
  </si>
  <si>
    <t>1.40%</t>
  </si>
  <si>
    <t>Maximum | Secured Debt [Member] | Hud Mortgage Assumed [Member]</t>
  </si>
  <si>
    <t>2052</t>
  </si>
  <si>
    <t>Maximum | Unsecured Debt [Member] | U.S. term loan</t>
  </si>
  <si>
    <t>1.90%</t>
  </si>
  <si>
    <t>Maximum | Unsecured Debt [Member] | Sterling term loan</t>
  </si>
  <si>
    <t>Maximum | Unsecured Debt [Member] | 2017 Omega OP Term Loan Facility</t>
  </si>
  <si>
    <t>Maximum | Unsecured Debt [Member] | Amended 2015 Term Loan Facility</t>
  </si>
  <si>
    <t>2.35%</t>
  </si>
  <si>
    <t>BORROWING ARRANGEMENTS (HUD Mortgage) (Details) $ in Thousands</t>
  </si>
  <si>
    <t>Jun. 01, 2018USD ($)</t>
  </si>
  <si>
    <t>Jun. 30, 2017facility</t>
  </si>
  <si>
    <t>Purchase Price of Assets Acquired</t>
  </si>
  <si>
    <t>Rent to be received</t>
  </si>
  <si>
    <t>Write off of Deferred Debt Issuance Cost</t>
  </si>
  <si>
    <t>Skilled Nursing Facilities | Arkansas</t>
  </si>
  <si>
    <t>Debt weighted average interest rate</t>
  </si>
  <si>
    <t>3.06%</t>
  </si>
  <si>
    <t>Debt Instrument, Maturity Date</t>
  </si>
  <si>
    <t>Jul. 31,
		2044</t>
  </si>
  <si>
    <t>12 Facilities | Arkansas</t>
  </si>
  <si>
    <t>Facilities Sold Previously Held-for-Sale [Member] | Skilled Nursing Facilities | Arkansas</t>
  </si>
  <si>
    <t>Maturity term average</t>
  </si>
  <si>
    <t>31 years</t>
  </si>
  <si>
    <t>Prepayment penalty percentage, first year</t>
  </si>
  <si>
    <t>Prepayment penalty reduction percentage</t>
  </si>
  <si>
    <t>Escrow deposit</t>
  </si>
  <si>
    <t>Minimum | Mortgage Loans Guaranteed By United States Department of Housing and Urban Development [Member]</t>
  </si>
  <si>
    <t>2.82%</t>
  </si>
  <si>
    <t>Maturity term</t>
  </si>
  <si>
    <t>27 years</t>
  </si>
  <si>
    <t>Maximum | Mortgage Loans Guaranteed By United States Department of Housing and Urban Development [Member]</t>
  </si>
  <si>
    <t>3.24%</t>
  </si>
  <si>
    <t>32 years</t>
  </si>
  <si>
    <t>BORROWING ARRANGEMENTS (Omega Credit, Omega OP Term and Amended 2015 Term Loan Facilities) (Detail) $ in Thousands, £ in Millions</t>
  </si>
  <si>
    <t>Long-term line of credit</t>
  </si>
  <si>
    <t>Repayment of revolving credit facility</t>
  </si>
  <si>
    <t>Write-off of deferred financing costs</t>
  </si>
  <si>
    <t>Revolving Credit Facility</t>
  </si>
  <si>
    <t>Description of variable rate basis</t>
  </si>
  <si>
    <t>LIBOR</t>
  </si>
  <si>
    <t>Senior Unsecured Revolving And Term Loan Credit Facility 2017 [Member]</t>
  </si>
  <si>
    <t>Credit Facility Maximum Capacity</t>
  </si>
  <si>
    <t>Omega Credit Facilities 2017 [Member]</t>
  </si>
  <si>
    <t>Revolving credit facility to be drawn in Alternative Currencies or U.S. Dollars in tranche one</t>
  </si>
  <si>
    <t>Revolving credit facility to be drawn in Alternative Currencies or U.S. Dollars in tranche two</t>
  </si>
  <si>
    <t>Sterling term loan</t>
  </si>
  <si>
    <t>Senior Unsecured 2014 Revolving Credit Facility [Member]</t>
  </si>
  <si>
    <t>Long-term Debt, Gross</t>
  </si>
  <si>
    <t>Omega Credit Facilities 2014 [Member]</t>
  </si>
  <si>
    <t>2017 Omega OP Term Loan Facility</t>
  </si>
  <si>
    <t>Amount of guaranty of unsecured indebtedness</t>
  </si>
  <si>
    <t>Repayment of notes payable</t>
  </si>
  <si>
    <t>Interest Rate Swap [Member] | 2017 Omega OP Term Loan Facility</t>
  </si>
  <si>
    <t>Maturity date</t>
  </si>
  <si>
    <t>Feb. 10,
		2022</t>
  </si>
  <si>
    <t>Interest Rate Swap [Member] | 2017 Omega OP Term Loan Facility | Minimum</t>
  </si>
  <si>
    <t>0.45%</t>
  </si>
  <si>
    <t>Interest Rate Swap [Member] | 2017 Omega OP Term Loan Facility | Maximum</t>
  </si>
  <si>
    <t>0.55%</t>
  </si>
  <si>
    <t>Unsecured debt</t>
  </si>
  <si>
    <t>May 25,
		2021</t>
  </si>
  <si>
    <t>Unsecured Debt [Member] | Minimum | Revolving Credit Facility</t>
  </si>
  <si>
    <t>Unsecured Debt [Member] | Maximum | Revolving Credit Facility</t>
  </si>
  <si>
    <t>1.95%</t>
  </si>
  <si>
    <t>Unsecured Debt [Member] | U.S. term loan | Minimum</t>
  </si>
  <si>
    <t>Unsecured Debt [Member] | U.S. term loan | Maximum</t>
  </si>
  <si>
    <t>Unsecured Debt [Member] | US Term Loan And Sterling Term Loan [Member]</t>
  </si>
  <si>
    <t>May 25,
		2022</t>
  </si>
  <si>
    <t>Unsecured Debt [Member] | Sterling term loan | Minimum</t>
  </si>
  <si>
    <t>Unsecured Debt [Member] | Sterling term loan | Maximum</t>
  </si>
  <si>
    <t>Dec. 16,
		2022</t>
  </si>
  <si>
    <t>Maximum aggregate principal amount available under credit facility</t>
  </si>
  <si>
    <t>Unsecured Debt [Member] | Amended 2015 Term Loan Facility | Minimum</t>
  </si>
  <si>
    <t>Unsecured Debt [Member] | Amended 2015 Term Loan Facility | Maximum</t>
  </si>
  <si>
    <t>Unsecured Debt [Member] | 2017 Omega OP Term Loan Facility | Minimum</t>
  </si>
  <si>
    <t>Unsecured Debt [Member] | 2017 Omega OP Term Loan Facility | Maximum</t>
  </si>
  <si>
    <t>Unsecured Debt [Member] | Interest Rate Swap [Member] | Amended 2015 Term Loan Facility</t>
  </si>
  <si>
    <t>one-month LIBOR</t>
  </si>
  <si>
    <t>3.8005%</t>
  </si>
  <si>
    <t>Dec. 15,
		2022</t>
  </si>
  <si>
    <t>Unsecured Debt [Member] | Interest Rate Swap [Member] | Amended 2015 Term Loan Facility | Minimum</t>
  </si>
  <si>
    <t>0.40%</t>
  </si>
  <si>
    <t>Unsecured Debt [Member] | Interest Rate Swap [Member] | Amended 2015 Term Loan Facility | Maximum</t>
  </si>
  <si>
    <t>BORROWING ARRANGEMENTS (Senior Notes) (Detail) - USD ($) $ in Thousands</t>
  </si>
  <si>
    <t>Sep. 20, 2019</t>
  </si>
  <si>
    <t>Apr. 05, 2017</t>
  </si>
  <si>
    <t>Apr. 04, 2017</t>
  </si>
  <si>
    <t>Jun. 12, 2016</t>
  </si>
  <si>
    <t>Sep. 23, 2015</t>
  </si>
  <si>
    <t>Sep. 11, 2014</t>
  </si>
  <si>
    <t>Mar. 11, 2014</t>
  </si>
  <si>
    <t>Mar. 18, 2015</t>
  </si>
  <si>
    <t>Apr. 28, 2017</t>
  </si>
  <si>
    <t>Jul. 12, 2016</t>
  </si>
  <si>
    <t>Prepayment of term loan facility</t>
  </si>
  <si>
    <t>Debt instrument issuance percentage of face value</t>
  </si>
  <si>
    <t>99.739%</t>
  </si>
  <si>
    <t>Proceeds from issuance of senior long-term debt</t>
  </si>
  <si>
    <t>Aug. 1,
		2023</t>
  </si>
  <si>
    <t>98.58%</t>
  </si>
  <si>
    <t>Apr. 1,
		2024</t>
  </si>
  <si>
    <t>Senior Notes [Member] | 5.875% notes due 2024 [Member]</t>
  </si>
  <si>
    <t>5.875%</t>
  </si>
  <si>
    <t>Debt Instrument, Repurchase Amount</t>
  </si>
  <si>
    <t>99.54%</t>
  </si>
  <si>
    <t>99.131%</t>
  </si>
  <si>
    <t>Jan. 15,
		2025</t>
  </si>
  <si>
    <t>Senior Notes [Member] | 4.50 % note due 2025 (2014 and 2017 issues)</t>
  </si>
  <si>
    <t>99.717%</t>
  </si>
  <si>
    <t>Jan. 15,
		2026</t>
  </si>
  <si>
    <t>98.546%</t>
  </si>
  <si>
    <t>Apr. 1,
		2027</t>
  </si>
  <si>
    <t>98.978%</t>
  </si>
  <si>
    <t>Jan. 15,
		2028</t>
  </si>
  <si>
    <t>98.542%</t>
  </si>
  <si>
    <t>BORROWING ARRANGEMENTS (Subordinated Debt) (Narrative) (Detail) $ in Thousands</t>
  </si>
  <si>
    <t>Jun. 30, 2010USD ($)item</t>
  </si>
  <si>
    <t>Subordinated debt | Unsecured Debt [Member]</t>
  </si>
  <si>
    <t>Five Subordinated Debt Notes [Member]</t>
  </si>
  <si>
    <t>Number of separate subordinated notes assumed | item</t>
  </si>
  <si>
    <t>Five Subordinated Debt Notes [Member] | Unsecured Debt [Member]</t>
  </si>
  <si>
    <t>Offset assumed debt against unpaid rent</t>
  </si>
  <si>
    <t>BORROWING ARRANGEMENTS (Other Debt Assumptions and Replacement and General) (Detail) - MedEquities $ in Millions</t>
  </si>
  <si>
    <t>Outstanding balance on line of credit assumed in merger</t>
  </si>
  <si>
    <t>Term Loan $125 Million</t>
  </si>
  <si>
    <t>Merger assumed term loan</t>
  </si>
  <si>
    <t>BORROWING ARRANGEMENTS (Schedule of principal payments, excluding the premium/discount and the aggregate due thereafter) (Detail) $ in Thousands</t>
  </si>
  <si>
    <t>Totals</t>
  </si>
  <si>
    <t>BORROWING ARRANGEMENTS (Schedule of refinancing related costs) (Details) - USD ($) $ in Thousands</t>
  </si>
  <si>
    <t>Write off of deferred financing costs and unamortized premiums due to refinancing</t>
  </si>
  <si>
    <t>Prepayment and other costs associated with refinancing</t>
  </si>
  <si>
    <t>Total debt extinguishment costs</t>
  </si>
  <si>
    <t>BORROWING ARRANGEMENTS (Schedule of refinancing related costs) (Narrative) (Detail) - USD ($) $ in Thousands</t>
  </si>
  <si>
    <t>Financing Activities and Borrowing Arrangements [Line Items]</t>
  </si>
  <si>
    <t>Loan redeemed</t>
  </si>
  <si>
    <t>FINANCIAL INSTRUMENTS (Schedule of Financial Instruments) (Details) - USD ($) $ in Thousands</t>
  </si>
  <si>
    <t>Notes issued, interest rate</t>
  </si>
  <si>
    <t>Carrying (Reported) Amount, Fair Value Disclosure [Member]</t>
  </si>
  <si>
    <t>Other investments - net</t>
  </si>
  <si>
    <t>Secured borrowing</t>
  </si>
  <si>
    <t>U.S. term loan</t>
  </si>
  <si>
    <t>Omega OP term loan</t>
  </si>
  <si>
    <t>2015 term loan</t>
  </si>
  <si>
    <t>Subordinated debt - net</t>
  </si>
  <si>
    <t>Carrying (Reported) Amount, Fair Value Disclosure [Member] | 4.375% notes due 2023</t>
  </si>
  <si>
    <t>Notes Payable</t>
  </si>
  <si>
    <t>Carrying (Reported) Amount, Fair Value Disclosure [Member] | 4.95% notes due 2024</t>
  </si>
  <si>
    <t>Carrying (Reported) Amount, Fair Value Disclosure [Member] | 4.50% notes due 2025</t>
  </si>
  <si>
    <t>Carrying (Reported) Amount, Fair Value Disclosure [Member] | 5.25% notes due 2026</t>
  </si>
  <si>
    <t>Carrying (Reported) Amount, Fair Value Disclosure [Member] | 4.50% notes due 2027</t>
  </si>
  <si>
    <t>Carrying (Reported) Amount, Fair Value Disclosure [Member] | 4.75% notes due 2028</t>
  </si>
  <si>
    <t>Carrying (Reported) Amount, Fair Value Disclosure [Member] | 3.625% notes due 2029</t>
  </si>
  <si>
    <t>Carrying (Reported) Amount, Fair Value Disclosure [Member] | Hud Mortgage Assumed [Member]</t>
  </si>
  <si>
    <t>HUD debt - net</t>
  </si>
  <si>
    <t>Estimate Of Fair Value, Fair Value Disclosure [Member]</t>
  </si>
  <si>
    <t>Estimate Of Fair Value, Fair Value Disclosure [Member] | 4.375% notes due 2023</t>
  </si>
  <si>
    <t>Estimate Of Fair Value, Fair Value Disclosure [Member] | 4.95% notes due 2024</t>
  </si>
  <si>
    <t>Estimate Of Fair Value, Fair Value Disclosure [Member] | 4.50% notes due 2025</t>
  </si>
  <si>
    <t>Estimate Of Fair Value, Fair Value Disclosure [Member] | 5.25% notes due 2026</t>
  </si>
  <si>
    <t>Estimate Of Fair Value, Fair Value Disclosure [Member] | 4.50% notes due 2027</t>
  </si>
  <si>
    <t>Estimate Of Fair Value, Fair Value Disclosure [Member] | 4.75% notes due 2028</t>
  </si>
  <si>
    <t>Estimate Of Fair Value, Fair Value Disclosure [Member] | 3.625% notes due 2029</t>
  </si>
  <si>
    <t>Estimate Of Fair Value, Fair Value Disclosure [Member] | Hud Mortgage Assumed [Member]</t>
  </si>
  <si>
    <t>TAXES (Narrative) (Detail) $ in Millions</t>
  </si>
  <si>
    <t>Dec. 31, 2019USD ($)shareholdersubsidiary</t>
  </si>
  <si>
    <t>Dec. 22, 2017</t>
  </si>
  <si>
    <t>Taxes [Line Items]</t>
  </si>
  <si>
    <t>Percentage of minimum taxable income is distributed</t>
  </si>
  <si>
    <t>Required dividend distribution by a REIT as a percent of net income from foreclosure property</t>
  </si>
  <si>
    <t>Required 75% of gross income test from qualifying sources</t>
  </si>
  <si>
    <t>75.00%</t>
  </si>
  <si>
    <t>Required 95% of gross income test from qualifying sources</t>
  </si>
  <si>
    <t>95.00%</t>
  </si>
  <si>
    <t>Required percentage of REIT qualifying assets</t>
  </si>
  <si>
    <t>Maximum ownership percentage of voting or value of any one security by REIT</t>
  </si>
  <si>
    <t>Maximum ownership percentage by REIT of either debt or equity securities of another company</t>
  </si>
  <si>
    <t>Maximum percentage of assets invested in one or more taxable REIT subsidiaries</t>
  </si>
  <si>
    <t>20.00%</t>
  </si>
  <si>
    <t>Maximum percentage of assets invested in one or more taxable REIT subsidiaries before January 1, 2018</t>
  </si>
  <si>
    <t>25.00%</t>
  </si>
  <si>
    <t>Minimum number of stockholders who own shares or interest in the REIT | shareholder</t>
  </si>
  <si>
    <t>Maximum percentage of interest in REIT that five or fewer individuals own directly or indirectly</t>
  </si>
  <si>
    <t>Minimum number of subsequent years the company may not be able to qualify as a REIT</t>
  </si>
  <si>
    <t>4 years</t>
  </si>
  <si>
    <t>Percentage of income subject to federal taxation</t>
  </si>
  <si>
    <t>100.00%</t>
  </si>
  <si>
    <t>Permitted ownership of a taxable REIT subsidiary ("TRS"), maximum percentage</t>
  </si>
  <si>
    <t>Number of Baby REIT subsidiaries | subsidiary</t>
  </si>
  <si>
    <t>Number of subsidiary elected for treated as TRSs</t>
  </si>
  <si>
    <t>Net operating loss carryforwards period</t>
  </si>
  <si>
    <t>Under current law, our net operating loss carryforwards generated up through December 31, 2017 may be carried forward for no more than 20 years, and our net operating loss carryforward generated in our taxable years ended December 31, 2019 and December 31, 2018 may be carried forward indefinitely.</t>
  </si>
  <si>
    <t>Federal, state and local tax provision</t>
  </si>
  <si>
    <t>Provision (benefit) for foreign income taxes</t>
  </si>
  <si>
    <t>Taxable REIT Subsidiaries [Member]</t>
  </si>
  <si>
    <t>Net operating loss carry-forward</t>
  </si>
  <si>
    <t>Domestic Federal, State and Local</t>
  </si>
  <si>
    <t>Foreign Tax Authority</t>
  </si>
  <si>
    <t>Tax Year 2017 [Member]</t>
  </si>
  <si>
    <t>TCJA US corporate income tax rate</t>
  </si>
  <si>
    <t>35.00%</t>
  </si>
  <si>
    <t>Tax Years Prior to January 1 2018 [Member]</t>
  </si>
  <si>
    <t>Net operating loss percentage that can be used to reduce taxable income</t>
  </si>
  <si>
    <t>Tax Years Subsequent To December 31 2018 [Member]</t>
  </si>
  <si>
    <t>Percentage of reduction in taxable income against operating loss carry-forward</t>
  </si>
  <si>
    <t>80.00%</t>
  </si>
  <si>
    <t>Latest Tax Year [Member]</t>
  </si>
  <si>
    <t>21.00%</t>
  </si>
  <si>
    <t>TAXES (Detail) - USD ($) $ in Thousands</t>
  </si>
  <si>
    <t>Deferred tax assets:</t>
  </si>
  <si>
    <t>Federal net operating loss carryforward</t>
  </si>
  <si>
    <t>Total deferred assets</t>
  </si>
  <si>
    <t>Deferred tax liabilities:</t>
  </si>
  <si>
    <t>Foreign deferred tax liabilities</t>
  </si>
  <si>
    <t>Total net deferred liabilities before valuation allowances</t>
  </si>
  <si>
    <t>Valuation allowance on deferred tax asset</t>
  </si>
  <si>
    <t>Net deferred tax liabilities</t>
  </si>
  <si>
    <t>RETIREMENT ARRANGEMENTS (Narrative) (Detail) - USD ($) $ in Millions</t>
  </si>
  <si>
    <t>Amounts charged to operations with respect to retirement arrangements</t>
  </si>
  <si>
    <t>Deferred stock units outstanding</t>
  </si>
  <si>
    <t>STOCKHOLDERS'/OWNERS' EQUITY (Forward Equity Offering) (Narrative) (Detail) - USD ($) $ / shares in Units, shares in Millions, $ in Millions</t>
  </si>
  <si>
    <t>Dec. 27, 2019</t>
  </si>
  <si>
    <t>Sep. 09, 2019</t>
  </si>
  <si>
    <t>Issuance of common stock (in shares)</t>
  </si>
  <si>
    <t>Forward equity sales agreement</t>
  </si>
  <si>
    <t>Forward contract indexed to issuer's equity, shares</t>
  </si>
  <si>
    <t>Equity offering amount</t>
  </si>
  <si>
    <t>Forward contract indexed to issuer's equity, forward rate per share</t>
  </si>
  <si>
    <t>Equity Issuance Price Per Share</t>
  </si>
  <si>
    <t>Proceeds from issuance of common stock</t>
  </si>
  <si>
    <t>Forward equity sales agreement | Maximum</t>
  </si>
  <si>
    <t>STOCKHOLDERS'/OWNERS' EQUITY (Equity Shelf Program) (Narrative) (Detail) - USD ($) $ / shares in Units, shares in Millions, $ in Millions</t>
  </si>
  <si>
    <t>Sep. 03, 2015</t>
  </si>
  <si>
    <t>$500 Million Equity Shelf Program</t>
  </si>
  <si>
    <t>Sales price, equity distribution agreement</t>
  </si>
  <si>
    <t>Compensation percentage for sale of shares</t>
  </si>
  <si>
    <t>Issuance of common stock, average price per share</t>
  </si>
  <si>
    <t>STOCKHOLDERS'/OWNERS' EQUITY (Dividend Reinvestment and Common Stock Purchase Plan) (Narrative) (Detail) - USD ($) shares in Millions, $ in Millions</t>
  </si>
  <si>
    <t>Dividend Reinvestment And Common Stock Purchase Plan</t>
  </si>
  <si>
    <t>STOCKHOLDERS'/OWNERS' EQUITY (Schedule of Accumulated Other Comprehensive Loss) (Details) - USD ($) $ in Thousands</t>
  </si>
  <si>
    <t>AOCI Including Portion Attributable to Noncontrolling Interest, Net of Tax [Roll Forward]</t>
  </si>
  <si>
    <t>Beginning balance</t>
  </si>
  <si>
    <t>Balance , ending</t>
  </si>
  <si>
    <t>Accumulated Other Comprehensive Income (Loss), Net of Tax [Abstract]</t>
  </si>
  <si>
    <t>Stockholders' Equity, Including Portion Attributable to Noncontrolling Interest</t>
  </si>
  <si>
    <t>Add: portion included in noncontrolling interest</t>
  </si>
  <si>
    <t>Stockholders Equity/AOCI</t>
  </si>
  <si>
    <t>Omega OP | Foreign Currency Translation [Member]</t>
  </si>
  <si>
    <t>Translation gain (loss)</t>
  </si>
  <si>
    <t>Realized gain (loss)</t>
  </si>
  <si>
    <t>Omega OP | Cash Flow Hedges [Member]</t>
  </si>
  <si>
    <t>Unrealized (loss) gain</t>
  </si>
  <si>
    <t>Omega OP | Net Investment Hedge [Member]</t>
  </si>
  <si>
    <t>Omega OP | Accumulated Other Comprehensive Loss</t>
  </si>
  <si>
    <t>STOCK-BASED COMPENSATION (Narrative) (Detail) - USD ($) $ in Thousands</t>
  </si>
  <si>
    <t>Jun. 08, 2018</t>
  </si>
  <si>
    <t>Share-based Compensation Arrangement by Share-based Payment Award [Line Items]</t>
  </si>
  <si>
    <t>Percentage of operating partnership units distributions</t>
  </si>
  <si>
    <t>Value of shares issued net of tax withholdings</t>
  </si>
  <si>
    <t>Shares awarded, other than options</t>
  </si>
  <si>
    <t>Total Compensation Cost</t>
  </si>
  <si>
    <t>Unrecognized compensation cost</t>
  </si>
  <si>
    <t>Board of Directors</t>
  </si>
  <si>
    <t>Stock Incentive Plan 2018 [Member]</t>
  </si>
  <si>
    <t>Increase in number of shares reserved for issuance</t>
  </si>
  <si>
    <t>Number of common shares reserved for future issuance</t>
  </si>
  <si>
    <t>STOCK-BASED COMPENSATION (Schedule of activity in restricted stock and RSUs) (Detail) - USD ($) $ / shares in Units, $ in Thousands</t>
  </si>
  <si>
    <t>Number of Shares/Units</t>
  </si>
  <si>
    <t>Share-based Compensation Arrangement by Share-based Payment Award, Equity Instruments Other than Options, Nonvested, Number, Ending Balance</t>
  </si>
  <si>
    <t>Weighted - Average Grant-Date Fair Value per Share</t>
  </si>
  <si>
    <t>Share-based Compensation Arrangement by Share-based Payment Award, Equity Instruments Other than Options, Nonvested, Weighted Average Grant Date Fair Value, Ending Balance</t>
  </si>
  <si>
    <t>Performance Restricted Stock Units And Profit Interest Units [Member]</t>
  </si>
  <si>
    <t>Share-based Compensation Arrangement by Share-based Payment Award, Equity Instruments Other than Options, Nonvested, Number, Beginning Balance</t>
  </si>
  <si>
    <t>Granted</t>
  </si>
  <si>
    <t>Cancelled</t>
  </si>
  <si>
    <t>Forfeited</t>
  </si>
  <si>
    <t>Vested</t>
  </si>
  <si>
    <t>Share-based Compensation Arrangement by Share-based Payment Award, Equity Instruments Other than Options, Nonvested, Weighted Average Grant Date Fair Value, Beginning Balance</t>
  </si>
  <si>
    <t>Restricted Stock And Restricted Stock Units RSU And Profit Interest Units [Member]</t>
  </si>
  <si>
    <t>STOCK-BASED COMPENSATION (Schedule of assumptions used for estimating fair value of stock awards using Monte-Carlo model) (Detail) - Performance Restricted Stock Units And Profit Interest Units [Member] - $ / shares</t>
  </si>
  <si>
    <t>Jan. 01, 2019</t>
  </si>
  <si>
    <t>Jan. 01, 2018</t>
  </si>
  <si>
    <t>Jan. 01, 2017</t>
  </si>
  <si>
    <t>January 1, 2017 [Member]</t>
  </si>
  <si>
    <t>Closing price on date of grant</t>
  </si>
  <si>
    <t>Dividend yield</t>
  </si>
  <si>
    <t>7.81%</t>
  </si>
  <si>
    <t>Risk free interest rate at time of grant, minimum</t>
  </si>
  <si>
    <t>0.66%</t>
  </si>
  <si>
    <t>Risk free interest rate at time of grant, maximum</t>
  </si>
  <si>
    <t>1.58%</t>
  </si>
  <si>
    <t>Expected volatility, minimum</t>
  </si>
  <si>
    <t>22.82%</t>
  </si>
  <si>
    <t>Expected volatility, maximum</t>
  </si>
  <si>
    <t>25.26%</t>
  </si>
  <si>
    <t>January 1, 2018 [Member]</t>
  </si>
  <si>
    <t>9.44%</t>
  </si>
  <si>
    <t>1.60%</t>
  </si>
  <si>
    <t>2.05%</t>
  </si>
  <si>
    <t>21.03%</t>
  </si>
  <si>
    <t>23.24%</t>
  </si>
  <si>
    <t>January 1, 2019 [Member]</t>
  </si>
  <si>
    <t>7.51%</t>
  </si>
  <si>
    <t>2.45%</t>
  </si>
  <si>
    <t>2.51%</t>
  </si>
  <si>
    <t>21.78%</t>
  </si>
  <si>
    <t>22.76%</t>
  </si>
  <si>
    <t>STOCK-BASED COMPENSATION (Schedule of Unrecognized Compensation Awards) (Detail) $ / shares in Units, $ in Thousands</t>
  </si>
  <si>
    <t>Dec. 31, 2019USD ($)$ / sharesshares</t>
  </si>
  <si>
    <t>Shares/Units | shares</t>
  </si>
  <si>
    <t>Grant Date Average Fair Value Per Unit/ Share | $ / shares</t>
  </si>
  <si>
    <t>RSUs | January 1, 2018 [Member]</t>
  </si>
  <si>
    <t>Grant Year</t>
  </si>
  <si>
    <t>2018</t>
  </si>
  <si>
    <t>Weighted Average Period of Expense Recognition</t>
  </si>
  <si>
    <t>36 months</t>
  </si>
  <si>
    <t>Vesting Dates</t>
  </si>
  <si>
    <t>12/31/2020</t>
  </si>
  <si>
    <t>RSUs | January 1, 2019 [Member]</t>
  </si>
  <si>
    <t>12/31/2021</t>
  </si>
  <si>
    <t>RSUs and PIUs [Member]</t>
  </si>
  <si>
    <t>TSR PRSUs and TSR PIUs</t>
  </si>
  <si>
    <t>TSR PRSUs | January 1, 2017 [Member]</t>
  </si>
  <si>
    <t>2017</t>
  </si>
  <si>
    <t>48 months</t>
  </si>
  <si>
    <t>Performance Period</t>
  </si>
  <si>
    <t>1/1/2017 - 12/31/2019</t>
  </si>
  <si>
    <t>Quarterly in 2020</t>
  </si>
  <si>
    <t>TSR PRSUs | January 1, 2018 [Member]</t>
  </si>
  <si>
    <t>1/1/2018 - 12/31/2020</t>
  </si>
  <si>
    <t>Quarterly in 2021</t>
  </si>
  <si>
    <t>TSR PRSUs | January 1, 2019 [Member]</t>
  </si>
  <si>
    <t>1/1/2019 - 12/31/2021</t>
  </si>
  <si>
    <t>Quarterly in 2022</t>
  </si>
  <si>
    <t>TSR PIUs | January 1, 2019 [Member]</t>
  </si>
  <si>
    <t>Relative TSR PRSUs and Relative TSR PIUs</t>
  </si>
  <si>
    <t>Relative TSR PRSUs | January 1, 2017 [Member]</t>
  </si>
  <si>
    <t>Relative TSR PRSUs | January 1, 2018 [Member]</t>
  </si>
  <si>
    <t>Relative TSR PRSUs | January 1, 2019 [Member]</t>
  </si>
  <si>
    <t>1/1/2019  - 12/31/2021</t>
  </si>
  <si>
    <t>Relative TSR PIUs | January 1, 2019 [Member]</t>
  </si>
  <si>
    <t>PIUs [Member] | January 1, 2019 [Member]</t>
  </si>
  <si>
    <t>DIVIDENDS (Details)</t>
  </si>
  <si>
    <t>January 31, 2019</t>
  </si>
  <si>
    <t>Dividends Payable [Line Items]</t>
  </si>
  <si>
    <t>Record Date</t>
  </si>
  <si>
    <t>Jan. 31,
		2019</t>
  </si>
  <si>
    <t>Payment Date</t>
  </si>
  <si>
    <t>Feb. 15,
		2019</t>
  </si>
  <si>
    <t>Dividend per Common Share</t>
  </si>
  <si>
    <t>April 30, 2019</t>
  </si>
  <si>
    <t>Apr. 30,
		2019</t>
  </si>
  <si>
    <t>May 15,
		2019</t>
  </si>
  <si>
    <t>July 31, 2019</t>
  </si>
  <si>
    <t>Jul. 31,
		2019</t>
  </si>
  <si>
    <t>Aug. 15,
		2019</t>
  </si>
  <si>
    <t>October 31, 2019</t>
  </si>
  <si>
    <t>Oct. 31,
		2019</t>
  </si>
  <si>
    <t>Nov. 15,
		2019</t>
  </si>
  <si>
    <t>January 31, 2020</t>
  </si>
  <si>
    <t>Jan. 31,
		2020</t>
  </si>
  <si>
    <t>Feb. 14,
		2020</t>
  </si>
  <si>
    <t>DIVIDENDS (Per Share Distributions) (Detail) - $ / shares</t>
  </si>
  <si>
    <t>Ordinary Income [Member]</t>
  </si>
  <si>
    <t>Return Of Capital [Member]</t>
  </si>
  <si>
    <t>Capital Gains [Member]</t>
  </si>
  <si>
    <t>COMMITMENTS AND CONTINGENCIES (Narrative) (Details) - USD ($)</t>
  </si>
  <si>
    <t>Total commitments</t>
  </si>
  <si>
    <t>Asset retirement obligation</t>
  </si>
  <si>
    <t>Indemnification Agreement [Member]</t>
  </si>
  <si>
    <t>Equity Method Investment, Ownership Percentage</t>
  </si>
  <si>
    <t>Lakeway Partnership [Member] | MedEquities</t>
  </si>
  <si>
    <t>Minimum | Indemnification Agreement [Member]</t>
  </si>
  <si>
    <t>Indemnification agreement occurrence period</t>
  </si>
  <si>
    <t>18 months</t>
  </si>
  <si>
    <t>Maximum | Indemnification Agreement [Member]</t>
  </si>
  <si>
    <t>72 months</t>
  </si>
  <si>
    <t>COMMITMENTS AND CONTINGENCIES (Schedule of remaining commitments) (Detail) $ in Thousands</t>
  </si>
  <si>
    <t>Amounts funded to date</t>
  </si>
  <si>
    <t>Remaining commitments</t>
  </si>
  <si>
    <t>SUPPLEMENTAL DISCLOSURE TO CONSOLIDATED STATEMENTS OF CASH FLOWS (Detail) - USD ($) $ in Thousands</t>
  </si>
  <si>
    <t>Reconciliation of cash and cash equivalents and restricted cash:</t>
  </si>
  <si>
    <t>Cash, cash equivalents and restricted cash at end of period</t>
  </si>
  <si>
    <t>Supplemental Information:</t>
  </si>
  <si>
    <t>Interest paid during the period, net of amounts capitalized</t>
  </si>
  <si>
    <t>Taxes paid during the period</t>
  </si>
  <si>
    <t>Non cash investing activities</t>
  </si>
  <si>
    <t>Non cash acquisition of a business (see Note 3)</t>
  </si>
  <si>
    <t>Non cash acquisition of real estate (see Note 3)</t>
  </si>
  <si>
    <t>Non cash proceeds from sale of real estate investments (See Note 3)</t>
  </si>
  <si>
    <t>Non cash surrender of mortgage (See Note 3)</t>
  </si>
  <si>
    <t>Non cash investment in other investments</t>
  </si>
  <si>
    <t>Non cash proceeds from other investments (See Note 3 and Note 6)</t>
  </si>
  <si>
    <t>Non cash settlement of direct financing lease (See Note 3 and Note 4)</t>
  </si>
  <si>
    <t>Initial non cash right of use asset - ground leases</t>
  </si>
  <si>
    <t>Initial non cash lease liability - ground leases</t>
  </si>
  <si>
    <t>Non cash financing activities</t>
  </si>
  <si>
    <t>Debt assumed in merger (see Note 3)</t>
  </si>
  <si>
    <t>Stock exchanged in merger (see Note 3)</t>
  </si>
  <si>
    <t>Acquisition of other long term borrowings (see Note 13)</t>
  </si>
  <si>
    <t>Non cash disposition of other long-term borrowings (see Note 13)</t>
  </si>
  <si>
    <t>Non cash repayment of other long term debt (see Note 13)</t>
  </si>
  <si>
    <t>Change in fair value of cash flow hedges</t>
  </si>
  <si>
    <t>Remeasurement of debt denominated in a foreign currency</t>
  </si>
  <si>
    <t>SUMMARY OF QUARTERLY RESULTS (UNAUDITED) (Detail) - USD ($) $ / shares in Units, $ in Thousands</t>
  </si>
  <si>
    <t>Summary Of Quarterly Results [Line Items]</t>
  </si>
  <si>
    <t>Net income (loss)</t>
  </si>
  <si>
    <t>Net income (loss) available to common per share:</t>
  </si>
  <si>
    <t>Basic (in dollars per share)</t>
  </si>
  <si>
    <t>Net income (loss) per share</t>
  </si>
  <si>
    <t>Diluted (in dollars per share)</t>
  </si>
  <si>
    <t>Net income (loss) per unit</t>
  </si>
  <si>
    <t>SUMMARY OF QUARTERLY RESULTS (UNAUDITED) (Narrative) (Detail) - USD ($) $ in Thousands</t>
  </si>
  <si>
    <t>Provisions for uncollectible accounts and impairment losses on real estate properties and direct financing leases</t>
  </si>
  <si>
    <t>Net gain (loss) on assets sold</t>
  </si>
  <si>
    <t>EARNINGS PER SHARE/UNIT (Narrative) (Detail) - USD ($) $ / shares in Units, shares in Millions, $ in Millions</t>
  </si>
  <si>
    <t>Number of common stock sold</t>
  </si>
  <si>
    <t>EARNINGS PER SHARE/UNIT (Schedule of Computation of Basic and Diluted Earnings per Share) (Detail) - USD ($) $ / shares in Units, shares in Thousands, $ in Thousands</t>
  </si>
  <si>
    <t>Numerator:</t>
  </si>
  <si>
    <t>(Less) Add: net income attributable to noncontrolling interests</t>
  </si>
  <si>
    <t>Denominator:</t>
  </si>
  <si>
    <t>Denominator for basic earnings per share</t>
  </si>
  <si>
    <t>Effect of dilutive securities:</t>
  </si>
  <si>
    <t>Common stock equivalents</t>
  </si>
  <si>
    <t>Net forward share contract</t>
  </si>
  <si>
    <t>Noncontrolling interest - Omega OP Units</t>
  </si>
  <si>
    <t>Denominator for diluted earnings per share</t>
  </si>
  <si>
    <t>Earnings per share/unit - basic:</t>
  </si>
  <si>
    <t>Denominator for basic earnings per unit</t>
  </si>
  <si>
    <t>Denominator for diluted earnings per unit</t>
  </si>
  <si>
    <t>SCHEDULE II - VALUATION AND QUALIFYING ACCOUNTS (Detail) - USD ($) $ in Thousands</t>
  </si>
  <si>
    <t>Allowance for doubtful accounts:</t>
  </si>
  <si>
    <t>Balance at Beginning of Period</t>
  </si>
  <si>
    <t>Charged to Provision Accounts</t>
  </si>
  <si>
    <t>Deductions or Other</t>
  </si>
  <si>
    <t>Balance at End of Period</t>
  </si>
  <si>
    <t>Allowance for Contractual Receivables [Member]</t>
  </si>
  <si>
    <t>Allowance Other Receivables and Lease Inducements [Member]</t>
  </si>
  <si>
    <t>Allowance for Mortagage Notes Receivable [Member]</t>
  </si>
  <si>
    <t>Allowance For Doubtful Accounts Other Investments [Member]</t>
  </si>
  <si>
    <t>Allowance For Doubtful Accounts Direct Financing Leases [Member]</t>
  </si>
  <si>
    <t>SCHEDULE III - REAL ESTATE AND ACCUMULATED DEPRECIATION (Detail) - USD ($) $ in Thousands</t>
  </si>
  <si>
    <t>Real Estate and Accumulated Depreciation [Line Items]</t>
  </si>
  <si>
    <t>Initial Cost to Company Land</t>
  </si>
  <si>
    <t>Initial Cost to Company Buildings and Improvements</t>
  </si>
  <si>
    <t>Cost Capitalized Subsequent to Acquisition Improvements</t>
  </si>
  <si>
    <t>Cost Capitalized Subsequent to Acquisition Carrying Cost</t>
  </si>
  <si>
    <t>Cost Capitalized Subsequent to Acquisition Other</t>
  </si>
  <si>
    <t>Gross Amount at Which Carried at Close of Period Land</t>
  </si>
  <si>
    <t>Gross Amount at Which Carried at Close of Period Buildings and Improvements</t>
  </si>
  <si>
    <t>Gross Amount at Which Carried at Close of Period Land and Buildings and Improvements Total</t>
  </si>
  <si>
    <t>Accumulated Depreciation</t>
  </si>
  <si>
    <t>Consulate Health Care</t>
  </si>
  <si>
    <t>Consulate Health Care | Florida</t>
  </si>
  <si>
    <t>Date Of Construction</t>
  </si>
  <si>
    <t>1950 - 2000</t>
  </si>
  <si>
    <t>Date Acquired</t>
  </si>
  <si>
    <t>1993 - 2019</t>
  </si>
  <si>
    <t>Consulate Health Care | Florida | Minimum</t>
  </si>
  <si>
    <t>Life on Which Depreciation in Latest Income Statements is Computed</t>
  </si>
  <si>
    <t>Consulate Health Care | Florida | Maximum</t>
  </si>
  <si>
    <t>37 years</t>
  </si>
  <si>
    <t>Consulate Health Care | Kentucky</t>
  </si>
  <si>
    <t>1976</t>
  </si>
  <si>
    <t>Consulate Health Care | North Carolina</t>
  </si>
  <si>
    <t>1969 - 1995</t>
  </si>
  <si>
    <t>2010 - 2019</t>
  </si>
  <si>
    <t>Consulate Health Care | North Carolina | Minimum</t>
  </si>
  <si>
    <t>Consulate Health Care | North Carolina | Maximum</t>
  </si>
  <si>
    <t>36 years</t>
  </si>
  <si>
    <t>Consulate Health Care | Pennsylvania</t>
  </si>
  <si>
    <t>1964 - 1999</t>
  </si>
  <si>
    <t>Consulate Health Care | Virginia</t>
  </si>
  <si>
    <t>1967 - 1975</t>
  </si>
  <si>
    <t>Consulate Health Care | Louisiana</t>
  </si>
  <si>
    <t>1962 - 1988</t>
  </si>
  <si>
    <t>Consulate Health Care | Mississippi</t>
  </si>
  <si>
    <t>1965 - 1974</t>
  </si>
  <si>
    <t>Consulate Health Care | Missouri</t>
  </si>
  <si>
    <t>1970</t>
  </si>
  <si>
    <t>Maplewood Real Estate Holdings</t>
  </si>
  <si>
    <t>Maplewood Real Estate Holdings | Massachusetts</t>
  </si>
  <si>
    <t>1988 - 2017</t>
  </si>
  <si>
    <t>2014</t>
  </si>
  <si>
    <t>Maplewood Real Estate Holdings | Massachusetts | Minimum</t>
  </si>
  <si>
    <t>30 years</t>
  </si>
  <si>
    <t>Maplewood Real Estate Holdings | Massachusetts | Maximum</t>
  </si>
  <si>
    <t>33 years</t>
  </si>
  <si>
    <t>Maplewood Real Estate Holdings | New Jersey</t>
  </si>
  <si>
    <t>N/A</t>
  </si>
  <si>
    <t>Maplewood Real Estate Holdings | New York</t>
  </si>
  <si>
    <t>2015</t>
  </si>
  <si>
    <t>Maplewood Real Estate Holdings | Ohio</t>
  </si>
  <si>
    <t>1999 - 2016</t>
  </si>
  <si>
    <t>2013 - 2014</t>
  </si>
  <si>
    <t>Maplewood Real Estate Holdings | Ohio | Minimum</t>
  </si>
  <si>
    <t>Maplewood Real Estate Holdings | Ohio | Maximum</t>
  </si>
  <si>
    <t>Maplewood Real Estate Holdings | Connecticut</t>
  </si>
  <si>
    <t>1968 - 2015</t>
  </si>
  <si>
    <t>2010 - 2017</t>
  </si>
  <si>
    <t>Maplewood Real Estate Holdings | Connecticut | Minimum</t>
  </si>
  <si>
    <t>Maplewood Real Estate Holdings | Connecticut | Maximum</t>
  </si>
  <si>
    <t>Agemo Holdings LLC | Florida</t>
  </si>
  <si>
    <t>1940 - 1997</t>
  </si>
  <si>
    <t>1996 - 2016</t>
  </si>
  <si>
    <t>Agemo Holdings LLC | Florida | Minimum</t>
  </si>
  <si>
    <t>Agemo Holdings LLC | Florida | Maximum</t>
  </si>
  <si>
    <t>39 years</t>
  </si>
  <si>
    <t>Agemo Holdings LLC | Georgia</t>
  </si>
  <si>
    <t>1964 - 1970</t>
  </si>
  <si>
    <t>2007</t>
  </si>
  <si>
    <t>Agemo Holdings LLC | Kentucky</t>
  </si>
  <si>
    <t>1964 - 1980</t>
  </si>
  <si>
    <t>Agemo Holdings LLC | Kentucky | Minimum</t>
  </si>
  <si>
    <t>Agemo Holdings LLC | Kentucky | Maximum</t>
  </si>
  <si>
    <t>Agemo Holdings LLC | Maryland</t>
  </si>
  <si>
    <t>1959 - 1977</t>
  </si>
  <si>
    <t>2010</t>
  </si>
  <si>
    <t>Agemo Holdings LLC | Maryland | Minimum</t>
  </si>
  <si>
    <t>29 years</t>
  </si>
  <si>
    <t>Agemo Holdings LLC | Maryland | Maximum</t>
  </si>
  <si>
    <t>Agemo Holdings LLC | Tennessee</t>
  </si>
  <si>
    <t>1966 - 2016</t>
  </si>
  <si>
    <t>2014 - 2016</t>
  </si>
  <si>
    <t>Agemo Holdings LLC | Tennessee | Minimum</t>
  </si>
  <si>
    <t>Agemo Holdings LLC | Tennessee | Maximum</t>
  </si>
  <si>
    <t>Saber Health Group</t>
  </si>
  <si>
    <t>Saber Health Group | Ohio</t>
  </si>
  <si>
    <t>1979 - 2013</t>
  </si>
  <si>
    <t>2011 - 2016</t>
  </si>
  <si>
    <t>Saber Health Group | Ohio | Minimum</t>
  </si>
  <si>
    <t>Saber Health Group | Ohio | Maximum</t>
  </si>
  <si>
    <t>Saber Health Group | Florida</t>
  </si>
  <si>
    <t>2009</t>
  </si>
  <si>
    <t>2011</t>
  </si>
  <si>
    <t>Saber Health Group | North Carolina</t>
  </si>
  <si>
    <t>1930 - 2019</t>
  </si>
  <si>
    <t>2013 - 2019</t>
  </si>
  <si>
    <t>Saber Health Group | North Carolina | Minimum</t>
  </si>
  <si>
    <t>Saber Health Group | North Carolina | Maximum</t>
  </si>
  <si>
    <t>Saber Health Group | Pennsylvania</t>
  </si>
  <si>
    <t>1873 - 2002</t>
  </si>
  <si>
    <t>2007 - 2011</t>
  </si>
  <si>
    <t>Saber Health Group | Virginia</t>
  </si>
  <si>
    <t>1964 - 2013</t>
  </si>
  <si>
    <t>Communicare Health Services, Inc</t>
  </si>
  <si>
    <t>Communicare Health Services, Inc | Ohio</t>
  </si>
  <si>
    <t>2005 - 2018</t>
  </si>
  <si>
    <t>Communicare Health Services, Inc | Ohio | Minimum</t>
  </si>
  <si>
    <t>Communicare Health Services, Inc | Ohio | Maximum</t>
  </si>
  <si>
    <t>Communicare Health Services, Inc | Maryland</t>
  </si>
  <si>
    <t>1921 - 1985</t>
  </si>
  <si>
    <t>2010 - 2011</t>
  </si>
  <si>
    <t>Communicare Health Services, Inc | Maryland | Minimum</t>
  </si>
  <si>
    <t>Communicare Health Services, Inc | Maryland | Maximum</t>
  </si>
  <si>
    <t>Communicare Health Services, Inc | Pennsylvania</t>
  </si>
  <si>
    <t>1950 - 1964</t>
  </si>
  <si>
    <t>2005</t>
  </si>
  <si>
    <t>Communicare Health Services, Inc | Virginia</t>
  </si>
  <si>
    <t>1979</t>
  </si>
  <si>
    <t>Communicare Health Services, Inc | Indiana</t>
  </si>
  <si>
    <t>1963 - 2015</t>
  </si>
  <si>
    <t>2013 - 2018</t>
  </si>
  <si>
    <t>Communicare Health Services, Inc | Indiana | Minimum</t>
  </si>
  <si>
    <t>Communicare Health Services, Inc | Indiana | Maximum</t>
  </si>
  <si>
    <t>Communicare Health Services, Inc | West Virginia</t>
  </si>
  <si>
    <t>1963</t>
  </si>
  <si>
    <t>35 years</t>
  </si>
  <si>
    <t>Ciena Healthcare</t>
  </si>
  <si>
    <t>Ciena Healthcare | Ohio</t>
  </si>
  <si>
    <t>1960 - 2007</t>
  </si>
  <si>
    <t>2010 - 2016</t>
  </si>
  <si>
    <t>Ciena Healthcare | Ohio | Minimum</t>
  </si>
  <si>
    <t>Ciena Healthcare | Ohio | Maximum</t>
  </si>
  <si>
    <t>Ciena Healthcare | North Carolina</t>
  </si>
  <si>
    <t>1927 - 1992</t>
  </si>
  <si>
    <t>Ciena Healthcare | Virginia</t>
  </si>
  <si>
    <t>1979 - 2007</t>
  </si>
  <si>
    <t>2016</t>
  </si>
  <si>
    <t>Ciena Healthcare | Indiana</t>
  </si>
  <si>
    <t>1973</t>
  </si>
  <si>
    <t>Ciena Healthcare | Michigan</t>
  </si>
  <si>
    <t>1964 - 1997</t>
  </si>
  <si>
    <t>Other</t>
  </si>
  <si>
    <t>Other | Alabama</t>
  </si>
  <si>
    <t>1960 - 1982</t>
  </si>
  <si>
    <t>1992 - 1997</t>
  </si>
  <si>
    <t>Other | Alabama | Minimum</t>
  </si>
  <si>
    <t>Other | Alabama | Maximum</t>
  </si>
  <si>
    <t>Other | Massachusetts</t>
  </si>
  <si>
    <t>1964 - 1992</t>
  </si>
  <si>
    <t>1997 - 2010</t>
  </si>
  <si>
    <t>Other | Massachusetts | Minimum</t>
  </si>
  <si>
    <t>Other | Massachusetts | Maximum</t>
  </si>
  <si>
    <t>Other | Ohio</t>
  </si>
  <si>
    <t>1920 - 1998</t>
  </si>
  <si>
    <t>1994 - 2013</t>
  </si>
  <si>
    <t>Other | Ohio | Minimum</t>
  </si>
  <si>
    <t>22 years</t>
  </si>
  <si>
    <t>Other | Ohio | Maximum</t>
  </si>
  <si>
    <t>Other | Florida</t>
  </si>
  <si>
    <t>1933 - 2019</t>
  </si>
  <si>
    <t>1992 - 2017</t>
  </si>
  <si>
    <t>Other | Florida | Minimum</t>
  </si>
  <si>
    <t>2 years</t>
  </si>
  <si>
    <t>Other | Florida | Maximum</t>
  </si>
  <si>
    <t>Other | Georgia</t>
  </si>
  <si>
    <t>1967 - 1997</t>
  </si>
  <si>
    <t>1998 - 2016</t>
  </si>
  <si>
    <t>Other | Georgia | Minimum</t>
  </si>
  <si>
    <t>Other | Georgia | Maximum</t>
  </si>
  <si>
    <t>Other | Kentucky</t>
  </si>
  <si>
    <t>1969 - 2002</t>
  </si>
  <si>
    <t>Other | Tennessee</t>
  </si>
  <si>
    <t>1974 - 2018</t>
  </si>
  <si>
    <t>Other | Tennessee | Minimum</t>
  </si>
  <si>
    <t>Other | Tennessee | Maximum</t>
  </si>
  <si>
    <t>Other | North Carolina</t>
  </si>
  <si>
    <t>1964 - 1987</t>
  </si>
  <si>
    <t>1994 - 2017</t>
  </si>
  <si>
    <t>Other | North Carolina | Minimum</t>
  </si>
  <si>
    <t>Other | North Carolina | Maximum</t>
  </si>
  <si>
    <t>Other | Pennsylvania</t>
  </si>
  <si>
    <t>1942 - 2012</t>
  </si>
  <si>
    <t>2004 - 2018</t>
  </si>
  <si>
    <t>Other | Pennsylvania | Minimum</t>
  </si>
  <si>
    <t>Other | Pennsylvania | Maximum</t>
  </si>
  <si>
    <t>Other | Virginia</t>
  </si>
  <si>
    <t>1989 - 1995</t>
  </si>
  <si>
    <t>Other | Virginia | Minimum</t>
  </si>
  <si>
    <t>Other | Virginia | Maximum</t>
  </si>
  <si>
    <t>Other | Indiana</t>
  </si>
  <si>
    <t>1942 - 2008</t>
  </si>
  <si>
    <t>1992 - 2018</t>
  </si>
  <si>
    <t>Other | Indiana | Minimum</t>
  </si>
  <si>
    <t>Other | Indiana | Maximum</t>
  </si>
  <si>
    <t>Other | West Virginia</t>
  </si>
  <si>
    <t>1961 - 1996</t>
  </si>
  <si>
    <t>1994 - 2008</t>
  </si>
  <si>
    <t>Other | West Virginia | Minimum</t>
  </si>
  <si>
    <t>Other | West Virginia | Maximum</t>
  </si>
  <si>
    <t>Other | Michigan</t>
  </si>
  <si>
    <t>1964 - 1975</t>
  </si>
  <si>
    <t>2005 - 2011</t>
  </si>
  <si>
    <t>Other | Michigan | Minimum</t>
  </si>
  <si>
    <t>Other | Michigan | Maximum</t>
  </si>
  <si>
    <t>Other | Arizona</t>
  </si>
  <si>
    <t>1949 - 1999</t>
  </si>
  <si>
    <t>2005 - 2014</t>
  </si>
  <si>
    <t>Other | Arizona | Minimum</t>
  </si>
  <si>
    <t>Other | Arizona | Maximum</t>
  </si>
  <si>
    <t>Other | Arkansas</t>
  </si>
  <si>
    <t>1967 - 1988</t>
  </si>
  <si>
    <t>1992 - 2014</t>
  </si>
  <si>
    <t>Other | Arkansas | Minimum</t>
  </si>
  <si>
    <t>Other | Arkansas | Maximum</t>
  </si>
  <si>
    <t>Other | California</t>
  </si>
  <si>
    <t>1927 - 2013</t>
  </si>
  <si>
    <t>1997 - 2015</t>
  </si>
  <si>
    <t>Other | California | Minimum</t>
  </si>
  <si>
    <t>Other | California | Maximum</t>
  </si>
  <si>
    <t>Other | Colorado</t>
  </si>
  <si>
    <t>1925 - 1975</t>
  </si>
  <si>
    <t>Other | Colorado | Minimum</t>
  </si>
  <si>
    <t>Other | Colorado | Maximum</t>
  </si>
  <si>
    <t>Other | Idaho</t>
  </si>
  <si>
    <t>1920 - 2008</t>
  </si>
  <si>
    <t>1997 - 2019</t>
  </si>
  <si>
    <t>Other | Idaho | Minimum</t>
  </si>
  <si>
    <t>Other | Idaho | Maximum</t>
  </si>
  <si>
    <t>Other | New Hampshire</t>
  </si>
  <si>
    <t>1963 - 1999</t>
  </si>
  <si>
    <t>1998 - 2006</t>
  </si>
  <si>
    <t>Other | New Hampshire | Minimum</t>
  </si>
  <si>
    <t>Other | New Hampshire | Maximum</t>
  </si>
  <si>
    <t>Other | New Mexico</t>
  </si>
  <si>
    <t>1960 - 1985</t>
  </si>
  <si>
    <t>Other | New Mexico | Minimum</t>
  </si>
  <si>
    <t>Other | New Mexico | Maximum</t>
  </si>
  <si>
    <t>Other | Connecticut</t>
  </si>
  <si>
    <t>1991</t>
  </si>
  <si>
    <t>Other | Iowa</t>
  </si>
  <si>
    <t>1961 - 1998</t>
  </si>
  <si>
    <t>2010 - 2014</t>
  </si>
  <si>
    <t>Other | Iowa | Minimum</t>
  </si>
  <si>
    <t>23 years</t>
  </si>
  <si>
    <t>Other | Iowa | Maximum</t>
  </si>
  <si>
    <t>Other | Kansas</t>
  </si>
  <si>
    <t>1957 - 1977</t>
  </si>
  <si>
    <t>Other | Louisiana</t>
  </si>
  <si>
    <t>1957 - 1983</t>
  </si>
  <si>
    <t>1997 - 2018</t>
  </si>
  <si>
    <t>Other | Louisiana | Minimum</t>
  </si>
  <si>
    <t>Other | Louisiana | Maximum</t>
  </si>
  <si>
    <t>Other | Minnesota</t>
  </si>
  <si>
    <t>1966 - 1983</t>
  </si>
  <si>
    <t>Other | Mississippi</t>
  </si>
  <si>
    <t>1962 - 2008</t>
  </si>
  <si>
    <t>2009 - 2013</t>
  </si>
  <si>
    <t>Other | Mississippi | Minimum</t>
  </si>
  <si>
    <t>Other | Mississippi | Maximum</t>
  </si>
  <si>
    <t>Other | Missouri</t>
  </si>
  <si>
    <t>1955 - 1994</t>
  </si>
  <si>
    <t>Other | Missouri | Minimum</t>
  </si>
  <si>
    <t>Other | Missouri | Maximum</t>
  </si>
  <si>
    <t>Other | Montana</t>
  </si>
  <si>
    <t>1963 - 1971</t>
  </si>
  <si>
    <t>2005 - 2019</t>
  </si>
  <si>
    <t>Other | Montana | Minimum</t>
  </si>
  <si>
    <t>Other | Montana | Maximum</t>
  </si>
  <si>
    <t>Other | Nebraska</t>
  </si>
  <si>
    <t>1966 - 1969</t>
  </si>
  <si>
    <t>2012 - 2015</t>
  </si>
  <si>
    <t>Other | Nebraska | Minimum</t>
  </si>
  <si>
    <t>Other | Nebraska | Maximum</t>
  </si>
  <si>
    <t>Other | Nevada</t>
  </si>
  <si>
    <t>1972 - 2015</t>
  </si>
  <si>
    <t>2009 - 2017</t>
  </si>
  <si>
    <t>Other | Nevada | Minimum</t>
  </si>
  <si>
    <t>Other | Nevada | Maximum</t>
  </si>
  <si>
    <t>Other | Oklahoma</t>
  </si>
  <si>
    <t>1965 - 2013</t>
  </si>
  <si>
    <t>2010 - 2013</t>
  </si>
  <si>
    <t>Other | Oklahoma | Minimum</t>
  </si>
  <si>
    <t>Other | Oklahoma | Maximum</t>
  </si>
  <si>
    <t>Other | Oregon</t>
  </si>
  <si>
    <t>1959 - 2004</t>
  </si>
  <si>
    <t>Other | Oregon | Minimum</t>
  </si>
  <si>
    <t>Other | Oregon | Maximum</t>
  </si>
  <si>
    <t>Other | Rhode Island</t>
  </si>
  <si>
    <t>1965 - 1981</t>
  </si>
  <si>
    <t>2006</t>
  </si>
  <si>
    <t>Other | South Carolina</t>
  </si>
  <si>
    <t>1959 - 2007</t>
  </si>
  <si>
    <t>Other | South Carolina | Minimum</t>
  </si>
  <si>
    <t>Other | South Carolina | Maximum</t>
  </si>
  <si>
    <t>Other | Texas</t>
  </si>
  <si>
    <t>1949 - 2016</t>
  </si>
  <si>
    <t>Other | Texas | Minimum</t>
  </si>
  <si>
    <t>Other | Texas | Maximum</t>
  </si>
  <si>
    <t>Other | United Kingdom</t>
  </si>
  <si>
    <t>1750 - 2012</t>
  </si>
  <si>
    <t>2015 - 2018</t>
  </si>
  <si>
    <t>Other | Vermont</t>
  </si>
  <si>
    <t>1971</t>
  </si>
  <si>
    <t>2004</t>
  </si>
  <si>
    <t>Other | Washington</t>
  </si>
  <si>
    <t>1930 - 2004</t>
  </si>
  <si>
    <t>1995 - 2015</t>
  </si>
  <si>
    <t>Other | Washington | Minimum</t>
  </si>
  <si>
    <t>Other | Washington | Maximum</t>
  </si>
  <si>
    <t>Other | Wisconsin</t>
  </si>
  <si>
    <t>1974</t>
  </si>
  <si>
    <t>SCHEDULE III - REAL ESTATE AND ACCUMULATED DEPRECIATION (Narrative) (Detail) - USD ($) $ in Thousands</t>
  </si>
  <si>
    <t>SEC Schedule III, Reconciliation of Carrying Amount of Real Estate Investments [Roll Forward]</t>
  </si>
  <si>
    <t>Balance at beginning of period</t>
  </si>
  <si>
    <t>Acquisitions through foreclosure</t>
  </si>
  <si>
    <t>Acquisitions</t>
  </si>
  <si>
    <t>Impairment</t>
  </si>
  <si>
    <t>Improvements</t>
  </si>
  <si>
    <t>Disposals/other</t>
  </si>
  <si>
    <t>Balance at close of period</t>
  </si>
  <si>
    <t>Reconciliation of real estate accumulated depreciation</t>
  </si>
  <si>
    <t>Provisions for depreciation</t>
  </si>
  <si>
    <t>Dispositions/other</t>
  </si>
  <si>
    <t>SCHEDULE III - REAL ESTATE AND ACCUMULATED DEPRECIATION (Narrative 1) (Detail) - USD ($) $ in Thousands</t>
  </si>
  <si>
    <t>Secured Debt</t>
  </si>
  <si>
    <t>Noncash consideration exchanged</t>
  </si>
  <si>
    <t>Reported amount of real estate in excess of the tax basis</t>
  </si>
  <si>
    <t>Hud Mortgage Assumed [Member] | Secured Debt [Member]</t>
  </si>
  <si>
    <t>SCHEDULE IV - MORTGAGE LOANS ON REAL ESTATE (Detail) - USD ($)</t>
  </si>
  <si>
    <t>Mortgage Loans on Real Estate [Line Items]</t>
  </si>
  <si>
    <t>Carrying Amount of Mortgages</t>
  </si>
  <si>
    <t>Carrying Amount of Loans Subject to Delinquent Principal or Interest</t>
  </si>
  <si>
    <t>Michigan | Group 1</t>
  </si>
  <si>
    <t>Interest Rate</t>
  </si>
  <si>
    <t>Fixed/Variable</t>
  </si>
  <si>
    <t>F(2)</t>
  </si>
  <si>
    <t>Final Maturity Date</t>
  </si>
  <si>
    <t>Periodic Payment Terms</t>
  </si>
  <si>
    <t>Interest plus approximately $139.0 of principal payable monthly with $356,985 due at maturity</t>
  </si>
  <si>
    <t>Prior Liens</t>
  </si>
  <si>
    <t>None</t>
  </si>
  <si>
    <t>Mortgage loans on real estate periodic payment, amount</t>
  </si>
  <si>
    <t>Mortgage loans on real estate, periodic payment terms, balloon payment to be received</t>
  </si>
  <si>
    <t>Michigan | Group 2</t>
  </si>
  <si>
    <t>9.73%</t>
  </si>
  <si>
    <t>Interest plus approximately $10.0 of principal payable monthly with $42,341 due at maturity</t>
  </si>
  <si>
    <t>Michigan | Group 3</t>
  </si>
  <si>
    <t>9.95%</t>
  </si>
  <si>
    <t>Interest plus approximately $3.0 of principal payable monthly with $10,466 due at maturity</t>
  </si>
  <si>
    <t>Michigan | Group 4</t>
  </si>
  <si>
    <t>9.98%</t>
  </si>
  <si>
    <t>Interest payable monthly until maturity</t>
  </si>
  <si>
    <t>Michigan | Group 5</t>
  </si>
  <si>
    <t>9.02%</t>
  </si>
  <si>
    <t>Michigan | Group 6</t>
  </si>
  <si>
    <t>11.31%</t>
  </si>
  <si>
    <t>Michigan | Group 7</t>
  </si>
  <si>
    <t>11.60%</t>
  </si>
  <si>
    <t>Michigan | Group 8</t>
  </si>
  <si>
    <t>11.04%</t>
  </si>
  <si>
    <t>Michigan | Group 9</t>
  </si>
  <si>
    <t>10.23%</t>
  </si>
  <si>
    <t>Michigan | Group 10</t>
  </si>
  <si>
    <t>Michigan | Group 11</t>
  </si>
  <si>
    <t>Michigan | Group 12</t>
  </si>
  <si>
    <t>Michigan | Group 13</t>
  </si>
  <si>
    <t>Maryland | Group 1</t>
  </si>
  <si>
    <t>13.75%</t>
  </si>
  <si>
    <t>Ohio | Group 1</t>
  </si>
  <si>
    <t>Ohio | Group 2</t>
  </si>
  <si>
    <t>Interest accrues until 12/1/2020 when interest becomes payable monthly until maturity</t>
  </si>
  <si>
    <t>Idaho | Group 1</t>
  </si>
  <si>
    <t>F</t>
  </si>
  <si>
    <t>Texas | Group 1</t>
  </si>
  <si>
    <t>Interest plus approximately $109.0 of principal payable monthly with $60,272 due at maturity</t>
  </si>
  <si>
    <t>Texas | Group 2</t>
  </si>
  <si>
    <t>Interest plus approximately $123.0 of principal payable monthly</t>
  </si>
  <si>
    <t>Massachusetts | Group 1</t>
  </si>
  <si>
    <t>Interest plus approximately $46.0 of principal payable monthly with $6,078 due at maturity</t>
  </si>
  <si>
    <t>Tennessee | Group 1</t>
  </si>
  <si>
    <t>8.35%</t>
  </si>
  <si>
    <t>Past due</t>
  </si>
  <si>
    <t>SCHEDULE IV - MORTGAGE LOANS ON REAL ESTATE (Narrative 1) (Detail) - USD ($) $ in Thousands</t>
  </si>
  <si>
    <t>Movement in Mortgage Loans on Real Estate [Roll Forward]</t>
  </si>
  <si>
    <t>Additions during period - new mortgage loans or additional fundings</t>
  </si>
  <si>
    <t>Deductions during period - collection of principal/other</t>
  </si>
  <si>
    <t>Mortgage loans on real estate non cash interest paid-in kind</t>
  </si>
  <si>
    <t>Mortgage loans on real estate non cash deed-in-lieu of foreclosure</t>
  </si>
  <si>
    <t>Amortizatoin of premium</t>
  </si>
  <si>
    <t>SCHEDULE IV - MORTGAGE LOANS ON REAL ESTATE (Narrative 2) (Detail) $ in Millions</t>
  </si>
  <si>
    <t>Aggregate cost for federal income tax purposes</t>
  </si>
  <si>
    <t>Mortgages included in the schedule which extended during 2019</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45"/>
    <col customWidth="1" max="2" min="2" width="4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C17" s="5" t="n">
        <v>226809863</v>
      </c>
    </row>
    <row r="18" spans="1:4">
      <c r="A18" s="4" t="s">
        <v>33</v>
      </c>
      <c r="D18" s="6" t="n">
        <v>7941285634</v>
      </c>
    </row>
    <row r="19" spans="1:4">
      <c r="A19" s="4" t="s">
        <v>34</v>
      </c>
      <c r="B19" s="4" t="s">
        <v>23</v>
      </c>
    </row>
    <row r="20" spans="1:4">
      <c r="A20" s="4" t="s">
        <v>35</v>
      </c>
      <c r="B20" s="4" t="s">
        <v>36</v>
      </c>
    </row>
    <row r="21" spans="1:4">
      <c r="A21" s="4" t="s">
        <v>37</v>
      </c>
      <c r="B21" s="4" t="s">
        <v>23</v>
      </c>
    </row>
    <row r="22" spans="1:4">
      <c r="A22" s="4" t="s">
        <v>38</v>
      </c>
      <c r="B22" s="4" t="s">
        <v>23</v>
      </c>
    </row>
    <row r="23" spans="1:4">
      <c r="A23" s="4" t="s">
        <v>39</v>
      </c>
      <c r="B23" s="4" t="s">
        <v>23</v>
      </c>
    </row>
    <row r="24" spans="1:4">
      <c r="A24" s="4" t="s">
        <v>40</v>
      </c>
      <c r="B24" s="4" t="s">
        <v>41</v>
      </c>
    </row>
    <row r="25" spans="1:4">
      <c r="A25" s="4" t="s">
        <v>42</v>
      </c>
      <c r="B25" s="4" t="s">
        <v>43</v>
      </c>
    </row>
    <row r="26" spans="1:4">
      <c r="A26" s="4" t="s">
        <v>44</v>
      </c>
      <c r="B26" s="4" t="s">
        <v>25</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31</v>
      </c>
    </row>
    <row r="34" spans="1:4">
      <c r="A34" s="4" t="s">
        <v>58</v>
      </c>
      <c r="B34" s="4" t="s">
        <v>31</v>
      </c>
    </row>
    <row r="35" spans="1:4">
      <c r="A35" s="4" t="s">
        <v>59</v>
      </c>
      <c r="B35" s="4" t="s">
        <v>60</v>
      </c>
    </row>
    <row r="36" spans="1:4">
      <c r="A36" s="4" t="s">
        <v>61</v>
      </c>
    </row>
    <row r="37" spans="1:4">
      <c r="A37" s="3" t="s">
        <v>5</v>
      </c>
    </row>
    <row r="38" spans="1:4">
      <c r="A38" s="4" t="s">
        <v>6</v>
      </c>
      <c r="B38" s="4" t="s">
        <v>7</v>
      </c>
    </row>
    <row r="39" spans="1:4">
      <c r="A39" s="4" t="s">
        <v>8</v>
      </c>
      <c r="B39" s="4" t="s">
        <v>9</v>
      </c>
    </row>
    <row r="40" spans="1:4">
      <c r="A40" s="4" t="s">
        <v>10</v>
      </c>
      <c r="B40" s="4" t="s">
        <v>11</v>
      </c>
    </row>
    <row r="41" spans="1:4">
      <c r="A41" s="4" t="s">
        <v>12</v>
      </c>
      <c r="B41" s="4" t="s">
        <v>62</v>
      </c>
    </row>
    <row r="42" spans="1:4">
      <c r="A42" s="4" t="s">
        <v>14</v>
      </c>
      <c r="B42" s="4" t="s">
        <v>63</v>
      </c>
    </row>
    <row r="43" spans="1:4">
      <c r="A43" s="4" t="s">
        <v>16</v>
      </c>
      <c r="B43" s="4" t="s">
        <v>17</v>
      </c>
    </row>
    <row r="44" spans="1:4">
      <c r="A44" s="4" t="s">
        <v>18</v>
      </c>
      <c r="B44" s="4" t="s">
        <v>19</v>
      </c>
    </row>
    <row r="45" spans="1:4">
      <c r="A45" s="4" t="s">
        <v>20</v>
      </c>
      <c r="B45" s="4" t="s">
        <v>21</v>
      </c>
    </row>
    <row r="46" spans="1:4">
      <c r="A46" s="4" t="s">
        <v>22</v>
      </c>
      <c r="B46" s="4" t="s">
        <v>23</v>
      </c>
    </row>
    <row r="47" spans="1:4">
      <c r="A47" s="4" t="s">
        <v>24</v>
      </c>
      <c r="B47" s="4" t="s">
        <v>64</v>
      </c>
    </row>
    <row r="48" spans="1:4">
      <c r="A48" s="4" t="s">
        <v>26</v>
      </c>
      <c r="B48" s="4" t="s">
        <v>65</v>
      </c>
    </row>
    <row r="49" spans="1:4">
      <c r="A49" s="4" t="s">
        <v>28</v>
      </c>
      <c r="B49" s="4" t="s">
        <v>66</v>
      </c>
    </row>
    <row r="50" spans="1:4">
      <c r="A50" s="4" t="s">
        <v>30</v>
      </c>
      <c r="B50" s="4" t="s">
        <v>17</v>
      </c>
    </row>
    <row r="51" spans="1:4">
      <c r="A51" s="4" t="s">
        <v>34</v>
      </c>
      <c r="B51" s="4" t="s">
        <v>23</v>
      </c>
    </row>
    <row r="52" spans="1:4">
      <c r="A52" s="4" t="s">
        <v>35</v>
      </c>
      <c r="B52" s="4" t="s">
        <v>36</v>
      </c>
    </row>
    <row r="53" spans="1:4">
      <c r="A53" s="4" t="s">
        <v>37</v>
      </c>
      <c r="B53" s="4" t="s">
        <v>23</v>
      </c>
    </row>
    <row r="54" spans="1:4">
      <c r="A54" s="4" t="s">
        <v>38</v>
      </c>
      <c r="B54" s="4" t="s">
        <v>23</v>
      </c>
    </row>
    <row r="55" spans="1:4">
      <c r="A55" s="4" t="s">
        <v>39</v>
      </c>
      <c r="B55" s="4" t="s">
        <v>23</v>
      </c>
    </row>
    <row r="56" spans="1:4">
      <c r="A56" s="4" t="s">
        <v>40</v>
      </c>
      <c r="B56" s="4" t="s">
        <v>67</v>
      </c>
    </row>
    <row r="57" spans="1:4">
      <c r="A57" s="4" t="s">
        <v>42</v>
      </c>
      <c r="B57" s="4" t="s">
        <v>43</v>
      </c>
    </row>
    <row r="58" spans="1:4">
      <c r="A58" s="4" t="s">
        <v>44</v>
      </c>
      <c r="B58" s="4" t="s">
        <v>25</v>
      </c>
    </row>
    <row r="59" spans="1:4">
      <c r="A59" s="4" t="s">
        <v>45</v>
      </c>
      <c r="B59" s="4" t="s">
        <v>46</v>
      </c>
    </row>
    <row r="60" spans="1:4">
      <c r="A60" s="4" t="s">
        <v>47</v>
      </c>
      <c r="B60" s="4" t="s">
        <v>48</v>
      </c>
    </row>
    <row r="61" spans="1:4">
      <c r="A61" s="4" t="s">
        <v>49</v>
      </c>
      <c r="B61" s="4" t="s">
        <v>50</v>
      </c>
    </row>
    <row r="62" spans="1:4">
      <c r="A62" s="4" t="s">
        <v>57</v>
      </c>
      <c r="B62" s="4" t="s">
        <v>31</v>
      </c>
    </row>
    <row r="63" spans="1:4">
      <c r="A63" s="4" t="s">
        <v>58</v>
      </c>
      <c r="B63" s="4" t="s">
        <v>31</v>
      </c>
    </row>
    <row r="64" spans="1:4">
      <c r="A64" s="4" t="s">
        <v>59</v>
      </c>
      <c r="B64"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5</v>
      </c>
      <c r="B1" s="2" t="s">
        <v>682</v>
      </c>
    </row>
    <row r="2" spans="1:2">
      <c r="A2" s="3" t="s">
        <v>338</v>
      </c>
    </row>
    <row r="3" spans="1:2">
      <c r="A3" s="4" t="s">
        <v>647</v>
      </c>
      <c r="B3" s="6" t="n">
        <v>7465</v>
      </c>
    </row>
    <row r="4" spans="1:2">
      <c r="A4" s="4" t="s">
        <v>648</v>
      </c>
      <c r="B4" s="5" t="n">
        <v>148508</v>
      </c>
    </row>
    <row r="5" spans="1:2">
      <c r="A5" s="4" t="s">
        <v>649</v>
      </c>
      <c r="B5" s="5" t="n">
        <v>815407</v>
      </c>
    </row>
    <row r="6" spans="1:2">
      <c r="A6" s="4" t="s">
        <v>650</v>
      </c>
      <c r="B6" s="5" t="n">
        <v>708168</v>
      </c>
    </row>
    <row r="7" spans="1:2">
      <c r="A7" s="4" t="s">
        <v>651</v>
      </c>
      <c r="B7" s="5" t="n">
        <v>408418</v>
      </c>
    </row>
    <row r="8" spans="1:2">
      <c r="A8" s="4" t="s">
        <v>652</v>
      </c>
      <c r="B8" s="5" t="n">
        <v>3097735</v>
      </c>
    </row>
    <row r="9" spans="1:2">
      <c r="A9" s="4" t="s">
        <v>1576</v>
      </c>
      <c r="B9" s="6" t="n">
        <v>51857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70</v>
      </c>
      <c r="D2" s="2" t="s">
        <v>119</v>
      </c>
    </row>
    <row r="3" spans="1:4">
      <c r="A3" s="3" t="s">
        <v>338</v>
      </c>
    </row>
    <row r="4" spans="1:4">
      <c r="A4" s="4" t="s">
        <v>1578</v>
      </c>
      <c r="B4" s="4" t="s">
        <v>144</v>
      </c>
      <c r="C4" s="4" t="s">
        <v>144</v>
      </c>
      <c r="D4" s="6" t="n">
        <v>10195</v>
      </c>
    </row>
    <row r="5" spans="1:4">
      <c r="A5" s="4" t="s">
        <v>1579</v>
      </c>
      <c r="B5" s="4" t="s">
        <v>144</v>
      </c>
      <c r="C5" s="4" t="s">
        <v>144</v>
      </c>
      <c r="D5" s="5" t="n">
        <v>11770</v>
      </c>
    </row>
    <row r="6" spans="1:4">
      <c r="A6" s="4" t="s">
        <v>1580</v>
      </c>
      <c r="B6" s="4" t="s">
        <v>144</v>
      </c>
      <c r="C6" s="4" t="s">
        <v>144</v>
      </c>
      <c r="D6" s="6" t="n">
        <v>219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81</v>
      </c>
      <c r="B1" s="2" t="s">
        <v>1</v>
      </c>
    </row>
    <row r="2" spans="1:6">
      <c r="B2" s="2" t="s">
        <v>2</v>
      </c>
      <c r="C2" s="2" t="s">
        <v>70</v>
      </c>
      <c r="D2" s="2" t="s">
        <v>119</v>
      </c>
      <c r="E2" s="2" t="s">
        <v>1541</v>
      </c>
      <c r="F2" s="2" t="s">
        <v>1539</v>
      </c>
    </row>
    <row r="3" spans="1:6">
      <c r="A3" s="3" t="s">
        <v>1582</v>
      </c>
    </row>
    <row r="4" spans="1:6">
      <c r="A4" s="4" t="s">
        <v>1578</v>
      </c>
      <c r="B4" s="4" t="s">
        <v>144</v>
      </c>
      <c r="C4" s="4" t="s">
        <v>144</v>
      </c>
      <c r="D4" s="6" t="n">
        <v>10195</v>
      </c>
    </row>
    <row r="5" spans="1:6">
      <c r="A5" s="4" t="s">
        <v>1579</v>
      </c>
      <c r="B5" s="4" t="s">
        <v>144</v>
      </c>
      <c r="C5" s="4" t="s">
        <v>144</v>
      </c>
      <c r="D5" s="5" t="n">
        <v>11770</v>
      </c>
    </row>
    <row r="6" spans="1:6">
      <c r="A6" s="4" t="s">
        <v>1401</v>
      </c>
    </row>
    <row r="7" spans="1:6">
      <c r="A7" s="3" t="s">
        <v>1582</v>
      </c>
    </row>
    <row r="8" spans="1:6">
      <c r="A8" s="4" t="s">
        <v>989</v>
      </c>
      <c r="B8" s="4" t="s">
        <v>1402</v>
      </c>
      <c r="C8" s="4" t="s">
        <v>1402</v>
      </c>
    </row>
    <row r="9" spans="1:6">
      <c r="A9" s="4" t="s">
        <v>1497</v>
      </c>
    </row>
    <row r="10" spans="1:6">
      <c r="A10" s="3" t="s">
        <v>1582</v>
      </c>
    </row>
    <row r="11" spans="1:6">
      <c r="A11" s="4" t="s">
        <v>1578</v>
      </c>
      <c r="D11" s="5" t="n">
        <v>5500</v>
      </c>
    </row>
    <row r="12" spans="1:6">
      <c r="A12" s="4" t="s">
        <v>1434</v>
      </c>
    </row>
    <row r="13" spans="1:6">
      <c r="A13" s="3" t="s">
        <v>1582</v>
      </c>
    </row>
    <row r="14" spans="1:6">
      <c r="A14" s="4" t="s">
        <v>989</v>
      </c>
      <c r="B14" s="4" t="s">
        <v>1402</v>
      </c>
      <c r="F14" s="4" t="s">
        <v>1402</v>
      </c>
    </row>
    <row r="15" spans="1:6">
      <c r="A15" s="4" t="s">
        <v>1496</v>
      </c>
      <c r="B15" s="6" t="n">
        <v>400000</v>
      </c>
      <c r="C15" s="6" t="n">
        <v>400000</v>
      </c>
      <c r="F15" s="6" t="n">
        <v>400000</v>
      </c>
    </row>
    <row r="16" spans="1:6">
      <c r="A16" s="4" t="s">
        <v>1550</v>
      </c>
    </row>
    <row r="17" spans="1:6">
      <c r="A17" s="3" t="s">
        <v>1582</v>
      </c>
    </row>
    <row r="18" spans="1:6">
      <c r="A18" s="4" t="s">
        <v>1578</v>
      </c>
      <c r="D18" s="6" t="n">
        <v>4700</v>
      </c>
    </row>
    <row r="19" spans="1:6">
      <c r="A19" s="4" t="s">
        <v>989</v>
      </c>
      <c r="D19" s="4" t="s">
        <v>1551</v>
      </c>
      <c r="E19" s="4" t="s">
        <v>1551</v>
      </c>
    </row>
    <row r="20" spans="1:6">
      <c r="A20" s="4" t="s">
        <v>1496</v>
      </c>
      <c r="E20" s="6" t="n">
        <v>400000</v>
      </c>
    </row>
    <row r="21" spans="1:6">
      <c r="A21" s="4" t="s">
        <v>1579</v>
      </c>
      <c r="D21" s="6" t="n">
        <v>11800</v>
      </c>
    </row>
    <row r="22" spans="1:6">
      <c r="A22" s="4" t="s">
        <v>1583</v>
      </c>
      <c r="E22" s="6" t="n">
        <v>4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2</v>
      </c>
      <c r="C1" s="2" t="s">
        <v>70</v>
      </c>
    </row>
    <row r="2" spans="1:3">
      <c r="A2" s="4" t="s">
        <v>1398</v>
      </c>
    </row>
    <row r="3" spans="1:3">
      <c r="A3" s="3" t="s">
        <v>1335</v>
      </c>
    </row>
    <row r="4" spans="1:3">
      <c r="A4" s="4" t="s">
        <v>1585</v>
      </c>
      <c r="B4" s="4" t="s">
        <v>1400</v>
      </c>
      <c r="C4" s="4" t="s">
        <v>1400</v>
      </c>
    </row>
    <row r="5" spans="1:3">
      <c r="A5" s="4" t="s">
        <v>1401</v>
      </c>
    </row>
    <row r="6" spans="1:3">
      <c r="A6" s="3" t="s">
        <v>1335</v>
      </c>
    </row>
    <row r="7" spans="1:3">
      <c r="A7" s="4" t="s">
        <v>1585</v>
      </c>
      <c r="B7" s="4" t="s">
        <v>1402</v>
      </c>
      <c r="C7" s="4" t="s">
        <v>1402</v>
      </c>
    </row>
    <row r="8" spans="1:3">
      <c r="A8" s="4" t="s">
        <v>1403</v>
      </c>
    </row>
    <row r="9" spans="1:3">
      <c r="A9" s="3" t="s">
        <v>1335</v>
      </c>
    </row>
    <row r="10" spans="1:3">
      <c r="A10" s="4" t="s">
        <v>1585</v>
      </c>
      <c r="B10" s="4" t="s">
        <v>1404</v>
      </c>
      <c r="C10" s="4" t="s">
        <v>1404</v>
      </c>
    </row>
    <row r="11" spans="1:3">
      <c r="A11" s="4" t="s">
        <v>1405</v>
      </c>
    </row>
    <row r="12" spans="1:3">
      <c r="A12" s="3" t="s">
        <v>1335</v>
      </c>
    </row>
    <row r="13" spans="1:3">
      <c r="A13" s="4" t="s">
        <v>1585</v>
      </c>
      <c r="B13" s="4" t="s">
        <v>645</v>
      </c>
      <c r="C13" s="4" t="s">
        <v>645</v>
      </c>
    </row>
    <row r="14" spans="1:3">
      <c r="A14" s="4" t="s">
        <v>1406</v>
      </c>
    </row>
    <row r="15" spans="1:3">
      <c r="A15" s="3" t="s">
        <v>1335</v>
      </c>
    </row>
    <row r="16" spans="1:3">
      <c r="A16" s="4" t="s">
        <v>1585</v>
      </c>
      <c r="B16" s="4" t="s">
        <v>1404</v>
      </c>
      <c r="C16" s="4" t="s">
        <v>1404</v>
      </c>
    </row>
    <row r="17" spans="1:3">
      <c r="A17" s="4" t="s">
        <v>1407</v>
      </c>
    </row>
    <row r="18" spans="1:3">
      <c r="A18" s="3" t="s">
        <v>1335</v>
      </c>
    </row>
    <row r="19" spans="1:3">
      <c r="A19" s="4" t="s">
        <v>1585</v>
      </c>
      <c r="B19" s="4" t="s">
        <v>1408</v>
      </c>
      <c r="C19" s="4" t="s">
        <v>1408</v>
      </c>
    </row>
    <row r="20" spans="1:3">
      <c r="A20" s="4" t="s">
        <v>1409</v>
      </c>
    </row>
    <row r="21" spans="1:3">
      <c r="A21" s="3" t="s">
        <v>1335</v>
      </c>
    </row>
    <row r="22" spans="1:3">
      <c r="A22" s="4" t="s">
        <v>1585</v>
      </c>
      <c r="B22" s="4" t="s">
        <v>1410</v>
      </c>
    </row>
    <row r="23" spans="1:3">
      <c r="A23" s="4" t="s">
        <v>1586</v>
      </c>
    </row>
    <row r="24" spans="1:3">
      <c r="A24" s="3" t="s">
        <v>1332</v>
      </c>
    </row>
    <row r="25" spans="1:3">
      <c r="A25" s="4" t="s">
        <v>75</v>
      </c>
      <c r="B25" s="6" t="n">
        <v>11488</v>
      </c>
      <c r="C25" s="6" t="n">
        <v>132262</v>
      </c>
    </row>
    <row r="26" spans="1:3">
      <c r="A26" s="4" t="s">
        <v>76</v>
      </c>
      <c r="B26" s="5" t="n">
        <v>773563</v>
      </c>
      <c r="C26" s="5" t="n">
        <v>710858</v>
      </c>
    </row>
    <row r="27" spans="1:3">
      <c r="A27" s="4" t="s">
        <v>1587</v>
      </c>
      <c r="B27" s="5" t="n">
        <v>419228</v>
      </c>
      <c r="C27" s="5" t="n">
        <v>504626</v>
      </c>
    </row>
    <row r="28" spans="1:3">
      <c r="A28" s="4" t="s">
        <v>77</v>
      </c>
      <c r="B28" s="5" t="n">
        <v>1204279</v>
      </c>
      <c r="C28" s="5" t="n">
        <v>1347746</v>
      </c>
    </row>
    <row r="29" spans="1:3">
      <c r="A29" s="3" t="s">
        <v>1335</v>
      </c>
    </row>
    <row r="30" spans="1:3">
      <c r="A30" s="4" t="s">
        <v>90</v>
      </c>
      <c r="B30" s="5" t="n">
        <v>125000</v>
      </c>
      <c r="C30" s="5" t="n">
        <v>313000</v>
      </c>
    </row>
    <row r="31" spans="1:3">
      <c r="A31" s="4" t="s">
        <v>1588</v>
      </c>
      <c r="B31" s="5" t="n">
        <v>2275</v>
      </c>
    </row>
    <row r="32" spans="1:3">
      <c r="A32" s="4" t="s">
        <v>1589</v>
      </c>
      <c r="B32" s="5" t="n">
        <v>348878</v>
      </c>
      <c r="C32" s="5" t="n">
        <v>423065</v>
      </c>
    </row>
    <row r="33" spans="1:3">
      <c r="A33" s="4" t="s">
        <v>1494</v>
      </c>
      <c r="B33" s="5" t="n">
        <v>132059</v>
      </c>
      <c r="C33" s="5" t="n">
        <v>127394</v>
      </c>
    </row>
    <row r="34" spans="1:3">
      <c r="A34" s="4" t="s">
        <v>1590</v>
      </c>
      <c r="B34" s="5" t="n">
        <v>74763</v>
      </c>
      <c r="C34" s="5" t="n">
        <v>99553</v>
      </c>
    </row>
    <row r="35" spans="1:3">
      <c r="A35" s="4" t="s">
        <v>1591</v>
      </c>
      <c r="B35" s="5" t="n">
        <v>249038</v>
      </c>
      <c r="C35" s="5" t="n">
        <v>248713</v>
      </c>
    </row>
    <row r="36" spans="1:3">
      <c r="A36" s="4" t="s">
        <v>1592</v>
      </c>
      <c r="B36" s="5" t="n">
        <v>13714</v>
      </c>
      <c r="C36" s="5" t="n">
        <v>20270</v>
      </c>
    </row>
    <row r="37" spans="1:3">
      <c r="A37" s="4" t="s">
        <v>77</v>
      </c>
      <c r="B37" s="5" t="n">
        <v>5136140</v>
      </c>
      <c r="C37" s="5" t="n">
        <v>4540622</v>
      </c>
    </row>
    <row r="38" spans="1:3">
      <c r="A38" s="4" t="s">
        <v>1593</v>
      </c>
    </row>
    <row r="39" spans="1:3">
      <c r="A39" s="3" t="s">
        <v>1335</v>
      </c>
    </row>
    <row r="40" spans="1:3">
      <c r="A40" s="4" t="s">
        <v>1594</v>
      </c>
      <c r="B40" s="5" t="n">
        <v>695812</v>
      </c>
      <c r="C40" s="5" t="n">
        <v>694643</v>
      </c>
    </row>
    <row r="41" spans="1:3">
      <c r="A41" s="4" t="s">
        <v>1595</v>
      </c>
    </row>
    <row r="42" spans="1:3">
      <c r="A42" s="3" t="s">
        <v>1335</v>
      </c>
    </row>
    <row r="43" spans="1:3">
      <c r="A43" s="4" t="s">
        <v>1594</v>
      </c>
      <c r="B43" s="5" t="n">
        <v>395702</v>
      </c>
      <c r="C43" s="5" t="n">
        <v>394691</v>
      </c>
    </row>
    <row r="44" spans="1:3">
      <c r="A44" s="4" t="s">
        <v>1596</v>
      </c>
    </row>
    <row r="45" spans="1:3">
      <c r="A45" s="3" t="s">
        <v>1335</v>
      </c>
    </row>
    <row r="46" spans="1:3">
      <c r="A46" s="4" t="s">
        <v>1594</v>
      </c>
      <c r="B46" s="5" t="n">
        <v>396163</v>
      </c>
      <c r="C46" s="5" t="n">
        <v>395402</v>
      </c>
    </row>
    <row r="47" spans="1:3">
      <c r="A47" s="4" t="s">
        <v>1597</v>
      </c>
    </row>
    <row r="48" spans="1:3">
      <c r="A48" s="3" t="s">
        <v>1335</v>
      </c>
    </row>
    <row r="49" spans="1:3">
      <c r="A49" s="4" t="s">
        <v>1594</v>
      </c>
      <c r="B49" s="5" t="n">
        <v>595732</v>
      </c>
      <c r="C49" s="5" t="n">
        <v>595027</v>
      </c>
    </row>
    <row r="50" spans="1:3">
      <c r="A50" s="4" t="s">
        <v>1598</v>
      </c>
    </row>
    <row r="51" spans="1:3">
      <c r="A51" s="3" t="s">
        <v>1335</v>
      </c>
    </row>
    <row r="52" spans="1:3">
      <c r="A52" s="4" t="s">
        <v>1594</v>
      </c>
      <c r="B52" s="5" t="n">
        <v>689445</v>
      </c>
      <c r="C52" s="5" t="n">
        <v>687981</v>
      </c>
    </row>
    <row r="53" spans="1:3">
      <c r="A53" s="4" t="s">
        <v>1599</v>
      </c>
    </row>
    <row r="54" spans="1:3">
      <c r="A54" s="3" t="s">
        <v>1335</v>
      </c>
    </row>
    <row r="55" spans="1:3">
      <c r="A55" s="4" t="s">
        <v>1594</v>
      </c>
      <c r="B55" s="5" t="n">
        <v>541891</v>
      </c>
      <c r="C55" s="5" t="n">
        <v>540883</v>
      </c>
    </row>
    <row r="56" spans="1:3">
      <c r="A56" s="4" t="s">
        <v>1600</v>
      </c>
    </row>
    <row r="57" spans="1:3">
      <c r="A57" s="3" t="s">
        <v>1335</v>
      </c>
    </row>
    <row r="58" spans="1:3">
      <c r="A58" s="4" t="s">
        <v>1594</v>
      </c>
      <c r="B58" s="5" t="n">
        <v>488263</v>
      </c>
    </row>
    <row r="59" spans="1:3">
      <c r="A59" s="4" t="s">
        <v>1601</v>
      </c>
    </row>
    <row r="60" spans="1:3">
      <c r="A60" s="3" t="s">
        <v>1335</v>
      </c>
    </row>
    <row r="61" spans="1:3">
      <c r="A61" s="4" t="s">
        <v>1602</v>
      </c>
      <c r="B61" s="5" t="n">
        <v>387405</v>
      </c>
    </row>
    <row r="62" spans="1:3">
      <c r="A62" s="4" t="s">
        <v>1603</v>
      </c>
    </row>
    <row r="63" spans="1:3">
      <c r="A63" s="3" t="s">
        <v>1332</v>
      </c>
    </row>
    <row r="64" spans="1:3">
      <c r="A64" s="4" t="s">
        <v>75</v>
      </c>
      <c r="B64" s="5" t="n">
        <v>11488</v>
      </c>
      <c r="C64" s="5" t="n">
        <v>132262</v>
      </c>
    </row>
    <row r="65" spans="1:3">
      <c r="A65" s="4" t="s">
        <v>76</v>
      </c>
      <c r="B65" s="5" t="n">
        <v>819083</v>
      </c>
      <c r="C65" s="5" t="n">
        <v>735892</v>
      </c>
    </row>
    <row r="66" spans="1:3">
      <c r="A66" s="4" t="s">
        <v>1587</v>
      </c>
      <c r="B66" s="5" t="n">
        <v>412934</v>
      </c>
      <c r="C66" s="5" t="n">
        <v>503907</v>
      </c>
    </row>
    <row r="67" spans="1:3">
      <c r="A67" s="4" t="s">
        <v>77</v>
      </c>
      <c r="B67" s="5" t="n">
        <v>1243505</v>
      </c>
      <c r="C67" s="5" t="n">
        <v>1372061</v>
      </c>
    </row>
    <row r="68" spans="1:3">
      <c r="A68" s="3" t="s">
        <v>1335</v>
      </c>
    </row>
    <row r="69" spans="1:3">
      <c r="A69" s="4" t="s">
        <v>90</v>
      </c>
      <c r="B69" s="5" t="n">
        <v>125000</v>
      </c>
      <c r="C69" s="5" t="n">
        <v>313000</v>
      </c>
    </row>
    <row r="70" spans="1:3">
      <c r="A70" s="4" t="s">
        <v>1588</v>
      </c>
      <c r="B70" s="5" t="n">
        <v>2275</v>
      </c>
    </row>
    <row r="71" spans="1:3">
      <c r="A71" s="4" t="s">
        <v>1589</v>
      </c>
      <c r="B71" s="5" t="n">
        <v>350000</v>
      </c>
      <c r="C71" s="5" t="n">
        <v>425000</v>
      </c>
    </row>
    <row r="72" spans="1:3">
      <c r="A72" s="4" t="s">
        <v>1494</v>
      </c>
      <c r="B72" s="5" t="n">
        <v>132480</v>
      </c>
      <c r="C72" s="5" t="n">
        <v>127990</v>
      </c>
    </row>
    <row r="73" spans="1:3">
      <c r="A73" s="4" t="s">
        <v>1590</v>
      </c>
      <c r="B73" s="5" t="n">
        <v>75000</v>
      </c>
      <c r="C73" s="5" t="n">
        <v>100000</v>
      </c>
    </row>
    <row r="74" spans="1:3">
      <c r="A74" s="4" t="s">
        <v>1591</v>
      </c>
      <c r="B74" s="5" t="n">
        <v>250000</v>
      </c>
      <c r="C74" s="5" t="n">
        <v>250000</v>
      </c>
    </row>
    <row r="75" spans="1:3">
      <c r="A75" s="4" t="s">
        <v>1592</v>
      </c>
      <c r="B75" s="5" t="n">
        <v>15253</v>
      </c>
      <c r="C75" s="5" t="n">
        <v>22589</v>
      </c>
    </row>
    <row r="76" spans="1:3">
      <c r="A76" s="4" t="s">
        <v>77</v>
      </c>
      <c r="B76" s="5" t="n">
        <v>5490735</v>
      </c>
      <c r="C76" s="5" t="n">
        <v>4551912</v>
      </c>
    </row>
    <row r="77" spans="1:3">
      <c r="A77" s="4" t="s">
        <v>1604</v>
      </c>
    </row>
    <row r="78" spans="1:3">
      <c r="A78" s="3" t="s">
        <v>1335</v>
      </c>
    </row>
    <row r="79" spans="1:3">
      <c r="A79" s="4" t="s">
        <v>1594</v>
      </c>
      <c r="B79" s="5" t="n">
        <v>749693</v>
      </c>
      <c r="C79" s="5" t="n">
        <v>700062</v>
      </c>
    </row>
    <row r="80" spans="1:3">
      <c r="A80" s="4" t="s">
        <v>1605</v>
      </c>
    </row>
    <row r="81" spans="1:3">
      <c r="A81" s="3" t="s">
        <v>1335</v>
      </c>
    </row>
    <row r="82" spans="1:3">
      <c r="A82" s="4" t="s">
        <v>1594</v>
      </c>
      <c r="B82" s="5" t="n">
        <v>442327</v>
      </c>
      <c r="C82" s="5" t="n">
        <v>406386</v>
      </c>
    </row>
    <row r="83" spans="1:3">
      <c r="A83" s="4" t="s">
        <v>1606</v>
      </c>
    </row>
    <row r="84" spans="1:3">
      <c r="A84" s="3" t="s">
        <v>1335</v>
      </c>
    </row>
    <row r="85" spans="1:3">
      <c r="A85" s="4" t="s">
        <v>1594</v>
      </c>
      <c r="B85" s="5" t="n">
        <v>430529</v>
      </c>
      <c r="C85" s="5" t="n">
        <v>392122</v>
      </c>
    </row>
    <row r="86" spans="1:3">
      <c r="A86" s="4" t="s">
        <v>1607</v>
      </c>
    </row>
    <row r="87" spans="1:3">
      <c r="A87" s="3" t="s">
        <v>1335</v>
      </c>
    </row>
    <row r="88" spans="1:3">
      <c r="A88" s="4" t="s">
        <v>1594</v>
      </c>
      <c r="B88" s="5" t="n">
        <v>675078</v>
      </c>
      <c r="C88" s="5" t="n">
        <v>605700</v>
      </c>
    </row>
    <row r="89" spans="1:3">
      <c r="A89" s="4" t="s">
        <v>1608</v>
      </c>
    </row>
    <row r="90" spans="1:3">
      <c r="A90" s="3" t="s">
        <v>1335</v>
      </c>
    </row>
    <row r="91" spans="1:3">
      <c r="A91" s="4" t="s">
        <v>1594</v>
      </c>
      <c r="B91" s="5" t="n">
        <v>759475</v>
      </c>
      <c r="C91" s="5" t="n">
        <v>671555</v>
      </c>
    </row>
    <row r="92" spans="1:3">
      <c r="A92" s="4" t="s">
        <v>1609</v>
      </c>
    </row>
    <row r="93" spans="1:3">
      <c r="A93" s="3" t="s">
        <v>1335</v>
      </c>
    </row>
    <row r="94" spans="1:3">
      <c r="A94" s="4" t="s">
        <v>1594</v>
      </c>
      <c r="B94" s="5" t="n">
        <v>602967</v>
      </c>
      <c r="C94" s="6" t="n">
        <v>537508</v>
      </c>
    </row>
    <row r="95" spans="1:3">
      <c r="A95" s="4" t="s">
        <v>1610</v>
      </c>
    </row>
    <row r="96" spans="1:3">
      <c r="A96" s="3" t="s">
        <v>1335</v>
      </c>
    </row>
    <row r="97" spans="1:3">
      <c r="A97" s="4" t="s">
        <v>1594</v>
      </c>
      <c r="B97" s="5" t="n">
        <v>500792</v>
      </c>
    </row>
    <row r="98" spans="1:3">
      <c r="A98" s="4" t="s">
        <v>1611</v>
      </c>
    </row>
    <row r="99" spans="1:3">
      <c r="A99" s="3" t="s">
        <v>1335</v>
      </c>
    </row>
    <row r="100" spans="1:3">
      <c r="A100" s="4" t="s">
        <v>1602</v>
      </c>
      <c r="B100" s="6" t="n">
        <v>3798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1612</v>
      </c>
      <c r="B1" s="2" t="s">
        <v>1</v>
      </c>
    </row>
    <row r="2" spans="1:5">
      <c r="B2" s="2" t="s">
        <v>1613</v>
      </c>
      <c r="C2" s="2" t="s">
        <v>668</v>
      </c>
      <c r="D2" s="2" t="s">
        <v>555</v>
      </c>
      <c r="E2" s="2" t="s">
        <v>1614</v>
      </c>
    </row>
    <row r="3" spans="1:5">
      <c r="A3" s="3" t="s">
        <v>1615</v>
      </c>
    </row>
    <row r="4" spans="1:5">
      <c r="A4" s="4" t="s">
        <v>1616</v>
      </c>
      <c r="B4" s="4" t="s">
        <v>1234</v>
      </c>
    </row>
    <row r="5" spans="1:5">
      <c r="A5" s="4" t="s">
        <v>1617</v>
      </c>
      <c r="B5" s="4" t="s">
        <v>1234</v>
      </c>
    </row>
    <row r="6" spans="1:5">
      <c r="A6" s="4" t="s">
        <v>1618</v>
      </c>
      <c r="B6" s="4" t="s">
        <v>1619</v>
      </c>
    </row>
    <row r="7" spans="1:5">
      <c r="A7" s="4" t="s">
        <v>1620</v>
      </c>
      <c r="B7" s="4" t="s">
        <v>1621</v>
      </c>
    </row>
    <row r="8" spans="1:5">
      <c r="A8" s="4" t="s">
        <v>1622</v>
      </c>
      <c r="B8" s="4" t="s">
        <v>1619</v>
      </c>
    </row>
    <row r="9" spans="1:5">
      <c r="A9" s="4" t="s">
        <v>1623</v>
      </c>
      <c r="B9" s="4" t="s">
        <v>1000</v>
      </c>
    </row>
    <row r="10" spans="1:5">
      <c r="A10" s="4" t="s">
        <v>1624</v>
      </c>
      <c r="B10" s="4" t="s">
        <v>1173</v>
      </c>
    </row>
    <row r="11" spans="1:5">
      <c r="A11" s="4" t="s">
        <v>1625</v>
      </c>
      <c r="B11" s="4" t="s">
        <v>1626</v>
      </c>
    </row>
    <row r="12" spans="1:5">
      <c r="A12" s="4" t="s">
        <v>1627</v>
      </c>
      <c r="B12" s="4" t="s">
        <v>1628</v>
      </c>
    </row>
    <row r="13" spans="1:5">
      <c r="A13" s="4" t="s">
        <v>1629</v>
      </c>
      <c r="B13" s="5" t="n">
        <v>100</v>
      </c>
    </row>
    <row r="14" spans="1:5">
      <c r="A14" s="4" t="s">
        <v>1630</v>
      </c>
      <c r="B14" s="4" t="s">
        <v>1294</v>
      </c>
    </row>
    <row r="15" spans="1:5">
      <c r="A15" s="4" t="s">
        <v>1631</v>
      </c>
      <c r="B15" s="4" t="s">
        <v>1632</v>
      </c>
    </row>
    <row r="16" spans="1:5">
      <c r="A16" s="4" t="s">
        <v>1633</v>
      </c>
      <c r="B16" s="4" t="s">
        <v>1634</v>
      </c>
    </row>
    <row r="17" spans="1:5">
      <c r="A17" s="4" t="s">
        <v>1635</v>
      </c>
      <c r="B17" s="4" t="s">
        <v>1634</v>
      </c>
    </row>
    <row r="18" spans="1:5">
      <c r="A18" s="4" t="s">
        <v>1636</v>
      </c>
      <c r="B18" s="5" t="n">
        <v>1</v>
      </c>
    </row>
    <row r="19" spans="1:5">
      <c r="A19" s="4" t="s">
        <v>1637</v>
      </c>
      <c r="B19" s="5" t="n">
        <v>5</v>
      </c>
    </row>
    <row r="20" spans="1:5">
      <c r="A20" s="4" t="s">
        <v>1638</v>
      </c>
      <c r="B20" s="4" t="s">
        <v>1639</v>
      </c>
    </row>
    <row r="21" spans="1:5">
      <c r="A21" s="4" t="s">
        <v>1640</v>
      </c>
      <c r="B21" s="10" t="n">
        <v>0.9</v>
      </c>
      <c r="C21" s="10" t="n">
        <v>0.8</v>
      </c>
      <c r="D21" s="10" t="n">
        <v>2.4</v>
      </c>
    </row>
    <row r="22" spans="1:5">
      <c r="A22" s="4" t="s">
        <v>1641</v>
      </c>
      <c r="B22" s="5" t="n">
        <v>2</v>
      </c>
      <c r="C22" s="10" t="n">
        <v>2.2</v>
      </c>
      <c r="D22" s="10" t="n">
        <v>0.8</v>
      </c>
    </row>
    <row r="23" spans="1:5">
      <c r="A23" s="4" t="s">
        <v>1642</v>
      </c>
    </row>
    <row r="24" spans="1:5">
      <c r="A24" s="3" t="s">
        <v>1615</v>
      </c>
    </row>
    <row r="25" spans="1:5">
      <c r="A25" s="4" t="s">
        <v>1643</v>
      </c>
      <c r="B25" s="10" t="n">
        <v>5.7</v>
      </c>
    </row>
    <row r="26" spans="1:5">
      <c r="A26" s="4" t="s">
        <v>1644</v>
      </c>
    </row>
    <row r="27" spans="1:5">
      <c r="A27" s="3" t="s">
        <v>1615</v>
      </c>
    </row>
    <row r="28" spans="1:5">
      <c r="A28" s="4" t="s">
        <v>1637</v>
      </c>
      <c r="B28" s="5" t="n">
        <v>3</v>
      </c>
    </row>
    <row r="29" spans="1:5">
      <c r="A29" s="4" t="s">
        <v>1645</v>
      </c>
    </row>
    <row r="30" spans="1:5">
      <c r="A30" s="3" t="s">
        <v>1615</v>
      </c>
    </row>
    <row r="31" spans="1:5">
      <c r="A31" s="4" t="s">
        <v>1637</v>
      </c>
      <c r="B31" s="5" t="n">
        <v>2</v>
      </c>
    </row>
    <row r="32" spans="1:5">
      <c r="A32" s="4" t="s">
        <v>1646</v>
      </c>
    </row>
    <row r="33" spans="1:5">
      <c r="A33" s="3" t="s">
        <v>1615</v>
      </c>
    </row>
    <row r="34" spans="1:5">
      <c r="A34" s="4" t="s">
        <v>1647</v>
      </c>
      <c r="E34" s="4" t="s">
        <v>1648</v>
      </c>
    </row>
    <row r="35" spans="1:5">
      <c r="A35" s="4" t="s">
        <v>1649</v>
      </c>
    </row>
    <row r="36" spans="1:5">
      <c r="A36" s="3" t="s">
        <v>1615</v>
      </c>
    </row>
    <row r="37" spans="1:5">
      <c r="A37" s="4" t="s">
        <v>1650</v>
      </c>
      <c r="B37" s="4" t="s">
        <v>1634</v>
      </c>
    </row>
    <row r="38" spans="1:5">
      <c r="A38" s="4" t="s">
        <v>1651</v>
      </c>
    </row>
    <row r="39" spans="1:5">
      <c r="A39" s="3" t="s">
        <v>1615</v>
      </c>
    </row>
    <row r="40" spans="1:5">
      <c r="A40" s="4" t="s">
        <v>1652</v>
      </c>
      <c r="B40" s="4" t="s">
        <v>1653</v>
      </c>
    </row>
    <row r="41" spans="1:5">
      <c r="A41" s="4" t="s">
        <v>1654</v>
      </c>
    </row>
    <row r="42" spans="1:5">
      <c r="A42" s="3" t="s">
        <v>1615</v>
      </c>
    </row>
    <row r="43" spans="1:5">
      <c r="A43" s="4" t="s">
        <v>1647</v>
      </c>
      <c r="B43" s="4" t="s">
        <v>1655</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56</v>
      </c>
      <c r="B1" s="2" t="s">
        <v>2</v>
      </c>
      <c r="C1" s="2" t="s">
        <v>70</v>
      </c>
    </row>
    <row r="2" spans="1:3">
      <c r="A2" s="3" t="s">
        <v>1657</v>
      </c>
    </row>
    <row r="3" spans="1:3">
      <c r="A3" s="4" t="s">
        <v>1658</v>
      </c>
      <c r="B3" s="6" t="n">
        <v>1199</v>
      </c>
      <c r="C3" s="6" t="n">
        <v>1213</v>
      </c>
    </row>
    <row r="4" spans="1:3">
      <c r="A4" s="4" t="s">
        <v>1659</v>
      </c>
      <c r="B4" s="5" t="n">
        <v>1199</v>
      </c>
      <c r="C4" s="5" t="n">
        <v>1213</v>
      </c>
    </row>
    <row r="5" spans="1:3">
      <c r="A5" s="3" t="s">
        <v>1660</v>
      </c>
    </row>
    <row r="6" spans="1:3">
      <c r="A6" s="4" t="s">
        <v>1661</v>
      </c>
      <c r="B6" s="5" t="n">
        <v>11350</v>
      </c>
      <c r="C6" s="5" t="n">
        <v>13599</v>
      </c>
    </row>
    <row r="7" spans="1:3">
      <c r="A7" s="4" t="s">
        <v>1662</v>
      </c>
      <c r="B7" s="5" t="n">
        <v>-10151</v>
      </c>
      <c r="C7" s="5" t="n">
        <v>-12386</v>
      </c>
    </row>
    <row r="8" spans="1:3">
      <c r="A8" s="4" t="s">
        <v>1663</v>
      </c>
      <c r="B8" s="5" t="n">
        <v>-1199</v>
      </c>
      <c r="C8" s="5" t="n">
        <v>-1213</v>
      </c>
    </row>
    <row r="9" spans="1:3">
      <c r="A9" s="4" t="s">
        <v>1664</v>
      </c>
      <c r="B9" s="6" t="n">
        <v>-11350</v>
      </c>
      <c r="C9" s="6" t="n">
        <v>-135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65</v>
      </c>
      <c r="B1" s="2" t="s">
        <v>1</v>
      </c>
    </row>
    <row r="2" spans="1:4">
      <c r="B2" s="2" t="s">
        <v>2</v>
      </c>
      <c r="C2" s="2" t="s">
        <v>70</v>
      </c>
      <c r="D2" s="2" t="s">
        <v>119</v>
      </c>
    </row>
    <row r="3" spans="1:4">
      <c r="A3" s="3" t="s">
        <v>348</v>
      </c>
    </row>
    <row r="4" spans="1:4">
      <c r="A4" s="4" t="s">
        <v>1666</v>
      </c>
      <c r="B4" s="10" t="n">
        <v>0.6</v>
      </c>
      <c r="C4" s="10" t="n">
        <v>0.5</v>
      </c>
      <c r="D4" s="10" t="n">
        <v>0.5</v>
      </c>
    </row>
    <row r="5" spans="1:4">
      <c r="A5" s="4" t="s">
        <v>1667</v>
      </c>
      <c r="B5" s="5" t="n">
        <v>459389</v>
      </c>
      <c r="C5" s="5" t="n">
        <v>4034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8</v>
      </c>
      <c r="B1" s="2" t="s">
        <v>1669</v>
      </c>
      <c r="C1" s="2" t="s">
        <v>1670</v>
      </c>
      <c r="D1" s="2" t="s">
        <v>842</v>
      </c>
      <c r="E1" s="2" t="s">
        <v>2</v>
      </c>
      <c r="F1" s="2" t="s">
        <v>119</v>
      </c>
    </row>
    <row r="2" spans="1:6">
      <c r="A2" s="4" t="s">
        <v>1671</v>
      </c>
      <c r="F2" s="11" t="n">
        <v>1.2</v>
      </c>
    </row>
    <row r="3" spans="1:6">
      <c r="A3" s="4" t="s">
        <v>1672</v>
      </c>
    </row>
    <row r="4" spans="1:6">
      <c r="A4" s="4" t="s">
        <v>1673</v>
      </c>
      <c r="C4" s="11" t="n">
        <v>7.5</v>
      </c>
    </row>
    <row r="5" spans="1:6">
      <c r="A5" s="4" t="s">
        <v>1674</v>
      </c>
      <c r="C5" s="6" t="n">
        <v>300</v>
      </c>
    </row>
    <row r="6" spans="1:6">
      <c r="A6" s="4" t="s">
        <v>1675</v>
      </c>
      <c r="C6" s="7" t="n">
        <v>40.01</v>
      </c>
      <c r="D6" s="7" t="n">
        <v>40.01</v>
      </c>
    </row>
    <row r="7" spans="1:6">
      <c r="A7" s="4" t="s">
        <v>1671</v>
      </c>
      <c r="B7" s="11" t="n">
        <v>7.5</v>
      </c>
      <c r="E7" s="11" t="n">
        <v>7.5</v>
      </c>
    </row>
    <row r="8" spans="1:6">
      <c r="A8" s="4" t="s">
        <v>1676</v>
      </c>
      <c r="B8" s="7" t="n">
        <v>39.45</v>
      </c>
    </row>
    <row r="9" spans="1:6">
      <c r="A9" s="4" t="s">
        <v>1677</v>
      </c>
      <c r="B9" s="10" t="n">
        <v>295.9</v>
      </c>
    </row>
    <row r="10" spans="1:6">
      <c r="A10" s="4" t="s">
        <v>1678</v>
      </c>
    </row>
    <row r="11" spans="1:6">
      <c r="A11" s="4" t="s">
        <v>1673</v>
      </c>
      <c r="D11" s="11" t="n">
        <v>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9</v>
      </c>
      <c r="B1" s="2" t="s">
        <v>1680</v>
      </c>
      <c r="C1" s="2" t="s">
        <v>2</v>
      </c>
      <c r="D1" s="2" t="s">
        <v>70</v>
      </c>
      <c r="E1" s="2" t="s">
        <v>119</v>
      </c>
    </row>
    <row r="2" spans="1:5">
      <c r="A2" s="4" t="s">
        <v>1671</v>
      </c>
      <c r="E2" s="11" t="n">
        <v>1.2</v>
      </c>
    </row>
    <row r="3" spans="1:5">
      <c r="A3" s="4" t="s">
        <v>1681</v>
      </c>
    </row>
    <row r="4" spans="1:5">
      <c r="A4" s="4" t="s">
        <v>1682</v>
      </c>
      <c r="B4" s="6" t="n">
        <v>500</v>
      </c>
    </row>
    <row r="5" spans="1:5">
      <c r="A5" s="4" t="s">
        <v>1683</v>
      </c>
      <c r="B5" s="4" t="s">
        <v>571</v>
      </c>
    </row>
    <row r="6" spans="1:5">
      <c r="A6" s="4" t="s">
        <v>1671</v>
      </c>
      <c r="C6" s="11" t="n">
        <v>3.1</v>
      </c>
      <c r="D6" s="11" t="n">
        <v>2.3</v>
      </c>
      <c r="E6" s="11" t="n">
        <v>0.7</v>
      </c>
    </row>
    <row r="7" spans="1:5">
      <c r="A7" s="4" t="s">
        <v>1684</v>
      </c>
      <c r="C7" s="7" t="n">
        <v>34.79</v>
      </c>
      <c r="D7" s="7" t="n">
        <v>33.18</v>
      </c>
      <c r="E7" s="7" t="n">
        <v>30.81</v>
      </c>
    </row>
    <row r="8" spans="1:5">
      <c r="A8" s="4" t="s">
        <v>1677</v>
      </c>
      <c r="C8" s="6" t="n">
        <v>109</v>
      </c>
      <c r="D8" s="10" t="n">
        <v>75.5</v>
      </c>
      <c r="E8" s="10" t="n">
        <v>2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v>
      </c>
      <c r="C2" s="2" t="s">
        <v>70</v>
      </c>
      <c r="D2" s="2" t="s">
        <v>119</v>
      </c>
    </row>
    <row r="3" spans="1:4">
      <c r="A3" s="4" t="s">
        <v>1671</v>
      </c>
      <c r="D3" s="11" t="n">
        <v>1.2</v>
      </c>
    </row>
    <row r="4" spans="1:4">
      <c r="A4" s="4" t="s">
        <v>1686</v>
      </c>
    </row>
    <row r="5" spans="1:4">
      <c r="A5" s="4" t="s">
        <v>1671</v>
      </c>
      <c r="B5" s="5" t="n">
        <v>3</v>
      </c>
      <c r="C5" s="11" t="n">
        <v>1.5</v>
      </c>
    </row>
    <row r="6" spans="1:4">
      <c r="A6" s="4" t="s">
        <v>283</v>
      </c>
      <c r="B6" s="10" t="n">
        <v>115.1</v>
      </c>
      <c r="C6" s="10" t="n">
        <v>46.8</v>
      </c>
      <c r="D6" s="10" t="n">
        <v>3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687</v>
      </c>
      <c r="B1" s="2" t="s">
        <v>1</v>
      </c>
    </row>
    <row r="2" spans="1:7">
      <c r="B2" s="2" t="s">
        <v>2</v>
      </c>
      <c r="C2" s="2" t="s">
        <v>70</v>
      </c>
      <c r="D2" s="2" t="s">
        <v>119</v>
      </c>
      <c r="E2" s="2" t="s">
        <v>2</v>
      </c>
      <c r="F2" s="2" t="s">
        <v>70</v>
      </c>
      <c r="G2" s="2" t="s">
        <v>119</v>
      </c>
    </row>
    <row r="3" spans="1:7">
      <c r="A3" s="3" t="s">
        <v>1688</v>
      </c>
    </row>
    <row r="4" spans="1:7">
      <c r="A4" s="4" t="s">
        <v>1689</v>
      </c>
      <c r="B4" s="6" t="n">
        <v>3764484</v>
      </c>
      <c r="C4" s="6" t="n">
        <v>3898258</v>
      </c>
      <c r="D4" s="6" t="n">
        <v>4211986</v>
      </c>
    </row>
    <row r="5" spans="1:7">
      <c r="A5" s="4" t="s">
        <v>1690</v>
      </c>
      <c r="B5" s="5" t="n">
        <v>4336594</v>
      </c>
      <c r="C5" s="5" t="n">
        <v>3764484</v>
      </c>
      <c r="D5" s="5" t="n">
        <v>3898258</v>
      </c>
    </row>
    <row r="6" spans="1:7">
      <c r="A6" s="3" t="s">
        <v>1691</v>
      </c>
    </row>
    <row r="7" spans="1:7">
      <c r="A7" s="4" t="s">
        <v>1692</v>
      </c>
      <c r="B7" s="5" t="n">
        <v>3764484</v>
      </c>
      <c r="C7" s="5" t="n">
        <v>3898258</v>
      </c>
      <c r="D7" s="5" t="n">
        <v>3898258</v>
      </c>
      <c r="E7" s="6" t="n">
        <v>4336594</v>
      </c>
      <c r="F7" s="6" t="n">
        <v>3764484</v>
      </c>
      <c r="G7" s="6" t="n">
        <v>3898258</v>
      </c>
    </row>
    <row r="8" spans="1:7">
      <c r="A8" s="4" t="s">
        <v>1693</v>
      </c>
      <c r="E8" s="5" t="n">
        <v>-201166</v>
      </c>
      <c r="F8" s="5" t="n">
        <v>-320043</v>
      </c>
    </row>
    <row r="9" spans="1:7">
      <c r="A9" s="4" t="s">
        <v>1694</v>
      </c>
      <c r="E9" s="5" t="n">
        <v>4135428</v>
      </c>
      <c r="F9" s="5" t="n">
        <v>3444441</v>
      </c>
    </row>
    <row r="10" spans="1:7">
      <c r="A10" s="4" t="s">
        <v>186</v>
      </c>
    </row>
    <row r="11" spans="1:7">
      <c r="A11" s="3" t="s">
        <v>1688</v>
      </c>
    </row>
    <row r="12" spans="1:7">
      <c r="A12" s="4" t="s">
        <v>1689</v>
      </c>
      <c r="B12" s="5" t="n">
        <v>-41652</v>
      </c>
      <c r="C12" s="5" t="n">
        <v>-30150</v>
      </c>
      <c r="D12" s="5" t="n">
        <v>-53827</v>
      </c>
    </row>
    <row r="13" spans="1:7">
      <c r="A13" s="4" t="s">
        <v>1690</v>
      </c>
      <c r="B13" s="5" t="n">
        <v>-39858</v>
      </c>
      <c r="C13" s="5" t="n">
        <v>-41652</v>
      </c>
      <c r="D13" s="5" t="n">
        <v>-30150</v>
      </c>
    </row>
    <row r="14" spans="1:7">
      <c r="A14" s="3" t="s">
        <v>1691</v>
      </c>
    </row>
    <row r="15" spans="1:7">
      <c r="A15" s="4" t="s">
        <v>1692</v>
      </c>
      <c r="B15" s="5" t="n">
        <v>-39858</v>
      </c>
      <c r="C15" s="5" t="n">
        <v>-41652</v>
      </c>
      <c r="D15" s="5" t="n">
        <v>-30150</v>
      </c>
      <c r="E15" s="5" t="n">
        <v>-39858</v>
      </c>
      <c r="F15" s="5" t="n">
        <v>-41652</v>
      </c>
      <c r="G15" s="5" t="n">
        <v>-30150</v>
      </c>
    </row>
    <row r="16" spans="1:7">
      <c r="A16" s="4" t="s">
        <v>1695</v>
      </c>
    </row>
    <row r="17" spans="1:7">
      <c r="A17" s="3" t="s">
        <v>1688</v>
      </c>
    </row>
    <row r="18" spans="1:7">
      <c r="A18" s="4" t="s">
        <v>1689</v>
      </c>
      <c r="B18" s="5" t="n">
        <v>-47704</v>
      </c>
      <c r="C18" s="5" t="n">
        <v>-26033</v>
      </c>
      <c r="D18" s="5" t="n">
        <v>-54948</v>
      </c>
    </row>
    <row r="19" spans="1:7">
      <c r="A19" s="4" t="s">
        <v>1696</v>
      </c>
      <c r="B19" s="5" t="n">
        <v>12646</v>
      </c>
      <c r="C19" s="5" t="n">
        <v>-21703</v>
      </c>
      <c r="D19" s="5" t="n">
        <v>28604</v>
      </c>
    </row>
    <row r="20" spans="1:7">
      <c r="A20" s="4" t="s">
        <v>1697</v>
      </c>
      <c r="B20" s="5" t="n">
        <v>-42</v>
      </c>
      <c r="C20" s="5" t="n">
        <v>32</v>
      </c>
      <c r="D20" s="5" t="n">
        <v>311</v>
      </c>
    </row>
    <row r="21" spans="1:7">
      <c r="A21" s="4" t="s">
        <v>1690</v>
      </c>
      <c r="B21" s="5" t="n">
        <v>-35100</v>
      </c>
      <c r="C21" s="5" t="n">
        <v>-47704</v>
      </c>
      <c r="D21" s="5" t="n">
        <v>-26033</v>
      </c>
    </row>
    <row r="22" spans="1:7">
      <c r="A22" s="3" t="s">
        <v>1691</v>
      </c>
    </row>
    <row r="23" spans="1:7">
      <c r="A23" s="4" t="s">
        <v>1692</v>
      </c>
      <c r="B23" s="5" t="n">
        <v>-47704</v>
      </c>
      <c r="C23" s="5" t="n">
        <v>-26033</v>
      </c>
      <c r="D23" s="5" t="n">
        <v>-26033</v>
      </c>
      <c r="E23" s="5" t="n">
        <v>-35100</v>
      </c>
      <c r="F23" s="5" t="n">
        <v>-47704</v>
      </c>
      <c r="G23" s="5" t="n">
        <v>-26033</v>
      </c>
    </row>
    <row r="24" spans="1:7">
      <c r="A24" s="4" t="s">
        <v>1698</v>
      </c>
    </row>
    <row r="25" spans="1:7">
      <c r="A25" s="3" t="s">
        <v>1688</v>
      </c>
    </row>
    <row r="26" spans="1:7">
      <c r="A26" s="4" t="s">
        <v>1689</v>
      </c>
      <c r="B26" s="5" t="n">
        <v>3994</v>
      </c>
      <c r="C26" s="5" t="n">
        <v>1463</v>
      </c>
      <c r="D26" s="5" t="n">
        <v>-1420</v>
      </c>
    </row>
    <row r="27" spans="1:7">
      <c r="A27" s="4" t="s">
        <v>1699</v>
      </c>
      <c r="B27" s="5" t="n">
        <v>-7071</v>
      </c>
      <c r="C27" s="5" t="n">
        <v>2593</v>
      </c>
      <c r="D27" s="5" t="n">
        <v>5221</v>
      </c>
    </row>
    <row r="28" spans="1:7">
      <c r="A28" s="4" t="s">
        <v>1697</v>
      </c>
      <c r="B28" s="5" t="n">
        <v>708</v>
      </c>
      <c r="C28" s="5" t="n">
        <v>-62</v>
      </c>
      <c r="D28" s="5" t="n">
        <v>-2338</v>
      </c>
    </row>
    <row r="29" spans="1:7">
      <c r="A29" s="4" t="s">
        <v>1690</v>
      </c>
      <c r="B29" s="5" t="n">
        <v>-2369</v>
      </c>
      <c r="C29" s="5" t="n">
        <v>3994</v>
      </c>
      <c r="D29" s="5" t="n">
        <v>1463</v>
      </c>
    </row>
    <row r="30" spans="1:7">
      <c r="A30" s="3" t="s">
        <v>1691</v>
      </c>
    </row>
    <row r="31" spans="1:7">
      <c r="A31" s="4" t="s">
        <v>1692</v>
      </c>
      <c r="B31" s="5" t="n">
        <v>3994</v>
      </c>
      <c r="C31" s="5" t="n">
        <v>1463</v>
      </c>
      <c r="D31" s="5" t="n">
        <v>1463</v>
      </c>
      <c r="E31" s="5" t="n">
        <v>-2369</v>
      </c>
      <c r="F31" s="5" t="n">
        <v>3994</v>
      </c>
      <c r="G31" s="5" t="n">
        <v>1463</v>
      </c>
    </row>
    <row r="32" spans="1:7">
      <c r="A32" s="4" t="s">
        <v>1700</v>
      </c>
    </row>
    <row r="33" spans="1:7">
      <c r="A33" s="3" t="s">
        <v>1688</v>
      </c>
    </row>
    <row r="34" spans="1:7">
      <c r="A34" s="4" t="s">
        <v>1689</v>
      </c>
      <c r="B34" s="5" t="n">
        <v>70</v>
      </c>
      <c r="C34" s="5" t="n">
        <v>-7070</v>
      </c>
      <c r="D34" s="5" t="n">
        <v>0</v>
      </c>
    </row>
    <row r="35" spans="1:7">
      <c r="A35" s="4" t="s">
        <v>1699</v>
      </c>
      <c r="B35" s="5" t="n">
        <v>-4490</v>
      </c>
      <c r="C35" s="5" t="n">
        <v>7140</v>
      </c>
      <c r="D35" s="5" t="n">
        <v>-7070</v>
      </c>
    </row>
    <row r="36" spans="1:7">
      <c r="A36" s="4" t="s">
        <v>1690</v>
      </c>
      <c r="B36" s="5" t="n">
        <v>-4420</v>
      </c>
      <c r="C36" s="5" t="n">
        <v>70</v>
      </c>
      <c r="D36" s="5" t="n">
        <v>-7070</v>
      </c>
    </row>
    <row r="37" spans="1:7">
      <c r="A37" s="3" t="s">
        <v>1691</v>
      </c>
    </row>
    <row r="38" spans="1:7">
      <c r="A38" s="4" t="s">
        <v>1692</v>
      </c>
      <c r="B38" s="5" t="n">
        <v>70</v>
      </c>
      <c r="C38" s="5" t="n">
        <v>70</v>
      </c>
      <c r="D38" s="5" t="n">
        <v>0</v>
      </c>
      <c r="E38" s="5" t="n">
        <v>-4420</v>
      </c>
      <c r="F38" s="5" t="n">
        <v>70</v>
      </c>
      <c r="G38" s="5" t="n">
        <v>-7070</v>
      </c>
    </row>
    <row r="39" spans="1:7">
      <c r="A39" s="4" t="s">
        <v>1701</v>
      </c>
    </row>
    <row r="40" spans="1:7">
      <c r="A40" s="3" t="s">
        <v>1688</v>
      </c>
    </row>
    <row r="41" spans="1:7">
      <c r="A41" s="4" t="s">
        <v>1689</v>
      </c>
      <c r="B41" s="5" t="n">
        <v>-43640</v>
      </c>
      <c r="C41" s="5" t="n">
        <v>-31640</v>
      </c>
    </row>
    <row r="42" spans="1:7">
      <c r="A42" s="4" t="s">
        <v>1690</v>
      </c>
      <c r="B42" s="5" t="n">
        <v>-41889</v>
      </c>
      <c r="C42" s="5" t="n">
        <v>-43640</v>
      </c>
      <c r="D42" s="5" t="n">
        <v>-31640</v>
      </c>
    </row>
    <row r="43" spans="1:7">
      <c r="A43" s="3" t="s">
        <v>1691</v>
      </c>
    </row>
    <row r="44" spans="1:7">
      <c r="A44" s="4" t="s">
        <v>1692</v>
      </c>
      <c r="B44" s="6" t="n">
        <v>-43640</v>
      </c>
      <c r="C44" s="6" t="n">
        <v>-31640</v>
      </c>
      <c r="D44" s="6" t="n">
        <v>-31640</v>
      </c>
      <c r="E44" s="5" t="n">
        <v>-41889</v>
      </c>
      <c r="F44" s="5" t="n">
        <v>-43640</v>
      </c>
      <c r="G44" s="5" t="n">
        <v>-31640</v>
      </c>
    </row>
    <row r="45" spans="1:7">
      <c r="A45" s="4" t="s">
        <v>1693</v>
      </c>
      <c r="E45" s="5" t="n">
        <v>2031</v>
      </c>
      <c r="F45" s="5" t="n">
        <v>1988</v>
      </c>
      <c r="G45" s="5" t="n">
        <v>1490</v>
      </c>
    </row>
    <row r="46" spans="1:7">
      <c r="A46" s="4" t="s">
        <v>1694</v>
      </c>
      <c r="E46" s="6" t="n">
        <v>-39858</v>
      </c>
      <c r="F46" s="6" t="n">
        <v>-41652</v>
      </c>
      <c r="G46" s="6" t="n">
        <v>-301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702</v>
      </c>
      <c r="B1" s="2" t="s">
        <v>1703</v>
      </c>
      <c r="C1" s="2" t="s">
        <v>2</v>
      </c>
      <c r="D1" s="2" t="s">
        <v>70</v>
      </c>
      <c r="E1" s="2" t="s">
        <v>119</v>
      </c>
    </row>
    <row r="2" spans="1:5">
      <c r="A2" s="3" t="s">
        <v>1704</v>
      </c>
    </row>
    <row r="3" spans="1:5">
      <c r="A3" s="4" t="s">
        <v>1705</v>
      </c>
      <c r="C3" s="4" t="s">
        <v>1000</v>
      </c>
    </row>
    <row r="4" spans="1:5">
      <c r="A4" s="4" t="s">
        <v>1706</v>
      </c>
      <c r="C4" s="6" t="n">
        <v>4800</v>
      </c>
      <c r="D4" s="6" t="n">
        <v>1700</v>
      </c>
      <c r="E4" s="6" t="n">
        <v>2100</v>
      </c>
    </row>
    <row r="5" spans="1:5">
      <c r="A5" s="4" t="s">
        <v>1707</v>
      </c>
      <c r="C5" s="5" t="n">
        <v>2675275</v>
      </c>
    </row>
    <row r="6" spans="1:5">
      <c r="A6" s="4" t="s">
        <v>1708</v>
      </c>
      <c r="C6" s="6" t="n">
        <v>39700</v>
      </c>
    </row>
    <row r="7" spans="1:5">
      <c r="A7" s="4" t="s">
        <v>1709</v>
      </c>
      <c r="C7" s="5" t="n">
        <v>20000</v>
      </c>
    </row>
    <row r="8" spans="1:5">
      <c r="A8" s="4" t="s">
        <v>1710</v>
      </c>
    </row>
    <row r="9" spans="1:5">
      <c r="A9" s="3" t="s">
        <v>1704</v>
      </c>
    </row>
    <row r="10" spans="1:5">
      <c r="A10" s="4" t="s">
        <v>1709</v>
      </c>
      <c r="C10" s="6" t="n">
        <v>1100</v>
      </c>
    </row>
    <row r="11" spans="1:5">
      <c r="A11" s="4" t="s">
        <v>1711</v>
      </c>
    </row>
    <row r="12" spans="1:5">
      <c r="A12" s="3" t="s">
        <v>1704</v>
      </c>
    </row>
    <row r="13" spans="1:5">
      <c r="A13" s="4" t="s">
        <v>1712</v>
      </c>
      <c r="B13" s="5" t="n">
        <v>4500000</v>
      </c>
    </row>
    <row r="14" spans="1:5">
      <c r="A14" s="4" t="s">
        <v>1713</v>
      </c>
      <c r="C14" s="5" t="n">
        <v>44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70</v>
      </c>
      <c r="D2" s="2" t="s">
        <v>119</v>
      </c>
    </row>
    <row r="3" spans="1:4">
      <c r="A3" s="3" t="s">
        <v>1715</v>
      </c>
    </row>
    <row r="4" spans="1:4">
      <c r="A4" s="4" t="s">
        <v>1716</v>
      </c>
      <c r="B4" s="5" t="n">
        <v>2675275</v>
      </c>
    </row>
    <row r="5" spans="1:4">
      <c r="A5" s="3" t="s">
        <v>1717</v>
      </c>
    </row>
    <row r="6" spans="1:4">
      <c r="A6" s="4" t="s">
        <v>1718</v>
      </c>
      <c r="B6" s="7" t="n">
        <v>14.83</v>
      </c>
    </row>
    <row r="7" spans="1:4">
      <c r="A7" s="4" t="s">
        <v>1708</v>
      </c>
      <c r="B7" s="6" t="n">
        <v>39700</v>
      </c>
    </row>
    <row r="8" spans="1:4">
      <c r="A8" s="4" t="s">
        <v>1719</v>
      </c>
    </row>
    <row r="9" spans="1:4">
      <c r="A9" s="3" t="s">
        <v>1715</v>
      </c>
    </row>
    <row r="10" spans="1:4">
      <c r="A10" s="4" t="s">
        <v>1720</v>
      </c>
      <c r="B10" s="5" t="n">
        <v>2169432</v>
      </c>
      <c r="C10" s="5" t="n">
        <v>1360780</v>
      </c>
      <c r="D10" s="5" t="n">
        <v>1073998</v>
      </c>
    </row>
    <row r="11" spans="1:4">
      <c r="A11" s="4" t="s">
        <v>1721</v>
      </c>
      <c r="B11" s="5" t="n">
        <v>822584</v>
      </c>
      <c r="C11" s="5" t="n">
        <v>1012032</v>
      </c>
      <c r="D11" s="5" t="n">
        <v>685064</v>
      </c>
    </row>
    <row r="12" spans="1:4">
      <c r="A12" s="4" t="s">
        <v>1722</v>
      </c>
      <c r="B12" s="5" t="n">
        <v>-125885</v>
      </c>
      <c r="C12" s="5" t="n">
        <v>0</v>
      </c>
      <c r="D12" s="5" t="n">
        <v>-5361</v>
      </c>
    </row>
    <row r="13" spans="1:4">
      <c r="A13" s="4" t="s">
        <v>1723</v>
      </c>
      <c r="B13" s="5" t="n">
        <v>0</v>
      </c>
      <c r="C13" s="5" t="n">
        <v>-203380</v>
      </c>
      <c r="D13" s="5" t="n">
        <v>-392921</v>
      </c>
    </row>
    <row r="14" spans="1:4">
      <c r="A14" s="4" t="s">
        <v>1724</v>
      </c>
      <c r="B14" s="5" t="n">
        <v>-465044</v>
      </c>
      <c r="C14" s="5" t="n">
        <v>0</v>
      </c>
      <c r="D14" s="5" t="n">
        <v>0</v>
      </c>
    </row>
    <row r="15" spans="1:4">
      <c r="A15" s="4" t="s">
        <v>1716</v>
      </c>
      <c r="B15" s="5" t="n">
        <v>2401087</v>
      </c>
      <c r="C15" s="5" t="n">
        <v>2169432</v>
      </c>
      <c r="D15" s="5" t="n">
        <v>1360780</v>
      </c>
    </row>
    <row r="16" spans="1:4">
      <c r="A16" s="3" t="s">
        <v>1717</v>
      </c>
    </row>
    <row r="17" spans="1:4">
      <c r="A17" s="4" t="s">
        <v>1725</v>
      </c>
      <c r="B17" s="7" t="n">
        <v>13.04</v>
      </c>
      <c r="C17" s="7" t="n">
        <v>14.82</v>
      </c>
      <c r="D17" s="7" t="n">
        <v>16.08</v>
      </c>
    </row>
    <row r="18" spans="1:4">
      <c r="A18" s="4" t="s">
        <v>1721</v>
      </c>
      <c r="B18" s="13" t="n">
        <v>14.8</v>
      </c>
      <c r="C18" s="13" t="n">
        <v>10.4</v>
      </c>
      <c r="D18" s="13" t="n">
        <v>14.87</v>
      </c>
    </row>
    <row r="19" spans="1:4">
      <c r="A19" s="4" t="s">
        <v>1722</v>
      </c>
      <c r="B19" s="13" t="n">
        <v>14.57</v>
      </c>
      <c r="C19" s="5" t="n">
        <v>0</v>
      </c>
      <c r="D19" s="13" t="n">
        <v>15.98</v>
      </c>
    </row>
    <row r="20" spans="1:4">
      <c r="A20" s="4" t="s">
        <v>1723</v>
      </c>
      <c r="B20" s="5" t="n">
        <v>0</v>
      </c>
      <c r="C20" s="13" t="n">
        <v>11.82</v>
      </c>
      <c r="D20" s="13" t="n">
        <v>18.33</v>
      </c>
    </row>
    <row r="21" spans="1:4">
      <c r="A21" s="4" t="s">
        <v>1724</v>
      </c>
      <c r="B21" s="13" t="n">
        <v>15.89</v>
      </c>
      <c r="C21" s="5" t="n">
        <v>0</v>
      </c>
      <c r="D21" s="5" t="n">
        <v>0</v>
      </c>
    </row>
    <row r="22" spans="1:4">
      <c r="A22" s="4" t="s">
        <v>1718</v>
      </c>
      <c r="B22" s="7" t="n">
        <v>13.01</v>
      </c>
      <c r="C22" s="7" t="n">
        <v>13.04</v>
      </c>
      <c r="D22" s="7" t="n">
        <v>14.82</v>
      </c>
    </row>
    <row r="23" spans="1:4">
      <c r="A23" s="4" t="s">
        <v>1708</v>
      </c>
      <c r="B23" s="6" t="n">
        <v>12220</v>
      </c>
      <c r="C23" s="6" t="n">
        <v>10500</v>
      </c>
      <c r="D23" s="6" t="n">
        <v>10200</v>
      </c>
    </row>
    <row r="24" spans="1:4">
      <c r="A24" s="4" t="s">
        <v>1726</v>
      </c>
    </row>
    <row r="25" spans="1:4">
      <c r="A25" s="3" t="s">
        <v>1715</v>
      </c>
    </row>
    <row r="26" spans="1:4">
      <c r="A26" s="4" t="s">
        <v>1720</v>
      </c>
      <c r="B26" s="5" t="n">
        <v>358873</v>
      </c>
      <c r="C26" s="5" t="n">
        <v>337509</v>
      </c>
      <c r="D26" s="5" t="n">
        <v>336053</v>
      </c>
    </row>
    <row r="27" spans="1:4">
      <c r="A27" s="4" t="s">
        <v>1721</v>
      </c>
      <c r="B27" s="5" t="n">
        <v>160158</v>
      </c>
      <c r="C27" s="5" t="n">
        <v>217717</v>
      </c>
      <c r="D27" s="5" t="n">
        <v>185004</v>
      </c>
    </row>
    <row r="28" spans="1:4">
      <c r="A28" s="4" t="s">
        <v>1723</v>
      </c>
      <c r="B28" s="5" t="n">
        <v>-32376</v>
      </c>
      <c r="C28" s="5" t="n">
        <v>-5941</v>
      </c>
      <c r="D28" s="5" t="n">
        <v>-1000</v>
      </c>
    </row>
    <row r="29" spans="1:4">
      <c r="A29" s="4" t="s">
        <v>1724</v>
      </c>
      <c r="B29" s="5" t="n">
        <v>-188063</v>
      </c>
      <c r="C29" s="5" t="n">
        <v>-190412</v>
      </c>
      <c r="D29" s="5" t="n">
        <v>-182548</v>
      </c>
    </row>
    <row r="30" spans="1:4">
      <c r="A30" s="4" t="s">
        <v>1716</v>
      </c>
      <c r="B30" s="5" t="n">
        <v>298592</v>
      </c>
      <c r="C30" s="5" t="n">
        <v>358873</v>
      </c>
      <c r="D30" s="5" t="n">
        <v>337509</v>
      </c>
    </row>
    <row r="31" spans="1:4">
      <c r="A31" s="3" t="s">
        <v>1717</v>
      </c>
    </row>
    <row r="32" spans="1:4">
      <c r="A32" s="4" t="s">
        <v>1725</v>
      </c>
      <c r="B32" s="7" t="n">
        <v>29.44</v>
      </c>
      <c r="C32" s="7" t="n">
        <v>32.78</v>
      </c>
      <c r="D32" s="7" t="n">
        <v>37.32</v>
      </c>
    </row>
    <row r="33" spans="1:4">
      <c r="A33" s="4" t="s">
        <v>1721</v>
      </c>
      <c r="B33" s="13" t="n">
        <v>35.2</v>
      </c>
      <c r="C33" s="13" t="n">
        <v>28.19</v>
      </c>
      <c r="D33" s="13" t="n">
        <v>31.25</v>
      </c>
    </row>
    <row r="34" spans="1:4">
      <c r="A34" s="4" t="s">
        <v>1723</v>
      </c>
      <c r="B34" s="13" t="n">
        <v>30.38</v>
      </c>
      <c r="C34" s="13" t="n">
        <v>30.82</v>
      </c>
      <c r="D34" s="13" t="n">
        <v>34.78</v>
      </c>
    </row>
    <row r="35" spans="1:4">
      <c r="A35" s="4" t="s">
        <v>1724</v>
      </c>
      <c r="B35" s="13" t="n">
        <v>31.01</v>
      </c>
      <c r="C35" s="13" t="n">
        <v>33.89</v>
      </c>
      <c r="D35" s="13" t="n">
        <v>39.58</v>
      </c>
    </row>
    <row r="36" spans="1:4">
      <c r="A36" s="4" t="s">
        <v>1718</v>
      </c>
      <c r="B36" s="7" t="n">
        <v>31.44</v>
      </c>
      <c r="C36" s="7" t="n">
        <v>29.44</v>
      </c>
      <c r="D36" s="7" t="n">
        <v>32.78</v>
      </c>
    </row>
    <row r="37" spans="1:4">
      <c r="A37" s="4" t="s">
        <v>1708</v>
      </c>
      <c r="B37" s="6" t="n">
        <v>5600</v>
      </c>
      <c r="C37" s="6" t="n">
        <v>6100</v>
      </c>
      <c r="D37" s="6" t="n">
        <v>58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7</v>
      </c>
      <c r="B1" s="2" t="s">
        <v>1728</v>
      </c>
      <c r="C1" s="2" t="s">
        <v>1729</v>
      </c>
      <c r="D1" s="2" t="s">
        <v>1730</v>
      </c>
    </row>
    <row r="2" spans="1:4">
      <c r="A2" s="4" t="s">
        <v>1731</v>
      </c>
    </row>
    <row r="3" spans="1:4">
      <c r="A3" s="3" t="s">
        <v>1704</v>
      </c>
    </row>
    <row r="4" spans="1:4">
      <c r="A4" s="4" t="s">
        <v>1732</v>
      </c>
      <c r="D4" s="7" t="n">
        <v>31.26</v>
      </c>
    </row>
    <row r="5" spans="1:4">
      <c r="A5" s="4" t="s">
        <v>1733</v>
      </c>
      <c r="D5" s="4" t="s">
        <v>1734</v>
      </c>
    </row>
    <row r="6" spans="1:4">
      <c r="A6" s="4" t="s">
        <v>1735</v>
      </c>
      <c r="D6" s="4" t="s">
        <v>1736</v>
      </c>
    </row>
    <row r="7" spans="1:4">
      <c r="A7" s="4" t="s">
        <v>1737</v>
      </c>
      <c r="D7" s="4" t="s">
        <v>1738</v>
      </c>
    </row>
    <row r="8" spans="1:4">
      <c r="A8" s="4" t="s">
        <v>1739</v>
      </c>
      <c r="D8" s="4" t="s">
        <v>1740</v>
      </c>
    </row>
    <row r="9" spans="1:4">
      <c r="A9" s="4" t="s">
        <v>1741</v>
      </c>
      <c r="D9" s="4" t="s">
        <v>1742</v>
      </c>
    </row>
    <row r="10" spans="1:4">
      <c r="A10" s="4" t="s">
        <v>1743</v>
      </c>
    </row>
    <row r="11" spans="1:4">
      <c r="A11" s="3" t="s">
        <v>1704</v>
      </c>
    </row>
    <row r="12" spans="1:4">
      <c r="A12" s="4" t="s">
        <v>1732</v>
      </c>
      <c r="C12" s="7" t="n">
        <v>27.54</v>
      </c>
    </row>
    <row r="13" spans="1:4">
      <c r="A13" s="4" t="s">
        <v>1733</v>
      </c>
      <c r="C13" s="4" t="s">
        <v>1744</v>
      </c>
    </row>
    <row r="14" spans="1:4">
      <c r="A14" s="4" t="s">
        <v>1735</v>
      </c>
      <c r="C14" s="4" t="s">
        <v>1745</v>
      </c>
    </row>
    <row r="15" spans="1:4">
      <c r="A15" s="4" t="s">
        <v>1737</v>
      </c>
      <c r="C15" s="4" t="s">
        <v>1746</v>
      </c>
    </row>
    <row r="16" spans="1:4">
      <c r="A16" s="4" t="s">
        <v>1739</v>
      </c>
      <c r="C16" s="4" t="s">
        <v>1747</v>
      </c>
    </row>
    <row r="17" spans="1:4">
      <c r="A17" s="4" t="s">
        <v>1741</v>
      </c>
      <c r="C17" s="4" t="s">
        <v>1748</v>
      </c>
    </row>
    <row r="18" spans="1:4">
      <c r="A18" s="4" t="s">
        <v>1749</v>
      </c>
    </row>
    <row r="19" spans="1:4">
      <c r="A19" s="3" t="s">
        <v>1704</v>
      </c>
    </row>
    <row r="20" spans="1:4">
      <c r="A20" s="4" t="s">
        <v>1732</v>
      </c>
      <c r="B20" s="7" t="n">
        <v>35.15</v>
      </c>
    </row>
    <row r="21" spans="1:4">
      <c r="A21" s="4" t="s">
        <v>1733</v>
      </c>
      <c r="B21" s="4" t="s">
        <v>1750</v>
      </c>
    </row>
    <row r="22" spans="1:4">
      <c r="A22" s="4" t="s">
        <v>1735</v>
      </c>
      <c r="B22" s="4" t="s">
        <v>1751</v>
      </c>
    </row>
    <row r="23" spans="1:4">
      <c r="A23" s="4" t="s">
        <v>1737</v>
      </c>
      <c r="B23" s="4" t="s">
        <v>1752</v>
      </c>
    </row>
    <row r="24" spans="1:4">
      <c r="A24" s="4" t="s">
        <v>1739</v>
      </c>
      <c r="B24" s="4" t="s">
        <v>1753</v>
      </c>
    </row>
    <row r="25" spans="1:4">
      <c r="A25" s="4" t="s">
        <v>1741</v>
      </c>
      <c r="B25" s="4" t="s">
        <v>17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37"/>
  </cols>
  <sheetData>
    <row r="1" spans="1:2">
      <c r="A1" s="1" t="s">
        <v>1755</v>
      </c>
      <c r="B1" s="2" t="s">
        <v>1</v>
      </c>
    </row>
    <row r="2" spans="1:2">
      <c r="B2" s="2" t="s">
        <v>1756</v>
      </c>
    </row>
    <row r="3" spans="1:2">
      <c r="A3" s="3" t="s">
        <v>1704</v>
      </c>
    </row>
    <row r="4" spans="1:2">
      <c r="A4" s="4" t="s">
        <v>1757</v>
      </c>
      <c r="B4" s="5" t="n">
        <v>2675275</v>
      </c>
    </row>
    <row r="5" spans="1:2">
      <c r="A5" s="4" t="s">
        <v>1758</v>
      </c>
      <c r="B5" s="7" t="n">
        <v>14.83</v>
      </c>
    </row>
    <row r="6" spans="1:2">
      <c r="A6" s="4" t="s">
        <v>1708</v>
      </c>
      <c r="B6" s="6" t="n">
        <v>39700</v>
      </c>
    </row>
    <row r="7" spans="1:2">
      <c r="A7" s="4" t="s">
        <v>1709</v>
      </c>
      <c r="B7" s="6" t="n">
        <v>20000</v>
      </c>
    </row>
    <row r="8" spans="1:2">
      <c r="A8" s="4" t="s">
        <v>1759</v>
      </c>
    </row>
    <row r="9" spans="1:2">
      <c r="A9" s="3" t="s">
        <v>1704</v>
      </c>
    </row>
    <row r="10" spans="1:2">
      <c r="A10" s="4" t="s">
        <v>1760</v>
      </c>
      <c r="B10" s="4" t="s">
        <v>1761</v>
      </c>
    </row>
    <row r="11" spans="1:2">
      <c r="A11" s="4" t="s">
        <v>1757</v>
      </c>
      <c r="B11" s="5" t="n">
        <v>154732</v>
      </c>
    </row>
    <row r="12" spans="1:2">
      <c r="A12" s="4" t="s">
        <v>1758</v>
      </c>
      <c r="B12" s="7" t="n">
        <v>27.54</v>
      </c>
    </row>
    <row r="13" spans="1:2">
      <c r="A13" s="4" t="s">
        <v>1708</v>
      </c>
      <c r="B13" s="6" t="n">
        <v>4300</v>
      </c>
    </row>
    <row r="14" spans="1:2">
      <c r="A14" s="4" t="s">
        <v>1762</v>
      </c>
      <c r="B14" s="4" t="s">
        <v>1763</v>
      </c>
    </row>
    <row r="15" spans="1:2">
      <c r="A15" s="4" t="s">
        <v>1709</v>
      </c>
      <c r="B15" s="6" t="n">
        <v>1300</v>
      </c>
    </row>
    <row r="16" spans="1:2">
      <c r="A16" s="4" t="s">
        <v>1764</v>
      </c>
      <c r="B16" s="4" t="s">
        <v>1765</v>
      </c>
    </row>
    <row r="17" spans="1:2">
      <c r="A17" s="4" t="s">
        <v>1766</v>
      </c>
    </row>
    <row r="18" spans="1:2">
      <c r="A18" s="3" t="s">
        <v>1704</v>
      </c>
    </row>
    <row r="19" spans="1:2">
      <c r="A19" s="4" t="s">
        <v>1760</v>
      </c>
      <c r="B19" s="4" t="s">
        <v>11</v>
      </c>
    </row>
    <row r="20" spans="1:2">
      <c r="A20" s="4" t="s">
        <v>1757</v>
      </c>
      <c r="B20" s="5" t="n">
        <v>27464</v>
      </c>
    </row>
    <row r="21" spans="1:2">
      <c r="A21" s="4" t="s">
        <v>1758</v>
      </c>
      <c r="B21" s="7" t="n">
        <v>35.15</v>
      </c>
    </row>
    <row r="22" spans="1:2">
      <c r="A22" s="4" t="s">
        <v>1708</v>
      </c>
      <c r="B22" s="6" t="n">
        <v>1000</v>
      </c>
    </row>
    <row r="23" spans="1:2">
      <c r="A23" s="4" t="s">
        <v>1762</v>
      </c>
      <c r="B23" s="4" t="s">
        <v>1763</v>
      </c>
    </row>
    <row r="24" spans="1:2">
      <c r="A24" s="4" t="s">
        <v>1709</v>
      </c>
      <c r="B24" s="6" t="n">
        <v>600</v>
      </c>
    </row>
    <row r="25" spans="1:2">
      <c r="A25" s="4" t="s">
        <v>1764</v>
      </c>
      <c r="B25" s="4" t="s">
        <v>1767</v>
      </c>
    </row>
    <row r="26" spans="1:2">
      <c r="A26" s="4" t="s">
        <v>1768</v>
      </c>
    </row>
    <row r="27" spans="1:2">
      <c r="A27" s="3" t="s">
        <v>1704</v>
      </c>
    </row>
    <row r="28" spans="1:2">
      <c r="A28" s="4" t="s">
        <v>1757</v>
      </c>
      <c r="B28" s="5" t="n">
        <v>274188</v>
      </c>
    </row>
    <row r="29" spans="1:2">
      <c r="A29" s="4" t="s">
        <v>1758</v>
      </c>
      <c r="B29" s="7" t="n">
        <v>30.77</v>
      </c>
    </row>
    <row r="30" spans="1:2">
      <c r="A30" s="4" t="s">
        <v>1708</v>
      </c>
      <c r="B30" s="6" t="n">
        <v>8500</v>
      </c>
    </row>
    <row r="31" spans="1:2">
      <c r="A31" s="4" t="s">
        <v>1709</v>
      </c>
      <c r="B31" s="6" t="n">
        <v>4000</v>
      </c>
    </row>
    <row r="32" spans="1:2">
      <c r="A32" s="4" t="s">
        <v>1769</v>
      </c>
    </row>
    <row r="33" spans="1:2">
      <c r="A33" s="3" t="s">
        <v>1704</v>
      </c>
    </row>
    <row r="34" spans="1:2">
      <c r="A34" s="4" t="s">
        <v>1757</v>
      </c>
      <c r="B34" s="5" t="n">
        <v>1522910</v>
      </c>
    </row>
    <row r="35" spans="1:2">
      <c r="A35" s="4" t="s">
        <v>1758</v>
      </c>
      <c r="B35" s="7" t="n">
        <v>10.11</v>
      </c>
    </row>
    <row r="36" spans="1:2">
      <c r="A36" s="4" t="s">
        <v>1708</v>
      </c>
      <c r="B36" s="6" t="n">
        <v>15400</v>
      </c>
    </row>
    <row r="37" spans="1:2">
      <c r="A37" s="4" t="s">
        <v>1709</v>
      </c>
      <c r="B37" s="6" t="n">
        <v>7900</v>
      </c>
    </row>
    <row r="38" spans="1:2">
      <c r="A38" s="4" t="s">
        <v>1770</v>
      </c>
    </row>
    <row r="39" spans="1:2">
      <c r="A39" s="3" t="s">
        <v>1704</v>
      </c>
    </row>
    <row r="40" spans="1:2">
      <c r="A40" s="4" t="s">
        <v>1760</v>
      </c>
      <c r="B40" s="4" t="s">
        <v>1771</v>
      </c>
    </row>
    <row r="41" spans="1:2">
      <c r="A41" s="4" t="s">
        <v>1757</v>
      </c>
      <c r="B41" s="5" t="n">
        <v>386220</v>
      </c>
    </row>
    <row r="42" spans="1:2">
      <c r="A42" s="4" t="s">
        <v>1758</v>
      </c>
      <c r="B42" s="7" t="n">
        <v>12.61</v>
      </c>
    </row>
    <row r="43" spans="1:2">
      <c r="A43" s="4" t="s">
        <v>1708</v>
      </c>
      <c r="B43" s="6" t="n">
        <v>4900</v>
      </c>
    </row>
    <row r="44" spans="1:2">
      <c r="A44" s="4" t="s">
        <v>1762</v>
      </c>
      <c r="B44" s="4" t="s">
        <v>1772</v>
      </c>
    </row>
    <row r="45" spans="1:2">
      <c r="A45" s="4" t="s">
        <v>1709</v>
      </c>
      <c r="B45" s="6" t="n">
        <v>1200</v>
      </c>
    </row>
    <row r="46" spans="1:2">
      <c r="A46" s="4" t="s">
        <v>1773</v>
      </c>
      <c r="B46" s="4" t="s">
        <v>1774</v>
      </c>
    </row>
    <row r="47" spans="1:2">
      <c r="A47" s="4" t="s">
        <v>1764</v>
      </c>
      <c r="B47" s="4" t="s">
        <v>1775</v>
      </c>
    </row>
    <row r="48" spans="1:2">
      <c r="A48" s="4" t="s">
        <v>1776</v>
      </c>
    </row>
    <row r="49" spans="1:2">
      <c r="A49" s="3" t="s">
        <v>1704</v>
      </c>
    </row>
    <row r="50" spans="1:2">
      <c r="A50" s="4" t="s">
        <v>1760</v>
      </c>
      <c r="B50" s="4" t="s">
        <v>1761</v>
      </c>
    </row>
    <row r="51" spans="1:2">
      <c r="A51" s="4" t="s">
        <v>1757</v>
      </c>
      <c r="B51" s="5" t="n">
        <v>658042</v>
      </c>
    </row>
    <row r="52" spans="1:2">
      <c r="A52" s="4" t="s">
        <v>1758</v>
      </c>
      <c r="B52" s="7" t="n">
        <v>7.31</v>
      </c>
    </row>
    <row r="53" spans="1:2">
      <c r="A53" s="4" t="s">
        <v>1708</v>
      </c>
      <c r="B53" s="6" t="n">
        <v>4800</v>
      </c>
    </row>
    <row r="54" spans="1:2">
      <c r="A54" s="4" t="s">
        <v>1762</v>
      </c>
      <c r="B54" s="4" t="s">
        <v>1772</v>
      </c>
    </row>
    <row r="55" spans="1:2">
      <c r="A55" s="4" t="s">
        <v>1709</v>
      </c>
      <c r="B55" s="6" t="n">
        <v>2400</v>
      </c>
    </row>
    <row r="56" spans="1:2">
      <c r="A56" s="4" t="s">
        <v>1773</v>
      </c>
      <c r="B56" s="4" t="s">
        <v>1777</v>
      </c>
    </row>
    <row r="57" spans="1:2">
      <c r="A57" s="4" t="s">
        <v>1764</v>
      </c>
      <c r="B57" s="4" t="s">
        <v>1778</v>
      </c>
    </row>
    <row r="58" spans="1:2">
      <c r="A58" s="4" t="s">
        <v>1779</v>
      </c>
    </row>
    <row r="59" spans="1:2">
      <c r="A59" s="3" t="s">
        <v>1704</v>
      </c>
    </row>
    <row r="60" spans="1:2">
      <c r="A60" s="4" t="s">
        <v>1760</v>
      </c>
      <c r="B60" s="4" t="s">
        <v>11</v>
      </c>
    </row>
    <row r="61" spans="1:2">
      <c r="A61" s="4" t="s">
        <v>1757</v>
      </c>
      <c r="B61" s="5" t="n">
        <v>100882</v>
      </c>
    </row>
    <row r="62" spans="1:2">
      <c r="A62" s="4" t="s">
        <v>1758</v>
      </c>
      <c r="B62" s="7" t="n">
        <v>11.53</v>
      </c>
    </row>
    <row r="63" spans="1:2">
      <c r="A63" s="4" t="s">
        <v>1708</v>
      </c>
      <c r="B63" s="6" t="n">
        <v>1200</v>
      </c>
    </row>
    <row r="64" spans="1:2">
      <c r="A64" s="4" t="s">
        <v>1762</v>
      </c>
      <c r="B64" s="4" t="s">
        <v>1772</v>
      </c>
    </row>
    <row r="65" spans="1:2">
      <c r="A65" s="4" t="s">
        <v>1709</v>
      </c>
      <c r="B65" s="6" t="n">
        <v>900</v>
      </c>
    </row>
    <row r="66" spans="1:2">
      <c r="A66" s="4" t="s">
        <v>1773</v>
      </c>
      <c r="B66" s="4" t="s">
        <v>1780</v>
      </c>
    </row>
    <row r="67" spans="1:2">
      <c r="A67" s="4" t="s">
        <v>1764</v>
      </c>
      <c r="B67" s="4" t="s">
        <v>1781</v>
      </c>
    </row>
    <row r="68" spans="1:2">
      <c r="A68" s="4" t="s">
        <v>1782</v>
      </c>
    </row>
    <row r="69" spans="1:2">
      <c r="A69" s="3" t="s">
        <v>1704</v>
      </c>
    </row>
    <row r="70" spans="1:2">
      <c r="A70" s="4" t="s">
        <v>1760</v>
      </c>
      <c r="B70" s="4" t="s">
        <v>11</v>
      </c>
    </row>
    <row r="71" spans="1:2">
      <c r="A71" s="4" t="s">
        <v>1757</v>
      </c>
      <c r="B71" s="5" t="n">
        <v>377766</v>
      </c>
    </row>
    <row r="72" spans="1:2">
      <c r="A72" s="4" t="s">
        <v>1758</v>
      </c>
      <c r="B72" s="7" t="n">
        <v>12.03</v>
      </c>
    </row>
    <row r="73" spans="1:2">
      <c r="A73" s="4" t="s">
        <v>1708</v>
      </c>
      <c r="B73" s="6" t="n">
        <v>4500</v>
      </c>
    </row>
    <row r="74" spans="1:2">
      <c r="A74" s="4" t="s">
        <v>1762</v>
      </c>
      <c r="B74" s="4" t="s">
        <v>1772</v>
      </c>
    </row>
    <row r="75" spans="1:2">
      <c r="A75" s="4" t="s">
        <v>1709</v>
      </c>
      <c r="B75" s="6" t="n">
        <v>3400</v>
      </c>
    </row>
    <row r="76" spans="1:2">
      <c r="A76" s="4" t="s">
        <v>1773</v>
      </c>
      <c r="B76" s="4" t="s">
        <v>1780</v>
      </c>
    </row>
    <row r="77" spans="1:2">
      <c r="A77" s="4" t="s">
        <v>1764</v>
      </c>
      <c r="B77" s="4" t="s">
        <v>1781</v>
      </c>
    </row>
    <row r="78" spans="1:2">
      <c r="A78" s="4" t="s">
        <v>1783</v>
      </c>
    </row>
    <row r="79" spans="1:2">
      <c r="A79" s="3" t="s">
        <v>1704</v>
      </c>
    </row>
    <row r="80" spans="1:2">
      <c r="A80" s="4" t="s">
        <v>1757</v>
      </c>
      <c r="B80" s="5" t="n">
        <v>878177</v>
      </c>
    </row>
    <row r="81" spans="1:2">
      <c r="A81" s="4" t="s">
        <v>1758</v>
      </c>
      <c r="B81" s="7" t="n">
        <v>18.05</v>
      </c>
    </row>
    <row r="82" spans="1:2">
      <c r="A82" s="4" t="s">
        <v>1708</v>
      </c>
      <c r="B82" s="6" t="n">
        <v>15800</v>
      </c>
    </row>
    <row r="83" spans="1:2">
      <c r="A83" s="4" t="s">
        <v>1709</v>
      </c>
      <c r="B83" s="6" t="n">
        <v>8100</v>
      </c>
    </row>
    <row r="84" spans="1:2">
      <c r="A84" s="4" t="s">
        <v>1784</v>
      </c>
    </row>
    <row r="85" spans="1:2">
      <c r="A85" s="3" t="s">
        <v>1704</v>
      </c>
    </row>
    <row r="86" spans="1:2">
      <c r="A86" s="4" t="s">
        <v>1760</v>
      </c>
      <c r="B86" s="4" t="s">
        <v>1771</v>
      </c>
    </row>
    <row r="87" spans="1:2">
      <c r="A87" s="4" t="s">
        <v>1757</v>
      </c>
      <c r="B87" s="5" t="n">
        <v>271832</v>
      </c>
    </row>
    <row r="88" spans="1:2">
      <c r="A88" s="4" t="s">
        <v>1758</v>
      </c>
      <c r="B88" s="7" t="n">
        <v>18.02</v>
      </c>
    </row>
    <row r="89" spans="1:2">
      <c r="A89" s="4" t="s">
        <v>1708</v>
      </c>
      <c r="B89" s="6" t="n">
        <v>4900</v>
      </c>
    </row>
    <row r="90" spans="1:2">
      <c r="A90" s="4" t="s">
        <v>1762</v>
      </c>
      <c r="B90" s="4" t="s">
        <v>1772</v>
      </c>
    </row>
    <row r="91" spans="1:2">
      <c r="A91" s="4" t="s">
        <v>1709</v>
      </c>
      <c r="B91" s="6" t="n">
        <v>1200</v>
      </c>
    </row>
    <row r="92" spans="1:2">
      <c r="A92" s="4" t="s">
        <v>1773</v>
      </c>
      <c r="B92" s="4" t="s">
        <v>1774</v>
      </c>
    </row>
    <row r="93" spans="1:2">
      <c r="A93" s="4" t="s">
        <v>1764</v>
      </c>
      <c r="B93" s="4" t="s">
        <v>1775</v>
      </c>
    </row>
    <row r="94" spans="1:2">
      <c r="A94" s="4" t="s">
        <v>1785</v>
      </c>
    </row>
    <row r="95" spans="1:2">
      <c r="A95" s="3" t="s">
        <v>1704</v>
      </c>
    </row>
    <row r="96" spans="1:2">
      <c r="A96" s="4" t="s">
        <v>1760</v>
      </c>
      <c r="B96" s="4" t="s">
        <v>1761</v>
      </c>
    </row>
    <row r="97" spans="1:2">
      <c r="A97" s="4" t="s">
        <v>1757</v>
      </c>
      <c r="B97" s="5" t="n">
        <v>315100</v>
      </c>
    </row>
    <row r="98" spans="1:2">
      <c r="A98" s="4" t="s">
        <v>1758</v>
      </c>
      <c r="B98" s="7" t="n">
        <v>16.64</v>
      </c>
    </row>
    <row r="99" spans="1:2">
      <c r="A99" s="4" t="s">
        <v>1708</v>
      </c>
      <c r="B99" s="6" t="n">
        <v>5200</v>
      </c>
    </row>
    <row r="100" spans="1:2">
      <c r="A100" s="4" t="s">
        <v>1762</v>
      </c>
      <c r="B100" s="4" t="s">
        <v>1772</v>
      </c>
    </row>
    <row r="101" spans="1:2">
      <c r="A101" s="4" t="s">
        <v>1709</v>
      </c>
      <c r="B101" s="6" t="n">
        <v>2600</v>
      </c>
    </row>
    <row r="102" spans="1:2">
      <c r="A102" s="4" t="s">
        <v>1773</v>
      </c>
      <c r="B102" s="4" t="s">
        <v>1777</v>
      </c>
    </row>
    <row r="103" spans="1:2">
      <c r="A103" s="4" t="s">
        <v>1764</v>
      </c>
      <c r="B103" s="4" t="s">
        <v>1778</v>
      </c>
    </row>
    <row r="104" spans="1:2">
      <c r="A104" s="4" t="s">
        <v>1786</v>
      </c>
    </row>
    <row r="105" spans="1:2">
      <c r="A105" s="3" t="s">
        <v>1704</v>
      </c>
    </row>
    <row r="106" spans="1:2">
      <c r="A106" s="4" t="s">
        <v>1760</v>
      </c>
      <c r="B106" s="4" t="s">
        <v>11</v>
      </c>
    </row>
    <row r="107" spans="1:2">
      <c r="A107" s="4" t="s">
        <v>1757</v>
      </c>
      <c r="B107" s="5" t="n">
        <v>60158</v>
      </c>
    </row>
    <row r="108" spans="1:2">
      <c r="A108" s="4" t="s">
        <v>1758</v>
      </c>
      <c r="B108" s="7" t="n">
        <v>19.33</v>
      </c>
    </row>
    <row r="109" spans="1:2">
      <c r="A109" s="4" t="s">
        <v>1708</v>
      </c>
      <c r="B109" s="6" t="n">
        <v>1200</v>
      </c>
    </row>
    <row r="110" spans="1:2">
      <c r="A110" s="4" t="s">
        <v>1762</v>
      </c>
      <c r="B110" s="4" t="s">
        <v>1772</v>
      </c>
    </row>
    <row r="111" spans="1:2">
      <c r="A111" s="4" t="s">
        <v>1709</v>
      </c>
      <c r="B111" s="6" t="n">
        <v>900</v>
      </c>
    </row>
    <row r="112" spans="1:2">
      <c r="A112" s="4" t="s">
        <v>1773</v>
      </c>
      <c r="B112" s="4" t="s">
        <v>1787</v>
      </c>
    </row>
    <row r="113" spans="1:2">
      <c r="A113" s="4" t="s">
        <v>1764</v>
      </c>
      <c r="B113" s="4" t="s">
        <v>1781</v>
      </c>
    </row>
    <row r="114" spans="1:2">
      <c r="A114" s="4" t="s">
        <v>1788</v>
      </c>
    </row>
    <row r="115" spans="1:2">
      <c r="A115" s="3" t="s">
        <v>1704</v>
      </c>
    </row>
    <row r="116" spans="1:2">
      <c r="A116" s="4" t="s">
        <v>1760</v>
      </c>
      <c r="B116" s="4" t="s">
        <v>11</v>
      </c>
    </row>
    <row r="117" spans="1:2">
      <c r="A117" s="4" t="s">
        <v>1757</v>
      </c>
      <c r="B117" s="5" t="n">
        <v>231087</v>
      </c>
    </row>
    <row r="118" spans="1:2">
      <c r="A118" s="4" t="s">
        <v>1758</v>
      </c>
      <c r="B118" s="7" t="n">
        <v>19.67</v>
      </c>
    </row>
    <row r="119" spans="1:2">
      <c r="A119" s="4" t="s">
        <v>1708</v>
      </c>
      <c r="B119" s="6" t="n">
        <v>4500</v>
      </c>
    </row>
    <row r="120" spans="1:2">
      <c r="A120" s="4" t="s">
        <v>1762</v>
      </c>
      <c r="B120" s="4" t="s">
        <v>1772</v>
      </c>
    </row>
    <row r="121" spans="1:2">
      <c r="A121" s="4" t="s">
        <v>1709</v>
      </c>
      <c r="B121" s="6" t="n">
        <v>3400</v>
      </c>
    </row>
    <row r="122" spans="1:2">
      <c r="A122" s="4" t="s">
        <v>1773</v>
      </c>
      <c r="B122" s="4" t="s">
        <v>1780</v>
      </c>
    </row>
    <row r="123" spans="1:2">
      <c r="A123" s="4" t="s">
        <v>1764</v>
      </c>
      <c r="B123" s="4" t="s">
        <v>1781</v>
      </c>
    </row>
    <row r="124" spans="1:2">
      <c r="A124" s="4" t="s">
        <v>1789</v>
      </c>
    </row>
    <row r="125" spans="1:2">
      <c r="A125" s="3" t="s">
        <v>1704</v>
      </c>
    </row>
    <row r="126" spans="1:2">
      <c r="A126" s="4" t="s">
        <v>1760</v>
      </c>
      <c r="B126" s="4" t="s">
        <v>11</v>
      </c>
    </row>
    <row r="127" spans="1:2">
      <c r="A127" s="4" t="s">
        <v>1757</v>
      </c>
      <c r="B127" s="5" t="n">
        <v>91992</v>
      </c>
    </row>
    <row r="128" spans="1:2">
      <c r="A128" s="4" t="s">
        <v>1758</v>
      </c>
      <c r="B128" s="7" t="n">
        <v>34.89</v>
      </c>
    </row>
    <row r="129" spans="1:2">
      <c r="A129" s="4" t="s">
        <v>1708</v>
      </c>
      <c r="B129" s="6" t="n">
        <v>3200</v>
      </c>
    </row>
    <row r="130" spans="1:2">
      <c r="A130" s="4" t="s">
        <v>1762</v>
      </c>
      <c r="B130" s="4" t="s">
        <v>1763</v>
      </c>
    </row>
    <row r="131" spans="1:2">
      <c r="A131" s="4" t="s">
        <v>1709</v>
      </c>
      <c r="B131" s="6" t="n">
        <v>2100</v>
      </c>
    </row>
    <row r="132" spans="1:2">
      <c r="A132" s="4" t="s">
        <v>1764</v>
      </c>
      <c r="B132" s="4" t="s">
        <v>176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1"/>
    <col customWidth="1" max="2" min="2" width="24"/>
  </cols>
  <sheetData>
    <row r="1" spans="1:2">
      <c r="A1" s="1" t="s">
        <v>1790</v>
      </c>
      <c r="B1" s="2" t="s">
        <v>1</v>
      </c>
    </row>
    <row r="2" spans="1:2">
      <c r="B2" s="2" t="s">
        <v>557</v>
      </c>
    </row>
    <row r="3" spans="1:2">
      <c r="A3" s="4" t="s">
        <v>1791</v>
      </c>
    </row>
    <row r="4" spans="1:2">
      <c r="A4" s="3" t="s">
        <v>1792</v>
      </c>
    </row>
    <row r="5" spans="1:2">
      <c r="A5" s="4" t="s">
        <v>1793</v>
      </c>
      <c r="B5" s="4" t="s">
        <v>1794</v>
      </c>
    </row>
    <row r="6" spans="1:2">
      <c r="A6" s="4" t="s">
        <v>1795</v>
      </c>
      <c r="B6" s="4" t="s">
        <v>1796</v>
      </c>
    </row>
    <row r="7" spans="1:2">
      <c r="A7" s="4" t="s">
        <v>1797</v>
      </c>
      <c r="B7" s="7" t="n">
        <v>0.66</v>
      </c>
    </row>
    <row r="8" spans="1:2">
      <c r="A8" s="4" t="s">
        <v>1798</v>
      </c>
    </row>
    <row r="9" spans="1:2">
      <c r="A9" s="3" t="s">
        <v>1792</v>
      </c>
    </row>
    <row r="10" spans="1:2">
      <c r="A10" s="4" t="s">
        <v>1793</v>
      </c>
      <c r="B10" s="4" t="s">
        <v>1799</v>
      </c>
    </row>
    <row r="11" spans="1:2">
      <c r="A11" s="4" t="s">
        <v>1795</v>
      </c>
      <c r="B11" s="4" t="s">
        <v>1800</v>
      </c>
    </row>
    <row r="12" spans="1:2">
      <c r="A12" s="4" t="s">
        <v>1797</v>
      </c>
      <c r="B12" s="7" t="n">
        <v>0.66</v>
      </c>
    </row>
    <row r="13" spans="1:2">
      <c r="A13" s="4" t="s">
        <v>1801</v>
      </c>
    </row>
    <row r="14" spans="1:2">
      <c r="A14" s="3" t="s">
        <v>1792</v>
      </c>
    </row>
    <row r="15" spans="1:2">
      <c r="A15" s="4" t="s">
        <v>1793</v>
      </c>
      <c r="B15" s="4" t="s">
        <v>1802</v>
      </c>
    </row>
    <row r="16" spans="1:2">
      <c r="A16" s="4" t="s">
        <v>1795</v>
      </c>
      <c r="B16" s="4" t="s">
        <v>1803</v>
      </c>
    </row>
    <row r="17" spans="1:2">
      <c r="A17" s="4" t="s">
        <v>1797</v>
      </c>
      <c r="B17" s="7" t="n">
        <v>0.66</v>
      </c>
    </row>
    <row r="18" spans="1:2">
      <c r="A18" s="4" t="s">
        <v>1804</v>
      </c>
    </row>
    <row r="19" spans="1:2">
      <c r="A19" s="3" t="s">
        <v>1792</v>
      </c>
    </row>
    <row r="20" spans="1:2">
      <c r="A20" s="4" t="s">
        <v>1793</v>
      </c>
      <c r="B20" s="4" t="s">
        <v>1805</v>
      </c>
    </row>
    <row r="21" spans="1:2">
      <c r="A21" s="4" t="s">
        <v>1795</v>
      </c>
      <c r="B21" s="4" t="s">
        <v>1806</v>
      </c>
    </row>
    <row r="22" spans="1:2">
      <c r="A22" s="4" t="s">
        <v>1797</v>
      </c>
      <c r="B22" s="7" t="n">
        <v>0.67</v>
      </c>
    </row>
    <row r="23" spans="1:2">
      <c r="A23" s="4" t="s">
        <v>1807</v>
      </c>
    </row>
    <row r="24" spans="1:2">
      <c r="A24" s="3" t="s">
        <v>1792</v>
      </c>
    </row>
    <row r="25" spans="1:2">
      <c r="A25" s="4" t="s">
        <v>1793</v>
      </c>
      <c r="B25" s="4" t="s">
        <v>1808</v>
      </c>
    </row>
    <row r="26" spans="1:2">
      <c r="A26" s="4" t="s">
        <v>1795</v>
      </c>
      <c r="B26" s="4" t="s">
        <v>1809</v>
      </c>
    </row>
    <row r="27" spans="1:2">
      <c r="A27" s="4" t="s">
        <v>1797</v>
      </c>
      <c r="B27" s="7" t="n">
        <v>0.6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810</v>
      </c>
      <c r="B1" s="2" t="s">
        <v>1</v>
      </c>
    </row>
    <row r="2" spans="1:4">
      <c r="B2" s="2" t="s">
        <v>2</v>
      </c>
      <c r="C2" s="2" t="s">
        <v>70</v>
      </c>
      <c r="D2" s="2" t="s">
        <v>119</v>
      </c>
    </row>
    <row r="3" spans="1:4">
      <c r="A3" s="3" t="s">
        <v>1792</v>
      </c>
    </row>
    <row r="4" spans="1:4">
      <c r="A4" s="4" t="s">
        <v>216</v>
      </c>
      <c r="B4" s="8" t="n">
        <v>2.65</v>
      </c>
      <c r="C4" s="8" t="n">
        <v>2.64</v>
      </c>
      <c r="D4" s="8" t="n">
        <v>2.54</v>
      </c>
    </row>
    <row r="5" spans="1:4">
      <c r="A5" s="4" t="s">
        <v>1811</v>
      </c>
    </row>
    <row r="6" spans="1:4">
      <c r="A6" s="3" t="s">
        <v>1792</v>
      </c>
    </row>
    <row r="7" spans="1:4">
      <c r="A7" s="4" t="s">
        <v>216</v>
      </c>
      <c r="B7" s="9" t="n">
        <v>1.763</v>
      </c>
      <c r="C7" s="9" t="n">
        <v>1.691</v>
      </c>
      <c r="D7" s="9" t="n">
        <v>1.571</v>
      </c>
    </row>
    <row r="8" spans="1:4">
      <c r="A8" s="4" t="s">
        <v>1812</v>
      </c>
    </row>
    <row r="9" spans="1:4">
      <c r="A9" s="3" t="s">
        <v>1792</v>
      </c>
    </row>
    <row r="10" spans="1:4">
      <c r="A10" s="4" t="s">
        <v>216</v>
      </c>
      <c r="B10" s="9" t="n">
        <v>0.591</v>
      </c>
      <c r="C10" s="9" t="n">
        <v>0.931</v>
      </c>
      <c r="D10" s="9" t="n">
        <v>0.9320000000000001</v>
      </c>
    </row>
    <row r="11" spans="1:4">
      <c r="A11" s="4" t="s">
        <v>1813</v>
      </c>
    </row>
    <row r="12" spans="1:4">
      <c r="A12" s="3" t="s">
        <v>1792</v>
      </c>
    </row>
    <row r="13" spans="1:4">
      <c r="A13" s="4" t="s">
        <v>216</v>
      </c>
      <c r="B13" s="8" t="n">
        <v>0.296</v>
      </c>
      <c r="C13" s="8" t="n">
        <v>0.018</v>
      </c>
      <c r="D13" s="8" t="n">
        <v>0.0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4"/>
  </cols>
  <sheetData>
    <row r="1" spans="1:4">
      <c r="A1" s="1" t="s">
        <v>1814</v>
      </c>
      <c r="B1" s="2" t="s">
        <v>1</v>
      </c>
    </row>
    <row r="2" spans="1:4">
      <c r="B2" s="2" t="s">
        <v>2</v>
      </c>
      <c r="C2" s="2" t="s">
        <v>856</v>
      </c>
      <c r="D2" s="2" t="s">
        <v>70</v>
      </c>
    </row>
    <row r="3" spans="1:4">
      <c r="A3" s="4" t="s">
        <v>1815</v>
      </c>
      <c r="B3" s="6" t="n">
        <v>690361000</v>
      </c>
    </row>
    <row r="4" spans="1:4">
      <c r="A4" s="4" t="s">
        <v>1816</v>
      </c>
      <c r="B4" s="5" t="n">
        <v>0</v>
      </c>
      <c r="D4" s="6" t="n">
        <v>0</v>
      </c>
    </row>
    <row r="5" spans="1:4">
      <c r="A5" s="4" t="s">
        <v>1817</v>
      </c>
    </row>
    <row r="6" spans="1:4">
      <c r="A6" s="4" t="s">
        <v>1815</v>
      </c>
      <c r="B6" s="6" t="n">
        <v>12800000</v>
      </c>
    </row>
    <row r="7" spans="1:4">
      <c r="A7" s="4" t="s">
        <v>1253</v>
      </c>
    </row>
    <row r="8" spans="1:4">
      <c r="A8" s="4" t="s">
        <v>1818</v>
      </c>
      <c r="C8" s="4" t="s">
        <v>1260</v>
      </c>
    </row>
    <row r="9" spans="1:4">
      <c r="A9" s="4" t="s">
        <v>1819</v>
      </c>
    </row>
    <row r="10" spans="1:4">
      <c r="A10" s="4" t="s">
        <v>1818</v>
      </c>
      <c r="C10" s="4" t="s">
        <v>1260</v>
      </c>
    </row>
    <row r="11" spans="1:4">
      <c r="A11" s="4" t="s">
        <v>1820</v>
      </c>
    </row>
    <row r="12" spans="1:4">
      <c r="A12" s="4" t="s">
        <v>1821</v>
      </c>
      <c r="B12" s="4" t="s">
        <v>1822</v>
      </c>
    </row>
    <row r="13" spans="1:4">
      <c r="A13" s="4" t="s">
        <v>1823</v>
      </c>
    </row>
    <row r="14" spans="1:4">
      <c r="A14" s="4" t="s">
        <v>1821</v>
      </c>
      <c r="B14" s="4" t="s">
        <v>18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25</v>
      </c>
      <c r="B1" s="2" t="s">
        <v>682</v>
      </c>
    </row>
    <row r="2" spans="1:2">
      <c r="A2" s="3" t="s">
        <v>360</v>
      </c>
    </row>
    <row r="3" spans="1:2">
      <c r="A3" s="4" t="s">
        <v>1815</v>
      </c>
      <c r="B3" s="6" t="n">
        <v>690361</v>
      </c>
    </row>
    <row r="4" spans="1:2">
      <c r="A4" s="4" t="s">
        <v>1826</v>
      </c>
      <c r="B4" s="5" t="n">
        <v>-520447</v>
      </c>
    </row>
    <row r="5" spans="1:2">
      <c r="A5" s="4" t="s">
        <v>1827</v>
      </c>
      <c r="B5" s="6" t="n">
        <v>1699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28</v>
      </c>
      <c r="B1" s="2" t="s">
        <v>1</v>
      </c>
    </row>
    <row r="2" spans="1:5">
      <c r="B2" s="2" t="s">
        <v>2</v>
      </c>
      <c r="C2" s="2" t="s">
        <v>70</v>
      </c>
      <c r="D2" s="2" t="s">
        <v>119</v>
      </c>
      <c r="E2" s="2" t="s">
        <v>1104</v>
      </c>
    </row>
    <row r="3" spans="1:5">
      <c r="A3" s="3" t="s">
        <v>1829</v>
      </c>
    </row>
    <row r="4" spans="1:5">
      <c r="A4" s="4" t="s">
        <v>82</v>
      </c>
      <c r="B4" s="6" t="n">
        <v>24117</v>
      </c>
      <c r="C4" s="6" t="n">
        <v>10300</v>
      </c>
      <c r="D4" s="6" t="n">
        <v>85937</v>
      </c>
    </row>
    <row r="5" spans="1:5">
      <c r="A5" s="4" t="s">
        <v>83</v>
      </c>
      <c r="B5" s="5" t="n">
        <v>9263</v>
      </c>
      <c r="C5" s="5" t="n">
        <v>1371</v>
      </c>
      <c r="D5" s="5" t="n">
        <v>10871</v>
      </c>
    </row>
    <row r="6" spans="1:5">
      <c r="A6" s="4" t="s">
        <v>1830</v>
      </c>
      <c r="B6" s="5" t="n">
        <v>33380</v>
      </c>
      <c r="C6" s="5" t="n">
        <v>11671</v>
      </c>
      <c r="D6" s="5" t="n">
        <v>96808</v>
      </c>
      <c r="E6" s="6" t="n">
        <v>107276</v>
      </c>
    </row>
    <row r="7" spans="1:5">
      <c r="A7" s="3" t="s">
        <v>1831</v>
      </c>
    </row>
    <row r="8" spans="1:5">
      <c r="A8" s="4" t="s">
        <v>1832</v>
      </c>
      <c r="B8" s="5" t="n">
        <v>205943</v>
      </c>
      <c r="C8" s="5" t="n">
        <v>211863</v>
      </c>
      <c r="D8" s="5" t="n">
        <v>182832</v>
      </c>
    </row>
    <row r="9" spans="1:5">
      <c r="A9" s="4" t="s">
        <v>1833</v>
      </c>
      <c r="B9" s="5" t="n">
        <v>5097</v>
      </c>
      <c r="C9" s="5" t="n">
        <v>4772</v>
      </c>
      <c r="D9" s="5" t="n">
        <v>4141</v>
      </c>
    </row>
    <row r="10" spans="1:5">
      <c r="A10" s="3" t="s">
        <v>1834</v>
      </c>
    </row>
    <row r="11" spans="1:5">
      <c r="A11" s="4" t="s">
        <v>1835</v>
      </c>
      <c r="B11" s="5" t="n">
        <v>-566966</v>
      </c>
      <c r="C11" s="5" t="n">
        <v>0</v>
      </c>
      <c r="D11" s="5" t="n">
        <v>0</v>
      </c>
    </row>
    <row r="12" spans="1:5">
      <c r="A12" s="4" t="s">
        <v>1836</v>
      </c>
      <c r="B12" s="5" t="n">
        <v>-531801</v>
      </c>
      <c r="C12" s="5" t="n">
        <v>-185592</v>
      </c>
      <c r="D12" s="5" t="n">
        <v>-27170</v>
      </c>
    </row>
    <row r="13" spans="1:5">
      <c r="A13" s="4" t="s">
        <v>1837</v>
      </c>
      <c r="B13" s="5" t="n">
        <v>0</v>
      </c>
      <c r="C13" s="5" t="n">
        <v>53118</v>
      </c>
      <c r="D13" s="5" t="n">
        <v>0</v>
      </c>
    </row>
    <row r="14" spans="1:5">
      <c r="A14" s="4" t="s">
        <v>1838</v>
      </c>
      <c r="B14" s="5" t="n">
        <v>11874</v>
      </c>
      <c r="C14" s="5" t="n">
        <v>0</v>
      </c>
      <c r="D14" s="5" t="n">
        <v>0</v>
      </c>
    </row>
    <row r="15" spans="1:5">
      <c r="A15" s="4" t="s">
        <v>1839</v>
      </c>
      <c r="B15" s="5" t="n">
        <v>-27408</v>
      </c>
      <c r="C15" s="5" t="n">
        <v>-16153</v>
      </c>
      <c r="D15" s="5" t="n">
        <v>-6353</v>
      </c>
    </row>
    <row r="16" spans="1:5">
      <c r="A16" s="4" t="s">
        <v>1840</v>
      </c>
      <c r="B16" s="5" t="n">
        <v>149542</v>
      </c>
      <c r="C16" s="5" t="n">
        <v>7000</v>
      </c>
      <c r="D16" s="5" t="n">
        <v>30187</v>
      </c>
    </row>
    <row r="17" spans="1:5">
      <c r="A17" s="4" t="s">
        <v>1841</v>
      </c>
      <c r="B17" s="5" t="n">
        <v>4970</v>
      </c>
      <c r="C17" s="5" t="n">
        <v>184462</v>
      </c>
      <c r="D17" s="5" t="n">
        <v>18989</v>
      </c>
    </row>
    <row r="18" spans="1:5">
      <c r="A18" s="4" t="s">
        <v>1842</v>
      </c>
      <c r="B18" s="5" t="n">
        <v>5593</v>
      </c>
      <c r="C18" s="5" t="n">
        <v>0</v>
      </c>
      <c r="D18" s="5" t="n">
        <v>0</v>
      </c>
    </row>
    <row r="19" spans="1:5">
      <c r="A19" s="4" t="s">
        <v>1843</v>
      </c>
      <c r="B19" s="5" t="n">
        <v>-5593</v>
      </c>
      <c r="C19" s="5" t="n">
        <v>0</v>
      </c>
      <c r="D19" s="5" t="n">
        <v>0</v>
      </c>
    </row>
    <row r="20" spans="1:5">
      <c r="A20" s="3" t="s">
        <v>1844</v>
      </c>
    </row>
    <row r="21" spans="1:5">
      <c r="A21" s="4" t="s">
        <v>1845</v>
      </c>
      <c r="B21" s="5" t="n">
        <v>285100</v>
      </c>
      <c r="C21" s="5" t="n">
        <v>0</v>
      </c>
      <c r="D21" s="5" t="n">
        <v>0</v>
      </c>
    </row>
    <row r="22" spans="1:5">
      <c r="A22" s="4" t="s">
        <v>1846</v>
      </c>
      <c r="B22" s="5" t="n">
        <v>281865</v>
      </c>
      <c r="C22" s="5" t="n">
        <v>0</v>
      </c>
      <c r="D22" s="5" t="n">
        <v>0</v>
      </c>
    </row>
    <row r="23" spans="1:5">
      <c r="A23" s="4" t="s">
        <v>1847</v>
      </c>
      <c r="B23" s="5" t="n">
        <v>388627</v>
      </c>
      <c r="C23" s="5" t="n">
        <v>0</v>
      </c>
      <c r="D23" s="5" t="n">
        <v>0</v>
      </c>
    </row>
    <row r="24" spans="1:5">
      <c r="A24" s="4" t="s">
        <v>1848</v>
      </c>
      <c r="B24" s="5" t="n">
        <v>0</v>
      </c>
      <c r="C24" s="5" t="n">
        <v>-53118</v>
      </c>
      <c r="D24" s="5" t="n">
        <v>0</v>
      </c>
    </row>
    <row r="25" spans="1:5">
      <c r="A25" s="4" t="s">
        <v>1849</v>
      </c>
      <c r="B25" s="5" t="n">
        <v>-6459</v>
      </c>
      <c r="C25" s="5" t="n">
        <v>0</v>
      </c>
      <c r="D25" s="5" t="n">
        <v>0</v>
      </c>
    </row>
    <row r="26" spans="1:5">
      <c r="A26" s="4" t="s">
        <v>1850</v>
      </c>
      <c r="B26" s="5" t="n">
        <v>-7757</v>
      </c>
      <c r="C26" s="5" t="n">
        <v>2531</v>
      </c>
      <c r="D26" s="5" t="n">
        <v>2970</v>
      </c>
    </row>
    <row r="27" spans="1:5">
      <c r="A27" s="4" t="s">
        <v>1851</v>
      </c>
      <c r="B27" s="6" t="n">
        <v>4490</v>
      </c>
      <c r="C27" s="6" t="n">
        <v>-7140</v>
      </c>
      <c r="D27" s="6" t="n">
        <v>70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2</v>
      </c>
      <c r="B1" s="2" t="s">
        <v>694</v>
      </c>
      <c r="J1" s="2" t="s">
        <v>1</v>
      </c>
    </row>
    <row r="2" spans="1:12">
      <c r="B2" s="2" t="s">
        <v>2</v>
      </c>
      <c r="C2" s="2" t="s">
        <v>842</v>
      </c>
      <c r="D2" s="2" t="s">
        <v>843</v>
      </c>
      <c r="E2" s="2" t="s">
        <v>844</v>
      </c>
      <c r="F2" s="2" t="s">
        <v>70</v>
      </c>
      <c r="G2" s="2" t="s">
        <v>845</v>
      </c>
      <c r="H2" s="2" t="s">
        <v>846</v>
      </c>
      <c r="I2" s="2" t="s">
        <v>847</v>
      </c>
      <c r="J2" s="2" t="s">
        <v>2</v>
      </c>
      <c r="K2" s="2" t="s">
        <v>70</v>
      </c>
      <c r="L2" s="2" t="s">
        <v>119</v>
      </c>
    </row>
    <row r="3" spans="1:12">
      <c r="A3" s="3" t="s">
        <v>1853</v>
      </c>
    </row>
    <row r="4" spans="1:12">
      <c r="A4" s="4" t="s">
        <v>832</v>
      </c>
      <c r="B4" s="6" t="n">
        <v>246668</v>
      </c>
      <c r="C4" s="6" t="n">
        <v>233195</v>
      </c>
      <c r="D4" s="6" t="n">
        <v>225279</v>
      </c>
      <c r="E4" s="6" t="n">
        <v>223688</v>
      </c>
      <c r="F4" s="6" t="n">
        <v>219750</v>
      </c>
      <c r="G4" s="6" t="n">
        <v>221852</v>
      </c>
      <c r="H4" s="6" t="n">
        <v>219881</v>
      </c>
      <c r="I4" s="6" t="n">
        <v>220199</v>
      </c>
      <c r="J4" s="6" t="n">
        <v>928830</v>
      </c>
      <c r="K4" s="6" t="n">
        <v>881682</v>
      </c>
      <c r="L4" s="6" t="n">
        <v>908385</v>
      </c>
    </row>
    <row r="5" spans="1:12">
      <c r="A5" s="4" t="s">
        <v>1854</v>
      </c>
      <c r="B5" s="5" t="n">
        <v>61146</v>
      </c>
      <c r="C5" s="5" t="n">
        <v>142948</v>
      </c>
      <c r="D5" s="5" t="n">
        <v>75671</v>
      </c>
      <c r="E5" s="5" t="n">
        <v>72182</v>
      </c>
      <c r="F5" s="5" t="n">
        <v>64903</v>
      </c>
      <c r="G5" s="5" t="n">
        <v>59062</v>
      </c>
      <c r="H5" s="5" t="n">
        <v>81986</v>
      </c>
      <c r="I5" s="5" t="n">
        <v>87933</v>
      </c>
      <c r="J5" s="5" t="n">
        <v>351947</v>
      </c>
      <c r="K5" s="5" t="n">
        <v>293884</v>
      </c>
      <c r="L5" s="5" t="n">
        <v>104910</v>
      </c>
    </row>
    <row r="6" spans="1:12">
      <c r="A6" s="4" t="s">
        <v>155</v>
      </c>
      <c r="B6" s="6" t="n">
        <v>59540</v>
      </c>
      <c r="C6" s="6" t="n">
        <v>138740</v>
      </c>
      <c r="D6" s="6" t="n">
        <v>73141</v>
      </c>
      <c r="E6" s="6" t="n">
        <v>69702</v>
      </c>
      <c r="F6" s="6" t="n">
        <v>62216</v>
      </c>
      <c r="G6" s="6" t="n">
        <v>56606</v>
      </c>
      <c r="H6" s="6" t="n">
        <v>78536</v>
      </c>
      <c r="I6" s="6" t="n">
        <v>84220</v>
      </c>
      <c r="J6" s="6" t="n">
        <v>341123</v>
      </c>
      <c r="K6" s="6" t="n">
        <v>281578</v>
      </c>
      <c r="L6" s="6" t="n">
        <v>100419</v>
      </c>
    </row>
    <row r="7" spans="1:12">
      <c r="A7" s="3" t="s">
        <v>1855</v>
      </c>
    </row>
    <row r="8" spans="1:12">
      <c r="A8" s="4" t="s">
        <v>1856</v>
      </c>
      <c r="B8" s="7" t="n">
        <v>0.27</v>
      </c>
      <c r="C8" s="7" t="n">
        <v>0.64</v>
      </c>
      <c r="D8" s="7" t="n">
        <v>0.35</v>
      </c>
      <c r="E8" s="7" t="n">
        <v>0.34</v>
      </c>
      <c r="F8" s="7" t="n">
        <v>0.31</v>
      </c>
      <c r="G8" s="7" t="n">
        <v>0.28</v>
      </c>
      <c r="H8" s="7" t="n">
        <v>0.39</v>
      </c>
      <c r="I8" s="7" t="n">
        <v>0.42</v>
      </c>
      <c r="J8" s="7" t="n">
        <v>1.6</v>
      </c>
      <c r="K8" s="7" t="n">
        <v>1.41</v>
      </c>
      <c r="L8" s="7" t="n">
        <v>0.51</v>
      </c>
    </row>
    <row r="9" spans="1:12">
      <c r="A9" s="3" t="s">
        <v>1857</v>
      </c>
    </row>
    <row r="10" spans="1:12">
      <c r="A10" s="4" t="s">
        <v>1858</v>
      </c>
      <c r="B10" s="7" t="n">
        <v>0.27</v>
      </c>
      <c r="C10" s="7" t="n">
        <v>0.63</v>
      </c>
      <c r="D10" s="7" t="n">
        <v>0.34</v>
      </c>
      <c r="E10" s="7" t="n">
        <v>0.34</v>
      </c>
      <c r="F10" s="7" t="n">
        <v>0.31</v>
      </c>
      <c r="G10" s="7" t="n">
        <v>0.28</v>
      </c>
      <c r="H10" s="7" t="n">
        <v>0.39</v>
      </c>
      <c r="I10" s="7" t="n">
        <v>0.42</v>
      </c>
      <c r="J10" s="7" t="n">
        <v>1.58</v>
      </c>
      <c r="K10" s="7" t="n">
        <v>1.4</v>
      </c>
      <c r="L10" s="7" t="n">
        <v>0.51</v>
      </c>
    </row>
    <row r="11" spans="1:12">
      <c r="A11" s="4" t="s">
        <v>61</v>
      </c>
    </row>
    <row r="12" spans="1:12">
      <c r="A12" s="3" t="s">
        <v>1853</v>
      </c>
    </row>
    <row r="13" spans="1:12">
      <c r="A13" s="4" t="s">
        <v>832</v>
      </c>
      <c r="B13" s="6" t="n">
        <v>246668</v>
      </c>
      <c r="C13" s="6" t="n">
        <v>233195</v>
      </c>
      <c r="D13" s="6" t="n">
        <v>225279</v>
      </c>
      <c r="E13" s="6" t="n">
        <v>223688</v>
      </c>
      <c r="F13" s="6" t="n">
        <v>219750</v>
      </c>
      <c r="G13" s="6" t="n">
        <v>221852</v>
      </c>
      <c r="H13" s="6" t="n">
        <v>219881</v>
      </c>
      <c r="I13" s="6" t="n">
        <v>220199</v>
      </c>
      <c r="J13" s="6" t="n">
        <v>928830</v>
      </c>
      <c r="K13" s="6" t="n">
        <v>881682</v>
      </c>
      <c r="L13" s="6" t="n">
        <v>908385</v>
      </c>
    </row>
    <row r="14" spans="1:12">
      <c r="A14" s="4" t="s">
        <v>1854</v>
      </c>
      <c r="B14" s="5" t="n">
        <v>61146</v>
      </c>
      <c r="C14" s="5" t="n">
        <v>142948</v>
      </c>
      <c r="D14" s="5" t="n">
        <v>75671</v>
      </c>
      <c r="E14" s="5" t="n">
        <v>72182</v>
      </c>
      <c r="F14" s="5" t="n">
        <v>64903</v>
      </c>
      <c r="G14" s="5" t="n">
        <v>59062</v>
      </c>
      <c r="H14" s="5" t="n">
        <v>81986</v>
      </c>
      <c r="I14" s="5" t="n">
        <v>87933</v>
      </c>
      <c r="J14" s="5" t="n">
        <v>351947</v>
      </c>
      <c r="K14" s="5" t="n">
        <v>293884</v>
      </c>
      <c r="L14" s="5" t="n">
        <v>104910</v>
      </c>
    </row>
    <row r="15" spans="1:12">
      <c r="A15" s="4" t="s">
        <v>155</v>
      </c>
      <c r="B15" s="6" t="n">
        <v>61149</v>
      </c>
      <c r="C15" s="6" t="n">
        <v>142957</v>
      </c>
      <c r="D15" s="6" t="n">
        <v>75671</v>
      </c>
      <c r="E15" s="6" t="n">
        <v>72182</v>
      </c>
      <c r="F15" s="6" t="n">
        <v>64903</v>
      </c>
      <c r="G15" s="6" t="n">
        <v>59062</v>
      </c>
      <c r="H15" s="6" t="n">
        <v>81986</v>
      </c>
      <c r="I15" s="6" t="n">
        <v>87933</v>
      </c>
      <c r="J15" s="6" t="n">
        <v>351959</v>
      </c>
      <c r="K15" s="6" t="n">
        <v>293884</v>
      </c>
      <c r="L15" s="6" t="n">
        <v>104910</v>
      </c>
    </row>
    <row r="16" spans="1:12">
      <c r="A16" s="3" t="s">
        <v>160</v>
      </c>
    </row>
    <row r="17" spans="1:12">
      <c r="A17" s="4" t="s">
        <v>1856</v>
      </c>
      <c r="B17" s="7" t="n">
        <v>0.27</v>
      </c>
      <c r="C17" s="7" t="n">
        <v>0.64</v>
      </c>
      <c r="D17" s="7" t="n">
        <v>0.35</v>
      </c>
      <c r="E17" s="7" t="n">
        <v>0.34</v>
      </c>
      <c r="F17" s="7" t="n">
        <v>0.31</v>
      </c>
      <c r="G17" s="7" t="n">
        <v>0.28</v>
      </c>
      <c r="H17" s="7" t="n">
        <v>0.39</v>
      </c>
      <c r="I17" s="7" t="n">
        <v>0.42</v>
      </c>
      <c r="J17" s="7" t="n">
        <v>1.6</v>
      </c>
      <c r="K17" s="7" t="n">
        <v>1.41</v>
      </c>
      <c r="L17" s="7" t="n">
        <v>0.51</v>
      </c>
    </row>
    <row r="18" spans="1:12">
      <c r="A18" s="3" t="s">
        <v>1859</v>
      </c>
    </row>
    <row r="19" spans="1:12">
      <c r="A19" s="4" t="s">
        <v>1858</v>
      </c>
      <c r="B19" s="7" t="n">
        <v>0.27</v>
      </c>
      <c r="C19" s="7" t="n">
        <v>0.63</v>
      </c>
      <c r="D19" s="7" t="n">
        <v>0.34</v>
      </c>
      <c r="E19" s="7" t="n">
        <v>0.34</v>
      </c>
      <c r="F19" s="7" t="n">
        <v>0.31</v>
      </c>
      <c r="G19" s="7" t="n">
        <v>0.28</v>
      </c>
      <c r="H19" s="7" t="n">
        <v>0.39</v>
      </c>
      <c r="I19" s="7" t="n">
        <v>0.42</v>
      </c>
      <c r="J19" s="7" t="n">
        <v>1.58</v>
      </c>
      <c r="K19" s="7" t="n">
        <v>1.4</v>
      </c>
      <c r="L19" s="7" t="n">
        <v>0.5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0</v>
      </c>
      <c r="B1" s="2" t="s">
        <v>694</v>
      </c>
      <c r="J1" s="2" t="s">
        <v>1</v>
      </c>
    </row>
    <row r="2" spans="1:12">
      <c r="B2" s="2" t="s">
        <v>2</v>
      </c>
      <c r="C2" s="2" t="s">
        <v>842</v>
      </c>
      <c r="D2" s="2" t="s">
        <v>843</v>
      </c>
      <c r="E2" s="2" t="s">
        <v>844</v>
      </c>
      <c r="F2" s="2" t="s">
        <v>70</v>
      </c>
      <c r="G2" s="2" t="s">
        <v>845</v>
      </c>
      <c r="H2" s="2" t="s">
        <v>846</v>
      </c>
      <c r="I2" s="2" t="s">
        <v>847</v>
      </c>
      <c r="J2" s="2" t="s">
        <v>2</v>
      </c>
      <c r="K2" s="2" t="s">
        <v>70</v>
      </c>
      <c r="L2" s="2" t="s">
        <v>119</v>
      </c>
    </row>
    <row r="3" spans="1:12">
      <c r="A3" s="3" t="s">
        <v>366</v>
      </c>
    </row>
    <row r="4" spans="1:12">
      <c r="A4" s="4" t="s">
        <v>1861</v>
      </c>
      <c r="B4" s="6" t="n">
        <v>35900</v>
      </c>
      <c r="C4" s="6" t="n">
        <v>3800</v>
      </c>
      <c r="D4" s="6" t="n">
        <v>5700</v>
      </c>
      <c r="E4" s="6" t="n">
        <v>7700</v>
      </c>
      <c r="F4" s="6" t="n">
        <v>30600</v>
      </c>
      <c r="G4" s="6" t="n">
        <v>20900</v>
      </c>
      <c r="H4" s="6" t="n">
        <v>-500</v>
      </c>
      <c r="I4" s="6" t="n">
        <v>12700</v>
      </c>
    </row>
    <row r="5" spans="1:12">
      <c r="A5" s="4" t="s">
        <v>1862</v>
      </c>
      <c r="B5" s="6" t="n">
        <v>2900</v>
      </c>
      <c r="C5" s="6" t="n">
        <v>53100</v>
      </c>
      <c r="D5" s="6" t="n">
        <v>-300</v>
      </c>
      <c r="E5" s="6" t="n">
        <v>3</v>
      </c>
      <c r="F5" s="6" t="n">
        <v>15500</v>
      </c>
      <c r="G5" s="6" t="n">
        <v>-5400</v>
      </c>
      <c r="H5" s="6" t="n">
        <v>-2900</v>
      </c>
      <c r="I5" s="6" t="n">
        <v>17500</v>
      </c>
      <c r="J5" s="6" t="n">
        <v>55696</v>
      </c>
      <c r="K5" s="6" t="n">
        <v>24774</v>
      </c>
      <c r="L5" s="6" t="n">
        <v>5391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63</v>
      </c>
      <c r="B1" s="2" t="s">
        <v>1669</v>
      </c>
      <c r="C1" s="2" t="s">
        <v>1670</v>
      </c>
      <c r="D1" s="2" t="s">
        <v>842</v>
      </c>
      <c r="E1" s="2" t="s">
        <v>2</v>
      </c>
      <c r="F1" s="2" t="s">
        <v>119</v>
      </c>
    </row>
    <row r="2" spans="1:6">
      <c r="A2" s="4" t="s">
        <v>1864</v>
      </c>
      <c r="F2" s="11" t="n">
        <v>1.2</v>
      </c>
    </row>
    <row r="3" spans="1:6">
      <c r="A3" s="4" t="s">
        <v>1672</v>
      </c>
    </row>
    <row r="4" spans="1:6">
      <c r="A4" s="4" t="s">
        <v>1673</v>
      </c>
      <c r="C4" s="11" t="n">
        <v>7.5</v>
      </c>
    </row>
    <row r="5" spans="1:6">
      <c r="A5" s="4" t="s">
        <v>1675</v>
      </c>
      <c r="C5" s="7" t="n">
        <v>40.01</v>
      </c>
      <c r="D5" s="7" t="n">
        <v>40.01</v>
      </c>
    </row>
    <row r="6" spans="1:6">
      <c r="A6" s="4" t="s">
        <v>1864</v>
      </c>
      <c r="B6" s="11" t="n">
        <v>7.5</v>
      </c>
      <c r="E6" s="11" t="n">
        <v>7.5</v>
      </c>
    </row>
    <row r="7" spans="1:6">
      <c r="A7" s="4" t="s">
        <v>1676</v>
      </c>
      <c r="B7" s="7" t="n">
        <v>39.45</v>
      </c>
    </row>
    <row r="8" spans="1:6">
      <c r="A8" s="4" t="s">
        <v>1677</v>
      </c>
      <c r="B8" s="10" t="n">
        <v>295.9</v>
      </c>
    </row>
    <row r="9" spans="1:6">
      <c r="A9" s="4" t="s">
        <v>1678</v>
      </c>
    </row>
    <row r="10" spans="1:6">
      <c r="A10" s="4" t="s">
        <v>1673</v>
      </c>
      <c r="D10" s="11" t="n">
        <v>7.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5</v>
      </c>
      <c r="B1" s="2" t="s">
        <v>694</v>
      </c>
      <c r="J1" s="2" t="s">
        <v>1</v>
      </c>
    </row>
    <row r="2" spans="1:12">
      <c r="B2" s="2" t="s">
        <v>2</v>
      </c>
      <c r="C2" s="2" t="s">
        <v>842</v>
      </c>
      <c r="D2" s="2" t="s">
        <v>843</v>
      </c>
      <c r="E2" s="2" t="s">
        <v>844</v>
      </c>
      <c r="F2" s="2" t="s">
        <v>70</v>
      </c>
      <c r="G2" s="2" t="s">
        <v>845</v>
      </c>
      <c r="H2" s="2" t="s">
        <v>846</v>
      </c>
      <c r="I2" s="2" t="s">
        <v>847</v>
      </c>
      <c r="J2" s="2" t="s">
        <v>2</v>
      </c>
      <c r="K2" s="2" t="s">
        <v>70</v>
      </c>
      <c r="L2" s="2" t="s">
        <v>119</v>
      </c>
    </row>
    <row r="3" spans="1:12">
      <c r="A3" s="3" t="s">
        <v>1866</v>
      </c>
    </row>
    <row r="4" spans="1:12">
      <c r="A4" s="4" t="s">
        <v>151</v>
      </c>
      <c r="B4" s="6" t="n">
        <v>61146</v>
      </c>
      <c r="C4" s="6" t="n">
        <v>142948</v>
      </c>
      <c r="D4" s="6" t="n">
        <v>75671</v>
      </c>
      <c r="E4" s="6" t="n">
        <v>72182</v>
      </c>
      <c r="F4" s="6" t="n">
        <v>64903</v>
      </c>
      <c r="G4" s="6" t="n">
        <v>59062</v>
      </c>
      <c r="H4" s="6" t="n">
        <v>81986</v>
      </c>
      <c r="I4" s="6" t="n">
        <v>87933</v>
      </c>
      <c r="J4" s="6" t="n">
        <v>351947</v>
      </c>
      <c r="K4" s="6" t="n">
        <v>293884</v>
      </c>
      <c r="L4" s="6" t="n">
        <v>104910</v>
      </c>
    </row>
    <row r="5" spans="1:12">
      <c r="A5" s="4" t="s">
        <v>1867</v>
      </c>
      <c r="J5" s="5" t="n">
        <v>-10824</v>
      </c>
      <c r="K5" s="5" t="n">
        <v>-12306</v>
      </c>
      <c r="L5" s="5" t="n">
        <v>-4491</v>
      </c>
    </row>
    <row r="6" spans="1:12">
      <c r="A6" s="4" t="s">
        <v>153</v>
      </c>
      <c r="B6" s="6" t="n">
        <v>59540</v>
      </c>
      <c r="C6" s="6" t="n">
        <v>138740</v>
      </c>
      <c r="D6" s="6" t="n">
        <v>73141</v>
      </c>
      <c r="E6" s="6" t="n">
        <v>69702</v>
      </c>
      <c r="F6" s="6" t="n">
        <v>62216</v>
      </c>
      <c r="G6" s="6" t="n">
        <v>56606</v>
      </c>
      <c r="H6" s="6" t="n">
        <v>78536</v>
      </c>
      <c r="I6" s="6" t="n">
        <v>84220</v>
      </c>
      <c r="J6" s="6" t="n">
        <v>341123</v>
      </c>
      <c r="K6" s="6" t="n">
        <v>281578</v>
      </c>
      <c r="L6" s="6" t="n">
        <v>100419</v>
      </c>
    </row>
    <row r="7" spans="1:12">
      <c r="A7" s="3" t="s">
        <v>1868</v>
      </c>
    </row>
    <row r="8" spans="1:12">
      <c r="A8" s="4" t="s">
        <v>1869</v>
      </c>
      <c r="J8" s="5" t="n">
        <v>213404</v>
      </c>
      <c r="K8" s="5" t="n">
        <v>200279</v>
      </c>
      <c r="L8" s="5" t="n">
        <v>197738</v>
      </c>
    </row>
    <row r="9" spans="1:12">
      <c r="A9" s="3" t="s">
        <v>1870</v>
      </c>
    </row>
    <row r="10" spans="1:12">
      <c r="A10" s="4" t="s">
        <v>1871</v>
      </c>
      <c r="J10" s="5" t="n">
        <v>1753</v>
      </c>
      <c r="K10" s="5" t="n">
        <v>691</v>
      </c>
      <c r="L10" s="5" t="n">
        <v>269</v>
      </c>
    </row>
    <row r="11" spans="1:12">
      <c r="A11" s="4" t="s">
        <v>1872</v>
      </c>
      <c r="J11" s="5" t="n">
        <v>179</v>
      </c>
    </row>
    <row r="12" spans="1:12">
      <c r="A12" s="4" t="s">
        <v>1873</v>
      </c>
      <c r="J12" s="5" t="n">
        <v>6789</v>
      </c>
      <c r="K12" s="5" t="n">
        <v>8741</v>
      </c>
      <c r="L12" s="5" t="n">
        <v>8783</v>
      </c>
    </row>
    <row r="13" spans="1:12">
      <c r="A13" s="4" t="s">
        <v>1874</v>
      </c>
      <c r="J13" s="5" t="n">
        <v>222125</v>
      </c>
      <c r="K13" s="5" t="n">
        <v>209711</v>
      </c>
      <c r="L13" s="5" t="n">
        <v>206790</v>
      </c>
    </row>
    <row r="14" spans="1:12">
      <c r="A14" s="3" t="s">
        <v>1875</v>
      </c>
    </row>
    <row r="15" spans="1:12">
      <c r="A15" s="4" t="s">
        <v>155</v>
      </c>
      <c r="B15" s="7" t="n">
        <v>0.27</v>
      </c>
      <c r="C15" s="7" t="n">
        <v>0.64</v>
      </c>
      <c r="D15" s="7" t="n">
        <v>0.35</v>
      </c>
      <c r="E15" s="7" t="n">
        <v>0.34</v>
      </c>
      <c r="F15" s="7" t="n">
        <v>0.31</v>
      </c>
      <c r="G15" s="7" t="n">
        <v>0.28</v>
      </c>
      <c r="H15" s="7" t="n">
        <v>0.39</v>
      </c>
      <c r="I15" s="7" t="n">
        <v>0.42</v>
      </c>
      <c r="J15" s="7" t="n">
        <v>1.6</v>
      </c>
      <c r="K15" s="7" t="n">
        <v>1.41</v>
      </c>
      <c r="L15" s="7" t="n">
        <v>0.51</v>
      </c>
    </row>
    <row r="16" spans="1:12">
      <c r="A16" s="3" t="s">
        <v>1857</v>
      </c>
    </row>
    <row r="17" spans="1:12">
      <c r="A17" s="4" t="s">
        <v>151</v>
      </c>
      <c r="B17" s="7" t="n">
        <v>0.27</v>
      </c>
      <c r="C17" s="7" t="n">
        <v>0.63</v>
      </c>
      <c r="D17" s="7" t="n">
        <v>0.34</v>
      </c>
      <c r="E17" s="7" t="n">
        <v>0.34</v>
      </c>
      <c r="F17" s="7" t="n">
        <v>0.31</v>
      </c>
      <c r="G17" s="7" t="n">
        <v>0.28</v>
      </c>
      <c r="H17" s="7" t="n">
        <v>0.39</v>
      </c>
      <c r="I17" s="7" t="n">
        <v>0.42</v>
      </c>
      <c r="J17" s="7" t="n">
        <v>1.58</v>
      </c>
      <c r="K17" s="7" t="n">
        <v>1.4</v>
      </c>
      <c r="L17" s="7" t="n">
        <v>0.51</v>
      </c>
    </row>
    <row r="18" spans="1:12">
      <c r="A18" s="4" t="s">
        <v>61</v>
      </c>
    </row>
    <row r="19" spans="1:12">
      <c r="A19" s="3" t="s">
        <v>1866</v>
      </c>
    </row>
    <row r="20" spans="1:12">
      <c r="A20" s="4" t="s">
        <v>151</v>
      </c>
      <c r="B20" s="6" t="n">
        <v>61146</v>
      </c>
      <c r="C20" s="6" t="n">
        <v>142948</v>
      </c>
      <c r="D20" s="6" t="n">
        <v>75671</v>
      </c>
      <c r="E20" s="6" t="n">
        <v>72182</v>
      </c>
      <c r="F20" s="6" t="n">
        <v>64903</v>
      </c>
      <c r="G20" s="6" t="n">
        <v>59062</v>
      </c>
      <c r="H20" s="6" t="n">
        <v>81986</v>
      </c>
      <c r="I20" s="6" t="n">
        <v>87933</v>
      </c>
      <c r="J20" s="6" t="n">
        <v>351947</v>
      </c>
      <c r="K20" s="6" t="n">
        <v>293884</v>
      </c>
      <c r="L20" s="6" t="n">
        <v>104910</v>
      </c>
    </row>
    <row r="21" spans="1:12">
      <c r="A21" s="4" t="s">
        <v>1867</v>
      </c>
      <c r="J21" s="5" t="n">
        <v>12</v>
      </c>
    </row>
    <row r="22" spans="1:12">
      <c r="A22" s="4" t="s">
        <v>153</v>
      </c>
      <c r="B22" s="6" t="n">
        <v>61149</v>
      </c>
      <c r="C22" s="6" t="n">
        <v>142957</v>
      </c>
      <c r="D22" s="6" t="n">
        <v>75671</v>
      </c>
      <c r="E22" s="6" t="n">
        <v>72182</v>
      </c>
      <c r="F22" s="6" t="n">
        <v>64903</v>
      </c>
      <c r="G22" s="6" t="n">
        <v>59062</v>
      </c>
      <c r="H22" s="6" t="n">
        <v>81986</v>
      </c>
      <c r="I22" s="6" t="n">
        <v>87933</v>
      </c>
      <c r="J22" s="6" t="n">
        <v>351959</v>
      </c>
      <c r="K22" s="6" t="n">
        <v>293884</v>
      </c>
      <c r="L22" s="6" t="n">
        <v>104910</v>
      </c>
    </row>
    <row r="23" spans="1:12">
      <c r="A23" s="3" t="s">
        <v>1868</v>
      </c>
    </row>
    <row r="24" spans="1:12">
      <c r="A24" s="4" t="s">
        <v>1869</v>
      </c>
      <c r="J24" s="5" t="n">
        <v>220193</v>
      </c>
      <c r="K24" s="5" t="n">
        <v>209020</v>
      </c>
      <c r="L24" s="5" t="n">
        <v>206521</v>
      </c>
    </row>
    <row r="25" spans="1:12">
      <c r="A25" s="4" t="s">
        <v>1876</v>
      </c>
      <c r="J25" s="5" t="n">
        <v>220193</v>
      </c>
      <c r="K25" s="5" t="n">
        <v>209020</v>
      </c>
      <c r="L25" s="5" t="n">
        <v>206521</v>
      </c>
    </row>
    <row r="26" spans="1:12">
      <c r="A26" s="3" t="s">
        <v>1870</v>
      </c>
    </row>
    <row r="27" spans="1:12">
      <c r="A27" s="4" t="s">
        <v>1871</v>
      </c>
      <c r="J27" s="5" t="n">
        <v>1753</v>
      </c>
      <c r="K27" s="5" t="n">
        <v>691</v>
      </c>
      <c r="L27" s="5" t="n">
        <v>269</v>
      </c>
    </row>
    <row r="28" spans="1:12">
      <c r="A28" s="4" t="s">
        <v>1872</v>
      </c>
      <c r="J28" s="5" t="n">
        <v>179</v>
      </c>
    </row>
    <row r="29" spans="1:12">
      <c r="A29" s="4" t="s">
        <v>1874</v>
      </c>
      <c r="J29" s="5" t="n">
        <v>222125</v>
      </c>
      <c r="K29" s="5" t="n">
        <v>209711</v>
      </c>
      <c r="L29" s="5" t="n">
        <v>206790</v>
      </c>
    </row>
    <row r="30" spans="1:12">
      <c r="A30" s="4" t="s">
        <v>1877</v>
      </c>
      <c r="J30" s="5" t="n">
        <v>222125</v>
      </c>
      <c r="K30" s="5" t="n">
        <v>209711</v>
      </c>
      <c r="L30" s="5" t="n">
        <v>206790</v>
      </c>
    </row>
    <row r="31" spans="1:12">
      <c r="A31" s="3" t="s">
        <v>1875</v>
      </c>
    </row>
    <row r="32" spans="1:12">
      <c r="A32" s="4" t="s">
        <v>161</v>
      </c>
      <c r="B32" s="7" t="n">
        <v>0.27</v>
      </c>
      <c r="C32" s="7" t="n">
        <v>0.64</v>
      </c>
      <c r="D32" s="7" t="n">
        <v>0.35</v>
      </c>
      <c r="E32" s="7" t="n">
        <v>0.34</v>
      </c>
      <c r="F32" s="7" t="n">
        <v>0.31</v>
      </c>
      <c r="G32" s="7" t="n">
        <v>0.28</v>
      </c>
      <c r="H32" s="7" t="n">
        <v>0.39</v>
      </c>
      <c r="I32" s="7" t="n">
        <v>0.42</v>
      </c>
      <c r="J32" s="7" t="n">
        <v>1.6</v>
      </c>
      <c r="K32" s="7" t="n">
        <v>1.41</v>
      </c>
      <c r="L32" s="7" t="n">
        <v>0.51</v>
      </c>
    </row>
    <row r="33" spans="1:12">
      <c r="A33" s="3" t="s">
        <v>1859</v>
      </c>
    </row>
    <row r="34" spans="1:12">
      <c r="A34" s="4" t="s">
        <v>1858</v>
      </c>
      <c r="B34" s="7" t="n">
        <v>0.27</v>
      </c>
      <c r="C34" s="7" t="n">
        <v>0.63</v>
      </c>
      <c r="D34" s="7" t="n">
        <v>0.34</v>
      </c>
      <c r="E34" s="7" t="n">
        <v>0.34</v>
      </c>
      <c r="F34" s="7" t="n">
        <v>0.31</v>
      </c>
      <c r="G34" s="7" t="n">
        <v>0.28</v>
      </c>
      <c r="H34" s="7" t="n">
        <v>0.39</v>
      </c>
      <c r="I34" s="7" t="n">
        <v>0.42</v>
      </c>
      <c r="J34" s="7" t="n">
        <v>1.58</v>
      </c>
      <c r="K34" s="7" t="n">
        <v>1.4</v>
      </c>
      <c r="L34" s="7" t="n">
        <v>0.5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8</v>
      </c>
      <c r="B1" s="2" t="s">
        <v>1</v>
      </c>
    </row>
    <row r="2" spans="1:4">
      <c r="B2" s="2" t="s">
        <v>2</v>
      </c>
      <c r="C2" s="2" t="s">
        <v>70</v>
      </c>
      <c r="D2" s="2" t="s">
        <v>119</v>
      </c>
    </row>
    <row r="3" spans="1:4">
      <c r="A3" s="3" t="s">
        <v>1879</v>
      </c>
    </row>
    <row r="4" spans="1:4">
      <c r="A4" s="4" t="s">
        <v>1880</v>
      </c>
      <c r="B4" s="6" t="n">
        <v>109180</v>
      </c>
      <c r="C4" s="6" t="n">
        <v>185913</v>
      </c>
      <c r="D4" s="6" t="n">
        <v>9089</v>
      </c>
    </row>
    <row r="5" spans="1:4">
      <c r="A5" s="4" t="s">
        <v>1881</v>
      </c>
      <c r="B5" s="5" t="n">
        <v>7917</v>
      </c>
      <c r="C5" s="5" t="n">
        <v>33857</v>
      </c>
      <c r="D5" s="5" t="n">
        <v>212779</v>
      </c>
    </row>
    <row r="6" spans="1:4">
      <c r="A6" s="4" t="s">
        <v>1882</v>
      </c>
      <c r="B6" s="5" t="n">
        <v>111975</v>
      </c>
      <c r="C6" s="5" t="n">
        <v>110590</v>
      </c>
      <c r="D6" s="5" t="n">
        <v>35955</v>
      </c>
    </row>
    <row r="7" spans="1:4">
      <c r="A7" s="4" t="s">
        <v>1883</v>
      </c>
      <c r="B7" s="5" t="n">
        <v>5122</v>
      </c>
      <c r="C7" s="5" t="n">
        <v>109180</v>
      </c>
      <c r="D7" s="5" t="n">
        <v>185913</v>
      </c>
    </row>
    <row r="8" spans="1:4">
      <c r="A8" s="4" t="s">
        <v>1884</v>
      </c>
    </row>
    <row r="9" spans="1:4">
      <c r="A9" s="3" t="s">
        <v>1879</v>
      </c>
    </row>
    <row r="10" spans="1:4">
      <c r="A10" s="4" t="s">
        <v>1880</v>
      </c>
      <c r="B10" s="5" t="n">
        <v>1075</v>
      </c>
      <c r="C10" s="5" t="n">
        <v>8463</v>
      </c>
      <c r="D10" s="5" t="n">
        <v>299</v>
      </c>
    </row>
    <row r="11" spans="1:4">
      <c r="A11" s="4" t="s">
        <v>1881</v>
      </c>
      <c r="C11" s="5" t="n">
        <v>-4226</v>
      </c>
      <c r="D11" s="5" t="n">
        <v>8491</v>
      </c>
    </row>
    <row r="12" spans="1:4">
      <c r="A12" s="4" t="s">
        <v>1882</v>
      </c>
      <c r="B12" s="5" t="n">
        <v>1075</v>
      </c>
      <c r="C12" s="5" t="n">
        <v>3162</v>
      </c>
      <c r="D12" s="5" t="n">
        <v>327</v>
      </c>
    </row>
    <row r="13" spans="1:4">
      <c r="A13" s="4" t="s">
        <v>1883</v>
      </c>
      <c r="C13" s="5" t="n">
        <v>1075</v>
      </c>
      <c r="D13" s="5" t="n">
        <v>8463</v>
      </c>
    </row>
    <row r="14" spans="1:4">
      <c r="A14" s="4" t="s">
        <v>1885</v>
      </c>
    </row>
    <row r="15" spans="1:4">
      <c r="A15" s="3" t="s">
        <v>1879</v>
      </c>
    </row>
    <row r="16" spans="1:4">
      <c r="A16" s="4" t="s">
        <v>1880</v>
      </c>
      <c r="C16" s="5" t="n">
        <v>0</v>
      </c>
      <c r="D16" s="5" t="n">
        <v>58</v>
      </c>
    </row>
    <row r="17" spans="1:4">
      <c r="A17" s="4" t="s">
        <v>1881</v>
      </c>
      <c r="C17" s="5" t="n">
        <v>10962</v>
      </c>
      <c r="D17" s="5" t="n">
        <v>4901</v>
      </c>
    </row>
    <row r="18" spans="1:4">
      <c r="A18" s="4" t="s">
        <v>1882</v>
      </c>
      <c r="C18" s="5" t="n">
        <v>10962</v>
      </c>
      <c r="D18" s="5" t="n">
        <v>4959</v>
      </c>
    </row>
    <row r="19" spans="1:4">
      <c r="A19" s="4" t="s">
        <v>1883</v>
      </c>
      <c r="D19" s="5" t="n">
        <v>0</v>
      </c>
    </row>
    <row r="20" spans="1:4">
      <c r="A20" s="4" t="s">
        <v>1886</v>
      </c>
    </row>
    <row r="21" spans="1:4">
      <c r="A21" s="3" t="s">
        <v>1879</v>
      </c>
    </row>
    <row r="22" spans="1:4">
      <c r="A22" s="4" t="s">
        <v>1880</v>
      </c>
      <c r="B22" s="5" t="n">
        <v>4905</v>
      </c>
      <c r="C22" s="5" t="n">
        <v>4905</v>
      </c>
      <c r="D22" s="5" t="n">
        <v>3934</v>
      </c>
    </row>
    <row r="23" spans="1:4">
      <c r="A23" s="4" t="s">
        <v>1881</v>
      </c>
      <c r="D23" s="5" t="n">
        <v>971</v>
      </c>
    </row>
    <row r="24" spans="1:4">
      <c r="A24" s="4" t="s">
        <v>1882</v>
      </c>
      <c r="B24" s="5" t="n">
        <v>0</v>
      </c>
      <c r="C24" s="5" t="n">
        <v>0</v>
      </c>
      <c r="D24" s="5" t="n">
        <v>0</v>
      </c>
    </row>
    <row r="25" spans="1:4">
      <c r="A25" s="4" t="s">
        <v>1883</v>
      </c>
      <c r="B25" s="5" t="n">
        <v>4905</v>
      </c>
      <c r="C25" s="5" t="n">
        <v>4905</v>
      </c>
      <c r="D25" s="5" t="n">
        <v>4905</v>
      </c>
    </row>
    <row r="26" spans="1:4">
      <c r="A26" s="4" t="s">
        <v>1887</v>
      </c>
    </row>
    <row r="27" spans="1:4">
      <c r="A27" s="3" t="s">
        <v>1879</v>
      </c>
    </row>
    <row r="28" spans="1:4">
      <c r="A28" s="4" t="s">
        <v>1880</v>
      </c>
      <c r="C28" s="5" t="n">
        <v>373</v>
      </c>
      <c r="D28" s="5" t="n">
        <v>4798</v>
      </c>
    </row>
    <row r="29" spans="1:4">
      <c r="A29" s="4" t="s">
        <v>1881</v>
      </c>
      <c r="C29" s="5" t="n">
        <v>-47</v>
      </c>
      <c r="D29" s="5" t="n">
        <v>217</v>
      </c>
    </row>
    <row r="30" spans="1:4">
      <c r="A30" s="4" t="s">
        <v>1882</v>
      </c>
      <c r="C30" s="5" t="n">
        <v>326</v>
      </c>
      <c r="D30" s="5" t="n">
        <v>4642</v>
      </c>
    </row>
    <row r="31" spans="1:4">
      <c r="A31" s="4" t="s">
        <v>1883</v>
      </c>
      <c r="D31" s="5" t="n">
        <v>373</v>
      </c>
    </row>
    <row r="32" spans="1:4">
      <c r="A32" s="4" t="s">
        <v>1888</v>
      </c>
    </row>
    <row r="33" spans="1:4">
      <c r="A33" s="3" t="s">
        <v>1879</v>
      </c>
    </row>
    <row r="34" spans="1:4">
      <c r="A34" s="4" t="s">
        <v>1880</v>
      </c>
      <c r="B34" s="5" t="n">
        <v>103200</v>
      </c>
      <c r="C34" s="5" t="n">
        <v>172172</v>
      </c>
      <c r="D34" s="5" t="n">
        <v>0</v>
      </c>
    </row>
    <row r="35" spans="1:4">
      <c r="A35" s="4" t="s">
        <v>1881</v>
      </c>
      <c r="B35" s="5" t="n">
        <v>7917</v>
      </c>
      <c r="C35" s="5" t="n">
        <v>27168</v>
      </c>
      <c r="D35" s="5" t="n">
        <v>198199</v>
      </c>
    </row>
    <row r="36" spans="1:4">
      <c r="A36" s="4" t="s">
        <v>1882</v>
      </c>
      <c r="B36" s="5" t="n">
        <v>110900</v>
      </c>
      <c r="C36" s="5" t="n">
        <v>96140</v>
      </c>
      <c r="D36" s="5" t="n">
        <v>26027</v>
      </c>
    </row>
    <row r="37" spans="1:4">
      <c r="A37" s="4" t="s">
        <v>1883</v>
      </c>
      <c r="B37" s="6" t="n">
        <v>217</v>
      </c>
      <c r="C37" s="6" t="n">
        <v>103200</v>
      </c>
      <c r="D37" s="6" t="n">
        <v>1721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89</v>
      </c>
      <c r="B1" s="2" t="s">
        <v>1</v>
      </c>
    </row>
    <row r="2" spans="1:5">
      <c r="B2" s="2" t="s">
        <v>2</v>
      </c>
      <c r="C2" s="2" t="s">
        <v>70</v>
      </c>
      <c r="D2" s="2" t="s">
        <v>119</v>
      </c>
      <c r="E2" s="2" t="s">
        <v>1104</v>
      </c>
    </row>
    <row r="3" spans="1:5">
      <c r="A3" s="3" t="s">
        <v>1890</v>
      </c>
    </row>
    <row r="4" spans="1:5">
      <c r="A4" s="4" t="s">
        <v>1891</v>
      </c>
      <c r="B4" s="6" t="n">
        <v>906651</v>
      </c>
    </row>
    <row r="5" spans="1:5">
      <c r="A5" s="4" t="s">
        <v>1892</v>
      </c>
      <c r="B5" s="5" t="n">
        <v>7733756</v>
      </c>
    </row>
    <row r="6" spans="1:5">
      <c r="A6" s="4" t="s">
        <v>1893</v>
      </c>
      <c r="B6" s="5" t="n">
        <v>447585</v>
      </c>
    </row>
    <row r="7" spans="1:5">
      <c r="A7" s="4" t="s">
        <v>1894</v>
      </c>
      <c r="B7" s="5" t="n">
        <v>33725</v>
      </c>
    </row>
    <row r="8" spans="1:5">
      <c r="A8" s="4" t="s">
        <v>1895</v>
      </c>
      <c r="B8" s="5" t="n">
        <v>-135723</v>
      </c>
    </row>
    <row r="9" spans="1:5">
      <c r="A9" s="4" t="s">
        <v>1896</v>
      </c>
      <c r="B9" s="5" t="n">
        <v>901246</v>
      </c>
    </row>
    <row r="10" spans="1:5">
      <c r="A10" s="4" t="s">
        <v>1897</v>
      </c>
      <c r="B10" s="5" t="n">
        <v>8084748</v>
      </c>
    </row>
    <row r="11" spans="1:5">
      <c r="A11" s="4" t="s">
        <v>1898</v>
      </c>
      <c r="B11" s="5" t="n">
        <v>8985994</v>
      </c>
      <c r="C11" s="6" t="n">
        <v>7746410</v>
      </c>
      <c r="D11" s="6" t="n">
        <v>7655960</v>
      </c>
      <c r="E11" s="6" t="n">
        <v>7566358</v>
      </c>
    </row>
    <row r="12" spans="1:5">
      <c r="A12" s="4" t="s">
        <v>1899</v>
      </c>
      <c r="B12" s="5" t="n">
        <v>1787425</v>
      </c>
      <c r="C12" s="6" t="n">
        <v>1562619</v>
      </c>
      <c r="D12" s="6" t="n">
        <v>1376828</v>
      </c>
      <c r="E12" s="6" t="n">
        <v>1240336</v>
      </c>
    </row>
    <row r="13" spans="1:5">
      <c r="A13" s="4" t="s">
        <v>1900</v>
      </c>
    </row>
    <row r="14" spans="1:5">
      <c r="A14" s="3" t="s">
        <v>1890</v>
      </c>
    </row>
    <row r="15" spans="1:5">
      <c r="A15" s="4" t="s">
        <v>1891</v>
      </c>
      <c r="B15" s="5" t="n">
        <v>80037</v>
      </c>
    </row>
    <row r="16" spans="1:5">
      <c r="A16" s="4" t="s">
        <v>1892</v>
      </c>
      <c r="B16" s="5" t="n">
        <v>867672</v>
      </c>
    </row>
    <row r="17" spans="1:5">
      <c r="A17" s="4" t="s">
        <v>1893</v>
      </c>
      <c r="B17" s="5" t="n">
        <v>2607</v>
      </c>
    </row>
    <row r="18" spans="1:5">
      <c r="A18" s="4" t="s">
        <v>1895</v>
      </c>
      <c r="B18" s="5" t="n">
        <v>-711</v>
      </c>
    </row>
    <row r="19" spans="1:5">
      <c r="A19" s="4" t="s">
        <v>1896</v>
      </c>
      <c r="B19" s="5" t="n">
        <v>80037</v>
      </c>
    </row>
    <row r="20" spans="1:5">
      <c r="A20" s="4" t="s">
        <v>1897</v>
      </c>
      <c r="B20" s="5" t="n">
        <v>869568</v>
      </c>
    </row>
    <row r="21" spans="1:5">
      <c r="A21" s="4" t="s">
        <v>1898</v>
      </c>
      <c r="B21" s="5" t="n">
        <v>949605</v>
      </c>
    </row>
    <row r="22" spans="1:5">
      <c r="A22" s="4" t="s">
        <v>1899</v>
      </c>
      <c r="B22" s="5" t="n">
        <v>52837</v>
      </c>
    </row>
    <row r="23" spans="1:5">
      <c r="A23" s="4" t="s">
        <v>1901</v>
      </c>
    </row>
    <row r="24" spans="1:5">
      <c r="A24" s="3" t="s">
        <v>1890</v>
      </c>
    </row>
    <row r="25" spans="1:5">
      <c r="A25" s="4" t="s">
        <v>1891</v>
      </c>
      <c r="B25" s="5" t="n">
        <v>57250</v>
      </c>
    </row>
    <row r="26" spans="1:5">
      <c r="A26" s="4" t="s">
        <v>1892</v>
      </c>
      <c r="B26" s="5" t="n">
        <v>558594</v>
      </c>
    </row>
    <row r="27" spans="1:5">
      <c r="A27" s="4" t="s">
        <v>1893</v>
      </c>
      <c r="B27" s="5" t="n">
        <v>2607</v>
      </c>
    </row>
    <row r="28" spans="1:5">
      <c r="A28" s="4" t="s">
        <v>1896</v>
      </c>
      <c r="B28" s="5" t="n">
        <v>57250</v>
      </c>
    </row>
    <row r="29" spans="1:5">
      <c r="A29" s="4" t="s">
        <v>1897</v>
      </c>
      <c r="B29" s="5" t="n">
        <v>561201</v>
      </c>
    </row>
    <row r="30" spans="1:5">
      <c r="A30" s="4" t="s">
        <v>1898</v>
      </c>
      <c r="B30" s="5" t="n">
        <v>618451</v>
      </c>
    </row>
    <row r="31" spans="1:5">
      <c r="A31" s="4" t="s">
        <v>1899</v>
      </c>
      <c r="B31" s="6" t="n">
        <v>35609</v>
      </c>
    </row>
    <row r="32" spans="1:5">
      <c r="A32" s="4" t="s">
        <v>1902</v>
      </c>
      <c r="B32" s="4" t="s">
        <v>1903</v>
      </c>
    </row>
    <row r="33" spans="1:5">
      <c r="A33" s="4" t="s">
        <v>1904</v>
      </c>
      <c r="B33" s="4" t="s">
        <v>1905</v>
      </c>
    </row>
    <row r="34" spans="1:5">
      <c r="A34" s="4" t="s">
        <v>1906</v>
      </c>
    </row>
    <row r="35" spans="1:5">
      <c r="A35" s="3" t="s">
        <v>1890</v>
      </c>
    </row>
    <row r="36" spans="1:5">
      <c r="A36" s="4" t="s">
        <v>1907</v>
      </c>
      <c r="B36" s="4" t="s">
        <v>1255</v>
      </c>
    </row>
    <row r="37" spans="1:5">
      <c r="A37" s="4" t="s">
        <v>1908</v>
      </c>
    </row>
    <row r="38" spans="1:5">
      <c r="A38" s="3" t="s">
        <v>1890</v>
      </c>
    </row>
    <row r="39" spans="1:5">
      <c r="A39" s="4" t="s">
        <v>1907</v>
      </c>
      <c r="B39" s="4" t="s">
        <v>1909</v>
      </c>
    </row>
    <row r="40" spans="1:5">
      <c r="A40" s="4" t="s">
        <v>1910</v>
      </c>
    </row>
    <row r="41" spans="1:5">
      <c r="A41" s="3" t="s">
        <v>1890</v>
      </c>
    </row>
    <row r="42" spans="1:5">
      <c r="A42" s="4" t="s">
        <v>1891</v>
      </c>
      <c r="B42" s="6" t="n">
        <v>209</v>
      </c>
    </row>
    <row r="43" spans="1:5">
      <c r="A43" s="4" t="s">
        <v>1892</v>
      </c>
      <c r="B43" s="5" t="n">
        <v>6860</v>
      </c>
    </row>
    <row r="44" spans="1:5">
      <c r="A44" s="4" t="s">
        <v>1896</v>
      </c>
      <c r="B44" s="5" t="n">
        <v>209</v>
      </c>
    </row>
    <row r="45" spans="1:5">
      <c r="A45" s="4" t="s">
        <v>1897</v>
      </c>
      <c r="B45" s="5" t="n">
        <v>6860</v>
      </c>
    </row>
    <row r="46" spans="1:5">
      <c r="A46" s="4" t="s">
        <v>1898</v>
      </c>
      <c r="B46" s="5" t="n">
        <v>7069</v>
      </c>
    </row>
    <row r="47" spans="1:5">
      <c r="A47" s="4" t="s">
        <v>1899</v>
      </c>
      <c r="B47" s="6" t="n">
        <v>62</v>
      </c>
    </row>
    <row r="48" spans="1:5">
      <c r="A48" s="4" t="s">
        <v>1902</v>
      </c>
      <c r="B48" s="4" t="s">
        <v>1911</v>
      </c>
    </row>
    <row r="49" spans="1:5">
      <c r="A49" s="4" t="s">
        <v>1904</v>
      </c>
      <c r="B49" s="4" t="s">
        <v>11</v>
      </c>
    </row>
    <row r="50" spans="1:5">
      <c r="A50" s="4" t="s">
        <v>1907</v>
      </c>
      <c r="B50" s="4" t="s">
        <v>1255</v>
      </c>
    </row>
    <row r="51" spans="1:5">
      <c r="A51" s="4" t="s">
        <v>1912</v>
      </c>
    </row>
    <row r="52" spans="1:5">
      <c r="A52" s="3" t="s">
        <v>1890</v>
      </c>
    </row>
    <row r="53" spans="1:5">
      <c r="A53" s="4" t="s">
        <v>1891</v>
      </c>
      <c r="B53" s="6" t="n">
        <v>7126</v>
      </c>
    </row>
    <row r="54" spans="1:5">
      <c r="A54" s="4" t="s">
        <v>1892</v>
      </c>
      <c r="B54" s="5" t="n">
        <v>94107</v>
      </c>
    </row>
    <row r="55" spans="1:5">
      <c r="A55" s="4" t="s">
        <v>1895</v>
      </c>
      <c r="B55" s="5" t="n">
        <v>-711</v>
      </c>
    </row>
    <row r="56" spans="1:5">
      <c r="A56" s="4" t="s">
        <v>1896</v>
      </c>
      <c r="B56" s="5" t="n">
        <v>7126</v>
      </c>
    </row>
    <row r="57" spans="1:5">
      <c r="A57" s="4" t="s">
        <v>1897</v>
      </c>
      <c r="B57" s="5" t="n">
        <v>93396</v>
      </c>
    </row>
    <row r="58" spans="1:5">
      <c r="A58" s="4" t="s">
        <v>1898</v>
      </c>
      <c r="B58" s="5" t="n">
        <v>100522</v>
      </c>
    </row>
    <row r="59" spans="1:5">
      <c r="A59" s="4" t="s">
        <v>1899</v>
      </c>
      <c r="B59" s="6" t="n">
        <v>12875</v>
      </c>
    </row>
    <row r="60" spans="1:5">
      <c r="A60" s="4" t="s">
        <v>1902</v>
      </c>
      <c r="B60" s="4" t="s">
        <v>1913</v>
      </c>
    </row>
    <row r="61" spans="1:5">
      <c r="A61" s="4" t="s">
        <v>1904</v>
      </c>
      <c r="B61" s="4" t="s">
        <v>1914</v>
      </c>
    </row>
    <row r="62" spans="1:5">
      <c r="A62" s="4" t="s">
        <v>1915</v>
      </c>
    </row>
    <row r="63" spans="1:5">
      <c r="A63" s="3" t="s">
        <v>1890</v>
      </c>
    </row>
    <row r="64" spans="1:5">
      <c r="A64" s="4" t="s">
        <v>1907</v>
      </c>
      <c r="B64" s="4" t="s">
        <v>1255</v>
      </c>
    </row>
    <row r="65" spans="1:5">
      <c r="A65" s="4" t="s">
        <v>1916</v>
      </c>
    </row>
    <row r="66" spans="1:5">
      <c r="A66" s="3" t="s">
        <v>1890</v>
      </c>
    </row>
    <row r="67" spans="1:5">
      <c r="A67" s="4" t="s">
        <v>1907</v>
      </c>
      <c r="B67" s="4" t="s">
        <v>1917</v>
      </c>
    </row>
    <row r="68" spans="1:5">
      <c r="A68" s="4" t="s">
        <v>1918</v>
      </c>
    </row>
    <row r="69" spans="1:5">
      <c r="A69" s="3" t="s">
        <v>1890</v>
      </c>
    </row>
    <row r="70" spans="1:5">
      <c r="A70" s="4" t="s">
        <v>1891</v>
      </c>
      <c r="B70" s="6" t="n">
        <v>8361</v>
      </c>
    </row>
    <row r="71" spans="1:5">
      <c r="A71" s="4" t="s">
        <v>1892</v>
      </c>
      <c r="B71" s="5" t="n">
        <v>82661</v>
      </c>
    </row>
    <row r="72" spans="1:5">
      <c r="A72" s="4" t="s">
        <v>1896</v>
      </c>
      <c r="B72" s="5" t="n">
        <v>8361</v>
      </c>
    </row>
    <row r="73" spans="1:5">
      <c r="A73" s="4" t="s">
        <v>1897</v>
      </c>
      <c r="B73" s="5" t="n">
        <v>82661</v>
      </c>
    </row>
    <row r="74" spans="1:5">
      <c r="A74" s="4" t="s">
        <v>1898</v>
      </c>
      <c r="B74" s="5" t="n">
        <v>91022</v>
      </c>
    </row>
    <row r="75" spans="1:5">
      <c r="A75" s="4" t="s">
        <v>1899</v>
      </c>
      <c r="B75" s="6" t="n">
        <v>2366</v>
      </c>
    </row>
    <row r="76" spans="1:5">
      <c r="A76" s="4" t="s">
        <v>1902</v>
      </c>
      <c r="B76" s="4" t="s">
        <v>1919</v>
      </c>
    </row>
    <row r="77" spans="1:5">
      <c r="A77" s="4" t="s">
        <v>1904</v>
      </c>
      <c r="B77" s="4" t="s">
        <v>11</v>
      </c>
    </row>
    <row r="78" spans="1:5">
      <c r="A78" s="4" t="s">
        <v>1907</v>
      </c>
      <c r="B78" s="4" t="s">
        <v>1255</v>
      </c>
    </row>
    <row r="79" spans="1:5">
      <c r="A79" s="4" t="s">
        <v>1920</v>
      </c>
    </row>
    <row r="80" spans="1:5">
      <c r="A80" s="3" t="s">
        <v>1890</v>
      </c>
    </row>
    <row r="81" spans="1:5">
      <c r="A81" s="4" t="s">
        <v>1891</v>
      </c>
      <c r="B81" s="6" t="n">
        <v>1588</v>
      </c>
    </row>
    <row r="82" spans="1:5">
      <c r="A82" s="4" t="s">
        <v>1892</v>
      </c>
      <c r="B82" s="5" t="n">
        <v>39215</v>
      </c>
    </row>
    <row r="83" spans="1:5">
      <c r="A83" s="4" t="s">
        <v>1896</v>
      </c>
      <c r="B83" s="5" t="n">
        <v>1588</v>
      </c>
    </row>
    <row r="84" spans="1:5">
      <c r="A84" s="4" t="s">
        <v>1897</v>
      </c>
      <c r="B84" s="5" t="n">
        <v>39215</v>
      </c>
    </row>
    <row r="85" spans="1:5">
      <c r="A85" s="4" t="s">
        <v>1898</v>
      </c>
      <c r="B85" s="5" t="n">
        <v>40803</v>
      </c>
    </row>
    <row r="86" spans="1:5">
      <c r="A86" s="4" t="s">
        <v>1899</v>
      </c>
      <c r="B86" s="6" t="n">
        <v>1149</v>
      </c>
    </row>
    <row r="87" spans="1:5">
      <c r="A87" s="4" t="s">
        <v>1902</v>
      </c>
      <c r="B87" s="4" t="s">
        <v>1921</v>
      </c>
    </row>
    <row r="88" spans="1:5">
      <c r="A88" s="4" t="s">
        <v>1904</v>
      </c>
      <c r="B88" s="4" t="s">
        <v>11</v>
      </c>
    </row>
    <row r="89" spans="1:5">
      <c r="A89" s="4" t="s">
        <v>1907</v>
      </c>
      <c r="B89" s="4" t="s">
        <v>1255</v>
      </c>
    </row>
    <row r="90" spans="1:5">
      <c r="A90" s="4" t="s">
        <v>1922</v>
      </c>
    </row>
    <row r="91" spans="1:5">
      <c r="A91" s="3" t="s">
        <v>1890</v>
      </c>
    </row>
    <row r="92" spans="1:5">
      <c r="A92" s="4" t="s">
        <v>1891</v>
      </c>
      <c r="B92" s="6" t="n">
        <v>1751</v>
      </c>
    </row>
    <row r="93" spans="1:5">
      <c r="A93" s="4" t="s">
        <v>1892</v>
      </c>
      <c r="B93" s="5" t="n">
        <v>25249</v>
      </c>
    </row>
    <row r="94" spans="1:5">
      <c r="A94" s="4" t="s">
        <v>1896</v>
      </c>
      <c r="B94" s="5" t="n">
        <v>1751</v>
      </c>
    </row>
    <row r="95" spans="1:5">
      <c r="A95" s="4" t="s">
        <v>1897</v>
      </c>
      <c r="B95" s="5" t="n">
        <v>25249</v>
      </c>
    </row>
    <row r="96" spans="1:5">
      <c r="A96" s="4" t="s">
        <v>1898</v>
      </c>
      <c r="B96" s="5" t="n">
        <v>27000</v>
      </c>
    </row>
    <row r="97" spans="1:5">
      <c r="A97" s="4" t="s">
        <v>1899</v>
      </c>
      <c r="B97" s="6" t="n">
        <v>226</v>
      </c>
    </row>
    <row r="98" spans="1:5">
      <c r="A98" s="4" t="s">
        <v>1902</v>
      </c>
      <c r="B98" s="4" t="s">
        <v>1923</v>
      </c>
    </row>
    <row r="99" spans="1:5">
      <c r="A99" s="4" t="s">
        <v>1904</v>
      </c>
      <c r="B99" s="4" t="s">
        <v>11</v>
      </c>
    </row>
    <row r="100" spans="1:5">
      <c r="A100" s="4" t="s">
        <v>1907</v>
      </c>
      <c r="B100" s="4" t="s">
        <v>1255</v>
      </c>
    </row>
    <row r="101" spans="1:5">
      <c r="A101" s="4" t="s">
        <v>1924</v>
      </c>
    </row>
    <row r="102" spans="1:5">
      <c r="A102" s="3" t="s">
        <v>1890</v>
      </c>
    </row>
    <row r="103" spans="1:5">
      <c r="A103" s="4" t="s">
        <v>1891</v>
      </c>
      <c r="B103" s="6" t="n">
        <v>3548</v>
      </c>
    </row>
    <row r="104" spans="1:5">
      <c r="A104" s="4" t="s">
        <v>1892</v>
      </c>
      <c r="B104" s="5" t="n">
        <v>56606</v>
      </c>
    </row>
    <row r="105" spans="1:5">
      <c r="A105" s="4" t="s">
        <v>1896</v>
      </c>
      <c r="B105" s="5" t="n">
        <v>3548</v>
      </c>
    </row>
    <row r="106" spans="1:5">
      <c r="A106" s="4" t="s">
        <v>1897</v>
      </c>
      <c r="B106" s="5" t="n">
        <v>56606</v>
      </c>
    </row>
    <row r="107" spans="1:5">
      <c r="A107" s="4" t="s">
        <v>1898</v>
      </c>
      <c r="B107" s="5" t="n">
        <v>60154</v>
      </c>
    </row>
    <row r="108" spans="1:5">
      <c r="A108" s="4" t="s">
        <v>1899</v>
      </c>
      <c r="B108" s="6" t="n">
        <v>497</v>
      </c>
    </row>
    <row r="109" spans="1:5">
      <c r="A109" s="4" t="s">
        <v>1902</v>
      </c>
      <c r="B109" s="4" t="s">
        <v>1925</v>
      </c>
    </row>
    <row r="110" spans="1:5">
      <c r="A110" s="4" t="s">
        <v>1904</v>
      </c>
      <c r="B110" s="4" t="s">
        <v>11</v>
      </c>
    </row>
    <row r="111" spans="1:5">
      <c r="A111" s="4" t="s">
        <v>1907</v>
      </c>
      <c r="B111" s="4" t="s">
        <v>1255</v>
      </c>
    </row>
    <row r="112" spans="1:5">
      <c r="A112" s="4" t="s">
        <v>1926</v>
      </c>
    </row>
    <row r="113" spans="1:5">
      <c r="A113" s="3" t="s">
        <v>1890</v>
      </c>
    </row>
    <row r="114" spans="1:5">
      <c r="A114" s="4" t="s">
        <v>1891</v>
      </c>
      <c r="B114" s="6" t="n">
        <v>204</v>
      </c>
    </row>
    <row r="115" spans="1:5">
      <c r="A115" s="4" t="s">
        <v>1892</v>
      </c>
      <c r="B115" s="5" t="n">
        <v>4380</v>
      </c>
    </row>
    <row r="116" spans="1:5">
      <c r="A116" s="4" t="s">
        <v>1896</v>
      </c>
      <c r="B116" s="5" t="n">
        <v>204</v>
      </c>
    </row>
    <row r="117" spans="1:5">
      <c r="A117" s="4" t="s">
        <v>1897</v>
      </c>
      <c r="B117" s="5" t="n">
        <v>4380</v>
      </c>
    </row>
    <row r="118" spans="1:5">
      <c r="A118" s="4" t="s">
        <v>1898</v>
      </c>
      <c r="B118" s="5" t="n">
        <v>4584</v>
      </c>
    </row>
    <row r="119" spans="1:5">
      <c r="A119" s="4" t="s">
        <v>1899</v>
      </c>
      <c r="B119" s="6" t="n">
        <v>53</v>
      </c>
    </row>
    <row r="120" spans="1:5">
      <c r="A120" s="4" t="s">
        <v>1902</v>
      </c>
      <c r="B120" s="4" t="s">
        <v>1927</v>
      </c>
    </row>
    <row r="121" spans="1:5">
      <c r="A121" s="4" t="s">
        <v>1904</v>
      </c>
      <c r="B121" s="4" t="s">
        <v>11</v>
      </c>
    </row>
    <row r="122" spans="1:5">
      <c r="A122" s="4" t="s">
        <v>1907</v>
      </c>
      <c r="B122" s="4" t="s">
        <v>1255</v>
      </c>
    </row>
    <row r="123" spans="1:5">
      <c r="A123" s="4" t="s">
        <v>1928</v>
      </c>
    </row>
    <row r="124" spans="1:5">
      <c r="A124" s="3" t="s">
        <v>1890</v>
      </c>
    </row>
    <row r="125" spans="1:5">
      <c r="A125" s="4" t="s">
        <v>1891</v>
      </c>
      <c r="B125" s="6" t="n">
        <v>177066</v>
      </c>
    </row>
    <row r="126" spans="1:5">
      <c r="A126" s="4" t="s">
        <v>1892</v>
      </c>
      <c r="B126" s="5" t="n">
        <v>395441</v>
      </c>
    </row>
    <row r="127" spans="1:5">
      <c r="A127" s="4" t="s">
        <v>1893</v>
      </c>
      <c r="B127" s="5" t="n">
        <v>178192</v>
      </c>
    </row>
    <row r="128" spans="1:5">
      <c r="A128" s="4" t="s">
        <v>1894</v>
      </c>
      <c r="B128" s="5" t="n">
        <v>32082</v>
      </c>
    </row>
    <row r="129" spans="1:5">
      <c r="A129" s="4" t="s">
        <v>1895</v>
      </c>
      <c r="B129" s="5" t="n">
        <v>-680</v>
      </c>
    </row>
    <row r="130" spans="1:5">
      <c r="A130" s="4" t="s">
        <v>1896</v>
      </c>
      <c r="B130" s="5" t="n">
        <v>177066</v>
      </c>
    </row>
    <row r="131" spans="1:5">
      <c r="A131" s="4" t="s">
        <v>1897</v>
      </c>
      <c r="B131" s="5" t="n">
        <v>605035</v>
      </c>
    </row>
    <row r="132" spans="1:5">
      <c r="A132" s="4" t="s">
        <v>1898</v>
      </c>
      <c r="B132" s="5" t="n">
        <v>782101</v>
      </c>
    </row>
    <row r="133" spans="1:5">
      <c r="A133" s="4" t="s">
        <v>1899</v>
      </c>
      <c r="B133" s="5" t="n">
        <v>63191</v>
      </c>
    </row>
    <row r="134" spans="1:5">
      <c r="A134" s="4" t="s">
        <v>1929</v>
      </c>
    </row>
    <row r="135" spans="1:5">
      <c r="A135" s="3" t="s">
        <v>1890</v>
      </c>
    </row>
    <row r="136" spans="1:5">
      <c r="A136" s="4" t="s">
        <v>1891</v>
      </c>
      <c r="B136" s="5" t="n">
        <v>19041</v>
      </c>
    </row>
    <row r="137" spans="1:5">
      <c r="A137" s="4" t="s">
        <v>1892</v>
      </c>
      <c r="B137" s="5" t="n">
        <v>113728</v>
      </c>
    </row>
    <row r="138" spans="1:5">
      <c r="A138" s="4" t="s">
        <v>1893</v>
      </c>
      <c r="B138" s="5" t="n">
        <v>15964</v>
      </c>
    </row>
    <row r="139" spans="1:5">
      <c r="A139" s="4" t="s">
        <v>1895</v>
      </c>
      <c r="B139" s="5" t="n">
        <v>-680</v>
      </c>
    </row>
    <row r="140" spans="1:5">
      <c r="A140" s="4" t="s">
        <v>1896</v>
      </c>
      <c r="B140" s="5" t="n">
        <v>19041</v>
      </c>
    </row>
    <row r="141" spans="1:5">
      <c r="A141" s="4" t="s">
        <v>1897</v>
      </c>
      <c r="B141" s="5" t="n">
        <v>129012</v>
      </c>
    </row>
    <row r="142" spans="1:5">
      <c r="A142" s="4" t="s">
        <v>1898</v>
      </c>
      <c r="B142" s="5" t="n">
        <v>148053</v>
      </c>
    </row>
    <row r="143" spans="1:5">
      <c r="A143" s="4" t="s">
        <v>1899</v>
      </c>
      <c r="B143" s="6" t="n">
        <v>22568</v>
      </c>
    </row>
    <row r="144" spans="1:5">
      <c r="A144" s="4" t="s">
        <v>1902</v>
      </c>
      <c r="B144" s="4" t="s">
        <v>1930</v>
      </c>
    </row>
    <row r="145" spans="1:5">
      <c r="A145" s="4" t="s">
        <v>1904</v>
      </c>
      <c r="B145" s="4" t="s">
        <v>1931</v>
      </c>
    </row>
    <row r="146" spans="1:5">
      <c r="A146" s="4" t="s">
        <v>1932</v>
      </c>
    </row>
    <row r="147" spans="1:5">
      <c r="A147" s="3" t="s">
        <v>1890</v>
      </c>
    </row>
    <row r="148" spans="1:5">
      <c r="A148" s="4" t="s">
        <v>1907</v>
      </c>
      <c r="B148" s="4" t="s">
        <v>1933</v>
      </c>
    </row>
    <row r="149" spans="1:5">
      <c r="A149" s="4" t="s">
        <v>1934</v>
      </c>
    </row>
    <row r="150" spans="1:5">
      <c r="A150" s="3" t="s">
        <v>1890</v>
      </c>
    </row>
    <row r="151" spans="1:5">
      <c r="A151" s="4" t="s">
        <v>1907</v>
      </c>
      <c r="B151" s="4" t="s">
        <v>1935</v>
      </c>
    </row>
    <row r="152" spans="1:5">
      <c r="A152" s="4" t="s">
        <v>1936</v>
      </c>
    </row>
    <row r="153" spans="1:5">
      <c r="A153" s="3" t="s">
        <v>1890</v>
      </c>
    </row>
    <row r="154" spans="1:5">
      <c r="A154" s="4" t="s">
        <v>1891</v>
      </c>
      <c r="B154" s="6" t="n">
        <v>10673</v>
      </c>
    </row>
    <row r="155" spans="1:5">
      <c r="A155" s="4" t="s">
        <v>1893</v>
      </c>
      <c r="B155" s="5" t="n">
        <v>1059</v>
      </c>
    </row>
    <row r="156" spans="1:5">
      <c r="A156" s="4" t="s">
        <v>1894</v>
      </c>
      <c r="B156" s="5" t="n">
        <v>56</v>
      </c>
    </row>
    <row r="157" spans="1:5">
      <c r="A157" s="4" t="s">
        <v>1896</v>
      </c>
      <c r="B157" s="5" t="n">
        <v>10673</v>
      </c>
    </row>
    <row r="158" spans="1:5">
      <c r="A158" s="4" t="s">
        <v>1897</v>
      </c>
      <c r="B158" s="5" t="n">
        <v>1115</v>
      </c>
    </row>
    <row r="159" spans="1:5">
      <c r="A159" s="4" t="s">
        <v>1898</v>
      </c>
      <c r="B159" s="6" t="n">
        <v>11788</v>
      </c>
    </row>
    <row r="160" spans="1:5">
      <c r="A160" s="4" t="s">
        <v>1902</v>
      </c>
      <c r="B160" s="4" t="s">
        <v>1937</v>
      </c>
    </row>
    <row r="161" spans="1:5">
      <c r="A161" s="4" t="s">
        <v>1904</v>
      </c>
      <c r="B161" s="4" t="s">
        <v>11</v>
      </c>
    </row>
    <row r="162" spans="1:5">
      <c r="A162" s="4" t="s">
        <v>1938</v>
      </c>
    </row>
    <row r="163" spans="1:5">
      <c r="A163" s="3" t="s">
        <v>1890</v>
      </c>
    </row>
    <row r="164" spans="1:5">
      <c r="A164" s="4" t="s">
        <v>1891</v>
      </c>
      <c r="B164" s="6" t="n">
        <v>118606</v>
      </c>
    </row>
    <row r="165" spans="1:5">
      <c r="A165" s="4" t="s">
        <v>1893</v>
      </c>
      <c r="B165" s="5" t="n">
        <v>154373</v>
      </c>
    </row>
    <row r="166" spans="1:5">
      <c r="A166" s="4" t="s">
        <v>1894</v>
      </c>
      <c r="B166" s="5" t="n">
        <v>32026</v>
      </c>
    </row>
    <row r="167" spans="1:5">
      <c r="A167" s="4" t="s">
        <v>1896</v>
      </c>
      <c r="B167" s="5" t="n">
        <v>118606</v>
      </c>
    </row>
    <row r="168" spans="1:5">
      <c r="A168" s="4" t="s">
        <v>1897</v>
      </c>
      <c r="B168" s="5" t="n">
        <v>186399</v>
      </c>
    </row>
    <row r="169" spans="1:5">
      <c r="A169" s="4" t="s">
        <v>1898</v>
      </c>
      <c r="B169" s="6" t="n">
        <v>305005</v>
      </c>
    </row>
    <row r="170" spans="1:5">
      <c r="A170" s="4" t="s">
        <v>1902</v>
      </c>
      <c r="B170" s="4" t="s">
        <v>1937</v>
      </c>
    </row>
    <row r="171" spans="1:5">
      <c r="A171" s="4" t="s">
        <v>1904</v>
      </c>
      <c r="B171" s="4" t="s">
        <v>1939</v>
      </c>
    </row>
    <row r="172" spans="1:5">
      <c r="A172" s="4" t="s">
        <v>1940</v>
      </c>
    </row>
    <row r="173" spans="1:5">
      <c r="A173" s="3" t="s">
        <v>1890</v>
      </c>
    </row>
    <row r="174" spans="1:5">
      <c r="A174" s="4" t="s">
        <v>1891</v>
      </c>
      <c r="B174" s="6" t="n">
        <v>3683</v>
      </c>
    </row>
    <row r="175" spans="1:5">
      <c r="A175" s="4" t="s">
        <v>1892</v>
      </c>
      <c r="B175" s="5" t="n">
        <v>27628</v>
      </c>
    </row>
    <row r="176" spans="1:5">
      <c r="A176" s="4" t="s">
        <v>1893</v>
      </c>
      <c r="B176" s="5" t="n">
        <v>35</v>
      </c>
    </row>
    <row r="177" spans="1:5">
      <c r="A177" s="4" t="s">
        <v>1896</v>
      </c>
      <c r="B177" s="5" t="n">
        <v>3683</v>
      </c>
    </row>
    <row r="178" spans="1:5">
      <c r="A178" s="4" t="s">
        <v>1897</v>
      </c>
      <c r="B178" s="5" t="n">
        <v>27663</v>
      </c>
    </row>
    <row r="179" spans="1:5">
      <c r="A179" s="4" t="s">
        <v>1898</v>
      </c>
      <c r="B179" s="5" t="n">
        <v>31346</v>
      </c>
    </row>
    <row r="180" spans="1:5">
      <c r="A180" s="4" t="s">
        <v>1899</v>
      </c>
      <c r="B180" s="6" t="n">
        <v>4633</v>
      </c>
    </row>
    <row r="181" spans="1:5">
      <c r="A181" s="4" t="s">
        <v>1902</v>
      </c>
      <c r="B181" s="4" t="s">
        <v>1941</v>
      </c>
    </row>
    <row r="182" spans="1:5">
      <c r="A182" s="4" t="s">
        <v>1904</v>
      </c>
      <c r="B182" s="4" t="s">
        <v>1942</v>
      </c>
    </row>
    <row r="183" spans="1:5">
      <c r="A183" s="4" t="s">
        <v>1943</v>
      </c>
    </row>
    <row r="184" spans="1:5">
      <c r="A184" s="3" t="s">
        <v>1890</v>
      </c>
    </row>
    <row r="185" spans="1:5">
      <c r="A185" s="4" t="s">
        <v>1907</v>
      </c>
      <c r="B185" s="4" t="s">
        <v>1933</v>
      </c>
    </row>
    <row r="186" spans="1:5">
      <c r="A186" s="4" t="s">
        <v>1944</v>
      </c>
    </row>
    <row r="187" spans="1:5">
      <c r="A187" s="3" t="s">
        <v>1890</v>
      </c>
    </row>
    <row r="188" spans="1:5">
      <c r="A188" s="4" t="s">
        <v>1907</v>
      </c>
      <c r="B188" s="4" t="s">
        <v>1935</v>
      </c>
    </row>
    <row r="189" spans="1:5">
      <c r="A189" s="4" t="s">
        <v>1945</v>
      </c>
    </row>
    <row r="190" spans="1:5">
      <c r="A190" s="3" t="s">
        <v>1890</v>
      </c>
    </row>
    <row r="191" spans="1:5">
      <c r="A191" s="4" t="s">
        <v>1891</v>
      </c>
      <c r="B191" s="6" t="n">
        <v>25063</v>
      </c>
    </row>
    <row r="192" spans="1:5">
      <c r="A192" s="4" t="s">
        <v>1892</v>
      </c>
      <c r="B192" s="5" t="n">
        <v>254085</v>
      </c>
    </row>
    <row r="193" spans="1:5">
      <c r="A193" s="4" t="s">
        <v>1893</v>
      </c>
      <c r="B193" s="5" t="n">
        <v>6761</v>
      </c>
    </row>
    <row r="194" spans="1:5">
      <c r="A194" s="4" t="s">
        <v>1896</v>
      </c>
      <c r="B194" s="5" t="n">
        <v>25063</v>
      </c>
    </row>
    <row r="195" spans="1:5">
      <c r="A195" s="4" t="s">
        <v>1897</v>
      </c>
      <c r="B195" s="5" t="n">
        <v>260846</v>
      </c>
    </row>
    <row r="196" spans="1:5">
      <c r="A196" s="4" t="s">
        <v>1898</v>
      </c>
      <c r="B196" s="5" t="n">
        <v>285909</v>
      </c>
    </row>
    <row r="197" spans="1:5">
      <c r="A197" s="4" t="s">
        <v>1899</v>
      </c>
      <c r="B197" s="6" t="n">
        <v>35990</v>
      </c>
    </row>
    <row r="198" spans="1:5">
      <c r="A198" s="4" t="s">
        <v>1902</v>
      </c>
      <c r="B198" s="4" t="s">
        <v>1946</v>
      </c>
    </row>
    <row r="199" spans="1:5">
      <c r="A199" s="4" t="s">
        <v>1904</v>
      </c>
      <c r="B199" s="4" t="s">
        <v>1947</v>
      </c>
    </row>
    <row r="200" spans="1:5">
      <c r="A200" s="4" t="s">
        <v>1948</v>
      </c>
    </row>
    <row r="201" spans="1:5">
      <c r="A201" s="3" t="s">
        <v>1890</v>
      </c>
    </row>
    <row r="202" spans="1:5">
      <c r="A202" s="4" t="s">
        <v>1907</v>
      </c>
      <c r="B202" s="4" t="s">
        <v>1933</v>
      </c>
    </row>
    <row r="203" spans="1:5">
      <c r="A203" s="4" t="s">
        <v>1949</v>
      </c>
    </row>
    <row r="204" spans="1:5">
      <c r="A204" s="3" t="s">
        <v>1890</v>
      </c>
    </row>
    <row r="205" spans="1:5">
      <c r="A205" s="4" t="s">
        <v>1907</v>
      </c>
      <c r="B205" s="4" t="s">
        <v>1935</v>
      </c>
    </row>
    <row r="206" spans="1:5">
      <c r="A206" s="4" t="s">
        <v>1199</v>
      </c>
    </row>
    <row r="207" spans="1:5">
      <c r="A207" s="3" t="s">
        <v>1890</v>
      </c>
    </row>
    <row r="208" spans="1:5">
      <c r="A208" s="4" t="s">
        <v>1891</v>
      </c>
      <c r="B208" s="6" t="n">
        <v>40207</v>
      </c>
    </row>
    <row r="209" spans="1:5">
      <c r="A209" s="4" t="s">
        <v>1892</v>
      </c>
      <c r="B209" s="5" t="n">
        <v>461581</v>
      </c>
    </row>
    <row r="210" spans="1:5">
      <c r="A210" s="4" t="s">
        <v>1893</v>
      </c>
      <c r="B210" s="5" t="n">
        <v>41067</v>
      </c>
    </row>
    <row r="211" spans="1:5">
      <c r="A211" s="4" t="s">
        <v>1894</v>
      </c>
      <c r="B211" s="5" t="n">
        <v>1333</v>
      </c>
    </row>
    <row r="212" spans="1:5">
      <c r="A212" s="4" t="s">
        <v>1896</v>
      </c>
      <c r="B212" s="5" t="n">
        <v>40207</v>
      </c>
    </row>
    <row r="213" spans="1:5">
      <c r="A213" s="4" t="s">
        <v>1897</v>
      </c>
      <c r="B213" s="5" t="n">
        <v>503981</v>
      </c>
    </row>
    <row r="214" spans="1:5">
      <c r="A214" s="4" t="s">
        <v>1898</v>
      </c>
      <c r="B214" s="5" t="n">
        <v>544188</v>
      </c>
    </row>
    <row r="215" spans="1:5">
      <c r="A215" s="4" t="s">
        <v>1899</v>
      </c>
      <c r="B215" s="5" t="n">
        <v>140799</v>
      </c>
    </row>
    <row r="216" spans="1:5">
      <c r="A216" s="4" t="s">
        <v>1950</v>
      </c>
    </row>
    <row r="217" spans="1:5">
      <c r="A217" s="3" t="s">
        <v>1890</v>
      </c>
    </row>
    <row r="218" spans="1:5">
      <c r="A218" s="4" t="s">
        <v>1891</v>
      </c>
      <c r="B218" s="5" t="n">
        <v>14077</v>
      </c>
    </row>
    <row r="219" spans="1:5">
      <c r="A219" s="4" t="s">
        <v>1892</v>
      </c>
      <c r="B219" s="5" t="n">
        <v>166901</v>
      </c>
    </row>
    <row r="220" spans="1:5">
      <c r="A220" s="4" t="s">
        <v>1893</v>
      </c>
      <c r="B220" s="5" t="n">
        <v>32513</v>
      </c>
    </row>
    <row r="221" spans="1:5">
      <c r="A221" s="4" t="s">
        <v>1894</v>
      </c>
      <c r="B221" s="5" t="n">
        <v>1333</v>
      </c>
    </row>
    <row r="222" spans="1:5">
      <c r="A222" s="4" t="s">
        <v>1896</v>
      </c>
      <c r="B222" s="5" t="n">
        <v>14077</v>
      </c>
    </row>
    <row r="223" spans="1:5">
      <c r="A223" s="4" t="s">
        <v>1897</v>
      </c>
      <c r="B223" s="5" t="n">
        <v>200747</v>
      </c>
    </row>
    <row r="224" spans="1:5">
      <c r="A224" s="4" t="s">
        <v>1898</v>
      </c>
      <c r="B224" s="5" t="n">
        <v>214824</v>
      </c>
    </row>
    <row r="225" spans="1:5">
      <c r="A225" s="4" t="s">
        <v>1899</v>
      </c>
      <c r="B225" s="6" t="n">
        <v>62198</v>
      </c>
    </row>
    <row r="226" spans="1:5">
      <c r="A226" s="4" t="s">
        <v>1902</v>
      </c>
      <c r="B226" s="4" t="s">
        <v>1951</v>
      </c>
    </row>
    <row r="227" spans="1:5">
      <c r="A227" s="4" t="s">
        <v>1904</v>
      </c>
      <c r="B227" s="4" t="s">
        <v>1952</v>
      </c>
    </row>
    <row r="228" spans="1:5">
      <c r="A228" s="4" t="s">
        <v>1953</v>
      </c>
    </row>
    <row r="229" spans="1:5">
      <c r="A229" s="3" t="s">
        <v>1890</v>
      </c>
    </row>
    <row r="230" spans="1:5">
      <c r="A230" s="4" t="s">
        <v>1907</v>
      </c>
      <c r="B230" s="4" t="s">
        <v>614</v>
      </c>
    </row>
    <row r="231" spans="1:5">
      <c r="A231" s="4" t="s">
        <v>1954</v>
      </c>
    </row>
    <row r="232" spans="1:5">
      <c r="A232" s="3" t="s">
        <v>1890</v>
      </c>
    </row>
    <row r="233" spans="1:5">
      <c r="A233" s="4" t="s">
        <v>1907</v>
      </c>
      <c r="B233" s="4" t="s">
        <v>1955</v>
      </c>
    </row>
    <row r="234" spans="1:5">
      <c r="A234" s="4" t="s">
        <v>1956</v>
      </c>
    </row>
    <row r="235" spans="1:5">
      <c r="A235" s="3" t="s">
        <v>1890</v>
      </c>
    </row>
    <row r="236" spans="1:5">
      <c r="A236" s="4" t="s">
        <v>1891</v>
      </c>
      <c r="B236" s="6" t="n">
        <v>3833</v>
      </c>
    </row>
    <row r="237" spans="1:5">
      <c r="A237" s="4" t="s">
        <v>1892</v>
      </c>
      <c r="B237" s="5" t="n">
        <v>10847</v>
      </c>
    </row>
    <row r="238" spans="1:5">
      <c r="A238" s="4" t="s">
        <v>1893</v>
      </c>
      <c r="B238" s="5" t="n">
        <v>3949</v>
      </c>
    </row>
    <row r="239" spans="1:5">
      <c r="A239" s="4" t="s">
        <v>1896</v>
      </c>
      <c r="B239" s="5" t="n">
        <v>3833</v>
      </c>
    </row>
    <row r="240" spans="1:5">
      <c r="A240" s="4" t="s">
        <v>1897</v>
      </c>
      <c r="B240" s="5" t="n">
        <v>14796</v>
      </c>
    </row>
    <row r="241" spans="1:5">
      <c r="A241" s="4" t="s">
        <v>1898</v>
      </c>
      <c r="B241" s="5" t="n">
        <v>18629</v>
      </c>
    </row>
    <row r="242" spans="1:5">
      <c r="A242" s="4" t="s">
        <v>1899</v>
      </c>
      <c r="B242" s="6" t="n">
        <v>10762</v>
      </c>
    </row>
    <row r="243" spans="1:5">
      <c r="A243" s="4" t="s">
        <v>1902</v>
      </c>
      <c r="B243" s="4" t="s">
        <v>1957</v>
      </c>
    </row>
    <row r="244" spans="1:5">
      <c r="A244" s="4" t="s">
        <v>1904</v>
      </c>
      <c r="B244" s="4" t="s">
        <v>1958</v>
      </c>
    </row>
    <row r="245" spans="1:5">
      <c r="A245" s="4" t="s">
        <v>1907</v>
      </c>
      <c r="B245" s="4" t="s">
        <v>605</v>
      </c>
    </row>
    <row r="246" spans="1:5">
      <c r="A246" s="4" t="s">
        <v>1959</v>
      </c>
    </row>
    <row r="247" spans="1:5">
      <c r="A247" s="3" t="s">
        <v>1890</v>
      </c>
    </row>
    <row r="248" spans="1:5">
      <c r="A248" s="4" t="s">
        <v>1891</v>
      </c>
      <c r="B248" s="6" t="n">
        <v>13153</v>
      </c>
    </row>
    <row r="249" spans="1:5">
      <c r="A249" s="4" t="s">
        <v>1892</v>
      </c>
      <c r="B249" s="5" t="n">
        <v>84321</v>
      </c>
    </row>
    <row r="250" spans="1:5">
      <c r="A250" s="4" t="s">
        <v>1893</v>
      </c>
      <c r="B250" s="5" t="n">
        <v>3422</v>
      </c>
    </row>
    <row r="251" spans="1:5">
      <c r="A251" s="4" t="s">
        <v>1896</v>
      </c>
      <c r="B251" s="5" t="n">
        <v>13153</v>
      </c>
    </row>
    <row r="252" spans="1:5">
      <c r="A252" s="4" t="s">
        <v>1897</v>
      </c>
      <c r="B252" s="5" t="n">
        <v>87743</v>
      </c>
    </row>
    <row r="253" spans="1:5">
      <c r="A253" s="4" t="s">
        <v>1898</v>
      </c>
      <c r="B253" s="5" t="n">
        <v>100896</v>
      </c>
    </row>
    <row r="254" spans="1:5">
      <c r="A254" s="4" t="s">
        <v>1899</v>
      </c>
      <c r="B254" s="6" t="n">
        <v>29174</v>
      </c>
    </row>
    <row r="255" spans="1:5">
      <c r="A255" s="4" t="s">
        <v>1902</v>
      </c>
      <c r="B255" s="4" t="s">
        <v>1960</v>
      </c>
    </row>
    <row r="256" spans="1:5">
      <c r="A256" s="4" t="s">
        <v>1904</v>
      </c>
      <c r="B256" s="4" t="s">
        <v>1941</v>
      </c>
    </row>
    <row r="257" spans="1:5">
      <c r="A257" s="4" t="s">
        <v>1961</v>
      </c>
    </row>
    <row r="258" spans="1:5">
      <c r="A258" s="3" t="s">
        <v>1890</v>
      </c>
    </row>
    <row r="259" spans="1:5">
      <c r="A259" s="4" t="s">
        <v>1907</v>
      </c>
      <c r="B259" s="4" t="s">
        <v>605</v>
      </c>
    </row>
    <row r="260" spans="1:5">
      <c r="A260" s="4" t="s">
        <v>1962</v>
      </c>
    </row>
    <row r="261" spans="1:5">
      <c r="A261" s="3" t="s">
        <v>1890</v>
      </c>
    </row>
    <row r="262" spans="1:5">
      <c r="A262" s="4" t="s">
        <v>1907</v>
      </c>
      <c r="B262" s="4" t="s">
        <v>1935</v>
      </c>
    </row>
    <row r="263" spans="1:5">
      <c r="A263" s="4" t="s">
        <v>1963</v>
      </c>
    </row>
    <row r="264" spans="1:5">
      <c r="A264" s="3" t="s">
        <v>1890</v>
      </c>
    </row>
    <row r="265" spans="1:5">
      <c r="A265" s="4" t="s">
        <v>1891</v>
      </c>
      <c r="B265" s="6" t="n">
        <v>1480</v>
      </c>
    </row>
    <row r="266" spans="1:5">
      <c r="A266" s="4" t="s">
        <v>1892</v>
      </c>
      <c r="B266" s="5" t="n">
        <v>19663</v>
      </c>
    </row>
    <row r="267" spans="1:5">
      <c r="A267" s="4" t="s">
        <v>1893</v>
      </c>
      <c r="B267" s="5" t="n">
        <v>1183</v>
      </c>
    </row>
    <row r="268" spans="1:5">
      <c r="A268" s="4" t="s">
        <v>1896</v>
      </c>
      <c r="B268" s="5" t="n">
        <v>1480</v>
      </c>
    </row>
    <row r="269" spans="1:5">
      <c r="A269" s="4" t="s">
        <v>1897</v>
      </c>
      <c r="B269" s="5" t="n">
        <v>20846</v>
      </c>
    </row>
    <row r="270" spans="1:5">
      <c r="A270" s="4" t="s">
        <v>1898</v>
      </c>
      <c r="B270" s="5" t="n">
        <v>22326</v>
      </c>
    </row>
    <row r="271" spans="1:5">
      <c r="A271" s="4" t="s">
        <v>1899</v>
      </c>
      <c r="B271" s="6" t="n">
        <v>9231</v>
      </c>
    </row>
    <row r="272" spans="1:5">
      <c r="A272" s="4" t="s">
        <v>1902</v>
      </c>
      <c r="B272" s="4" t="s">
        <v>1964</v>
      </c>
    </row>
    <row r="273" spans="1:5">
      <c r="A273" s="4" t="s">
        <v>1904</v>
      </c>
      <c r="B273" s="4" t="s">
        <v>1965</v>
      </c>
    </row>
    <row r="274" spans="1:5">
      <c r="A274" s="4" t="s">
        <v>1966</v>
      </c>
    </row>
    <row r="275" spans="1:5">
      <c r="A275" s="3" t="s">
        <v>1890</v>
      </c>
    </row>
    <row r="276" spans="1:5">
      <c r="A276" s="4" t="s">
        <v>1907</v>
      </c>
      <c r="B276" s="4" t="s">
        <v>1967</v>
      </c>
    </row>
    <row r="277" spans="1:5">
      <c r="A277" s="4" t="s">
        <v>1968</v>
      </c>
    </row>
    <row r="278" spans="1:5">
      <c r="A278" s="3" t="s">
        <v>1890</v>
      </c>
    </row>
    <row r="279" spans="1:5">
      <c r="A279" s="4" t="s">
        <v>1907</v>
      </c>
      <c r="B279" s="4" t="s">
        <v>1933</v>
      </c>
    </row>
    <row r="280" spans="1:5">
      <c r="A280" s="4" t="s">
        <v>1969</v>
      </c>
    </row>
    <row r="281" spans="1:5">
      <c r="A281" s="3" t="s">
        <v>1890</v>
      </c>
    </row>
    <row r="282" spans="1:5">
      <c r="A282" s="4" t="s">
        <v>1891</v>
      </c>
      <c r="B282" s="6" t="n">
        <v>7664</v>
      </c>
    </row>
    <row r="283" spans="1:5">
      <c r="A283" s="4" t="s">
        <v>1892</v>
      </c>
      <c r="B283" s="5" t="n">
        <v>179849</v>
      </c>
    </row>
    <row r="284" spans="1:5">
      <c r="A284" s="4" t="s">
        <v>1896</v>
      </c>
      <c r="B284" s="5" t="n">
        <v>7664</v>
      </c>
    </row>
    <row r="285" spans="1:5">
      <c r="A285" s="4" t="s">
        <v>1897</v>
      </c>
      <c r="B285" s="5" t="n">
        <v>179849</v>
      </c>
    </row>
    <row r="286" spans="1:5">
      <c r="A286" s="4" t="s">
        <v>1898</v>
      </c>
      <c r="B286" s="5" t="n">
        <v>187513</v>
      </c>
    </row>
    <row r="287" spans="1:5">
      <c r="A287" s="4" t="s">
        <v>1899</v>
      </c>
      <c r="B287" s="6" t="n">
        <v>29434</v>
      </c>
    </row>
    <row r="288" spans="1:5">
      <c r="A288" s="4" t="s">
        <v>1902</v>
      </c>
      <c r="B288" s="4" t="s">
        <v>1970</v>
      </c>
    </row>
    <row r="289" spans="1:5">
      <c r="A289" s="4" t="s">
        <v>1904</v>
      </c>
      <c r="B289" s="4" t="s">
        <v>1971</v>
      </c>
    </row>
    <row r="290" spans="1:5">
      <c r="A290" s="4" t="s">
        <v>1972</v>
      </c>
    </row>
    <row r="291" spans="1:5">
      <c r="A291" s="3" t="s">
        <v>1890</v>
      </c>
    </row>
    <row r="292" spans="1:5">
      <c r="A292" s="4" t="s">
        <v>1907</v>
      </c>
      <c r="B292" s="4" t="s">
        <v>1255</v>
      </c>
    </row>
    <row r="293" spans="1:5">
      <c r="A293" s="4" t="s">
        <v>1973</v>
      </c>
    </row>
    <row r="294" spans="1:5">
      <c r="A294" s="3" t="s">
        <v>1890</v>
      </c>
    </row>
    <row r="295" spans="1:5">
      <c r="A295" s="4" t="s">
        <v>1907</v>
      </c>
      <c r="B295" s="4" t="s">
        <v>1933</v>
      </c>
    </row>
    <row r="296" spans="1:5">
      <c r="A296" s="4" t="s">
        <v>1974</v>
      </c>
    </row>
    <row r="297" spans="1:5">
      <c r="A297" s="3" t="s">
        <v>1890</v>
      </c>
    </row>
    <row r="298" spans="1:5">
      <c r="A298" s="4" t="s">
        <v>1891</v>
      </c>
      <c r="B298" s="6" t="n">
        <v>38038</v>
      </c>
    </row>
    <row r="299" spans="1:5">
      <c r="A299" s="4" t="s">
        <v>1892</v>
      </c>
      <c r="B299" s="5" t="n">
        <v>476207</v>
      </c>
    </row>
    <row r="300" spans="1:5">
      <c r="A300" s="4" t="s">
        <v>1893</v>
      </c>
      <c r="B300" s="5" t="n">
        <v>21023</v>
      </c>
    </row>
    <row r="301" spans="1:5">
      <c r="A301" s="4" t="s">
        <v>1895</v>
      </c>
      <c r="B301" s="5" t="n">
        <v>-673</v>
      </c>
    </row>
    <row r="302" spans="1:5">
      <c r="A302" s="4" t="s">
        <v>1896</v>
      </c>
      <c r="B302" s="5" t="n">
        <v>38038</v>
      </c>
    </row>
    <row r="303" spans="1:5">
      <c r="A303" s="4" t="s">
        <v>1897</v>
      </c>
      <c r="B303" s="5" t="n">
        <v>496557</v>
      </c>
    </row>
    <row r="304" spans="1:5">
      <c r="A304" s="4" t="s">
        <v>1898</v>
      </c>
      <c r="B304" s="5" t="n">
        <v>534595</v>
      </c>
    </row>
    <row r="305" spans="1:5">
      <c r="A305" s="4" t="s">
        <v>1899</v>
      </c>
      <c r="B305" s="5" t="n">
        <v>83229</v>
      </c>
    </row>
    <row r="306" spans="1:5">
      <c r="A306" s="4" t="s">
        <v>1975</v>
      </c>
    </row>
    <row r="307" spans="1:5">
      <c r="A307" s="3" t="s">
        <v>1890</v>
      </c>
    </row>
    <row r="308" spans="1:5">
      <c r="A308" s="4" t="s">
        <v>1891</v>
      </c>
      <c r="B308" s="5" t="n">
        <v>4128</v>
      </c>
    </row>
    <row r="309" spans="1:5">
      <c r="A309" s="4" t="s">
        <v>1892</v>
      </c>
      <c r="B309" s="5" t="n">
        <v>92898</v>
      </c>
    </row>
    <row r="310" spans="1:5">
      <c r="A310" s="4" t="s">
        <v>1893</v>
      </c>
      <c r="B310" s="5" t="n">
        <v>5422</v>
      </c>
    </row>
    <row r="311" spans="1:5">
      <c r="A311" s="4" t="s">
        <v>1895</v>
      </c>
      <c r="B311" s="5" t="n">
        <v>-268</v>
      </c>
    </row>
    <row r="312" spans="1:5">
      <c r="A312" s="4" t="s">
        <v>1896</v>
      </c>
      <c r="B312" s="5" t="n">
        <v>4128</v>
      </c>
    </row>
    <row r="313" spans="1:5">
      <c r="A313" s="4" t="s">
        <v>1897</v>
      </c>
      <c r="B313" s="5" t="n">
        <v>98052</v>
      </c>
    </row>
    <row r="314" spans="1:5">
      <c r="A314" s="4" t="s">
        <v>1898</v>
      </c>
      <c r="B314" s="5" t="n">
        <v>102180</v>
      </c>
    </row>
    <row r="315" spans="1:5">
      <c r="A315" s="4" t="s">
        <v>1899</v>
      </c>
      <c r="B315" s="6" t="n">
        <v>16602</v>
      </c>
    </row>
    <row r="316" spans="1:5">
      <c r="A316" s="4" t="s">
        <v>1902</v>
      </c>
      <c r="B316" s="4" t="s">
        <v>1976</v>
      </c>
    </row>
    <row r="317" spans="1:5">
      <c r="A317" s="4" t="s">
        <v>1904</v>
      </c>
      <c r="B317" s="4" t="s">
        <v>1977</v>
      </c>
    </row>
    <row r="318" spans="1:5">
      <c r="A318" s="4" t="s">
        <v>1978</v>
      </c>
    </row>
    <row r="319" spans="1:5">
      <c r="A319" s="3" t="s">
        <v>1890</v>
      </c>
    </row>
    <row r="320" spans="1:5">
      <c r="A320" s="4" t="s">
        <v>1907</v>
      </c>
      <c r="B320" s="4" t="s">
        <v>1933</v>
      </c>
    </row>
    <row r="321" spans="1:5">
      <c r="A321" s="4" t="s">
        <v>1979</v>
      </c>
    </row>
    <row r="322" spans="1:5">
      <c r="A322" s="3" t="s">
        <v>1890</v>
      </c>
    </row>
    <row r="323" spans="1:5">
      <c r="A323" s="4" t="s">
        <v>1907</v>
      </c>
      <c r="B323" s="4" t="s">
        <v>1935</v>
      </c>
    </row>
    <row r="324" spans="1:5">
      <c r="A324" s="4" t="s">
        <v>1980</v>
      </c>
    </row>
    <row r="325" spans="1:5">
      <c r="A325" s="3" t="s">
        <v>1890</v>
      </c>
    </row>
    <row r="326" spans="1:5">
      <c r="A326" s="4" t="s">
        <v>1891</v>
      </c>
      <c r="B326" s="6" t="n">
        <v>423</v>
      </c>
    </row>
    <row r="327" spans="1:5">
      <c r="A327" s="4" t="s">
        <v>1892</v>
      </c>
      <c r="B327" s="5" t="n">
        <v>4422</v>
      </c>
    </row>
    <row r="328" spans="1:5">
      <c r="A328" s="4" t="s">
        <v>1893</v>
      </c>
      <c r="B328" s="5" t="n">
        <v>283</v>
      </c>
    </row>
    <row r="329" spans="1:5">
      <c r="A329" s="4" t="s">
        <v>1896</v>
      </c>
      <c r="B329" s="5" t="n">
        <v>423</v>
      </c>
    </row>
    <row r="330" spans="1:5">
      <c r="A330" s="4" t="s">
        <v>1897</v>
      </c>
      <c r="B330" s="5" t="n">
        <v>4705</v>
      </c>
    </row>
    <row r="331" spans="1:5">
      <c r="A331" s="4" t="s">
        <v>1898</v>
      </c>
      <c r="B331" s="5" t="n">
        <v>5128</v>
      </c>
    </row>
    <row r="332" spans="1:5">
      <c r="A332" s="4" t="s">
        <v>1899</v>
      </c>
      <c r="B332" s="6" t="n">
        <v>1022</v>
      </c>
    </row>
    <row r="333" spans="1:5">
      <c r="A333" s="4" t="s">
        <v>1902</v>
      </c>
      <c r="B333" s="4" t="s">
        <v>1981</v>
      </c>
    </row>
    <row r="334" spans="1:5">
      <c r="A334" s="4" t="s">
        <v>1904</v>
      </c>
      <c r="B334" s="4" t="s">
        <v>1982</v>
      </c>
    </row>
    <row r="335" spans="1:5">
      <c r="A335" s="4" t="s">
        <v>1907</v>
      </c>
      <c r="B335" s="4" t="s">
        <v>1935</v>
      </c>
    </row>
    <row r="336" spans="1:5">
      <c r="A336" s="4" t="s">
        <v>1983</v>
      </c>
    </row>
    <row r="337" spans="1:5">
      <c r="A337" s="3" t="s">
        <v>1890</v>
      </c>
    </row>
    <row r="338" spans="1:5">
      <c r="A338" s="4" t="s">
        <v>1891</v>
      </c>
      <c r="B338" s="6" t="n">
        <v>12068</v>
      </c>
    </row>
    <row r="339" spans="1:5">
      <c r="A339" s="4" t="s">
        <v>1892</v>
      </c>
      <c r="B339" s="5" t="n">
        <v>133091</v>
      </c>
    </row>
    <row r="340" spans="1:5">
      <c r="A340" s="4" t="s">
        <v>1893</v>
      </c>
      <c r="B340" s="5" t="n">
        <v>3738</v>
      </c>
    </row>
    <row r="341" spans="1:5">
      <c r="A341" s="4" t="s">
        <v>1896</v>
      </c>
      <c r="B341" s="5" t="n">
        <v>12068</v>
      </c>
    </row>
    <row r="342" spans="1:5">
      <c r="A342" s="4" t="s">
        <v>1897</v>
      </c>
      <c r="B342" s="5" t="n">
        <v>136829</v>
      </c>
    </row>
    <row r="343" spans="1:5">
      <c r="A343" s="4" t="s">
        <v>1898</v>
      </c>
      <c r="B343" s="5" t="n">
        <v>148897</v>
      </c>
    </row>
    <row r="344" spans="1:5">
      <c r="A344" s="4" t="s">
        <v>1899</v>
      </c>
      <c r="B344" s="6" t="n">
        <v>22983</v>
      </c>
    </row>
    <row r="345" spans="1:5">
      <c r="A345" s="4" t="s">
        <v>1902</v>
      </c>
      <c r="B345" s="4" t="s">
        <v>1984</v>
      </c>
    </row>
    <row r="346" spans="1:5">
      <c r="A346" s="4" t="s">
        <v>1904</v>
      </c>
      <c r="B346" s="4" t="s">
        <v>1985</v>
      </c>
    </row>
    <row r="347" spans="1:5">
      <c r="A347" s="4" t="s">
        <v>1986</v>
      </c>
    </row>
    <row r="348" spans="1:5">
      <c r="A348" s="3" t="s">
        <v>1890</v>
      </c>
    </row>
    <row r="349" spans="1:5">
      <c r="A349" s="4" t="s">
        <v>1907</v>
      </c>
      <c r="B349" s="4" t="s">
        <v>1255</v>
      </c>
    </row>
    <row r="350" spans="1:5">
      <c r="A350" s="4" t="s">
        <v>1987</v>
      </c>
    </row>
    <row r="351" spans="1:5">
      <c r="A351" s="3" t="s">
        <v>1890</v>
      </c>
    </row>
    <row r="352" spans="1:5">
      <c r="A352" s="4" t="s">
        <v>1907</v>
      </c>
      <c r="B352" s="4" t="s">
        <v>1933</v>
      </c>
    </row>
    <row r="353" spans="1:5">
      <c r="A353" s="4" t="s">
        <v>1988</v>
      </c>
    </row>
    <row r="354" spans="1:5">
      <c r="A354" s="3" t="s">
        <v>1890</v>
      </c>
    </row>
    <row r="355" spans="1:5">
      <c r="A355" s="4" t="s">
        <v>1891</v>
      </c>
      <c r="B355" s="6" t="n">
        <v>7134</v>
      </c>
    </row>
    <row r="356" spans="1:5">
      <c r="A356" s="4" t="s">
        <v>1892</v>
      </c>
      <c r="B356" s="5" t="n">
        <v>124476</v>
      </c>
    </row>
    <row r="357" spans="1:5">
      <c r="A357" s="4" t="s">
        <v>1893</v>
      </c>
      <c r="B357" s="5" t="n">
        <v>5070</v>
      </c>
    </row>
    <row r="358" spans="1:5">
      <c r="A358" s="4" t="s">
        <v>1896</v>
      </c>
      <c r="B358" s="5" t="n">
        <v>7134</v>
      </c>
    </row>
    <row r="359" spans="1:5">
      <c r="A359" s="4" t="s">
        <v>1897</v>
      </c>
      <c r="B359" s="5" t="n">
        <v>129546</v>
      </c>
    </row>
    <row r="360" spans="1:5">
      <c r="A360" s="4" t="s">
        <v>1898</v>
      </c>
      <c r="B360" s="5" t="n">
        <v>136680</v>
      </c>
    </row>
    <row r="361" spans="1:5">
      <c r="A361" s="4" t="s">
        <v>1899</v>
      </c>
      <c r="B361" s="6" t="n">
        <v>23620</v>
      </c>
    </row>
    <row r="362" spans="1:5">
      <c r="A362" s="4" t="s">
        <v>1902</v>
      </c>
      <c r="B362" s="4" t="s">
        <v>1989</v>
      </c>
    </row>
    <row r="363" spans="1:5">
      <c r="A363" s="4" t="s">
        <v>1904</v>
      </c>
      <c r="B363" s="4" t="s">
        <v>1990</v>
      </c>
    </row>
    <row r="364" spans="1:5">
      <c r="A364" s="4" t="s">
        <v>1907</v>
      </c>
      <c r="B364" s="4" t="s">
        <v>1935</v>
      </c>
    </row>
    <row r="365" spans="1:5">
      <c r="A365" s="4" t="s">
        <v>1991</v>
      </c>
    </row>
    <row r="366" spans="1:5">
      <c r="A366" s="3" t="s">
        <v>1890</v>
      </c>
    </row>
    <row r="367" spans="1:5">
      <c r="A367" s="4" t="s">
        <v>1891</v>
      </c>
      <c r="B367" s="6" t="n">
        <v>14285</v>
      </c>
    </row>
    <row r="368" spans="1:5">
      <c r="A368" s="4" t="s">
        <v>1892</v>
      </c>
      <c r="B368" s="5" t="n">
        <v>121320</v>
      </c>
    </row>
    <row r="369" spans="1:5">
      <c r="A369" s="4" t="s">
        <v>1893</v>
      </c>
      <c r="B369" s="5" t="n">
        <v>6510</v>
      </c>
    </row>
    <row r="370" spans="1:5">
      <c r="A370" s="4" t="s">
        <v>1895</v>
      </c>
      <c r="B370" s="5" t="n">
        <v>-405</v>
      </c>
    </row>
    <row r="371" spans="1:5">
      <c r="A371" s="4" t="s">
        <v>1896</v>
      </c>
      <c r="B371" s="5" t="n">
        <v>14285</v>
      </c>
    </row>
    <row r="372" spans="1:5">
      <c r="A372" s="4" t="s">
        <v>1897</v>
      </c>
      <c r="B372" s="5" t="n">
        <v>127425</v>
      </c>
    </row>
    <row r="373" spans="1:5">
      <c r="A373" s="4" t="s">
        <v>1898</v>
      </c>
      <c r="B373" s="5" t="n">
        <v>141710</v>
      </c>
    </row>
    <row r="374" spans="1:5">
      <c r="A374" s="4" t="s">
        <v>1899</v>
      </c>
      <c r="B374" s="6" t="n">
        <v>19002</v>
      </c>
    </row>
    <row r="375" spans="1:5">
      <c r="A375" s="4" t="s">
        <v>1902</v>
      </c>
      <c r="B375" s="4" t="s">
        <v>1992</v>
      </c>
    </row>
    <row r="376" spans="1:5">
      <c r="A376" s="4" t="s">
        <v>1904</v>
      </c>
      <c r="B376" s="4" t="s">
        <v>1985</v>
      </c>
    </row>
    <row r="377" spans="1:5">
      <c r="A377" s="4" t="s">
        <v>1907</v>
      </c>
      <c r="B377" s="4" t="s">
        <v>1933</v>
      </c>
    </row>
    <row r="378" spans="1:5">
      <c r="A378" s="4" t="s">
        <v>1993</v>
      </c>
    </row>
    <row r="379" spans="1:5">
      <c r="A379" s="3" t="s">
        <v>1890</v>
      </c>
    </row>
    <row r="380" spans="1:5">
      <c r="A380" s="4" t="s">
        <v>1891</v>
      </c>
      <c r="B380" s="6" t="n">
        <v>37036</v>
      </c>
    </row>
    <row r="381" spans="1:5">
      <c r="A381" s="4" t="s">
        <v>1892</v>
      </c>
      <c r="B381" s="5" t="n">
        <v>404012</v>
      </c>
    </row>
    <row r="382" spans="1:5">
      <c r="A382" s="4" t="s">
        <v>1893</v>
      </c>
      <c r="B382" s="5" t="n">
        <v>37454</v>
      </c>
    </row>
    <row r="383" spans="1:5">
      <c r="A383" s="4" t="s">
        <v>1894</v>
      </c>
      <c r="B383" s="5" t="n">
        <v>251</v>
      </c>
    </row>
    <row r="384" spans="1:5">
      <c r="A384" s="4" t="s">
        <v>1895</v>
      </c>
      <c r="B384" s="5" t="n">
        <v>3089</v>
      </c>
    </row>
    <row r="385" spans="1:5">
      <c r="A385" s="4" t="s">
        <v>1896</v>
      </c>
      <c r="B385" s="5" t="n">
        <v>37036</v>
      </c>
    </row>
    <row r="386" spans="1:5">
      <c r="A386" s="4" t="s">
        <v>1897</v>
      </c>
      <c r="B386" s="5" t="n">
        <v>444806</v>
      </c>
    </row>
    <row r="387" spans="1:5">
      <c r="A387" s="4" t="s">
        <v>1898</v>
      </c>
      <c r="B387" s="5" t="n">
        <v>481842</v>
      </c>
    </row>
    <row r="388" spans="1:5">
      <c r="A388" s="4" t="s">
        <v>1899</v>
      </c>
      <c r="B388" s="5" t="n">
        <v>100867</v>
      </c>
    </row>
    <row r="389" spans="1:5">
      <c r="A389" s="4" t="s">
        <v>1994</v>
      </c>
    </row>
    <row r="390" spans="1:5">
      <c r="A390" s="3" t="s">
        <v>1890</v>
      </c>
    </row>
    <row r="391" spans="1:5">
      <c r="A391" s="4" t="s">
        <v>1891</v>
      </c>
      <c r="B391" s="5" t="n">
        <v>5206</v>
      </c>
    </row>
    <row r="392" spans="1:5">
      <c r="A392" s="4" t="s">
        <v>1892</v>
      </c>
      <c r="B392" s="5" t="n">
        <v>83288</v>
      </c>
    </row>
    <row r="393" spans="1:5">
      <c r="A393" s="4" t="s">
        <v>1893</v>
      </c>
      <c r="B393" s="5" t="n">
        <v>19433</v>
      </c>
    </row>
    <row r="394" spans="1:5">
      <c r="A394" s="4" t="s">
        <v>1894</v>
      </c>
      <c r="B394" s="5" t="n">
        <v>251</v>
      </c>
    </row>
    <row r="395" spans="1:5">
      <c r="A395" s="4" t="s">
        <v>1895</v>
      </c>
      <c r="B395" s="5" t="n">
        <v>-3004</v>
      </c>
    </row>
    <row r="396" spans="1:5">
      <c r="A396" s="4" t="s">
        <v>1896</v>
      </c>
      <c r="B396" s="5" t="n">
        <v>5206</v>
      </c>
    </row>
    <row r="397" spans="1:5">
      <c r="A397" s="4" t="s">
        <v>1897</v>
      </c>
      <c r="B397" s="5" t="n">
        <v>99968</v>
      </c>
    </row>
    <row r="398" spans="1:5">
      <c r="A398" s="4" t="s">
        <v>1898</v>
      </c>
      <c r="B398" s="5" t="n">
        <v>105174</v>
      </c>
    </row>
    <row r="399" spans="1:5">
      <c r="A399" s="4" t="s">
        <v>1899</v>
      </c>
      <c r="B399" s="6" t="n">
        <v>32090</v>
      </c>
    </row>
    <row r="400" spans="1:5">
      <c r="A400" s="4" t="s">
        <v>1902</v>
      </c>
      <c r="B400" s="4" t="s">
        <v>1923</v>
      </c>
    </row>
    <row r="401" spans="1:5">
      <c r="A401" s="4" t="s">
        <v>1904</v>
      </c>
      <c r="B401" s="4" t="s">
        <v>1995</v>
      </c>
    </row>
    <row r="402" spans="1:5">
      <c r="A402" s="4" t="s">
        <v>1996</v>
      </c>
    </row>
    <row r="403" spans="1:5">
      <c r="A403" s="3" t="s">
        <v>1890</v>
      </c>
    </row>
    <row r="404" spans="1:5">
      <c r="A404" s="4" t="s">
        <v>1907</v>
      </c>
      <c r="B404" s="4" t="s">
        <v>1933</v>
      </c>
    </row>
    <row r="405" spans="1:5">
      <c r="A405" s="4" t="s">
        <v>1997</v>
      </c>
    </row>
    <row r="406" spans="1:5">
      <c r="A406" s="3" t="s">
        <v>1890</v>
      </c>
    </row>
    <row r="407" spans="1:5">
      <c r="A407" s="4" t="s">
        <v>1907</v>
      </c>
      <c r="B407" s="4" t="s">
        <v>1955</v>
      </c>
    </row>
    <row r="408" spans="1:5">
      <c r="A408" s="4" t="s">
        <v>1998</v>
      </c>
    </row>
    <row r="409" spans="1:5">
      <c r="A409" s="3" t="s">
        <v>1890</v>
      </c>
    </row>
    <row r="410" spans="1:5">
      <c r="A410" s="4" t="s">
        <v>1891</v>
      </c>
      <c r="B410" s="6" t="n">
        <v>7190</v>
      </c>
    </row>
    <row r="411" spans="1:5">
      <c r="A411" s="4" t="s">
        <v>1892</v>
      </c>
      <c r="B411" s="5" t="n">
        <v>74029</v>
      </c>
    </row>
    <row r="412" spans="1:5">
      <c r="A412" s="4" t="s">
        <v>1893</v>
      </c>
      <c r="B412" s="5" t="n">
        <v>4690</v>
      </c>
    </row>
    <row r="413" spans="1:5">
      <c r="A413" s="4" t="s">
        <v>1896</v>
      </c>
      <c r="B413" s="5" t="n">
        <v>7190</v>
      </c>
    </row>
    <row r="414" spans="1:5">
      <c r="A414" s="4" t="s">
        <v>1897</v>
      </c>
      <c r="B414" s="5" t="n">
        <v>78719</v>
      </c>
    </row>
    <row r="415" spans="1:5">
      <c r="A415" s="4" t="s">
        <v>1898</v>
      </c>
      <c r="B415" s="5" t="n">
        <v>85909</v>
      </c>
    </row>
    <row r="416" spans="1:5">
      <c r="A416" s="4" t="s">
        <v>1899</v>
      </c>
      <c r="B416" s="6" t="n">
        <v>24450</v>
      </c>
    </row>
    <row r="417" spans="1:5">
      <c r="A417" s="4" t="s">
        <v>1902</v>
      </c>
      <c r="B417" s="4" t="s">
        <v>1999</v>
      </c>
    </row>
    <row r="418" spans="1:5">
      <c r="A418" s="4" t="s">
        <v>1904</v>
      </c>
      <c r="B418" s="4" t="s">
        <v>2000</v>
      </c>
    </row>
    <row r="419" spans="1:5">
      <c r="A419" s="4" t="s">
        <v>2001</v>
      </c>
    </row>
    <row r="420" spans="1:5">
      <c r="A420" s="3" t="s">
        <v>1890</v>
      </c>
    </row>
    <row r="421" spans="1:5">
      <c r="A421" s="4" t="s">
        <v>1907</v>
      </c>
      <c r="B421" s="4" t="s">
        <v>1255</v>
      </c>
    </row>
    <row r="422" spans="1:5">
      <c r="A422" s="4" t="s">
        <v>2002</v>
      </c>
    </row>
    <row r="423" spans="1:5">
      <c r="A423" s="3" t="s">
        <v>1890</v>
      </c>
    </row>
    <row r="424" spans="1:5">
      <c r="A424" s="4" t="s">
        <v>1907</v>
      </c>
      <c r="B424" s="4" t="s">
        <v>1933</v>
      </c>
    </row>
    <row r="425" spans="1:5">
      <c r="A425" s="4" t="s">
        <v>2003</v>
      </c>
    </row>
    <row r="426" spans="1:5">
      <c r="A426" s="3" t="s">
        <v>1890</v>
      </c>
    </row>
    <row r="427" spans="1:5">
      <c r="A427" s="4" t="s">
        <v>1891</v>
      </c>
      <c r="B427" s="6" t="n">
        <v>1753</v>
      </c>
    </row>
    <row r="428" spans="1:5">
      <c r="A428" s="4" t="s">
        <v>1892</v>
      </c>
      <c r="B428" s="5" t="n">
        <v>18533</v>
      </c>
    </row>
    <row r="429" spans="1:5">
      <c r="A429" s="4" t="s">
        <v>1893</v>
      </c>
      <c r="B429" s="5" t="n">
        <v>11299</v>
      </c>
    </row>
    <row r="430" spans="1:5">
      <c r="A430" s="4" t="s">
        <v>1896</v>
      </c>
      <c r="B430" s="5" t="n">
        <v>1753</v>
      </c>
    </row>
    <row r="431" spans="1:5">
      <c r="A431" s="4" t="s">
        <v>1897</v>
      </c>
      <c r="B431" s="5" t="n">
        <v>29832</v>
      </c>
    </row>
    <row r="432" spans="1:5">
      <c r="A432" s="4" t="s">
        <v>1898</v>
      </c>
      <c r="B432" s="5" t="n">
        <v>31585</v>
      </c>
    </row>
    <row r="433" spans="1:5">
      <c r="A433" s="4" t="s">
        <v>1899</v>
      </c>
      <c r="B433" s="6" t="n">
        <v>15238</v>
      </c>
    </row>
    <row r="434" spans="1:5">
      <c r="A434" s="4" t="s">
        <v>1902</v>
      </c>
      <c r="B434" s="4" t="s">
        <v>2004</v>
      </c>
    </row>
    <row r="435" spans="1:5">
      <c r="A435" s="4" t="s">
        <v>1904</v>
      </c>
      <c r="B435" s="4" t="s">
        <v>2005</v>
      </c>
    </row>
    <row r="436" spans="1:5">
      <c r="A436" s="4" t="s">
        <v>1907</v>
      </c>
      <c r="B436" s="4" t="s">
        <v>1955</v>
      </c>
    </row>
    <row r="437" spans="1:5">
      <c r="A437" s="4" t="s">
        <v>2006</v>
      </c>
    </row>
    <row r="438" spans="1:5">
      <c r="A438" s="3" t="s">
        <v>1890</v>
      </c>
    </row>
    <row r="439" spans="1:5">
      <c r="A439" s="4" t="s">
        <v>1891</v>
      </c>
      <c r="B439" s="6" t="n">
        <v>2408</v>
      </c>
    </row>
    <row r="440" spans="1:5">
      <c r="A440" s="4" t="s">
        <v>1892</v>
      </c>
      <c r="B440" s="5" t="n">
        <v>10757</v>
      </c>
    </row>
    <row r="441" spans="1:5">
      <c r="A441" s="4" t="s">
        <v>1893</v>
      </c>
      <c r="B441" s="5" t="n">
        <v>1038</v>
      </c>
    </row>
    <row r="442" spans="1:5">
      <c r="A442" s="4" t="s">
        <v>1896</v>
      </c>
      <c r="B442" s="5" t="n">
        <v>2408</v>
      </c>
    </row>
    <row r="443" spans="1:5">
      <c r="A443" s="4" t="s">
        <v>1897</v>
      </c>
      <c r="B443" s="5" t="n">
        <v>11795</v>
      </c>
    </row>
    <row r="444" spans="1:5">
      <c r="A444" s="4" t="s">
        <v>1898</v>
      </c>
      <c r="B444" s="5" t="n">
        <v>14203</v>
      </c>
    </row>
    <row r="445" spans="1:5">
      <c r="A445" s="4" t="s">
        <v>1899</v>
      </c>
      <c r="B445" s="6" t="n">
        <v>1011</v>
      </c>
    </row>
    <row r="446" spans="1:5">
      <c r="A446" s="4" t="s">
        <v>1902</v>
      </c>
      <c r="B446" s="4" t="s">
        <v>2007</v>
      </c>
    </row>
    <row r="447" spans="1:5">
      <c r="A447" s="4" t="s">
        <v>1904</v>
      </c>
      <c r="B447" s="4" t="s">
        <v>1761</v>
      </c>
    </row>
    <row r="448" spans="1:5">
      <c r="A448" s="4" t="s">
        <v>1907</v>
      </c>
      <c r="B448" s="4" t="s">
        <v>1933</v>
      </c>
    </row>
    <row r="449" spans="1:5">
      <c r="A449" s="4" t="s">
        <v>2008</v>
      </c>
    </row>
    <row r="450" spans="1:5">
      <c r="A450" s="3" t="s">
        <v>1890</v>
      </c>
    </row>
    <row r="451" spans="1:5">
      <c r="A451" s="4" t="s">
        <v>1891</v>
      </c>
      <c r="B451" s="6" t="n">
        <v>20029</v>
      </c>
    </row>
    <row r="452" spans="1:5">
      <c r="A452" s="4" t="s">
        <v>1892</v>
      </c>
      <c r="B452" s="5" t="n">
        <v>202646</v>
      </c>
    </row>
    <row r="453" spans="1:5">
      <c r="A453" s="4" t="s">
        <v>1893</v>
      </c>
      <c r="B453" s="5" t="n">
        <v>810</v>
      </c>
    </row>
    <row r="454" spans="1:5">
      <c r="A454" s="4" t="s">
        <v>1895</v>
      </c>
      <c r="B454" s="5" t="n">
        <v>6093</v>
      </c>
    </row>
    <row r="455" spans="1:5">
      <c r="A455" s="4" t="s">
        <v>1896</v>
      </c>
      <c r="B455" s="5" t="n">
        <v>20029</v>
      </c>
    </row>
    <row r="456" spans="1:5">
      <c r="A456" s="4" t="s">
        <v>1897</v>
      </c>
      <c r="B456" s="5" t="n">
        <v>209549</v>
      </c>
    </row>
    <row r="457" spans="1:5">
      <c r="A457" s="4" t="s">
        <v>1898</v>
      </c>
      <c r="B457" s="5" t="n">
        <v>229578</v>
      </c>
    </row>
    <row r="458" spans="1:5">
      <c r="A458" s="4" t="s">
        <v>1899</v>
      </c>
      <c r="B458" s="6" t="n">
        <v>24010</v>
      </c>
    </row>
    <row r="459" spans="1:5">
      <c r="A459" s="4" t="s">
        <v>1902</v>
      </c>
      <c r="B459" s="4" t="s">
        <v>2009</v>
      </c>
    </row>
    <row r="460" spans="1:5">
      <c r="A460" s="4" t="s">
        <v>1904</v>
      </c>
      <c r="B460" s="4" t="s">
        <v>2010</v>
      </c>
    </row>
    <row r="461" spans="1:5">
      <c r="A461" s="4" t="s">
        <v>2011</v>
      </c>
    </row>
    <row r="462" spans="1:5">
      <c r="A462" s="3" t="s">
        <v>1890</v>
      </c>
    </row>
    <row r="463" spans="1:5">
      <c r="A463" s="4" t="s">
        <v>1907</v>
      </c>
      <c r="B463" s="4" t="s">
        <v>605</v>
      </c>
    </row>
    <row r="464" spans="1:5">
      <c r="A464" s="4" t="s">
        <v>2012</v>
      </c>
    </row>
    <row r="465" spans="1:5">
      <c r="A465" s="3" t="s">
        <v>1890</v>
      </c>
    </row>
    <row r="466" spans="1:5">
      <c r="A466" s="4" t="s">
        <v>1907</v>
      </c>
      <c r="B466" s="4" t="s">
        <v>1933</v>
      </c>
    </row>
    <row r="467" spans="1:5">
      <c r="A467" s="4" t="s">
        <v>2013</v>
      </c>
    </row>
    <row r="468" spans="1:5">
      <c r="A468" s="3" t="s">
        <v>1890</v>
      </c>
    </row>
    <row r="469" spans="1:5">
      <c r="A469" s="4" t="s">
        <v>1891</v>
      </c>
      <c r="B469" s="6" t="n">
        <v>450</v>
      </c>
    </row>
    <row r="470" spans="1:5">
      <c r="A470" s="4" t="s">
        <v>1892</v>
      </c>
      <c r="B470" s="5" t="n">
        <v>14759</v>
      </c>
    </row>
    <row r="471" spans="1:5">
      <c r="A471" s="4" t="s">
        <v>1893</v>
      </c>
      <c r="B471" s="5" t="n">
        <v>184</v>
      </c>
    </row>
    <row r="472" spans="1:5">
      <c r="A472" s="4" t="s">
        <v>1896</v>
      </c>
      <c r="B472" s="5" t="n">
        <v>450</v>
      </c>
    </row>
    <row r="473" spans="1:5">
      <c r="A473" s="4" t="s">
        <v>1897</v>
      </c>
      <c r="B473" s="5" t="n">
        <v>14943</v>
      </c>
    </row>
    <row r="474" spans="1:5">
      <c r="A474" s="4" t="s">
        <v>1898</v>
      </c>
      <c r="B474" s="5" t="n">
        <v>15393</v>
      </c>
    </row>
    <row r="475" spans="1:5">
      <c r="A475" s="4" t="s">
        <v>1899</v>
      </c>
      <c r="B475" s="6" t="n">
        <v>4068</v>
      </c>
    </row>
    <row r="476" spans="1:5">
      <c r="A476" s="4" t="s">
        <v>1902</v>
      </c>
      <c r="B476" s="4" t="s">
        <v>2014</v>
      </c>
    </row>
    <row r="477" spans="1:5">
      <c r="A477" s="4" t="s">
        <v>1904</v>
      </c>
      <c r="B477" s="4" t="s">
        <v>1982</v>
      </c>
    </row>
    <row r="478" spans="1:5">
      <c r="A478" s="4" t="s">
        <v>1907</v>
      </c>
      <c r="B478" s="4" t="s">
        <v>2015</v>
      </c>
    </row>
    <row r="479" spans="1:5">
      <c r="A479" s="4" t="s">
        <v>2016</v>
      </c>
    </row>
    <row r="480" spans="1:5">
      <c r="A480" s="3" t="s">
        <v>1890</v>
      </c>
    </row>
    <row r="481" spans="1:5">
      <c r="A481" s="4" t="s">
        <v>1891</v>
      </c>
      <c r="B481" s="6" t="n">
        <v>25148</v>
      </c>
    </row>
    <row r="482" spans="1:5">
      <c r="A482" s="4" t="s">
        <v>1892</v>
      </c>
      <c r="B482" s="5" t="n">
        <v>431144</v>
      </c>
    </row>
    <row r="483" spans="1:5">
      <c r="A483" s="4" t="s">
        <v>1893</v>
      </c>
      <c r="B483" s="5" t="n">
        <v>1455</v>
      </c>
    </row>
    <row r="484" spans="1:5">
      <c r="A484" s="4" t="s">
        <v>1895</v>
      </c>
      <c r="B484" s="5" t="n">
        <v>-254</v>
      </c>
    </row>
    <row r="485" spans="1:5">
      <c r="A485" s="4" t="s">
        <v>1896</v>
      </c>
      <c r="B485" s="5" t="n">
        <v>24974</v>
      </c>
    </row>
    <row r="486" spans="1:5">
      <c r="A486" s="4" t="s">
        <v>1897</v>
      </c>
      <c r="B486" s="5" t="n">
        <v>432519</v>
      </c>
    </row>
    <row r="487" spans="1:5">
      <c r="A487" s="4" t="s">
        <v>1898</v>
      </c>
      <c r="B487" s="5" t="n">
        <v>457493</v>
      </c>
    </row>
    <row r="488" spans="1:5">
      <c r="A488" s="4" t="s">
        <v>1899</v>
      </c>
      <c r="B488" s="5" t="n">
        <v>77617</v>
      </c>
    </row>
    <row r="489" spans="1:5">
      <c r="A489" s="4" t="s">
        <v>2017</v>
      </c>
    </row>
    <row r="490" spans="1:5">
      <c r="A490" s="3" t="s">
        <v>1890</v>
      </c>
    </row>
    <row r="491" spans="1:5">
      <c r="A491" s="4" t="s">
        <v>1891</v>
      </c>
      <c r="B491" s="5" t="n">
        <v>10343</v>
      </c>
    </row>
    <row r="492" spans="1:5">
      <c r="A492" s="4" t="s">
        <v>1892</v>
      </c>
      <c r="B492" s="5" t="n">
        <v>159847</v>
      </c>
    </row>
    <row r="493" spans="1:5">
      <c r="A493" s="4" t="s">
        <v>1893</v>
      </c>
      <c r="B493" s="5" t="n">
        <v>131</v>
      </c>
    </row>
    <row r="494" spans="1:5">
      <c r="A494" s="4" t="s">
        <v>1895</v>
      </c>
      <c r="B494" s="5" t="n">
        <v>-80</v>
      </c>
    </row>
    <row r="495" spans="1:5">
      <c r="A495" s="4" t="s">
        <v>1896</v>
      </c>
      <c r="B495" s="5" t="n">
        <v>10343</v>
      </c>
    </row>
    <row r="496" spans="1:5">
      <c r="A496" s="4" t="s">
        <v>1897</v>
      </c>
      <c r="B496" s="5" t="n">
        <v>159898</v>
      </c>
    </row>
    <row r="497" spans="1:5">
      <c r="A497" s="4" t="s">
        <v>1898</v>
      </c>
      <c r="B497" s="5" t="n">
        <v>170241</v>
      </c>
    </row>
    <row r="498" spans="1:5">
      <c r="A498" s="4" t="s">
        <v>1899</v>
      </c>
      <c r="B498" s="6" t="n">
        <v>29727</v>
      </c>
    </row>
    <row r="499" spans="1:5">
      <c r="A499" s="4" t="s">
        <v>1902</v>
      </c>
      <c r="B499" s="4" t="s">
        <v>2018</v>
      </c>
    </row>
    <row r="500" spans="1:5">
      <c r="A500" s="4" t="s">
        <v>1904</v>
      </c>
      <c r="B500" s="4" t="s">
        <v>2019</v>
      </c>
    </row>
    <row r="501" spans="1:5">
      <c r="A501" s="4" t="s">
        <v>2020</v>
      </c>
    </row>
    <row r="502" spans="1:5">
      <c r="A502" s="3" t="s">
        <v>1890</v>
      </c>
    </row>
    <row r="503" spans="1:5">
      <c r="A503" s="4" t="s">
        <v>1907</v>
      </c>
      <c r="B503" s="4" t="s">
        <v>605</v>
      </c>
    </row>
    <row r="504" spans="1:5">
      <c r="A504" s="4" t="s">
        <v>2021</v>
      </c>
    </row>
    <row r="505" spans="1:5">
      <c r="A505" s="3" t="s">
        <v>1890</v>
      </c>
    </row>
    <row r="506" spans="1:5">
      <c r="A506" s="4" t="s">
        <v>1907</v>
      </c>
      <c r="B506" s="4" t="s">
        <v>1935</v>
      </c>
    </row>
    <row r="507" spans="1:5">
      <c r="A507" s="4" t="s">
        <v>2022</v>
      </c>
    </row>
    <row r="508" spans="1:5">
      <c r="A508" s="3" t="s">
        <v>1890</v>
      </c>
    </row>
    <row r="509" spans="1:5">
      <c r="A509" s="4" t="s">
        <v>1891</v>
      </c>
      <c r="B509" s="6" t="n">
        <v>4097</v>
      </c>
    </row>
    <row r="510" spans="1:5">
      <c r="A510" s="4" t="s">
        <v>1892</v>
      </c>
      <c r="B510" s="5" t="n">
        <v>60275</v>
      </c>
    </row>
    <row r="511" spans="1:5">
      <c r="A511" s="4" t="s">
        <v>1893</v>
      </c>
      <c r="B511" s="5" t="n">
        <v>663</v>
      </c>
    </row>
    <row r="512" spans="1:5">
      <c r="A512" s="4" t="s">
        <v>1896</v>
      </c>
      <c r="B512" s="5" t="n">
        <v>4097</v>
      </c>
    </row>
    <row r="513" spans="1:5">
      <c r="A513" s="4" t="s">
        <v>1897</v>
      </c>
      <c r="B513" s="5" t="n">
        <v>60938</v>
      </c>
    </row>
    <row r="514" spans="1:5">
      <c r="A514" s="4" t="s">
        <v>1898</v>
      </c>
      <c r="B514" s="5" t="n">
        <v>65035</v>
      </c>
    </row>
    <row r="515" spans="1:5">
      <c r="A515" s="4" t="s">
        <v>1899</v>
      </c>
      <c r="B515" s="6" t="n">
        <v>11395</v>
      </c>
    </row>
    <row r="516" spans="1:5">
      <c r="A516" s="4" t="s">
        <v>1902</v>
      </c>
      <c r="B516" s="4" t="s">
        <v>2023</v>
      </c>
    </row>
    <row r="517" spans="1:5">
      <c r="A517" s="4" t="s">
        <v>1904</v>
      </c>
      <c r="B517" s="4" t="s">
        <v>1931</v>
      </c>
    </row>
    <row r="518" spans="1:5">
      <c r="A518" s="4" t="s">
        <v>1907</v>
      </c>
      <c r="B518" s="4" t="s">
        <v>1935</v>
      </c>
    </row>
    <row r="519" spans="1:5">
      <c r="A519" s="4" t="s">
        <v>2024</v>
      </c>
    </row>
    <row r="520" spans="1:5">
      <c r="A520" s="3" t="s">
        <v>1890</v>
      </c>
    </row>
    <row r="521" spans="1:5">
      <c r="A521" s="4" t="s">
        <v>1891</v>
      </c>
      <c r="B521" s="6" t="n">
        <v>6300</v>
      </c>
    </row>
    <row r="522" spans="1:5">
      <c r="A522" s="4" t="s">
        <v>1892</v>
      </c>
      <c r="B522" s="5" t="n">
        <v>87772</v>
      </c>
    </row>
    <row r="523" spans="1:5">
      <c r="A523" s="4" t="s">
        <v>1893</v>
      </c>
      <c r="B523" s="5" t="n">
        <v>113</v>
      </c>
    </row>
    <row r="524" spans="1:5">
      <c r="A524" s="4" t="s">
        <v>1895</v>
      </c>
      <c r="B524" s="5" t="n">
        <v>-174</v>
      </c>
    </row>
    <row r="525" spans="1:5">
      <c r="A525" s="4" t="s">
        <v>1896</v>
      </c>
      <c r="B525" s="5" t="n">
        <v>6126</v>
      </c>
    </row>
    <row r="526" spans="1:5">
      <c r="A526" s="4" t="s">
        <v>1897</v>
      </c>
      <c r="B526" s="5" t="n">
        <v>87885</v>
      </c>
    </row>
    <row r="527" spans="1:5">
      <c r="A527" s="4" t="s">
        <v>1898</v>
      </c>
      <c r="B527" s="5" t="n">
        <v>94011</v>
      </c>
    </row>
    <row r="528" spans="1:5">
      <c r="A528" s="4" t="s">
        <v>1899</v>
      </c>
      <c r="B528" s="6" t="n">
        <v>13760</v>
      </c>
    </row>
    <row r="529" spans="1:5">
      <c r="A529" s="4" t="s">
        <v>1902</v>
      </c>
      <c r="B529" s="4" t="s">
        <v>2025</v>
      </c>
    </row>
    <row r="530" spans="1:5">
      <c r="A530" s="4" t="s">
        <v>1904</v>
      </c>
      <c r="B530" s="4" t="s">
        <v>2026</v>
      </c>
    </row>
    <row r="531" spans="1:5">
      <c r="A531" s="4" t="s">
        <v>1907</v>
      </c>
      <c r="B531" s="4" t="s">
        <v>1933</v>
      </c>
    </row>
    <row r="532" spans="1:5">
      <c r="A532" s="4" t="s">
        <v>2027</v>
      </c>
    </row>
    <row r="533" spans="1:5">
      <c r="A533" s="3" t="s">
        <v>1890</v>
      </c>
    </row>
    <row r="534" spans="1:5">
      <c r="A534" s="4" t="s">
        <v>1891</v>
      </c>
      <c r="B534" s="6" t="n">
        <v>321</v>
      </c>
    </row>
    <row r="535" spans="1:5">
      <c r="A535" s="4" t="s">
        <v>1892</v>
      </c>
      <c r="B535" s="5" t="n">
        <v>7703</v>
      </c>
    </row>
    <row r="536" spans="1:5">
      <c r="A536" s="4" t="s">
        <v>1896</v>
      </c>
      <c r="B536" s="5" t="n">
        <v>321</v>
      </c>
    </row>
    <row r="537" spans="1:5">
      <c r="A537" s="4" t="s">
        <v>1897</v>
      </c>
      <c r="B537" s="5" t="n">
        <v>7703</v>
      </c>
    </row>
    <row r="538" spans="1:5">
      <c r="A538" s="4" t="s">
        <v>1898</v>
      </c>
      <c r="B538" s="5" t="n">
        <v>8024</v>
      </c>
    </row>
    <row r="539" spans="1:5">
      <c r="A539" s="4" t="s">
        <v>1899</v>
      </c>
      <c r="B539" s="6" t="n">
        <v>1556</v>
      </c>
    </row>
    <row r="540" spans="1:5">
      <c r="A540" s="4" t="s">
        <v>1902</v>
      </c>
      <c r="B540" s="4" t="s">
        <v>2028</v>
      </c>
    </row>
    <row r="541" spans="1:5">
      <c r="A541" s="4" t="s">
        <v>1904</v>
      </c>
      <c r="B541" s="4" t="s">
        <v>1931</v>
      </c>
    </row>
    <row r="542" spans="1:5">
      <c r="A542" s="4" t="s">
        <v>1907</v>
      </c>
      <c r="B542" s="4" t="s">
        <v>1935</v>
      </c>
    </row>
    <row r="543" spans="1:5">
      <c r="A543" s="4" t="s">
        <v>2029</v>
      </c>
    </row>
    <row r="544" spans="1:5">
      <c r="A544" s="3" t="s">
        <v>1890</v>
      </c>
    </row>
    <row r="545" spans="1:5">
      <c r="A545" s="4" t="s">
        <v>1891</v>
      </c>
      <c r="B545" s="6" t="n">
        <v>4087</v>
      </c>
    </row>
    <row r="546" spans="1:5">
      <c r="A546" s="4" t="s">
        <v>1892</v>
      </c>
      <c r="B546" s="5" t="n">
        <v>115547</v>
      </c>
    </row>
    <row r="547" spans="1:5">
      <c r="A547" s="4" t="s">
        <v>1893</v>
      </c>
      <c r="B547" s="5" t="n">
        <v>548</v>
      </c>
    </row>
    <row r="548" spans="1:5">
      <c r="A548" s="4" t="s">
        <v>1896</v>
      </c>
      <c r="B548" s="5" t="n">
        <v>4087</v>
      </c>
    </row>
    <row r="549" spans="1:5">
      <c r="A549" s="4" t="s">
        <v>1897</v>
      </c>
      <c r="B549" s="5" t="n">
        <v>116095</v>
      </c>
    </row>
    <row r="550" spans="1:5">
      <c r="A550" s="4" t="s">
        <v>1898</v>
      </c>
      <c r="B550" s="5" t="n">
        <v>120182</v>
      </c>
    </row>
    <row r="551" spans="1:5">
      <c r="A551" s="4" t="s">
        <v>1899</v>
      </c>
      <c r="B551" s="6" t="n">
        <v>21179</v>
      </c>
    </row>
    <row r="552" spans="1:5">
      <c r="A552" s="4" t="s">
        <v>1902</v>
      </c>
      <c r="B552" s="4" t="s">
        <v>2030</v>
      </c>
    </row>
    <row r="553" spans="1:5">
      <c r="A553" s="4" t="s">
        <v>1904</v>
      </c>
      <c r="B553" s="4" t="s">
        <v>1931</v>
      </c>
    </row>
    <row r="554" spans="1:5">
      <c r="A554" s="4" t="s">
        <v>1907</v>
      </c>
      <c r="B554" s="4" t="s">
        <v>1935</v>
      </c>
    </row>
    <row r="555" spans="1:5">
      <c r="A555" s="4" t="s">
        <v>2031</v>
      </c>
    </row>
    <row r="556" spans="1:5">
      <c r="A556" s="3" t="s">
        <v>1890</v>
      </c>
    </row>
    <row r="557" spans="1:5">
      <c r="A557" s="4" t="s">
        <v>1891</v>
      </c>
      <c r="B557" s="6" t="n">
        <v>509119</v>
      </c>
    </row>
    <row r="558" spans="1:5">
      <c r="A558" s="4" t="s">
        <v>1892</v>
      </c>
      <c r="B558" s="5" t="n">
        <v>4697699</v>
      </c>
    </row>
    <row r="559" spans="1:5">
      <c r="A559" s="4" t="s">
        <v>1893</v>
      </c>
      <c r="B559" s="5" t="n">
        <v>165787</v>
      </c>
    </row>
    <row r="560" spans="1:5">
      <c r="A560" s="4" t="s">
        <v>1894</v>
      </c>
      <c r="B560" s="5" t="n">
        <v>59</v>
      </c>
    </row>
    <row r="561" spans="1:5">
      <c r="A561" s="4" t="s">
        <v>1895</v>
      </c>
      <c r="B561" s="5" t="n">
        <v>-136494</v>
      </c>
    </row>
    <row r="562" spans="1:5">
      <c r="A562" s="4" t="s">
        <v>1896</v>
      </c>
      <c r="B562" s="5" t="n">
        <v>503888</v>
      </c>
    </row>
    <row r="563" spans="1:5">
      <c r="A563" s="4" t="s">
        <v>1897</v>
      </c>
      <c r="B563" s="5" t="n">
        <v>4732282</v>
      </c>
    </row>
    <row r="564" spans="1:5">
      <c r="A564" s="4" t="s">
        <v>1898</v>
      </c>
      <c r="B564" s="5" t="n">
        <v>5236170</v>
      </c>
    </row>
    <row r="565" spans="1:5">
      <c r="A565" s="4" t="s">
        <v>1899</v>
      </c>
      <c r="B565" s="5" t="n">
        <v>1268885</v>
      </c>
    </row>
    <row r="566" spans="1:5">
      <c r="A566" s="4" t="s">
        <v>2032</v>
      </c>
    </row>
    <row r="567" spans="1:5">
      <c r="A567" s="3" t="s">
        <v>1890</v>
      </c>
    </row>
    <row r="568" spans="1:5">
      <c r="A568" s="4" t="s">
        <v>1891</v>
      </c>
      <c r="B568" s="5" t="n">
        <v>1817</v>
      </c>
    </row>
    <row r="569" spans="1:5">
      <c r="A569" s="4" t="s">
        <v>1892</v>
      </c>
      <c r="B569" s="5" t="n">
        <v>33356</v>
      </c>
    </row>
    <row r="570" spans="1:5">
      <c r="A570" s="4" t="s">
        <v>1893</v>
      </c>
      <c r="B570" s="5" t="n">
        <v>12916</v>
      </c>
    </row>
    <row r="571" spans="1:5">
      <c r="A571" s="4" t="s">
        <v>1896</v>
      </c>
      <c r="B571" s="5" t="n">
        <v>1817</v>
      </c>
    </row>
    <row r="572" spans="1:5">
      <c r="A572" s="4" t="s">
        <v>1897</v>
      </c>
      <c r="B572" s="5" t="n">
        <v>46272</v>
      </c>
    </row>
    <row r="573" spans="1:5">
      <c r="A573" s="4" t="s">
        <v>1898</v>
      </c>
      <c r="B573" s="5" t="n">
        <v>48089</v>
      </c>
    </row>
    <row r="574" spans="1:5">
      <c r="A574" s="4" t="s">
        <v>1899</v>
      </c>
      <c r="B574" s="6" t="n">
        <v>36969</v>
      </c>
    </row>
    <row r="575" spans="1:5">
      <c r="A575" s="4" t="s">
        <v>1902</v>
      </c>
      <c r="B575" s="4" t="s">
        <v>2033</v>
      </c>
    </row>
    <row r="576" spans="1:5">
      <c r="A576" s="4" t="s">
        <v>1904</v>
      </c>
      <c r="B576" s="4" t="s">
        <v>2034</v>
      </c>
    </row>
    <row r="577" spans="1:5">
      <c r="A577" s="4" t="s">
        <v>2035</v>
      </c>
    </row>
    <row r="578" spans="1:5">
      <c r="A578" s="3" t="s">
        <v>1890</v>
      </c>
    </row>
    <row r="579" spans="1:5">
      <c r="A579" s="4" t="s">
        <v>1907</v>
      </c>
      <c r="B579" s="4" t="s">
        <v>1471</v>
      </c>
    </row>
    <row r="580" spans="1:5">
      <c r="A580" s="4" t="s">
        <v>2036</v>
      </c>
    </row>
    <row r="581" spans="1:5">
      <c r="A581" s="3" t="s">
        <v>1890</v>
      </c>
    </row>
    <row r="582" spans="1:5">
      <c r="A582" s="4" t="s">
        <v>1907</v>
      </c>
      <c r="B582" s="4" t="s">
        <v>1935</v>
      </c>
    </row>
    <row r="583" spans="1:5">
      <c r="A583" s="4" t="s">
        <v>2037</v>
      </c>
    </row>
    <row r="584" spans="1:5">
      <c r="A584" s="3" t="s">
        <v>1890</v>
      </c>
    </row>
    <row r="585" spans="1:5">
      <c r="A585" s="4" t="s">
        <v>1891</v>
      </c>
      <c r="B585" s="6" t="n">
        <v>4580</v>
      </c>
    </row>
    <row r="586" spans="1:5">
      <c r="A586" s="4" t="s">
        <v>1892</v>
      </c>
      <c r="B586" s="5" t="n">
        <v>29444</v>
      </c>
    </row>
    <row r="587" spans="1:5">
      <c r="A587" s="4" t="s">
        <v>1893</v>
      </c>
      <c r="B587" s="5" t="n">
        <v>1784</v>
      </c>
    </row>
    <row r="588" spans="1:5">
      <c r="A588" s="4" t="s">
        <v>1896</v>
      </c>
      <c r="B588" s="5" t="n">
        <v>4580</v>
      </c>
    </row>
    <row r="589" spans="1:5">
      <c r="A589" s="4" t="s">
        <v>1897</v>
      </c>
      <c r="B589" s="5" t="n">
        <v>31228</v>
      </c>
    </row>
    <row r="590" spans="1:5">
      <c r="A590" s="4" t="s">
        <v>1898</v>
      </c>
      <c r="B590" s="5" t="n">
        <v>35808</v>
      </c>
    </row>
    <row r="591" spans="1:5">
      <c r="A591" s="4" t="s">
        <v>1899</v>
      </c>
      <c r="B591" s="6" t="n">
        <v>19731</v>
      </c>
    </row>
    <row r="592" spans="1:5">
      <c r="A592" s="4" t="s">
        <v>1902</v>
      </c>
      <c r="B592" s="4" t="s">
        <v>2038</v>
      </c>
    </row>
    <row r="593" spans="1:5">
      <c r="A593" s="4" t="s">
        <v>1904</v>
      </c>
      <c r="B593" s="4" t="s">
        <v>2039</v>
      </c>
    </row>
    <row r="594" spans="1:5">
      <c r="A594" s="4" t="s">
        <v>2040</v>
      </c>
    </row>
    <row r="595" spans="1:5">
      <c r="A595" s="3" t="s">
        <v>1890</v>
      </c>
    </row>
    <row r="596" spans="1:5">
      <c r="A596" s="4" t="s">
        <v>1907</v>
      </c>
      <c r="B596" s="4" t="s">
        <v>605</v>
      </c>
    </row>
    <row r="597" spans="1:5">
      <c r="A597" s="4" t="s">
        <v>2041</v>
      </c>
    </row>
    <row r="598" spans="1:5">
      <c r="A598" s="3" t="s">
        <v>1890</v>
      </c>
    </row>
    <row r="599" spans="1:5">
      <c r="A599" s="4" t="s">
        <v>1907</v>
      </c>
      <c r="B599" s="4" t="s">
        <v>1935</v>
      </c>
    </row>
    <row r="600" spans="1:5">
      <c r="A600" s="4" t="s">
        <v>2042</v>
      </c>
    </row>
    <row r="601" spans="1:5">
      <c r="A601" s="3" t="s">
        <v>1890</v>
      </c>
    </row>
    <row r="602" spans="1:5">
      <c r="A602" s="4" t="s">
        <v>1891</v>
      </c>
      <c r="B602" s="6" t="n">
        <v>12348</v>
      </c>
    </row>
    <row r="603" spans="1:5">
      <c r="A603" s="4" t="s">
        <v>1892</v>
      </c>
      <c r="B603" s="5" t="n">
        <v>161815</v>
      </c>
    </row>
    <row r="604" spans="1:5">
      <c r="A604" s="4" t="s">
        <v>1893</v>
      </c>
      <c r="B604" s="5" t="n">
        <v>2880</v>
      </c>
    </row>
    <row r="605" spans="1:5">
      <c r="A605" s="4" t="s">
        <v>1896</v>
      </c>
      <c r="B605" s="5" t="n">
        <v>12348</v>
      </c>
    </row>
    <row r="606" spans="1:5">
      <c r="A606" s="4" t="s">
        <v>1897</v>
      </c>
      <c r="B606" s="5" t="n">
        <v>164695</v>
      </c>
    </row>
    <row r="607" spans="1:5">
      <c r="A607" s="4" t="s">
        <v>1898</v>
      </c>
      <c r="B607" s="5" t="n">
        <v>177043</v>
      </c>
    </row>
    <row r="608" spans="1:5">
      <c r="A608" s="4" t="s">
        <v>1899</v>
      </c>
      <c r="B608" s="6" t="n">
        <v>38453</v>
      </c>
    </row>
    <row r="609" spans="1:5">
      <c r="A609" s="4" t="s">
        <v>1902</v>
      </c>
      <c r="B609" s="4" t="s">
        <v>2043</v>
      </c>
    </row>
    <row r="610" spans="1:5">
      <c r="A610" s="4" t="s">
        <v>1904</v>
      </c>
      <c r="B610" s="4" t="s">
        <v>2044</v>
      </c>
    </row>
    <row r="611" spans="1:5">
      <c r="A611" s="4" t="s">
        <v>2045</v>
      </c>
    </row>
    <row r="612" spans="1:5">
      <c r="A612" s="3" t="s">
        <v>1890</v>
      </c>
    </row>
    <row r="613" spans="1:5">
      <c r="A613" s="4" t="s">
        <v>1907</v>
      </c>
      <c r="B613" s="4" t="s">
        <v>2046</v>
      </c>
    </row>
    <row r="614" spans="1:5">
      <c r="A614" s="4" t="s">
        <v>2047</v>
      </c>
    </row>
    <row r="615" spans="1:5">
      <c r="A615" s="3" t="s">
        <v>1890</v>
      </c>
    </row>
    <row r="616" spans="1:5">
      <c r="A616" s="4" t="s">
        <v>1907</v>
      </c>
      <c r="B616" s="4" t="s">
        <v>1955</v>
      </c>
    </row>
    <row r="617" spans="1:5">
      <c r="A617" s="4" t="s">
        <v>2048</v>
      </c>
    </row>
    <row r="618" spans="1:5">
      <c r="A618" s="3" t="s">
        <v>1890</v>
      </c>
    </row>
    <row r="619" spans="1:5">
      <c r="A619" s="4" t="s">
        <v>1891</v>
      </c>
      <c r="B619" s="6" t="n">
        <v>53783</v>
      </c>
    </row>
    <row r="620" spans="1:5">
      <c r="A620" s="4" t="s">
        <v>1892</v>
      </c>
      <c r="B620" s="5" t="n">
        <v>528036</v>
      </c>
    </row>
    <row r="621" spans="1:5">
      <c r="A621" s="4" t="s">
        <v>1893</v>
      </c>
      <c r="B621" s="5" t="n">
        <v>14136</v>
      </c>
    </row>
    <row r="622" spans="1:5">
      <c r="A622" s="4" t="s">
        <v>1895</v>
      </c>
      <c r="B622" s="5" t="n">
        <v>-13938</v>
      </c>
    </row>
    <row r="623" spans="1:5">
      <c r="A623" s="4" t="s">
        <v>1896</v>
      </c>
      <c r="B623" s="5" t="n">
        <v>52843</v>
      </c>
    </row>
    <row r="624" spans="1:5">
      <c r="A624" s="4" t="s">
        <v>1897</v>
      </c>
      <c r="B624" s="5" t="n">
        <v>529174</v>
      </c>
    </row>
    <row r="625" spans="1:5">
      <c r="A625" s="4" t="s">
        <v>1898</v>
      </c>
      <c r="B625" s="5" t="n">
        <v>582017</v>
      </c>
    </row>
    <row r="626" spans="1:5">
      <c r="A626" s="4" t="s">
        <v>1899</v>
      </c>
      <c r="B626" s="6" t="n">
        <v>175542</v>
      </c>
    </row>
    <row r="627" spans="1:5">
      <c r="A627" s="4" t="s">
        <v>1902</v>
      </c>
      <c r="B627" s="4" t="s">
        <v>2049</v>
      </c>
    </row>
    <row r="628" spans="1:5">
      <c r="A628" s="4" t="s">
        <v>1904</v>
      </c>
      <c r="B628" s="4" t="s">
        <v>2050</v>
      </c>
    </row>
    <row r="629" spans="1:5">
      <c r="A629" s="4" t="s">
        <v>2051</v>
      </c>
    </row>
    <row r="630" spans="1:5">
      <c r="A630" s="3" t="s">
        <v>1890</v>
      </c>
    </row>
    <row r="631" spans="1:5">
      <c r="A631" s="4" t="s">
        <v>1907</v>
      </c>
      <c r="B631" s="4" t="s">
        <v>2052</v>
      </c>
    </row>
    <row r="632" spans="1:5">
      <c r="A632" s="4" t="s">
        <v>2053</v>
      </c>
    </row>
    <row r="633" spans="1:5">
      <c r="A633" s="3" t="s">
        <v>1890</v>
      </c>
    </row>
    <row r="634" spans="1:5">
      <c r="A634" s="4" t="s">
        <v>1907</v>
      </c>
      <c r="B634" s="4" t="s">
        <v>607</v>
      </c>
    </row>
    <row r="635" spans="1:5">
      <c r="A635" s="4" t="s">
        <v>2054</v>
      </c>
    </row>
    <row r="636" spans="1:5">
      <c r="A636" s="3" t="s">
        <v>1890</v>
      </c>
    </row>
    <row r="637" spans="1:5">
      <c r="A637" s="4" t="s">
        <v>1891</v>
      </c>
      <c r="B637" s="6" t="n">
        <v>3740</v>
      </c>
    </row>
    <row r="638" spans="1:5">
      <c r="A638" s="4" t="s">
        <v>1892</v>
      </c>
      <c r="B638" s="5" t="n">
        <v>47689</v>
      </c>
    </row>
    <row r="639" spans="1:5">
      <c r="A639" s="4" t="s">
        <v>1893</v>
      </c>
      <c r="B639" s="5" t="n">
        <v>769</v>
      </c>
    </row>
    <row r="640" spans="1:5">
      <c r="A640" s="4" t="s">
        <v>1896</v>
      </c>
      <c r="B640" s="5" t="n">
        <v>3740</v>
      </c>
    </row>
    <row r="641" spans="1:5">
      <c r="A641" s="4" t="s">
        <v>1897</v>
      </c>
      <c r="B641" s="5" t="n">
        <v>48458</v>
      </c>
    </row>
    <row r="642" spans="1:5">
      <c r="A642" s="4" t="s">
        <v>1898</v>
      </c>
      <c r="B642" s="5" t="n">
        <v>52198</v>
      </c>
    </row>
    <row r="643" spans="1:5">
      <c r="A643" s="4" t="s">
        <v>1899</v>
      </c>
      <c r="B643" s="6" t="n">
        <v>10006</v>
      </c>
    </row>
    <row r="644" spans="1:5">
      <c r="A644" s="4" t="s">
        <v>1902</v>
      </c>
      <c r="B644" s="4" t="s">
        <v>2055</v>
      </c>
    </row>
    <row r="645" spans="1:5">
      <c r="A645" s="4" t="s">
        <v>1904</v>
      </c>
      <c r="B645" s="4" t="s">
        <v>2056</v>
      </c>
    </row>
    <row r="646" spans="1:5">
      <c r="A646" s="4" t="s">
        <v>2057</v>
      </c>
    </row>
    <row r="647" spans="1:5">
      <c r="A647" s="3" t="s">
        <v>1890</v>
      </c>
    </row>
    <row r="648" spans="1:5">
      <c r="A648" s="4" t="s">
        <v>1907</v>
      </c>
      <c r="B648" s="4" t="s">
        <v>1933</v>
      </c>
    </row>
    <row r="649" spans="1:5">
      <c r="A649" s="4" t="s">
        <v>2058</v>
      </c>
    </row>
    <row r="650" spans="1:5">
      <c r="A650" s="3" t="s">
        <v>1890</v>
      </c>
    </row>
    <row r="651" spans="1:5">
      <c r="A651" s="4" t="s">
        <v>1907</v>
      </c>
      <c r="B651" s="4" t="s">
        <v>607</v>
      </c>
    </row>
    <row r="652" spans="1:5">
      <c r="A652" s="4" t="s">
        <v>2059</v>
      </c>
    </row>
    <row r="653" spans="1:5">
      <c r="A653" s="3" t="s">
        <v>1890</v>
      </c>
    </row>
    <row r="654" spans="1:5">
      <c r="A654" s="4" t="s">
        <v>1891</v>
      </c>
      <c r="B654" s="6" t="n">
        <v>3193</v>
      </c>
    </row>
    <row r="655" spans="1:5">
      <c r="A655" s="4" t="s">
        <v>1892</v>
      </c>
      <c r="B655" s="5" t="n">
        <v>55267</v>
      </c>
    </row>
    <row r="656" spans="1:5">
      <c r="A656" s="4" t="s">
        <v>1893</v>
      </c>
      <c r="B656" s="5" t="n">
        <v>3502</v>
      </c>
    </row>
    <row r="657" spans="1:5">
      <c r="A657" s="4" t="s">
        <v>1896</v>
      </c>
      <c r="B657" s="5" t="n">
        <v>3193</v>
      </c>
    </row>
    <row r="658" spans="1:5">
      <c r="A658" s="4" t="s">
        <v>1897</v>
      </c>
      <c r="B658" s="5" t="n">
        <v>58769</v>
      </c>
    </row>
    <row r="659" spans="1:5">
      <c r="A659" s="4" t="s">
        <v>1898</v>
      </c>
      <c r="B659" s="5" t="n">
        <v>61962</v>
      </c>
    </row>
    <row r="660" spans="1:5">
      <c r="A660" s="4" t="s">
        <v>1899</v>
      </c>
      <c r="B660" s="6" t="n">
        <v>12174</v>
      </c>
    </row>
    <row r="661" spans="1:5">
      <c r="A661" s="4" t="s">
        <v>1902</v>
      </c>
      <c r="B661" s="4" t="s">
        <v>2060</v>
      </c>
    </row>
    <row r="662" spans="1:5">
      <c r="A662" s="4" t="s">
        <v>1904</v>
      </c>
      <c r="B662" s="4" t="s">
        <v>1931</v>
      </c>
    </row>
    <row r="663" spans="1:5">
      <c r="A663" s="4" t="s">
        <v>1907</v>
      </c>
      <c r="B663" s="4" t="s">
        <v>1935</v>
      </c>
    </row>
    <row r="664" spans="1:5">
      <c r="A664" s="4" t="s">
        <v>2061</v>
      </c>
    </row>
    <row r="665" spans="1:5">
      <c r="A665" s="3" t="s">
        <v>1890</v>
      </c>
    </row>
    <row r="666" spans="1:5">
      <c r="A666" s="4" t="s">
        <v>1891</v>
      </c>
      <c r="B666" s="6" t="n">
        <v>5793</v>
      </c>
    </row>
    <row r="667" spans="1:5">
      <c r="A667" s="4" t="s">
        <v>1892</v>
      </c>
      <c r="B667" s="5" t="n">
        <v>87413</v>
      </c>
    </row>
    <row r="668" spans="1:5">
      <c r="A668" s="4" t="s">
        <v>1893</v>
      </c>
      <c r="B668" s="5" t="n">
        <v>5594</v>
      </c>
    </row>
    <row r="669" spans="1:5">
      <c r="A669" s="4" t="s">
        <v>1896</v>
      </c>
      <c r="B669" s="5" t="n">
        <v>5793</v>
      </c>
    </row>
    <row r="670" spans="1:5">
      <c r="A670" s="4" t="s">
        <v>1897</v>
      </c>
      <c r="B670" s="5" t="n">
        <v>93007</v>
      </c>
    </row>
    <row r="671" spans="1:5">
      <c r="A671" s="4" t="s">
        <v>1898</v>
      </c>
      <c r="B671" s="5" t="n">
        <v>98800</v>
      </c>
    </row>
    <row r="672" spans="1:5">
      <c r="A672" s="4" t="s">
        <v>1899</v>
      </c>
      <c r="B672" s="6" t="n">
        <v>49519</v>
      </c>
    </row>
    <row r="673" spans="1:5">
      <c r="A673" s="4" t="s">
        <v>1902</v>
      </c>
      <c r="B673" s="4" t="s">
        <v>2062</v>
      </c>
    </row>
    <row r="674" spans="1:5">
      <c r="A674" s="4" t="s">
        <v>1904</v>
      </c>
      <c r="B674" s="4" t="s">
        <v>2050</v>
      </c>
    </row>
    <row r="675" spans="1:5">
      <c r="A675" s="4" t="s">
        <v>2063</v>
      </c>
    </row>
    <row r="676" spans="1:5">
      <c r="A676" s="3" t="s">
        <v>1890</v>
      </c>
    </row>
    <row r="677" spans="1:5">
      <c r="A677" s="4" t="s">
        <v>1907</v>
      </c>
      <c r="B677" s="4" t="s">
        <v>605</v>
      </c>
    </row>
    <row r="678" spans="1:5">
      <c r="A678" s="4" t="s">
        <v>2064</v>
      </c>
    </row>
    <row r="679" spans="1:5">
      <c r="A679" s="3" t="s">
        <v>1890</v>
      </c>
    </row>
    <row r="680" spans="1:5">
      <c r="A680" s="4" t="s">
        <v>1907</v>
      </c>
      <c r="B680" s="4" t="s">
        <v>1471</v>
      </c>
    </row>
    <row r="681" spans="1:5">
      <c r="A681" s="4" t="s">
        <v>2065</v>
      </c>
    </row>
    <row r="682" spans="1:5">
      <c r="A682" s="3" t="s">
        <v>1890</v>
      </c>
    </row>
    <row r="683" spans="1:5">
      <c r="A683" s="4" t="s">
        <v>1891</v>
      </c>
      <c r="B683" s="6" t="n">
        <v>2188</v>
      </c>
    </row>
    <row r="684" spans="1:5">
      <c r="A684" s="4" t="s">
        <v>1892</v>
      </c>
      <c r="B684" s="5" t="n">
        <v>29108</v>
      </c>
    </row>
    <row r="685" spans="1:5">
      <c r="A685" s="4" t="s">
        <v>1893</v>
      </c>
      <c r="B685" s="5" t="n">
        <v>3696</v>
      </c>
    </row>
    <row r="686" spans="1:5">
      <c r="A686" s="4" t="s">
        <v>1896</v>
      </c>
      <c r="B686" s="5" t="n">
        <v>2188</v>
      </c>
    </row>
    <row r="687" spans="1:5">
      <c r="A687" s="4" t="s">
        <v>1897</v>
      </c>
      <c r="B687" s="5" t="n">
        <v>32804</v>
      </c>
    </row>
    <row r="688" spans="1:5">
      <c r="A688" s="4" t="s">
        <v>1898</v>
      </c>
      <c r="B688" s="5" t="n">
        <v>34992</v>
      </c>
    </row>
    <row r="689" spans="1:5">
      <c r="A689" s="4" t="s">
        <v>1899</v>
      </c>
      <c r="B689" s="6" t="n">
        <v>21522</v>
      </c>
    </row>
    <row r="690" spans="1:5">
      <c r="A690" s="4" t="s">
        <v>1902</v>
      </c>
      <c r="B690" s="4" t="s">
        <v>2066</v>
      </c>
    </row>
    <row r="691" spans="1:5">
      <c r="A691" s="4" t="s">
        <v>1904</v>
      </c>
      <c r="B691" s="4" t="s">
        <v>2067</v>
      </c>
    </row>
    <row r="692" spans="1:5">
      <c r="A692" s="4" t="s">
        <v>2068</v>
      </c>
    </row>
    <row r="693" spans="1:5">
      <c r="A693" s="3" t="s">
        <v>1890</v>
      </c>
    </row>
    <row r="694" spans="1:5">
      <c r="A694" s="4" t="s">
        <v>1907</v>
      </c>
      <c r="B694" s="4" t="s">
        <v>1933</v>
      </c>
    </row>
    <row r="695" spans="1:5">
      <c r="A695" s="4" t="s">
        <v>2069</v>
      </c>
    </row>
    <row r="696" spans="1:5">
      <c r="A696" s="3" t="s">
        <v>1890</v>
      </c>
    </row>
    <row r="697" spans="1:5">
      <c r="A697" s="4" t="s">
        <v>1907</v>
      </c>
      <c r="B697" s="4" t="s">
        <v>1935</v>
      </c>
    </row>
    <row r="698" spans="1:5">
      <c r="A698" s="4" t="s">
        <v>2070</v>
      </c>
    </row>
    <row r="699" spans="1:5">
      <c r="A699" s="3" t="s">
        <v>1890</v>
      </c>
    </row>
    <row r="700" spans="1:5">
      <c r="A700" s="4" t="s">
        <v>1891</v>
      </c>
      <c r="B700" s="6" t="n">
        <v>14762</v>
      </c>
    </row>
    <row r="701" spans="1:5">
      <c r="A701" s="4" t="s">
        <v>1892</v>
      </c>
      <c r="B701" s="5" t="n">
        <v>209887</v>
      </c>
    </row>
    <row r="702" spans="1:5">
      <c r="A702" s="4" t="s">
        <v>1893</v>
      </c>
      <c r="B702" s="5" t="n">
        <v>366</v>
      </c>
    </row>
    <row r="703" spans="1:5">
      <c r="A703" s="4" t="s">
        <v>1895</v>
      </c>
      <c r="B703" s="5" t="n">
        <v>-5</v>
      </c>
    </row>
    <row r="704" spans="1:5">
      <c r="A704" s="4" t="s">
        <v>1896</v>
      </c>
      <c r="B704" s="5" t="n">
        <v>14756</v>
      </c>
    </row>
    <row r="705" spans="1:5">
      <c r="A705" s="4" t="s">
        <v>1897</v>
      </c>
      <c r="B705" s="5" t="n">
        <v>210254</v>
      </c>
    </row>
    <row r="706" spans="1:5">
      <c r="A706" s="4" t="s">
        <v>1898</v>
      </c>
      <c r="B706" s="5" t="n">
        <v>225010</v>
      </c>
    </row>
    <row r="707" spans="1:5">
      <c r="A707" s="4" t="s">
        <v>1899</v>
      </c>
      <c r="B707" s="6" t="n">
        <v>68089</v>
      </c>
    </row>
    <row r="708" spans="1:5">
      <c r="A708" s="4" t="s">
        <v>1902</v>
      </c>
      <c r="B708" s="4" t="s">
        <v>2071</v>
      </c>
    </row>
    <row r="709" spans="1:5">
      <c r="A709" s="4" t="s">
        <v>1904</v>
      </c>
      <c r="B709" s="4" t="s">
        <v>2072</v>
      </c>
    </row>
    <row r="710" spans="1:5">
      <c r="A710" s="4" t="s">
        <v>2073</v>
      </c>
    </row>
    <row r="711" spans="1:5">
      <c r="A711" s="3" t="s">
        <v>1890</v>
      </c>
    </row>
    <row r="712" spans="1:5">
      <c r="A712" s="4" t="s">
        <v>1907</v>
      </c>
      <c r="B712" s="4" t="s">
        <v>605</v>
      </c>
    </row>
    <row r="713" spans="1:5">
      <c r="A713" s="4" t="s">
        <v>2074</v>
      </c>
    </row>
    <row r="714" spans="1:5">
      <c r="A714" s="3" t="s">
        <v>1890</v>
      </c>
    </row>
    <row r="715" spans="1:5">
      <c r="A715" s="4" t="s">
        <v>1907</v>
      </c>
      <c r="B715" s="4" t="s">
        <v>1955</v>
      </c>
    </row>
    <row r="716" spans="1:5">
      <c r="A716" s="4" t="s">
        <v>2075</v>
      </c>
    </row>
    <row r="717" spans="1:5">
      <c r="A717" s="3" t="s">
        <v>1890</v>
      </c>
    </row>
    <row r="718" spans="1:5">
      <c r="A718" s="4" t="s">
        <v>1891</v>
      </c>
      <c r="B718" s="6" t="n">
        <v>3021</v>
      </c>
    </row>
    <row r="719" spans="1:5">
      <c r="A719" s="4" t="s">
        <v>1892</v>
      </c>
      <c r="B719" s="5" t="n">
        <v>37129</v>
      </c>
    </row>
    <row r="720" spans="1:5">
      <c r="A720" s="4" t="s">
        <v>1896</v>
      </c>
      <c r="B720" s="5" t="n">
        <v>3021</v>
      </c>
    </row>
    <row r="721" spans="1:5">
      <c r="A721" s="4" t="s">
        <v>1897</v>
      </c>
      <c r="B721" s="5" t="n">
        <v>37129</v>
      </c>
    </row>
    <row r="722" spans="1:5">
      <c r="A722" s="4" t="s">
        <v>1898</v>
      </c>
      <c r="B722" s="5" t="n">
        <v>40150</v>
      </c>
    </row>
    <row r="723" spans="1:5">
      <c r="A723" s="4" t="s">
        <v>1899</v>
      </c>
      <c r="B723" s="6" t="n">
        <v>5714</v>
      </c>
    </row>
    <row r="724" spans="1:5">
      <c r="A724" s="4" t="s">
        <v>1902</v>
      </c>
      <c r="B724" s="4" t="s">
        <v>2076</v>
      </c>
    </row>
    <row r="725" spans="1:5">
      <c r="A725" s="4" t="s">
        <v>1904</v>
      </c>
      <c r="B725" s="4" t="s">
        <v>1947</v>
      </c>
    </row>
    <row r="726" spans="1:5">
      <c r="A726" s="4" t="s">
        <v>2077</v>
      </c>
    </row>
    <row r="727" spans="1:5">
      <c r="A727" s="3" t="s">
        <v>1890</v>
      </c>
    </row>
    <row r="728" spans="1:5">
      <c r="A728" s="4" t="s">
        <v>1907</v>
      </c>
      <c r="B728" s="4" t="s">
        <v>1933</v>
      </c>
    </row>
    <row r="729" spans="1:5">
      <c r="A729" s="4" t="s">
        <v>2078</v>
      </c>
    </row>
    <row r="730" spans="1:5">
      <c r="A730" s="3" t="s">
        <v>1890</v>
      </c>
    </row>
    <row r="731" spans="1:5">
      <c r="A731" s="4" t="s">
        <v>1907</v>
      </c>
      <c r="B731" s="4" t="s">
        <v>607</v>
      </c>
    </row>
    <row r="732" spans="1:5">
      <c r="A732" s="4" t="s">
        <v>2079</v>
      </c>
    </row>
    <row r="733" spans="1:5">
      <c r="A733" s="3" t="s">
        <v>1890</v>
      </c>
    </row>
    <row r="734" spans="1:5">
      <c r="A734" s="4" t="s">
        <v>1891</v>
      </c>
      <c r="B734" s="6" t="n">
        <v>27581</v>
      </c>
    </row>
    <row r="735" spans="1:5">
      <c r="A735" s="4" t="s">
        <v>1892</v>
      </c>
      <c r="B735" s="5" t="n">
        <v>371308</v>
      </c>
    </row>
    <row r="736" spans="1:5">
      <c r="A736" s="4" t="s">
        <v>1893</v>
      </c>
      <c r="B736" s="5" t="n">
        <v>435</v>
      </c>
    </row>
    <row r="737" spans="1:5">
      <c r="A737" s="4" t="s">
        <v>1895</v>
      </c>
      <c r="B737" s="5" t="n">
        <v>-1841</v>
      </c>
    </row>
    <row r="738" spans="1:5">
      <c r="A738" s="4" t="s">
        <v>1896</v>
      </c>
      <c r="B738" s="5" t="n">
        <v>27560</v>
      </c>
    </row>
    <row r="739" spans="1:5">
      <c r="A739" s="4" t="s">
        <v>1897</v>
      </c>
      <c r="B739" s="5" t="n">
        <v>369923</v>
      </c>
    </row>
    <row r="740" spans="1:5">
      <c r="A740" s="4" t="s">
        <v>1898</v>
      </c>
      <c r="B740" s="5" t="n">
        <v>397483</v>
      </c>
    </row>
    <row r="741" spans="1:5">
      <c r="A741" s="4" t="s">
        <v>1899</v>
      </c>
      <c r="B741" s="6" t="n">
        <v>107818</v>
      </c>
    </row>
    <row r="742" spans="1:5">
      <c r="A742" s="4" t="s">
        <v>1902</v>
      </c>
      <c r="B742" s="4" t="s">
        <v>2080</v>
      </c>
    </row>
    <row r="743" spans="1:5">
      <c r="A743" s="4" t="s">
        <v>1904</v>
      </c>
      <c r="B743" s="4" t="s">
        <v>2081</v>
      </c>
    </row>
    <row r="744" spans="1:5">
      <c r="A744" s="4" t="s">
        <v>2082</v>
      </c>
    </row>
    <row r="745" spans="1:5">
      <c r="A745" s="3" t="s">
        <v>1890</v>
      </c>
    </row>
    <row r="746" spans="1:5">
      <c r="A746" s="4" t="s">
        <v>1907</v>
      </c>
      <c r="B746" s="4" t="s">
        <v>605</v>
      </c>
    </row>
    <row r="747" spans="1:5">
      <c r="A747" s="4" t="s">
        <v>2083</v>
      </c>
    </row>
    <row r="748" spans="1:5">
      <c r="A748" s="3" t="s">
        <v>1890</v>
      </c>
    </row>
    <row r="749" spans="1:5">
      <c r="A749" s="4" t="s">
        <v>1907</v>
      </c>
      <c r="B749" s="4" t="s">
        <v>607</v>
      </c>
    </row>
    <row r="750" spans="1:5">
      <c r="A750" s="4" t="s">
        <v>2084</v>
      </c>
    </row>
    <row r="751" spans="1:5">
      <c r="A751" s="3" t="s">
        <v>1890</v>
      </c>
    </row>
    <row r="752" spans="1:5">
      <c r="A752" s="4" t="s">
        <v>1891</v>
      </c>
      <c r="B752" s="6" t="n">
        <v>1523</v>
      </c>
    </row>
    <row r="753" spans="1:5">
      <c r="A753" s="4" t="s">
        <v>1892</v>
      </c>
      <c r="B753" s="5" t="n">
        <v>52187</v>
      </c>
    </row>
    <row r="754" spans="1:5">
      <c r="A754" s="4" t="s">
        <v>1893</v>
      </c>
      <c r="B754" s="5" t="n">
        <v>6878</v>
      </c>
    </row>
    <row r="755" spans="1:5">
      <c r="A755" s="4" t="s">
        <v>1896</v>
      </c>
      <c r="B755" s="5" t="n">
        <v>1523</v>
      </c>
    </row>
    <row r="756" spans="1:5">
      <c r="A756" s="4" t="s">
        <v>1897</v>
      </c>
      <c r="B756" s="5" t="n">
        <v>59065</v>
      </c>
    </row>
    <row r="757" spans="1:5">
      <c r="A757" s="4" t="s">
        <v>1898</v>
      </c>
      <c r="B757" s="5" t="n">
        <v>60588</v>
      </c>
    </row>
    <row r="758" spans="1:5">
      <c r="A758" s="4" t="s">
        <v>1899</v>
      </c>
      <c r="B758" s="6" t="n">
        <v>36850</v>
      </c>
    </row>
    <row r="759" spans="1:5">
      <c r="A759" s="4" t="s">
        <v>1902</v>
      </c>
      <c r="B759" s="4" t="s">
        <v>2085</v>
      </c>
    </row>
    <row r="760" spans="1:5">
      <c r="A760" s="4" t="s">
        <v>1904</v>
      </c>
      <c r="B760" s="4" t="s">
        <v>2086</v>
      </c>
    </row>
    <row r="761" spans="1:5">
      <c r="A761" s="4" t="s">
        <v>2087</v>
      </c>
    </row>
    <row r="762" spans="1:5">
      <c r="A762" s="3" t="s">
        <v>1890</v>
      </c>
    </row>
    <row r="763" spans="1:5">
      <c r="A763" s="4" t="s">
        <v>1907</v>
      </c>
      <c r="B763" s="4" t="s">
        <v>1255</v>
      </c>
    </row>
    <row r="764" spans="1:5">
      <c r="A764" s="4" t="s">
        <v>2088</v>
      </c>
    </row>
    <row r="765" spans="1:5">
      <c r="A765" s="3" t="s">
        <v>1890</v>
      </c>
    </row>
    <row r="766" spans="1:5">
      <c r="A766" s="4" t="s">
        <v>1907</v>
      </c>
      <c r="B766" s="4" t="s">
        <v>1955</v>
      </c>
    </row>
    <row r="767" spans="1:5">
      <c r="A767" s="4" t="s">
        <v>2089</v>
      </c>
    </row>
    <row r="768" spans="1:5">
      <c r="A768" s="3" t="s">
        <v>1890</v>
      </c>
    </row>
    <row r="769" spans="1:5">
      <c r="A769" s="4" t="s">
        <v>1891</v>
      </c>
      <c r="B769" s="6" t="n">
        <v>830</v>
      </c>
    </row>
    <row r="770" spans="1:5">
      <c r="A770" s="4" t="s">
        <v>1892</v>
      </c>
      <c r="B770" s="5" t="n">
        <v>30921</v>
      </c>
    </row>
    <row r="771" spans="1:5">
      <c r="A771" s="4" t="s">
        <v>1896</v>
      </c>
      <c r="B771" s="5" t="n">
        <v>830</v>
      </c>
    </row>
    <row r="772" spans="1:5">
      <c r="A772" s="4" t="s">
        <v>1897</v>
      </c>
      <c r="B772" s="5" t="n">
        <v>30921</v>
      </c>
    </row>
    <row r="773" spans="1:5">
      <c r="A773" s="4" t="s">
        <v>1898</v>
      </c>
      <c r="B773" s="5" t="n">
        <v>31751</v>
      </c>
    </row>
    <row r="774" spans="1:5">
      <c r="A774" s="4" t="s">
        <v>1899</v>
      </c>
      <c r="B774" s="6" t="n">
        <v>8355</v>
      </c>
    </row>
    <row r="775" spans="1:5">
      <c r="A775" s="4" t="s">
        <v>1902</v>
      </c>
      <c r="B775" s="4" t="s">
        <v>2090</v>
      </c>
    </row>
    <row r="776" spans="1:5">
      <c r="A776" s="4" t="s">
        <v>1904</v>
      </c>
      <c r="B776" s="4" t="s">
        <v>2091</v>
      </c>
    </row>
    <row r="777" spans="1:5">
      <c r="A777" s="4" t="s">
        <v>2092</v>
      </c>
    </row>
    <row r="778" spans="1:5">
      <c r="A778" s="3" t="s">
        <v>1890</v>
      </c>
    </row>
    <row r="779" spans="1:5">
      <c r="A779" s="4" t="s">
        <v>1907</v>
      </c>
      <c r="B779" s="4" t="s">
        <v>1255</v>
      </c>
    </row>
    <row r="780" spans="1:5">
      <c r="A780" s="4" t="s">
        <v>2093</v>
      </c>
    </row>
    <row r="781" spans="1:5">
      <c r="A781" s="3" t="s">
        <v>1890</v>
      </c>
    </row>
    <row r="782" spans="1:5">
      <c r="A782" s="4" t="s">
        <v>1907</v>
      </c>
      <c r="B782" s="4" t="s">
        <v>1935</v>
      </c>
    </row>
    <row r="783" spans="1:5">
      <c r="A783" s="4" t="s">
        <v>2094</v>
      </c>
    </row>
    <row r="784" spans="1:5">
      <c r="A784" s="3" t="s">
        <v>1890</v>
      </c>
    </row>
    <row r="785" spans="1:5">
      <c r="A785" s="4" t="s">
        <v>1891</v>
      </c>
      <c r="B785" s="6" t="n">
        <v>10737</v>
      </c>
    </row>
    <row r="786" spans="1:5">
      <c r="A786" s="4" t="s">
        <v>1892</v>
      </c>
      <c r="B786" s="5" t="n">
        <v>86537</v>
      </c>
    </row>
    <row r="787" spans="1:5">
      <c r="A787" s="4" t="s">
        <v>1893</v>
      </c>
      <c r="B787" s="5" t="n">
        <v>340</v>
      </c>
    </row>
    <row r="788" spans="1:5">
      <c r="A788" s="4" t="s">
        <v>1896</v>
      </c>
      <c r="B788" s="5" t="n">
        <v>10737</v>
      </c>
    </row>
    <row r="789" spans="1:5">
      <c r="A789" s="4" t="s">
        <v>1897</v>
      </c>
      <c r="B789" s="5" t="n">
        <v>86877</v>
      </c>
    </row>
    <row r="790" spans="1:5">
      <c r="A790" s="4" t="s">
        <v>1898</v>
      </c>
      <c r="B790" s="5" t="n">
        <v>97614</v>
      </c>
    </row>
    <row r="791" spans="1:5">
      <c r="A791" s="4" t="s">
        <v>1899</v>
      </c>
      <c r="B791" s="6" t="n">
        <v>19218</v>
      </c>
    </row>
    <row r="792" spans="1:5">
      <c r="A792" s="4" t="s">
        <v>1902</v>
      </c>
      <c r="B792" s="4" t="s">
        <v>2095</v>
      </c>
    </row>
    <row r="793" spans="1:5">
      <c r="A793" s="4" t="s">
        <v>1904</v>
      </c>
      <c r="B793" s="4" t="s">
        <v>2096</v>
      </c>
    </row>
    <row r="794" spans="1:5">
      <c r="A794" s="4" t="s">
        <v>2097</v>
      </c>
    </row>
    <row r="795" spans="1:5">
      <c r="A795" s="3" t="s">
        <v>1890</v>
      </c>
    </row>
    <row r="796" spans="1:5">
      <c r="A796" s="4" t="s">
        <v>1907</v>
      </c>
      <c r="B796" s="4" t="s">
        <v>1935</v>
      </c>
    </row>
    <row r="797" spans="1:5">
      <c r="A797" s="4" t="s">
        <v>2098</v>
      </c>
    </row>
    <row r="798" spans="1:5">
      <c r="A798" s="3" t="s">
        <v>1890</v>
      </c>
    </row>
    <row r="799" spans="1:5">
      <c r="A799" s="4" t="s">
        <v>1907</v>
      </c>
      <c r="B799" s="4" t="s">
        <v>607</v>
      </c>
    </row>
    <row r="800" spans="1:5">
      <c r="A800" s="4" t="s">
        <v>2099</v>
      </c>
    </row>
    <row r="801" spans="1:5">
      <c r="A801" s="3" t="s">
        <v>1890</v>
      </c>
    </row>
    <row r="802" spans="1:5">
      <c r="A802" s="4" t="s">
        <v>1891</v>
      </c>
      <c r="B802" s="6" t="n">
        <v>2893</v>
      </c>
    </row>
    <row r="803" spans="1:5">
      <c r="A803" s="4" t="s">
        <v>1892</v>
      </c>
      <c r="B803" s="5" t="n">
        <v>59094</v>
      </c>
    </row>
    <row r="804" spans="1:5">
      <c r="A804" s="4" t="s">
        <v>1893</v>
      </c>
      <c r="B804" s="5" t="n">
        <v>8516</v>
      </c>
    </row>
    <row r="805" spans="1:5">
      <c r="A805" s="4" t="s">
        <v>1895</v>
      </c>
      <c r="B805" s="5" t="n">
        <v>-36</v>
      </c>
    </row>
    <row r="806" spans="1:5">
      <c r="A806" s="4" t="s">
        <v>1896</v>
      </c>
      <c r="B806" s="5" t="n">
        <v>2893</v>
      </c>
    </row>
    <row r="807" spans="1:5">
      <c r="A807" s="4" t="s">
        <v>1897</v>
      </c>
      <c r="B807" s="5" t="n">
        <v>67574</v>
      </c>
    </row>
    <row r="808" spans="1:5">
      <c r="A808" s="4" t="s">
        <v>1898</v>
      </c>
      <c r="B808" s="5" t="n">
        <v>70467</v>
      </c>
    </row>
    <row r="809" spans="1:5">
      <c r="A809" s="4" t="s">
        <v>1899</v>
      </c>
      <c r="B809" s="6" t="n">
        <v>35854</v>
      </c>
    </row>
    <row r="810" spans="1:5">
      <c r="A810" s="4" t="s">
        <v>1902</v>
      </c>
      <c r="B810" s="4" t="s">
        <v>2100</v>
      </c>
    </row>
    <row r="811" spans="1:5">
      <c r="A811" s="4" t="s">
        <v>1904</v>
      </c>
      <c r="B811" s="4" t="s">
        <v>2101</v>
      </c>
    </row>
    <row r="812" spans="1:5">
      <c r="A812" s="4" t="s">
        <v>2102</v>
      </c>
    </row>
    <row r="813" spans="1:5">
      <c r="A813" s="3" t="s">
        <v>1890</v>
      </c>
    </row>
    <row r="814" spans="1:5">
      <c r="A814" s="4" t="s">
        <v>1907</v>
      </c>
      <c r="B814" s="4" t="s">
        <v>1255</v>
      </c>
    </row>
    <row r="815" spans="1:5">
      <c r="A815" s="4" t="s">
        <v>2103</v>
      </c>
    </row>
    <row r="816" spans="1:5">
      <c r="A816" s="3" t="s">
        <v>1890</v>
      </c>
    </row>
    <row r="817" spans="1:5">
      <c r="A817" s="4" t="s">
        <v>1907</v>
      </c>
      <c r="B817" s="4" t="s">
        <v>1471</v>
      </c>
    </row>
    <row r="818" spans="1:5">
      <c r="A818" s="4" t="s">
        <v>2104</v>
      </c>
    </row>
    <row r="819" spans="1:5">
      <c r="A819" s="3" t="s">
        <v>1890</v>
      </c>
    </row>
    <row r="820" spans="1:5">
      <c r="A820" s="4" t="s">
        <v>1891</v>
      </c>
      <c r="B820" s="6" t="n">
        <v>90514</v>
      </c>
    </row>
    <row r="821" spans="1:5">
      <c r="A821" s="4" t="s">
        <v>1892</v>
      </c>
      <c r="B821" s="5" t="n">
        <v>504011</v>
      </c>
    </row>
    <row r="822" spans="1:5">
      <c r="A822" s="4" t="s">
        <v>1893</v>
      </c>
      <c r="B822" s="5" t="n">
        <v>5122</v>
      </c>
    </row>
    <row r="823" spans="1:5">
      <c r="A823" s="4" t="s">
        <v>1895</v>
      </c>
      <c r="B823" s="5" t="n">
        <v>-599</v>
      </c>
    </row>
    <row r="824" spans="1:5">
      <c r="A824" s="4" t="s">
        <v>1896</v>
      </c>
      <c r="B824" s="5" t="n">
        <v>90514</v>
      </c>
    </row>
    <row r="825" spans="1:5">
      <c r="A825" s="4" t="s">
        <v>1897</v>
      </c>
      <c r="B825" s="5" t="n">
        <v>508534</v>
      </c>
    </row>
    <row r="826" spans="1:5">
      <c r="A826" s="4" t="s">
        <v>1898</v>
      </c>
      <c r="B826" s="5" t="n">
        <v>599048</v>
      </c>
    </row>
    <row r="827" spans="1:5">
      <c r="A827" s="4" t="s">
        <v>1899</v>
      </c>
      <c r="B827" s="6" t="n">
        <v>101579</v>
      </c>
    </row>
    <row r="828" spans="1:5">
      <c r="A828" s="4" t="s">
        <v>1902</v>
      </c>
      <c r="B828" s="4" t="s">
        <v>2105</v>
      </c>
    </row>
    <row r="829" spans="1:5">
      <c r="A829" s="4" t="s">
        <v>1904</v>
      </c>
      <c r="B829" s="4" t="s">
        <v>2106</v>
      </c>
    </row>
    <row r="830" spans="1:5">
      <c r="A830" s="4" t="s">
        <v>2107</v>
      </c>
    </row>
    <row r="831" spans="1:5">
      <c r="A831" s="3" t="s">
        <v>1890</v>
      </c>
    </row>
    <row r="832" spans="1:5">
      <c r="A832" s="4" t="s">
        <v>1907</v>
      </c>
      <c r="B832" s="4" t="s">
        <v>680</v>
      </c>
    </row>
    <row r="833" spans="1:5">
      <c r="A833" s="4" t="s">
        <v>2108</v>
      </c>
    </row>
    <row r="834" spans="1:5">
      <c r="A834" s="3" t="s">
        <v>1890</v>
      </c>
    </row>
    <row r="835" spans="1:5">
      <c r="A835" s="4" t="s">
        <v>1907</v>
      </c>
      <c r="B835" s="4" t="s">
        <v>2015</v>
      </c>
    </row>
    <row r="836" spans="1:5">
      <c r="A836" s="4" t="s">
        <v>2109</v>
      </c>
    </row>
    <row r="837" spans="1:5">
      <c r="A837" s="3" t="s">
        <v>1890</v>
      </c>
    </row>
    <row r="838" spans="1:5">
      <c r="A838" s="4" t="s">
        <v>1891</v>
      </c>
      <c r="B838" s="6" t="n">
        <v>11279</v>
      </c>
    </row>
    <row r="839" spans="1:5">
      <c r="A839" s="4" t="s">
        <v>1892</v>
      </c>
      <c r="B839" s="5" t="n">
        <v>88830</v>
      </c>
    </row>
    <row r="840" spans="1:5">
      <c r="A840" s="4" t="s">
        <v>1893</v>
      </c>
      <c r="B840" s="5" t="n">
        <v>7791</v>
      </c>
    </row>
    <row r="841" spans="1:5">
      <c r="A841" s="4" t="s">
        <v>1896</v>
      </c>
      <c r="B841" s="5" t="n">
        <v>11279</v>
      </c>
    </row>
    <row r="842" spans="1:5">
      <c r="A842" s="4" t="s">
        <v>1897</v>
      </c>
      <c r="B842" s="5" t="n">
        <v>96621</v>
      </c>
    </row>
    <row r="843" spans="1:5">
      <c r="A843" s="4" t="s">
        <v>1898</v>
      </c>
      <c r="B843" s="5" t="n">
        <v>107900</v>
      </c>
    </row>
    <row r="844" spans="1:5">
      <c r="A844" s="4" t="s">
        <v>1899</v>
      </c>
      <c r="B844" s="6" t="n">
        <v>41148</v>
      </c>
    </row>
    <row r="845" spans="1:5">
      <c r="A845" s="4" t="s">
        <v>1902</v>
      </c>
      <c r="B845" s="4" t="s">
        <v>2110</v>
      </c>
    </row>
    <row r="846" spans="1:5">
      <c r="A846" s="4" t="s">
        <v>1904</v>
      </c>
      <c r="B846" s="4" t="s">
        <v>2056</v>
      </c>
    </row>
    <row r="847" spans="1:5">
      <c r="A847" s="4" t="s">
        <v>2111</v>
      </c>
    </row>
    <row r="848" spans="1:5">
      <c r="A848" s="3" t="s">
        <v>1890</v>
      </c>
    </row>
    <row r="849" spans="1:5">
      <c r="A849" s="4" t="s">
        <v>1907</v>
      </c>
      <c r="B849" s="4" t="s">
        <v>605</v>
      </c>
    </row>
    <row r="850" spans="1:5">
      <c r="A850" s="4" t="s">
        <v>2112</v>
      </c>
    </row>
    <row r="851" spans="1:5">
      <c r="A851" s="3" t="s">
        <v>1890</v>
      </c>
    </row>
    <row r="852" spans="1:5">
      <c r="A852" s="4" t="s">
        <v>1907</v>
      </c>
      <c r="B852" s="4" t="s">
        <v>1955</v>
      </c>
    </row>
    <row r="853" spans="1:5">
      <c r="A853" s="4" t="s">
        <v>2113</v>
      </c>
    </row>
    <row r="854" spans="1:5">
      <c r="A854" s="3" t="s">
        <v>1890</v>
      </c>
    </row>
    <row r="855" spans="1:5">
      <c r="A855" s="4" t="s">
        <v>1891</v>
      </c>
      <c r="B855" s="6" t="n">
        <v>6824</v>
      </c>
    </row>
    <row r="856" spans="1:5">
      <c r="A856" s="4" t="s">
        <v>1892</v>
      </c>
      <c r="B856" s="5" t="n">
        <v>72249</v>
      </c>
    </row>
    <row r="857" spans="1:5">
      <c r="A857" s="4" t="s">
        <v>1893</v>
      </c>
      <c r="B857" s="5" t="n">
        <v>1763</v>
      </c>
    </row>
    <row r="858" spans="1:5">
      <c r="A858" s="4" t="s">
        <v>1895</v>
      </c>
      <c r="B858" s="5" t="n">
        <v>-13922</v>
      </c>
    </row>
    <row r="859" spans="1:5">
      <c r="A859" s="4" t="s">
        <v>1896</v>
      </c>
      <c r="B859" s="5" t="n">
        <v>6824</v>
      </c>
    </row>
    <row r="860" spans="1:5">
      <c r="A860" s="4" t="s">
        <v>1897</v>
      </c>
      <c r="B860" s="5" t="n">
        <v>60090</v>
      </c>
    </row>
    <row r="861" spans="1:5">
      <c r="A861" s="4" t="s">
        <v>1898</v>
      </c>
      <c r="B861" s="5" t="n">
        <v>66914</v>
      </c>
    </row>
    <row r="862" spans="1:5">
      <c r="A862" s="4" t="s">
        <v>1899</v>
      </c>
      <c r="B862" s="6" t="n">
        <v>16518</v>
      </c>
    </row>
    <row r="863" spans="1:5">
      <c r="A863" s="4" t="s">
        <v>1902</v>
      </c>
      <c r="B863" s="4" t="s">
        <v>2114</v>
      </c>
    </row>
    <row r="864" spans="1:5">
      <c r="A864" s="4" t="s">
        <v>1904</v>
      </c>
      <c r="B864" s="4" t="s">
        <v>2115</v>
      </c>
    </row>
    <row r="865" spans="1:5">
      <c r="A865" s="4" t="s">
        <v>2116</v>
      </c>
    </row>
    <row r="866" spans="1:5">
      <c r="A866" s="3" t="s">
        <v>1890</v>
      </c>
    </row>
    <row r="867" spans="1:5">
      <c r="A867" s="4" t="s">
        <v>1907</v>
      </c>
      <c r="B867" s="4" t="s">
        <v>1255</v>
      </c>
    </row>
    <row r="868" spans="1:5">
      <c r="A868" s="4" t="s">
        <v>2117</v>
      </c>
    </row>
    <row r="869" spans="1:5">
      <c r="A869" s="3" t="s">
        <v>1890</v>
      </c>
    </row>
    <row r="870" spans="1:5">
      <c r="A870" s="4" t="s">
        <v>1907</v>
      </c>
      <c r="B870" s="4" t="s">
        <v>1955</v>
      </c>
    </row>
    <row r="871" spans="1:5">
      <c r="A871" s="4" t="s">
        <v>2118</v>
      </c>
    </row>
    <row r="872" spans="1:5">
      <c r="A872" s="3" t="s">
        <v>1890</v>
      </c>
    </row>
    <row r="873" spans="1:5">
      <c r="A873" s="4" t="s">
        <v>1891</v>
      </c>
      <c r="B873" s="6" t="n">
        <v>1782</v>
      </c>
    </row>
    <row r="874" spans="1:5">
      <c r="A874" s="4" t="s">
        <v>1892</v>
      </c>
      <c r="B874" s="5" t="n">
        <v>19837</v>
      </c>
    </row>
    <row r="875" spans="1:5">
      <c r="A875" s="4" t="s">
        <v>1893</v>
      </c>
      <c r="B875" s="5" t="n">
        <v>1463</v>
      </c>
    </row>
    <row r="876" spans="1:5">
      <c r="A876" s="4" t="s">
        <v>1896</v>
      </c>
      <c r="B876" s="5" t="n">
        <v>1782</v>
      </c>
    </row>
    <row r="877" spans="1:5">
      <c r="A877" s="4" t="s">
        <v>1897</v>
      </c>
      <c r="B877" s="5" t="n">
        <v>21300</v>
      </c>
    </row>
    <row r="878" spans="1:5">
      <c r="A878" s="4" t="s">
        <v>1898</v>
      </c>
      <c r="B878" s="5" t="n">
        <v>23082</v>
      </c>
    </row>
    <row r="879" spans="1:5">
      <c r="A879" s="4" t="s">
        <v>1899</v>
      </c>
      <c r="B879" s="6" t="n">
        <v>10267</v>
      </c>
    </row>
    <row r="880" spans="1:5">
      <c r="A880" s="4" t="s">
        <v>1902</v>
      </c>
      <c r="B880" s="4" t="s">
        <v>2119</v>
      </c>
    </row>
    <row r="881" spans="1:5">
      <c r="A881" s="4" t="s">
        <v>1904</v>
      </c>
      <c r="B881" s="4" t="s">
        <v>2120</v>
      </c>
    </row>
    <row r="882" spans="1:5">
      <c r="A882" s="4" t="s">
        <v>2121</v>
      </c>
    </row>
    <row r="883" spans="1:5">
      <c r="A883" s="3" t="s">
        <v>1890</v>
      </c>
    </row>
    <row r="884" spans="1:5">
      <c r="A884" s="4" t="s">
        <v>1907</v>
      </c>
      <c r="B884" s="4" t="s">
        <v>1935</v>
      </c>
    </row>
    <row r="885" spans="1:5">
      <c r="A885" s="4" t="s">
        <v>2122</v>
      </c>
    </row>
    <row r="886" spans="1:5">
      <c r="A886" s="3" t="s">
        <v>1890</v>
      </c>
    </row>
    <row r="887" spans="1:5">
      <c r="A887" s="4" t="s">
        <v>1907</v>
      </c>
      <c r="B887" s="4" t="s">
        <v>1955</v>
      </c>
    </row>
    <row r="888" spans="1:5">
      <c r="A888" s="4" t="s">
        <v>2123</v>
      </c>
    </row>
    <row r="889" spans="1:5">
      <c r="A889" s="3" t="s">
        <v>1890</v>
      </c>
    </row>
    <row r="890" spans="1:5">
      <c r="A890" s="4" t="s">
        <v>1891</v>
      </c>
      <c r="B890" s="6" t="n">
        <v>6330</v>
      </c>
    </row>
    <row r="891" spans="1:5">
      <c r="A891" s="4" t="s">
        <v>1892</v>
      </c>
      <c r="B891" s="5" t="n">
        <v>45285</v>
      </c>
    </row>
    <row r="892" spans="1:5">
      <c r="A892" s="4" t="s">
        <v>1893</v>
      </c>
      <c r="B892" s="5" t="n">
        <v>1218</v>
      </c>
    </row>
    <row r="893" spans="1:5">
      <c r="A893" s="4" t="s">
        <v>1896</v>
      </c>
      <c r="B893" s="5" t="n">
        <v>6330</v>
      </c>
    </row>
    <row r="894" spans="1:5">
      <c r="A894" s="4" t="s">
        <v>1897</v>
      </c>
      <c r="B894" s="5" t="n">
        <v>46503</v>
      </c>
    </row>
    <row r="895" spans="1:5">
      <c r="A895" s="4" t="s">
        <v>1898</v>
      </c>
      <c r="B895" s="5" t="n">
        <v>52833</v>
      </c>
    </row>
    <row r="896" spans="1:5">
      <c r="A896" s="4" t="s">
        <v>1899</v>
      </c>
      <c r="B896" s="6" t="n">
        <v>8019</v>
      </c>
    </row>
    <row r="897" spans="1:5">
      <c r="A897" s="4" t="s">
        <v>1902</v>
      </c>
      <c r="B897" s="4" t="s">
        <v>2124</v>
      </c>
    </row>
    <row r="898" spans="1:5">
      <c r="A898" s="4" t="s">
        <v>1904</v>
      </c>
      <c r="B898" s="4" t="s">
        <v>2005</v>
      </c>
    </row>
    <row r="899" spans="1:5">
      <c r="A899" s="4" t="s">
        <v>2125</v>
      </c>
    </row>
    <row r="900" spans="1:5">
      <c r="A900" s="3" t="s">
        <v>1890</v>
      </c>
    </row>
    <row r="901" spans="1:5">
      <c r="A901" s="4" t="s">
        <v>1907</v>
      </c>
      <c r="B901" s="4" t="s">
        <v>616</v>
      </c>
    </row>
    <row r="902" spans="1:5">
      <c r="A902" s="4" t="s">
        <v>2126</v>
      </c>
    </row>
    <row r="903" spans="1:5">
      <c r="A903" s="3" t="s">
        <v>1890</v>
      </c>
    </row>
    <row r="904" spans="1:5">
      <c r="A904" s="4" t="s">
        <v>1907</v>
      </c>
      <c r="B904" s="4" t="s">
        <v>1935</v>
      </c>
    </row>
    <row r="905" spans="1:5">
      <c r="A905" s="4" t="s">
        <v>2127</v>
      </c>
    </row>
    <row r="906" spans="1:5">
      <c r="A906" s="3" t="s">
        <v>1890</v>
      </c>
    </row>
    <row r="907" spans="1:5">
      <c r="A907" s="4" t="s">
        <v>1891</v>
      </c>
      <c r="B907" s="6" t="n">
        <v>1600</v>
      </c>
    </row>
    <row r="908" spans="1:5">
      <c r="A908" s="4" t="s">
        <v>1892</v>
      </c>
      <c r="B908" s="5" t="n">
        <v>8196</v>
      </c>
    </row>
    <row r="909" spans="1:5">
      <c r="A909" s="4" t="s">
        <v>1896</v>
      </c>
      <c r="B909" s="5" t="n">
        <v>1600</v>
      </c>
    </row>
    <row r="910" spans="1:5">
      <c r="A910" s="4" t="s">
        <v>1897</v>
      </c>
      <c r="B910" s="5" t="n">
        <v>8196</v>
      </c>
    </row>
    <row r="911" spans="1:5">
      <c r="A911" s="4" t="s">
        <v>1898</v>
      </c>
      <c r="B911" s="5" t="n">
        <v>9796</v>
      </c>
    </row>
    <row r="912" spans="1:5">
      <c r="A912" s="4" t="s">
        <v>1899</v>
      </c>
      <c r="B912" s="6" t="n">
        <v>257</v>
      </c>
    </row>
    <row r="913" spans="1:5">
      <c r="A913" s="4" t="s">
        <v>1902</v>
      </c>
      <c r="B913" s="4" t="s">
        <v>2128</v>
      </c>
    </row>
    <row r="914" spans="1:5">
      <c r="A914" s="4" t="s">
        <v>1904</v>
      </c>
      <c r="B914" s="4" t="s">
        <v>1771</v>
      </c>
    </row>
    <row r="915" spans="1:5">
      <c r="A915" s="4" t="s">
        <v>1907</v>
      </c>
      <c r="B915" s="4" t="s">
        <v>1255</v>
      </c>
    </row>
    <row r="916" spans="1:5">
      <c r="A916" s="4" t="s">
        <v>2129</v>
      </c>
    </row>
    <row r="917" spans="1:5">
      <c r="A917" s="3" t="s">
        <v>1890</v>
      </c>
    </row>
    <row r="918" spans="1:5">
      <c r="A918" s="4" t="s">
        <v>1891</v>
      </c>
      <c r="B918" s="6" t="n">
        <v>2343</v>
      </c>
    </row>
    <row r="919" spans="1:5">
      <c r="A919" s="4" t="s">
        <v>1892</v>
      </c>
      <c r="B919" s="5" t="n">
        <v>59310</v>
      </c>
    </row>
    <row r="920" spans="1:5">
      <c r="A920" s="4" t="s">
        <v>1896</v>
      </c>
      <c r="B920" s="5" t="n">
        <v>2343</v>
      </c>
    </row>
    <row r="921" spans="1:5">
      <c r="A921" s="4" t="s">
        <v>1897</v>
      </c>
      <c r="B921" s="5" t="n">
        <v>59310</v>
      </c>
    </row>
    <row r="922" spans="1:5">
      <c r="A922" s="4" t="s">
        <v>1898</v>
      </c>
      <c r="B922" s="5" t="n">
        <v>61653</v>
      </c>
    </row>
    <row r="923" spans="1:5">
      <c r="A923" s="4" t="s">
        <v>1899</v>
      </c>
      <c r="B923" s="6" t="n">
        <v>13956</v>
      </c>
    </row>
    <row r="924" spans="1:5">
      <c r="A924" s="4" t="s">
        <v>1902</v>
      </c>
      <c r="B924" s="4" t="s">
        <v>2130</v>
      </c>
    </row>
    <row r="925" spans="1:5">
      <c r="A925" s="4" t="s">
        <v>1904</v>
      </c>
      <c r="B925" s="4" t="s">
        <v>2131</v>
      </c>
    </row>
    <row r="926" spans="1:5">
      <c r="A926" s="4" t="s">
        <v>2132</v>
      </c>
    </row>
    <row r="927" spans="1:5">
      <c r="A927" s="3" t="s">
        <v>1890</v>
      </c>
    </row>
    <row r="928" spans="1:5">
      <c r="A928" s="4" t="s">
        <v>1907</v>
      </c>
      <c r="B928" s="4" t="s">
        <v>2133</v>
      </c>
    </row>
    <row r="929" spans="1:5">
      <c r="A929" s="4" t="s">
        <v>2134</v>
      </c>
    </row>
    <row r="930" spans="1:5">
      <c r="A930" s="3" t="s">
        <v>1890</v>
      </c>
    </row>
    <row r="931" spans="1:5">
      <c r="A931" s="4" t="s">
        <v>1907</v>
      </c>
      <c r="B931" s="4" t="s">
        <v>1935</v>
      </c>
    </row>
    <row r="932" spans="1:5">
      <c r="A932" s="4" t="s">
        <v>2135</v>
      </c>
    </row>
    <row r="933" spans="1:5">
      <c r="A933" s="3" t="s">
        <v>1890</v>
      </c>
    </row>
    <row r="934" spans="1:5">
      <c r="A934" s="4" t="s">
        <v>1891</v>
      </c>
      <c r="B934" s="6" t="n">
        <v>4153</v>
      </c>
    </row>
    <row r="935" spans="1:5">
      <c r="A935" s="4" t="s">
        <v>1892</v>
      </c>
      <c r="B935" s="5" t="n">
        <v>43482</v>
      </c>
    </row>
    <row r="936" spans="1:5">
      <c r="A936" s="4" t="s">
        <v>1893</v>
      </c>
      <c r="B936" s="5" t="n">
        <v>14218</v>
      </c>
    </row>
    <row r="937" spans="1:5">
      <c r="A937" s="4" t="s">
        <v>1895</v>
      </c>
      <c r="B937" s="5" t="n">
        <v>-4850</v>
      </c>
    </row>
    <row r="938" spans="1:5">
      <c r="A938" s="4" t="s">
        <v>1896</v>
      </c>
      <c r="B938" s="5" t="n">
        <v>4092</v>
      </c>
    </row>
    <row r="939" spans="1:5">
      <c r="A939" s="4" t="s">
        <v>1897</v>
      </c>
      <c r="B939" s="5" t="n">
        <v>52911</v>
      </c>
    </row>
    <row r="940" spans="1:5">
      <c r="A940" s="4" t="s">
        <v>1898</v>
      </c>
      <c r="B940" s="5" t="n">
        <v>57003</v>
      </c>
    </row>
    <row r="941" spans="1:5">
      <c r="A941" s="4" t="s">
        <v>1899</v>
      </c>
      <c r="B941" s="6" t="n">
        <v>14557</v>
      </c>
    </row>
    <row r="942" spans="1:5">
      <c r="A942" s="4" t="s">
        <v>1902</v>
      </c>
      <c r="B942" s="4" t="s">
        <v>2136</v>
      </c>
    </row>
    <row r="943" spans="1:5">
      <c r="A943" s="4" t="s">
        <v>1904</v>
      </c>
      <c r="B943" s="4" t="s">
        <v>2091</v>
      </c>
    </row>
    <row r="944" spans="1:5">
      <c r="A944" s="4" t="s">
        <v>1907</v>
      </c>
      <c r="B944" s="4" t="s">
        <v>1255</v>
      </c>
    </row>
    <row r="945" spans="1:5">
      <c r="A945" s="4" t="s">
        <v>2137</v>
      </c>
    </row>
    <row r="946" spans="1:5">
      <c r="A946" s="3" t="s">
        <v>1890</v>
      </c>
    </row>
    <row r="947" spans="1:5">
      <c r="A947" s="4" t="s">
        <v>1891</v>
      </c>
      <c r="B947" s="6" t="n">
        <v>4925</v>
      </c>
    </row>
    <row r="948" spans="1:5">
      <c r="A948" s="4" t="s">
        <v>1892</v>
      </c>
      <c r="B948" s="5" t="n">
        <v>52869</v>
      </c>
    </row>
    <row r="949" spans="1:5">
      <c r="A949" s="4" t="s">
        <v>1893</v>
      </c>
      <c r="B949" s="5" t="n">
        <v>9711</v>
      </c>
    </row>
    <row r="950" spans="1:5">
      <c r="A950" s="4" t="s">
        <v>1894</v>
      </c>
      <c r="B950" s="5" t="n">
        <v>56</v>
      </c>
    </row>
    <row r="951" spans="1:5">
      <c r="A951" s="4" t="s">
        <v>1895</v>
      </c>
      <c r="B951" s="5" t="n">
        <v>-709</v>
      </c>
    </row>
    <row r="952" spans="1:5">
      <c r="A952" s="4" t="s">
        <v>1896</v>
      </c>
      <c r="B952" s="5" t="n">
        <v>4925</v>
      </c>
    </row>
    <row r="953" spans="1:5">
      <c r="A953" s="4" t="s">
        <v>1897</v>
      </c>
      <c r="B953" s="5" t="n">
        <v>61927</v>
      </c>
    </row>
    <row r="954" spans="1:5">
      <c r="A954" s="4" t="s">
        <v>1898</v>
      </c>
      <c r="B954" s="5" t="n">
        <v>66852</v>
      </c>
    </row>
    <row r="955" spans="1:5">
      <c r="A955" s="4" t="s">
        <v>1899</v>
      </c>
      <c r="B955" s="6" t="n">
        <v>23919</v>
      </c>
    </row>
    <row r="956" spans="1:5">
      <c r="A956" s="4" t="s">
        <v>1902</v>
      </c>
      <c r="B956" s="4" t="s">
        <v>2138</v>
      </c>
    </row>
    <row r="957" spans="1:5">
      <c r="A957" s="4" t="s">
        <v>1904</v>
      </c>
      <c r="B957" s="4" t="s">
        <v>2139</v>
      </c>
    </row>
    <row r="958" spans="1:5">
      <c r="A958" s="4" t="s">
        <v>2140</v>
      </c>
    </row>
    <row r="959" spans="1:5">
      <c r="A959" s="3" t="s">
        <v>1890</v>
      </c>
    </row>
    <row r="960" spans="1:5">
      <c r="A960" s="4" t="s">
        <v>1907</v>
      </c>
      <c r="B960" s="4" t="s">
        <v>2046</v>
      </c>
    </row>
    <row r="961" spans="1:5">
      <c r="A961" s="4" t="s">
        <v>2141</v>
      </c>
    </row>
    <row r="962" spans="1:5">
      <c r="A962" s="3" t="s">
        <v>1890</v>
      </c>
    </row>
    <row r="963" spans="1:5">
      <c r="A963" s="4" t="s">
        <v>1907</v>
      </c>
      <c r="B963" s="4" t="s">
        <v>1955</v>
      </c>
    </row>
    <row r="964" spans="1:5">
      <c r="A964" s="4" t="s">
        <v>2142</v>
      </c>
    </row>
    <row r="965" spans="1:5">
      <c r="A965" s="3" t="s">
        <v>1890</v>
      </c>
    </row>
    <row r="966" spans="1:5">
      <c r="A966" s="4" t="s">
        <v>1891</v>
      </c>
      <c r="B966" s="6" t="n">
        <v>10502</v>
      </c>
    </row>
    <row r="967" spans="1:5">
      <c r="A967" s="4" t="s">
        <v>1892</v>
      </c>
      <c r="B967" s="5" t="n">
        <v>52585</v>
      </c>
    </row>
    <row r="968" spans="1:5">
      <c r="A968" s="4" t="s">
        <v>1893</v>
      </c>
      <c r="B968" s="5" t="n">
        <v>5971</v>
      </c>
    </row>
    <row r="969" spans="1:5">
      <c r="A969" s="4" t="s">
        <v>1896</v>
      </c>
      <c r="B969" s="5" t="n">
        <v>10502</v>
      </c>
    </row>
    <row r="970" spans="1:5">
      <c r="A970" s="4" t="s">
        <v>1897</v>
      </c>
      <c r="B970" s="5" t="n">
        <v>58556</v>
      </c>
    </row>
    <row r="971" spans="1:5">
      <c r="A971" s="4" t="s">
        <v>1898</v>
      </c>
      <c r="B971" s="5" t="n">
        <v>69058</v>
      </c>
    </row>
    <row r="972" spans="1:5">
      <c r="A972" s="4" t="s">
        <v>1899</v>
      </c>
      <c r="B972" s="6" t="n">
        <v>12128</v>
      </c>
    </row>
    <row r="973" spans="1:5">
      <c r="A973" s="4" t="s">
        <v>1902</v>
      </c>
      <c r="B973" s="4" t="s">
        <v>2143</v>
      </c>
    </row>
    <row r="974" spans="1:5">
      <c r="A974" s="4" t="s">
        <v>1904</v>
      </c>
      <c r="B974" s="4" t="s">
        <v>1931</v>
      </c>
    </row>
    <row r="975" spans="1:5">
      <c r="A975" s="4" t="s">
        <v>1907</v>
      </c>
      <c r="B975" s="4" t="s">
        <v>1935</v>
      </c>
    </row>
    <row r="976" spans="1:5">
      <c r="A976" s="4" t="s">
        <v>2144</v>
      </c>
    </row>
    <row r="977" spans="1:5">
      <c r="A977" s="3" t="s">
        <v>1890</v>
      </c>
    </row>
    <row r="978" spans="1:5">
      <c r="A978" s="4" t="s">
        <v>1891</v>
      </c>
      <c r="B978" s="6" t="n">
        <v>7925</v>
      </c>
    </row>
    <row r="979" spans="1:5">
      <c r="A979" s="4" t="s">
        <v>1892</v>
      </c>
      <c r="B979" s="5" t="n">
        <v>177825</v>
      </c>
    </row>
    <row r="980" spans="1:5">
      <c r="A980" s="4" t="s">
        <v>1893</v>
      </c>
      <c r="B980" s="5" t="n">
        <v>827</v>
      </c>
    </row>
    <row r="981" spans="1:5">
      <c r="A981" s="4" t="s">
        <v>1896</v>
      </c>
      <c r="B981" s="5" t="n">
        <v>7925</v>
      </c>
    </row>
    <row r="982" spans="1:5">
      <c r="A982" s="4" t="s">
        <v>1897</v>
      </c>
      <c r="B982" s="5" t="n">
        <v>178652</v>
      </c>
    </row>
    <row r="983" spans="1:5">
      <c r="A983" s="4" t="s">
        <v>1898</v>
      </c>
      <c r="B983" s="5" t="n">
        <v>186577</v>
      </c>
    </row>
    <row r="984" spans="1:5">
      <c r="A984" s="4" t="s">
        <v>1899</v>
      </c>
      <c r="B984" s="6" t="n">
        <v>29510</v>
      </c>
    </row>
    <row r="985" spans="1:5">
      <c r="A985" s="4" t="s">
        <v>1902</v>
      </c>
      <c r="B985" s="4" t="s">
        <v>2145</v>
      </c>
    </row>
    <row r="986" spans="1:5">
      <c r="A986" s="4" t="s">
        <v>1904</v>
      </c>
      <c r="B986" s="4" t="s">
        <v>2146</v>
      </c>
    </row>
    <row r="987" spans="1:5">
      <c r="A987" s="4" t="s">
        <v>2147</v>
      </c>
    </row>
    <row r="988" spans="1:5">
      <c r="A988" s="3" t="s">
        <v>1890</v>
      </c>
    </row>
    <row r="989" spans="1:5">
      <c r="A989" s="4" t="s">
        <v>1907</v>
      </c>
      <c r="B989" s="4" t="s">
        <v>605</v>
      </c>
    </row>
    <row r="990" spans="1:5">
      <c r="A990" s="4" t="s">
        <v>2148</v>
      </c>
    </row>
    <row r="991" spans="1:5">
      <c r="A991" s="3" t="s">
        <v>1890</v>
      </c>
    </row>
    <row r="992" spans="1:5">
      <c r="A992" s="4" t="s">
        <v>1907</v>
      </c>
      <c r="B992" s="4" t="s">
        <v>607</v>
      </c>
    </row>
    <row r="993" spans="1:5">
      <c r="A993" s="4" t="s">
        <v>2149</v>
      </c>
    </row>
    <row r="994" spans="1:5">
      <c r="A994" s="3" t="s">
        <v>1890</v>
      </c>
    </row>
    <row r="995" spans="1:5">
      <c r="A995" s="4" t="s">
        <v>1891</v>
      </c>
      <c r="B995" s="6" t="n">
        <v>6063</v>
      </c>
    </row>
    <row r="996" spans="1:5">
      <c r="A996" s="4" t="s">
        <v>1892</v>
      </c>
      <c r="B996" s="5" t="n">
        <v>105351</v>
      </c>
    </row>
    <row r="997" spans="1:5">
      <c r="A997" s="4" t="s">
        <v>1893</v>
      </c>
      <c r="B997" s="5" t="n">
        <v>693</v>
      </c>
    </row>
    <row r="998" spans="1:5">
      <c r="A998" s="4" t="s">
        <v>1895</v>
      </c>
      <c r="B998" s="5" t="n">
        <v>-30351</v>
      </c>
    </row>
    <row r="999" spans="1:5">
      <c r="A999" s="4" t="s">
        <v>1896</v>
      </c>
      <c r="B999" s="5" t="n">
        <v>6055</v>
      </c>
    </row>
    <row r="1000" spans="1:5">
      <c r="A1000" s="4" t="s">
        <v>1897</v>
      </c>
      <c r="B1000" s="5" t="n">
        <v>75701</v>
      </c>
    </row>
    <row r="1001" spans="1:5">
      <c r="A1001" s="4" t="s">
        <v>1898</v>
      </c>
      <c r="B1001" s="5" t="n">
        <v>81756</v>
      </c>
    </row>
    <row r="1002" spans="1:5">
      <c r="A1002" s="4" t="s">
        <v>1899</v>
      </c>
      <c r="B1002" s="6" t="n">
        <v>15240</v>
      </c>
    </row>
    <row r="1003" spans="1:5">
      <c r="A1003" s="4" t="s">
        <v>1902</v>
      </c>
      <c r="B1003" s="4" t="s">
        <v>2150</v>
      </c>
    </row>
    <row r="1004" spans="1:5">
      <c r="A1004" s="4" t="s">
        <v>1904</v>
      </c>
      <c r="B1004" s="4" t="s">
        <v>1941</v>
      </c>
    </row>
    <row r="1005" spans="1:5">
      <c r="A1005" s="4" t="s">
        <v>2151</v>
      </c>
    </row>
    <row r="1006" spans="1:5">
      <c r="A1006" s="3" t="s">
        <v>1890</v>
      </c>
    </row>
    <row r="1007" spans="1:5">
      <c r="A1007" s="4" t="s">
        <v>1907</v>
      </c>
      <c r="B1007" s="4" t="s">
        <v>1933</v>
      </c>
    </row>
    <row r="1008" spans="1:5">
      <c r="A1008" s="4" t="s">
        <v>2152</v>
      </c>
    </row>
    <row r="1009" spans="1:5">
      <c r="A1009" s="3" t="s">
        <v>1890</v>
      </c>
    </row>
    <row r="1010" spans="1:5">
      <c r="A1010" s="4" t="s">
        <v>1907</v>
      </c>
      <c r="B1010" s="4" t="s">
        <v>1935</v>
      </c>
    </row>
    <row r="1011" spans="1:5">
      <c r="A1011" s="4" t="s">
        <v>2153</v>
      </c>
    </row>
    <row r="1012" spans="1:5">
      <c r="A1012" s="3" t="s">
        <v>1890</v>
      </c>
    </row>
    <row r="1013" spans="1:5">
      <c r="A1013" s="4" t="s">
        <v>1891</v>
      </c>
      <c r="B1013" s="6" t="n">
        <v>1631</v>
      </c>
    </row>
    <row r="1014" spans="1:5">
      <c r="A1014" s="4" t="s">
        <v>1892</v>
      </c>
      <c r="B1014" s="5" t="n">
        <v>19486</v>
      </c>
    </row>
    <row r="1015" spans="1:5">
      <c r="A1015" s="4" t="s">
        <v>1896</v>
      </c>
      <c r="B1015" s="5" t="n">
        <v>1631</v>
      </c>
    </row>
    <row r="1016" spans="1:5">
      <c r="A1016" s="4" t="s">
        <v>1897</v>
      </c>
      <c r="B1016" s="5" t="n">
        <v>19486</v>
      </c>
    </row>
    <row r="1017" spans="1:5">
      <c r="A1017" s="4" t="s">
        <v>1898</v>
      </c>
      <c r="B1017" s="5" t="n">
        <v>21117</v>
      </c>
    </row>
    <row r="1018" spans="1:5">
      <c r="A1018" s="4" t="s">
        <v>1899</v>
      </c>
      <c r="B1018" s="6" t="n">
        <v>2267</v>
      </c>
    </row>
    <row r="1019" spans="1:5">
      <c r="A1019" s="4" t="s">
        <v>1902</v>
      </c>
      <c r="B1019" s="4" t="s">
        <v>2154</v>
      </c>
    </row>
    <row r="1020" spans="1:5">
      <c r="A1020" s="4" t="s">
        <v>1904</v>
      </c>
      <c r="B1020" s="4" t="s">
        <v>2155</v>
      </c>
    </row>
    <row r="1021" spans="1:5">
      <c r="A1021" s="4" t="s">
        <v>2156</v>
      </c>
    </row>
    <row r="1022" spans="1:5">
      <c r="A1022" s="3" t="s">
        <v>1890</v>
      </c>
    </row>
    <row r="1023" spans="1:5">
      <c r="A1023" s="4" t="s">
        <v>1907</v>
      </c>
      <c r="B1023" s="4" t="s">
        <v>1255</v>
      </c>
    </row>
    <row r="1024" spans="1:5">
      <c r="A1024" s="4" t="s">
        <v>2157</v>
      </c>
    </row>
    <row r="1025" spans="1:5">
      <c r="A1025" s="3" t="s">
        <v>1890</v>
      </c>
    </row>
    <row r="1026" spans="1:5">
      <c r="A1026" s="4" t="s">
        <v>1907</v>
      </c>
      <c r="B1026" s="4" t="s">
        <v>1935</v>
      </c>
    </row>
    <row r="1027" spans="1:5">
      <c r="A1027" s="4" t="s">
        <v>2158</v>
      </c>
    </row>
    <row r="1028" spans="1:5">
      <c r="A1028" s="3" t="s">
        <v>1890</v>
      </c>
    </row>
    <row r="1029" spans="1:5">
      <c r="A1029" s="4" t="s">
        <v>1891</v>
      </c>
      <c r="B1029" s="6" t="n">
        <v>750</v>
      </c>
    </row>
    <row r="1030" spans="1:5">
      <c r="A1030" s="4" t="s">
        <v>1892</v>
      </c>
      <c r="B1030" s="5" t="n">
        <v>14892</v>
      </c>
    </row>
    <row r="1031" spans="1:5">
      <c r="A1031" s="4" t="s">
        <v>1896</v>
      </c>
      <c r="B1031" s="5" t="n">
        <v>750</v>
      </c>
    </row>
    <row r="1032" spans="1:5">
      <c r="A1032" s="4" t="s">
        <v>1897</v>
      </c>
      <c r="B1032" s="5" t="n">
        <v>14892</v>
      </c>
    </row>
    <row r="1033" spans="1:5">
      <c r="A1033" s="4" t="s">
        <v>1898</v>
      </c>
      <c r="B1033" s="5" t="n">
        <v>15642</v>
      </c>
    </row>
    <row r="1034" spans="1:5">
      <c r="A1034" s="4" t="s">
        <v>1899</v>
      </c>
      <c r="B1034" s="6" t="n">
        <v>3591</v>
      </c>
    </row>
    <row r="1035" spans="1:5">
      <c r="A1035" s="4" t="s">
        <v>1902</v>
      </c>
      <c r="B1035" s="4" t="s">
        <v>2159</v>
      </c>
    </row>
    <row r="1036" spans="1:5">
      <c r="A1036" s="4" t="s">
        <v>1904</v>
      </c>
      <c r="B1036" s="4" t="s">
        <v>2160</v>
      </c>
    </row>
    <row r="1037" spans="1:5">
      <c r="A1037" s="4" t="s">
        <v>2161</v>
      </c>
    </row>
    <row r="1038" spans="1:5">
      <c r="A1038" s="3" t="s">
        <v>1890</v>
      </c>
    </row>
    <row r="1039" spans="1:5">
      <c r="A1039" s="4" t="s">
        <v>1907</v>
      </c>
      <c r="B1039" s="4" t="s">
        <v>605</v>
      </c>
    </row>
    <row r="1040" spans="1:5">
      <c r="A1040" s="4" t="s">
        <v>2162</v>
      </c>
    </row>
    <row r="1041" spans="1:5">
      <c r="A1041" s="3" t="s">
        <v>1890</v>
      </c>
    </row>
    <row r="1042" spans="1:5">
      <c r="A1042" s="4" t="s">
        <v>1907</v>
      </c>
      <c r="B1042" s="4" t="s">
        <v>1935</v>
      </c>
    </row>
    <row r="1043" spans="1:5">
      <c r="A1043" s="4" t="s">
        <v>2163</v>
      </c>
    </row>
    <row r="1044" spans="1:5">
      <c r="A1044" s="3" t="s">
        <v>1890</v>
      </c>
    </row>
    <row r="1045" spans="1:5">
      <c r="A1045" s="4" t="s">
        <v>1891</v>
      </c>
      <c r="B1045" s="6" t="n">
        <v>12901</v>
      </c>
    </row>
    <row r="1046" spans="1:5">
      <c r="A1046" s="4" t="s">
        <v>1892</v>
      </c>
      <c r="B1046" s="5" t="n">
        <v>112553</v>
      </c>
    </row>
    <row r="1047" spans="1:5">
      <c r="A1047" s="4" t="s">
        <v>1893</v>
      </c>
      <c r="B1047" s="5" t="n">
        <v>9413</v>
      </c>
    </row>
    <row r="1048" spans="1:5">
      <c r="A1048" s="4" t="s">
        <v>1896</v>
      </c>
      <c r="B1048" s="5" t="n">
        <v>12901</v>
      </c>
    </row>
    <row r="1049" spans="1:5">
      <c r="A1049" s="4" t="s">
        <v>1897</v>
      </c>
      <c r="B1049" s="5" t="n">
        <v>121966</v>
      </c>
    </row>
    <row r="1050" spans="1:5">
      <c r="A1050" s="4" t="s">
        <v>1898</v>
      </c>
      <c r="B1050" s="5" t="n">
        <v>134867</v>
      </c>
    </row>
    <row r="1051" spans="1:5">
      <c r="A1051" s="4" t="s">
        <v>1899</v>
      </c>
      <c r="B1051" s="6" t="n">
        <v>20127</v>
      </c>
    </row>
    <row r="1052" spans="1:5">
      <c r="A1052" s="4" t="s">
        <v>1902</v>
      </c>
      <c r="B1052" s="4" t="s">
        <v>2164</v>
      </c>
    </row>
    <row r="1053" spans="1:5">
      <c r="A1053" s="4" t="s">
        <v>1904</v>
      </c>
      <c r="B1053" s="4" t="s">
        <v>2165</v>
      </c>
    </row>
    <row r="1054" spans="1:5">
      <c r="A1054" s="4" t="s">
        <v>2166</v>
      </c>
    </row>
    <row r="1055" spans="1:5">
      <c r="A1055" s="3" t="s">
        <v>1890</v>
      </c>
    </row>
    <row r="1056" spans="1:5">
      <c r="A1056" s="4" t="s">
        <v>1907</v>
      </c>
      <c r="B1056" s="4" t="s">
        <v>1255</v>
      </c>
    </row>
    <row r="1057" spans="1:5">
      <c r="A1057" s="4" t="s">
        <v>2167</v>
      </c>
    </row>
    <row r="1058" spans="1:5">
      <c r="A1058" s="3" t="s">
        <v>1890</v>
      </c>
    </row>
    <row r="1059" spans="1:5">
      <c r="A1059" s="4" t="s">
        <v>1907</v>
      </c>
      <c r="B1059" s="4" t="s">
        <v>1935</v>
      </c>
    </row>
    <row r="1060" spans="1:5">
      <c r="A1060" s="4" t="s">
        <v>2168</v>
      </c>
    </row>
    <row r="1061" spans="1:5">
      <c r="A1061" s="3" t="s">
        <v>1890</v>
      </c>
    </row>
    <row r="1062" spans="1:5">
      <c r="A1062" s="4" t="s">
        <v>1891</v>
      </c>
      <c r="B1062" s="6" t="n">
        <v>4148</v>
      </c>
    </row>
    <row r="1063" spans="1:5">
      <c r="A1063" s="4" t="s">
        <v>1892</v>
      </c>
      <c r="B1063" s="5" t="n">
        <v>29749</v>
      </c>
    </row>
    <row r="1064" spans="1:5">
      <c r="A1064" s="4" t="s">
        <v>1896</v>
      </c>
      <c r="B1064" s="5" t="n">
        <v>4148</v>
      </c>
    </row>
    <row r="1065" spans="1:5">
      <c r="A1065" s="4" t="s">
        <v>1897</v>
      </c>
      <c r="B1065" s="5" t="n">
        <v>29749</v>
      </c>
    </row>
    <row r="1066" spans="1:5">
      <c r="A1066" s="4" t="s">
        <v>1898</v>
      </c>
      <c r="B1066" s="5" t="n">
        <v>33897</v>
      </c>
    </row>
    <row r="1067" spans="1:5">
      <c r="A1067" s="4" t="s">
        <v>1899</v>
      </c>
      <c r="B1067" s="6" t="n">
        <v>11894</v>
      </c>
    </row>
    <row r="1068" spans="1:5">
      <c r="A1068" s="4" t="s">
        <v>1902</v>
      </c>
      <c r="B1068" s="4" t="s">
        <v>2169</v>
      </c>
    </row>
    <row r="1069" spans="1:5">
      <c r="A1069" s="4" t="s">
        <v>1904</v>
      </c>
      <c r="B1069" s="4" t="s">
        <v>2170</v>
      </c>
    </row>
    <row r="1070" spans="1:5">
      <c r="A1070" s="4" t="s">
        <v>2171</v>
      </c>
    </row>
    <row r="1071" spans="1:5">
      <c r="A1071" s="3" t="s">
        <v>1890</v>
      </c>
    </row>
    <row r="1072" spans="1:5">
      <c r="A1072" s="4" t="s">
        <v>1907</v>
      </c>
      <c r="B1072" s="4" t="s">
        <v>605</v>
      </c>
    </row>
    <row r="1073" spans="1:5">
      <c r="A1073" s="4" t="s">
        <v>2172</v>
      </c>
    </row>
    <row r="1074" spans="1:5">
      <c r="A1074" s="3" t="s">
        <v>1890</v>
      </c>
    </row>
    <row r="1075" spans="1:5">
      <c r="A1075" s="4" t="s">
        <v>1907</v>
      </c>
      <c r="B1075" s="4" t="s">
        <v>1935</v>
      </c>
    </row>
    <row r="1076" spans="1:5">
      <c r="A1076" s="4" t="s">
        <v>2173</v>
      </c>
    </row>
    <row r="1077" spans="1:5">
      <c r="A1077" s="3" t="s">
        <v>1890</v>
      </c>
    </row>
    <row r="1078" spans="1:5">
      <c r="A1078" s="4" t="s">
        <v>1891</v>
      </c>
      <c r="B1078" s="6" t="n">
        <v>3641</v>
      </c>
    </row>
    <row r="1079" spans="1:5">
      <c r="A1079" s="4" t="s">
        <v>1892</v>
      </c>
      <c r="B1079" s="5" t="n">
        <v>45218</v>
      </c>
    </row>
    <row r="1080" spans="1:5">
      <c r="A1080" s="4" t="s">
        <v>1893</v>
      </c>
      <c r="B1080" s="5" t="n">
        <v>4009</v>
      </c>
    </row>
    <row r="1081" spans="1:5">
      <c r="A1081" s="4" t="s">
        <v>1896</v>
      </c>
      <c r="B1081" s="5" t="n">
        <v>3641</v>
      </c>
    </row>
    <row r="1082" spans="1:5">
      <c r="A1082" s="4" t="s">
        <v>1897</v>
      </c>
      <c r="B1082" s="5" t="n">
        <v>49227</v>
      </c>
    </row>
    <row r="1083" spans="1:5">
      <c r="A1083" s="4" t="s">
        <v>1898</v>
      </c>
      <c r="B1083" s="5" t="n">
        <v>52868</v>
      </c>
    </row>
    <row r="1084" spans="1:5">
      <c r="A1084" s="4" t="s">
        <v>1899</v>
      </c>
      <c r="B1084" s="6" t="n">
        <v>9757</v>
      </c>
    </row>
    <row r="1085" spans="1:5">
      <c r="A1085" s="4" t="s">
        <v>1902</v>
      </c>
      <c r="B1085" s="4" t="s">
        <v>2174</v>
      </c>
    </row>
    <row r="1086" spans="1:5">
      <c r="A1086" s="4" t="s">
        <v>1904</v>
      </c>
      <c r="B1086" s="4" t="s">
        <v>2096</v>
      </c>
    </row>
    <row r="1087" spans="1:5">
      <c r="A1087" s="4" t="s">
        <v>2175</v>
      </c>
    </row>
    <row r="1088" spans="1:5">
      <c r="A1088" s="3" t="s">
        <v>1890</v>
      </c>
    </row>
    <row r="1089" spans="1:5">
      <c r="A1089" s="4" t="s">
        <v>1907</v>
      </c>
      <c r="B1089" s="4" t="s">
        <v>1255</v>
      </c>
    </row>
    <row r="1090" spans="1:5">
      <c r="A1090" s="4" t="s">
        <v>2176</v>
      </c>
    </row>
    <row r="1091" spans="1:5">
      <c r="A1091" s="3" t="s">
        <v>1890</v>
      </c>
    </row>
    <row r="1092" spans="1:5">
      <c r="A1092" s="4" t="s">
        <v>1907</v>
      </c>
      <c r="B1092" s="4" t="s">
        <v>1935</v>
      </c>
    </row>
    <row r="1093" spans="1:5">
      <c r="A1093" s="4" t="s">
        <v>2177</v>
      </c>
    </row>
    <row r="1094" spans="1:5">
      <c r="A1094" s="3" t="s">
        <v>1890</v>
      </c>
    </row>
    <row r="1095" spans="1:5">
      <c r="A1095" s="4" t="s">
        <v>1891</v>
      </c>
      <c r="B1095" s="6" t="n">
        <v>3658</v>
      </c>
    </row>
    <row r="1096" spans="1:5">
      <c r="A1096" s="4" t="s">
        <v>1892</v>
      </c>
      <c r="B1096" s="5" t="n">
        <v>35083</v>
      </c>
    </row>
    <row r="1097" spans="1:5">
      <c r="A1097" s="4" t="s">
        <v>1893</v>
      </c>
      <c r="B1097" s="5" t="n">
        <v>4792</v>
      </c>
    </row>
    <row r="1098" spans="1:5">
      <c r="A1098" s="4" t="s">
        <v>1896</v>
      </c>
      <c r="B1098" s="5" t="n">
        <v>3658</v>
      </c>
    </row>
    <row r="1099" spans="1:5">
      <c r="A1099" s="4" t="s">
        <v>1897</v>
      </c>
      <c r="B1099" s="5" t="n">
        <v>39875</v>
      </c>
    </row>
    <row r="1100" spans="1:5">
      <c r="A1100" s="4" t="s">
        <v>1898</v>
      </c>
      <c r="B1100" s="5" t="n">
        <v>43533</v>
      </c>
    </row>
    <row r="1101" spans="1:5">
      <c r="A1101" s="4" t="s">
        <v>1899</v>
      </c>
      <c r="B1101" s="6" t="n">
        <v>20646</v>
      </c>
    </row>
    <row r="1102" spans="1:5">
      <c r="A1102" s="4" t="s">
        <v>1902</v>
      </c>
      <c r="B1102" s="4" t="s">
        <v>2178</v>
      </c>
    </row>
    <row r="1103" spans="1:5">
      <c r="A1103" s="4" t="s">
        <v>1904</v>
      </c>
      <c r="B1103" s="4" t="s">
        <v>2179</v>
      </c>
    </row>
    <row r="1104" spans="1:5">
      <c r="A1104" s="4" t="s">
        <v>1907</v>
      </c>
      <c r="B1104" s="4" t="s">
        <v>1955</v>
      </c>
    </row>
    <row r="1105" spans="1:5">
      <c r="A1105" s="4" t="s">
        <v>2180</v>
      </c>
    </row>
    <row r="1106" spans="1:5">
      <c r="A1106" s="3" t="s">
        <v>1890</v>
      </c>
    </row>
    <row r="1107" spans="1:5">
      <c r="A1107" s="4" t="s">
        <v>1891</v>
      </c>
      <c r="B1107" s="6" t="n">
        <v>8500</v>
      </c>
    </row>
    <row r="1108" spans="1:5">
      <c r="A1108" s="4" t="s">
        <v>1892</v>
      </c>
      <c r="B1108" s="5" t="n">
        <v>78312</v>
      </c>
    </row>
    <row r="1109" spans="1:5">
      <c r="A1109" s="4" t="s">
        <v>1893</v>
      </c>
      <c r="B1109" s="5" t="n">
        <v>1800</v>
      </c>
    </row>
    <row r="1110" spans="1:5">
      <c r="A1110" s="4" t="s">
        <v>1896</v>
      </c>
      <c r="B1110" s="5" t="n">
        <v>8500</v>
      </c>
    </row>
    <row r="1111" spans="1:5">
      <c r="A1111" s="4" t="s">
        <v>1897</v>
      </c>
      <c r="B1111" s="5" t="n">
        <v>80112</v>
      </c>
    </row>
    <row r="1112" spans="1:5">
      <c r="A1112" s="4" t="s">
        <v>1898</v>
      </c>
      <c r="B1112" s="5" t="n">
        <v>88612</v>
      </c>
    </row>
    <row r="1113" spans="1:5">
      <c r="A1113" s="4" t="s">
        <v>1899</v>
      </c>
      <c r="B1113" s="6" t="n">
        <v>15633</v>
      </c>
    </row>
    <row r="1114" spans="1:5">
      <c r="A1114" s="4" t="s">
        <v>1902</v>
      </c>
      <c r="B1114" s="4" t="s">
        <v>2181</v>
      </c>
    </row>
    <row r="1115" spans="1:5">
      <c r="A1115" s="4" t="s">
        <v>1904</v>
      </c>
      <c r="B1115" s="4" t="s">
        <v>1971</v>
      </c>
    </row>
    <row r="1116" spans="1:5">
      <c r="A1116" s="4" t="s">
        <v>2182</v>
      </c>
    </row>
    <row r="1117" spans="1:5">
      <c r="A1117" s="3" t="s">
        <v>1890</v>
      </c>
    </row>
    <row r="1118" spans="1:5">
      <c r="A1118" s="4" t="s">
        <v>1907</v>
      </c>
      <c r="B1118" s="4" t="s">
        <v>605</v>
      </c>
    </row>
    <row r="1119" spans="1:5">
      <c r="A1119" s="4" t="s">
        <v>2183</v>
      </c>
    </row>
    <row r="1120" spans="1:5">
      <c r="A1120" s="3" t="s">
        <v>1890</v>
      </c>
    </row>
    <row r="1121" spans="1:5">
      <c r="A1121" s="4" t="s">
        <v>1907</v>
      </c>
      <c r="B1121" s="4" t="s">
        <v>1935</v>
      </c>
    </row>
    <row r="1122" spans="1:5">
      <c r="A1122" s="4" t="s">
        <v>2184</v>
      </c>
    </row>
    <row r="1123" spans="1:5">
      <c r="A1123" s="3" t="s">
        <v>1890</v>
      </c>
    </row>
    <row r="1124" spans="1:5">
      <c r="A1124" s="4" t="s">
        <v>1891</v>
      </c>
      <c r="B1124" s="6" t="n">
        <v>74306</v>
      </c>
    </row>
    <row r="1125" spans="1:5">
      <c r="A1125" s="4" t="s">
        <v>1892</v>
      </c>
      <c r="B1125" s="5" t="n">
        <v>810944</v>
      </c>
    </row>
    <row r="1126" spans="1:5">
      <c r="A1126" s="4" t="s">
        <v>1893</v>
      </c>
      <c r="B1126" s="5" t="n">
        <v>24889</v>
      </c>
    </row>
    <row r="1127" spans="1:5">
      <c r="A1127" s="4" t="s">
        <v>1894</v>
      </c>
      <c r="B1127" s="5" t="n">
        <v>3</v>
      </c>
    </row>
    <row r="1128" spans="1:5">
      <c r="A1128" s="4" t="s">
        <v>1895</v>
      </c>
      <c r="B1128" s="5" t="n">
        <v>-39578</v>
      </c>
    </row>
    <row r="1129" spans="1:5">
      <c r="A1129" s="4" t="s">
        <v>1896</v>
      </c>
      <c r="B1129" s="5" t="n">
        <v>74055</v>
      </c>
    </row>
    <row r="1130" spans="1:5">
      <c r="A1130" s="4" t="s">
        <v>1897</v>
      </c>
      <c r="B1130" s="5" t="n">
        <v>796509</v>
      </c>
    </row>
    <row r="1131" spans="1:5">
      <c r="A1131" s="4" t="s">
        <v>1898</v>
      </c>
      <c r="B1131" s="5" t="n">
        <v>870564</v>
      </c>
    </row>
    <row r="1132" spans="1:5">
      <c r="A1132" s="4" t="s">
        <v>1899</v>
      </c>
      <c r="B1132" s="6" t="n">
        <v>163507</v>
      </c>
    </row>
    <row r="1133" spans="1:5">
      <c r="A1133" s="4" t="s">
        <v>1902</v>
      </c>
      <c r="B1133" s="4" t="s">
        <v>2185</v>
      </c>
    </row>
    <row r="1134" spans="1:5">
      <c r="A1134" s="4" t="s">
        <v>1904</v>
      </c>
      <c r="B1134" s="4" t="s">
        <v>2115</v>
      </c>
    </row>
    <row r="1135" spans="1:5">
      <c r="A1135" s="4" t="s">
        <v>2186</v>
      </c>
    </row>
    <row r="1136" spans="1:5">
      <c r="A1136" s="3" t="s">
        <v>1890</v>
      </c>
    </row>
    <row r="1137" spans="1:5">
      <c r="A1137" s="4" t="s">
        <v>1907</v>
      </c>
      <c r="B1137" s="4" t="s">
        <v>605</v>
      </c>
    </row>
    <row r="1138" spans="1:5">
      <c r="A1138" s="4" t="s">
        <v>2187</v>
      </c>
    </row>
    <row r="1139" spans="1:5">
      <c r="A1139" s="3" t="s">
        <v>1890</v>
      </c>
    </row>
    <row r="1140" spans="1:5">
      <c r="A1140" s="4" t="s">
        <v>1907</v>
      </c>
      <c r="B1140" s="4" t="s">
        <v>607</v>
      </c>
    </row>
    <row r="1141" spans="1:5">
      <c r="A1141" s="4" t="s">
        <v>2188</v>
      </c>
    </row>
    <row r="1142" spans="1:5">
      <c r="A1142" s="3" t="s">
        <v>1890</v>
      </c>
    </row>
    <row r="1143" spans="1:5">
      <c r="A1143" s="4" t="s">
        <v>1891</v>
      </c>
      <c r="B1143" s="6" t="n">
        <v>84119</v>
      </c>
    </row>
    <row r="1144" spans="1:5">
      <c r="A1144" s="4" t="s">
        <v>1892</v>
      </c>
      <c r="B1144" s="5" t="n">
        <v>353800</v>
      </c>
    </row>
    <row r="1145" spans="1:5">
      <c r="A1145" s="4" t="s">
        <v>1893</v>
      </c>
      <c r="B1145" s="5" t="n">
        <v>4684</v>
      </c>
    </row>
    <row r="1146" spans="1:5">
      <c r="A1146" s="4" t="s">
        <v>1895</v>
      </c>
      <c r="B1146" s="5" t="n">
        <v>-30597</v>
      </c>
    </row>
    <row r="1147" spans="1:5">
      <c r="A1147" s="4" t="s">
        <v>1896</v>
      </c>
      <c r="B1147" s="5" t="n">
        <v>80242</v>
      </c>
    </row>
    <row r="1148" spans="1:5">
      <c r="A1148" s="4" t="s">
        <v>1897</v>
      </c>
      <c r="B1148" s="5" t="n">
        <v>331764</v>
      </c>
    </row>
    <row r="1149" spans="1:5">
      <c r="A1149" s="4" t="s">
        <v>1898</v>
      </c>
      <c r="B1149" s="5" t="n">
        <v>412006</v>
      </c>
    </row>
    <row r="1150" spans="1:5">
      <c r="A1150" s="4" t="s">
        <v>1899</v>
      </c>
      <c r="B1150" s="6" t="n">
        <v>46210</v>
      </c>
    </row>
    <row r="1151" spans="1:5">
      <c r="A1151" s="4" t="s">
        <v>1902</v>
      </c>
      <c r="B1151" s="4" t="s">
        <v>2189</v>
      </c>
    </row>
    <row r="1152" spans="1:5">
      <c r="A1152" s="4" t="s">
        <v>1904</v>
      </c>
      <c r="B1152" s="4" t="s">
        <v>2190</v>
      </c>
    </row>
    <row r="1153" spans="1:5">
      <c r="A1153" s="4" t="s">
        <v>1907</v>
      </c>
      <c r="B1153" s="4" t="s">
        <v>1933</v>
      </c>
    </row>
    <row r="1154" spans="1:5">
      <c r="A1154" s="4" t="s">
        <v>2191</v>
      </c>
    </row>
    <row r="1155" spans="1:5">
      <c r="A1155" s="3" t="s">
        <v>1890</v>
      </c>
    </row>
    <row r="1156" spans="1:5">
      <c r="A1156" s="4" t="s">
        <v>1891</v>
      </c>
      <c r="B1156" s="6" t="n">
        <v>318</v>
      </c>
    </row>
    <row r="1157" spans="1:5">
      <c r="A1157" s="4" t="s">
        <v>1892</v>
      </c>
      <c r="B1157" s="5" t="n">
        <v>6005</v>
      </c>
    </row>
    <row r="1158" spans="1:5">
      <c r="A1158" s="4" t="s">
        <v>1893</v>
      </c>
      <c r="B1158" s="5" t="n">
        <v>602</v>
      </c>
    </row>
    <row r="1159" spans="1:5">
      <c r="A1159" s="4" t="s">
        <v>1896</v>
      </c>
      <c r="B1159" s="5" t="n">
        <v>318</v>
      </c>
    </row>
    <row r="1160" spans="1:5">
      <c r="A1160" s="4" t="s">
        <v>1897</v>
      </c>
      <c r="B1160" s="5" t="n">
        <v>6607</v>
      </c>
    </row>
    <row r="1161" spans="1:5">
      <c r="A1161" s="4" t="s">
        <v>1898</v>
      </c>
      <c r="B1161" s="5" t="n">
        <v>6925</v>
      </c>
    </row>
    <row r="1162" spans="1:5">
      <c r="A1162" s="4" t="s">
        <v>1899</v>
      </c>
      <c r="B1162" s="6" t="n">
        <v>2937</v>
      </c>
    </row>
    <row r="1163" spans="1:5">
      <c r="A1163" s="4" t="s">
        <v>1902</v>
      </c>
      <c r="B1163" s="4" t="s">
        <v>2192</v>
      </c>
    </row>
    <row r="1164" spans="1:5">
      <c r="A1164" s="4" t="s">
        <v>1904</v>
      </c>
      <c r="B1164" s="4" t="s">
        <v>2193</v>
      </c>
    </row>
    <row r="1165" spans="1:5">
      <c r="A1165" s="4" t="s">
        <v>1907</v>
      </c>
      <c r="B1165" s="4" t="s">
        <v>1955</v>
      </c>
    </row>
    <row r="1166" spans="1:5">
      <c r="A1166" s="4" t="s">
        <v>2194</v>
      </c>
    </row>
    <row r="1167" spans="1:5">
      <c r="A1167" s="3" t="s">
        <v>1890</v>
      </c>
    </row>
    <row r="1168" spans="1:5">
      <c r="A1168" s="4" t="s">
        <v>1891</v>
      </c>
      <c r="B1168" s="6" t="n">
        <v>11719</v>
      </c>
    </row>
    <row r="1169" spans="1:5">
      <c r="A1169" s="4" t="s">
        <v>1892</v>
      </c>
      <c r="B1169" s="5" t="n">
        <v>138055</v>
      </c>
    </row>
    <row r="1170" spans="1:5">
      <c r="A1170" s="4" t="s">
        <v>1893</v>
      </c>
      <c r="B1170" s="5" t="n">
        <v>2855</v>
      </c>
    </row>
    <row r="1171" spans="1:5">
      <c r="A1171" s="4" t="s">
        <v>1895</v>
      </c>
      <c r="B1171" s="5" t="n">
        <v>-68</v>
      </c>
    </row>
    <row r="1172" spans="1:5">
      <c r="A1172" s="4" t="s">
        <v>1896</v>
      </c>
      <c r="B1172" s="5" t="n">
        <v>11652</v>
      </c>
    </row>
    <row r="1173" spans="1:5">
      <c r="A1173" s="4" t="s">
        <v>1897</v>
      </c>
      <c r="B1173" s="5" t="n">
        <v>140909</v>
      </c>
    </row>
    <row r="1174" spans="1:5">
      <c r="A1174" s="4" t="s">
        <v>1898</v>
      </c>
      <c r="B1174" s="5" t="n">
        <v>152561</v>
      </c>
    </row>
    <row r="1175" spans="1:5">
      <c r="A1175" s="4" t="s">
        <v>1899</v>
      </c>
      <c r="B1175" s="6" t="n">
        <v>37535</v>
      </c>
    </row>
    <row r="1176" spans="1:5">
      <c r="A1176" s="4" t="s">
        <v>1902</v>
      </c>
      <c r="B1176" s="4" t="s">
        <v>2195</v>
      </c>
    </row>
    <row r="1177" spans="1:5">
      <c r="A1177" s="4" t="s">
        <v>1904</v>
      </c>
      <c r="B1177" s="4" t="s">
        <v>2196</v>
      </c>
    </row>
    <row r="1178" spans="1:5">
      <c r="A1178" s="4" t="s">
        <v>2197</v>
      </c>
    </row>
    <row r="1179" spans="1:5">
      <c r="A1179" s="3" t="s">
        <v>1890</v>
      </c>
    </row>
    <row r="1180" spans="1:5">
      <c r="A1180" s="4" t="s">
        <v>1907</v>
      </c>
      <c r="B1180" s="4" t="s">
        <v>605</v>
      </c>
    </row>
    <row r="1181" spans="1:5">
      <c r="A1181" s="4" t="s">
        <v>2198</v>
      </c>
    </row>
    <row r="1182" spans="1:5">
      <c r="A1182" s="3" t="s">
        <v>1890</v>
      </c>
    </row>
    <row r="1183" spans="1:5">
      <c r="A1183" s="4" t="s">
        <v>1907</v>
      </c>
      <c r="B1183" s="4" t="s">
        <v>1935</v>
      </c>
    </row>
    <row r="1184" spans="1:5">
      <c r="A1184" s="4" t="s">
        <v>2199</v>
      </c>
    </row>
    <row r="1185" spans="1:5">
      <c r="A1185" s="3" t="s">
        <v>1890</v>
      </c>
    </row>
    <row r="1186" spans="1:5">
      <c r="A1186" s="4" t="s">
        <v>1891</v>
      </c>
      <c r="B1186" s="6" t="n">
        <v>399</v>
      </c>
    </row>
    <row r="1187" spans="1:5">
      <c r="A1187" s="4" t="s">
        <v>1892</v>
      </c>
      <c r="B1187" s="5" t="n">
        <v>4581</v>
      </c>
    </row>
    <row r="1188" spans="1:5">
      <c r="A1188" s="4" t="s">
        <v>1893</v>
      </c>
      <c r="B1188" s="5" t="n">
        <v>2154</v>
      </c>
    </row>
    <row r="1189" spans="1:5">
      <c r="A1189" s="4" t="s">
        <v>1896</v>
      </c>
      <c r="B1189" s="5" t="n">
        <v>399</v>
      </c>
    </row>
    <row r="1190" spans="1:5">
      <c r="A1190" s="4" t="s">
        <v>1897</v>
      </c>
      <c r="B1190" s="5" t="n">
        <v>6735</v>
      </c>
    </row>
    <row r="1191" spans="1:5">
      <c r="A1191" s="4" t="s">
        <v>1898</v>
      </c>
      <c r="B1191" s="5" t="n">
        <v>7134</v>
      </c>
    </row>
    <row r="1192" spans="1:5">
      <c r="A1192" s="4" t="s">
        <v>1899</v>
      </c>
      <c r="B1192" s="6" t="n">
        <v>1869</v>
      </c>
    </row>
    <row r="1193" spans="1:5">
      <c r="A1193" s="4" t="s">
        <v>1902</v>
      </c>
      <c r="B1193" s="4" t="s">
        <v>2200</v>
      </c>
    </row>
    <row r="1194" spans="1:5">
      <c r="A1194" s="4" t="s">
        <v>1904</v>
      </c>
      <c r="B1194" s="4" t="s">
        <v>2005</v>
      </c>
    </row>
    <row r="1195" spans="1:5">
      <c r="A1195" s="4" t="s">
        <v>1907</v>
      </c>
      <c r="B1195" s="4" t="s">
        <v>193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1</v>
      </c>
      <c r="B1" s="2" t="s">
        <v>1</v>
      </c>
    </row>
    <row r="2" spans="1:4">
      <c r="B2" s="2" t="s">
        <v>2</v>
      </c>
      <c r="C2" s="2" t="s">
        <v>70</v>
      </c>
      <c r="D2" s="2" t="s">
        <v>119</v>
      </c>
    </row>
    <row r="3" spans="1:4">
      <c r="A3" s="3" t="s">
        <v>2202</v>
      </c>
    </row>
    <row r="4" spans="1:4">
      <c r="A4" s="4" t="s">
        <v>2203</v>
      </c>
      <c r="B4" s="6" t="n">
        <v>7746410</v>
      </c>
      <c r="C4" s="6" t="n">
        <v>7655960</v>
      </c>
      <c r="D4" s="6" t="n">
        <v>7566358</v>
      </c>
    </row>
    <row r="5" spans="1:4">
      <c r="A5" s="4" t="s">
        <v>2204</v>
      </c>
      <c r="B5" s="5" t="n">
        <v>143753</v>
      </c>
    </row>
    <row r="6" spans="1:4">
      <c r="A6" s="4" t="s">
        <v>2205</v>
      </c>
      <c r="B6" s="5" t="n">
        <v>1201924</v>
      </c>
      <c r="C6" s="5" t="n">
        <v>294202</v>
      </c>
      <c r="D6" s="5" t="n">
        <v>419333</v>
      </c>
    </row>
    <row r="7" spans="1:4">
      <c r="A7" s="4" t="s">
        <v>2206</v>
      </c>
      <c r="B7" s="5" t="n">
        <v>-48939</v>
      </c>
      <c r="C7" s="5" t="n">
        <v>-35014</v>
      </c>
      <c r="D7" s="5" t="n">
        <v>-98672</v>
      </c>
    </row>
    <row r="8" spans="1:4">
      <c r="A8" s="4" t="s">
        <v>2207</v>
      </c>
      <c r="B8" s="5" t="n">
        <v>170997</v>
      </c>
      <c r="C8" s="5" t="n">
        <v>187408</v>
      </c>
      <c r="D8" s="5" t="n">
        <v>116786</v>
      </c>
    </row>
    <row r="9" spans="1:4">
      <c r="A9" s="4" t="s">
        <v>2208</v>
      </c>
      <c r="B9" s="5" t="n">
        <v>-228151</v>
      </c>
      <c r="C9" s="5" t="n">
        <v>-356146</v>
      </c>
      <c r="D9" s="5" t="n">
        <v>-347845</v>
      </c>
    </row>
    <row r="10" spans="1:4">
      <c r="A10" s="4" t="s">
        <v>2209</v>
      </c>
      <c r="B10" s="5" t="n">
        <v>8985994</v>
      </c>
      <c r="C10" s="5" t="n">
        <v>7746410</v>
      </c>
      <c r="D10" s="5" t="n">
        <v>7655960</v>
      </c>
    </row>
    <row r="11" spans="1:4">
      <c r="A11" s="3" t="s">
        <v>2210</v>
      </c>
    </row>
    <row r="12" spans="1:4">
      <c r="A12" s="4" t="s">
        <v>2203</v>
      </c>
      <c r="B12" s="5" t="n">
        <v>1562619</v>
      </c>
      <c r="C12" s="5" t="n">
        <v>1376828</v>
      </c>
      <c r="D12" s="5" t="n">
        <v>1240336</v>
      </c>
    </row>
    <row r="13" spans="1:4">
      <c r="A13" s="4" t="s">
        <v>2211</v>
      </c>
      <c r="B13" s="5" t="n">
        <v>301177</v>
      </c>
      <c r="C13" s="5" t="n">
        <v>280871</v>
      </c>
      <c r="D13" s="5" t="n">
        <v>287189</v>
      </c>
    </row>
    <row r="14" spans="1:4">
      <c r="A14" s="4" t="s">
        <v>2212</v>
      </c>
      <c r="B14" s="5" t="n">
        <v>-76371</v>
      </c>
      <c r="C14" s="5" t="n">
        <v>-95080</v>
      </c>
      <c r="D14" s="5" t="n">
        <v>-150697</v>
      </c>
    </row>
    <row r="15" spans="1:4">
      <c r="A15" s="4" t="s">
        <v>2209</v>
      </c>
      <c r="B15" s="6" t="n">
        <v>1787425</v>
      </c>
      <c r="C15" s="6" t="n">
        <v>1562619</v>
      </c>
      <c r="D15" s="6" t="n">
        <v>13768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3</v>
      </c>
      <c r="B1" s="2" t="s">
        <v>1</v>
      </c>
    </row>
    <row r="2" spans="1:4">
      <c r="B2" s="2" t="s">
        <v>2</v>
      </c>
      <c r="C2" s="2" t="s">
        <v>70</v>
      </c>
      <c r="D2" s="2" t="s">
        <v>119</v>
      </c>
    </row>
    <row r="3" spans="1:4">
      <c r="A3" s="3" t="s">
        <v>1890</v>
      </c>
    </row>
    <row r="4" spans="1:4">
      <c r="A4" s="4" t="s">
        <v>2214</v>
      </c>
      <c r="B4" s="6" t="n">
        <v>389680</v>
      </c>
    </row>
    <row r="5" spans="1:4">
      <c r="A5" s="4" t="s">
        <v>2215</v>
      </c>
      <c r="B5" s="5" t="n">
        <v>750600</v>
      </c>
      <c r="C5" s="6" t="n">
        <v>185600</v>
      </c>
      <c r="D5" s="6" t="n">
        <v>27200</v>
      </c>
    </row>
    <row r="6" spans="1:4">
      <c r="A6" s="4" t="s">
        <v>2216</v>
      </c>
      <c r="B6" s="5" t="n">
        <v>400000</v>
      </c>
    </row>
    <row r="7" spans="1:4">
      <c r="A7" s="4" t="s">
        <v>860</v>
      </c>
    </row>
    <row r="8" spans="1:4">
      <c r="A8" s="3" t="s">
        <v>1890</v>
      </c>
    </row>
    <row r="9" spans="1:4">
      <c r="A9" s="4" t="s">
        <v>2214</v>
      </c>
      <c r="B9" s="5" t="n">
        <v>389680</v>
      </c>
    </row>
    <row r="10" spans="1:4">
      <c r="A10" s="4" t="s">
        <v>2217</v>
      </c>
    </row>
    <row r="11" spans="1:4">
      <c r="A11" s="3" t="s">
        <v>1890</v>
      </c>
    </row>
    <row r="12" spans="1:4">
      <c r="A12" s="4" t="s">
        <v>2214</v>
      </c>
      <c r="B12" s="6" t="n">
        <v>38740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18</v>
      </c>
      <c r="B1" s="2" t="s">
        <v>1</v>
      </c>
    </row>
    <row r="2" spans="1:5">
      <c r="B2" s="2" t="s">
        <v>2</v>
      </c>
      <c r="C2" s="2" t="s">
        <v>70</v>
      </c>
      <c r="D2" s="2" t="s">
        <v>119</v>
      </c>
      <c r="E2" s="2" t="s">
        <v>1104</v>
      </c>
    </row>
    <row r="3" spans="1:5">
      <c r="A3" s="3" t="s">
        <v>2219</v>
      </c>
    </row>
    <row r="4" spans="1:5">
      <c r="A4" s="4" t="s">
        <v>1240</v>
      </c>
      <c r="B4" s="6" t="n">
        <v>857801000</v>
      </c>
    </row>
    <row r="5" spans="1:5">
      <c r="A5" s="4" t="s">
        <v>2220</v>
      </c>
      <c r="B5" s="5" t="n">
        <v>773563000</v>
      </c>
      <c r="C5" s="6" t="n">
        <v>710858000</v>
      </c>
      <c r="D5" s="6" t="n">
        <v>671232000</v>
      </c>
      <c r="E5" s="6" t="n">
        <v>639343000</v>
      </c>
    </row>
    <row r="6" spans="1:5">
      <c r="A6" s="4" t="s">
        <v>2221</v>
      </c>
      <c r="B6" s="6" t="n">
        <v>1472000</v>
      </c>
    </row>
    <row r="7" spans="1:5">
      <c r="A7" s="4" t="s">
        <v>2222</v>
      </c>
    </row>
    <row r="8" spans="1:5">
      <c r="A8" s="3" t="s">
        <v>2219</v>
      </c>
    </row>
    <row r="9" spans="1:5">
      <c r="A9" s="4" t="s">
        <v>2223</v>
      </c>
      <c r="B9" s="4" t="s">
        <v>1082</v>
      </c>
    </row>
    <row r="10" spans="1:5">
      <c r="A10" s="4" t="s">
        <v>2224</v>
      </c>
      <c r="B10" s="4" t="s">
        <v>2225</v>
      </c>
    </row>
    <row r="11" spans="1:5">
      <c r="A11" s="4" t="s">
        <v>2226</v>
      </c>
      <c r="B11" s="4" t="s">
        <v>1053</v>
      </c>
    </row>
    <row r="12" spans="1:5">
      <c r="A12" s="4" t="s">
        <v>2227</v>
      </c>
      <c r="B12" s="4" t="s">
        <v>2228</v>
      </c>
    </row>
    <row r="13" spans="1:5">
      <c r="A13" s="4" t="s">
        <v>2229</v>
      </c>
      <c r="B13" s="4" t="s">
        <v>2230</v>
      </c>
    </row>
    <row r="14" spans="1:5">
      <c r="A14" s="4" t="s">
        <v>1240</v>
      </c>
      <c r="B14" s="6" t="n">
        <v>415000000</v>
      </c>
    </row>
    <row r="15" spans="1:5">
      <c r="A15" s="4" t="s">
        <v>2220</v>
      </c>
      <c r="B15" s="5" t="n">
        <v>380799000</v>
      </c>
    </row>
    <row r="16" spans="1:5">
      <c r="A16" s="4" t="s">
        <v>2231</v>
      </c>
      <c r="B16" s="5" t="n">
        <v>139000</v>
      </c>
    </row>
    <row r="17" spans="1:5">
      <c r="A17" s="4" t="s">
        <v>2232</v>
      </c>
      <c r="B17" s="6" t="n">
        <v>356985000</v>
      </c>
    </row>
    <row r="18" spans="1:5">
      <c r="A18" s="4" t="s">
        <v>2233</v>
      </c>
    </row>
    <row r="19" spans="1:5">
      <c r="A19" s="3" t="s">
        <v>2219</v>
      </c>
    </row>
    <row r="20" spans="1:5">
      <c r="A20" s="4" t="s">
        <v>2223</v>
      </c>
      <c r="B20" s="4" t="s">
        <v>2234</v>
      </c>
    </row>
    <row r="21" spans="1:5">
      <c r="A21" s="4" t="s">
        <v>2224</v>
      </c>
      <c r="B21" s="4" t="s">
        <v>2225</v>
      </c>
    </row>
    <row r="22" spans="1:5">
      <c r="A22" s="4" t="s">
        <v>2226</v>
      </c>
      <c r="B22" s="4" t="s">
        <v>1053</v>
      </c>
    </row>
    <row r="23" spans="1:5">
      <c r="A23" s="4" t="s">
        <v>2227</v>
      </c>
      <c r="B23" s="4" t="s">
        <v>2235</v>
      </c>
    </row>
    <row r="24" spans="1:5">
      <c r="A24" s="4" t="s">
        <v>2229</v>
      </c>
      <c r="B24" s="4" t="s">
        <v>2230</v>
      </c>
    </row>
    <row r="25" spans="1:5">
      <c r="A25" s="4" t="s">
        <v>1240</v>
      </c>
      <c r="B25" s="6" t="n">
        <v>44200000</v>
      </c>
    </row>
    <row r="26" spans="1:5">
      <c r="A26" s="4" t="s">
        <v>2220</v>
      </c>
      <c r="B26" s="5" t="n">
        <v>44053000</v>
      </c>
    </row>
    <row r="27" spans="1:5">
      <c r="A27" s="4" t="s">
        <v>2231</v>
      </c>
      <c r="B27" s="5" t="n">
        <v>10000</v>
      </c>
    </row>
    <row r="28" spans="1:5">
      <c r="A28" s="4" t="s">
        <v>2232</v>
      </c>
      <c r="B28" s="6" t="n">
        <v>42341000</v>
      </c>
    </row>
    <row r="29" spans="1:5">
      <c r="A29" s="4" t="s">
        <v>2236</v>
      </c>
    </row>
    <row r="30" spans="1:5">
      <c r="A30" s="3" t="s">
        <v>2219</v>
      </c>
    </row>
    <row r="31" spans="1:5">
      <c r="A31" s="4" t="s">
        <v>2223</v>
      </c>
      <c r="B31" s="4" t="s">
        <v>2237</v>
      </c>
    </row>
    <row r="32" spans="1:5">
      <c r="A32" s="4" t="s">
        <v>2224</v>
      </c>
      <c r="B32" s="4" t="s">
        <v>2225</v>
      </c>
    </row>
    <row r="33" spans="1:5">
      <c r="A33" s="4" t="s">
        <v>2226</v>
      </c>
      <c r="B33" s="4" t="s">
        <v>1053</v>
      </c>
    </row>
    <row r="34" spans="1:5">
      <c r="A34" s="4" t="s">
        <v>2227</v>
      </c>
      <c r="B34" s="4" t="s">
        <v>2238</v>
      </c>
    </row>
    <row r="35" spans="1:5">
      <c r="A35" s="4" t="s">
        <v>2229</v>
      </c>
      <c r="B35" s="4" t="s">
        <v>2230</v>
      </c>
    </row>
    <row r="36" spans="1:5">
      <c r="A36" s="4" t="s">
        <v>1240</v>
      </c>
      <c r="B36" s="6" t="n">
        <v>11000000</v>
      </c>
    </row>
    <row r="37" spans="1:5">
      <c r="A37" s="4" t="s">
        <v>2220</v>
      </c>
      <c r="B37" s="5" t="n">
        <v>10932000</v>
      </c>
    </row>
    <row r="38" spans="1:5">
      <c r="A38" s="4" t="s">
        <v>2231</v>
      </c>
      <c r="B38" s="5" t="n">
        <v>3000</v>
      </c>
    </row>
    <row r="39" spans="1:5">
      <c r="A39" s="4" t="s">
        <v>2232</v>
      </c>
      <c r="B39" s="6" t="n">
        <v>10466000</v>
      </c>
    </row>
    <row r="40" spans="1:5">
      <c r="A40" s="4" t="s">
        <v>2239</v>
      </c>
    </row>
    <row r="41" spans="1:5">
      <c r="A41" s="3" t="s">
        <v>2219</v>
      </c>
    </row>
    <row r="42" spans="1:5">
      <c r="A42" s="4" t="s">
        <v>2223</v>
      </c>
      <c r="B42" s="4" t="s">
        <v>2240</v>
      </c>
    </row>
    <row r="43" spans="1:5">
      <c r="A43" s="4" t="s">
        <v>2224</v>
      </c>
      <c r="B43" s="4" t="s">
        <v>2225</v>
      </c>
    </row>
    <row r="44" spans="1:5">
      <c r="A44" s="4" t="s">
        <v>2226</v>
      </c>
      <c r="B44" s="4" t="s">
        <v>1053</v>
      </c>
    </row>
    <row r="45" spans="1:5">
      <c r="A45" s="4" t="s">
        <v>2227</v>
      </c>
      <c r="B45" s="4" t="s">
        <v>2241</v>
      </c>
    </row>
    <row r="46" spans="1:5">
      <c r="A46" s="4" t="s">
        <v>2229</v>
      </c>
      <c r="B46" s="4" t="s">
        <v>2230</v>
      </c>
    </row>
    <row r="47" spans="1:5">
      <c r="A47" s="4" t="s">
        <v>1240</v>
      </c>
      <c r="B47" s="6" t="n">
        <v>455000</v>
      </c>
    </row>
    <row r="48" spans="1:5">
      <c r="A48" s="4" t="s">
        <v>2220</v>
      </c>
      <c r="B48" s="6" t="n">
        <v>455000</v>
      </c>
    </row>
    <row r="49" spans="1:5">
      <c r="A49" s="4" t="s">
        <v>2242</v>
      </c>
    </row>
    <row r="50" spans="1:5">
      <c r="A50" s="3" t="s">
        <v>2219</v>
      </c>
    </row>
    <row r="51" spans="1:5">
      <c r="A51" s="4" t="s">
        <v>2223</v>
      </c>
      <c r="B51" s="4" t="s">
        <v>2243</v>
      </c>
    </row>
    <row r="52" spans="1:5">
      <c r="A52" s="4" t="s">
        <v>2224</v>
      </c>
      <c r="B52" s="4" t="s">
        <v>2225</v>
      </c>
    </row>
    <row r="53" spans="1:5">
      <c r="A53" s="4" t="s">
        <v>2226</v>
      </c>
      <c r="B53" s="4" t="s">
        <v>1053</v>
      </c>
    </row>
    <row r="54" spans="1:5">
      <c r="A54" s="4" t="s">
        <v>2227</v>
      </c>
      <c r="B54" s="4" t="s">
        <v>2241</v>
      </c>
    </row>
    <row r="55" spans="1:5">
      <c r="A55" s="4" t="s">
        <v>2229</v>
      </c>
      <c r="B55" s="4" t="s">
        <v>2230</v>
      </c>
    </row>
    <row r="56" spans="1:5">
      <c r="A56" s="4" t="s">
        <v>1240</v>
      </c>
      <c r="B56" s="6" t="n">
        <v>14045000</v>
      </c>
    </row>
    <row r="57" spans="1:5">
      <c r="A57" s="4" t="s">
        <v>2220</v>
      </c>
      <c r="B57" s="6" t="n">
        <v>14045000</v>
      </c>
    </row>
    <row r="58" spans="1:5">
      <c r="A58" s="4" t="s">
        <v>2244</v>
      </c>
    </row>
    <row r="59" spans="1:5">
      <c r="A59" s="3" t="s">
        <v>2219</v>
      </c>
    </row>
    <row r="60" spans="1:5">
      <c r="A60" s="4" t="s">
        <v>2223</v>
      </c>
      <c r="B60" s="4" t="s">
        <v>2245</v>
      </c>
    </row>
    <row r="61" spans="1:5">
      <c r="A61" s="4" t="s">
        <v>2224</v>
      </c>
      <c r="B61" s="4" t="s">
        <v>2225</v>
      </c>
    </row>
    <row r="62" spans="1:5">
      <c r="A62" s="4" t="s">
        <v>2226</v>
      </c>
      <c r="B62" s="4" t="s">
        <v>1053</v>
      </c>
    </row>
    <row r="63" spans="1:5">
      <c r="A63" s="4" t="s">
        <v>2227</v>
      </c>
      <c r="B63" s="4" t="s">
        <v>2241</v>
      </c>
    </row>
    <row r="64" spans="1:5">
      <c r="A64" s="4" t="s">
        <v>2229</v>
      </c>
      <c r="B64" s="4" t="s">
        <v>2230</v>
      </c>
    </row>
    <row r="65" spans="1:5">
      <c r="A65" s="4" t="s">
        <v>1240</v>
      </c>
      <c r="B65" s="6" t="n">
        <v>4112000</v>
      </c>
    </row>
    <row r="66" spans="1:5">
      <c r="A66" s="4" t="s">
        <v>2220</v>
      </c>
      <c r="B66" s="6" t="n">
        <v>4112000</v>
      </c>
    </row>
    <row r="67" spans="1:5">
      <c r="A67" s="4" t="s">
        <v>2246</v>
      </c>
    </row>
    <row r="68" spans="1:5">
      <c r="A68" s="3" t="s">
        <v>2219</v>
      </c>
    </row>
    <row r="69" spans="1:5">
      <c r="A69" s="4" t="s">
        <v>2223</v>
      </c>
      <c r="B69" s="4" t="s">
        <v>2247</v>
      </c>
    </row>
    <row r="70" spans="1:5">
      <c r="A70" s="4" t="s">
        <v>2224</v>
      </c>
      <c r="B70" s="4" t="s">
        <v>2225</v>
      </c>
    </row>
    <row r="71" spans="1:5">
      <c r="A71" s="4" t="s">
        <v>2226</v>
      </c>
      <c r="B71" s="4" t="s">
        <v>1053</v>
      </c>
    </row>
    <row r="72" spans="1:5">
      <c r="A72" s="4" t="s">
        <v>2227</v>
      </c>
      <c r="B72" s="4" t="s">
        <v>2241</v>
      </c>
    </row>
    <row r="73" spans="1:5">
      <c r="A73" s="4" t="s">
        <v>2229</v>
      </c>
      <c r="B73" s="4" t="s">
        <v>2230</v>
      </c>
    </row>
    <row r="74" spans="1:5">
      <c r="A74" s="4" t="s">
        <v>1240</v>
      </c>
      <c r="B74" s="6" t="n">
        <v>4220000</v>
      </c>
    </row>
    <row r="75" spans="1:5">
      <c r="A75" s="4" t="s">
        <v>2220</v>
      </c>
      <c r="B75" s="6" t="n">
        <v>4220000</v>
      </c>
    </row>
    <row r="76" spans="1:5">
      <c r="A76" s="4" t="s">
        <v>2248</v>
      </c>
    </row>
    <row r="77" spans="1:5">
      <c r="A77" s="3" t="s">
        <v>2219</v>
      </c>
    </row>
    <row r="78" spans="1:5">
      <c r="A78" s="4" t="s">
        <v>2223</v>
      </c>
      <c r="B78" s="4" t="s">
        <v>2249</v>
      </c>
    </row>
    <row r="79" spans="1:5">
      <c r="A79" s="4" t="s">
        <v>2224</v>
      </c>
      <c r="B79" s="4" t="s">
        <v>2225</v>
      </c>
    </row>
    <row r="80" spans="1:5">
      <c r="A80" s="4" t="s">
        <v>2226</v>
      </c>
      <c r="B80" s="4" t="s">
        <v>1053</v>
      </c>
    </row>
    <row r="81" spans="1:5">
      <c r="A81" s="4" t="s">
        <v>2227</v>
      </c>
      <c r="B81" s="4" t="s">
        <v>2241</v>
      </c>
    </row>
    <row r="82" spans="1:5">
      <c r="A82" s="4" t="s">
        <v>2229</v>
      </c>
      <c r="B82" s="4" t="s">
        <v>2230</v>
      </c>
    </row>
    <row r="83" spans="1:5">
      <c r="A83" s="4" t="s">
        <v>1240</v>
      </c>
      <c r="B83" s="6" t="n">
        <v>9374000</v>
      </c>
    </row>
    <row r="84" spans="1:5">
      <c r="A84" s="4" t="s">
        <v>2220</v>
      </c>
      <c r="B84" s="6" t="n">
        <v>9374000</v>
      </c>
    </row>
    <row r="85" spans="1:5">
      <c r="A85" s="4" t="s">
        <v>2250</v>
      </c>
    </row>
    <row r="86" spans="1:5">
      <c r="A86" s="3" t="s">
        <v>2219</v>
      </c>
    </row>
    <row r="87" spans="1:5">
      <c r="A87" s="4" t="s">
        <v>2223</v>
      </c>
      <c r="B87" s="4" t="s">
        <v>2251</v>
      </c>
    </row>
    <row r="88" spans="1:5">
      <c r="A88" s="4" t="s">
        <v>2224</v>
      </c>
      <c r="B88" s="4" t="s">
        <v>2225</v>
      </c>
    </row>
    <row r="89" spans="1:5">
      <c r="A89" s="4" t="s">
        <v>2226</v>
      </c>
      <c r="B89" s="4" t="s">
        <v>1053</v>
      </c>
    </row>
    <row r="90" spans="1:5">
      <c r="A90" s="4" t="s">
        <v>2227</v>
      </c>
      <c r="B90" s="4" t="s">
        <v>2241</v>
      </c>
    </row>
    <row r="91" spans="1:5">
      <c r="A91" s="4" t="s">
        <v>2229</v>
      </c>
      <c r="B91" s="4" t="s">
        <v>2230</v>
      </c>
    </row>
    <row r="92" spans="1:5">
      <c r="A92" s="4" t="s">
        <v>1240</v>
      </c>
      <c r="B92" s="6" t="n">
        <v>20860000</v>
      </c>
    </row>
    <row r="93" spans="1:5">
      <c r="A93" s="4" t="s">
        <v>2220</v>
      </c>
      <c r="B93" s="6" t="n">
        <v>20860000</v>
      </c>
    </row>
    <row r="94" spans="1:5">
      <c r="A94" s="4" t="s">
        <v>2252</v>
      </c>
    </row>
    <row r="95" spans="1:5">
      <c r="A95" s="3" t="s">
        <v>2219</v>
      </c>
    </row>
    <row r="96" spans="1:5">
      <c r="A96" s="4" t="s">
        <v>2223</v>
      </c>
      <c r="B96" s="4" t="s">
        <v>2234</v>
      </c>
    </row>
    <row r="97" spans="1:5">
      <c r="A97" s="4" t="s">
        <v>2224</v>
      </c>
      <c r="B97" s="4" t="s">
        <v>2225</v>
      </c>
    </row>
    <row r="98" spans="1:5">
      <c r="A98" s="4" t="s">
        <v>2226</v>
      </c>
      <c r="B98" s="4" t="s">
        <v>1053</v>
      </c>
    </row>
    <row r="99" spans="1:5">
      <c r="A99" s="4" t="s">
        <v>2227</v>
      </c>
      <c r="B99" s="4" t="s">
        <v>2241</v>
      </c>
    </row>
    <row r="100" spans="1:5">
      <c r="A100" s="4" t="s">
        <v>2229</v>
      </c>
      <c r="B100" s="4" t="s">
        <v>2230</v>
      </c>
    </row>
    <row r="101" spans="1:5">
      <c r="A101" s="4" t="s">
        <v>1240</v>
      </c>
      <c r="B101" s="6" t="n">
        <v>360000</v>
      </c>
    </row>
    <row r="102" spans="1:5">
      <c r="A102" s="4" t="s">
        <v>2220</v>
      </c>
      <c r="B102" s="6" t="n">
        <v>360000</v>
      </c>
    </row>
    <row r="103" spans="1:5">
      <c r="A103" s="4" t="s">
        <v>2253</v>
      </c>
    </row>
    <row r="104" spans="1:5">
      <c r="A104" s="3" t="s">
        <v>2219</v>
      </c>
    </row>
    <row r="105" spans="1:5">
      <c r="A105" s="4" t="s">
        <v>2223</v>
      </c>
      <c r="B105" s="4" t="s">
        <v>712</v>
      </c>
    </row>
    <row r="106" spans="1:5">
      <c r="A106" s="4" t="s">
        <v>2224</v>
      </c>
      <c r="B106" s="4" t="s">
        <v>2225</v>
      </c>
    </row>
    <row r="107" spans="1:5">
      <c r="A107" s="4" t="s">
        <v>2226</v>
      </c>
      <c r="B107" s="4" t="s">
        <v>1053</v>
      </c>
    </row>
    <row r="108" spans="1:5">
      <c r="A108" s="4" t="s">
        <v>2227</v>
      </c>
      <c r="B108" s="4" t="s">
        <v>2241</v>
      </c>
    </row>
    <row r="109" spans="1:5">
      <c r="A109" s="4" t="s">
        <v>2229</v>
      </c>
      <c r="B109" s="4" t="s">
        <v>2230</v>
      </c>
    </row>
    <row r="110" spans="1:5">
      <c r="A110" s="4" t="s">
        <v>1240</v>
      </c>
      <c r="B110" s="6" t="n">
        <v>1087000</v>
      </c>
    </row>
    <row r="111" spans="1:5">
      <c r="A111" s="4" t="s">
        <v>2220</v>
      </c>
      <c r="B111" s="6" t="n">
        <v>1087000</v>
      </c>
    </row>
    <row r="112" spans="1:5">
      <c r="A112" s="4" t="s">
        <v>2254</v>
      </c>
    </row>
    <row r="113" spans="1:5">
      <c r="A113" s="3" t="s">
        <v>2219</v>
      </c>
    </row>
    <row r="114" spans="1:5">
      <c r="A114" s="4" t="s">
        <v>2223</v>
      </c>
      <c r="B114" s="4" t="s">
        <v>2237</v>
      </c>
    </row>
    <row r="115" spans="1:5">
      <c r="A115" s="4" t="s">
        <v>2224</v>
      </c>
      <c r="B115" s="4" t="s">
        <v>2225</v>
      </c>
    </row>
    <row r="116" spans="1:5">
      <c r="A116" s="4" t="s">
        <v>2226</v>
      </c>
      <c r="B116" s="4" t="s">
        <v>11</v>
      </c>
    </row>
    <row r="117" spans="1:5">
      <c r="A117" s="4" t="s">
        <v>2227</v>
      </c>
      <c r="B117" s="4" t="s">
        <v>2241</v>
      </c>
    </row>
    <row r="118" spans="1:5">
      <c r="A118" s="4" t="s">
        <v>2229</v>
      </c>
      <c r="B118" s="4" t="s">
        <v>2230</v>
      </c>
    </row>
    <row r="119" spans="1:5">
      <c r="A119" s="4" t="s">
        <v>1240</v>
      </c>
      <c r="B119" s="6" t="n">
        <v>14826000</v>
      </c>
    </row>
    <row r="120" spans="1:5">
      <c r="A120" s="4" t="s">
        <v>2220</v>
      </c>
      <c r="B120" s="6" t="n">
        <v>14826000</v>
      </c>
    </row>
    <row r="121" spans="1:5">
      <c r="A121" s="4" t="s">
        <v>2255</v>
      </c>
    </row>
    <row r="122" spans="1:5">
      <c r="A122" s="3" t="s">
        <v>2219</v>
      </c>
    </row>
    <row r="123" spans="1:5">
      <c r="A123" s="4" t="s">
        <v>2223</v>
      </c>
      <c r="B123" s="4" t="s">
        <v>2237</v>
      </c>
    </row>
    <row r="124" spans="1:5">
      <c r="A124" s="4" t="s">
        <v>2224</v>
      </c>
      <c r="B124" s="4" t="s">
        <v>2225</v>
      </c>
    </row>
    <row r="125" spans="1:5">
      <c r="A125" s="4" t="s">
        <v>2226</v>
      </c>
      <c r="B125" s="4" t="s">
        <v>11</v>
      </c>
    </row>
    <row r="126" spans="1:5">
      <c r="A126" s="4" t="s">
        <v>2227</v>
      </c>
      <c r="B126" s="4" t="s">
        <v>2241</v>
      </c>
    </row>
    <row r="127" spans="1:5">
      <c r="A127" s="4" t="s">
        <v>2229</v>
      </c>
      <c r="B127" s="4" t="s">
        <v>2230</v>
      </c>
    </row>
    <row r="128" spans="1:5">
      <c r="A128" s="4" t="s">
        <v>1240</v>
      </c>
      <c r="B128" s="6" t="n">
        <v>18147000</v>
      </c>
    </row>
    <row r="129" spans="1:5">
      <c r="A129" s="4" t="s">
        <v>2220</v>
      </c>
      <c r="B129" s="6" t="n">
        <v>18147000</v>
      </c>
    </row>
    <row r="130" spans="1:5">
      <c r="A130" s="4" t="s">
        <v>2256</v>
      </c>
    </row>
    <row r="131" spans="1:5">
      <c r="A131" s="3" t="s">
        <v>2219</v>
      </c>
    </row>
    <row r="132" spans="1:5">
      <c r="A132" s="4" t="s">
        <v>2223</v>
      </c>
      <c r="B132" s="4" t="s">
        <v>2257</v>
      </c>
    </row>
    <row r="133" spans="1:5">
      <c r="A133" s="4" t="s">
        <v>2224</v>
      </c>
      <c r="B133" s="4" t="s">
        <v>2225</v>
      </c>
    </row>
    <row r="134" spans="1:5">
      <c r="A134" s="4" t="s">
        <v>2226</v>
      </c>
      <c r="B134" s="4" t="s">
        <v>1045</v>
      </c>
    </row>
    <row r="135" spans="1:5">
      <c r="A135" s="4" t="s">
        <v>2227</v>
      </c>
      <c r="B135" s="4" t="s">
        <v>2241</v>
      </c>
    </row>
    <row r="136" spans="1:5">
      <c r="A136" s="4" t="s">
        <v>2229</v>
      </c>
      <c r="B136" s="4" t="s">
        <v>2230</v>
      </c>
    </row>
    <row r="137" spans="1:5">
      <c r="A137" s="4" t="s">
        <v>1240</v>
      </c>
      <c r="B137" s="6" t="n">
        <v>74928000</v>
      </c>
    </row>
    <row r="138" spans="1:5">
      <c r="A138" s="4" t="s">
        <v>2220</v>
      </c>
      <c r="B138" s="6" t="n">
        <v>35964000</v>
      </c>
    </row>
    <row r="139" spans="1:5">
      <c r="A139" s="4" t="s">
        <v>2258</v>
      </c>
    </row>
    <row r="140" spans="1:5">
      <c r="A140" s="3" t="s">
        <v>2219</v>
      </c>
    </row>
    <row r="141" spans="1:5">
      <c r="A141" s="4" t="s">
        <v>2223</v>
      </c>
      <c r="B141" s="4" t="s">
        <v>1049</v>
      </c>
    </row>
    <row r="142" spans="1:5">
      <c r="A142" s="4" t="s">
        <v>2224</v>
      </c>
      <c r="B142" s="4" t="s">
        <v>2225</v>
      </c>
    </row>
    <row r="143" spans="1:5">
      <c r="A143" s="4" t="s">
        <v>2226</v>
      </c>
      <c r="B143" s="4" t="s">
        <v>1050</v>
      </c>
    </row>
    <row r="144" spans="1:5">
      <c r="A144" s="4" t="s">
        <v>2227</v>
      </c>
      <c r="B144" s="4" t="s">
        <v>2241</v>
      </c>
    </row>
    <row r="145" spans="1:5">
      <c r="A145" s="4" t="s">
        <v>2229</v>
      </c>
      <c r="B145" s="4" t="s">
        <v>2230</v>
      </c>
    </row>
    <row r="146" spans="1:5">
      <c r="A146" s="4" t="s">
        <v>1240</v>
      </c>
      <c r="B146" s="6" t="n">
        <v>112500000</v>
      </c>
    </row>
    <row r="147" spans="1:5">
      <c r="A147" s="4" t="s">
        <v>2220</v>
      </c>
      <c r="B147" s="6" t="n">
        <v>112500000</v>
      </c>
    </row>
    <row r="148" spans="1:5">
      <c r="A148" s="4" t="s">
        <v>2259</v>
      </c>
    </row>
    <row r="149" spans="1:5">
      <c r="A149" s="3" t="s">
        <v>2219</v>
      </c>
    </row>
    <row r="150" spans="1:5">
      <c r="A150" s="4" t="s">
        <v>2223</v>
      </c>
      <c r="B150" s="4" t="s">
        <v>720</v>
      </c>
    </row>
    <row r="151" spans="1:5">
      <c r="A151" s="4" t="s">
        <v>2224</v>
      </c>
      <c r="B151" s="4" t="s">
        <v>2225</v>
      </c>
    </row>
    <row r="152" spans="1:5">
      <c r="A152" s="4" t="s">
        <v>2226</v>
      </c>
      <c r="B152" s="4" t="s">
        <v>648</v>
      </c>
    </row>
    <row r="153" spans="1:5">
      <c r="A153" s="4" t="s">
        <v>2227</v>
      </c>
      <c r="B153" s="4" t="s">
        <v>2260</v>
      </c>
    </row>
    <row r="154" spans="1:5">
      <c r="A154" s="4" t="s">
        <v>2229</v>
      </c>
      <c r="B154" s="4" t="s">
        <v>2230</v>
      </c>
    </row>
    <row r="155" spans="1:5">
      <c r="A155" s="4" t="s">
        <v>1240</v>
      </c>
      <c r="B155" s="6" t="n">
        <v>3249000</v>
      </c>
    </row>
    <row r="156" spans="1:5">
      <c r="A156" s="4" t="s">
        <v>2220</v>
      </c>
      <c r="B156" s="6" t="n">
        <v>3249000</v>
      </c>
    </row>
    <row r="157" spans="1:5">
      <c r="A157" s="4" t="s">
        <v>2261</v>
      </c>
    </row>
    <row r="158" spans="1:5">
      <c r="A158" s="3" t="s">
        <v>2219</v>
      </c>
    </row>
    <row r="159" spans="1:5">
      <c r="A159" s="4" t="s">
        <v>2223</v>
      </c>
      <c r="B159" s="4" t="s">
        <v>1000</v>
      </c>
    </row>
    <row r="160" spans="1:5">
      <c r="A160" s="4" t="s">
        <v>2224</v>
      </c>
      <c r="B160" s="4" t="s">
        <v>2262</v>
      </c>
    </row>
    <row r="161" spans="1:5">
      <c r="A161" s="4" t="s">
        <v>2226</v>
      </c>
      <c r="B161" s="4" t="s">
        <v>648</v>
      </c>
    </row>
    <row r="162" spans="1:5">
      <c r="A162" s="4" t="s">
        <v>2227</v>
      </c>
      <c r="B162" s="4" t="s">
        <v>2241</v>
      </c>
    </row>
    <row r="163" spans="1:5">
      <c r="A163" s="4" t="s">
        <v>2229</v>
      </c>
      <c r="B163" s="4" t="s">
        <v>2230</v>
      </c>
    </row>
    <row r="164" spans="1:5">
      <c r="A164" s="4" t="s">
        <v>1240</v>
      </c>
      <c r="B164" s="6" t="n">
        <v>19000000</v>
      </c>
    </row>
    <row r="165" spans="1:5">
      <c r="A165" s="4" t="s">
        <v>2220</v>
      </c>
      <c r="B165" s="6" t="n">
        <v>19000000</v>
      </c>
    </row>
    <row r="166" spans="1:5">
      <c r="A166" s="4" t="s">
        <v>2263</v>
      </c>
    </row>
    <row r="167" spans="1:5">
      <c r="A167" s="3" t="s">
        <v>2219</v>
      </c>
    </row>
    <row r="168" spans="1:5">
      <c r="A168" s="4" t="s">
        <v>2223</v>
      </c>
      <c r="B168" s="4" t="s">
        <v>1256</v>
      </c>
    </row>
    <row r="169" spans="1:5">
      <c r="A169" s="4" t="s">
        <v>2224</v>
      </c>
      <c r="B169" s="4" t="s">
        <v>2262</v>
      </c>
    </row>
    <row r="170" spans="1:5">
      <c r="A170" s="4" t="s">
        <v>2226</v>
      </c>
      <c r="B170" s="4" t="s">
        <v>1120</v>
      </c>
    </row>
    <row r="171" spans="1:5">
      <c r="A171" s="4" t="s">
        <v>2227</v>
      </c>
      <c r="B171" s="4" t="s">
        <v>2264</v>
      </c>
    </row>
    <row r="172" spans="1:5">
      <c r="A172" s="4" t="s">
        <v>2229</v>
      </c>
      <c r="B172" s="4" t="s">
        <v>2230</v>
      </c>
    </row>
    <row r="173" spans="1:5">
      <c r="A173" s="4" t="s">
        <v>1240</v>
      </c>
      <c r="B173" s="6" t="n">
        <v>72960000</v>
      </c>
    </row>
    <row r="174" spans="1:5">
      <c r="A174" s="4" t="s">
        <v>2220</v>
      </c>
      <c r="B174" s="5" t="n">
        <v>68389000</v>
      </c>
    </row>
    <row r="175" spans="1:5">
      <c r="A175" s="4" t="s">
        <v>2231</v>
      </c>
      <c r="B175" s="5" t="n">
        <v>109000</v>
      </c>
    </row>
    <row r="176" spans="1:5">
      <c r="A176" s="4" t="s">
        <v>2232</v>
      </c>
      <c r="B176" s="6" t="n">
        <v>60272000</v>
      </c>
    </row>
    <row r="177" spans="1:5">
      <c r="A177" s="4" t="s">
        <v>2265</v>
      </c>
    </row>
    <row r="178" spans="1:5">
      <c r="A178" s="3" t="s">
        <v>2219</v>
      </c>
    </row>
    <row r="179" spans="1:5">
      <c r="A179" s="4" t="s">
        <v>2223</v>
      </c>
      <c r="B179" s="4" t="s">
        <v>720</v>
      </c>
    </row>
    <row r="180" spans="1:5">
      <c r="A180" s="4" t="s">
        <v>2224</v>
      </c>
      <c r="B180" s="4" t="s">
        <v>2262</v>
      </c>
    </row>
    <row r="181" spans="1:5">
      <c r="A181" s="4" t="s">
        <v>2226</v>
      </c>
      <c r="B181" s="4" t="s">
        <v>647</v>
      </c>
    </row>
    <row r="182" spans="1:5">
      <c r="A182" s="4" t="s">
        <v>2227</v>
      </c>
      <c r="B182" s="4" t="s">
        <v>2266</v>
      </c>
    </row>
    <row r="183" spans="1:5">
      <c r="A183" s="4" t="s">
        <v>2229</v>
      </c>
      <c r="B183" s="4" t="s">
        <v>2230</v>
      </c>
    </row>
    <row r="184" spans="1:5">
      <c r="A184" s="4" t="s">
        <v>1240</v>
      </c>
      <c r="B184" s="6" t="n">
        <v>1481000</v>
      </c>
    </row>
    <row r="185" spans="1:5">
      <c r="A185" s="4" t="s">
        <v>2220</v>
      </c>
      <c r="B185" s="5" t="n">
        <v>1481000</v>
      </c>
    </row>
    <row r="186" spans="1:5">
      <c r="A186" s="4" t="s">
        <v>2231</v>
      </c>
      <c r="B186" s="6" t="n">
        <v>123000</v>
      </c>
    </row>
    <row r="187" spans="1:5">
      <c r="A187" s="4" t="s">
        <v>2267</v>
      </c>
    </row>
    <row r="188" spans="1:5">
      <c r="A188" s="3" t="s">
        <v>2219</v>
      </c>
    </row>
    <row r="189" spans="1:5">
      <c r="A189" s="4" t="s">
        <v>2223</v>
      </c>
      <c r="B189" s="4" t="s">
        <v>875</v>
      </c>
    </row>
    <row r="190" spans="1:5">
      <c r="A190" s="4" t="s">
        <v>2224</v>
      </c>
      <c r="B190" s="4" t="s">
        <v>2262</v>
      </c>
    </row>
    <row r="191" spans="1:5">
      <c r="A191" s="4" t="s">
        <v>2226</v>
      </c>
      <c r="B191" s="4" t="s">
        <v>650</v>
      </c>
    </row>
    <row r="192" spans="1:5">
      <c r="A192" s="4" t="s">
        <v>2227</v>
      </c>
      <c r="B192" s="4" t="s">
        <v>2268</v>
      </c>
    </row>
    <row r="193" spans="1:5">
      <c r="A193" s="4" t="s">
        <v>2229</v>
      </c>
      <c r="B193" s="4" t="s">
        <v>2230</v>
      </c>
    </row>
    <row r="194" spans="1:5">
      <c r="A194" s="4" t="s">
        <v>1240</v>
      </c>
      <c r="B194" s="6" t="n">
        <v>9000000</v>
      </c>
    </row>
    <row r="195" spans="1:5">
      <c r="A195" s="4" t="s">
        <v>2220</v>
      </c>
      <c r="B195" s="5" t="n">
        <v>8238000</v>
      </c>
    </row>
    <row r="196" spans="1:5">
      <c r="A196" s="4" t="s">
        <v>2231</v>
      </c>
      <c r="B196" s="5" t="n">
        <v>46000</v>
      </c>
    </row>
    <row r="197" spans="1:5">
      <c r="A197" s="4" t="s">
        <v>2232</v>
      </c>
      <c r="B197" s="6" t="n">
        <v>6078000</v>
      </c>
    </row>
    <row r="198" spans="1:5">
      <c r="A198" s="4" t="s">
        <v>2269</v>
      </c>
    </row>
    <row r="199" spans="1:5">
      <c r="A199" s="3" t="s">
        <v>2219</v>
      </c>
    </row>
    <row r="200" spans="1:5">
      <c r="A200" s="4" t="s">
        <v>2223</v>
      </c>
      <c r="B200" s="4" t="s">
        <v>2270</v>
      </c>
    </row>
    <row r="201" spans="1:5">
      <c r="A201" s="4" t="s">
        <v>2224</v>
      </c>
      <c r="B201" s="4" t="s">
        <v>2262</v>
      </c>
    </row>
    <row r="202" spans="1:5">
      <c r="A202" s="4" t="s">
        <v>2226</v>
      </c>
      <c r="B202" s="4" t="s">
        <v>1939</v>
      </c>
    </row>
    <row r="203" spans="1:5">
      <c r="A203" s="4" t="s">
        <v>2227</v>
      </c>
      <c r="B203" s="4" t="s">
        <v>2271</v>
      </c>
    </row>
    <row r="204" spans="1:5">
      <c r="A204" s="4" t="s">
        <v>2229</v>
      </c>
      <c r="B204" s="4" t="s">
        <v>2230</v>
      </c>
    </row>
    <row r="205" spans="1:5">
      <c r="A205" s="4" t="s">
        <v>1240</v>
      </c>
      <c r="B205" s="6" t="n">
        <v>6997000</v>
      </c>
    </row>
    <row r="206" spans="1:5">
      <c r="A206" s="4" t="s">
        <v>2220</v>
      </c>
      <c r="B206" s="5" t="n">
        <v>1472000</v>
      </c>
    </row>
    <row r="207" spans="1:5">
      <c r="A207" s="4" t="s">
        <v>2221</v>
      </c>
      <c r="B207" s="6" t="n">
        <v>1472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2</v>
      </c>
      <c r="B1" s="2" t="s">
        <v>1</v>
      </c>
    </row>
    <row r="2" spans="1:4">
      <c r="B2" s="2" t="s">
        <v>2</v>
      </c>
      <c r="C2" s="2" t="s">
        <v>70</v>
      </c>
      <c r="D2" s="2" t="s">
        <v>119</v>
      </c>
    </row>
    <row r="3" spans="1:4">
      <c r="A3" s="3" t="s">
        <v>2273</v>
      </c>
    </row>
    <row r="4" spans="1:4">
      <c r="A4" s="4" t="s">
        <v>2203</v>
      </c>
      <c r="B4" s="6" t="n">
        <v>710858</v>
      </c>
      <c r="C4" s="6" t="n">
        <v>671232</v>
      </c>
      <c r="D4" s="6" t="n">
        <v>639343</v>
      </c>
    </row>
    <row r="5" spans="1:4">
      <c r="A5" s="4" t="s">
        <v>2274</v>
      </c>
      <c r="B5" s="5" t="n">
        <v>129108</v>
      </c>
      <c r="C5" s="5" t="n">
        <v>65841</v>
      </c>
      <c r="D5" s="5" t="n">
        <v>34643</v>
      </c>
    </row>
    <row r="6" spans="1:4">
      <c r="A6" s="4" t="s">
        <v>2275</v>
      </c>
      <c r="B6" s="5" t="n">
        <v>-66403</v>
      </c>
      <c r="C6" s="5" t="n">
        <v>-26215</v>
      </c>
      <c r="D6" s="5" t="n">
        <v>-2754</v>
      </c>
    </row>
    <row r="7" spans="1:4">
      <c r="A7" s="4" t="s">
        <v>2209</v>
      </c>
      <c r="B7" s="5" t="n">
        <v>773563</v>
      </c>
      <c r="C7" s="5" t="n">
        <v>710858</v>
      </c>
      <c r="D7" s="5" t="n">
        <v>671232</v>
      </c>
    </row>
    <row r="8" spans="1:4">
      <c r="A8" s="4" t="s">
        <v>2276</v>
      </c>
      <c r="B8" s="5" t="n">
        <v>300</v>
      </c>
      <c r="C8" s="5" t="n">
        <v>500</v>
      </c>
    </row>
    <row r="9" spans="1:4">
      <c r="A9" s="4" t="s">
        <v>2277</v>
      </c>
      <c r="B9" s="6" t="n">
        <v>11900</v>
      </c>
    </row>
    <row r="10" spans="1:4">
      <c r="A10" s="4" t="s">
        <v>2278</v>
      </c>
      <c r="C10" s="6" t="n">
        <v>100</v>
      </c>
      <c r="D10" s="6" t="n">
        <v>12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79</v>
      </c>
      <c r="B1" s="2" t="s">
        <v>682</v>
      </c>
    </row>
    <row r="2" spans="1:2">
      <c r="A2" s="3" t="s">
        <v>380</v>
      </c>
    </row>
    <row r="3" spans="1:2">
      <c r="A3" s="4" t="s">
        <v>2280</v>
      </c>
      <c r="B3" s="10" t="n">
        <v>779.1</v>
      </c>
    </row>
    <row r="4" spans="1:2">
      <c r="A4" s="4" t="s">
        <v>2281</v>
      </c>
      <c r="B4" s="10" t="n">
        <v>3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8985994</v>
      </c>
      <c r="C3" s="6" t="n">
        <v>7746410</v>
      </c>
    </row>
    <row r="4" spans="1:3">
      <c r="A4" s="4" t="s">
        <v>73</v>
      </c>
      <c r="B4" s="5" t="n">
        <v>-1787425</v>
      </c>
      <c r="C4" s="5" t="n">
        <v>-1562619</v>
      </c>
    </row>
    <row r="5" spans="1:3">
      <c r="A5" s="4" t="s">
        <v>74</v>
      </c>
      <c r="B5" s="5" t="n">
        <v>7198569</v>
      </c>
      <c r="C5" s="5" t="n">
        <v>6183791</v>
      </c>
    </row>
    <row r="6" spans="1:3">
      <c r="A6" s="4" t="s">
        <v>75</v>
      </c>
      <c r="B6" s="5" t="n">
        <v>11488</v>
      </c>
      <c r="C6" s="5" t="n">
        <v>132262</v>
      </c>
    </row>
    <row r="7" spans="1:3">
      <c r="A7" s="4" t="s">
        <v>76</v>
      </c>
      <c r="B7" s="5" t="n">
        <v>773563</v>
      </c>
      <c r="C7" s="5" t="n">
        <v>710858</v>
      </c>
    </row>
    <row r="8" spans="1:3">
      <c r="A8" s="4" t="s">
        <v>77</v>
      </c>
      <c r="B8" s="5" t="n">
        <v>7983620</v>
      </c>
      <c r="C8" s="5" t="n">
        <v>7026911</v>
      </c>
    </row>
    <row r="9" spans="1:3">
      <c r="A9" s="4" t="s">
        <v>78</v>
      </c>
      <c r="B9" s="5" t="n">
        <v>419228</v>
      </c>
      <c r="C9" s="5" t="n">
        <v>504626</v>
      </c>
    </row>
    <row r="10" spans="1:3">
      <c r="A10" s="4" t="s">
        <v>79</v>
      </c>
      <c r="B10" s="5" t="n">
        <v>199884</v>
      </c>
      <c r="C10" s="5" t="n">
        <v>31045</v>
      </c>
    </row>
    <row r="11" spans="1:3">
      <c r="A11" s="4" t="s">
        <v>80</v>
      </c>
      <c r="B11" s="5" t="n">
        <v>4922</v>
      </c>
      <c r="C11" s="5" t="n">
        <v>989</v>
      </c>
    </row>
    <row r="12" spans="1:3">
      <c r="A12" s="4" t="s">
        <v>81</v>
      </c>
      <c r="B12" s="5" t="n">
        <v>8607654</v>
      </c>
      <c r="C12" s="5" t="n">
        <v>7563571</v>
      </c>
    </row>
    <row r="13" spans="1:3">
      <c r="A13" s="4" t="s">
        <v>82</v>
      </c>
      <c r="B13" s="5" t="n">
        <v>24117</v>
      </c>
      <c r="C13" s="5" t="n">
        <v>10300</v>
      </c>
    </row>
    <row r="14" spans="1:3">
      <c r="A14" s="4" t="s">
        <v>83</v>
      </c>
      <c r="B14" s="5" t="n">
        <v>9263</v>
      </c>
      <c r="C14" s="5" t="n">
        <v>1371</v>
      </c>
    </row>
    <row r="15" spans="1:3">
      <c r="A15" s="4" t="s">
        <v>84</v>
      </c>
      <c r="B15" s="5" t="n">
        <v>27122</v>
      </c>
      <c r="C15" s="5" t="n">
        <v>33826</v>
      </c>
    </row>
    <row r="16" spans="1:3">
      <c r="A16" s="4" t="s">
        <v>85</v>
      </c>
      <c r="B16" s="5" t="n">
        <v>381091</v>
      </c>
      <c r="C16" s="5" t="n">
        <v>313551</v>
      </c>
    </row>
    <row r="17" spans="1:3">
      <c r="A17" s="4" t="s">
        <v>86</v>
      </c>
      <c r="B17" s="5" t="n">
        <v>644415</v>
      </c>
      <c r="C17" s="5" t="n">
        <v>643950</v>
      </c>
    </row>
    <row r="18" spans="1:3">
      <c r="A18" s="4" t="s">
        <v>87</v>
      </c>
      <c r="B18" s="5" t="n">
        <v>102462</v>
      </c>
      <c r="C18" s="5" t="n">
        <v>24308</v>
      </c>
    </row>
    <row r="19" spans="1:3">
      <c r="A19" s="4" t="s">
        <v>88</v>
      </c>
      <c r="B19" s="5" t="n">
        <v>9796124</v>
      </c>
      <c r="C19" s="5" t="n">
        <v>8590877</v>
      </c>
    </row>
    <row r="20" spans="1:3">
      <c r="A20" s="3" t="s">
        <v>89</v>
      </c>
    </row>
    <row r="21" spans="1:3">
      <c r="A21" s="4" t="s">
        <v>90</v>
      </c>
      <c r="B21" s="5" t="n">
        <v>125000</v>
      </c>
      <c r="C21" s="5" t="n">
        <v>313000</v>
      </c>
    </row>
    <row r="22" spans="1:3">
      <c r="A22" s="4" t="s">
        <v>91</v>
      </c>
      <c r="B22" s="5" t="n">
        <v>804738</v>
      </c>
      <c r="C22" s="5" t="n">
        <v>898726</v>
      </c>
    </row>
    <row r="23" spans="1:3">
      <c r="A23" s="4" t="s">
        <v>92</v>
      </c>
      <c r="B23" s="5" t="n">
        <v>389680</v>
      </c>
    </row>
    <row r="24" spans="1:3">
      <c r="A24" s="4" t="s">
        <v>93</v>
      </c>
      <c r="B24" s="5" t="n">
        <v>3816722</v>
      </c>
      <c r="C24" s="5" t="n">
        <v>3328896</v>
      </c>
    </row>
    <row r="25" spans="1:3">
      <c r="A25" s="4" t="s">
        <v>94</v>
      </c>
      <c r="B25" s="5" t="n">
        <v>312040</v>
      </c>
      <c r="C25" s="5" t="n">
        <v>272172</v>
      </c>
    </row>
    <row r="26" spans="1:3">
      <c r="A26" s="4" t="s">
        <v>95</v>
      </c>
      <c r="B26" s="5" t="n">
        <v>11350</v>
      </c>
      <c r="C26" s="5" t="n">
        <v>13599</v>
      </c>
    </row>
    <row r="27" spans="1:3">
      <c r="A27" s="4" t="s">
        <v>96</v>
      </c>
      <c r="B27" s="5" t="n">
        <v>5459530</v>
      </c>
      <c r="C27" s="5" t="n">
        <v>4826393</v>
      </c>
    </row>
    <row r="28" spans="1:3">
      <c r="A28" s="3" t="s">
        <v>97</v>
      </c>
    </row>
    <row r="29" spans="1:3">
      <c r="A29" s="4" t="s">
        <v>98</v>
      </c>
      <c r="B29" s="5" t="n">
        <v>22663</v>
      </c>
      <c r="C29" s="5" t="n">
        <v>20235</v>
      </c>
    </row>
    <row r="30" spans="1:3">
      <c r="A30" s="4" t="s">
        <v>99</v>
      </c>
      <c r="B30" s="5" t="n">
        <v>5992733</v>
      </c>
      <c r="C30" s="5" t="n">
        <v>5074544</v>
      </c>
    </row>
    <row r="31" spans="1:3">
      <c r="A31" s="4" t="s">
        <v>100</v>
      </c>
      <c r="B31" s="5" t="n">
        <v>2463436</v>
      </c>
      <c r="C31" s="5" t="n">
        <v>2130511</v>
      </c>
    </row>
    <row r="32" spans="1:3">
      <c r="A32" s="4" t="s">
        <v>101</v>
      </c>
      <c r="B32" s="5" t="n">
        <v>-4303546</v>
      </c>
      <c r="C32" s="5" t="n">
        <v>-3739197</v>
      </c>
    </row>
    <row r="33" spans="1:3">
      <c r="A33" s="4" t="s">
        <v>102</v>
      </c>
      <c r="B33" s="5" t="n">
        <v>-39858</v>
      </c>
      <c r="C33" s="5" t="n">
        <v>-41652</v>
      </c>
    </row>
    <row r="34" spans="1:3">
      <c r="A34" s="4" t="s">
        <v>103</v>
      </c>
      <c r="B34" s="5" t="n">
        <v>4135428</v>
      </c>
      <c r="C34" s="5" t="n">
        <v>3444441</v>
      </c>
    </row>
    <row r="35" spans="1:3">
      <c r="A35" s="4" t="s">
        <v>104</v>
      </c>
      <c r="B35" s="5" t="n">
        <v>201166</v>
      </c>
      <c r="C35" s="5" t="n">
        <v>320043</v>
      </c>
    </row>
    <row r="36" spans="1:3">
      <c r="A36" s="4" t="s">
        <v>105</v>
      </c>
      <c r="B36" s="5" t="n">
        <v>4336594</v>
      </c>
      <c r="C36" s="5" t="n">
        <v>3764484</v>
      </c>
    </row>
    <row r="37" spans="1:3">
      <c r="A37" s="3" t="s">
        <v>106</v>
      </c>
    </row>
    <row r="38" spans="1:3">
      <c r="A38" s="4" t="s">
        <v>107</v>
      </c>
      <c r="B38" s="5" t="n">
        <v>9796124</v>
      </c>
      <c r="C38" s="5" t="n">
        <v>8590877</v>
      </c>
    </row>
    <row r="39" spans="1:3">
      <c r="A39" s="4" t="s">
        <v>61</v>
      </c>
    </row>
    <row r="40" spans="1:3">
      <c r="A40" s="3" t="s">
        <v>71</v>
      </c>
    </row>
    <row r="41" spans="1:3">
      <c r="A41" s="4" t="s">
        <v>72</v>
      </c>
      <c r="B41" s="5" t="n">
        <v>8985994</v>
      </c>
      <c r="C41" s="5" t="n">
        <v>7746410</v>
      </c>
    </row>
    <row r="42" spans="1:3">
      <c r="A42" s="4" t="s">
        <v>73</v>
      </c>
      <c r="B42" s="5" t="n">
        <v>-1787425</v>
      </c>
      <c r="C42" s="5" t="n">
        <v>-1562619</v>
      </c>
    </row>
    <row r="43" spans="1:3">
      <c r="A43" s="4" t="s">
        <v>74</v>
      </c>
      <c r="B43" s="5" t="n">
        <v>7198569</v>
      </c>
      <c r="C43" s="5" t="n">
        <v>6183791</v>
      </c>
    </row>
    <row r="44" spans="1:3">
      <c r="A44" s="4" t="s">
        <v>75</v>
      </c>
      <c r="B44" s="5" t="n">
        <v>11488</v>
      </c>
      <c r="C44" s="5" t="n">
        <v>132262</v>
      </c>
    </row>
    <row r="45" spans="1:3">
      <c r="A45" s="4" t="s">
        <v>76</v>
      </c>
      <c r="B45" s="5" t="n">
        <v>773563</v>
      </c>
      <c r="C45" s="5" t="n">
        <v>710858</v>
      </c>
    </row>
    <row r="46" spans="1:3">
      <c r="A46" s="4" t="s">
        <v>77</v>
      </c>
      <c r="B46" s="5" t="n">
        <v>7983620</v>
      </c>
      <c r="C46" s="5" t="n">
        <v>7026911</v>
      </c>
    </row>
    <row r="47" spans="1:3">
      <c r="A47" s="4" t="s">
        <v>78</v>
      </c>
      <c r="B47" s="5" t="n">
        <v>419228</v>
      </c>
      <c r="C47" s="5" t="n">
        <v>504626</v>
      </c>
    </row>
    <row r="48" spans="1:3">
      <c r="A48" s="4" t="s">
        <v>79</v>
      </c>
      <c r="B48" s="5" t="n">
        <v>199884</v>
      </c>
      <c r="C48" s="5" t="n">
        <v>31045</v>
      </c>
    </row>
    <row r="49" spans="1:3">
      <c r="A49" s="4" t="s">
        <v>80</v>
      </c>
      <c r="B49" s="5" t="n">
        <v>4922</v>
      </c>
      <c r="C49" s="5" t="n">
        <v>989</v>
      </c>
    </row>
    <row r="50" spans="1:3">
      <c r="A50" s="4" t="s">
        <v>81</v>
      </c>
      <c r="B50" s="5" t="n">
        <v>8607654</v>
      </c>
      <c r="C50" s="5" t="n">
        <v>7563571</v>
      </c>
    </row>
    <row r="51" spans="1:3">
      <c r="A51" s="4" t="s">
        <v>82</v>
      </c>
      <c r="B51" s="5" t="n">
        <v>24117</v>
      </c>
      <c r="C51" s="5" t="n">
        <v>10300</v>
      </c>
    </row>
    <row r="52" spans="1:3">
      <c r="A52" s="4" t="s">
        <v>83</v>
      </c>
      <c r="B52" s="5" t="n">
        <v>9263</v>
      </c>
      <c r="C52" s="5" t="n">
        <v>1371</v>
      </c>
    </row>
    <row r="53" spans="1:3">
      <c r="A53" s="4" t="s">
        <v>84</v>
      </c>
      <c r="B53" s="5" t="n">
        <v>27122</v>
      </c>
      <c r="C53" s="5" t="n">
        <v>33826</v>
      </c>
    </row>
    <row r="54" spans="1:3">
      <c r="A54" s="4" t="s">
        <v>85</v>
      </c>
      <c r="B54" s="5" t="n">
        <v>381091</v>
      </c>
      <c r="C54" s="5" t="n">
        <v>313551</v>
      </c>
    </row>
    <row r="55" spans="1:3">
      <c r="A55" s="4" t="s">
        <v>86</v>
      </c>
      <c r="B55" s="5" t="n">
        <v>644415</v>
      </c>
      <c r="C55" s="5" t="n">
        <v>643950</v>
      </c>
    </row>
    <row r="56" spans="1:3">
      <c r="A56" s="4" t="s">
        <v>87</v>
      </c>
      <c r="B56" s="5" t="n">
        <v>102462</v>
      </c>
      <c r="C56" s="5" t="n">
        <v>24308</v>
      </c>
    </row>
    <row r="57" spans="1:3">
      <c r="A57" s="4" t="s">
        <v>88</v>
      </c>
      <c r="B57" s="5" t="n">
        <v>9796124</v>
      </c>
      <c r="C57" s="5" t="n">
        <v>8590877</v>
      </c>
    </row>
    <row r="58" spans="1:3">
      <c r="A58" s="3" t="s">
        <v>89</v>
      </c>
    </row>
    <row r="59" spans="1:3">
      <c r="A59" s="4" t="s">
        <v>91</v>
      </c>
      <c r="B59" s="5" t="n">
        <v>74763</v>
      </c>
      <c r="C59" s="5" t="n">
        <v>99553</v>
      </c>
    </row>
    <row r="60" spans="1:3">
      <c r="A60" s="4" t="s">
        <v>92</v>
      </c>
      <c r="B60" s="5" t="n">
        <v>389680</v>
      </c>
    </row>
    <row r="61" spans="1:3">
      <c r="A61" s="4" t="s">
        <v>94</v>
      </c>
      <c r="B61" s="5" t="n">
        <v>245406</v>
      </c>
      <c r="C61" s="5" t="n">
        <v>211277</v>
      </c>
    </row>
    <row r="62" spans="1:3">
      <c r="A62" s="4" t="s">
        <v>95</v>
      </c>
      <c r="B62" s="5" t="n">
        <v>11350</v>
      </c>
      <c r="C62" s="5" t="n">
        <v>13599</v>
      </c>
    </row>
    <row r="63" spans="1:3">
      <c r="A63" s="4" t="s">
        <v>108</v>
      </c>
      <c r="B63" s="5" t="n">
        <v>4738331</v>
      </c>
      <c r="C63" s="5" t="n">
        <v>4501964</v>
      </c>
    </row>
    <row r="64" spans="1:3">
      <c r="A64" s="4" t="s">
        <v>96</v>
      </c>
      <c r="B64" s="5" t="n">
        <v>5459530</v>
      </c>
      <c r="C64" s="5" t="n">
        <v>4826393</v>
      </c>
    </row>
    <row r="65" spans="1:3">
      <c r="A65" s="3" t="s">
        <v>106</v>
      </c>
    </row>
    <row r="66" spans="1:3">
      <c r="A66" s="4" t="s">
        <v>109</v>
      </c>
      <c r="B66" s="5" t="n">
        <v>4135428</v>
      </c>
      <c r="C66" s="5" t="n">
        <v>3444441</v>
      </c>
    </row>
    <row r="67" spans="1:3">
      <c r="A67" s="4" t="s">
        <v>110</v>
      </c>
      <c r="B67" s="5" t="n">
        <v>200950</v>
      </c>
      <c r="C67" s="5" t="n">
        <v>320043</v>
      </c>
    </row>
    <row r="68" spans="1:3">
      <c r="A68" s="4" t="s">
        <v>111</v>
      </c>
      <c r="B68" s="5" t="n">
        <v>4336378</v>
      </c>
      <c r="C68" s="5" t="n">
        <v>3764484</v>
      </c>
    </row>
    <row r="69" spans="1:3">
      <c r="A69" s="4" t="s">
        <v>104</v>
      </c>
      <c r="B69" s="5" t="n">
        <v>216</v>
      </c>
    </row>
    <row r="70" spans="1:3">
      <c r="A70" s="4" t="s">
        <v>105</v>
      </c>
      <c r="B70" s="5" t="n">
        <v>4336594</v>
      </c>
      <c r="C70" s="5" t="n">
        <v>3764484</v>
      </c>
    </row>
    <row r="71" spans="1:3">
      <c r="A71" s="4" t="s">
        <v>107</v>
      </c>
      <c r="B71" s="6" t="n">
        <v>9796124</v>
      </c>
      <c r="C71" s="6" t="n">
        <v>8590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v>
      </c>
      <c r="B1" s="2" t="s">
        <v>2</v>
      </c>
      <c r="C1" s="2" t="s">
        <v>70</v>
      </c>
    </row>
    <row r="2" spans="1:3">
      <c r="A2" s="3" t="s">
        <v>113</v>
      </c>
    </row>
    <row r="3" spans="1:3">
      <c r="A3" s="4" t="s">
        <v>114</v>
      </c>
      <c r="B3" s="7" t="n">
        <v>0.1</v>
      </c>
      <c r="C3" s="7" t="n">
        <v>0.1</v>
      </c>
    </row>
    <row r="4" spans="1:3">
      <c r="A4" s="4" t="s">
        <v>115</v>
      </c>
      <c r="B4" s="5" t="n">
        <v>350000</v>
      </c>
      <c r="C4" s="5" t="n">
        <v>350000</v>
      </c>
    </row>
    <row r="5" spans="1:3">
      <c r="A5" s="4" t="s">
        <v>116</v>
      </c>
      <c r="B5" s="5" t="n">
        <v>226631</v>
      </c>
      <c r="C5" s="5" t="n">
        <v>202346</v>
      </c>
    </row>
    <row r="6" spans="1:3">
      <c r="A6" s="4" t="s">
        <v>117</v>
      </c>
      <c r="B6" s="5" t="n">
        <v>226631</v>
      </c>
      <c r="C6" s="5" t="n">
        <v>202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0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row r="15" spans="1:2">
      <c r="A15" s="4" t="s">
        <v>406</v>
      </c>
      <c r="B15" s="4" t="s">
        <v>407</v>
      </c>
    </row>
    <row r="16" spans="1:2">
      <c r="A16" s="4" t="s">
        <v>408</v>
      </c>
      <c r="B16" s="4" t="s">
        <v>409</v>
      </c>
    </row>
    <row r="17" spans="1:2">
      <c r="A17" s="4" t="s">
        <v>410</v>
      </c>
      <c r="B17" s="4" t="s">
        <v>411</v>
      </c>
    </row>
    <row r="18" spans="1:2">
      <c r="A18" s="4" t="s">
        <v>412</v>
      </c>
      <c r="B18" s="4" t="s">
        <v>413</v>
      </c>
    </row>
    <row r="19" spans="1:2">
      <c r="A19" s="4" t="s">
        <v>414</v>
      </c>
      <c r="B19" s="4" t="s">
        <v>415</v>
      </c>
    </row>
    <row r="20" spans="1:2">
      <c r="A20" s="4" t="s">
        <v>416</v>
      </c>
      <c r="B20" s="4" t="s">
        <v>417</v>
      </c>
    </row>
    <row r="21" spans="1:2">
      <c r="A21" s="4" t="s">
        <v>418</v>
      </c>
      <c r="B21" s="4" t="s">
        <v>419</v>
      </c>
    </row>
    <row r="22" spans="1:2">
      <c r="A22" s="4" t="s">
        <v>420</v>
      </c>
      <c r="B22" s="4" t="s">
        <v>421</v>
      </c>
    </row>
    <row r="23" spans="1:2">
      <c r="A23" s="4" t="s">
        <v>422</v>
      </c>
      <c r="B23" s="4" t="s">
        <v>423</v>
      </c>
    </row>
    <row r="24" spans="1:2">
      <c r="A24" s="4" t="s">
        <v>424</v>
      </c>
      <c r="B24" s="4" t="s">
        <v>425</v>
      </c>
    </row>
    <row r="25" spans="1:2">
      <c r="A25" s="4" t="s">
        <v>426</v>
      </c>
      <c r="B25" s="4" t="s">
        <v>427</v>
      </c>
    </row>
    <row r="26" spans="1:2">
      <c r="A26" s="4" t="s">
        <v>428</v>
      </c>
      <c r="B26" s="4" t="s">
        <v>429</v>
      </c>
    </row>
    <row r="27" spans="1:2">
      <c r="A27" s="4" t="s">
        <v>430</v>
      </c>
      <c r="B27" s="4" t="s">
        <v>431</v>
      </c>
    </row>
    <row r="28" spans="1:2">
      <c r="A28" s="4" t="s">
        <v>432</v>
      </c>
      <c r="B28" s="4" t="s">
        <v>433</v>
      </c>
    </row>
    <row r="29" spans="1:2">
      <c r="A29" s="4" t="s">
        <v>434</v>
      </c>
      <c r="B29" s="4" t="s">
        <v>435</v>
      </c>
    </row>
    <row r="30" spans="1:2">
      <c r="A30" s="4" t="s">
        <v>436</v>
      </c>
      <c r="B30" s="4" t="s">
        <v>436</v>
      </c>
    </row>
    <row r="31" spans="1:2">
      <c r="A31" s="4" t="s">
        <v>437</v>
      </c>
      <c r="B31"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v>
      </c>
    </row>
    <row r="3" spans="1:2">
      <c r="A3" s="3" t="s">
        <v>305</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row>
    <row r="9" spans="1:2">
      <c r="A9" s="3" t="s">
        <v>453</v>
      </c>
    </row>
    <row r="10" spans="1:2">
      <c r="A10" s="4" t="s">
        <v>458</v>
      </c>
      <c r="B10" s="4" t="s">
        <v>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2</v>
      </c>
    </row>
    <row r="3" spans="1:2">
      <c r="A3" s="3" t="s">
        <v>311</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70</v>
      </c>
      <c r="D2" s="2" t="s">
        <v>119</v>
      </c>
    </row>
    <row r="3" spans="1:4">
      <c r="A3" s="3" t="s">
        <v>120</v>
      </c>
    </row>
    <row r="4" spans="1:4">
      <c r="A4" s="4" t="s">
        <v>121</v>
      </c>
      <c r="B4" s="6" t="n">
        <v>804076</v>
      </c>
      <c r="C4" s="6" t="n">
        <v>767340</v>
      </c>
      <c r="D4" s="6" t="n">
        <v>775176</v>
      </c>
    </row>
    <row r="5" spans="1:4">
      <c r="A5" s="4" t="s">
        <v>122</v>
      </c>
      <c r="B5" s="5" t="n">
        <v>1036</v>
      </c>
      <c r="C5" s="5" t="n">
        <v>1636</v>
      </c>
      <c r="D5" s="5" t="n">
        <v>32336</v>
      </c>
    </row>
    <row r="6" spans="1:4">
      <c r="A6" s="4" t="s">
        <v>123</v>
      </c>
      <c r="B6" s="5" t="n">
        <v>76542</v>
      </c>
      <c r="C6" s="5" t="n">
        <v>70312</v>
      </c>
      <c r="D6" s="5" t="n">
        <v>66202</v>
      </c>
    </row>
    <row r="7" spans="1:4">
      <c r="A7" s="4" t="s">
        <v>124</v>
      </c>
      <c r="B7" s="5" t="n">
        <v>43400</v>
      </c>
      <c r="C7" s="5" t="n">
        <v>40228</v>
      </c>
      <c r="D7" s="5" t="n">
        <v>29225</v>
      </c>
    </row>
    <row r="8" spans="1:4">
      <c r="A8" s="4" t="s">
        <v>125</v>
      </c>
      <c r="B8" s="5" t="n">
        <v>3776</v>
      </c>
      <c r="C8" s="5" t="n">
        <v>2166</v>
      </c>
      <c r="D8" s="5" t="n">
        <v>5446</v>
      </c>
    </row>
    <row r="9" spans="1:4">
      <c r="A9" s="4" t="s">
        <v>126</v>
      </c>
      <c r="B9" s="5" t="n">
        <v>928830</v>
      </c>
      <c r="C9" s="5" t="n">
        <v>881682</v>
      </c>
      <c r="D9" s="5" t="n">
        <v>908385</v>
      </c>
    </row>
    <row r="10" spans="1:4">
      <c r="A10" s="3" t="s">
        <v>127</v>
      </c>
    </row>
    <row r="11" spans="1:4">
      <c r="A11" s="4" t="s">
        <v>128</v>
      </c>
      <c r="B11" s="5" t="n">
        <v>301683</v>
      </c>
      <c r="C11" s="5" t="n">
        <v>281279</v>
      </c>
      <c r="D11" s="5" t="n">
        <v>287591</v>
      </c>
    </row>
    <row r="12" spans="1:4">
      <c r="A12" s="4" t="s">
        <v>129</v>
      </c>
      <c r="B12" s="5" t="n">
        <v>57869</v>
      </c>
      <c r="C12" s="5" t="n">
        <v>63508</v>
      </c>
      <c r="D12" s="5" t="n">
        <v>47683</v>
      </c>
    </row>
    <row r="13" spans="1:4">
      <c r="A13" s="4" t="s">
        <v>130</v>
      </c>
      <c r="B13" s="5" t="n">
        <v>14933</v>
      </c>
    </row>
    <row r="14" spans="1:4">
      <c r="A14" s="4" t="s">
        <v>131</v>
      </c>
      <c r="B14" s="5" t="n">
        <v>5115</v>
      </c>
      <c r="C14" s="5" t="n">
        <v>383</v>
      </c>
    </row>
    <row r="15" spans="1:4">
      <c r="A15" s="4" t="s">
        <v>132</v>
      </c>
      <c r="B15" s="5" t="n">
        <v>45264</v>
      </c>
      <c r="C15" s="5" t="n">
        <v>29839</v>
      </c>
      <c r="D15" s="5" t="n">
        <v>99070</v>
      </c>
    </row>
    <row r="16" spans="1:4">
      <c r="A16" s="4" t="s">
        <v>133</v>
      </c>
      <c r="B16" s="5" t="n">
        <v>7917</v>
      </c>
      <c r="C16" s="5" t="n">
        <v>27168</v>
      </c>
      <c r="D16" s="5" t="n">
        <v>198199</v>
      </c>
    </row>
    <row r="17" spans="1:4">
      <c r="A17" s="4" t="s">
        <v>134</v>
      </c>
      <c r="C17" s="5" t="n">
        <v>6689</v>
      </c>
      <c r="D17" s="5" t="n">
        <v>14580</v>
      </c>
    </row>
    <row r="18" spans="1:4">
      <c r="A18" s="4" t="s">
        <v>135</v>
      </c>
      <c r="B18" s="5" t="n">
        <v>432781</v>
      </c>
      <c r="C18" s="5" t="n">
        <v>408866</v>
      </c>
      <c r="D18" s="5" t="n">
        <v>647123</v>
      </c>
    </row>
    <row r="19" spans="1:4">
      <c r="A19" s="3" t="s">
        <v>136</v>
      </c>
    </row>
    <row r="20" spans="1:4">
      <c r="A20" s="4" t="s">
        <v>137</v>
      </c>
      <c r="B20" s="5" t="n">
        <v>55696</v>
      </c>
      <c r="C20" s="5" t="n">
        <v>24774</v>
      </c>
      <c r="D20" s="5" t="n">
        <v>53912</v>
      </c>
    </row>
    <row r="21" spans="1:4">
      <c r="A21" s="4" t="s">
        <v>138</v>
      </c>
      <c r="B21" s="5" t="n">
        <v>551745</v>
      </c>
      <c r="C21" s="5" t="n">
        <v>497590</v>
      </c>
      <c r="D21" s="5" t="n">
        <v>315174</v>
      </c>
    </row>
    <row r="22" spans="1:4">
      <c r="A22" s="3" t="s">
        <v>139</v>
      </c>
    </row>
    <row r="23" spans="1:4">
      <c r="A23" s="4" t="s">
        <v>140</v>
      </c>
      <c r="B23" s="5" t="n">
        <v>856</v>
      </c>
      <c r="C23" s="5" t="n">
        <v>313</v>
      </c>
      <c r="D23" s="5" t="n">
        <v>267</v>
      </c>
    </row>
    <row r="24" spans="1:4">
      <c r="A24" s="4" t="s">
        <v>141</v>
      </c>
      <c r="B24" s="5" t="n">
        <v>-199151</v>
      </c>
      <c r="C24" s="5" t="n">
        <v>-192462</v>
      </c>
      <c r="D24" s="5" t="n">
        <v>-188762</v>
      </c>
    </row>
    <row r="25" spans="1:4">
      <c r="A25" s="4" t="s">
        <v>142</v>
      </c>
      <c r="B25" s="5" t="n">
        <v>-9564</v>
      </c>
      <c r="C25" s="5" t="n">
        <v>-8960</v>
      </c>
      <c r="D25" s="5" t="n">
        <v>-9516</v>
      </c>
    </row>
    <row r="26" spans="1:4">
      <c r="A26" s="4" t="s">
        <v>143</v>
      </c>
      <c r="B26" s="4" t="s">
        <v>144</v>
      </c>
      <c r="C26" s="4" t="s">
        <v>144</v>
      </c>
      <c r="D26" s="5" t="n">
        <v>-21965</v>
      </c>
    </row>
    <row r="27" spans="1:4">
      <c r="A27" s="4" t="s">
        <v>145</v>
      </c>
      <c r="D27" s="5" t="n">
        <v>10412</v>
      </c>
    </row>
    <row r="28" spans="1:4">
      <c r="A28" s="4" t="s">
        <v>146</v>
      </c>
      <c r="B28" s="5" t="n">
        <v>-42</v>
      </c>
      <c r="C28" s="5" t="n">
        <v>32</v>
      </c>
      <c r="D28" s="5" t="n">
        <v>311</v>
      </c>
    </row>
    <row r="29" spans="1:4">
      <c r="A29" s="4" t="s">
        <v>147</v>
      </c>
      <c r="B29" s="5" t="n">
        <v>-207901</v>
      </c>
      <c r="C29" s="5" t="n">
        <v>-201077</v>
      </c>
      <c r="D29" s="5" t="n">
        <v>-209253</v>
      </c>
    </row>
    <row r="30" spans="1:4">
      <c r="A30" s="4" t="s">
        <v>148</v>
      </c>
      <c r="B30" s="5" t="n">
        <v>-2844</v>
      </c>
      <c r="C30" s="5" t="n">
        <v>-3010</v>
      </c>
      <c r="D30" s="5" t="n">
        <v>-3248</v>
      </c>
    </row>
    <row r="31" spans="1:4">
      <c r="A31" s="4" t="s">
        <v>149</v>
      </c>
      <c r="B31" s="5" t="n">
        <v>343844</v>
      </c>
      <c r="C31" s="5" t="n">
        <v>296513</v>
      </c>
      <c r="D31" s="5" t="n">
        <v>105921</v>
      </c>
    </row>
    <row r="32" spans="1:4">
      <c r="A32" s="4" t="s">
        <v>150</v>
      </c>
      <c r="B32" s="5" t="n">
        <v>10947</v>
      </c>
      <c r="C32" s="5" t="n">
        <v>381</v>
      </c>
      <c r="D32" s="5" t="n">
        <v>2237</v>
      </c>
    </row>
    <row r="33" spans="1:4">
      <c r="A33" s="4" t="s">
        <v>151</v>
      </c>
      <c r="B33" s="5" t="n">
        <v>351947</v>
      </c>
      <c r="C33" s="5" t="n">
        <v>293884</v>
      </c>
      <c r="D33" s="5" t="n">
        <v>104910</v>
      </c>
    </row>
    <row r="34" spans="1:4">
      <c r="A34" s="4" t="s">
        <v>152</v>
      </c>
      <c r="B34" s="5" t="n">
        <v>-10824</v>
      </c>
      <c r="C34" s="5" t="n">
        <v>-12306</v>
      </c>
      <c r="D34" s="5" t="n">
        <v>-4491</v>
      </c>
    </row>
    <row r="35" spans="1:4">
      <c r="A35" s="4" t="s">
        <v>153</v>
      </c>
      <c r="B35" s="6" t="n">
        <v>341123</v>
      </c>
      <c r="C35" s="6" t="n">
        <v>281578</v>
      </c>
      <c r="D35" s="6" t="n">
        <v>100419</v>
      </c>
    </row>
    <row r="36" spans="1:4">
      <c r="A36" s="3" t="s">
        <v>154</v>
      </c>
    </row>
    <row r="37" spans="1:4">
      <c r="A37" s="4" t="s">
        <v>155</v>
      </c>
      <c r="B37" s="7" t="n">
        <v>1.6</v>
      </c>
      <c r="C37" s="7" t="n">
        <v>1.41</v>
      </c>
      <c r="D37" s="7" t="n">
        <v>0.51</v>
      </c>
    </row>
    <row r="38" spans="1:4">
      <c r="A38" s="3" t="s">
        <v>156</v>
      </c>
    </row>
    <row r="39" spans="1:4">
      <c r="A39" s="4" t="s">
        <v>151</v>
      </c>
      <c r="B39" s="7" t="n">
        <v>1.58</v>
      </c>
      <c r="C39" s="7" t="n">
        <v>1.4</v>
      </c>
      <c r="D39" s="7" t="n">
        <v>0.51</v>
      </c>
    </row>
    <row r="40" spans="1:4">
      <c r="A40" s="3" t="s">
        <v>157</v>
      </c>
    </row>
    <row r="41" spans="1:4">
      <c r="A41" s="4" t="s">
        <v>158</v>
      </c>
      <c r="B41" s="5" t="n">
        <v>213404</v>
      </c>
      <c r="C41" s="5" t="n">
        <v>200279</v>
      </c>
      <c r="D41" s="5" t="n">
        <v>197738</v>
      </c>
    </row>
    <row r="42" spans="1:4">
      <c r="A42" s="4" t="s">
        <v>159</v>
      </c>
      <c r="B42" s="5" t="n">
        <v>222125</v>
      </c>
      <c r="C42" s="5" t="n">
        <v>209711</v>
      </c>
      <c r="D42" s="5" t="n">
        <v>206790</v>
      </c>
    </row>
    <row r="43" spans="1:4">
      <c r="A43" s="4" t="s">
        <v>61</v>
      </c>
    </row>
    <row r="44" spans="1:4">
      <c r="A44" s="3" t="s">
        <v>120</v>
      </c>
    </row>
    <row r="45" spans="1:4">
      <c r="A45" s="4" t="s">
        <v>121</v>
      </c>
      <c r="B45" s="6" t="n">
        <v>804076</v>
      </c>
      <c r="C45" s="6" t="n">
        <v>767340</v>
      </c>
      <c r="D45" s="6" t="n">
        <v>775176</v>
      </c>
    </row>
    <row r="46" spans="1:4">
      <c r="A46" s="4" t="s">
        <v>122</v>
      </c>
      <c r="B46" s="5" t="n">
        <v>1036</v>
      </c>
      <c r="C46" s="5" t="n">
        <v>1636</v>
      </c>
      <c r="D46" s="5" t="n">
        <v>32336</v>
      </c>
    </row>
    <row r="47" spans="1:4">
      <c r="A47" s="4" t="s">
        <v>123</v>
      </c>
      <c r="B47" s="5" t="n">
        <v>76542</v>
      </c>
      <c r="C47" s="5" t="n">
        <v>70312</v>
      </c>
      <c r="D47" s="5" t="n">
        <v>66202</v>
      </c>
    </row>
    <row r="48" spans="1:4">
      <c r="A48" s="4" t="s">
        <v>124</v>
      </c>
      <c r="B48" s="5" t="n">
        <v>43400</v>
      </c>
      <c r="C48" s="5" t="n">
        <v>40228</v>
      </c>
      <c r="D48" s="5" t="n">
        <v>29225</v>
      </c>
    </row>
    <row r="49" spans="1:4">
      <c r="A49" s="4" t="s">
        <v>125</v>
      </c>
      <c r="B49" s="5" t="n">
        <v>3776</v>
      </c>
      <c r="C49" s="5" t="n">
        <v>2166</v>
      </c>
      <c r="D49" s="5" t="n">
        <v>5446</v>
      </c>
    </row>
    <row r="50" spans="1:4">
      <c r="A50" s="4" t="s">
        <v>126</v>
      </c>
      <c r="B50" s="5" t="n">
        <v>928830</v>
      </c>
      <c r="C50" s="5" t="n">
        <v>881682</v>
      </c>
      <c r="D50" s="5" t="n">
        <v>908385</v>
      </c>
    </row>
    <row r="51" spans="1:4">
      <c r="A51" s="3" t="s">
        <v>127</v>
      </c>
    </row>
    <row r="52" spans="1:4">
      <c r="A52" s="4" t="s">
        <v>128</v>
      </c>
      <c r="B52" s="5" t="n">
        <v>301683</v>
      </c>
      <c r="C52" s="5" t="n">
        <v>281279</v>
      </c>
      <c r="D52" s="5" t="n">
        <v>287591</v>
      </c>
    </row>
    <row r="53" spans="1:4">
      <c r="A53" s="4" t="s">
        <v>129</v>
      </c>
      <c r="B53" s="5" t="n">
        <v>57869</v>
      </c>
      <c r="C53" s="5" t="n">
        <v>63508</v>
      </c>
      <c r="D53" s="5" t="n">
        <v>47683</v>
      </c>
    </row>
    <row r="54" spans="1:4">
      <c r="A54" s="4" t="s">
        <v>130</v>
      </c>
      <c r="B54" s="5" t="n">
        <v>14933</v>
      </c>
    </row>
    <row r="55" spans="1:4">
      <c r="A55" s="4" t="s">
        <v>131</v>
      </c>
      <c r="B55" s="5" t="n">
        <v>5115</v>
      </c>
      <c r="C55" s="5" t="n">
        <v>383</v>
      </c>
    </row>
    <row r="56" spans="1:4">
      <c r="A56" s="4" t="s">
        <v>132</v>
      </c>
      <c r="B56" s="5" t="n">
        <v>45264</v>
      </c>
      <c r="C56" s="5" t="n">
        <v>29839</v>
      </c>
      <c r="D56" s="5" t="n">
        <v>99070</v>
      </c>
    </row>
    <row r="57" spans="1:4">
      <c r="A57" s="4" t="s">
        <v>133</v>
      </c>
      <c r="B57" s="5" t="n">
        <v>7917</v>
      </c>
      <c r="C57" s="5" t="n">
        <v>27168</v>
      </c>
      <c r="D57" s="5" t="n">
        <v>198199</v>
      </c>
    </row>
    <row r="58" spans="1:4">
      <c r="A58" s="4" t="s">
        <v>134</v>
      </c>
      <c r="C58" s="5" t="n">
        <v>6689</v>
      </c>
      <c r="D58" s="5" t="n">
        <v>14580</v>
      </c>
    </row>
    <row r="59" spans="1:4">
      <c r="A59" s="4" t="s">
        <v>135</v>
      </c>
      <c r="B59" s="5" t="n">
        <v>432781</v>
      </c>
      <c r="C59" s="5" t="n">
        <v>408866</v>
      </c>
      <c r="D59" s="5" t="n">
        <v>647123</v>
      </c>
    </row>
    <row r="60" spans="1:4">
      <c r="A60" s="3" t="s">
        <v>136</v>
      </c>
    </row>
    <row r="61" spans="1:4">
      <c r="A61" s="4" t="s">
        <v>137</v>
      </c>
      <c r="B61" s="5" t="n">
        <v>55696</v>
      </c>
      <c r="C61" s="5" t="n">
        <v>24774</v>
      </c>
      <c r="D61" s="5" t="n">
        <v>53912</v>
      </c>
    </row>
    <row r="62" spans="1:4">
      <c r="A62" s="4" t="s">
        <v>138</v>
      </c>
      <c r="B62" s="5" t="n">
        <v>551745</v>
      </c>
      <c r="C62" s="5" t="n">
        <v>497590</v>
      </c>
      <c r="D62" s="5" t="n">
        <v>315174</v>
      </c>
    </row>
    <row r="63" spans="1:4">
      <c r="A63" s="3" t="s">
        <v>139</v>
      </c>
    </row>
    <row r="64" spans="1:4">
      <c r="A64" s="4" t="s">
        <v>140</v>
      </c>
      <c r="B64" s="5" t="n">
        <v>856</v>
      </c>
      <c r="C64" s="5" t="n">
        <v>313</v>
      </c>
      <c r="D64" s="5" t="n">
        <v>267</v>
      </c>
    </row>
    <row r="65" spans="1:4">
      <c r="A65" s="4" t="s">
        <v>141</v>
      </c>
      <c r="B65" s="5" t="n">
        <v>-199151</v>
      </c>
      <c r="C65" s="5" t="n">
        <v>-192462</v>
      </c>
      <c r="D65" s="5" t="n">
        <v>-188762</v>
      </c>
    </row>
    <row r="66" spans="1:4">
      <c r="A66" s="4" t="s">
        <v>142</v>
      </c>
      <c r="B66" s="5" t="n">
        <v>-9564</v>
      </c>
      <c r="C66" s="5" t="n">
        <v>-8960</v>
      </c>
      <c r="D66" s="5" t="n">
        <v>-9516</v>
      </c>
    </row>
    <row r="67" spans="1:4">
      <c r="A67" s="4" t="s">
        <v>143</v>
      </c>
      <c r="D67" s="5" t="n">
        <v>-21965</v>
      </c>
    </row>
    <row r="68" spans="1:4">
      <c r="A68" s="4" t="s">
        <v>145</v>
      </c>
      <c r="D68" s="5" t="n">
        <v>10412</v>
      </c>
    </row>
    <row r="69" spans="1:4">
      <c r="A69" s="4" t="s">
        <v>146</v>
      </c>
      <c r="B69" s="5" t="n">
        <v>-42</v>
      </c>
      <c r="C69" s="5" t="n">
        <v>32</v>
      </c>
      <c r="D69" s="5" t="n">
        <v>311</v>
      </c>
    </row>
    <row r="70" spans="1:4">
      <c r="A70" s="4" t="s">
        <v>147</v>
      </c>
      <c r="B70" s="5" t="n">
        <v>-207901</v>
      </c>
      <c r="C70" s="5" t="n">
        <v>-201077</v>
      </c>
      <c r="D70" s="5" t="n">
        <v>-209253</v>
      </c>
    </row>
    <row r="71" spans="1:4">
      <c r="A71" s="4" t="s">
        <v>148</v>
      </c>
      <c r="B71" s="5" t="n">
        <v>-2844</v>
      </c>
      <c r="C71" s="5" t="n">
        <v>-3010</v>
      </c>
      <c r="D71" s="5" t="n">
        <v>-3248</v>
      </c>
    </row>
    <row r="72" spans="1:4">
      <c r="A72" s="4" t="s">
        <v>149</v>
      </c>
      <c r="B72" s="5" t="n">
        <v>343844</v>
      </c>
      <c r="C72" s="5" t="n">
        <v>296513</v>
      </c>
      <c r="D72" s="5" t="n">
        <v>105921</v>
      </c>
    </row>
    <row r="73" spans="1:4">
      <c r="A73" s="4" t="s">
        <v>150</v>
      </c>
      <c r="B73" s="5" t="n">
        <v>10947</v>
      </c>
      <c r="C73" s="5" t="n">
        <v>381</v>
      </c>
      <c r="D73" s="5" t="n">
        <v>2237</v>
      </c>
    </row>
    <row r="74" spans="1:4">
      <c r="A74" s="4" t="s">
        <v>151</v>
      </c>
      <c r="B74" s="5" t="n">
        <v>351947</v>
      </c>
      <c r="C74" s="5" t="n">
        <v>293884</v>
      </c>
      <c r="D74" s="5" t="n">
        <v>104910</v>
      </c>
    </row>
    <row r="75" spans="1:4">
      <c r="A75" s="4" t="s">
        <v>152</v>
      </c>
      <c r="B75" s="5" t="n">
        <v>12</v>
      </c>
    </row>
    <row r="76" spans="1:4">
      <c r="A76" s="4" t="s">
        <v>153</v>
      </c>
      <c r="B76" s="6" t="n">
        <v>351959</v>
      </c>
      <c r="C76" s="6" t="n">
        <v>293884</v>
      </c>
      <c r="D76" s="6" t="n">
        <v>104910</v>
      </c>
    </row>
    <row r="77" spans="1:4">
      <c r="A77" s="3" t="s">
        <v>160</v>
      </c>
    </row>
    <row r="78" spans="1:4">
      <c r="A78" s="4" t="s">
        <v>161</v>
      </c>
      <c r="B78" s="7" t="n">
        <v>1.6</v>
      </c>
      <c r="C78" s="7" t="n">
        <v>1.41</v>
      </c>
      <c r="D78" s="7" t="n">
        <v>0.51</v>
      </c>
    </row>
    <row r="79" spans="1:4">
      <c r="A79" s="3" t="s">
        <v>156</v>
      </c>
    </row>
    <row r="80" spans="1:4">
      <c r="A80" s="4" t="s">
        <v>151</v>
      </c>
      <c r="B80" s="7" t="n">
        <v>1.58</v>
      </c>
      <c r="C80" s="7" t="n">
        <v>1.4</v>
      </c>
      <c r="D80" s="7" t="n">
        <v>0.51</v>
      </c>
    </row>
    <row r="81" spans="1:4">
      <c r="A81" s="3" t="s">
        <v>157</v>
      </c>
    </row>
    <row r="82" spans="1:4">
      <c r="A82" s="4" t="s">
        <v>158</v>
      </c>
      <c r="B82" s="5" t="n">
        <v>220193</v>
      </c>
      <c r="C82" s="5" t="n">
        <v>209020</v>
      </c>
      <c r="D82" s="5" t="n">
        <v>206521</v>
      </c>
    </row>
    <row r="83" spans="1:4">
      <c r="A83" s="4" t="s">
        <v>159</v>
      </c>
      <c r="B83" s="5" t="n">
        <v>222125</v>
      </c>
      <c r="C83" s="5" t="n">
        <v>209711</v>
      </c>
      <c r="D83" s="5" t="n">
        <v>206790</v>
      </c>
    </row>
    <row r="84" spans="1:4">
      <c r="A84" s="4" t="s">
        <v>162</v>
      </c>
      <c r="B84" s="5" t="n">
        <v>220193</v>
      </c>
      <c r="C84" s="5" t="n">
        <v>209020</v>
      </c>
      <c r="D84" s="5" t="n">
        <v>206521</v>
      </c>
    </row>
    <row r="85" spans="1:4">
      <c r="A85" s="4" t="s">
        <v>163</v>
      </c>
      <c r="B85" s="5" t="n">
        <v>222125</v>
      </c>
      <c r="C85" s="5" t="n">
        <v>209711</v>
      </c>
      <c r="D85" s="5" t="n">
        <v>206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1</v>
      </c>
      <c r="B1" s="2" t="s">
        <v>1</v>
      </c>
    </row>
    <row r="2" spans="1:2">
      <c r="B2" s="2" t="s">
        <v>2</v>
      </c>
    </row>
    <row r="3" spans="1:2">
      <c r="A3" s="4" t="s">
        <v>472</v>
      </c>
    </row>
    <row r="4" spans="1:2">
      <c r="A4" s="3" t="s">
        <v>473</v>
      </c>
    </row>
    <row r="5" spans="1:2">
      <c r="A5" s="4" t="s">
        <v>474</v>
      </c>
      <c r="B5"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6</v>
      </c>
      <c r="B1" s="2" t="s">
        <v>1</v>
      </c>
    </row>
    <row r="2" spans="1:2">
      <c r="B2" s="2" t="s">
        <v>2</v>
      </c>
    </row>
    <row r="3" spans="1:2">
      <c r="A3" s="4" t="s">
        <v>477</v>
      </c>
    </row>
    <row r="4" spans="1:2">
      <c r="A4" s="3" t="s">
        <v>473</v>
      </c>
    </row>
    <row r="5" spans="1:2">
      <c r="A5" s="4" t="s">
        <v>474</v>
      </c>
      <c r="B5" s="4"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4" t="s">
        <v>480</v>
      </c>
      <c r="B3" s="4" t="s">
        <v>481</v>
      </c>
    </row>
    <row r="4" spans="1:2">
      <c r="A4" s="4" t="s">
        <v>482</v>
      </c>
      <c r="B4" s="4"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23</v>
      </c>
    </row>
    <row r="4" spans="1:2">
      <c r="A4" s="4" t="s">
        <v>485</v>
      </c>
      <c r="B4"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7</v>
      </c>
      <c r="B1" s="2" t="s">
        <v>1</v>
      </c>
    </row>
    <row r="2" spans="1:2">
      <c r="B2" s="2" t="s">
        <v>2</v>
      </c>
    </row>
    <row r="3" spans="1:2">
      <c r="A3" s="3" t="s">
        <v>326</v>
      </c>
    </row>
    <row r="4" spans="1:2">
      <c r="A4" s="4" t="s">
        <v>488</v>
      </c>
      <c r="B4"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90</v>
      </c>
      <c r="B1" s="2" t="s">
        <v>1</v>
      </c>
    </row>
    <row r="2" spans="1:2">
      <c r="B2" s="2" t="s">
        <v>2</v>
      </c>
    </row>
    <row r="3" spans="1:2">
      <c r="A3" s="3" t="s">
        <v>329</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38</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2</v>
      </c>
      <c r="B1" s="2" t="s">
        <v>1</v>
      </c>
    </row>
    <row r="2" spans="1:2">
      <c r="B2" s="2" t="s">
        <v>2</v>
      </c>
    </row>
    <row r="3" spans="1:2">
      <c r="A3" s="3" t="s">
        <v>342</v>
      </c>
    </row>
    <row r="4" spans="1:2">
      <c r="A4" s="4" t="s">
        <v>503</v>
      </c>
      <c r="B4"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5</v>
      </c>
      <c r="B1" s="2" t="s">
        <v>1</v>
      </c>
    </row>
    <row r="2" spans="1:2">
      <c r="B2" s="2" t="s">
        <v>2</v>
      </c>
    </row>
    <row r="3" spans="1:2">
      <c r="A3" s="3" t="s">
        <v>345</v>
      </c>
    </row>
    <row r="4" spans="1:2">
      <c r="A4" s="4" t="s">
        <v>506</v>
      </c>
      <c r="B4"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8</v>
      </c>
      <c r="B1" s="2" t="s">
        <v>1</v>
      </c>
    </row>
    <row r="2" spans="1:2">
      <c r="B2" s="2" t="s">
        <v>2</v>
      </c>
    </row>
    <row r="3" spans="1:2">
      <c r="A3" s="3" t="s">
        <v>351</v>
      </c>
    </row>
    <row r="4" spans="1:2">
      <c r="A4" s="4" t="s">
        <v>509</v>
      </c>
      <c r="B4"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4</v>
      </c>
      <c r="B1" s="2" t="s">
        <v>1</v>
      </c>
    </row>
    <row r="2" spans="1:4">
      <c r="B2" s="2" t="s">
        <v>2</v>
      </c>
      <c r="C2" s="2" t="s">
        <v>70</v>
      </c>
      <c r="D2" s="2" t="s">
        <v>119</v>
      </c>
    </row>
    <row r="3" spans="1:4">
      <c r="A3" s="4" t="s">
        <v>151</v>
      </c>
      <c r="B3" s="6" t="n">
        <v>351947</v>
      </c>
      <c r="C3" s="6" t="n">
        <v>293884</v>
      </c>
      <c r="D3" s="6" t="n">
        <v>104910</v>
      </c>
    </row>
    <row r="4" spans="1:4">
      <c r="A4" s="3" t="s">
        <v>165</v>
      </c>
    </row>
    <row r="5" spans="1:4">
      <c r="A5" s="4" t="s">
        <v>166</v>
      </c>
      <c r="B5" s="5" t="n">
        <v>8114</v>
      </c>
      <c r="C5" s="5" t="n">
        <v>-14532</v>
      </c>
      <c r="D5" s="5" t="n">
        <v>21845</v>
      </c>
    </row>
    <row r="6" spans="1:4">
      <c r="A6" s="4" t="s">
        <v>167</v>
      </c>
      <c r="B6" s="5" t="n">
        <v>-6363</v>
      </c>
      <c r="C6" s="5" t="n">
        <v>2531</v>
      </c>
      <c r="D6" s="5" t="n">
        <v>2883</v>
      </c>
    </row>
    <row r="7" spans="1:4">
      <c r="A7" s="4" t="s">
        <v>168</v>
      </c>
      <c r="B7" s="5" t="n">
        <v>1751</v>
      </c>
      <c r="C7" s="5" t="n">
        <v>-12001</v>
      </c>
      <c r="D7" s="5" t="n">
        <v>24728</v>
      </c>
    </row>
    <row r="8" spans="1:4">
      <c r="A8" s="4" t="s">
        <v>169</v>
      </c>
      <c r="B8" s="5" t="n">
        <v>353698</v>
      </c>
      <c r="C8" s="5" t="n">
        <v>281883</v>
      </c>
      <c r="D8" s="5" t="n">
        <v>129638</v>
      </c>
    </row>
    <row r="9" spans="1:4">
      <c r="A9" s="4" t="s">
        <v>170</v>
      </c>
      <c r="B9" s="5" t="n">
        <v>-10781</v>
      </c>
      <c r="C9" s="5" t="n">
        <v>-11807</v>
      </c>
      <c r="D9" s="5" t="n">
        <v>-5542</v>
      </c>
    </row>
    <row r="10" spans="1:4">
      <c r="A10" s="4" t="s">
        <v>171</v>
      </c>
      <c r="B10" s="5" t="n">
        <v>342917</v>
      </c>
      <c r="C10" s="5" t="n">
        <v>270076</v>
      </c>
      <c r="D10" s="5" t="n">
        <v>124096</v>
      </c>
    </row>
    <row r="11" spans="1:4">
      <c r="A11" s="4" t="s">
        <v>61</v>
      </c>
    </row>
    <row r="12" spans="1:4">
      <c r="A12" s="4" t="s">
        <v>151</v>
      </c>
      <c r="B12" s="5" t="n">
        <v>351947</v>
      </c>
      <c r="C12" s="5" t="n">
        <v>293884</v>
      </c>
      <c r="D12" s="5" t="n">
        <v>104910</v>
      </c>
    </row>
    <row r="13" spans="1:4">
      <c r="A13" s="3" t="s">
        <v>165</v>
      </c>
    </row>
    <row r="14" spans="1:4">
      <c r="A14" s="4" t="s">
        <v>166</v>
      </c>
      <c r="B14" s="5" t="n">
        <v>8114</v>
      </c>
      <c r="C14" s="5" t="n">
        <v>-14532</v>
      </c>
      <c r="D14" s="5" t="n">
        <v>21845</v>
      </c>
    </row>
    <row r="15" spans="1:4">
      <c r="A15" s="4" t="s">
        <v>167</v>
      </c>
      <c r="B15" s="5" t="n">
        <v>-6363</v>
      </c>
      <c r="C15" s="5" t="n">
        <v>2531</v>
      </c>
      <c r="D15" s="5" t="n">
        <v>2883</v>
      </c>
    </row>
    <row r="16" spans="1:4">
      <c r="A16" s="4" t="s">
        <v>168</v>
      </c>
      <c r="B16" s="5" t="n">
        <v>1751</v>
      </c>
      <c r="C16" s="5" t="n">
        <v>-12001</v>
      </c>
      <c r="D16" s="5" t="n">
        <v>24728</v>
      </c>
    </row>
    <row r="17" spans="1:4">
      <c r="A17" s="4" t="s">
        <v>169</v>
      </c>
      <c r="B17" s="5" t="n">
        <v>353698</v>
      </c>
      <c r="C17" s="5" t="n">
        <v>281883</v>
      </c>
      <c r="D17" s="5" t="n">
        <v>129638</v>
      </c>
    </row>
    <row r="18" spans="1:4">
      <c r="A18" s="4" t="s">
        <v>170</v>
      </c>
      <c r="B18" s="5" t="n">
        <v>12</v>
      </c>
    </row>
    <row r="19" spans="1:4">
      <c r="A19" s="4" t="s">
        <v>171</v>
      </c>
      <c r="B19" s="6" t="n">
        <v>353710</v>
      </c>
      <c r="C19" s="6" t="n">
        <v>281883</v>
      </c>
      <c r="D19" s="6" t="n">
        <v>129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54</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20</v>
      </c>
      <c r="B1" s="2" t="s">
        <v>1</v>
      </c>
    </row>
    <row r="2" spans="1:2">
      <c r="B2" s="2" t="s">
        <v>2</v>
      </c>
    </row>
    <row r="3" spans="1:2">
      <c r="A3" s="3" t="s">
        <v>357</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5</v>
      </c>
      <c r="B1" s="2" t="s">
        <v>1</v>
      </c>
    </row>
    <row r="2" spans="1:2">
      <c r="B2" s="2" t="s">
        <v>2</v>
      </c>
    </row>
    <row r="3" spans="1:2">
      <c r="A3" s="3" t="s">
        <v>360</v>
      </c>
    </row>
    <row r="4" spans="1:2">
      <c r="A4" s="4" t="s">
        <v>526</v>
      </c>
      <c r="B4"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28</v>
      </c>
      <c r="B1" s="2" t="s">
        <v>1</v>
      </c>
    </row>
    <row r="2" spans="1:2">
      <c r="B2" s="2" t="s">
        <v>2</v>
      </c>
    </row>
    <row r="3" spans="1:2">
      <c r="A3" s="3" t="s">
        <v>529</v>
      </c>
    </row>
    <row r="4" spans="1:2">
      <c r="A4" s="4" t="s">
        <v>530</v>
      </c>
      <c r="B4"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32</v>
      </c>
      <c r="B1" s="2" t="s">
        <v>1</v>
      </c>
    </row>
    <row r="2" spans="1:2">
      <c r="B2" s="2" t="s">
        <v>2</v>
      </c>
    </row>
    <row r="3" spans="1:2">
      <c r="A3" s="4" t="s">
        <v>533</v>
      </c>
      <c r="B3" s="4" t="s">
        <v>534</v>
      </c>
    </row>
    <row r="4" spans="1:2">
      <c r="A4" s="4" t="s">
        <v>61</v>
      </c>
    </row>
    <row r="5" spans="1:2">
      <c r="A5" s="4" t="s">
        <v>533</v>
      </c>
      <c r="B5"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36</v>
      </c>
      <c r="B1" s="2" t="s">
        <v>1</v>
      </c>
    </row>
    <row r="2" spans="1:2">
      <c r="B2" s="2" t="s">
        <v>2</v>
      </c>
    </row>
    <row r="3" spans="1:2">
      <c r="A3" s="3" t="s">
        <v>369</v>
      </c>
    </row>
    <row r="4" spans="1:2">
      <c r="A4" s="4" t="s">
        <v>537</v>
      </c>
      <c r="B4" s="4" t="s">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39</v>
      </c>
      <c r="B1" s="2" t="s">
        <v>540</v>
      </c>
      <c r="C1" s="2" t="s">
        <v>541</v>
      </c>
    </row>
    <row r="2" spans="1:3">
      <c r="A2" s="3" t="s">
        <v>542</v>
      </c>
    </row>
    <row r="3" spans="1:3">
      <c r="A3" s="4" t="s">
        <v>543</v>
      </c>
      <c r="C3" s="5" t="n">
        <v>1</v>
      </c>
    </row>
    <row r="4" spans="1:3">
      <c r="A4" s="4" t="s">
        <v>61</v>
      </c>
    </row>
    <row r="5" spans="1:3">
      <c r="A5" s="3" t="s">
        <v>542</v>
      </c>
    </row>
    <row r="6" spans="1:3">
      <c r="A6" s="4" t="s">
        <v>544</v>
      </c>
      <c r="C6" s="4" t="s">
        <v>545</v>
      </c>
    </row>
    <row r="7" spans="1:3">
      <c r="A7" s="4" t="s">
        <v>546</v>
      </c>
    </row>
    <row r="8" spans="1:3">
      <c r="A8" s="3" t="s">
        <v>542</v>
      </c>
    </row>
    <row r="9" spans="1:3">
      <c r="A9" s="4" t="s">
        <v>544</v>
      </c>
      <c r="C9" s="4" t="s">
        <v>547</v>
      </c>
    </row>
    <row r="10" spans="1:3">
      <c r="A10" s="4" t="s">
        <v>548</v>
      </c>
    </row>
    <row r="11" spans="1:3">
      <c r="A11" s="3" t="s">
        <v>542</v>
      </c>
    </row>
    <row r="12" spans="1:3">
      <c r="A12" s="4" t="s">
        <v>549</v>
      </c>
      <c r="B12" s="9" t="n">
        <v>0.235</v>
      </c>
    </row>
    <row r="13" spans="1:3">
      <c r="A13" s="4" t="s">
        <v>550</v>
      </c>
      <c r="B13" s="6" t="n">
        <v>2</v>
      </c>
    </row>
    <row r="14" spans="1:3">
      <c r="A14" s="4" t="s">
        <v>551</v>
      </c>
      <c r="B14" s="7" t="n">
        <v>0.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1"/>
    <col customWidth="1" max="5" min="5" width="14"/>
    <col customWidth="1" max="6" min="6" width="22"/>
    <col customWidth="1" max="7" min="7" width="24"/>
    <col customWidth="1" max="8" min="8" width="22"/>
    <col customWidth="1" max="9" min="9" width="21"/>
    <col customWidth="1" max="10" min="10" width="21"/>
  </cols>
  <sheetData>
    <row r="1" spans="1:10">
      <c r="A1" s="1" t="s">
        <v>552</v>
      </c>
      <c r="B1" s="2" t="s">
        <v>1</v>
      </c>
    </row>
    <row r="2" spans="1:10">
      <c r="B2" s="2" t="s">
        <v>553</v>
      </c>
      <c r="C2" s="2" t="s">
        <v>554</v>
      </c>
      <c r="D2" s="2" t="s">
        <v>555</v>
      </c>
      <c r="E2" s="2" t="s">
        <v>2</v>
      </c>
      <c r="F2" s="2" t="s">
        <v>556</v>
      </c>
      <c r="G2" s="2" t="s">
        <v>557</v>
      </c>
      <c r="H2" s="2" t="s">
        <v>558</v>
      </c>
      <c r="I2" s="2" t="s">
        <v>559</v>
      </c>
      <c r="J2" s="2" t="s">
        <v>560</v>
      </c>
    </row>
    <row r="3" spans="1:10">
      <c r="A3" s="3" t="s">
        <v>561</v>
      </c>
    </row>
    <row r="4" spans="1:10">
      <c r="A4" s="4" t="s">
        <v>132</v>
      </c>
      <c r="B4" s="6" t="n">
        <v>45264000</v>
      </c>
      <c r="C4" s="6" t="n">
        <v>29839000</v>
      </c>
      <c r="D4" s="6" t="n">
        <v>99070000</v>
      </c>
    </row>
    <row r="5" spans="1:10">
      <c r="A5" s="4" t="s">
        <v>562</v>
      </c>
      <c r="B5" s="5" t="n">
        <v>5100000</v>
      </c>
      <c r="C5" s="5" t="n">
        <v>108100000</v>
      </c>
    </row>
    <row r="6" spans="1:10">
      <c r="A6" s="4" t="s">
        <v>563</v>
      </c>
      <c r="B6" s="5" t="n">
        <v>0</v>
      </c>
      <c r="C6" s="5" t="n">
        <v>0</v>
      </c>
      <c r="D6" s="5" t="n">
        <v>0</v>
      </c>
    </row>
    <row r="7" spans="1:10">
      <c r="A7" s="4" t="s">
        <v>564</v>
      </c>
      <c r="B7" s="5" t="n">
        <v>250000</v>
      </c>
    </row>
    <row r="8" spans="1:10">
      <c r="A8" s="4" t="s">
        <v>255</v>
      </c>
      <c r="B8" s="5" t="n">
        <v>92628000</v>
      </c>
      <c r="C8" s="5" t="n">
        <v>49644000</v>
      </c>
    </row>
    <row r="9" spans="1:10">
      <c r="A9" s="4" t="s">
        <v>94</v>
      </c>
      <c r="B9" s="5" t="n">
        <v>312040000</v>
      </c>
      <c r="C9" s="5" t="n">
        <v>272172000</v>
      </c>
    </row>
    <row r="10" spans="1:10">
      <c r="A10" s="4" t="s">
        <v>565</v>
      </c>
      <c r="C10" s="5" t="n">
        <v>6689000</v>
      </c>
      <c r="D10" s="5" t="n">
        <v>14580000</v>
      </c>
    </row>
    <row r="11" spans="1:10">
      <c r="A11" s="4" t="s">
        <v>566</v>
      </c>
      <c r="C11" s="5" t="n">
        <v>4800000</v>
      </c>
    </row>
    <row r="12" spans="1:10">
      <c r="A12" s="4" t="s">
        <v>567</v>
      </c>
      <c r="B12" s="6" t="n">
        <v>0</v>
      </c>
      <c r="C12" s="5" t="n">
        <v>0</v>
      </c>
      <c r="D12" s="5" t="n">
        <v>0</v>
      </c>
    </row>
    <row r="13" spans="1:10">
      <c r="A13" s="4" t="s">
        <v>568</v>
      </c>
      <c r="B13" s="5" t="n">
        <v>1</v>
      </c>
    </row>
    <row r="14" spans="1:10">
      <c r="A14" s="4" t="s">
        <v>569</v>
      </c>
      <c r="B14" s="6" t="n">
        <v>11100000</v>
      </c>
      <c r="C14" s="5" t="n">
        <v>11500000</v>
      </c>
    </row>
    <row r="15" spans="1:10">
      <c r="A15" s="4" t="s">
        <v>570</v>
      </c>
      <c r="E15" s="4" t="s">
        <v>571</v>
      </c>
    </row>
    <row r="16" spans="1:10">
      <c r="A16" s="4" t="s">
        <v>572</v>
      </c>
      <c r="E16" s="4" t="s">
        <v>547</v>
      </c>
    </row>
    <row r="17" spans="1:10">
      <c r="A17" s="4" t="s">
        <v>573</v>
      </c>
      <c r="B17" s="6" t="n">
        <v>9564000</v>
      </c>
      <c r="C17" s="6" t="n">
        <v>8960000</v>
      </c>
      <c r="D17" s="5" t="n">
        <v>9516000</v>
      </c>
    </row>
    <row r="18" spans="1:10">
      <c r="A18" s="4" t="s">
        <v>574</v>
      </c>
      <c r="C18" s="7" t="n">
        <v>0.1</v>
      </c>
      <c r="G18" s="7" t="n">
        <v>0.1</v>
      </c>
    </row>
    <row r="19" spans="1:10">
      <c r="A19" s="4" t="s">
        <v>575</v>
      </c>
      <c r="B19" s="5" t="n">
        <v>1</v>
      </c>
    </row>
    <row r="20" spans="1:10">
      <c r="A20" s="4" t="s">
        <v>576</v>
      </c>
      <c r="H20" s="5" t="n">
        <v>987</v>
      </c>
    </row>
    <row r="21" spans="1:10">
      <c r="A21" s="4" t="s">
        <v>577</v>
      </c>
      <c r="B21" s="6" t="n">
        <v>1325400000</v>
      </c>
      <c r="C21" s="6" t="n">
        <v>105700000</v>
      </c>
      <c r="D21" s="5" t="n">
        <v>412700000</v>
      </c>
    </row>
    <row r="22" spans="1:10">
      <c r="A22" s="4" t="s">
        <v>578</v>
      </c>
      <c r="B22" s="5" t="n">
        <v>553747000</v>
      </c>
      <c r="C22" s="5" t="n">
        <v>499373000</v>
      </c>
      <c r="D22" s="5" t="n">
        <v>577912000</v>
      </c>
    </row>
    <row r="23" spans="1:10">
      <c r="A23" s="4" t="s">
        <v>579</v>
      </c>
      <c r="B23" s="5" t="n">
        <v>21709000</v>
      </c>
      <c r="C23" s="5" t="n">
        <v>-85137000</v>
      </c>
      <c r="D23" s="5" t="n">
        <v>-10468000</v>
      </c>
    </row>
    <row r="24" spans="1:10">
      <c r="A24" s="4" t="s">
        <v>580</v>
      </c>
      <c r="B24" s="5" t="n">
        <v>17533000</v>
      </c>
    </row>
    <row r="25" spans="1:10">
      <c r="A25" s="4" t="s">
        <v>581</v>
      </c>
      <c r="B25" s="5" t="n">
        <v>18033000</v>
      </c>
    </row>
    <row r="26" spans="1:10">
      <c r="A26" s="4" t="s">
        <v>206</v>
      </c>
      <c r="B26" s="5" t="n">
        <v>-8490000</v>
      </c>
      <c r="D26" s="5" t="n">
        <v>10000000</v>
      </c>
    </row>
    <row r="27" spans="1:10">
      <c r="A27" s="4" t="s">
        <v>121</v>
      </c>
      <c r="B27" s="5" t="n">
        <v>804076000</v>
      </c>
      <c r="C27" s="5" t="n">
        <v>767340000</v>
      </c>
      <c r="D27" s="5" t="n">
        <v>775176000</v>
      </c>
    </row>
    <row r="28" spans="1:10">
      <c r="A28" s="4" t="s">
        <v>582</v>
      </c>
      <c r="B28" s="5" t="n">
        <v>14933000</v>
      </c>
    </row>
    <row r="29" spans="1:10">
      <c r="A29" s="4" t="s">
        <v>583</v>
      </c>
      <c r="B29" s="6" t="n">
        <v>1208000</v>
      </c>
    </row>
    <row r="30" spans="1:10">
      <c r="A30" s="4" t="s">
        <v>584</v>
      </c>
      <c r="B30" s="4" t="s">
        <v>585</v>
      </c>
    </row>
    <row r="31" spans="1:10">
      <c r="A31" s="4" t="s">
        <v>586</v>
      </c>
      <c r="B31" s="6" t="n">
        <v>92628000</v>
      </c>
      <c r="C31" s="5" t="n">
        <v>49644000</v>
      </c>
    </row>
    <row r="32" spans="1:10">
      <c r="A32" s="4" t="s">
        <v>587</v>
      </c>
    </row>
    <row r="33" spans="1:10">
      <c r="A33" s="3" t="s">
        <v>561</v>
      </c>
    </row>
    <row r="34" spans="1:10">
      <c r="A34" s="4" t="s">
        <v>569</v>
      </c>
      <c r="D34" s="5" t="n">
        <v>9300000</v>
      </c>
    </row>
    <row r="35" spans="1:10">
      <c r="A35" s="4" t="s">
        <v>588</v>
      </c>
    </row>
    <row r="36" spans="1:10">
      <c r="A36" s="3" t="s">
        <v>561</v>
      </c>
    </row>
    <row r="37" spans="1:10">
      <c r="A37" s="4" t="s">
        <v>565</v>
      </c>
      <c r="D37" s="5" t="n">
        <v>4100000</v>
      </c>
    </row>
    <row r="38" spans="1:10">
      <c r="A38" s="4" t="s">
        <v>589</v>
      </c>
    </row>
    <row r="39" spans="1:10">
      <c r="A39" s="3" t="s">
        <v>561</v>
      </c>
    </row>
    <row r="40" spans="1:10">
      <c r="A40" s="4" t="s">
        <v>590</v>
      </c>
      <c r="J40" s="6" t="n">
        <v>10000000</v>
      </c>
    </row>
    <row r="41" spans="1:10">
      <c r="A41" s="4" t="s">
        <v>591</v>
      </c>
    </row>
    <row r="42" spans="1:10">
      <c r="A42" s="3" t="s">
        <v>561</v>
      </c>
    </row>
    <row r="43" spans="1:10">
      <c r="A43" s="4" t="s">
        <v>580</v>
      </c>
      <c r="I43" s="6" t="n">
        <v>11100000</v>
      </c>
    </row>
    <row r="44" spans="1:10">
      <c r="A44" s="4" t="s">
        <v>206</v>
      </c>
      <c r="I44" s="6" t="n">
        <v>8500000</v>
      </c>
    </row>
    <row r="45" spans="1:10">
      <c r="A45" s="4" t="s">
        <v>121</v>
      </c>
      <c r="B45" s="5" t="n">
        <v>12100000</v>
      </c>
    </row>
    <row r="46" spans="1:10">
      <c r="A46" s="4" t="s">
        <v>582</v>
      </c>
      <c r="B46" s="5" t="n">
        <v>14900000</v>
      </c>
    </row>
    <row r="47" spans="1:10">
      <c r="A47" s="4" t="s">
        <v>592</v>
      </c>
    </row>
    <row r="48" spans="1:10">
      <c r="A48" s="3" t="s">
        <v>561</v>
      </c>
    </row>
    <row r="49" spans="1:10">
      <c r="A49" s="4" t="s">
        <v>593</v>
      </c>
      <c r="B49" s="6" t="n">
        <v>3700000</v>
      </c>
      <c r="C49" s="5" t="n">
        <v>4000000</v>
      </c>
    </row>
    <row r="50" spans="1:10">
      <c r="A50" s="4" t="s">
        <v>61</v>
      </c>
    </row>
    <row r="51" spans="1:10">
      <c r="A51" s="3" t="s">
        <v>561</v>
      </c>
    </row>
    <row r="52" spans="1:10">
      <c r="A52" s="4" t="s">
        <v>544</v>
      </c>
      <c r="B52" s="4" t="s">
        <v>545</v>
      </c>
    </row>
    <row r="53" spans="1:10">
      <c r="A53" s="4" t="s">
        <v>594</v>
      </c>
    </row>
    <row r="54" spans="1:10">
      <c r="A54" s="3" t="s">
        <v>561</v>
      </c>
    </row>
    <row r="55" spans="1:10">
      <c r="A55" s="4" t="s">
        <v>544</v>
      </c>
      <c r="B55" s="4" t="s">
        <v>545</v>
      </c>
    </row>
    <row r="56" spans="1:10">
      <c r="A56" s="4" t="s">
        <v>546</v>
      </c>
    </row>
    <row r="57" spans="1:10">
      <c r="A57" s="3" t="s">
        <v>561</v>
      </c>
    </row>
    <row r="58" spans="1:10">
      <c r="A58" s="4" t="s">
        <v>544</v>
      </c>
      <c r="B58" s="4" t="s">
        <v>547</v>
      </c>
    </row>
    <row r="59" spans="1:10">
      <c r="A59" s="4" t="s">
        <v>595</v>
      </c>
    </row>
    <row r="60" spans="1:10">
      <c r="A60" s="3" t="s">
        <v>561</v>
      </c>
    </row>
    <row r="61" spans="1:10">
      <c r="A61" s="4" t="s">
        <v>255</v>
      </c>
      <c r="B61" s="6" t="n">
        <v>15000000</v>
      </c>
    </row>
    <row r="62" spans="1:10">
      <c r="A62" s="4" t="s">
        <v>586</v>
      </c>
      <c r="B62" s="5" t="n">
        <v>15000000</v>
      </c>
    </row>
    <row r="63" spans="1:10">
      <c r="A63" s="4" t="s">
        <v>596</v>
      </c>
    </row>
    <row r="64" spans="1:10">
      <c r="A64" s="3" t="s">
        <v>561</v>
      </c>
    </row>
    <row r="65" spans="1:10">
      <c r="A65" s="4" t="s">
        <v>597</v>
      </c>
      <c r="C65" s="5" t="n">
        <v>50000000</v>
      </c>
    </row>
    <row r="66" spans="1:10">
      <c r="A66" s="4" t="s">
        <v>255</v>
      </c>
      <c r="C66" s="5" t="n">
        <v>28000000</v>
      </c>
    </row>
    <row r="67" spans="1:10">
      <c r="A67" s="4" t="s">
        <v>569</v>
      </c>
      <c r="B67" s="5" t="n">
        <v>1200000</v>
      </c>
    </row>
    <row r="68" spans="1:10">
      <c r="A68" s="4" t="s">
        <v>586</v>
      </c>
      <c r="C68" s="5" t="n">
        <v>28000000</v>
      </c>
    </row>
    <row r="69" spans="1:10">
      <c r="A69" s="4" t="s">
        <v>598</v>
      </c>
      <c r="C69" s="5" t="n">
        <v>22000000</v>
      </c>
    </row>
    <row r="70" spans="1:10">
      <c r="A70" s="4" t="s">
        <v>599</v>
      </c>
    </row>
    <row r="71" spans="1:10">
      <c r="A71" s="3" t="s">
        <v>561</v>
      </c>
    </row>
    <row r="72" spans="1:10">
      <c r="A72" s="4" t="s">
        <v>121</v>
      </c>
      <c r="B72" s="5" t="n">
        <v>800000</v>
      </c>
    </row>
    <row r="73" spans="1:10">
      <c r="A73" s="4" t="s">
        <v>583</v>
      </c>
      <c r="B73" s="5" t="n">
        <v>1200000</v>
      </c>
    </row>
    <row r="74" spans="1:10">
      <c r="A74" s="4" t="s">
        <v>600</v>
      </c>
    </row>
    <row r="75" spans="1:10">
      <c r="A75" s="3" t="s">
        <v>561</v>
      </c>
    </row>
    <row r="76" spans="1:10">
      <c r="A76" s="4" t="s">
        <v>255</v>
      </c>
      <c r="B76" s="5" t="n">
        <v>35800000</v>
      </c>
    </row>
    <row r="77" spans="1:10">
      <c r="A77" s="4" t="s">
        <v>586</v>
      </c>
      <c r="B77" s="5" t="n">
        <v>35800000</v>
      </c>
    </row>
    <row r="78" spans="1:10">
      <c r="A78" s="4" t="s">
        <v>601</v>
      </c>
    </row>
    <row r="79" spans="1:10">
      <c r="A79" s="3" t="s">
        <v>561</v>
      </c>
    </row>
    <row r="80" spans="1:10">
      <c r="A80" s="4" t="s">
        <v>569</v>
      </c>
      <c r="B80" s="5" t="n">
        <v>9900000</v>
      </c>
    </row>
    <row r="81" spans="1:10">
      <c r="A81" s="4" t="s">
        <v>602</v>
      </c>
    </row>
    <row r="82" spans="1:10">
      <c r="A82" s="3" t="s">
        <v>561</v>
      </c>
    </row>
    <row r="83" spans="1:10">
      <c r="A83" s="4" t="s">
        <v>255</v>
      </c>
      <c r="B83" s="5" t="n">
        <v>50800000</v>
      </c>
    </row>
    <row r="84" spans="1:10">
      <c r="A84" s="4" t="s">
        <v>586</v>
      </c>
      <c r="B84" s="6" t="n">
        <v>50800000</v>
      </c>
    </row>
    <row r="85" spans="1:10">
      <c r="A85" s="4" t="s">
        <v>603</v>
      </c>
    </row>
    <row r="86" spans="1:10">
      <c r="A86" s="3" t="s">
        <v>561</v>
      </c>
    </row>
    <row r="87" spans="1:10">
      <c r="A87" s="4" t="s">
        <v>604</v>
      </c>
      <c r="B87" s="4" t="s">
        <v>605</v>
      </c>
    </row>
    <row r="88" spans="1:10">
      <c r="A88" s="4" t="s">
        <v>606</v>
      </c>
    </row>
    <row r="89" spans="1:10">
      <c r="A89" s="3" t="s">
        <v>561</v>
      </c>
    </row>
    <row r="90" spans="1:10">
      <c r="A90" s="4" t="s">
        <v>604</v>
      </c>
      <c r="B90" s="4" t="s">
        <v>607</v>
      </c>
    </row>
    <row r="91" spans="1:10">
      <c r="A91" s="4" t="s">
        <v>608</v>
      </c>
    </row>
    <row r="92" spans="1:10">
      <c r="A92" s="3" t="s">
        <v>561</v>
      </c>
    </row>
    <row r="93" spans="1:10">
      <c r="A93" s="4" t="s">
        <v>604</v>
      </c>
      <c r="B93" s="4" t="s">
        <v>609</v>
      </c>
    </row>
    <row r="94" spans="1:10">
      <c r="A94" s="4" t="s">
        <v>610</v>
      </c>
    </row>
    <row r="95" spans="1:10">
      <c r="A95" s="3" t="s">
        <v>561</v>
      </c>
    </row>
    <row r="96" spans="1:10">
      <c r="A96" s="4" t="s">
        <v>604</v>
      </c>
      <c r="B96" s="4" t="s">
        <v>611</v>
      </c>
    </row>
    <row r="97" spans="1:10">
      <c r="A97" s="4" t="s">
        <v>612</v>
      </c>
    </row>
    <row r="98" spans="1:10">
      <c r="A98" s="3" t="s">
        <v>561</v>
      </c>
    </row>
    <row r="99" spans="1:10">
      <c r="A99" s="4" t="s">
        <v>577</v>
      </c>
      <c r="B99" s="6" t="n">
        <v>78900000</v>
      </c>
      <c r="C99" s="6" t="n">
        <v>5900000</v>
      </c>
      <c r="D99" s="6" t="n">
        <v>24500000</v>
      </c>
    </row>
    <row r="100" spans="1:10">
      <c r="A100" s="4" t="s">
        <v>613</v>
      </c>
    </row>
    <row r="101" spans="1:10">
      <c r="A101" s="3" t="s">
        <v>561</v>
      </c>
    </row>
    <row r="102" spans="1:10">
      <c r="A102" s="4" t="s">
        <v>604</v>
      </c>
      <c r="B102" s="4" t="s">
        <v>614</v>
      </c>
    </row>
    <row r="103" spans="1:10">
      <c r="A103" s="4" t="s">
        <v>615</v>
      </c>
    </row>
    <row r="104" spans="1:10">
      <c r="A104" s="3" t="s">
        <v>561</v>
      </c>
    </row>
    <row r="105" spans="1:10">
      <c r="A105" s="4" t="s">
        <v>604</v>
      </c>
      <c r="B105" s="4" t="s">
        <v>616</v>
      </c>
    </row>
    <row r="106" spans="1:10">
      <c r="A106" s="4" t="s">
        <v>617</v>
      </c>
    </row>
    <row r="107" spans="1:10">
      <c r="A107" s="3" t="s">
        <v>561</v>
      </c>
    </row>
    <row r="108" spans="1:10">
      <c r="A108" s="4" t="s">
        <v>618</v>
      </c>
      <c r="F108" s="5" t="n">
        <v>782</v>
      </c>
      <c r="H108" s="5" t="n">
        <v>784</v>
      </c>
    </row>
    <row r="109" spans="1:10">
      <c r="A109" s="4" t="s">
        <v>619</v>
      </c>
    </row>
    <row r="110" spans="1:10">
      <c r="A110" s="3" t="s">
        <v>561</v>
      </c>
    </row>
    <row r="111" spans="1:10">
      <c r="A111" s="4" t="s">
        <v>618</v>
      </c>
      <c r="F111" s="5" t="n">
        <v>114</v>
      </c>
      <c r="H111" s="5" t="n">
        <v>114</v>
      </c>
    </row>
    <row r="112" spans="1:10">
      <c r="A112" s="4" t="s">
        <v>620</v>
      </c>
    </row>
    <row r="113" spans="1:10">
      <c r="A113" s="3" t="s">
        <v>561</v>
      </c>
    </row>
    <row r="114" spans="1:10">
      <c r="A114" s="4" t="s">
        <v>618</v>
      </c>
      <c r="F114" s="5" t="n">
        <v>28</v>
      </c>
      <c r="H114" s="5" t="n">
        <v>28</v>
      </c>
    </row>
    <row r="115" spans="1:10">
      <c r="A115" s="4" t="s">
        <v>621</v>
      </c>
    </row>
    <row r="116" spans="1:10">
      <c r="A116" s="3" t="s">
        <v>561</v>
      </c>
    </row>
    <row r="117" spans="1:10">
      <c r="A117" s="4" t="s">
        <v>576</v>
      </c>
      <c r="H117" s="5" t="n">
        <v>2</v>
      </c>
    </row>
  </sheetData>
  <mergeCells count="3">
    <mergeCell ref="A1:A2"/>
    <mergeCell ref="B1:D1"/>
    <mergeCell ref="E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70</v>
      </c>
    </row>
    <row r="2" spans="1:3">
      <c r="A2" s="3" t="s">
        <v>305</v>
      </c>
    </row>
    <row r="3" spans="1:3">
      <c r="A3" s="4" t="s">
        <v>253</v>
      </c>
      <c r="B3" s="6" t="n">
        <v>27122</v>
      </c>
      <c r="C3" s="6" t="n">
        <v>34901</v>
      </c>
    </row>
    <row r="4" spans="1:3">
      <c r="A4" s="4" t="s">
        <v>623</v>
      </c>
      <c r="C4" s="5" t="n">
        <v>-1075</v>
      </c>
    </row>
    <row r="5" spans="1:3">
      <c r="A5" s="4" t="s">
        <v>84</v>
      </c>
      <c r="B5" s="5" t="n">
        <v>27122</v>
      </c>
      <c r="C5" s="5" t="n">
        <v>33826</v>
      </c>
    </row>
    <row r="6" spans="1:3">
      <c r="A6" s="4" t="s">
        <v>624</v>
      </c>
      <c r="B6" s="5" t="n">
        <v>12914</v>
      </c>
      <c r="C6" s="5" t="n">
        <v>12741</v>
      </c>
    </row>
    <row r="7" spans="1:3">
      <c r="A7" s="4" t="s">
        <v>254</v>
      </c>
      <c r="B7" s="5" t="n">
        <v>275549</v>
      </c>
      <c r="C7" s="5" t="n">
        <v>251166</v>
      </c>
    </row>
    <row r="8" spans="1:3">
      <c r="A8" s="4" t="s">
        <v>255</v>
      </c>
      <c r="B8" s="5" t="n">
        <v>92628</v>
      </c>
      <c r="C8" s="5" t="n">
        <v>49644</v>
      </c>
    </row>
    <row r="9" spans="1:3">
      <c r="A9" s="4" t="s">
        <v>85</v>
      </c>
      <c r="B9" s="6" t="n">
        <v>381091</v>
      </c>
      <c r="C9" s="6" t="n">
        <v>313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25</v>
      </c>
      <c r="B1" s="2" t="s">
        <v>1</v>
      </c>
    </row>
    <row r="2" spans="1:3">
      <c r="B2" s="2" t="s">
        <v>626</v>
      </c>
      <c r="C2" s="2" t="s">
        <v>627</v>
      </c>
    </row>
    <row r="3" spans="1:3">
      <c r="A3" s="3" t="s">
        <v>628</v>
      </c>
    </row>
    <row r="4" spans="1:3">
      <c r="A4" s="4" t="s">
        <v>629</v>
      </c>
      <c r="B4" s="4" t="s">
        <v>21</v>
      </c>
    </row>
    <row r="5" spans="1:3">
      <c r="A5" s="4" t="s">
        <v>630</v>
      </c>
      <c r="B5" s="5" t="n">
        <v>987</v>
      </c>
    </row>
    <row r="6" spans="1:3">
      <c r="A6" s="4" t="s">
        <v>631</v>
      </c>
      <c r="B6" s="4" t="s">
        <v>21</v>
      </c>
    </row>
    <row r="7" spans="1:3">
      <c r="A7" s="4" t="s">
        <v>632</v>
      </c>
      <c r="B7" s="4" t="s">
        <v>21</v>
      </c>
    </row>
    <row r="8" spans="1:3">
      <c r="A8" s="3" t="s">
        <v>633</v>
      </c>
    </row>
    <row r="9" spans="1:3">
      <c r="A9" s="4" t="s">
        <v>634</v>
      </c>
      <c r="B9" s="6" t="n">
        <v>17533</v>
      </c>
    </row>
    <row r="10" spans="1:3">
      <c r="A10" s="4" t="s">
        <v>635</v>
      </c>
      <c r="B10" s="5" t="n">
        <v>18033</v>
      </c>
    </row>
    <row r="11" spans="1:3">
      <c r="A11" s="3" t="s">
        <v>636</v>
      </c>
    </row>
    <row r="12" spans="1:3">
      <c r="A12" s="4" t="s">
        <v>637</v>
      </c>
      <c r="B12" s="5" t="n">
        <v>2110</v>
      </c>
    </row>
    <row r="13" spans="1:3">
      <c r="A13" s="4" t="s">
        <v>638</v>
      </c>
      <c r="B13" s="5" t="n">
        <v>129</v>
      </c>
    </row>
    <row r="14" spans="1:3">
      <c r="A14" s="4" t="s">
        <v>639</v>
      </c>
      <c r="B14" s="5" t="n">
        <v>2239</v>
      </c>
    </row>
    <row r="15" spans="1:3">
      <c r="A15" s="4" t="s">
        <v>640</v>
      </c>
      <c r="B15" s="5" t="n">
        <v>842</v>
      </c>
    </row>
    <row r="16" spans="1:3">
      <c r="A16" s="4" t="s">
        <v>641</v>
      </c>
      <c r="B16" s="6" t="n">
        <v>1949</v>
      </c>
    </row>
    <row r="17" spans="1:3">
      <c r="A17" s="4" t="s">
        <v>642</v>
      </c>
      <c r="B17" s="4" t="s">
        <v>643</v>
      </c>
    </row>
    <row r="18" spans="1:3">
      <c r="A18" s="4" t="s">
        <v>644</v>
      </c>
      <c r="B18" s="4" t="s">
        <v>645</v>
      </c>
    </row>
    <row r="19" spans="1:3">
      <c r="A19" s="3" t="s">
        <v>646</v>
      </c>
    </row>
    <row r="20" spans="1:3">
      <c r="A20" s="4" t="s">
        <v>647</v>
      </c>
      <c r="B20" s="6" t="n">
        <v>1847</v>
      </c>
    </row>
    <row r="21" spans="1:3">
      <c r="A21" s="4" t="s">
        <v>648</v>
      </c>
      <c r="B21" s="5" t="n">
        <v>1878</v>
      </c>
    </row>
    <row r="22" spans="1:3">
      <c r="A22" s="4" t="s">
        <v>649</v>
      </c>
      <c r="B22" s="5" t="n">
        <v>1922</v>
      </c>
    </row>
    <row r="23" spans="1:3">
      <c r="A23" s="4" t="s">
        <v>650</v>
      </c>
      <c r="B23" s="5" t="n">
        <v>1967</v>
      </c>
    </row>
    <row r="24" spans="1:3">
      <c r="A24" s="4" t="s">
        <v>651</v>
      </c>
      <c r="B24" s="5" t="n">
        <v>2012</v>
      </c>
    </row>
    <row r="25" spans="1:3">
      <c r="A25" s="4" t="s">
        <v>652</v>
      </c>
      <c r="B25" s="5" t="n">
        <v>34002</v>
      </c>
    </row>
    <row r="26" spans="1:3">
      <c r="A26" s="4" t="s">
        <v>77</v>
      </c>
      <c r="B26" s="5" t="n">
        <v>43628</v>
      </c>
    </row>
    <row r="27" spans="1:3">
      <c r="A27" s="3" t="s">
        <v>653</v>
      </c>
    </row>
    <row r="28" spans="1:3">
      <c r="A28" s="4" t="s">
        <v>647</v>
      </c>
      <c r="B28" s="5" t="n">
        <v>-929</v>
      </c>
    </row>
    <row r="29" spans="1:3">
      <c r="A29" s="4" t="s">
        <v>648</v>
      </c>
      <c r="B29" s="5" t="n">
        <v>-879</v>
      </c>
    </row>
    <row r="30" spans="1:3">
      <c r="A30" s="4" t="s">
        <v>649</v>
      </c>
      <c r="B30" s="5" t="n">
        <v>-824</v>
      </c>
    </row>
    <row r="31" spans="1:3">
      <c r="A31" s="4" t="s">
        <v>650</v>
      </c>
      <c r="B31" s="5" t="n">
        <v>-764</v>
      </c>
    </row>
    <row r="32" spans="1:3">
      <c r="A32" s="4" t="s">
        <v>651</v>
      </c>
      <c r="B32" s="5" t="n">
        <v>-699</v>
      </c>
    </row>
    <row r="33" spans="1:3">
      <c r="A33" s="4" t="s">
        <v>652</v>
      </c>
      <c r="B33" s="5" t="n">
        <v>-21500</v>
      </c>
    </row>
    <row r="34" spans="1:3">
      <c r="A34" s="4" t="s">
        <v>77</v>
      </c>
      <c r="B34" s="5" t="n">
        <v>-25595</v>
      </c>
    </row>
    <row r="35" spans="1:3">
      <c r="A35" s="3" t="s">
        <v>77</v>
      </c>
    </row>
    <row r="36" spans="1:3">
      <c r="A36" s="4" t="s">
        <v>647</v>
      </c>
      <c r="B36" s="5" t="n">
        <v>918</v>
      </c>
    </row>
    <row r="37" spans="1:3">
      <c r="A37" s="4" t="s">
        <v>648</v>
      </c>
      <c r="B37" s="5" t="n">
        <v>999</v>
      </c>
    </row>
    <row r="38" spans="1:3">
      <c r="A38" s="4" t="s">
        <v>649</v>
      </c>
      <c r="B38" s="5" t="n">
        <v>1098</v>
      </c>
    </row>
    <row r="39" spans="1:3">
      <c r="A39" s="4" t="s">
        <v>650</v>
      </c>
      <c r="B39" s="5" t="n">
        <v>1203</v>
      </c>
    </row>
    <row r="40" spans="1:3">
      <c r="A40" s="4" t="s">
        <v>651</v>
      </c>
      <c r="B40" s="5" t="n">
        <v>1313</v>
      </c>
    </row>
    <row r="41" spans="1:3">
      <c r="A41" s="4" t="s">
        <v>652</v>
      </c>
      <c r="B41" s="5" t="n">
        <v>12502</v>
      </c>
    </row>
    <row r="42" spans="1:3">
      <c r="A42" s="4" t="s">
        <v>77</v>
      </c>
      <c r="B42" s="6" t="n">
        <v>18033</v>
      </c>
    </row>
    <row r="43" spans="1:3">
      <c r="A43" s="4" t="s">
        <v>654</v>
      </c>
    </row>
    <row r="44" spans="1:3">
      <c r="A44" s="3" t="s">
        <v>628</v>
      </c>
    </row>
    <row r="45" spans="1:3">
      <c r="A45" s="4" t="s">
        <v>655</v>
      </c>
      <c r="B45" s="4" t="s">
        <v>616</v>
      </c>
    </row>
    <row r="46" spans="1:3">
      <c r="A46" s="4" t="s">
        <v>656</v>
      </c>
    </row>
    <row r="47" spans="1:3">
      <c r="A47" s="3" t="s">
        <v>628</v>
      </c>
    </row>
    <row r="48" spans="1:3">
      <c r="A48" s="4" t="s">
        <v>630</v>
      </c>
      <c r="B48" s="5" t="n">
        <v>784</v>
      </c>
      <c r="C48" s="5" t="n">
        <v>12</v>
      </c>
    </row>
    <row r="49" spans="1:3">
      <c r="A49" s="4" t="s">
        <v>657</v>
      </c>
    </row>
    <row r="50" spans="1:3">
      <c r="A50" s="3" t="s">
        <v>628</v>
      </c>
    </row>
    <row r="51" spans="1:3">
      <c r="A51" s="4" t="s">
        <v>630</v>
      </c>
      <c r="B51" s="5" t="n">
        <v>11</v>
      </c>
    </row>
    <row r="52" spans="1:3">
      <c r="A52" s="4" t="s">
        <v>658</v>
      </c>
    </row>
    <row r="53" spans="1:3">
      <c r="A53" s="3" t="s">
        <v>628</v>
      </c>
    </row>
    <row r="54" spans="1:3">
      <c r="A54" s="4" t="s">
        <v>630</v>
      </c>
      <c r="B54" s="5" t="n">
        <v>2</v>
      </c>
    </row>
    <row r="55" spans="1:3">
      <c r="A55" s="4" t="s">
        <v>659</v>
      </c>
    </row>
    <row r="56" spans="1:3">
      <c r="A56" s="3" t="s">
        <v>628</v>
      </c>
    </row>
    <row r="57" spans="1:3">
      <c r="A57" s="4" t="s">
        <v>660</v>
      </c>
      <c r="B57" s="4" t="s">
        <v>547</v>
      </c>
    </row>
    <row r="58" spans="1:3">
      <c r="A58" s="4" t="s">
        <v>661</v>
      </c>
    </row>
    <row r="59" spans="1:3">
      <c r="A59" s="3" t="s">
        <v>628</v>
      </c>
    </row>
    <row r="60" spans="1:3">
      <c r="A60" s="4" t="s">
        <v>655</v>
      </c>
      <c r="B60" s="4" t="s">
        <v>662</v>
      </c>
    </row>
    <row r="61" spans="1:3">
      <c r="A61" s="4" t="s">
        <v>663</v>
      </c>
    </row>
    <row r="62" spans="1:3">
      <c r="A62" s="3" t="s">
        <v>628</v>
      </c>
    </row>
    <row r="63" spans="1:3">
      <c r="A63" s="4" t="s">
        <v>660</v>
      </c>
      <c r="B63" s="4" t="s">
        <v>664</v>
      </c>
    </row>
    <row r="64" spans="1:3">
      <c r="A64" s="4" t="s">
        <v>665</v>
      </c>
    </row>
    <row r="65" spans="1:3">
      <c r="A65" s="3" t="s">
        <v>628</v>
      </c>
    </row>
    <row r="66" spans="1:3">
      <c r="A66" s="4" t="s">
        <v>655</v>
      </c>
      <c r="B66" s="4" t="s">
        <v>6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72"/>
    <col customWidth="1" max="2" min="2" width="44"/>
    <col customWidth="1" max="3" min="3" width="45"/>
    <col customWidth="1" max="4" min="4" width="32"/>
    <col customWidth="1" max="5" min="5" width="11"/>
    <col customWidth="1" max="6" min="6" width="74"/>
    <col customWidth="1" max="7" min="7" width="36"/>
    <col customWidth="1" max="8" min="8" width="51"/>
    <col customWidth="1" max="9" min="9" width="13"/>
    <col customWidth="1" max="10" min="10" width="65"/>
    <col customWidth="1" max="11" min="11" width="27"/>
    <col customWidth="1" max="12" min="12" width="62"/>
    <col customWidth="1" max="13" min="13" width="24"/>
    <col customWidth="1" max="14" min="14" width="59"/>
    <col customWidth="1" max="15" min="15" width="21"/>
    <col customWidth="1" max="16" min="16" width="75"/>
    <col customWidth="1" max="17" min="17" width="37"/>
    <col customWidth="1" max="18" min="18" width="62"/>
    <col customWidth="1" max="19" min="19" width="24"/>
    <col customWidth="1" max="20" min="20" width="39"/>
    <col customWidth="1" max="21" min="21" width="12"/>
  </cols>
  <sheetData>
    <row r="1" spans="1:21">
      <c r="A1" s="1" t="s">
        <v>172</v>
      </c>
      <c r="B1" s="2" t="s">
        <v>173</v>
      </c>
      <c r="C1" s="2" t="s">
        <v>174</v>
      </c>
      <c r="D1" s="2" t="s">
        <v>175</v>
      </c>
      <c r="E1" s="2" t="s">
        <v>61</v>
      </c>
      <c r="F1" s="2" t="s">
        <v>176</v>
      </c>
      <c r="G1" s="2" t="s">
        <v>177</v>
      </c>
      <c r="H1" s="2" t="s">
        <v>178</v>
      </c>
      <c r="I1" s="2" t="s">
        <v>52</v>
      </c>
      <c r="J1" s="2" t="s">
        <v>179</v>
      </c>
      <c r="K1" s="2" t="s">
        <v>180</v>
      </c>
      <c r="L1" s="2" t="s">
        <v>181</v>
      </c>
      <c r="M1" s="2" t="s">
        <v>182</v>
      </c>
      <c r="N1" s="2" t="s">
        <v>183</v>
      </c>
      <c r="O1" s="2" t="s">
        <v>184</v>
      </c>
      <c r="P1" s="2" t="s">
        <v>185</v>
      </c>
      <c r="Q1" s="2" t="s">
        <v>186</v>
      </c>
      <c r="R1" s="2" t="s">
        <v>187</v>
      </c>
      <c r="S1" s="2" t="s">
        <v>188</v>
      </c>
      <c r="T1" s="2" t="s">
        <v>189</v>
      </c>
      <c r="U1" s="2" t="s">
        <v>77</v>
      </c>
    </row>
    <row r="2" spans="1:21">
      <c r="A2" s="4" t="s">
        <v>190</v>
      </c>
      <c r="G2" s="6" t="n">
        <v>3858745</v>
      </c>
      <c r="I2" s="6" t="n">
        <v>19614</v>
      </c>
      <c r="K2" s="6" t="n">
        <v>4861408</v>
      </c>
      <c r="M2" s="6" t="n">
        <v>1738937</v>
      </c>
      <c r="O2" s="6" t="n">
        <v>-2707387</v>
      </c>
      <c r="Q2" s="6" t="n">
        <v>-53827</v>
      </c>
      <c r="S2" s="6" t="n">
        <v>353241</v>
      </c>
      <c r="U2" s="6" t="n">
        <v>4211986</v>
      </c>
    </row>
    <row r="3" spans="1:21">
      <c r="A3" s="3" t="s">
        <v>191</v>
      </c>
    </row>
    <row r="4" spans="1:21">
      <c r="A4" s="4" t="s">
        <v>192</v>
      </c>
      <c r="I4" s="5" t="n">
        <v>3</v>
      </c>
      <c r="K4" s="5" t="n">
        <v>-3</v>
      </c>
    </row>
    <row r="5" spans="1:21">
      <c r="A5" s="4" t="s">
        <v>193</v>
      </c>
      <c r="G5" s="5" t="n">
        <v>15212</v>
      </c>
      <c r="K5" s="5" t="n">
        <v>15212</v>
      </c>
      <c r="U5" s="5" t="n">
        <v>15212</v>
      </c>
    </row>
    <row r="6" spans="1:21">
      <c r="A6" s="4" t="s">
        <v>194</v>
      </c>
      <c r="G6" s="5" t="n">
        <v>-2143</v>
      </c>
      <c r="I6" s="5" t="n">
        <v>12</v>
      </c>
      <c r="K6" s="5" t="n">
        <v>-2155</v>
      </c>
      <c r="U6" s="5" t="n">
        <v>-2143</v>
      </c>
    </row>
    <row r="7" spans="1:21">
      <c r="A7" s="4" t="s">
        <v>195</v>
      </c>
      <c r="G7" s="5" t="n">
        <v>36722</v>
      </c>
      <c r="I7" s="5" t="n">
        <v>120</v>
      </c>
      <c r="K7" s="5" t="n">
        <v>36602</v>
      </c>
      <c r="U7" s="5" t="n">
        <v>36722</v>
      </c>
    </row>
    <row r="8" spans="1:21">
      <c r="A8" s="4" t="s">
        <v>196</v>
      </c>
      <c r="G8" s="5" t="n">
        <v>150</v>
      </c>
      <c r="I8" s="5" t="n">
        <v>1</v>
      </c>
      <c r="K8" s="5" t="n">
        <v>149</v>
      </c>
      <c r="U8" s="5" t="n">
        <v>150</v>
      </c>
    </row>
    <row r="9" spans="1:21">
      <c r="A9" s="4" t="s">
        <v>197</v>
      </c>
      <c r="G9" s="5" t="n">
        <v>108</v>
      </c>
      <c r="K9" s="5" t="n">
        <v>108</v>
      </c>
      <c r="U9" s="5" t="n">
        <v>108</v>
      </c>
    </row>
    <row r="10" spans="1:21">
      <c r="A10" s="4" t="s">
        <v>198</v>
      </c>
      <c r="G10" s="5" t="n">
        <v>22120</v>
      </c>
      <c r="I10" s="5" t="n">
        <v>72</v>
      </c>
      <c r="K10" s="5" t="n">
        <v>22048</v>
      </c>
      <c r="U10" s="5" t="n">
        <v>22120</v>
      </c>
    </row>
    <row r="11" spans="1:21">
      <c r="A11" s="4" t="s">
        <v>199</v>
      </c>
      <c r="G11" s="5" t="n">
        <v>-502861</v>
      </c>
      <c r="O11" s="5" t="n">
        <v>-502861</v>
      </c>
      <c r="U11" s="5" t="n">
        <v>-502861</v>
      </c>
    </row>
    <row r="12" spans="1:21">
      <c r="A12" s="4" t="s">
        <v>200</v>
      </c>
      <c r="G12" s="5" t="n">
        <v>2942</v>
      </c>
      <c r="I12" s="5" t="n">
        <v>9</v>
      </c>
      <c r="K12" s="5" t="n">
        <v>2933</v>
      </c>
      <c r="U12" s="5" t="n">
        <v>2942</v>
      </c>
    </row>
    <row r="13" spans="1:21">
      <c r="A13" s="4" t="s">
        <v>201</v>
      </c>
      <c r="S13" s="5" t="n">
        <v>-2990</v>
      </c>
      <c r="U13" s="5" t="n">
        <v>-2990</v>
      </c>
    </row>
    <row r="14" spans="1:21">
      <c r="A14" s="4" t="s">
        <v>202</v>
      </c>
      <c r="S14" s="5" t="n">
        <v>-22626</v>
      </c>
      <c r="U14" s="5" t="n">
        <v>-22626</v>
      </c>
    </row>
    <row r="15" spans="1:21">
      <c r="A15" s="3" t="s">
        <v>203</v>
      </c>
    </row>
    <row r="16" spans="1:21">
      <c r="A16" s="4" t="s">
        <v>166</v>
      </c>
      <c r="B16" s="6" t="n">
        <v>21845</v>
      </c>
      <c r="E16" s="6" t="n">
        <v>21845</v>
      </c>
      <c r="G16" s="5" t="n">
        <v>20916</v>
      </c>
      <c r="Q16" s="5" t="n">
        <v>20916</v>
      </c>
      <c r="S16" s="5" t="n">
        <v>929</v>
      </c>
      <c r="U16" s="5" t="n">
        <v>21845</v>
      </c>
    </row>
    <row r="17" spans="1:21">
      <c r="A17" s="4" t="s">
        <v>167</v>
      </c>
      <c r="B17" s="5" t="n">
        <v>2883</v>
      </c>
      <c r="E17" s="5" t="n">
        <v>2883</v>
      </c>
      <c r="G17" s="5" t="n">
        <v>2761</v>
      </c>
      <c r="Q17" s="5" t="n">
        <v>2761</v>
      </c>
      <c r="S17" s="5" t="n">
        <v>122</v>
      </c>
      <c r="U17" s="5" t="n">
        <v>2883</v>
      </c>
    </row>
    <row r="18" spans="1:21">
      <c r="A18" s="4" t="s">
        <v>151</v>
      </c>
      <c r="B18" s="5" t="n">
        <v>104910</v>
      </c>
      <c r="E18" s="5" t="n">
        <v>104910</v>
      </c>
      <c r="G18" s="5" t="n">
        <v>100419</v>
      </c>
      <c r="M18" s="5" t="n">
        <v>100419</v>
      </c>
      <c r="S18" s="5" t="n">
        <v>4491</v>
      </c>
      <c r="U18" s="5" t="n">
        <v>104910</v>
      </c>
    </row>
    <row r="19" spans="1:21">
      <c r="A19" s="4" t="s">
        <v>204</v>
      </c>
      <c r="B19" s="5" t="n">
        <v>129638</v>
      </c>
      <c r="E19" s="5" t="n">
        <v>129638</v>
      </c>
      <c r="U19" s="5" t="n">
        <v>129638</v>
      </c>
    </row>
    <row r="20" spans="1:21">
      <c r="A20" s="4" t="s">
        <v>205</v>
      </c>
      <c r="C20" s="6" t="n">
        <v>-31640</v>
      </c>
      <c r="F20" s="6" t="n">
        <v>3555091</v>
      </c>
      <c r="G20" s="5" t="n">
        <v>3564668</v>
      </c>
      <c r="H20" s="6" t="n">
        <v>19831</v>
      </c>
      <c r="I20" s="5" t="n">
        <v>19831</v>
      </c>
      <c r="J20" s="6" t="n">
        <v>4936302</v>
      </c>
      <c r="K20" s="5" t="n">
        <v>4936302</v>
      </c>
      <c r="L20" s="6" t="n">
        <v>1839356</v>
      </c>
      <c r="M20" s="5" t="n">
        <v>1848933</v>
      </c>
      <c r="N20" s="6" t="n">
        <v>-3210248</v>
      </c>
      <c r="O20" s="5" t="n">
        <v>-3210248</v>
      </c>
      <c r="P20" s="6" t="n">
        <v>-30150</v>
      </c>
      <c r="Q20" s="5" t="n">
        <v>-30150</v>
      </c>
      <c r="R20" s="6" t="n">
        <v>333167</v>
      </c>
      <c r="S20" s="5" t="n">
        <v>333590</v>
      </c>
      <c r="T20" s="6" t="n">
        <v>3888258</v>
      </c>
      <c r="U20" s="5" t="n">
        <v>3898258</v>
      </c>
    </row>
    <row r="21" spans="1:21">
      <c r="A21" s="3" t="s">
        <v>191</v>
      </c>
    </row>
    <row r="22" spans="1:21">
      <c r="A22" s="4" t="s">
        <v>206</v>
      </c>
      <c r="B22" s="5" t="n">
        <v>10000</v>
      </c>
      <c r="E22" s="5" t="n">
        <v>10000</v>
      </c>
      <c r="G22" s="5" t="n">
        <v>9577</v>
      </c>
      <c r="M22" s="5" t="n">
        <v>9577</v>
      </c>
      <c r="S22" s="5" t="n">
        <v>423</v>
      </c>
      <c r="U22" s="5" t="n">
        <v>10000</v>
      </c>
    </row>
    <row r="23" spans="1:21">
      <c r="A23" s="4" t="s">
        <v>192</v>
      </c>
      <c r="I23" s="5" t="n">
        <v>4</v>
      </c>
      <c r="K23" s="5" t="n">
        <v>-4</v>
      </c>
    </row>
    <row r="24" spans="1:21">
      <c r="A24" s="4" t="s">
        <v>193</v>
      </c>
      <c r="G24" s="5" t="n">
        <v>15987</v>
      </c>
      <c r="K24" s="5" t="n">
        <v>15987</v>
      </c>
      <c r="U24" s="5" t="n">
        <v>15987</v>
      </c>
    </row>
    <row r="25" spans="1:21">
      <c r="A25" s="4" t="s">
        <v>207</v>
      </c>
      <c r="G25" s="5" t="n">
        <v>-1654</v>
      </c>
      <c r="I25" s="5" t="n">
        <v>9</v>
      </c>
      <c r="K25" s="5" t="n">
        <v>-1663</v>
      </c>
      <c r="U25" s="5" t="n">
        <v>-1654</v>
      </c>
    </row>
    <row r="26" spans="1:21">
      <c r="A26" s="4" t="s">
        <v>195</v>
      </c>
      <c r="G26" s="5" t="n">
        <v>46801</v>
      </c>
      <c r="I26" s="5" t="n">
        <v>155</v>
      </c>
      <c r="K26" s="5" t="n">
        <v>46646</v>
      </c>
      <c r="U26" s="5" t="n">
        <v>46801</v>
      </c>
    </row>
    <row r="27" spans="1:21">
      <c r="A27" s="4" t="s">
        <v>197</v>
      </c>
      <c r="G27" s="5" t="n">
        <v>253</v>
      </c>
      <c r="I27" s="5" t="n">
        <v>3</v>
      </c>
      <c r="K27" s="5" t="n">
        <v>250</v>
      </c>
      <c r="U27" s="5" t="n">
        <v>253</v>
      </c>
    </row>
    <row r="28" spans="1:21">
      <c r="A28" s="4" t="s">
        <v>198</v>
      </c>
      <c r="G28" s="5" t="n">
        <v>75532</v>
      </c>
      <c r="I28" s="5" t="n">
        <v>228</v>
      </c>
      <c r="K28" s="5" t="n">
        <v>75304</v>
      </c>
      <c r="U28" s="5" t="n">
        <v>75532</v>
      </c>
    </row>
    <row r="29" spans="1:21">
      <c r="A29" s="4" t="s">
        <v>199</v>
      </c>
      <c r="G29" s="5" t="n">
        <v>-528949</v>
      </c>
      <c r="O29" s="5" t="n">
        <v>-528949</v>
      </c>
      <c r="U29" s="5" t="n">
        <v>-528949</v>
      </c>
    </row>
    <row r="30" spans="1:21">
      <c r="A30" s="4" t="s">
        <v>200</v>
      </c>
      <c r="G30" s="5" t="n">
        <v>1727</v>
      </c>
      <c r="I30" s="5" t="n">
        <v>5</v>
      </c>
      <c r="K30" s="5" t="n">
        <v>1722</v>
      </c>
      <c r="U30" s="5" t="n">
        <v>1727</v>
      </c>
    </row>
    <row r="31" spans="1:21">
      <c r="A31" s="4" t="s">
        <v>201</v>
      </c>
      <c r="S31" s="5" t="n">
        <v>-1861</v>
      </c>
      <c r="U31" s="5" t="n">
        <v>-1861</v>
      </c>
    </row>
    <row r="32" spans="1:21">
      <c r="A32" s="4" t="s">
        <v>202</v>
      </c>
      <c r="S32" s="5" t="n">
        <v>-23493</v>
      </c>
      <c r="U32" s="5" t="n">
        <v>-23493</v>
      </c>
    </row>
    <row r="33" spans="1:21">
      <c r="A33" s="3" t="s">
        <v>203</v>
      </c>
    </row>
    <row r="34" spans="1:21">
      <c r="A34" s="4" t="s">
        <v>166</v>
      </c>
      <c r="B34" s="5" t="n">
        <v>-14532</v>
      </c>
      <c r="E34" s="5" t="n">
        <v>-14532</v>
      </c>
      <c r="G34" s="5" t="n">
        <v>-13924</v>
      </c>
      <c r="Q34" s="5" t="n">
        <v>-13924</v>
      </c>
      <c r="S34" s="5" t="n">
        <v>-608</v>
      </c>
      <c r="U34" s="5" t="n">
        <v>-14532</v>
      </c>
    </row>
    <row r="35" spans="1:21">
      <c r="A35" s="4" t="s">
        <v>167</v>
      </c>
      <c r="B35" s="5" t="n">
        <v>2531</v>
      </c>
      <c r="E35" s="5" t="n">
        <v>2531</v>
      </c>
      <c r="G35" s="5" t="n">
        <v>2422</v>
      </c>
      <c r="Q35" s="5" t="n">
        <v>2422</v>
      </c>
      <c r="S35" s="5" t="n">
        <v>109</v>
      </c>
      <c r="U35" s="5" t="n">
        <v>2531</v>
      </c>
    </row>
    <row r="36" spans="1:21">
      <c r="A36" s="4" t="s">
        <v>151</v>
      </c>
      <c r="B36" s="5" t="n">
        <v>293884</v>
      </c>
      <c r="E36" s="5" t="n">
        <v>293884</v>
      </c>
      <c r="G36" s="5" t="n">
        <v>281578</v>
      </c>
      <c r="M36" s="5" t="n">
        <v>281578</v>
      </c>
      <c r="S36" s="5" t="n">
        <v>12306</v>
      </c>
      <c r="U36" s="5" t="n">
        <v>293884</v>
      </c>
    </row>
    <row r="37" spans="1:21">
      <c r="A37" s="4" t="s">
        <v>204</v>
      </c>
      <c r="B37" s="5" t="n">
        <v>281883</v>
      </c>
      <c r="E37" s="5" t="n">
        <v>281883</v>
      </c>
      <c r="U37" s="5" t="n">
        <v>281883</v>
      </c>
    </row>
    <row r="38" spans="1:21">
      <c r="A38" s="4" t="s">
        <v>208</v>
      </c>
      <c r="C38" s="5" t="n">
        <v>-43640</v>
      </c>
      <c r="G38" s="5" t="n">
        <v>3444441</v>
      </c>
      <c r="I38" s="5" t="n">
        <v>20235</v>
      </c>
      <c r="K38" s="5" t="n">
        <v>5074544</v>
      </c>
      <c r="M38" s="5" t="n">
        <v>2130511</v>
      </c>
      <c r="O38" s="5" t="n">
        <v>-3739197</v>
      </c>
      <c r="Q38" s="5" t="n">
        <v>-41652</v>
      </c>
      <c r="S38" s="5" t="n">
        <v>320043</v>
      </c>
      <c r="U38" s="5" t="n">
        <v>3764484</v>
      </c>
    </row>
    <row r="39" spans="1:21">
      <c r="A39" s="3" t="s">
        <v>191</v>
      </c>
    </row>
    <row r="40" spans="1:21">
      <c r="A40" s="4" t="s">
        <v>206</v>
      </c>
      <c r="B40" s="5" t="n">
        <v>-8490</v>
      </c>
      <c r="E40" s="5" t="n">
        <v>-8490</v>
      </c>
    </row>
    <row r="41" spans="1:21">
      <c r="A41" s="4" t="s">
        <v>192</v>
      </c>
      <c r="I41" s="5" t="n">
        <v>2</v>
      </c>
      <c r="K41" s="5" t="n">
        <v>-2</v>
      </c>
    </row>
    <row r="42" spans="1:21">
      <c r="A42" s="4" t="s">
        <v>193</v>
      </c>
      <c r="G42" s="5" t="n">
        <v>14871</v>
      </c>
      <c r="K42" s="5" t="n">
        <v>14871</v>
      </c>
      <c r="U42" s="5" t="n">
        <v>14871</v>
      </c>
    </row>
    <row r="43" spans="1:21">
      <c r="A43" s="4" t="s">
        <v>207</v>
      </c>
      <c r="G43" s="5" t="n">
        <v>-4318</v>
      </c>
      <c r="I43" s="5" t="n">
        <v>15</v>
      </c>
      <c r="K43" s="5" t="n">
        <v>-4333</v>
      </c>
      <c r="U43" s="5" t="n">
        <v>-4318</v>
      </c>
    </row>
    <row r="44" spans="1:21">
      <c r="A44" s="4" t="s">
        <v>195</v>
      </c>
      <c r="G44" s="5" t="n">
        <v>115051</v>
      </c>
      <c r="I44" s="5" t="n">
        <v>304</v>
      </c>
      <c r="K44" s="5" t="n">
        <v>114747</v>
      </c>
      <c r="U44" s="5" t="n">
        <v>115051</v>
      </c>
    </row>
    <row r="45" spans="1:21">
      <c r="A45" s="4" t="s">
        <v>197</v>
      </c>
      <c r="G45" s="5" t="n">
        <v>222</v>
      </c>
      <c r="K45" s="5" t="n">
        <v>222</v>
      </c>
      <c r="U45" s="5" t="n">
        <v>222</v>
      </c>
    </row>
    <row r="46" spans="1:21">
      <c r="A46" s="4" t="s">
        <v>198</v>
      </c>
      <c r="G46" s="5" t="n">
        <v>108996</v>
      </c>
      <c r="I46" s="5" t="n">
        <v>313</v>
      </c>
      <c r="K46" s="5" t="n">
        <v>108683</v>
      </c>
      <c r="U46" s="5" t="n">
        <v>108996</v>
      </c>
    </row>
    <row r="47" spans="1:21">
      <c r="A47" s="4" t="s">
        <v>209</v>
      </c>
      <c r="G47" s="5" t="n">
        <v>281628</v>
      </c>
      <c r="I47" s="5" t="n">
        <v>748</v>
      </c>
      <c r="K47" s="5" t="n">
        <v>280880</v>
      </c>
      <c r="U47" s="5" t="n">
        <v>281628</v>
      </c>
    </row>
    <row r="48" spans="1:21">
      <c r="A48" s="4" t="s">
        <v>210</v>
      </c>
      <c r="G48" s="5" t="n">
        <v>295867</v>
      </c>
      <c r="I48" s="5" t="n">
        <v>750</v>
      </c>
      <c r="K48" s="5" t="n">
        <v>295117</v>
      </c>
      <c r="U48" s="5" t="n">
        <v>295867</v>
      </c>
    </row>
    <row r="49" spans="1:21">
      <c r="A49" s="4" t="s">
        <v>199</v>
      </c>
      <c r="G49" s="5" t="n">
        <v>-564349</v>
      </c>
      <c r="O49" s="5" t="n">
        <v>-564349</v>
      </c>
      <c r="U49" s="5" t="n">
        <v>-564349</v>
      </c>
    </row>
    <row r="50" spans="1:21">
      <c r="A50" s="4" t="s">
        <v>211</v>
      </c>
      <c r="G50" s="5" t="n">
        <v>-6648</v>
      </c>
      <c r="K50" s="5" t="n">
        <v>-6648</v>
      </c>
      <c r="S50" s="5" t="n">
        <v>6648</v>
      </c>
    </row>
    <row r="51" spans="1:21">
      <c r="A51" s="4" t="s">
        <v>212</v>
      </c>
      <c r="G51" s="5" t="n">
        <v>114948</v>
      </c>
      <c r="I51" s="5" t="n">
        <v>296</v>
      </c>
      <c r="K51" s="5" t="n">
        <v>114652</v>
      </c>
      <c r="S51" s="5" t="n">
        <v>-114948</v>
      </c>
    </row>
    <row r="52" spans="1:21">
      <c r="A52" s="4" t="s">
        <v>202</v>
      </c>
      <c r="S52" s="5" t="n">
        <v>-21294</v>
      </c>
      <c r="U52" s="5" t="n">
        <v>-21294</v>
      </c>
    </row>
    <row r="53" spans="1:21">
      <c r="A53" s="4" t="s">
        <v>213</v>
      </c>
      <c r="D53" s="6" t="n">
        <v>228</v>
      </c>
      <c r="E53" s="5" t="n">
        <v>228</v>
      </c>
      <c r="S53" s="5" t="n">
        <v>228</v>
      </c>
      <c r="U53" s="5" t="n">
        <v>228</v>
      </c>
    </row>
    <row r="54" spans="1:21">
      <c r="A54" s="3" t="s">
        <v>203</v>
      </c>
    </row>
    <row r="55" spans="1:21">
      <c r="A55" s="4" t="s">
        <v>166</v>
      </c>
      <c r="B55" s="5" t="n">
        <v>8114</v>
      </c>
      <c r="E55" s="5" t="n">
        <v>8114</v>
      </c>
      <c r="G55" s="5" t="n">
        <v>7931</v>
      </c>
      <c r="Q55" s="5" t="n">
        <v>7931</v>
      </c>
      <c r="S55" s="5" t="n">
        <v>183</v>
      </c>
      <c r="U55" s="5" t="n">
        <v>8114</v>
      </c>
    </row>
    <row r="56" spans="1:21">
      <c r="A56" s="4" t="s">
        <v>167</v>
      </c>
      <c r="B56" s="5" t="n">
        <v>-6363</v>
      </c>
      <c r="E56" s="5" t="n">
        <v>-6363</v>
      </c>
      <c r="G56" s="5" t="n">
        <v>-6137</v>
      </c>
      <c r="Q56" s="5" t="n">
        <v>-6137</v>
      </c>
      <c r="S56" s="5" t="n">
        <v>-226</v>
      </c>
      <c r="U56" s="5" t="n">
        <v>-6363</v>
      </c>
    </row>
    <row r="57" spans="1:21">
      <c r="A57" s="4" t="s">
        <v>151</v>
      </c>
      <c r="B57" s="5" t="n">
        <v>351959</v>
      </c>
      <c r="D57" s="6" t="n">
        <v>-12</v>
      </c>
      <c r="E57" s="5" t="n">
        <v>351947</v>
      </c>
      <c r="G57" s="5" t="n">
        <v>341123</v>
      </c>
      <c r="M57" s="5" t="n">
        <v>341123</v>
      </c>
      <c r="S57" s="5" t="n">
        <v>10824</v>
      </c>
      <c r="U57" s="5" t="n">
        <v>351947</v>
      </c>
    </row>
    <row r="58" spans="1:21">
      <c r="A58" s="4" t="s">
        <v>204</v>
      </c>
      <c r="B58" s="6" t="n">
        <v>353710</v>
      </c>
      <c r="E58" s="6" t="n">
        <v>353698</v>
      </c>
      <c r="U58" s="5" t="n">
        <v>353698</v>
      </c>
    </row>
    <row r="59" spans="1:21">
      <c r="A59" s="4" t="s">
        <v>214</v>
      </c>
      <c r="C59" s="6" t="n">
        <v>-41889</v>
      </c>
      <c r="G59" s="5" t="n">
        <v>4135428</v>
      </c>
      <c r="I59" s="6" t="n">
        <v>22663</v>
      </c>
      <c r="K59" s="6" t="n">
        <v>5992733</v>
      </c>
      <c r="M59" s="5" t="n">
        <v>2463436</v>
      </c>
      <c r="O59" s="6" t="n">
        <v>-4303546</v>
      </c>
      <c r="Q59" s="6" t="n">
        <v>-39858</v>
      </c>
      <c r="S59" s="5" t="n">
        <v>201166</v>
      </c>
      <c r="U59" s="5" t="n">
        <v>4336594</v>
      </c>
    </row>
    <row r="60" spans="1:21">
      <c r="A60" s="3" t="s">
        <v>191</v>
      </c>
    </row>
    <row r="61" spans="1:21">
      <c r="A61" s="4" t="s">
        <v>206</v>
      </c>
      <c r="G61" s="6" t="n">
        <v>-8198</v>
      </c>
      <c r="M61" s="6" t="n">
        <v>-8198</v>
      </c>
      <c r="S61" s="6" t="n">
        <v>-292</v>
      </c>
      <c r="U61" s="6" t="n">
        <v>-84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66</v>
      </c>
      <c r="B1" s="2" t="s">
        <v>1</v>
      </c>
    </row>
    <row r="2" spans="1:4">
      <c r="B2" s="2" t="s">
        <v>667</v>
      </c>
      <c r="C2" s="2" t="s">
        <v>668</v>
      </c>
      <c r="D2" s="2" t="s">
        <v>555</v>
      </c>
    </row>
    <row r="3" spans="1:4">
      <c r="A3" s="3" t="s">
        <v>669</v>
      </c>
    </row>
    <row r="4" spans="1:4">
      <c r="A4" s="4" t="s">
        <v>670</v>
      </c>
      <c r="B4" s="6" t="n">
        <v>0</v>
      </c>
      <c r="C4" s="6" t="n">
        <v>0</v>
      </c>
    </row>
    <row r="5" spans="1:4">
      <c r="A5" s="4" t="s">
        <v>630</v>
      </c>
      <c r="B5" s="5" t="n">
        <v>987</v>
      </c>
    </row>
    <row r="6" spans="1:4">
      <c r="A6" s="4" t="s">
        <v>671</v>
      </c>
      <c r="B6" s="5" t="n">
        <v>2</v>
      </c>
    </row>
    <row r="7" spans="1:4">
      <c r="A7" s="3" t="s">
        <v>672</v>
      </c>
    </row>
    <row r="8" spans="1:4">
      <c r="A8" s="4" t="s">
        <v>673</v>
      </c>
      <c r="B8" s="6" t="n">
        <v>1036</v>
      </c>
    </row>
    <row r="9" spans="1:4">
      <c r="A9" s="4" t="s">
        <v>674</v>
      </c>
      <c r="B9" s="5" t="n">
        <v>792010</v>
      </c>
    </row>
    <row r="10" spans="1:4">
      <c r="A10" s="4" t="s">
        <v>675</v>
      </c>
      <c r="B10" s="5" t="n">
        <v>12066</v>
      </c>
    </row>
    <row r="11" spans="1:4">
      <c r="A11" s="4" t="s">
        <v>676</v>
      </c>
      <c r="B11" s="5" t="n">
        <v>804076</v>
      </c>
      <c r="C11" s="6" t="n">
        <v>767340</v>
      </c>
      <c r="D11" s="6" t="n">
        <v>775176</v>
      </c>
    </row>
    <row r="12" spans="1:4">
      <c r="A12" s="3" t="s">
        <v>677</v>
      </c>
    </row>
    <row r="13" spans="1:4">
      <c r="A13" s="4" t="s">
        <v>130</v>
      </c>
      <c r="B13" s="5" t="n">
        <v>14933</v>
      </c>
    </row>
    <row r="14" spans="1:4">
      <c r="A14" s="4" t="s">
        <v>583</v>
      </c>
      <c r="B14" s="5" t="n">
        <v>1208</v>
      </c>
    </row>
    <row r="15" spans="1:4">
      <c r="A15" s="4" t="s">
        <v>77</v>
      </c>
      <c r="B15" s="5" t="n">
        <v>16141</v>
      </c>
    </row>
    <row r="16" spans="1:4">
      <c r="A16" s="3" t="s">
        <v>678</v>
      </c>
    </row>
    <row r="17" spans="1:4">
      <c r="A17" s="4" t="s">
        <v>647</v>
      </c>
      <c r="B17" s="5" t="n">
        <v>864027</v>
      </c>
    </row>
    <row r="18" spans="1:4">
      <c r="A18" s="4" t="s">
        <v>648</v>
      </c>
      <c r="B18" s="5" t="n">
        <v>884432</v>
      </c>
    </row>
    <row r="19" spans="1:4">
      <c r="A19" s="4" t="s">
        <v>649</v>
      </c>
      <c r="B19" s="5" t="n">
        <v>866163</v>
      </c>
    </row>
    <row r="20" spans="1:4">
      <c r="A20" s="4" t="s">
        <v>650</v>
      </c>
      <c r="B20" s="5" t="n">
        <v>860369</v>
      </c>
    </row>
    <row r="21" spans="1:4">
      <c r="A21" s="4" t="s">
        <v>651</v>
      </c>
      <c r="B21" s="5" t="n">
        <v>866551</v>
      </c>
    </row>
    <row r="22" spans="1:4">
      <c r="A22" s="4" t="s">
        <v>652</v>
      </c>
      <c r="B22" s="5" t="n">
        <v>4944117</v>
      </c>
    </row>
    <row r="23" spans="1:4">
      <c r="A23" s="4" t="s">
        <v>77</v>
      </c>
      <c r="B23" s="6" t="n">
        <v>9285659</v>
      </c>
    </row>
    <row r="24" spans="1:4">
      <c r="A24" s="4" t="s">
        <v>659</v>
      </c>
    </row>
    <row r="25" spans="1:4">
      <c r="A25" s="3" t="s">
        <v>669</v>
      </c>
    </row>
    <row r="26" spans="1:4">
      <c r="A26" s="4" t="s">
        <v>679</v>
      </c>
      <c r="B26" s="4" t="s">
        <v>611</v>
      </c>
    </row>
    <row r="27" spans="1:4">
      <c r="A27" s="4" t="s">
        <v>663</v>
      </c>
    </row>
    <row r="28" spans="1:4">
      <c r="A28" s="3" t="s">
        <v>669</v>
      </c>
    </row>
    <row r="29" spans="1:4">
      <c r="A29" s="4" t="s">
        <v>679</v>
      </c>
      <c r="B29" s="4" t="s">
        <v>6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21"/>
    <col customWidth="1" max="3" min="3" width="22"/>
    <col customWidth="1" max="4" min="4" width="22"/>
    <col customWidth="1" max="5" min="5" width="21"/>
    <col customWidth="1" max="6" min="6" width="21"/>
  </cols>
  <sheetData>
    <row r="1" spans="1:6">
      <c r="A1" s="1" t="s">
        <v>681</v>
      </c>
      <c r="B1" s="2" t="s">
        <v>682</v>
      </c>
      <c r="C1" s="2" t="s">
        <v>558</v>
      </c>
      <c r="D1" s="2" t="s">
        <v>556</v>
      </c>
      <c r="E1" s="2" t="s">
        <v>668</v>
      </c>
      <c r="F1" s="2" t="s">
        <v>555</v>
      </c>
    </row>
    <row r="2" spans="1:6">
      <c r="A2" s="3" t="s">
        <v>453</v>
      </c>
    </row>
    <row r="3" spans="1:6">
      <c r="A3" s="4" t="s">
        <v>683</v>
      </c>
      <c r="C3" s="5" t="n">
        <v>987</v>
      </c>
    </row>
    <row r="4" spans="1:6">
      <c r="A4" s="4" t="s">
        <v>684</v>
      </c>
      <c r="B4" s="10" t="n">
        <v>13.9</v>
      </c>
      <c r="E4" s="10" t="n">
        <v>11.1</v>
      </c>
      <c r="F4" s="6" t="n">
        <v>8</v>
      </c>
    </row>
    <row r="5" spans="1:6">
      <c r="A5" s="4" t="s">
        <v>617</v>
      </c>
    </row>
    <row r="6" spans="1:6">
      <c r="A6" s="3" t="s">
        <v>453</v>
      </c>
    </row>
    <row r="7" spans="1:6">
      <c r="A7" s="4" t="s">
        <v>683</v>
      </c>
      <c r="C7" s="5" t="n">
        <v>784</v>
      </c>
      <c r="D7" s="5" t="n">
        <v>782</v>
      </c>
    </row>
    <row r="8" spans="1:6">
      <c r="A8" s="4" t="s">
        <v>619</v>
      </c>
    </row>
    <row r="9" spans="1:6">
      <c r="A9" s="3" t="s">
        <v>453</v>
      </c>
    </row>
    <row r="10" spans="1:6">
      <c r="A10" s="4" t="s">
        <v>683</v>
      </c>
      <c r="C10" s="5" t="n">
        <v>114</v>
      </c>
      <c r="D10" s="5" t="n">
        <v>114</v>
      </c>
    </row>
    <row r="11" spans="1:6">
      <c r="A11" s="4" t="s">
        <v>620</v>
      </c>
    </row>
    <row r="12" spans="1:6">
      <c r="A12" s="3" t="s">
        <v>453</v>
      </c>
    </row>
    <row r="13" spans="1:6">
      <c r="A13" s="4" t="s">
        <v>683</v>
      </c>
      <c r="C13" s="5" t="n">
        <v>28</v>
      </c>
      <c r="D13" s="5" t="n">
        <v>28</v>
      </c>
    </row>
    <row r="14" spans="1:6">
      <c r="A14" s="4" t="s">
        <v>621</v>
      </c>
    </row>
    <row r="15" spans="1:6">
      <c r="A15" s="3" t="s">
        <v>453</v>
      </c>
    </row>
    <row r="16" spans="1:6">
      <c r="A16" s="4" t="s">
        <v>683</v>
      </c>
      <c r="C16"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70</v>
      </c>
    </row>
    <row r="2" spans="1:3">
      <c r="A2" s="3" t="s">
        <v>686</v>
      </c>
    </row>
    <row r="3" spans="1:3">
      <c r="A3" s="4" t="s">
        <v>687</v>
      </c>
      <c r="B3" s="6" t="n">
        <v>8985994</v>
      </c>
      <c r="C3" s="6" t="n">
        <v>7746410</v>
      </c>
    </row>
    <row r="4" spans="1:3">
      <c r="A4" s="4" t="s">
        <v>73</v>
      </c>
      <c r="B4" s="5" t="n">
        <v>-1787425</v>
      </c>
      <c r="C4" s="5" t="n">
        <v>-1562619</v>
      </c>
    </row>
    <row r="5" spans="1:3">
      <c r="A5" s="4" t="s">
        <v>74</v>
      </c>
      <c r="B5" s="5" t="n">
        <v>7198569</v>
      </c>
      <c r="C5" s="5" t="n">
        <v>6183791</v>
      </c>
    </row>
    <row r="6" spans="1:3">
      <c r="A6" s="4" t="s">
        <v>688</v>
      </c>
    </row>
    <row r="7" spans="1:3">
      <c r="A7" s="3" t="s">
        <v>686</v>
      </c>
    </row>
    <row r="8" spans="1:3">
      <c r="A8" s="4" t="s">
        <v>687</v>
      </c>
      <c r="B8" s="5" t="n">
        <v>7056106</v>
      </c>
      <c r="C8" s="5" t="n">
        <v>6056820</v>
      </c>
    </row>
    <row r="9" spans="1:3">
      <c r="A9" s="4" t="s">
        <v>689</v>
      </c>
    </row>
    <row r="10" spans="1:3">
      <c r="A10" s="3" t="s">
        <v>686</v>
      </c>
    </row>
    <row r="11" spans="1:3">
      <c r="A11" s="4" t="s">
        <v>687</v>
      </c>
      <c r="B11" s="5" t="n">
        <v>901246</v>
      </c>
      <c r="C11" s="5" t="n">
        <v>786174</v>
      </c>
    </row>
    <row r="12" spans="1:3">
      <c r="A12" s="4" t="s">
        <v>612</v>
      </c>
    </row>
    <row r="13" spans="1:3">
      <c r="A13" s="3" t="s">
        <v>686</v>
      </c>
    </row>
    <row r="14" spans="1:3">
      <c r="A14" s="4" t="s">
        <v>687</v>
      </c>
      <c r="B14" s="5" t="n">
        <v>515421</v>
      </c>
      <c r="C14" s="5" t="n">
        <v>447610</v>
      </c>
    </row>
    <row r="15" spans="1:3">
      <c r="A15" s="4" t="s">
        <v>690</v>
      </c>
    </row>
    <row r="16" spans="1:3">
      <c r="A16" s="3" t="s">
        <v>686</v>
      </c>
    </row>
    <row r="17" spans="1:3">
      <c r="A17" s="4" t="s">
        <v>687</v>
      </c>
      <c r="B17" s="5" t="n">
        <v>287655</v>
      </c>
      <c r="C17" s="5" t="n">
        <v>250917</v>
      </c>
    </row>
    <row r="18" spans="1:3">
      <c r="A18" s="4" t="s">
        <v>691</v>
      </c>
    </row>
    <row r="19" spans="1:3">
      <c r="A19" s="3" t="s">
        <v>686</v>
      </c>
    </row>
    <row r="20" spans="1:3">
      <c r="A20" s="4" t="s">
        <v>687</v>
      </c>
      <c r="B20" s="6" t="n">
        <v>225566</v>
      </c>
      <c r="C20" s="6" t="n">
        <v>2048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30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9"/>
    <col customWidth="1" max="15" min="15" width="29"/>
    <col customWidth="1" max="16" min="16" width="29"/>
    <col customWidth="1" max="17" min="17" width="22"/>
  </cols>
  <sheetData>
    <row r="1" spans="1:17">
      <c r="A1" s="1" t="s">
        <v>692</v>
      </c>
      <c r="B1" s="2" t="s">
        <v>693</v>
      </c>
      <c r="C1" s="2" t="s">
        <v>694</v>
      </c>
      <c r="N1" s="2" t="s">
        <v>1</v>
      </c>
    </row>
    <row r="2" spans="1:17">
      <c r="B2" s="2" t="s">
        <v>695</v>
      </c>
      <c r="C2" s="2" t="s">
        <v>626</v>
      </c>
      <c r="D2" s="2" t="s">
        <v>696</v>
      </c>
      <c r="E2" s="2" t="s">
        <v>697</v>
      </c>
      <c r="F2" s="2" t="s">
        <v>698</v>
      </c>
      <c r="G2" s="2" t="s">
        <v>699</v>
      </c>
      <c r="H2" s="2" t="s">
        <v>700</v>
      </c>
      <c r="I2" s="2" t="s">
        <v>701</v>
      </c>
      <c r="J2" s="2" t="s">
        <v>702</v>
      </c>
      <c r="K2" s="2" t="s">
        <v>703</v>
      </c>
      <c r="L2" s="2" t="s">
        <v>704</v>
      </c>
      <c r="M2" s="2" t="s">
        <v>705</v>
      </c>
      <c r="N2" s="2" t="s">
        <v>626</v>
      </c>
      <c r="O2" s="2" t="s">
        <v>699</v>
      </c>
      <c r="P2" s="2" t="s">
        <v>702</v>
      </c>
      <c r="Q2" s="2" t="s">
        <v>706</v>
      </c>
    </row>
    <row r="3" spans="1:17">
      <c r="A3" s="3" t="s">
        <v>453</v>
      </c>
    </row>
    <row r="4" spans="1:17">
      <c r="A4" s="4" t="s">
        <v>630</v>
      </c>
      <c r="C4" s="5" t="n">
        <v>987</v>
      </c>
      <c r="N4" s="5" t="n">
        <v>987</v>
      </c>
    </row>
    <row r="5" spans="1:17">
      <c r="A5" s="4" t="s">
        <v>707</v>
      </c>
      <c r="N5" s="6" t="n">
        <v>1325400</v>
      </c>
      <c r="O5" s="6" t="n">
        <v>105700</v>
      </c>
      <c r="P5" s="6" t="n">
        <v>412700</v>
      </c>
    </row>
    <row r="6" spans="1:17">
      <c r="A6" s="4" t="s">
        <v>708</v>
      </c>
      <c r="C6" s="6" t="n">
        <v>10151</v>
      </c>
      <c r="G6" s="6" t="n">
        <v>12386</v>
      </c>
      <c r="N6" s="6" t="n">
        <v>10151</v>
      </c>
      <c r="O6" s="6" t="n">
        <v>12386</v>
      </c>
    </row>
    <row r="7" spans="1:17">
      <c r="A7" s="4" t="s">
        <v>709</v>
      </c>
    </row>
    <row r="8" spans="1:17">
      <c r="A8" s="3" t="s">
        <v>453</v>
      </c>
    </row>
    <row r="9" spans="1:17">
      <c r="A9" s="4" t="s">
        <v>707</v>
      </c>
      <c r="F9" s="6" t="n">
        <v>11900</v>
      </c>
      <c r="G9" s="6" t="n">
        <v>9200</v>
      </c>
    </row>
    <row r="10" spans="1:17">
      <c r="A10" s="4" t="s">
        <v>710</v>
      </c>
      <c r="F10" s="4" t="s">
        <v>711</v>
      </c>
      <c r="G10" s="4" t="s">
        <v>712</v>
      </c>
    </row>
    <row r="11" spans="1:17">
      <c r="A11" s="4" t="s">
        <v>713</v>
      </c>
    </row>
    <row r="12" spans="1:17">
      <c r="A12" s="3" t="s">
        <v>453</v>
      </c>
    </row>
    <row r="13" spans="1:17">
      <c r="A13" s="4" t="s">
        <v>707</v>
      </c>
      <c r="E13" s="6" t="n">
        <v>421600</v>
      </c>
    </row>
    <row r="14" spans="1:17">
      <c r="A14" s="4" t="s">
        <v>710</v>
      </c>
      <c r="E14" s="4" t="s">
        <v>714</v>
      </c>
    </row>
    <row r="15" spans="1:17">
      <c r="A15" s="4" t="s">
        <v>715</v>
      </c>
    </row>
    <row r="16" spans="1:17">
      <c r="A16" s="3" t="s">
        <v>453</v>
      </c>
    </row>
    <row r="17" spans="1:17">
      <c r="A17" s="4" t="s">
        <v>707</v>
      </c>
      <c r="D17" s="6" t="n">
        <v>24900</v>
      </c>
    </row>
    <row r="18" spans="1:17">
      <c r="A18" s="4" t="s">
        <v>710</v>
      </c>
      <c r="D18" s="4" t="s">
        <v>712</v>
      </c>
    </row>
    <row r="19" spans="1:17">
      <c r="A19" s="4" t="s">
        <v>716</v>
      </c>
    </row>
    <row r="20" spans="1:17">
      <c r="A20" s="3" t="s">
        <v>453</v>
      </c>
    </row>
    <row r="21" spans="1:17">
      <c r="A21" s="4" t="s">
        <v>707</v>
      </c>
      <c r="I21" s="6" t="n">
        <v>13200</v>
      </c>
      <c r="M21" s="6" t="n">
        <v>7600</v>
      </c>
    </row>
    <row r="22" spans="1:17">
      <c r="A22" s="4" t="s">
        <v>710</v>
      </c>
      <c r="I22" s="4" t="s">
        <v>712</v>
      </c>
      <c r="M22" s="4" t="s">
        <v>717</v>
      </c>
    </row>
    <row r="23" spans="1:17">
      <c r="A23" s="4" t="s">
        <v>718</v>
      </c>
    </row>
    <row r="24" spans="1:17">
      <c r="A24" s="3" t="s">
        <v>453</v>
      </c>
    </row>
    <row r="25" spans="1:17">
      <c r="A25" s="4" t="s">
        <v>707</v>
      </c>
      <c r="L25" s="6" t="n">
        <v>8600</v>
      </c>
    </row>
    <row r="26" spans="1:17">
      <c r="A26" s="4" t="s">
        <v>710</v>
      </c>
      <c r="L26" s="4" t="s">
        <v>712</v>
      </c>
    </row>
    <row r="27" spans="1:17">
      <c r="A27" s="4" t="s">
        <v>719</v>
      </c>
    </row>
    <row r="28" spans="1:17">
      <c r="A28" s="3" t="s">
        <v>453</v>
      </c>
    </row>
    <row r="29" spans="1:17">
      <c r="A29" s="4" t="s">
        <v>707</v>
      </c>
      <c r="I29" s="6" t="n">
        <v>4000</v>
      </c>
      <c r="L29" s="6" t="n">
        <v>124200</v>
      </c>
    </row>
    <row r="30" spans="1:17">
      <c r="A30" s="4" t="s">
        <v>710</v>
      </c>
      <c r="I30" s="4" t="s">
        <v>720</v>
      </c>
      <c r="L30" s="4" t="s">
        <v>720</v>
      </c>
    </row>
    <row r="31" spans="1:17">
      <c r="A31" s="4" t="s">
        <v>708</v>
      </c>
      <c r="I31" s="6" t="n">
        <v>400</v>
      </c>
      <c r="L31" s="6" t="n">
        <v>8200</v>
      </c>
    </row>
    <row r="32" spans="1:17">
      <c r="A32" s="4" t="s">
        <v>721</v>
      </c>
      <c r="L32" s="5" t="n">
        <v>1200</v>
      </c>
    </row>
    <row r="33" spans="1:17">
      <c r="A33" s="4" t="s">
        <v>722</v>
      </c>
    </row>
    <row r="34" spans="1:17">
      <c r="A34" s="3" t="s">
        <v>453</v>
      </c>
    </row>
    <row r="35" spans="1:17">
      <c r="A35" s="4" t="s">
        <v>707</v>
      </c>
      <c r="I35" s="6" t="n">
        <v>5700</v>
      </c>
    </row>
    <row r="36" spans="1:17">
      <c r="A36" s="4" t="s">
        <v>710</v>
      </c>
      <c r="I36" s="4" t="s">
        <v>720</v>
      </c>
    </row>
    <row r="37" spans="1:17">
      <c r="A37" s="4" t="s">
        <v>708</v>
      </c>
      <c r="I37" s="6" t="n">
        <v>200</v>
      </c>
    </row>
    <row r="38" spans="1:17">
      <c r="A38" s="4" t="s">
        <v>723</v>
      </c>
    </row>
    <row r="39" spans="1:17">
      <c r="A39" s="3" t="s">
        <v>453</v>
      </c>
    </row>
    <row r="40" spans="1:17">
      <c r="A40" s="4" t="s">
        <v>707</v>
      </c>
      <c r="H40" s="6" t="n">
        <v>22800</v>
      </c>
      <c r="J40" s="6" t="n">
        <v>40000</v>
      </c>
      <c r="K40" s="6" t="n">
        <v>2300</v>
      </c>
    </row>
    <row r="41" spans="1:17">
      <c r="A41" s="4" t="s">
        <v>710</v>
      </c>
      <c r="H41" s="4" t="s">
        <v>712</v>
      </c>
      <c r="J41" s="4" t="s">
        <v>724</v>
      </c>
      <c r="K41" s="4" t="s">
        <v>724</v>
      </c>
    </row>
    <row r="42" spans="1:17">
      <c r="A42" s="4" t="s">
        <v>725</v>
      </c>
    </row>
    <row r="43" spans="1:17">
      <c r="A43" s="3" t="s">
        <v>453</v>
      </c>
    </row>
    <row r="44" spans="1:17">
      <c r="A44" s="4" t="s">
        <v>707</v>
      </c>
      <c r="K44" s="6" t="n">
        <v>19000</v>
      </c>
    </row>
    <row r="45" spans="1:17">
      <c r="A45" s="4" t="s">
        <v>710</v>
      </c>
      <c r="K45" s="4" t="s">
        <v>726</v>
      </c>
    </row>
    <row r="46" spans="1:17">
      <c r="A46" s="4" t="s">
        <v>727</v>
      </c>
    </row>
    <row r="47" spans="1:17">
      <c r="A47" s="3" t="s">
        <v>453</v>
      </c>
    </row>
    <row r="48" spans="1:17">
      <c r="A48" s="4" t="s">
        <v>707</v>
      </c>
      <c r="G48" s="6" t="n">
        <v>8300</v>
      </c>
      <c r="K48" s="6" t="n">
        <v>211000</v>
      </c>
    </row>
    <row r="49" spans="1:17">
      <c r="A49" s="4" t="s">
        <v>710</v>
      </c>
      <c r="G49" s="4" t="s">
        <v>712</v>
      </c>
      <c r="K49" s="4" t="s">
        <v>712</v>
      </c>
    </row>
    <row r="50" spans="1:17">
      <c r="A50" s="4" t="s">
        <v>728</v>
      </c>
    </row>
    <row r="51" spans="1:17">
      <c r="A51" s="3" t="s">
        <v>453</v>
      </c>
    </row>
    <row r="52" spans="1:17">
      <c r="A52" s="4" t="s">
        <v>707</v>
      </c>
      <c r="E52" s="6" t="n">
        <v>131800</v>
      </c>
    </row>
    <row r="53" spans="1:17">
      <c r="A53" s="4" t="s">
        <v>710</v>
      </c>
      <c r="E53" s="4" t="s">
        <v>729</v>
      </c>
    </row>
    <row r="54" spans="1:17">
      <c r="A54" s="4" t="s">
        <v>730</v>
      </c>
    </row>
    <row r="55" spans="1:17">
      <c r="A55" s="3" t="s">
        <v>453</v>
      </c>
    </row>
    <row r="56" spans="1:17">
      <c r="A56" s="4" t="s">
        <v>707</v>
      </c>
      <c r="G56" s="6" t="n">
        <v>35100</v>
      </c>
      <c r="I56" s="6" t="n">
        <v>7400</v>
      </c>
    </row>
    <row r="57" spans="1:17">
      <c r="A57" s="4" t="s">
        <v>710</v>
      </c>
      <c r="G57" s="4" t="s">
        <v>712</v>
      </c>
      <c r="I57" s="4" t="s">
        <v>712</v>
      </c>
    </row>
    <row r="58" spans="1:17">
      <c r="A58" s="4" t="s">
        <v>731</v>
      </c>
    </row>
    <row r="59" spans="1:17">
      <c r="A59" s="3" t="s">
        <v>453</v>
      </c>
    </row>
    <row r="60" spans="1:17">
      <c r="A60" s="4" t="s">
        <v>707</v>
      </c>
      <c r="C60" s="6" t="n">
        <v>735200</v>
      </c>
    </row>
    <row r="61" spans="1:17">
      <c r="A61" s="4" t="s">
        <v>710</v>
      </c>
      <c r="C61" s="4" t="s">
        <v>732</v>
      </c>
    </row>
    <row r="62" spans="1:17">
      <c r="A62" s="4" t="s">
        <v>656</v>
      </c>
    </row>
    <row r="63" spans="1:17">
      <c r="A63" s="3" t="s">
        <v>453</v>
      </c>
    </row>
    <row r="64" spans="1:17">
      <c r="A64" s="4" t="s">
        <v>630</v>
      </c>
      <c r="C64" s="5" t="n">
        <v>784</v>
      </c>
      <c r="G64" s="5" t="n">
        <v>12</v>
      </c>
      <c r="N64" s="5" t="n">
        <v>784</v>
      </c>
      <c r="O64" s="5" t="n">
        <v>12</v>
      </c>
    </row>
    <row r="65" spans="1:17">
      <c r="A65" s="4" t="s">
        <v>733</v>
      </c>
    </row>
    <row r="66" spans="1:17">
      <c r="A66" s="3" t="s">
        <v>453</v>
      </c>
    </row>
    <row r="67" spans="1:17">
      <c r="A67" s="4" t="s">
        <v>630</v>
      </c>
      <c r="G67" s="5" t="n">
        <v>1</v>
      </c>
      <c r="O67" s="5" t="n">
        <v>1</v>
      </c>
    </row>
    <row r="68" spans="1:17">
      <c r="A68" s="4" t="s">
        <v>734</v>
      </c>
    </row>
    <row r="69" spans="1:17">
      <c r="A69" s="3" t="s">
        <v>453</v>
      </c>
    </row>
    <row r="70" spans="1:17">
      <c r="A70" s="4" t="s">
        <v>630</v>
      </c>
      <c r="I70" s="5" t="n">
        <v>1</v>
      </c>
    </row>
    <row r="71" spans="1:17">
      <c r="A71" s="4" t="s">
        <v>735</v>
      </c>
    </row>
    <row r="72" spans="1:17">
      <c r="A72" s="3" t="s">
        <v>453</v>
      </c>
    </row>
    <row r="73" spans="1:17">
      <c r="A73" s="4" t="s">
        <v>630</v>
      </c>
      <c r="H73" s="5" t="n">
        <v>5</v>
      </c>
    </row>
    <row r="74" spans="1:17">
      <c r="A74" s="4" t="s">
        <v>736</v>
      </c>
    </row>
    <row r="75" spans="1:17">
      <c r="A75" s="3" t="s">
        <v>453</v>
      </c>
    </row>
    <row r="76" spans="1:17">
      <c r="A76" s="4" t="s">
        <v>630</v>
      </c>
      <c r="G76" s="5" t="n">
        <v>1</v>
      </c>
      <c r="O76" s="5" t="n">
        <v>1</v>
      </c>
    </row>
    <row r="77" spans="1:17">
      <c r="A77" s="4" t="s">
        <v>737</v>
      </c>
    </row>
    <row r="78" spans="1:17">
      <c r="A78" s="3" t="s">
        <v>453</v>
      </c>
    </row>
    <row r="79" spans="1:17">
      <c r="A79" s="4" t="s">
        <v>630</v>
      </c>
      <c r="G79" s="5" t="n">
        <v>3</v>
      </c>
      <c r="I79" s="5" t="n">
        <v>1</v>
      </c>
      <c r="O79" s="5" t="n">
        <v>3</v>
      </c>
    </row>
    <row r="80" spans="1:17">
      <c r="A80" s="4" t="s">
        <v>738</v>
      </c>
    </row>
    <row r="81" spans="1:17">
      <c r="A81" s="3" t="s">
        <v>453</v>
      </c>
    </row>
    <row r="82" spans="1:17">
      <c r="A82" s="4" t="s">
        <v>630</v>
      </c>
      <c r="C82" s="5" t="n">
        <v>114</v>
      </c>
      <c r="N82" s="5" t="n">
        <v>114</v>
      </c>
    </row>
    <row r="83" spans="1:17">
      <c r="A83" s="4" t="s">
        <v>739</v>
      </c>
    </row>
    <row r="84" spans="1:17">
      <c r="A84" s="3" t="s">
        <v>453</v>
      </c>
    </row>
    <row r="85" spans="1:17">
      <c r="A85" s="4" t="s">
        <v>630</v>
      </c>
      <c r="G85" s="5" t="n">
        <v>3</v>
      </c>
      <c r="O85" s="5" t="n">
        <v>3</v>
      </c>
    </row>
    <row r="86" spans="1:17">
      <c r="A86" s="4" t="s">
        <v>740</v>
      </c>
    </row>
    <row r="87" spans="1:17">
      <c r="A87" s="3" t="s">
        <v>453</v>
      </c>
    </row>
    <row r="88" spans="1:17">
      <c r="A88" s="4" t="s">
        <v>630</v>
      </c>
      <c r="I88" s="5" t="n">
        <v>1</v>
      </c>
    </row>
    <row r="89" spans="1:17">
      <c r="A89" s="4" t="s">
        <v>741</v>
      </c>
    </row>
    <row r="90" spans="1:17">
      <c r="A90" s="3" t="s">
        <v>453</v>
      </c>
    </row>
    <row r="91" spans="1:17">
      <c r="A91" s="4" t="s">
        <v>630</v>
      </c>
      <c r="I91" s="5" t="n">
        <v>1</v>
      </c>
    </row>
    <row r="92" spans="1:17">
      <c r="A92" s="4" t="s">
        <v>742</v>
      </c>
    </row>
    <row r="93" spans="1:17">
      <c r="A93" s="3" t="s">
        <v>453</v>
      </c>
    </row>
    <row r="94" spans="1:17">
      <c r="A94" s="4" t="s">
        <v>630</v>
      </c>
      <c r="G94" s="5" t="n">
        <v>1</v>
      </c>
      <c r="O94" s="5" t="n">
        <v>1</v>
      </c>
    </row>
    <row r="95" spans="1:17">
      <c r="A95" s="4" t="s">
        <v>743</v>
      </c>
    </row>
    <row r="96" spans="1:17">
      <c r="A96" s="3" t="s">
        <v>453</v>
      </c>
    </row>
    <row r="97" spans="1:17">
      <c r="A97" s="4" t="s">
        <v>630</v>
      </c>
      <c r="C97" s="5" t="n">
        <v>28</v>
      </c>
      <c r="N97" s="5" t="n">
        <v>28</v>
      </c>
    </row>
    <row r="98" spans="1:17">
      <c r="A98" s="4" t="s">
        <v>744</v>
      </c>
    </row>
    <row r="99" spans="1:17">
      <c r="A99" s="3" t="s">
        <v>453</v>
      </c>
    </row>
    <row r="100" spans="1:17">
      <c r="A100" s="4" t="s">
        <v>630</v>
      </c>
      <c r="C100" s="5" t="n">
        <v>2</v>
      </c>
      <c r="N100" s="5" t="n">
        <v>2</v>
      </c>
    </row>
    <row r="101" spans="1:17">
      <c r="A101" s="4" t="s">
        <v>689</v>
      </c>
    </row>
    <row r="102" spans="1:17">
      <c r="A102" s="3" t="s">
        <v>453</v>
      </c>
    </row>
    <row r="103" spans="1:17">
      <c r="A103" s="4" t="s">
        <v>707</v>
      </c>
      <c r="N103" s="6" t="n">
        <v>116800</v>
      </c>
      <c r="O103" s="6" t="n">
        <v>13400</v>
      </c>
      <c r="P103" s="5" t="n">
        <v>56700</v>
      </c>
    </row>
    <row r="104" spans="1:17">
      <c r="A104" s="4" t="s">
        <v>745</v>
      </c>
    </row>
    <row r="105" spans="1:17">
      <c r="A105" s="3" t="s">
        <v>453</v>
      </c>
    </row>
    <row r="106" spans="1:17">
      <c r="A106" s="4" t="s">
        <v>707</v>
      </c>
      <c r="F106" s="6" t="n">
        <v>1100</v>
      </c>
      <c r="G106" s="6" t="n">
        <v>800</v>
      </c>
    </row>
    <row r="107" spans="1:17">
      <c r="A107" s="4" t="s">
        <v>746</v>
      </c>
    </row>
    <row r="108" spans="1:17">
      <c r="A108" s="3" t="s">
        <v>453</v>
      </c>
    </row>
    <row r="109" spans="1:17">
      <c r="A109" s="4" t="s">
        <v>707</v>
      </c>
      <c r="E109" s="6" t="n">
        <v>40100</v>
      </c>
    </row>
    <row r="110" spans="1:17">
      <c r="A110" s="4" t="s">
        <v>747</v>
      </c>
    </row>
    <row r="111" spans="1:17">
      <c r="A111" s="3" t="s">
        <v>453</v>
      </c>
    </row>
    <row r="112" spans="1:17">
      <c r="A112" s="4" t="s">
        <v>707</v>
      </c>
      <c r="D112" s="6" t="n">
        <v>4200</v>
      </c>
    </row>
    <row r="113" spans="1:17">
      <c r="A113" s="4" t="s">
        <v>748</v>
      </c>
    </row>
    <row r="114" spans="1:17">
      <c r="A114" s="3" t="s">
        <v>453</v>
      </c>
    </row>
    <row r="115" spans="1:17">
      <c r="A115" s="4" t="s">
        <v>707</v>
      </c>
      <c r="I115" s="6" t="n">
        <v>2400</v>
      </c>
      <c r="M115" s="6" t="n">
        <v>500</v>
      </c>
    </row>
    <row r="116" spans="1:17">
      <c r="A116" s="4" t="s">
        <v>749</v>
      </c>
    </row>
    <row r="117" spans="1:17">
      <c r="A117" s="3" t="s">
        <v>453</v>
      </c>
    </row>
    <row r="118" spans="1:17">
      <c r="A118" s="4" t="s">
        <v>707</v>
      </c>
      <c r="L118" s="5" t="n">
        <v>700</v>
      </c>
    </row>
    <row r="119" spans="1:17">
      <c r="A119" s="4" t="s">
        <v>750</v>
      </c>
    </row>
    <row r="120" spans="1:17">
      <c r="A120" s="3" t="s">
        <v>453</v>
      </c>
    </row>
    <row r="121" spans="1:17">
      <c r="A121" s="4" t="s">
        <v>707</v>
      </c>
      <c r="I121" s="5" t="n">
        <v>900</v>
      </c>
      <c r="L121" s="5" t="n">
        <v>34100</v>
      </c>
    </row>
    <row r="122" spans="1:17">
      <c r="A122" s="4" t="s">
        <v>751</v>
      </c>
    </row>
    <row r="123" spans="1:17">
      <c r="A123" s="3" t="s">
        <v>453</v>
      </c>
    </row>
    <row r="124" spans="1:17">
      <c r="A124" s="4" t="s">
        <v>707</v>
      </c>
      <c r="I124" s="5" t="n">
        <v>1400</v>
      </c>
    </row>
    <row r="125" spans="1:17">
      <c r="A125" s="4" t="s">
        <v>752</v>
      </c>
    </row>
    <row r="126" spans="1:17">
      <c r="A126" s="3" t="s">
        <v>453</v>
      </c>
    </row>
    <row r="127" spans="1:17">
      <c r="A127" s="4" t="s">
        <v>707</v>
      </c>
      <c r="H127" s="6" t="n">
        <v>500</v>
      </c>
      <c r="J127" s="6" t="n">
        <v>1000</v>
      </c>
      <c r="K127" s="6" t="n">
        <v>700</v>
      </c>
    </row>
    <row r="128" spans="1:17">
      <c r="A128" s="4" t="s">
        <v>753</v>
      </c>
    </row>
    <row r="129" spans="1:17">
      <c r="A129" s="3" t="s">
        <v>453</v>
      </c>
    </row>
    <row r="130" spans="1:17">
      <c r="A130" s="4" t="s">
        <v>707</v>
      </c>
      <c r="K130" s="5" t="n">
        <v>1700</v>
      </c>
    </row>
    <row r="131" spans="1:17">
      <c r="A131" s="4" t="s">
        <v>754</v>
      </c>
    </row>
    <row r="132" spans="1:17">
      <c r="A132" s="3" t="s">
        <v>453</v>
      </c>
    </row>
    <row r="133" spans="1:17">
      <c r="A133" s="4" t="s">
        <v>707</v>
      </c>
      <c r="G133" s="5" t="n">
        <v>1700</v>
      </c>
      <c r="K133" s="5" t="n">
        <v>18000</v>
      </c>
    </row>
    <row r="134" spans="1:17">
      <c r="A134" s="4" t="s">
        <v>755</v>
      </c>
    </row>
    <row r="135" spans="1:17">
      <c r="A135" s="3" t="s">
        <v>453</v>
      </c>
    </row>
    <row r="136" spans="1:17">
      <c r="A136" s="4" t="s">
        <v>707</v>
      </c>
      <c r="E136" s="5" t="n">
        <v>9900</v>
      </c>
    </row>
    <row r="137" spans="1:17">
      <c r="A137" s="4" t="s">
        <v>756</v>
      </c>
    </row>
    <row r="138" spans="1:17">
      <c r="A138" s="3" t="s">
        <v>453</v>
      </c>
    </row>
    <row r="139" spans="1:17">
      <c r="A139" s="4" t="s">
        <v>707</v>
      </c>
      <c r="G139" s="5" t="n">
        <v>4100</v>
      </c>
      <c r="I139" s="5" t="n">
        <v>1600</v>
      </c>
    </row>
    <row r="140" spans="1:17">
      <c r="A140" s="4" t="s">
        <v>757</v>
      </c>
    </row>
    <row r="141" spans="1:17">
      <c r="A141" s="3" t="s">
        <v>453</v>
      </c>
    </row>
    <row r="142" spans="1:17">
      <c r="A142" s="4" t="s">
        <v>707</v>
      </c>
      <c r="C142" s="6" t="n">
        <v>61500</v>
      </c>
    </row>
    <row r="143" spans="1:17">
      <c r="A143" s="4" t="s">
        <v>612</v>
      </c>
    </row>
    <row r="144" spans="1:17">
      <c r="A144" s="3" t="s">
        <v>453</v>
      </c>
    </row>
    <row r="145" spans="1:17">
      <c r="A145" s="4" t="s">
        <v>707</v>
      </c>
      <c r="N145" s="5" t="n">
        <v>78900</v>
      </c>
      <c r="O145" s="5" t="n">
        <v>5900</v>
      </c>
      <c r="P145" s="5" t="n">
        <v>24500</v>
      </c>
    </row>
    <row r="146" spans="1:17">
      <c r="A146" s="4" t="s">
        <v>758</v>
      </c>
    </row>
    <row r="147" spans="1:17">
      <c r="A147" s="3" t="s">
        <v>453</v>
      </c>
    </row>
    <row r="148" spans="1:17">
      <c r="A148" s="4" t="s">
        <v>707</v>
      </c>
      <c r="F148" s="5" t="n">
        <v>700</v>
      </c>
      <c r="G148" s="5" t="n">
        <v>500</v>
      </c>
    </row>
    <row r="149" spans="1:17">
      <c r="A149" s="4" t="s">
        <v>759</v>
      </c>
    </row>
    <row r="150" spans="1:17">
      <c r="A150" s="3" t="s">
        <v>453</v>
      </c>
    </row>
    <row r="151" spans="1:17">
      <c r="A151" s="4" t="s">
        <v>707</v>
      </c>
      <c r="E151" s="5" t="n">
        <v>12600</v>
      </c>
    </row>
    <row r="152" spans="1:17">
      <c r="A152" s="4" t="s">
        <v>760</v>
      </c>
    </row>
    <row r="153" spans="1:17">
      <c r="A153" s="3" t="s">
        <v>453</v>
      </c>
    </row>
    <row r="154" spans="1:17">
      <c r="A154" s="4" t="s">
        <v>707</v>
      </c>
      <c r="D154" s="5" t="n">
        <v>2100</v>
      </c>
    </row>
    <row r="155" spans="1:17">
      <c r="A155" s="4" t="s">
        <v>761</v>
      </c>
    </row>
    <row r="156" spans="1:17">
      <c r="A156" s="3" t="s">
        <v>453</v>
      </c>
    </row>
    <row r="157" spans="1:17">
      <c r="A157" s="4" t="s">
        <v>707</v>
      </c>
      <c r="I157" s="5" t="n">
        <v>300</v>
      </c>
      <c r="M157" s="5" t="n">
        <v>300</v>
      </c>
    </row>
    <row r="158" spans="1:17">
      <c r="A158" s="4" t="s">
        <v>762</v>
      </c>
    </row>
    <row r="159" spans="1:17">
      <c r="A159" s="3" t="s">
        <v>453</v>
      </c>
    </row>
    <row r="160" spans="1:17">
      <c r="A160" s="4" t="s">
        <v>707</v>
      </c>
      <c r="L160" s="5" t="n">
        <v>600</v>
      </c>
    </row>
    <row r="161" spans="1:17">
      <c r="A161" s="4" t="s">
        <v>763</v>
      </c>
    </row>
    <row r="162" spans="1:17">
      <c r="A162" s="3" t="s">
        <v>453</v>
      </c>
    </row>
    <row r="163" spans="1:17">
      <c r="A163" s="4" t="s">
        <v>707</v>
      </c>
      <c r="I163" s="5" t="n">
        <v>200</v>
      </c>
      <c r="L163" s="5" t="n">
        <v>5000</v>
      </c>
    </row>
    <row r="164" spans="1:17">
      <c r="A164" s="4" t="s">
        <v>764</v>
      </c>
    </row>
    <row r="165" spans="1:17">
      <c r="A165" s="3" t="s">
        <v>453</v>
      </c>
    </row>
    <row r="166" spans="1:17">
      <c r="A166" s="4" t="s">
        <v>707</v>
      </c>
      <c r="I166" s="5" t="n">
        <v>200</v>
      </c>
    </row>
    <row r="167" spans="1:17">
      <c r="A167" s="4" t="s">
        <v>765</v>
      </c>
    </row>
    <row r="168" spans="1:17">
      <c r="A168" s="3" t="s">
        <v>453</v>
      </c>
    </row>
    <row r="169" spans="1:17">
      <c r="A169" s="4" t="s">
        <v>707</v>
      </c>
      <c r="H169" s="5" t="n">
        <v>1900</v>
      </c>
      <c r="J169" s="5" t="n">
        <v>3900</v>
      </c>
      <c r="K169" s="5" t="n">
        <v>100</v>
      </c>
    </row>
    <row r="170" spans="1:17">
      <c r="A170" s="4" t="s">
        <v>766</v>
      </c>
    </row>
    <row r="171" spans="1:17">
      <c r="A171" s="3" t="s">
        <v>453</v>
      </c>
    </row>
    <row r="172" spans="1:17">
      <c r="A172" s="4" t="s">
        <v>707</v>
      </c>
      <c r="K172" s="5" t="n">
        <v>1800</v>
      </c>
    </row>
    <row r="173" spans="1:17">
      <c r="A173" s="4" t="s">
        <v>767</v>
      </c>
    </row>
    <row r="174" spans="1:17">
      <c r="A174" s="3" t="s">
        <v>453</v>
      </c>
    </row>
    <row r="175" spans="1:17">
      <c r="A175" s="4" t="s">
        <v>707</v>
      </c>
      <c r="G175" s="5" t="n">
        <v>600</v>
      </c>
      <c r="K175" s="5" t="n">
        <v>12800</v>
      </c>
    </row>
    <row r="176" spans="1:17">
      <c r="A176" s="4" t="s">
        <v>768</v>
      </c>
    </row>
    <row r="177" spans="1:17">
      <c r="A177" s="3" t="s">
        <v>453</v>
      </c>
    </row>
    <row r="178" spans="1:17">
      <c r="A178" s="4" t="s">
        <v>707</v>
      </c>
      <c r="E178" s="5" t="n">
        <v>9200</v>
      </c>
    </row>
    <row r="179" spans="1:17">
      <c r="A179" s="4" t="s">
        <v>769</v>
      </c>
    </row>
    <row r="180" spans="1:17">
      <c r="A180" s="3" t="s">
        <v>453</v>
      </c>
    </row>
    <row r="181" spans="1:17">
      <c r="A181" s="4" t="s">
        <v>707</v>
      </c>
      <c r="G181" s="5" t="n">
        <v>1800</v>
      </c>
      <c r="I181" s="5" t="n">
        <v>400</v>
      </c>
    </row>
    <row r="182" spans="1:17">
      <c r="A182" s="4" t="s">
        <v>770</v>
      </c>
    </row>
    <row r="183" spans="1:17">
      <c r="A183" s="3" t="s">
        <v>453</v>
      </c>
    </row>
    <row r="184" spans="1:17">
      <c r="A184" s="4" t="s">
        <v>707</v>
      </c>
      <c r="C184" s="5" t="n">
        <v>54300</v>
      </c>
    </row>
    <row r="185" spans="1:17">
      <c r="A185" s="4" t="s">
        <v>690</v>
      </c>
    </row>
    <row r="186" spans="1:17">
      <c r="A186" s="3" t="s">
        <v>453</v>
      </c>
    </row>
    <row r="187" spans="1:17">
      <c r="A187" s="4" t="s">
        <v>707</v>
      </c>
      <c r="N187" s="6" t="n">
        <v>1129700</v>
      </c>
      <c r="O187" s="6" t="n">
        <v>86400</v>
      </c>
      <c r="P187" s="6" t="n">
        <v>331500</v>
      </c>
    </row>
    <row r="188" spans="1:17">
      <c r="A188" s="4" t="s">
        <v>771</v>
      </c>
    </row>
    <row r="189" spans="1:17">
      <c r="A189" s="3" t="s">
        <v>453</v>
      </c>
    </row>
    <row r="190" spans="1:17">
      <c r="A190" s="4" t="s">
        <v>707</v>
      </c>
      <c r="F190" s="6" t="n">
        <v>10100</v>
      </c>
      <c r="G190" s="5" t="n">
        <v>7900</v>
      </c>
    </row>
    <row r="191" spans="1:17">
      <c r="A191" s="4" t="s">
        <v>772</v>
      </c>
    </row>
    <row r="192" spans="1:17">
      <c r="A192" s="3" t="s">
        <v>453</v>
      </c>
    </row>
    <row r="193" spans="1:17">
      <c r="A193" s="4" t="s">
        <v>707</v>
      </c>
      <c r="E193" s="5" t="n">
        <v>368900</v>
      </c>
    </row>
    <row r="194" spans="1:17">
      <c r="A194" s="4" t="s">
        <v>773</v>
      </c>
    </row>
    <row r="195" spans="1:17">
      <c r="A195" s="3" t="s">
        <v>453</v>
      </c>
    </row>
    <row r="196" spans="1:17">
      <c r="A196" s="4" t="s">
        <v>707</v>
      </c>
      <c r="D196" s="6" t="n">
        <v>18600</v>
      </c>
    </row>
    <row r="197" spans="1:17">
      <c r="A197" s="4" t="s">
        <v>774</v>
      </c>
    </row>
    <row r="198" spans="1:17">
      <c r="A198" s="3" t="s">
        <v>453</v>
      </c>
    </row>
    <row r="199" spans="1:17">
      <c r="A199" s="4" t="s">
        <v>707</v>
      </c>
      <c r="I199" s="5" t="n">
        <v>10500</v>
      </c>
      <c r="M199" s="6" t="n">
        <v>6800</v>
      </c>
    </row>
    <row r="200" spans="1:17">
      <c r="A200" s="4" t="s">
        <v>775</v>
      </c>
    </row>
    <row r="201" spans="1:17">
      <c r="A201" s="3" t="s">
        <v>453</v>
      </c>
    </row>
    <row r="202" spans="1:17">
      <c r="A202" s="4" t="s">
        <v>707</v>
      </c>
      <c r="L202" s="5" t="n">
        <v>7300</v>
      </c>
    </row>
    <row r="203" spans="1:17">
      <c r="A203" s="4" t="s">
        <v>776</v>
      </c>
    </row>
    <row r="204" spans="1:17">
      <c r="A204" s="3" t="s">
        <v>453</v>
      </c>
    </row>
    <row r="205" spans="1:17">
      <c r="A205" s="4" t="s">
        <v>707</v>
      </c>
      <c r="I205" s="5" t="n">
        <v>2900</v>
      </c>
      <c r="L205" s="6" t="n">
        <v>85100</v>
      </c>
    </row>
    <row r="206" spans="1:17">
      <c r="A206" s="4" t="s">
        <v>777</v>
      </c>
    </row>
    <row r="207" spans="1:17">
      <c r="A207" s="3" t="s">
        <v>453</v>
      </c>
    </row>
    <row r="208" spans="1:17">
      <c r="A208" s="4" t="s">
        <v>707</v>
      </c>
      <c r="I208" s="5" t="n">
        <v>4100</v>
      </c>
    </row>
    <row r="209" spans="1:17">
      <c r="A209" s="4" t="s">
        <v>778</v>
      </c>
    </row>
    <row r="210" spans="1:17">
      <c r="A210" s="3" t="s">
        <v>453</v>
      </c>
    </row>
    <row r="211" spans="1:17">
      <c r="A211" s="4" t="s">
        <v>707</v>
      </c>
      <c r="H211" s="6" t="n">
        <v>20400</v>
      </c>
      <c r="J211" s="6" t="n">
        <v>35100</v>
      </c>
      <c r="K211" s="5" t="n">
        <v>1500</v>
      </c>
    </row>
    <row r="212" spans="1:17">
      <c r="A212" s="4" t="s">
        <v>779</v>
      </c>
    </row>
    <row r="213" spans="1:17">
      <c r="A213" s="3" t="s">
        <v>453</v>
      </c>
    </row>
    <row r="214" spans="1:17">
      <c r="A214" s="4" t="s">
        <v>707</v>
      </c>
      <c r="K214" s="5" t="n">
        <v>15500</v>
      </c>
    </row>
    <row r="215" spans="1:17">
      <c r="A215" s="4" t="s">
        <v>780</v>
      </c>
    </row>
    <row r="216" spans="1:17">
      <c r="A216" s="3" t="s">
        <v>453</v>
      </c>
    </row>
    <row r="217" spans="1:17">
      <c r="A217" s="4" t="s">
        <v>707</v>
      </c>
      <c r="G217" s="5" t="n">
        <v>6000</v>
      </c>
      <c r="K217" s="6" t="n">
        <v>180200</v>
      </c>
    </row>
    <row r="218" spans="1:17">
      <c r="A218" s="4" t="s">
        <v>781</v>
      </c>
    </row>
    <row r="219" spans="1:17">
      <c r="A219" s="3" t="s">
        <v>453</v>
      </c>
    </row>
    <row r="220" spans="1:17">
      <c r="A220" s="4" t="s">
        <v>707</v>
      </c>
      <c r="E220" s="6" t="n">
        <v>112700</v>
      </c>
    </row>
    <row r="221" spans="1:17">
      <c r="A221" s="4" t="s">
        <v>782</v>
      </c>
    </row>
    <row r="222" spans="1:17">
      <c r="A222" s="3" t="s">
        <v>453</v>
      </c>
    </row>
    <row r="223" spans="1:17">
      <c r="A223" s="4" t="s">
        <v>707</v>
      </c>
      <c r="G223" s="6" t="n">
        <v>29200</v>
      </c>
      <c r="I223" s="6" t="n">
        <v>5400</v>
      </c>
    </row>
    <row r="224" spans="1:17">
      <c r="A224" s="4" t="s">
        <v>783</v>
      </c>
    </row>
    <row r="225" spans="1:17">
      <c r="A225" s="3" t="s">
        <v>453</v>
      </c>
    </row>
    <row r="226" spans="1:17">
      <c r="A226" s="4" t="s">
        <v>707</v>
      </c>
      <c r="C226" s="6" t="n">
        <v>619400</v>
      </c>
    </row>
    <row r="227" spans="1:17">
      <c r="A227" s="4" t="s">
        <v>784</v>
      </c>
    </row>
    <row r="228" spans="1:17">
      <c r="A228" s="3" t="s">
        <v>453</v>
      </c>
    </row>
    <row r="229" spans="1:17">
      <c r="A229" s="4" t="s">
        <v>630</v>
      </c>
      <c r="Q229" s="5" t="n">
        <v>60</v>
      </c>
    </row>
    <row r="230" spans="1:17">
      <c r="A230" s="4" t="s">
        <v>785</v>
      </c>
    </row>
    <row r="231" spans="1:17">
      <c r="A231" s="3" t="s">
        <v>453</v>
      </c>
    </row>
    <row r="232" spans="1:17">
      <c r="A232" s="4" t="s">
        <v>630</v>
      </c>
      <c r="C232" s="5" t="n">
        <v>89</v>
      </c>
      <c r="J232" s="5" t="n">
        <v>31</v>
      </c>
      <c r="N232" s="5" t="n">
        <v>89</v>
      </c>
      <c r="P232" s="5" t="n">
        <v>31</v>
      </c>
    </row>
    <row r="233" spans="1:17">
      <c r="A233" s="4" t="s">
        <v>786</v>
      </c>
    </row>
    <row r="234" spans="1:17">
      <c r="A234" s="3" t="s">
        <v>453</v>
      </c>
    </row>
    <row r="235" spans="1:17">
      <c r="A235" s="4" t="s">
        <v>630</v>
      </c>
      <c r="F235" s="5" t="n">
        <v>1</v>
      </c>
    </row>
    <row r="236" spans="1:17">
      <c r="A236" s="4" t="s">
        <v>787</v>
      </c>
    </row>
    <row r="237" spans="1:17">
      <c r="A237" s="3" t="s">
        <v>453</v>
      </c>
    </row>
    <row r="238" spans="1:17">
      <c r="A238" s="4" t="s">
        <v>630</v>
      </c>
      <c r="E238" s="5" t="n">
        <v>20</v>
      </c>
    </row>
    <row r="239" spans="1:17">
      <c r="A239" s="4" t="s">
        <v>788</v>
      </c>
    </row>
    <row r="240" spans="1:17">
      <c r="A240" s="3" t="s">
        <v>453</v>
      </c>
    </row>
    <row r="241" spans="1:17">
      <c r="A241" s="4" t="s">
        <v>630</v>
      </c>
      <c r="D241" s="5" t="n">
        <v>3</v>
      </c>
    </row>
    <row r="242" spans="1:17">
      <c r="A242" s="4" t="s">
        <v>789</v>
      </c>
    </row>
    <row r="243" spans="1:17">
      <c r="A243" s="3" t="s">
        <v>453</v>
      </c>
    </row>
    <row r="244" spans="1:17">
      <c r="A244" s="4" t="s">
        <v>630</v>
      </c>
      <c r="L244" s="5" t="n">
        <v>1</v>
      </c>
    </row>
    <row r="245" spans="1:17">
      <c r="A245" s="4" t="s">
        <v>790</v>
      </c>
    </row>
    <row r="246" spans="1:17">
      <c r="A246" s="3" t="s">
        <v>453</v>
      </c>
    </row>
    <row r="247" spans="1:17">
      <c r="A247" s="4" t="s">
        <v>630</v>
      </c>
      <c r="J247" s="5" t="n">
        <v>6</v>
      </c>
      <c r="P247" s="5" t="n">
        <v>6</v>
      </c>
    </row>
    <row r="248" spans="1:17">
      <c r="A248" s="4" t="s">
        <v>791</v>
      </c>
    </row>
    <row r="249" spans="1:17">
      <c r="A249" s="3" t="s">
        <v>453</v>
      </c>
    </row>
    <row r="250" spans="1:17">
      <c r="A250" s="4" t="s">
        <v>630</v>
      </c>
      <c r="K250" s="5" t="n">
        <v>9</v>
      </c>
    </row>
    <row r="251" spans="1:17">
      <c r="A251" s="4" t="s">
        <v>792</v>
      </c>
    </row>
    <row r="252" spans="1:17">
      <c r="A252" s="3" t="s">
        <v>453</v>
      </c>
    </row>
    <row r="253" spans="1:17">
      <c r="A253" s="4" t="s">
        <v>630</v>
      </c>
      <c r="K253" s="5" t="n">
        <v>15</v>
      </c>
    </row>
    <row r="254" spans="1:17">
      <c r="A254" s="4" t="s">
        <v>793</v>
      </c>
    </row>
    <row r="255" spans="1:17">
      <c r="A255" s="3" t="s">
        <v>453</v>
      </c>
    </row>
    <row r="256" spans="1:17">
      <c r="A256" s="4" t="s">
        <v>630</v>
      </c>
      <c r="E256" s="5" t="n">
        <v>7</v>
      </c>
    </row>
    <row r="257" spans="1:17">
      <c r="A257" s="4" t="s">
        <v>794</v>
      </c>
    </row>
    <row r="258" spans="1:17">
      <c r="A258" s="3" t="s">
        <v>453</v>
      </c>
    </row>
    <row r="259" spans="1:17">
      <c r="A259" s="4" t="s">
        <v>630</v>
      </c>
      <c r="C259" s="5" t="n">
        <v>58</v>
      </c>
      <c r="N259" s="5" t="n">
        <v>58</v>
      </c>
    </row>
    <row r="260" spans="1:17">
      <c r="A260" s="4" t="s">
        <v>795</v>
      </c>
    </row>
    <row r="261" spans="1:17">
      <c r="A261" s="3" t="s">
        <v>453</v>
      </c>
    </row>
    <row r="262" spans="1:17">
      <c r="A262" s="4" t="s">
        <v>630</v>
      </c>
      <c r="C262" s="5" t="n">
        <v>4</v>
      </c>
      <c r="N262" s="5" t="n">
        <v>4</v>
      </c>
    </row>
    <row r="263" spans="1:17">
      <c r="A263" s="4" t="s">
        <v>796</v>
      </c>
    </row>
    <row r="264" spans="1:17">
      <c r="A264" s="3" t="s">
        <v>453</v>
      </c>
    </row>
    <row r="265" spans="1:17">
      <c r="A265" s="4" t="s">
        <v>630</v>
      </c>
      <c r="E265" s="5" t="n">
        <v>1</v>
      </c>
    </row>
    <row r="266" spans="1:17">
      <c r="A266" s="4" t="s">
        <v>797</v>
      </c>
    </row>
    <row r="267" spans="1:17">
      <c r="A267" s="3" t="s">
        <v>453</v>
      </c>
    </row>
    <row r="268" spans="1:17">
      <c r="A268" s="4" t="s">
        <v>630</v>
      </c>
      <c r="E268" s="5" t="n">
        <v>1</v>
      </c>
    </row>
    <row r="269" spans="1:17">
      <c r="A269" s="4" t="s">
        <v>798</v>
      </c>
    </row>
    <row r="270" spans="1:17">
      <c r="A270" s="3" t="s">
        <v>453</v>
      </c>
    </row>
    <row r="271" spans="1:17">
      <c r="A271" s="4" t="s">
        <v>630</v>
      </c>
      <c r="C271" s="5" t="n">
        <v>2</v>
      </c>
      <c r="N271" s="5" t="n">
        <v>2</v>
      </c>
    </row>
    <row r="272" spans="1:17">
      <c r="A272" s="4" t="s">
        <v>799</v>
      </c>
    </row>
    <row r="273" spans="1:17">
      <c r="A273" s="3" t="s">
        <v>453</v>
      </c>
    </row>
    <row r="274" spans="1:17">
      <c r="A274" s="4" t="s">
        <v>630</v>
      </c>
      <c r="J274" s="5" t="n">
        <v>20</v>
      </c>
      <c r="P274" s="5" t="n">
        <v>20</v>
      </c>
    </row>
    <row r="275" spans="1:17">
      <c r="A275" s="4" t="s">
        <v>800</v>
      </c>
    </row>
    <row r="276" spans="1:17">
      <c r="A276" s="3" t="s">
        <v>453</v>
      </c>
    </row>
    <row r="277" spans="1:17">
      <c r="A277" s="4" t="s">
        <v>630</v>
      </c>
      <c r="M277" s="5" t="n">
        <v>1</v>
      </c>
    </row>
    <row r="278" spans="1:17">
      <c r="A278" s="4" t="s">
        <v>801</v>
      </c>
    </row>
    <row r="279" spans="1:17">
      <c r="A279" s="3" t="s">
        <v>453</v>
      </c>
    </row>
    <row r="280" spans="1:17">
      <c r="A280" s="4" t="s">
        <v>630</v>
      </c>
      <c r="L280" s="5" t="n">
        <v>18</v>
      </c>
    </row>
    <row r="281" spans="1:17">
      <c r="A281" s="4" t="s">
        <v>802</v>
      </c>
    </row>
    <row r="282" spans="1:17">
      <c r="A282" s="3" t="s">
        <v>453</v>
      </c>
    </row>
    <row r="283" spans="1:17">
      <c r="A283" s="4" t="s">
        <v>630</v>
      </c>
      <c r="K283" s="5" t="n">
        <v>1</v>
      </c>
    </row>
    <row r="284" spans="1:17">
      <c r="A284" s="4" t="s">
        <v>803</v>
      </c>
    </row>
    <row r="285" spans="1:17">
      <c r="A285" s="3" t="s">
        <v>453</v>
      </c>
    </row>
    <row r="286" spans="1:17">
      <c r="A286" s="4" t="s">
        <v>630</v>
      </c>
      <c r="C286" s="5" t="n">
        <v>14</v>
      </c>
      <c r="N286" s="5" t="n">
        <v>14</v>
      </c>
    </row>
    <row r="287" spans="1:17">
      <c r="A287" s="4" t="s">
        <v>804</v>
      </c>
    </row>
    <row r="288" spans="1:17">
      <c r="A288" s="3" t="s">
        <v>453</v>
      </c>
    </row>
    <row r="289" spans="1:17">
      <c r="A289" s="4" t="s">
        <v>630</v>
      </c>
      <c r="E289" s="5" t="n">
        <v>11</v>
      </c>
    </row>
    <row r="290" spans="1:17">
      <c r="A290" s="4" t="s">
        <v>805</v>
      </c>
    </row>
    <row r="291" spans="1:17">
      <c r="A291" s="3" t="s">
        <v>453</v>
      </c>
    </row>
    <row r="292" spans="1:17">
      <c r="A292" s="4" t="s">
        <v>630</v>
      </c>
      <c r="E292" s="5" t="n">
        <v>3</v>
      </c>
    </row>
    <row r="293" spans="1:17">
      <c r="A293" s="4" t="s">
        <v>806</v>
      </c>
    </row>
    <row r="294" spans="1:17">
      <c r="A294" s="3" t="s">
        <v>453</v>
      </c>
    </row>
    <row r="295" spans="1:17">
      <c r="A295" s="4" t="s">
        <v>630</v>
      </c>
      <c r="C295" s="5" t="n">
        <v>1</v>
      </c>
      <c r="N295" s="5" t="n">
        <v>1</v>
      </c>
    </row>
    <row r="296" spans="1:17">
      <c r="A296" s="4" t="s">
        <v>807</v>
      </c>
    </row>
    <row r="297" spans="1:17">
      <c r="A297" s="3" t="s">
        <v>453</v>
      </c>
    </row>
    <row r="298" spans="1:17">
      <c r="A298" s="4" t="s">
        <v>630</v>
      </c>
      <c r="E298" s="5" t="n">
        <v>1</v>
      </c>
    </row>
    <row r="299" spans="1:17">
      <c r="A299" s="4" t="s">
        <v>808</v>
      </c>
    </row>
    <row r="300" spans="1:17">
      <c r="A300" s="3" t="s">
        <v>453</v>
      </c>
    </row>
    <row r="301" spans="1:17">
      <c r="A301" s="4" t="s">
        <v>630</v>
      </c>
      <c r="G301" s="5" t="n">
        <v>21</v>
      </c>
      <c r="O301" s="5" t="n">
        <v>21</v>
      </c>
    </row>
    <row r="302" spans="1:17">
      <c r="A302" s="4" t="s">
        <v>809</v>
      </c>
    </row>
    <row r="303" spans="1:17">
      <c r="A303" s="3" t="s">
        <v>453</v>
      </c>
    </row>
    <row r="304" spans="1:17">
      <c r="A304" s="4" t="s">
        <v>630</v>
      </c>
      <c r="G304" s="5" t="n">
        <v>1</v>
      </c>
      <c r="O304" s="5" t="n">
        <v>1</v>
      </c>
    </row>
    <row r="305" spans="1:17">
      <c r="A305" s="4" t="s">
        <v>810</v>
      </c>
    </row>
    <row r="306" spans="1:17">
      <c r="A306" s="3" t="s">
        <v>453</v>
      </c>
    </row>
    <row r="307" spans="1:17">
      <c r="A307" s="4" t="s">
        <v>630</v>
      </c>
      <c r="B307" s="5" t="n">
        <v>9</v>
      </c>
    </row>
    <row r="308" spans="1:17">
      <c r="A308" s="4" t="s">
        <v>811</v>
      </c>
      <c r="B308" s="6" t="n">
        <v>1800</v>
      </c>
    </row>
    <row r="309" spans="1:17">
      <c r="A309" s="4" t="s">
        <v>812</v>
      </c>
      <c r="B309" s="6" t="n">
        <v>1800</v>
      </c>
    </row>
  </sheetData>
  <mergeCells count="3">
    <mergeCell ref="A1:A2"/>
    <mergeCell ref="C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813</v>
      </c>
      <c r="B1" s="2" t="s">
        <v>814</v>
      </c>
      <c r="C1" s="2" t="s">
        <v>626</v>
      </c>
      <c r="D1" s="2" t="s">
        <v>668</v>
      </c>
      <c r="E1" s="2" t="s">
        <v>555</v>
      </c>
    </row>
    <row r="2" spans="1:5">
      <c r="A2" s="4" t="s">
        <v>630</v>
      </c>
      <c r="C2" s="5" t="n">
        <v>987</v>
      </c>
    </row>
    <row r="3" spans="1:5">
      <c r="A3" s="4" t="s">
        <v>815</v>
      </c>
      <c r="B3" s="6" t="n">
        <v>757000</v>
      </c>
    </row>
    <row r="4" spans="1:5">
      <c r="A4" s="4" t="s">
        <v>816</v>
      </c>
      <c r="B4" s="6" t="n">
        <v>369000</v>
      </c>
    </row>
    <row r="5" spans="1:5">
      <c r="A5" s="4" t="s">
        <v>817</v>
      </c>
      <c r="C5" s="6" t="n">
        <v>129108</v>
      </c>
      <c r="D5" s="6" t="n">
        <v>65841</v>
      </c>
      <c r="E5" s="6" t="n">
        <v>34643</v>
      </c>
    </row>
    <row r="6" spans="1:5">
      <c r="A6" s="4" t="s">
        <v>784</v>
      </c>
    </row>
    <row r="7" spans="1:5">
      <c r="A7" s="4" t="s">
        <v>630</v>
      </c>
      <c r="B7" s="5" t="n">
        <v>60</v>
      </c>
    </row>
    <row r="8" spans="1:5">
      <c r="A8" s="4" t="s">
        <v>818</v>
      </c>
    </row>
    <row r="9" spans="1:5">
      <c r="A9" s="4" t="s">
        <v>817</v>
      </c>
      <c r="B9" s="6" t="n">
        <v>38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29"/>
    <col customWidth="1" max="3" min="3" width="52"/>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34"/>
    <col customWidth="1" max="14" min="14" width="21"/>
    <col customWidth="1" max="15" min="15" width="21"/>
  </cols>
  <sheetData>
    <row r="1" spans="1:15">
      <c r="A1" s="1" t="s">
        <v>819</v>
      </c>
      <c r="B1" s="2" t="s">
        <v>814</v>
      </c>
      <c r="C1" s="2" t="s">
        <v>820</v>
      </c>
      <c r="D1" s="2" t="s">
        <v>821</v>
      </c>
      <c r="E1" s="2" t="s">
        <v>822</v>
      </c>
      <c r="F1" s="2" t="s">
        <v>823</v>
      </c>
      <c r="G1" s="2" t="s">
        <v>824</v>
      </c>
      <c r="H1" s="2" t="s">
        <v>668</v>
      </c>
      <c r="I1" s="2" t="s">
        <v>825</v>
      </c>
      <c r="J1" s="2" t="s">
        <v>826</v>
      </c>
      <c r="K1" s="2" t="s">
        <v>827</v>
      </c>
      <c r="L1" s="2" t="s">
        <v>821</v>
      </c>
      <c r="M1" s="2" t="s">
        <v>821</v>
      </c>
      <c r="N1" s="2" t="s">
        <v>668</v>
      </c>
      <c r="O1" s="2" t="s">
        <v>555</v>
      </c>
    </row>
    <row r="2" spans="1:15">
      <c r="A2" s="3" t="s">
        <v>828</v>
      </c>
    </row>
    <row r="3" spans="1:15">
      <c r="A3" s="4" t="s">
        <v>829</v>
      </c>
      <c r="M3" s="6" t="n">
        <v>1325400</v>
      </c>
      <c r="N3" s="6" t="n">
        <v>105700</v>
      </c>
      <c r="O3" s="6" t="n">
        <v>412700</v>
      </c>
    </row>
    <row r="4" spans="1:15">
      <c r="A4" s="4" t="s">
        <v>816</v>
      </c>
      <c r="B4" s="6" t="n">
        <v>369000</v>
      </c>
    </row>
    <row r="5" spans="1:15">
      <c r="A5" s="4" t="s">
        <v>630</v>
      </c>
      <c r="D5" s="5" t="n">
        <v>987</v>
      </c>
      <c r="L5" s="5" t="n">
        <v>987</v>
      </c>
      <c r="M5" s="5" t="n">
        <v>987</v>
      </c>
    </row>
    <row r="6" spans="1:15">
      <c r="A6" s="4" t="s">
        <v>830</v>
      </c>
      <c r="D6" s="5" t="n">
        <v>40</v>
      </c>
      <c r="L6" s="5" t="n">
        <v>40</v>
      </c>
      <c r="M6" s="5" t="n">
        <v>40</v>
      </c>
    </row>
    <row r="7" spans="1:15">
      <c r="A7" s="4" t="s">
        <v>831</v>
      </c>
      <c r="M7" s="6" t="n">
        <v>5115</v>
      </c>
      <c r="N7" s="5" t="n">
        <v>383</v>
      </c>
    </row>
    <row r="8" spans="1:15">
      <c r="A8" s="4" t="s">
        <v>832</v>
      </c>
      <c r="D8" s="6" t="n">
        <v>246668</v>
      </c>
      <c r="E8" s="6" t="n">
        <v>233195</v>
      </c>
      <c r="F8" s="6" t="n">
        <v>225279</v>
      </c>
      <c r="G8" s="6" t="n">
        <v>223688</v>
      </c>
      <c r="H8" s="6" t="n">
        <v>219750</v>
      </c>
      <c r="I8" s="6" t="n">
        <v>221852</v>
      </c>
      <c r="J8" s="6" t="n">
        <v>219881</v>
      </c>
      <c r="K8" s="6" t="n">
        <v>220199</v>
      </c>
      <c r="M8" s="6" t="n">
        <v>928830</v>
      </c>
      <c r="N8" s="6" t="n">
        <v>881682</v>
      </c>
      <c r="O8" s="6" t="n">
        <v>908385</v>
      </c>
    </row>
    <row r="9" spans="1:15">
      <c r="A9" s="4" t="s">
        <v>548</v>
      </c>
    </row>
    <row r="10" spans="1:15">
      <c r="A10" s="3" t="s">
        <v>828</v>
      </c>
    </row>
    <row r="11" spans="1:15">
      <c r="A11" s="4" t="s">
        <v>549</v>
      </c>
      <c r="C11" s="9" t="n">
        <v>0.235</v>
      </c>
    </row>
    <row r="12" spans="1:15">
      <c r="A12" s="4" t="s">
        <v>833</v>
      </c>
      <c r="C12" s="6" t="n">
        <v>2</v>
      </c>
    </row>
    <row r="13" spans="1:15">
      <c r="A13" s="4" t="s">
        <v>816</v>
      </c>
      <c r="C13" s="6" t="n">
        <v>63700</v>
      </c>
    </row>
    <row r="14" spans="1:15">
      <c r="A14" s="4" t="s">
        <v>834</v>
      </c>
      <c r="C14" s="11" t="n">
        <v>7.5</v>
      </c>
    </row>
    <row r="15" spans="1:15">
      <c r="A15" s="4" t="s">
        <v>835</v>
      </c>
      <c r="C15" s="7" t="n">
        <v>0.21</v>
      </c>
    </row>
    <row r="16" spans="1:15">
      <c r="A16" s="4" t="s">
        <v>836</v>
      </c>
      <c r="C16" s="6" t="n">
        <v>350000</v>
      </c>
    </row>
    <row r="17" spans="1:15">
      <c r="A17" s="4" t="s">
        <v>837</v>
      </c>
      <c r="C17" s="5" t="n">
        <v>4</v>
      </c>
    </row>
    <row r="18" spans="1:15">
      <c r="A18" s="4" t="s">
        <v>838</v>
      </c>
      <c r="C18" s="5" t="n">
        <v>3</v>
      </c>
    </row>
    <row r="19" spans="1:15">
      <c r="A19" s="4" t="s">
        <v>839</v>
      </c>
      <c r="C19" s="5" t="n">
        <v>1</v>
      </c>
    </row>
    <row r="20" spans="1:15">
      <c r="A20" s="4" t="s">
        <v>829</v>
      </c>
      <c r="C20" s="6" t="n">
        <v>346000</v>
      </c>
    </row>
    <row r="21" spans="1:15">
      <c r="A21" s="4" t="s">
        <v>831</v>
      </c>
      <c r="L21" s="6" t="n">
        <v>5100</v>
      </c>
    </row>
    <row r="22" spans="1:15">
      <c r="A22" s="4" t="s">
        <v>832</v>
      </c>
      <c r="L22" s="6" t="n">
        <v>35200</v>
      </c>
    </row>
    <row r="23" spans="1:15">
      <c r="A23" s="4" t="s">
        <v>784</v>
      </c>
    </row>
    <row r="24" spans="1:15">
      <c r="A24" s="3" t="s">
        <v>828</v>
      </c>
    </row>
    <row r="25" spans="1:15">
      <c r="A25" s="4" t="s">
        <v>630</v>
      </c>
      <c r="B25" s="5" t="n">
        <v>60</v>
      </c>
    </row>
    <row r="26" spans="1:15">
      <c r="A26" s="4" t="s">
        <v>840</v>
      </c>
    </row>
    <row r="27" spans="1:15">
      <c r="A27" s="3" t="s">
        <v>828</v>
      </c>
    </row>
    <row r="28" spans="1:15">
      <c r="A28" s="4" t="s">
        <v>630</v>
      </c>
      <c r="C28" s="5"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694</v>
      </c>
      <c r="J1" s="2" t="s">
        <v>1</v>
      </c>
    </row>
    <row r="2" spans="1:12">
      <c r="B2" s="2" t="s">
        <v>2</v>
      </c>
      <c r="C2" s="2" t="s">
        <v>842</v>
      </c>
      <c r="D2" s="2" t="s">
        <v>843</v>
      </c>
      <c r="E2" s="2" t="s">
        <v>844</v>
      </c>
      <c r="F2" s="2" t="s">
        <v>70</v>
      </c>
      <c r="G2" s="2" t="s">
        <v>845</v>
      </c>
      <c r="H2" s="2" t="s">
        <v>846</v>
      </c>
      <c r="I2" s="2" t="s">
        <v>847</v>
      </c>
      <c r="J2" s="2" t="s">
        <v>2</v>
      </c>
      <c r="K2" s="2" t="s">
        <v>70</v>
      </c>
      <c r="L2" s="2" t="s">
        <v>119</v>
      </c>
    </row>
    <row r="3" spans="1:12">
      <c r="A3" s="3" t="s">
        <v>848</v>
      </c>
    </row>
    <row r="4" spans="1:12">
      <c r="A4" s="4" t="s">
        <v>849</v>
      </c>
      <c r="B4" s="7" t="n">
        <v>0.27</v>
      </c>
      <c r="C4" s="7" t="n">
        <v>0.63</v>
      </c>
      <c r="D4" s="7" t="n">
        <v>0.34</v>
      </c>
      <c r="E4" s="7" t="n">
        <v>0.34</v>
      </c>
      <c r="F4" s="7" t="n">
        <v>0.31</v>
      </c>
      <c r="G4" s="7" t="n">
        <v>0.28</v>
      </c>
      <c r="H4" s="7" t="n">
        <v>0.39</v>
      </c>
      <c r="I4" s="7" t="n">
        <v>0.42</v>
      </c>
      <c r="J4" s="7" t="n">
        <v>1.58</v>
      </c>
      <c r="K4" s="7" t="n">
        <v>1.4</v>
      </c>
      <c r="L4" s="7" t="n">
        <v>0.51</v>
      </c>
    </row>
    <row r="5" spans="1:12">
      <c r="A5" s="4" t="s">
        <v>850</v>
      </c>
    </row>
    <row r="6" spans="1:12">
      <c r="A6" s="3" t="s">
        <v>851</v>
      </c>
    </row>
    <row r="7" spans="1:12">
      <c r="A7" s="4" t="s">
        <v>852</v>
      </c>
      <c r="J7" s="6" t="n">
        <v>950318</v>
      </c>
      <c r="K7" s="6" t="n">
        <v>938782</v>
      </c>
    </row>
    <row r="8" spans="1:12">
      <c r="A8" s="4" t="s">
        <v>853</v>
      </c>
      <c r="J8" s="6" t="n">
        <v>362220</v>
      </c>
      <c r="K8" s="6" t="n">
        <v>321232</v>
      </c>
    </row>
    <row r="9" spans="1:12">
      <c r="A9" s="3" t="s">
        <v>848</v>
      </c>
    </row>
    <row r="10" spans="1:12">
      <c r="A10" s="4" t="s">
        <v>849</v>
      </c>
      <c r="J10" s="7" t="n">
        <v>1.58</v>
      </c>
      <c r="K10" s="7" t="n">
        <v>1.4</v>
      </c>
    </row>
    <row r="11" spans="1:12">
      <c r="A11" s="4" t="s">
        <v>854</v>
      </c>
      <c r="J11" s="7" t="n">
        <v>1.6</v>
      </c>
      <c r="K11" s="7" t="n">
        <v>1.4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55</v>
      </c>
      <c r="B1" s="2" t="s">
        <v>856</v>
      </c>
      <c r="C1" s="2" t="s">
        <v>857</v>
      </c>
    </row>
    <row r="2" spans="1:3">
      <c r="A2" s="3" t="s">
        <v>828</v>
      </c>
    </row>
    <row r="3" spans="1:3">
      <c r="A3" s="4" t="s">
        <v>72</v>
      </c>
      <c r="C3" s="6" t="n">
        <v>735182</v>
      </c>
    </row>
    <row r="4" spans="1:3">
      <c r="A4" s="4" t="s">
        <v>78</v>
      </c>
      <c r="C4" s="5" t="n">
        <v>600</v>
      </c>
    </row>
    <row r="5" spans="1:3">
      <c r="A5" s="4" t="s">
        <v>858</v>
      </c>
      <c r="C5" s="5" t="n">
        <v>227</v>
      </c>
    </row>
    <row r="6" spans="1:3">
      <c r="A6" s="4" t="s">
        <v>253</v>
      </c>
      <c r="C6" s="5" t="n">
        <v>2216</v>
      </c>
    </row>
    <row r="7" spans="1:3">
      <c r="A7" s="4" t="s">
        <v>87</v>
      </c>
      <c r="C7" s="5" t="n">
        <v>28173</v>
      </c>
    </row>
    <row r="8" spans="1:3">
      <c r="A8" s="4" t="s">
        <v>81</v>
      </c>
      <c r="C8" s="5" t="n">
        <v>766398</v>
      </c>
    </row>
    <row r="9" spans="1:3">
      <c r="A9" s="4" t="s">
        <v>94</v>
      </c>
      <c r="C9" s="5" t="n">
        <v>-8978</v>
      </c>
    </row>
    <row r="10" spans="1:3">
      <c r="A10" s="4" t="s">
        <v>859</v>
      </c>
      <c r="C10" s="5" t="n">
        <v>368793</v>
      </c>
    </row>
    <row r="11" spans="1:3">
      <c r="A11" s="4" t="s">
        <v>860</v>
      </c>
    </row>
    <row r="12" spans="1:3">
      <c r="A12" s="3" t="s">
        <v>828</v>
      </c>
    </row>
    <row r="13" spans="1:3">
      <c r="A13" s="4" t="s">
        <v>861</v>
      </c>
      <c r="C13" s="6" t="n">
        <v>-388627</v>
      </c>
    </row>
    <row r="14" spans="1:3">
      <c r="A14" s="4" t="s">
        <v>548</v>
      </c>
    </row>
    <row r="15" spans="1:3">
      <c r="A15" s="3" t="s">
        <v>828</v>
      </c>
    </row>
    <row r="16" spans="1:3">
      <c r="A16" s="4" t="s">
        <v>72</v>
      </c>
      <c r="B16" s="6" t="n">
        <v>421600</v>
      </c>
    </row>
    <row r="17" spans="1:3">
      <c r="A17" s="4" t="s">
        <v>862</v>
      </c>
      <c r="B17" s="5" t="n">
        <v>108097</v>
      </c>
    </row>
    <row r="18" spans="1:3">
      <c r="A18" s="4" t="s">
        <v>78</v>
      </c>
      <c r="B18" s="5" t="n">
        <v>19192</v>
      </c>
    </row>
    <row r="19" spans="1:3">
      <c r="A19" s="4" t="s">
        <v>863</v>
      </c>
      <c r="B19" s="5" t="n">
        <v>73834</v>
      </c>
    </row>
    <row r="20" spans="1:3">
      <c r="A20" s="4" t="s">
        <v>858</v>
      </c>
      <c r="B20" s="5" t="n">
        <v>4067</v>
      </c>
    </row>
    <row r="21" spans="1:3">
      <c r="A21" s="4" t="s">
        <v>253</v>
      </c>
      <c r="B21" s="5" t="n">
        <v>1461</v>
      </c>
    </row>
    <row r="22" spans="1:3">
      <c r="A22" s="4" t="s">
        <v>87</v>
      </c>
      <c r="B22" s="5" t="n">
        <v>32819</v>
      </c>
    </row>
    <row r="23" spans="1:3">
      <c r="A23" s="4" t="s">
        <v>81</v>
      </c>
      <c r="B23" s="5" t="n">
        <v>661070</v>
      </c>
    </row>
    <row r="24" spans="1:3">
      <c r="A24" s="4" t="s">
        <v>861</v>
      </c>
      <c r="B24" s="5" t="n">
        <v>-285100</v>
      </c>
    </row>
    <row r="25" spans="1:3">
      <c r="A25" s="4" t="s">
        <v>94</v>
      </c>
      <c r="B25" s="5" t="n">
        <v>-30421</v>
      </c>
    </row>
    <row r="26" spans="1:3">
      <c r="A26" s="4" t="s">
        <v>859</v>
      </c>
      <c r="B26" s="5" t="n">
        <v>345549</v>
      </c>
    </row>
    <row r="27" spans="1:3">
      <c r="A27" s="4" t="s">
        <v>864</v>
      </c>
      <c r="B27" s="5" t="n">
        <v>26800</v>
      </c>
    </row>
    <row r="28" spans="1:3">
      <c r="A28" s="4" t="s">
        <v>865</v>
      </c>
      <c r="B28" s="6" t="n">
        <v>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2"/>
  </cols>
  <sheetData>
    <row r="1" spans="1:5">
      <c r="A1" s="1" t="s">
        <v>866</v>
      </c>
      <c r="B1" s="2" t="s">
        <v>1</v>
      </c>
    </row>
    <row r="2" spans="1:5">
      <c r="B2" s="2" t="s">
        <v>867</v>
      </c>
      <c r="C2" s="2" t="s">
        <v>868</v>
      </c>
      <c r="D2" s="2" t="s">
        <v>869</v>
      </c>
      <c r="E2" s="2" t="s">
        <v>706</v>
      </c>
    </row>
    <row r="3" spans="1:5">
      <c r="A3" s="3" t="s">
        <v>453</v>
      </c>
    </row>
    <row r="4" spans="1:5">
      <c r="A4" s="4" t="s">
        <v>630</v>
      </c>
      <c r="B4" s="5" t="n">
        <v>987</v>
      </c>
    </row>
    <row r="5" spans="1:5">
      <c r="A5" s="4" t="s">
        <v>72</v>
      </c>
      <c r="B5" s="6" t="n">
        <v>8985994</v>
      </c>
      <c r="C5" s="6" t="n">
        <v>7746410</v>
      </c>
    </row>
    <row r="6" spans="1:5">
      <c r="A6" s="4" t="s">
        <v>707</v>
      </c>
      <c r="B6" s="5" t="n">
        <v>1325400</v>
      </c>
      <c r="C6" s="5" t="n">
        <v>105700</v>
      </c>
      <c r="D6" s="6" t="n">
        <v>412700</v>
      </c>
    </row>
    <row r="7" spans="1:5">
      <c r="A7" s="4" t="s">
        <v>784</v>
      </c>
    </row>
    <row r="8" spans="1:5">
      <c r="A8" s="3" t="s">
        <v>453</v>
      </c>
    </row>
    <row r="9" spans="1:5">
      <c r="A9" s="4" t="s">
        <v>630</v>
      </c>
      <c r="E9" s="5" t="n">
        <v>60</v>
      </c>
    </row>
    <row r="10" spans="1:5">
      <c r="A10" s="4" t="s">
        <v>870</v>
      </c>
    </row>
    <row r="11" spans="1:5">
      <c r="A11" s="3" t="s">
        <v>453</v>
      </c>
    </row>
    <row r="12" spans="1:5">
      <c r="A12" s="4" t="s">
        <v>707</v>
      </c>
      <c r="B12" s="6" t="n">
        <v>10700</v>
      </c>
      <c r="C12" s="5" t="n">
        <v>3500</v>
      </c>
    </row>
    <row r="13" spans="1:5">
      <c r="A13" s="4" t="s">
        <v>871</v>
      </c>
    </row>
    <row r="14" spans="1:5">
      <c r="A14" s="3" t="s">
        <v>453</v>
      </c>
    </row>
    <row r="15" spans="1:5">
      <c r="A15" s="4" t="s">
        <v>707</v>
      </c>
      <c r="D15" s="6" t="n">
        <v>6700</v>
      </c>
    </row>
    <row r="16" spans="1:5">
      <c r="A16" s="4" t="s">
        <v>872</v>
      </c>
    </row>
    <row r="17" spans="1:5">
      <c r="A17" s="3" t="s">
        <v>453</v>
      </c>
    </row>
    <row r="18" spans="1:5">
      <c r="A18" s="4" t="s">
        <v>873</v>
      </c>
      <c r="C18" s="6" t="n">
        <v>184500</v>
      </c>
    </row>
    <row r="19" spans="1:5">
      <c r="A19" s="4" t="s">
        <v>874</v>
      </c>
      <c r="C19" s="4" t="s">
        <v>875</v>
      </c>
    </row>
    <row r="20" spans="1:5">
      <c r="A20" s="4" t="s">
        <v>656</v>
      </c>
    </row>
    <row r="21" spans="1:5">
      <c r="A21" s="3" t="s">
        <v>453</v>
      </c>
    </row>
    <row r="22" spans="1:5">
      <c r="A22" s="4" t="s">
        <v>630</v>
      </c>
      <c r="B22" s="5" t="n">
        <v>784</v>
      </c>
      <c r="C22" s="5" t="n">
        <v>12</v>
      </c>
    </row>
    <row r="23" spans="1:5">
      <c r="A23" s="4" t="s">
        <v>876</v>
      </c>
    </row>
    <row r="24" spans="1:5">
      <c r="A24" s="3" t="s">
        <v>453</v>
      </c>
    </row>
    <row r="25" spans="1:5">
      <c r="A25" s="4" t="s">
        <v>630</v>
      </c>
      <c r="B25" s="5" t="n">
        <v>89</v>
      </c>
      <c r="D25" s="5" t="n">
        <v>31</v>
      </c>
    </row>
    <row r="26" spans="1:5">
      <c r="A26" s="4" t="s">
        <v>877</v>
      </c>
    </row>
    <row r="27" spans="1:5">
      <c r="A27" s="3" t="s">
        <v>453</v>
      </c>
    </row>
    <row r="28" spans="1:5">
      <c r="A28" s="4" t="s">
        <v>630</v>
      </c>
      <c r="C28" s="5" t="n">
        <v>21</v>
      </c>
    </row>
    <row r="29" spans="1:5">
      <c r="A29" s="4" t="s">
        <v>738</v>
      </c>
    </row>
    <row r="30" spans="1:5">
      <c r="A30" s="3" t="s">
        <v>453</v>
      </c>
    </row>
    <row r="31" spans="1:5">
      <c r="A31" s="4" t="s">
        <v>630</v>
      </c>
      <c r="B31" s="5" t="n">
        <v>114</v>
      </c>
    </row>
    <row r="32" spans="1:5">
      <c r="A32" s="4" t="s">
        <v>878</v>
      </c>
    </row>
    <row r="33" spans="1:5">
      <c r="A33" s="3" t="s">
        <v>453</v>
      </c>
    </row>
    <row r="34" spans="1:5">
      <c r="A34" s="4" t="s">
        <v>630</v>
      </c>
      <c r="B34" s="5" t="n">
        <v>4</v>
      </c>
    </row>
    <row r="35" spans="1:5">
      <c r="A35" s="4" t="s">
        <v>879</v>
      </c>
    </row>
    <row r="36" spans="1:5">
      <c r="A36" s="3" t="s">
        <v>453</v>
      </c>
    </row>
    <row r="37" spans="1:5">
      <c r="A37" s="4" t="s">
        <v>630</v>
      </c>
      <c r="C37" s="5" t="n">
        <v>1</v>
      </c>
    </row>
    <row r="38" spans="1:5">
      <c r="A38" s="4" t="s">
        <v>689</v>
      </c>
    </row>
    <row r="39" spans="1:5">
      <c r="A39" s="3" t="s">
        <v>453</v>
      </c>
    </row>
    <row r="40" spans="1:5">
      <c r="A40" s="4" t="s">
        <v>880</v>
      </c>
      <c r="D40" s="5" t="n">
        <v>3</v>
      </c>
    </row>
    <row r="41" spans="1:5">
      <c r="A41" s="4" t="s">
        <v>72</v>
      </c>
      <c r="B41" s="6" t="n">
        <v>901246</v>
      </c>
      <c r="C41" s="6" t="n">
        <v>786174</v>
      </c>
    </row>
    <row r="42" spans="1:5">
      <c r="A42" s="4" t="s">
        <v>707</v>
      </c>
      <c r="B42" s="6" t="n">
        <v>116800</v>
      </c>
      <c r="C42" s="6" t="n">
        <v>13400</v>
      </c>
      <c r="D42" s="6" t="n">
        <v>56700</v>
      </c>
    </row>
    <row r="43" spans="1:5">
      <c r="A43" s="4" t="s">
        <v>881</v>
      </c>
    </row>
    <row r="44" spans="1:5">
      <c r="A44" s="3" t="s">
        <v>453</v>
      </c>
    </row>
    <row r="45" spans="1:5">
      <c r="A45" s="4" t="s">
        <v>882</v>
      </c>
      <c r="B45" s="5" t="n">
        <v>1</v>
      </c>
      <c r="C45" s="5" t="n">
        <v>2</v>
      </c>
    </row>
    <row r="46" spans="1:5">
      <c r="A46" s="4" t="s">
        <v>690</v>
      </c>
    </row>
    <row r="47" spans="1:5">
      <c r="A47" s="3" t="s">
        <v>453</v>
      </c>
    </row>
    <row r="48" spans="1:5">
      <c r="A48" s="4" t="s">
        <v>72</v>
      </c>
      <c r="B48" s="6" t="n">
        <v>287655</v>
      </c>
      <c r="C48" s="6" t="n">
        <v>250917</v>
      </c>
    </row>
    <row r="49" spans="1:5">
      <c r="A49" s="4" t="s">
        <v>707</v>
      </c>
      <c r="B49" s="5" t="n">
        <v>1129700</v>
      </c>
      <c r="C49" s="5" t="n">
        <v>86400</v>
      </c>
      <c r="D49" s="5" t="n">
        <v>331500</v>
      </c>
    </row>
    <row r="50" spans="1:5">
      <c r="A50" s="4" t="s">
        <v>612</v>
      </c>
    </row>
    <row r="51" spans="1:5">
      <c r="A51" s="3" t="s">
        <v>453</v>
      </c>
    </row>
    <row r="52" spans="1:5">
      <c r="A52" s="4" t="s">
        <v>72</v>
      </c>
      <c r="B52" s="5" t="n">
        <v>515421</v>
      </c>
      <c r="C52" s="5" t="n">
        <v>447610</v>
      </c>
    </row>
    <row r="53" spans="1:5">
      <c r="A53" s="4" t="s">
        <v>707</v>
      </c>
      <c r="B53" s="6" t="n">
        <v>78900</v>
      </c>
      <c r="C53" s="5" t="n">
        <v>5900</v>
      </c>
      <c r="D53" s="6" t="n">
        <v>24500</v>
      </c>
    </row>
    <row r="54" spans="1:5">
      <c r="A54" s="4" t="s">
        <v>883</v>
      </c>
    </row>
    <row r="55" spans="1:5">
      <c r="A55" s="3" t="s">
        <v>453</v>
      </c>
    </row>
    <row r="56" spans="1:5">
      <c r="A56" s="4" t="s">
        <v>72</v>
      </c>
      <c r="C56" s="5" t="n">
        <v>184500</v>
      </c>
    </row>
    <row r="57" spans="1:5">
      <c r="A57" s="4" t="s">
        <v>884</v>
      </c>
    </row>
    <row r="58" spans="1:5">
      <c r="A58" s="3" t="s">
        <v>453</v>
      </c>
    </row>
    <row r="59" spans="1:5">
      <c r="A59" s="4" t="s">
        <v>72</v>
      </c>
      <c r="C59" s="5" t="n">
        <v>11200</v>
      </c>
    </row>
    <row r="60" spans="1:5">
      <c r="A60" s="4" t="s">
        <v>885</v>
      </c>
    </row>
    <row r="61" spans="1:5">
      <c r="A61" s="3" t="s">
        <v>453</v>
      </c>
    </row>
    <row r="62" spans="1:5">
      <c r="A62" s="4" t="s">
        <v>72</v>
      </c>
      <c r="C62" s="5" t="n">
        <v>159100</v>
      </c>
    </row>
    <row r="63" spans="1:5">
      <c r="A63" s="4" t="s">
        <v>886</v>
      </c>
    </row>
    <row r="64" spans="1:5">
      <c r="A64" s="3" t="s">
        <v>453</v>
      </c>
    </row>
    <row r="65" spans="1:5">
      <c r="A65" s="4" t="s">
        <v>72</v>
      </c>
      <c r="C65" s="5" t="n">
        <v>14200</v>
      </c>
    </row>
    <row r="66" spans="1:5">
      <c r="A66" s="4" t="s">
        <v>887</v>
      </c>
    </row>
    <row r="67" spans="1:5">
      <c r="A67" s="3" t="s">
        <v>453</v>
      </c>
    </row>
    <row r="68" spans="1:5">
      <c r="A68" s="4" t="s">
        <v>888</v>
      </c>
      <c r="C68" s="5" t="n">
        <v>45700</v>
      </c>
    </row>
    <row r="69" spans="1:5">
      <c r="A69" s="4" t="s">
        <v>889</v>
      </c>
    </row>
    <row r="70" spans="1:5">
      <c r="A70" s="3" t="s">
        <v>453</v>
      </c>
    </row>
    <row r="71" spans="1:5">
      <c r="A71" s="4" t="s">
        <v>890</v>
      </c>
      <c r="C71" s="5" t="n">
        <v>10600</v>
      </c>
    </row>
    <row r="72" spans="1:5">
      <c r="A72" s="4" t="s">
        <v>891</v>
      </c>
    </row>
    <row r="73" spans="1:5">
      <c r="A73" s="3" t="s">
        <v>453</v>
      </c>
    </row>
    <row r="74" spans="1:5">
      <c r="A74" s="4" t="s">
        <v>890</v>
      </c>
      <c r="C74" s="6" t="n">
        <v>7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 customWidth="1" max="7" min="7" width="33"/>
  </cols>
  <sheetData>
    <row r="1" spans="1:7">
      <c r="A1" s="1" t="s">
        <v>892</v>
      </c>
      <c r="B1" s="2" t="s">
        <v>893</v>
      </c>
      <c r="C1" s="2" t="s">
        <v>560</v>
      </c>
      <c r="D1" s="2" t="s">
        <v>626</v>
      </c>
      <c r="E1" s="2" t="s">
        <v>626</v>
      </c>
      <c r="F1" s="2" t="s">
        <v>699</v>
      </c>
      <c r="G1" s="2" t="s">
        <v>894</v>
      </c>
    </row>
    <row r="2" spans="1:7">
      <c r="A2" s="3" t="s">
        <v>453</v>
      </c>
    </row>
    <row r="3" spans="1:7">
      <c r="A3" s="4" t="s">
        <v>630</v>
      </c>
      <c r="D3" s="5" t="n">
        <v>987</v>
      </c>
      <c r="E3" s="5" t="n">
        <v>987</v>
      </c>
    </row>
    <row r="4" spans="1:7">
      <c r="A4" s="4" t="s">
        <v>707</v>
      </c>
      <c r="E4" s="6" t="n">
        <v>1325400</v>
      </c>
      <c r="F4" s="6" t="n">
        <v>105700</v>
      </c>
      <c r="G4" s="6" t="n">
        <v>412700</v>
      </c>
    </row>
    <row r="5" spans="1:7">
      <c r="A5" s="4" t="s">
        <v>74</v>
      </c>
      <c r="D5" s="6" t="n">
        <v>7198569</v>
      </c>
      <c r="E5" s="5" t="n">
        <v>7198569</v>
      </c>
      <c r="F5" s="5" t="n">
        <v>6183791</v>
      </c>
    </row>
    <row r="6" spans="1:7">
      <c r="A6" s="4" t="s">
        <v>895</v>
      </c>
    </row>
    <row r="7" spans="1:7">
      <c r="A7" s="3" t="s">
        <v>453</v>
      </c>
    </row>
    <row r="8" spans="1:7">
      <c r="A8" s="4" t="s">
        <v>896</v>
      </c>
      <c r="D8" s="5" t="n">
        <v>33300</v>
      </c>
    </row>
    <row r="9" spans="1:7">
      <c r="A9" s="4" t="s">
        <v>897</v>
      </c>
      <c r="D9" s="5" t="n">
        <v>2900</v>
      </c>
    </row>
    <row r="10" spans="1:7">
      <c r="A10" s="4" t="s">
        <v>898</v>
      </c>
    </row>
    <row r="11" spans="1:7">
      <c r="A11" s="3" t="s">
        <v>453</v>
      </c>
    </row>
    <row r="12" spans="1:7">
      <c r="A12" s="4" t="s">
        <v>897</v>
      </c>
      <c r="G12" s="5" t="n">
        <v>7500</v>
      </c>
    </row>
    <row r="13" spans="1:7">
      <c r="A13" s="4" t="s">
        <v>899</v>
      </c>
    </row>
    <row r="14" spans="1:7">
      <c r="A14" s="3" t="s">
        <v>453</v>
      </c>
    </row>
    <row r="15" spans="1:7">
      <c r="A15" s="4" t="s">
        <v>896</v>
      </c>
      <c r="B15" s="6" t="n">
        <v>25000</v>
      </c>
    </row>
    <row r="16" spans="1:7">
      <c r="A16" s="4" t="s">
        <v>897</v>
      </c>
      <c r="B16" s="5" t="n">
        <v>11000</v>
      </c>
    </row>
    <row r="17" spans="1:7">
      <c r="A17" s="4" t="s">
        <v>900</v>
      </c>
      <c r="B17" s="5" t="n">
        <v>39700</v>
      </c>
    </row>
    <row r="18" spans="1:7">
      <c r="A18" s="4" t="s">
        <v>901</v>
      </c>
      <c r="B18" s="5" t="n">
        <v>62000</v>
      </c>
    </row>
    <row r="19" spans="1:7">
      <c r="A19" s="4" t="s">
        <v>902</v>
      </c>
      <c r="F19" s="5" t="n">
        <v>5000</v>
      </c>
    </row>
    <row r="20" spans="1:7">
      <c r="A20" s="4" t="s">
        <v>903</v>
      </c>
      <c r="B20" s="5" t="n">
        <v>53000</v>
      </c>
    </row>
    <row r="21" spans="1:7">
      <c r="A21" s="4" t="s">
        <v>904</v>
      </c>
      <c r="B21" s="6" t="n">
        <v>78000</v>
      </c>
    </row>
    <row r="22" spans="1:7">
      <c r="A22" s="4" t="s">
        <v>905</v>
      </c>
    </row>
    <row r="23" spans="1:7">
      <c r="A23" s="3" t="s">
        <v>453</v>
      </c>
    </row>
    <row r="24" spans="1:7">
      <c r="A24" s="4" t="s">
        <v>906</v>
      </c>
      <c r="D24" s="6" t="n">
        <v>35700</v>
      </c>
    </row>
    <row r="25" spans="1:7">
      <c r="A25" s="4" t="s">
        <v>907</v>
      </c>
    </row>
    <row r="26" spans="1:7">
      <c r="A26" s="3" t="s">
        <v>453</v>
      </c>
    </row>
    <row r="27" spans="1:7">
      <c r="A27" s="4" t="s">
        <v>906</v>
      </c>
      <c r="E27" s="5" t="n">
        <v>45300</v>
      </c>
    </row>
    <row r="28" spans="1:7">
      <c r="A28" s="4" t="s">
        <v>908</v>
      </c>
      <c r="E28" s="5" t="n">
        <v>23400</v>
      </c>
    </row>
    <row r="29" spans="1:7">
      <c r="A29" s="4" t="s">
        <v>909</v>
      </c>
    </row>
    <row r="30" spans="1:7">
      <c r="A30" s="3" t="s">
        <v>453</v>
      </c>
    </row>
    <row r="31" spans="1:7">
      <c r="A31" s="4" t="s">
        <v>896</v>
      </c>
      <c r="E31" s="5" t="n">
        <v>219300</v>
      </c>
    </row>
    <row r="32" spans="1:7">
      <c r="A32" s="4" t="s">
        <v>897</v>
      </c>
      <c r="E32" s="5" t="n">
        <v>55700</v>
      </c>
    </row>
    <row r="33" spans="1:7">
      <c r="A33" s="4" t="s">
        <v>910</v>
      </c>
    </row>
    <row r="34" spans="1:7">
      <c r="A34" s="3" t="s">
        <v>453</v>
      </c>
    </row>
    <row r="35" spans="1:7">
      <c r="A35" s="4" t="s">
        <v>906</v>
      </c>
      <c r="F35" s="5" t="n">
        <v>35000</v>
      </c>
    </row>
    <row r="36" spans="1:7">
      <c r="A36" s="4" t="s">
        <v>908</v>
      </c>
      <c r="F36" s="5" t="n">
        <v>14800</v>
      </c>
    </row>
    <row r="37" spans="1:7">
      <c r="A37" s="4" t="s">
        <v>911</v>
      </c>
    </row>
    <row r="38" spans="1:7">
      <c r="A38" s="3" t="s">
        <v>453</v>
      </c>
    </row>
    <row r="39" spans="1:7">
      <c r="A39" s="4" t="s">
        <v>906</v>
      </c>
      <c r="G39" s="5" t="n">
        <v>99100</v>
      </c>
    </row>
    <row r="40" spans="1:7">
      <c r="A40" s="4" t="s">
        <v>908</v>
      </c>
      <c r="G40" s="5" t="n">
        <v>125100</v>
      </c>
    </row>
    <row r="41" spans="1:7">
      <c r="A41" s="4" t="s">
        <v>912</v>
      </c>
      <c r="G41" s="6" t="n">
        <v>2600</v>
      </c>
    </row>
    <row r="42" spans="1:7">
      <c r="A42" s="4" t="s">
        <v>913</v>
      </c>
      <c r="G42" s="5" t="n">
        <v>2</v>
      </c>
    </row>
    <row r="43" spans="1:7">
      <c r="A43" s="4" t="s">
        <v>914</v>
      </c>
    </row>
    <row r="44" spans="1:7">
      <c r="A44" s="3" t="s">
        <v>453</v>
      </c>
    </row>
    <row r="45" spans="1:7">
      <c r="A45" s="4" t="s">
        <v>896</v>
      </c>
      <c r="G45" s="6" t="n">
        <v>257800</v>
      </c>
    </row>
    <row r="46" spans="1:7">
      <c r="A46" s="4" t="s">
        <v>897</v>
      </c>
      <c r="G46" s="5" t="n">
        <v>53900</v>
      </c>
    </row>
    <row r="47" spans="1:7">
      <c r="A47" s="4" t="s">
        <v>915</v>
      </c>
      <c r="C47" s="6" t="n">
        <v>10000</v>
      </c>
      <c r="G47" s="6" t="n">
        <v>10000</v>
      </c>
    </row>
    <row r="48" spans="1:7">
      <c r="A48" s="4" t="s">
        <v>916</v>
      </c>
    </row>
    <row r="49" spans="1:7">
      <c r="A49" s="3" t="s">
        <v>453</v>
      </c>
    </row>
    <row r="50" spans="1:7">
      <c r="A50" s="4" t="s">
        <v>896</v>
      </c>
      <c r="F50" s="5" t="n">
        <v>309600</v>
      </c>
    </row>
    <row r="51" spans="1:7">
      <c r="A51" s="4" t="s">
        <v>897</v>
      </c>
      <c r="F51" s="6" t="n">
        <v>24800</v>
      </c>
    </row>
    <row r="52" spans="1:7">
      <c r="A52" s="4" t="s">
        <v>917</v>
      </c>
    </row>
    <row r="53" spans="1:7">
      <c r="A53" s="3" t="s">
        <v>453</v>
      </c>
    </row>
    <row r="54" spans="1:7">
      <c r="A54" s="4" t="s">
        <v>918</v>
      </c>
      <c r="E54" s="6" t="n">
        <v>3700</v>
      </c>
    </row>
    <row r="55" spans="1:7">
      <c r="A55" s="4" t="s">
        <v>656</v>
      </c>
    </row>
    <row r="56" spans="1:7">
      <c r="A56" s="3" t="s">
        <v>453</v>
      </c>
    </row>
    <row r="57" spans="1:7">
      <c r="A57" s="4" t="s">
        <v>630</v>
      </c>
      <c r="D57" s="5" t="n">
        <v>784</v>
      </c>
      <c r="E57" s="5" t="n">
        <v>784</v>
      </c>
      <c r="F57" s="5" t="n">
        <v>12</v>
      </c>
    </row>
    <row r="58" spans="1:7">
      <c r="A58" s="4" t="s">
        <v>919</v>
      </c>
    </row>
    <row r="59" spans="1:7">
      <c r="A59" s="3" t="s">
        <v>453</v>
      </c>
    </row>
    <row r="60" spans="1:7">
      <c r="A60" s="4" t="s">
        <v>630</v>
      </c>
      <c r="F60" s="5" t="n">
        <v>78</v>
      </c>
      <c r="G60" s="5" t="n">
        <v>52</v>
      </c>
    </row>
    <row r="61" spans="1:7">
      <c r="A61" s="4" t="s">
        <v>920</v>
      </c>
    </row>
    <row r="62" spans="1:7">
      <c r="A62" s="3" t="s">
        <v>453</v>
      </c>
    </row>
    <row r="63" spans="1:7">
      <c r="A63" s="4" t="s">
        <v>630</v>
      </c>
      <c r="D63" s="5" t="n">
        <v>11</v>
      </c>
      <c r="E63" s="5" t="n">
        <v>11</v>
      </c>
    </row>
    <row r="64" spans="1:7">
      <c r="A64" s="4" t="s">
        <v>921</v>
      </c>
    </row>
    <row r="65" spans="1:7">
      <c r="A65" s="3" t="s">
        <v>453</v>
      </c>
    </row>
    <row r="66" spans="1:7">
      <c r="A66" s="4" t="s">
        <v>630</v>
      </c>
      <c r="D66" s="5" t="n">
        <v>34</v>
      </c>
      <c r="E66" s="5" t="n">
        <v>34</v>
      </c>
    </row>
    <row r="67" spans="1:7">
      <c r="A67" s="4" t="s">
        <v>922</v>
      </c>
    </row>
    <row r="68" spans="1:7">
      <c r="A68" s="3" t="s">
        <v>453</v>
      </c>
    </row>
    <row r="69" spans="1:7">
      <c r="A69" s="4" t="s">
        <v>630</v>
      </c>
      <c r="B69" s="5" t="n">
        <v>12</v>
      </c>
    </row>
    <row r="70" spans="1:7">
      <c r="A70" s="4" t="s">
        <v>923</v>
      </c>
    </row>
    <row r="71" spans="1:7">
      <c r="A71" s="3" t="s">
        <v>453</v>
      </c>
    </row>
    <row r="72" spans="1:7">
      <c r="A72" s="4" t="s">
        <v>630</v>
      </c>
      <c r="F72" s="5" t="n">
        <v>1</v>
      </c>
    </row>
    <row r="73" spans="1:7">
      <c r="A73" s="4" t="s">
        <v>924</v>
      </c>
      <c r="F73" s="6" t="n">
        <v>15400</v>
      </c>
    </row>
    <row r="74" spans="1:7">
      <c r="A74" s="4" t="s">
        <v>904</v>
      </c>
      <c r="F74" s="6" t="n">
        <v>15400</v>
      </c>
    </row>
    <row r="75" spans="1:7">
      <c r="A75" s="4" t="s">
        <v>925</v>
      </c>
    </row>
    <row r="76" spans="1:7">
      <c r="A76" s="3" t="s">
        <v>453</v>
      </c>
    </row>
    <row r="77" spans="1:7">
      <c r="A77" s="4" t="s">
        <v>630</v>
      </c>
      <c r="D77" s="5" t="n">
        <v>3</v>
      </c>
      <c r="E77" s="5" t="n">
        <v>3</v>
      </c>
    </row>
    <row r="78" spans="1:7">
      <c r="A78" s="4" t="s">
        <v>926</v>
      </c>
    </row>
    <row r="79" spans="1:7">
      <c r="A79" s="3" t="s">
        <v>453</v>
      </c>
    </row>
    <row r="80" spans="1:7">
      <c r="A80" s="4" t="s">
        <v>630</v>
      </c>
      <c r="D80" s="5" t="n">
        <v>1</v>
      </c>
      <c r="E80" s="5" t="n">
        <v>1</v>
      </c>
    </row>
    <row r="81" spans="1:7">
      <c r="A81" s="4" t="s">
        <v>927</v>
      </c>
    </row>
    <row r="82" spans="1:7">
      <c r="A82" s="3" t="s">
        <v>453</v>
      </c>
    </row>
    <row r="83" spans="1:7">
      <c r="A83" s="4" t="s">
        <v>630</v>
      </c>
      <c r="G83" s="5" t="n">
        <v>14</v>
      </c>
    </row>
    <row r="84" spans="1:7">
      <c r="A84" s="4" t="s">
        <v>928</v>
      </c>
    </row>
    <row r="85" spans="1:7">
      <c r="A85" s="3" t="s">
        <v>453</v>
      </c>
    </row>
    <row r="86" spans="1:7">
      <c r="A86" s="4" t="s">
        <v>630</v>
      </c>
      <c r="F86" s="5" t="n">
        <v>22</v>
      </c>
    </row>
    <row r="87" spans="1:7">
      <c r="A87" s="4" t="s">
        <v>929</v>
      </c>
    </row>
    <row r="88" spans="1:7">
      <c r="A88" s="3" t="s">
        <v>453</v>
      </c>
    </row>
    <row r="89" spans="1:7">
      <c r="A89" s="4" t="s">
        <v>630</v>
      </c>
      <c r="D89" s="5" t="n">
        <v>5</v>
      </c>
      <c r="E89" s="5" t="n">
        <v>5</v>
      </c>
    </row>
    <row r="90" spans="1:7">
      <c r="A90" s="4" t="s">
        <v>930</v>
      </c>
    </row>
    <row r="91" spans="1:7">
      <c r="A91" s="3" t="s">
        <v>453</v>
      </c>
    </row>
    <row r="92" spans="1:7">
      <c r="A92" s="4" t="s">
        <v>74</v>
      </c>
      <c r="D92" s="6" t="n">
        <v>4600</v>
      </c>
      <c r="E92" s="6" t="n">
        <v>4600</v>
      </c>
    </row>
    <row r="93" spans="1:7">
      <c r="A93" s="4" t="s">
        <v>931</v>
      </c>
    </row>
    <row r="94" spans="1:7">
      <c r="A94" s="3" t="s">
        <v>453</v>
      </c>
    </row>
    <row r="95" spans="1:7">
      <c r="A95" s="4" t="s">
        <v>908</v>
      </c>
      <c r="F95" s="6" t="n">
        <v>1000</v>
      </c>
    </row>
    <row r="96" spans="1:7">
      <c r="A96" s="4" t="s">
        <v>932</v>
      </c>
    </row>
    <row r="97" spans="1:7">
      <c r="A97" s="3" t="s">
        <v>453</v>
      </c>
    </row>
    <row r="98" spans="1:7">
      <c r="A98" s="4" t="s">
        <v>630</v>
      </c>
      <c r="D98" s="5" t="n">
        <v>17</v>
      </c>
      <c r="E98" s="5" t="n">
        <v>17</v>
      </c>
    </row>
    <row r="99" spans="1:7">
      <c r="A99" s="4" t="s">
        <v>933</v>
      </c>
    </row>
    <row r="100" spans="1:7">
      <c r="A100" s="3" t="s">
        <v>453</v>
      </c>
    </row>
    <row r="101" spans="1:7">
      <c r="A101" s="4" t="s">
        <v>630</v>
      </c>
      <c r="D101" s="5" t="n">
        <v>23</v>
      </c>
      <c r="E101" s="5" t="n">
        <v>23</v>
      </c>
    </row>
    <row r="102" spans="1:7">
      <c r="A102" s="4" t="s">
        <v>934</v>
      </c>
    </row>
    <row r="103" spans="1:7">
      <c r="A103" s="3" t="s">
        <v>453</v>
      </c>
    </row>
    <row r="104" spans="1:7">
      <c r="A104" s="4" t="s">
        <v>630</v>
      </c>
      <c r="F104" s="5" t="n">
        <v>35</v>
      </c>
    </row>
    <row r="105" spans="1:7">
      <c r="A105" s="4" t="s">
        <v>935</v>
      </c>
    </row>
    <row r="106" spans="1:7">
      <c r="A106" s="3" t="s">
        <v>453</v>
      </c>
    </row>
    <row r="107" spans="1:7">
      <c r="A107" s="4" t="s">
        <v>630</v>
      </c>
      <c r="G107" s="5" t="n">
        <v>37</v>
      </c>
    </row>
    <row r="108" spans="1:7">
      <c r="A108" s="4" t="s">
        <v>936</v>
      </c>
    </row>
    <row r="109" spans="1:7">
      <c r="A109" s="3" t="s">
        <v>453</v>
      </c>
    </row>
    <row r="110" spans="1:7">
      <c r="A110" s="4" t="s">
        <v>630</v>
      </c>
      <c r="D110" s="5" t="n">
        <v>2</v>
      </c>
      <c r="E110" s="5" t="n">
        <v>2</v>
      </c>
    </row>
    <row r="111" spans="1:7">
      <c r="A111" s="4" t="s">
        <v>937</v>
      </c>
    </row>
    <row r="112" spans="1:7">
      <c r="A112" s="3" t="s">
        <v>453</v>
      </c>
    </row>
    <row r="113" spans="1:7">
      <c r="A113" s="4" t="s">
        <v>918</v>
      </c>
      <c r="F113" s="6" t="n">
        <v>5200</v>
      </c>
    </row>
    <row r="114" spans="1:7">
      <c r="A114" s="4" t="s">
        <v>938</v>
      </c>
    </row>
    <row r="115" spans="1:7">
      <c r="A115" s="3" t="s">
        <v>453</v>
      </c>
    </row>
    <row r="116" spans="1:7">
      <c r="A116" s="4" t="s">
        <v>630</v>
      </c>
      <c r="G116" s="5" t="n">
        <v>10</v>
      </c>
    </row>
    <row r="117" spans="1:7">
      <c r="A117" s="4" t="s">
        <v>897</v>
      </c>
      <c r="G117" s="6" t="n">
        <v>17500</v>
      </c>
    </row>
    <row r="118" spans="1:7">
      <c r="A118" s="4" t="s">
        <v>902</v>
      </c>
      <c r="G118" s="5" t="n">
        <v>2600</v>
      </c>
    </row>
    <row r="119" spans="1:7">
      <c r="A119" s="4" t="s">
        <v>924</v>
      </c>
      <c r="G119" s="5" t="n">
        <v>23200</v>
      </c>
    </row>
    <row r="120" spans="1:7">
      <c r="A120" s="4" t="s">
        <v>904</v>
      </c>
      <c r="G120" s="6" t="n">
        <v>43300</v>
      </c>
    </row>
    <row r="121" spans="1:7">
      <c r="A121" s="4" t="s">
        <v>939</v>
      </c>
    </row>
    <row r="122" spans="1:7">
      <c r="A122" s="3" t="s">
        <v>453</v>
      </c>
    </row>
    <row r="123" spans="1:7">
      <c r="A123" s="4" t="s">
        <v>630</v>
      </c>
      <c r="G123" s="5"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5</v>
      </c>
      <c r="B1" s="2" t="s">
        <v>1</v>
      </c>
    </row>
    <row r="2" spans="1:4">
      <c r="B2" s="2" t="s">
        <v>2</v>
      </c>
      <c r="C2" s="2" t="s">
        <v>70</v>
      </c>
      <c r="D2" s="2" t="s">
        <v>119</v>
      </c>
    </row>
    <row r="3" spans="1:4">
      <c r="A3" s="3" t="s">
        <v>191</v>
      </c>
    </row>
    <row r="4" spans="1:4">
      <c r="A4" s="4" t="s">
        <v>216</v>
      </c>
      <c r="B4" s="8" t="n">
        <v>2.65</v>
      </c>
      <c r="C4" s="8" t="n">
        <v>2.64</v>
      </c>
      <c r="D4" s="8" t="n">
        <v>2.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34"/>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9"/>
    <col customWidth="1" max="15" min="15" width="22"/>
    <col customWidth="1" max="16" min="16" width="21"/>
    <col customWidth="1" max="17" min="17" width="22"/>
    <col customWidth="1" max="18" min="18" width="22"/>
  </cols>
  <sheetData>
    <row r="1" spans="1:18">
      <c r="A1" s="1" t="s">
        <v>940</v>
      </c>
      <c r="B1" s="2" t="s">
        <v>941</v>
      </c>
      <c r="C1" s="2" t="s">
        <v>824</v>
      </c>
      <c r="D1" s="2" t="s">
        <v>701</v>
      </c>
      <c r="E1" s="2" t="s">
        <v>942</v>
      </c>
      <c r="F1" s="2" t="s">
        <v>699</v>
      </c>
      <c r="G1" s="2" t="s">
        <v>943</v>
      </c>
      <c r="H1" s="2" t="s">
        <v>700</v>
      </c>
      <c r="I1" s="2" t="s">
        <v>702</v>
      </c>
      <c r="J1" s="2" t="s">
        <v>703</v>
      </c>
      <c r="K1" s="2" t="s">
        <v>626</v>
      </c>
      <c r="L1" s="2" t="s">
        <v>626</v>
      </c>
      <c r="M1" s="2" t="s">
        <v>699</v>
      </c>
      <c r="N1" s="2" t="s">
        <v>702</v>
      </c>
      <c r="O1" s="2" t="s">
        <v>706</v>
      </c>
      <c r="P1" s="2" t="s">
        <v>944</v>
      </c>
      <c r="Q1" s="2" t="s">
        <v>945</v>
      </c>
      <c r="R1" s="2" t="s">
        <v>946</v>
      </c>
    </row>
    <row r="2" spans="1:18">
      <c r="A2" s="3" t="s">
        <v>628</v>
      </c>
    </row>
    <row r="3" spans="1:18">
      <c r="A3" s="4" t="s">
        <v>630</v>
      </c>
      <c r="K3" s="5" t="n">
        <v>987</v>
      </c>
      <c r="L3" s="5" t="n">
        <v>987</v>
      </c>
    </row>
    <row r="4" spans="1:18">
      <c r="A4" s="4" t="s">
        <v>947</v>
      </c>
      <c r="L4" s="6" t="n">
        <v>1325400000</v>
      </c>
      <c r="M4" s="6" t="n">
        <v>105700000</v>
      </c>
      <c r="N4" s="6" t="n">
        <v>412700000</v>
      </c>
    </row>
    <row r="5" spans="1:18">
      <c r="A5" s="4" t="s">
        <v>132</v>
      </c>
      <c r="L5" s="5" t="n">
        <v>48939000</v>
      </c>
      <c r="M5" s="5" t="n">
        <v>35014000</v>
      </c>
      <c r="N5" s="5" t="n">
        <v>99070000</v>
      </c>
    </row>
    <row r="6" spans="1:18">
      <c r="A6" s="4" t="s">
        <v>121</v>
      </c>
      <c r="L6" s="5" t="n">
        <v>804076000</v>
      </c>
      <c r="M6" s="5" t="n">
        <v>767340000</v>
      </c>
      <c r="N6" s="5" t="n">
        <v>775176000</v>
      </c>
    </row>
    <row r="7" spans="1:18">
      <c r="A7" s="4" t="s">
        <v>948</v>
      </c>
      <c r="L7" s="5" t="n">
        <v>804076000</v>
      </c>
      <c r="M7" s="5" t="n">
        <v>767340000</v>
      </c>
      <c r="N7" s="5" t="n">
        <v>775176000</v>
      </c>
    </row>
    <row r="8" spans="1:18">
      <c r="A8" s="4" t="s">
        <v>87</v>
      </c>
      <c r="F8" s="6" t="n">
        <v>24308000</v>
      </c>
      <c r="K8" s="6" t="n">
        <v>102462000</v>
      </c>
      <c r="L8" s="5" t="n">
        <v>102462000</v>
      </c>
      <c r="M8" s="5" t="n">
        <v>24308000</v>
      </c>
    </row>
    <row r="9" spans="1:18">
      <c r="A9" s="4" t="s">
        <v>133</v>
      </c>
      <c r="L9" s="6" t="n">
        <v>7917000</v>
      </c>
      <c r="M9" s="6" t="n">
        <v>27168000</v>
      </c>
      <c r="N9" s="5" t="n">
        <v>198199000</v>
      </c>
    </row>
    <row r="10" spans="1:18">
      <c r="A10" s="4" t="s">
        <v>949</v>
      </c>
    </row>
    <row r="11" spans="1:18">
      <c r="A11" s="3" t="s">
        <v>628</v>
      </c>
    </row>
    <row r="12" spans="1:18">
      <c r="A12" s="4" t="s">
        <v>947</v>
      </c>
      <c r="E12" s="6" t="n">
        <v>529000000</v>
      </c>
    </row>
    <row r="13" spans="1:18">
      <c r="A13" s="4" t="s">
        <v>950</v>
      </c>
      <c r="E13" s="5" t="n">
        <v>4</v>
      </c>
    </row>
    <row r="14" spans="1:18">
      <c r="A14" s="4" t="s">
        <v>951</v>
      </c>
      <c r="E14" s="4" t="s">
        <v>952</v>
      </c>
    </row>
    <row r="15" spans="1:18">
      <c r="A15" s="4" t="s">
        <v>953</v>
      </c>
      <c r="F15" s="6" t="n">
        <v>27200000</v>
      </c>
    </row>
    <row r="16" spans="1:18">
      <c r="A16" s="4" t="s">
        <v>954</v>
      </c>
      <c r="B16" s="4" t="s">
        <v>611</v>
      </c>
    </row>
    <row r="17" spans="1:18">
      <c r="A17" s="4" t="s">
        <v>955</v>
      </c>
      <c r="E17" s="4" t="s">
        <v>956</v>
      </c>
    </row>
    <row r="18" spans="1:18">
      <c r="A18" s="4" t="s">
        <v>957</v>
      </c>
    </row>
    <row r="19" spans="1:18">
      <c r="A19" s="3" t="s">
        <v>628</v>
      </c>
    </row>
    <row r="20" spans="1:18">
      <c r="A20" s="4" t="s">
        <v>958</v>
      </c>
      <c r="D20" s="6" t="n">
        <v>1000000</v>
      </c>
    </row>
    <row r="21" spans="1:18">
      <c r="A21" s="4" t="s">
        <v>959</v>
      </c>
      <c r="D21" s="6" t="n">
        <v>30000000</v>
      </c>
    </row>
    <row r="22" spans="1:18">
      <c r="A22" s="4" t="s">
        <v>960</v>
      </c>
    </row>
    <row r="23" spans="1:18">
      <c r="A23" s="3" t="s">
        <v>628</v>
      </c>
    </row>
    <row r="24" spans="1:18">
      <c r="A24" s="4" t="s">
        <v>630</v>
      </c>
      <c r="F24" s="5" t="n">
        <v>3</v>
      </c>
      <c r="M24" s="5" t="n">
        <v>3</v>
      </c>
    </row>
    <row r="25" spans="1:18">
      <c r="A25" s="4" t="s">
        <v>961</v>
      </c>
      <c r="F25" s="6" t="n">
        <v>30500000</v>
      </c>
      <c r="M25" s="6" t="n">
        <v>30500000</v>
      </c>
    </row>
    <row r="26" spans="1:18">
      <c r="A26" s="4" t="s">
        <v>962</v>
      </c>
    </row>
    <row r="27" spans="1:18">
      <c r="A27" s="3" t="s">
        <v>628</v>
      </c>
    </row>
    <row r="28" spans="1:18">
      <c r="A28" s="4" t="s">
        <v>873</v>
      </c>
      <c r="F28" s="6" t="n">
        <v>120500000</v>
      </c>
      <c r="M28" s="5" t="n">
        <v>120500000</v>
      </c>
    </row>
    <row r="29" spans="1:18">
      <c r="A29" s="4" t="s">
        <v>132</v>
      </c>
      <c r="N29" s="5" t="n">
        <v>20800000</v>
      </c>
    </row>
    <row r="30" spans="1:18">
      <c r="A30" s="4" t="s">
        <v>963</v>
      </c>
      <c r="N30" s="6" t="n">
        <v>19300000</v>
      </c>
    </row>
    <row r="31" spans="1:18">
      <c r="A31" s="4" t="s">
        <v>964</v>
      </c>
      <c r="J31" s="6" t="n">
        <v>172200000</v>
      </c>
      <c r="M31" s="6" t="n">
        <v>103200000</v>
      </c>
    </row>
    <row r="32" spans="1:18">
      <c r="A32" s="4" t="s">
        <v>965</v>
      </c>
    </row>
    <row r="33" spans="1:18">
      <c r="A33" s="3" t="s">
        <v>628</v>
      </c>
    </row>
    <row r="34" spans="1:18">
      <c r="A34" s="4" t="s">
        <v>630</v>
      </c>
      <c r="F34" s="5" t="n">
        <v>15</v>
      </c>
      <c r="M34" s="5" t="n">
        <v>15</v>
      </c>
    </row>
    <row r="35" spans="1:18">
      <c r="A35" s="4" t="s">
        <v>723</v>
      </c>
    </row>
    <row r="36" spans="1:18">
      <c r="A36" s="3" t="s">
        <v>628</v>
      </c>
    </row>
    <row r="37" spans="1:18">
      <c r="A37" s="4" t="s">
        <v>947</v>
      </c>
      <c r="H37" s="6" t="n">
        <v>22800000</v>
      </c>
      <c r="I37" s="6" t="n">
        <v>40000000</v>
      </c>
      <c r="J37" s="5" t="n">
        <v>2300000</v>
      </c>
    </row>
    <row r="38" spans="1:18">
      <c r="A38" s="4" t="s">
        <v>919</v>
      </c>
    </row>
    <row r="39" spans="1:18">
      <c r="A39" s="3" t="s">
        <v>628</v>
      </c>
    </row>
    <row r="40" spans="1:18">
      <c r="A40" s="4" t="s">
        <v>630</v>
      </c>
      <c r="F40" s="5" t="n">
        <v>78</v>
      </c>
      <c r="I40" s="5" t="n">
        <v>52</v>
      </c>
      <c r="M40" s="5" t="n">
        <v>78</v>
      </c>
      <c r="N40" s="5" t="n">
        <v>52</v>
      </c>
    </row>
    <row r="41" spans="1:18">
      <c r="A41" s="4" t="s">
        <v>966</v>
      </c>
    </row>
    <row r="42" spans="1:18">
      <c r="A42" s="3" t="s">
        <v>628</v>
      </c>
    </row>
    <row r="43" spans="1:18">
      <c r="A43" s="4" t="s">
        <v>630</v>
      </c>
      <c r="I43" s="5" t="n">
        <v>8</v>
      </c>
      <c r="N43" s="5" t="n">
        <v>8</v>
      </c>
    </row>
    <row r="44" spans="1:18">
      <c r="A44" s="4" t="s">
        <v>784</v>
      </c>
    </row>
    <row r="45" spans="1:18">
      <c r="A45" s="3" t="s">
        <v>628</v>
      </c>
    </row>
    <row r="46" spans="1:18">
      <c r="A46" s="4" t="s">
        <v>630</v>
      </c>
      <c r="O46" s="5" t="n">
        <v>60</v>
      </c>
    </row>
    <row r="47" spans="1:18">
      <c r="A47" s="4" t="s">
        <v>967</v>
      </c>
    </row>
    <row r="48" spans="1:18">
      <c r="A48" s="3" t="s">
        <v>628</v>
      </c>
    </row>
    <row r="49" spans="1:18">
      <c r="A49" s="4" t="s">
        <v>630</v>
      </c>
      <c r="F49" s="5" t="n">
        <v>3</v>
      </c>
      <c r="M49" s="5" t="n">
        <v>3</v>
      </c>
    </row>
    <row r="50" spans="1:18">
      <c r="A50" s="4" t="s">
        <v>968</v>
      </c>
    </row>
    <row r="51" spans="1:18">
      <c r="A51" s="3" t="s">
        <v>628</v>
      </c>
    </row>
    <row r="52" spans="1:18">
      <c r="A52" s="4" t="s">
        <v>630</v>
      </c>
      <c r="G52" s="5" t="n">
        <v>22</v>
      </c>
    </row>
    <row r="53" spans="1:18">
      <c r="A53" s="4" t="s">
        <v>969</v>
      </c>
    </row>
    <row r="54" spans="1:18">
      <c r="A54" s="3" t="s">
        <v>628</v>
      </c>
    </row>
    <row r="55" spans="1:18">
      <c r="A55" s="4" t="s">
        <v>630</v>
      </c>
      <c r="D55" s="5" t="n">
        <v>23</v>
      </c>
    </row>
    <row r="56" spans="1:18">
      <c r="A56" s="4" t="s">
        <v>970</v>
      </c>
    </row>
    <row r="57" spans="1:18">
      <c r="A57" s="3" t="s">
        <v>628</v>
      </c>
    </row>
    <row r="58" spans="1:18">
      <c r="A58" s="4" t="s">
        <v>630</v>
      </c>
      <c r="K58" s="5" t="n">
        <v>6</v>
      </c>
      <c r="L58" s="5" t="n">
        <v>6</v>
      </c>
    </row>
    <row r="59" spans="1:18">
      <c r="A59" s="4" t="s">
        <v>971</v>
      </c>
    </row>
    <row r="60" spans="1:18">
      <c r="A60" s="3" t="s">
        <v>628</v>
      </c>
    </row>
    <row r="61" spans="1:18">
      <c r="A61" s="4" t="s">
        <v>630</v>
      </c>
      <c r="D61" s="5" t="n">
        <v>19</v>
      </c>
    </row>
    <row r="62" spans="1:18">
      <c r="A62" s="4" t="s">
        <v>656</v>
      </c>
    </row>
    <row r="63" spans="1:18">
      <c r="A63" s="3" t="s">
        <v>628</v>
      </c>
    </row>
    <row r="64" spans="1:18">
      <c r="A64" s="4" t="s">
        <v>630</v>
      </c>
      <c r="F64" s="5" t="n">
        <v>12</v>
      </c>
      <c r="K64" s="5" t="n">
        <v>784</v>
      </c>
      <c r="L64" s="5" t="n">
        <v>784</v>
      </c>
      <c r="M64" s="5" t="n">
        <v>12</v>
      </c>
    </row>
    <row r="65" spans="1:18">
      <c r="A65" s="4" t="s">
        <v>972</v>
      </c>
    </row>
    <row r="66" spans="1:18">
      <c r="A66" s="3" t="s">
        <v>628</v>
      </c>
    </row>
    <row r="67" spans="1:18">
      <c r="A67" s="4" t="s">
        <v>630</v>
      </c>
      <c r="E67" s="5" t="n">
        <v>55</v>
      </c>
    </row>
    <row r="68" spans="1:18">
      <c r="A68" s="4" t="s">
        <v>735</v>
      </c>
    </row>
    <row r="69" spans="1:18">
      <c r="A69" s="3" t="s">
        <v>628</v>
      </c>
    </row>
    <row r="70" spans="1:18">
      <c r="A70" s="4" t="s">
        <v>630</v>
      </c>
      <c r="H70" s="5" t="n">
        <v>5</v>
      </c>
    </row>
    <row r="71" spans="1:18">
      <c r="A71" s="4" t="s">
        <v>973</v>
      </c>
    </row>
    <row r="72" spans="1:18">
      <c r="A72" s="3" t="s">
        <v>628</v>
      </c>
    </row>
    <row r="73" spans="1:18">
      <c r="A73" s="4" t="s">
        <v>630</v>
      </c>
      <c r="F73" s="5" t="n">
        <v>1</v>
      </c>
      <c r="M73" s="5" t="n">
        <v>1</v>
      </c>
    </row>
    <row r="74" spans="1:18">
      <c r="A74" s="4" t="s">
        <v>924</v>
      </c>
      <c r="F74" s="6" t="n">
        <v>15400000</v>
      </c>
      <c r="M74" s="6" t="n">
        <v>15400000</v>
      </c>
    </row>
    <row r="75" spans="1:18">
      <c r="A75" s="4" t="s">
        <v>904</v>
      </c>
      <c r="M75" s="6" t="n">
        <v>15400000</v>
      </c>
    </row>
    <row r="76" spans="1:18">
      <c r="A76" s="4" t="s">
        <v>974</v>
      </c>
    </row>
    <row r="77" spans="1:18">
      <c r="A77" s="3" t="s">
        <v>628</v>
      </c>
    </row>
    <row r="78" spans="1:18">
      <c r="A78" s="4" t="s">
        <v>630</v>
      </c>
      <c r="Q78" s="5" t="n">
        <v>15</v>
      </c>
    </row>
    <row r="79" spans="1:18">
      <c r="A79" s="4" t="s">
        <v>975</v>
      </c>
    </row>
    <row r="80" spans="1:18">
      <c r="A80" s="3" t="s">
        <v>628</v>
      </c>
    </row>
    <row r="81" spans="1:18">
      <c r="A81" s="4" t="s">
        <v>630</v>
      </c>
      <c r="G81" s="5" t="n">
        <v>1</v>
      </c>
    </row>
    <row r="82" spans="1:18">
      <c r="A82" s="4" t="s">
        <v>876</v>
      </c>
    </row>
    <row r="83" spans="1:18">
      <c r="A83" s="3" t="s">
        <v>628</v>
      </c>
    </row>
    <row r="84" spans="1:18">
      <c r="A84" s="4" t="s">
        <v>630</v>
      </c>
      <c r="I84" s="5" t="n">
        <v>31</v>
      </c>
      <c r="K84" s="5" t="n">
        <v>89</v>
      </c>
      <c r="L84" s="5" t="n">
        <v>89</v>
      </c>
      <c r="N84" s="5" t="n">
        <v>31</v>
      </c>
    </row>
    <row r="85" spans="1:18">
      <c r="A85" s="4" t="s">
        <v>976</v>
      </c>
    </row>
    <row r="86" spans="1:18">
      <c r="A86" s="3" t="s">
        <v>628</v>
      </c>
    </row>
    <row r="87" spans="1:18">
      <c r="A87" s="4" t="s">
        <v>630</v>
      </c>
      <c r="I87" s="5" t="n">
        <v>6</v>
      </c>
      <c r="N87" s="5" t="n">
        <v>6</v>
      </c>
    </row>
    <row r="88" spans="1:18">
      <c r="A88" s="4" t="s">
        <v>977</v>
      </c>
    </row>
    <row r="89" spans="1:18">
      <c r="A89" s="3" t="s">
        <v>628</v>
      </c>
    </row>
    <row r="90" spans="1:18">
      <c r="A90" s="4" t="s">
        <v>630</v>
      </c>
      <c r="R90" s="5" t="n">
        <v>9</v>
      </c>
    </row>
    <row r="91" spans="1:18">
      <c r="A91" s="4" t="s">
        <v>978</v>
      </c>
    </row>
    <row r="92" spans="1:18">
      <c r="A92" s="3" t="s">
        <v>628</v>
      </c>
    </row>
    <row r="93" spans="1:18">
      <c r="A93" s="4" t="s">
        <v>683</v>
      </c>
      <c r="I93" s="5" t="n">
        <v>9</v>
      </c>
      <c r="N93" s="5" t="n">
        <v>9</v>
      </c>
    </row>
    <row r="94" spans="1:18">
      <c r="A94" s="4" t="s">
        <v>738</v>
      </c>
    </row>
    <row r="95" spans="1:18">
      <c r="A95" s="3" t="s">
        <v>628</v>
      </c>
    </row>
    <row r="96" spans="1:18">
      <c r="A96" s="4" t="s">
        <v>630</v>
      </c>
      <c r="K96" s="5" t="n">
        <v>114</v>
      </c>
      <c r="L96" s="5" t="n">
        <v>114</v>
      </c>
    </row>
    <row r="97" spans="1:18">
      <c r="A97" s="4" t="s">
        <v>979</v>
      </c>
    </row>
    <row r="98" spans="1:18">
      <c r="A98" s="3" t="s">
        <v>628</v>
      </c>
    </row>
    <row r="99" spans="1:18">
      <c r="A99" s="4" t="s">
        <v>630</v>
      </c>
      <c r="E99" s="5" t="n">
        <v>1</v>
      </c>
    </row>
    <row r="100" spans="1:18">
      <c r="A100" s="4" t="s">
        <v>878</v>
      </c>
    </row>
    <row r="101" spans="1:18">
      <c r="A101" s="3" t="s">
        <v>628</v>
      </c>
    </row>
    <row r="102" spans="1:18">
      <c r="A102" s="4" t="s">
        <v>630</v>
      </c>
      <c r="K102" s="5" t="n">
        <v>4</v>
      </c>
      <c r="L102" s="5" t="n">
        <v>4</v>
      </c>
    </row>
    <row r="103" spans="1:18">
      <c r="A103" s="4" t="s">
        <v>980</v>
      </c>
    </row>
    <row r="104" spans="1:18">
      <c r="A104" s="3" t="s">
        <v>628</v>
      </c>
    </row>
    <row r="105" spans="1:18">
      <c r="A105" s="4" t="s">
        <v>924</v>
      </c>
      <c r="G105" s="6" t="n">
        <v>5500000</v>
      </c>
    </row>
    <row r="106" spans="1:18">
      <c r="A106" s="4" t="s">
        <v>904</v>
      </c>
      <c r="G106" s="5" t="n">
        <v>5500000</v>
      </c>
    </row>
    <row r="107" spans="1:18">
      <c r="A107" s="4" t="s">
        <v>981</v>
      </c>
    </row>
    <row r="108" spans="1:18">
      <c r="A108" s="3" t="s">
        <v>628</v>
      </c>
    </row>
    <row r="109" spans="1:18">
      <c r="A109" s="4" t="s">
        <v>924</v>
      </c>
      <c r="I109" s="6" t="n">
        <v>36400000</v>
      </c>
      <c r="N109" s="6" t="n">
        <v>36400000</v>
      </c>
    </row>
    <row r="110" spans="1:18">
      <c r="A110" s="4" t="s">
        <v>982</v>
      </c>
      <c r="N110" s="5" t="n">
        <v>33300000</v>
      </c>
    </row>
    <row r="111" spans="1:18">
      <c r="A111" s="4" t="s">
        <v>983</v>
      </c>
    </row>
    <row r="112" spans="1:18">
      <c r="A112" s="3" t="s">
        <v>628</v>
      </c>
    </row>
    <row r="113" spans="1:18">
      <c r="A113" s="4" t="s">
        <v>132</v>
      </c>
      <c r="N113" s="5" t="n">
        <v>3300000</v>
      </c>
    </row>
    <row r="114" spans="1:18">
      <c r="A114" s="4" t="s">
        <v>984</v>
      </c>
    </row>
    <row r="115" spans="1:18">
      <c r="A115" s="3" t="s">
        <v>628</v>
      </c>
    </row>
    <row r="116" spans="1:18">
      <c r="A116" s="4" t="s">
        <v>132</v>
      </c>
      <c r="N116" s="5" t="n">
        <v>1800000</v>
      </c>
    </row>
    <row r="117" spans="1:18">
      <c r="A117" s="4" t="s">
        <v>985</v>
      </c>
      <c r="N117" s="6" t="n">
        <v>19000000</v>
      </c>
    </row>
    <row r="118" spans="1:18">
      <c r="A118" s="4" t="s">
        <v>986</v>
      </c>
    </row>
    <row r="119" spans="1:18">
      <c r="A119" s="3" t="s">
        <v>628</v>
      </c>
    </row>
    <row r="120" spans="1:18">
      <c r="A120" s="4" t="s">
        <v>987</v>
      </c>
      <c r="B120" s="6" t="n">
        <v>146000000</v>
      </c>
    </row>
    <row r="121" spans="1:18">
      <c r="A121" s="4" t="s">
        <v>988</v>
      </c>
    </row>
    <row r="122" spans="1:18">
      <c r="A122" s="3" t="s">
        <v>628</v>
      </c>
    </row>
    <row r="123" spans="1:18">
      <c r="A123" s="4" t="s">
        <v>989</v>
      </c>
      <c r="B123" s="4" t="s">
        <v>990</v>
      </c>
    </row>
    <row r="124" spans="1:18">
      <c r="A124" s="4" t="s">
        <v>991</v>
      </c>
      <c r="B124" s="6" t="n">
        <v>176000000</v>
      </c>
    </row>
    <row r="125" spans="1:18">
      <c r="A125" s="4" t="s">
        <v>987</v>
      </c>
      <c r="K125" s="6" t="n">
        <v>94000000</v>
      </c>
    </row>
    <row r="126" spans="1:18">
      <c r="A126" s="4" t="s">
        <v>890</v>
      </c>
      <c r="B126" s="6" t="n">
        <v>30000000</v>
      </c>
    </row>
    <row r="127" spans="1:18">
      <c r="A127" s="4" t="s">
        <v>87</v>
      </c>
      <c r="K127" s="5" t="n">
        <v>14000000</v>
      </c>
      <c r="L127" s="6" t="n">
        <v>14000000</v>
      </c>
      <c r="P127" s="6" t="n">
        <v>115800000</v>
      </c>
    </row>
    <row r="128" spans="1:18">
      <c r="A128" s="4" t="s">
        <v>133</v>
      </c>
      <c r="C128" s="6" t="n">
        <v>7700000</v>
      </c>
    </row>
    <row r="129" spans="1:18">
      <c r="A129" s="4" t="s">
        <v>992</v>
      </c>
      <c r="K129" s="6" t="n">
        <v>14000000</v>
      </c>
      <c r="L129" s="6" t="n">
        <v>14000000</v>
      </c>
    </row>
    <row r="130" spans="1:18">
      <c r="A130" s="4" t="s">
        <v>993</v>
      </c>
    </row>
    <row r="131" spans="1:18">
      <c r="A131" s="3" t="s">
        <v>628</v>
      </c>
    </row>
    <row r="132" spans="1:18">
      <c r="A132" s="4" t="s">
        <v>630</v>
      </c>
      <c r="B132" s="5" t="n">
        <v>15</v>
      </c>
    </row>
    <row r="133" spans="1:18">
      <c r="A133" s="4" t="s">
        <v>994</v>
      </c>
    </row>
    <row r="134" spans="1:18">
      <c r="A134" s="3" t="s">
        <v>628</v>
      </c>
    </row>
    <row r="135" spans="1:18">
      <c r="A135" s="4" t="s">
        <v>121</v>
      </c>
      <c r="G135" s="5" t="n">
        <v>16800000</v>
      </c>
    </row>
    <row r="136" spans="1:18">
      <c r="A136" s="4" t="s">
        <v>948</v>
      </c>
      <c r="G136" s="5" t="n">
        <v>16800000</v>
      </c>
    </row>
    <row r="137" spans="1:18">
      <c r="A137" s="4" t="s">
        <v>995</v>
      </c>
    </row>
    <row r="138" spans="1:18">
      <c r="A138" s="3" t="s">
        <v>628</v>
      </c>
    </row>
    <row r="139" spans="1:18">
      <c r="A139" s="4" t="s">
        <v>873</v>
      </c>
      <c r="G139" s="6" t="n">
        <v>184500000</v>
      </c>
    </row>
    <row r="140" spans="1:18">
      <c r="A140" s="4" t="s">
        <v>996</v>
      </c>
    </row>
    <row r="141" spans="1:18">
      <c r="A141" s="3" t="s">
        <v>628</v>
      </c>
    </row>
    <row r="142" spans="1:18">
      <c r="A142" s="4" t="s">
        <v>997</v>
      </c>
      <c r="J142" s="6" t="n">
        <v>32000000</v>
      </c>
    </row>
    <row r="143" spans="1:18">
      <c r="A143" s="4" t="s">
        <v>998</v>
      </c>
      <c r="J143" s="4" t="s">
        <v>875</v>
      </c>
    </row>
    <row r="144" spans="1:18">
      <c r="A144" s="4" t="s">
        <v>999</v>
      </c>
    </row>
    <row r="145" spans="1:18">
      <c r="A145" s="3" t="s">
        <v>628</v>
      </c>
    </row>
    <row r="146" spans="1:18">
      <c r="A146" s="4" t="s">
        <v>997</v>
      </c>
      <c r="J146" s="6" t="n">
        <v>38000000</v>
      </c>
    </row>
    <row r="147" spans="1:18">
      <c r="A147" s="4" t="s">
        <v>998</v>
      </c>
      <c r="J147" s="4" t="s">
        <v>1000</v>
      </c>
    </row>
    <row r="148" spans="1:18">
      <c r="A148" s="4" t="s">
        <v>1001</v>
      </c>
    </row>
    <row r="149" spans="1:18">
      <c r="A149" s="3" t="s">
        <v>628</v>
      </c>
    </row>
    <row r="150" spans="1:18">
      <c r="A150" s="4" t="s">
        <v>630</v>
      </c>
      <c r="J150" s="5" t="n">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002</v>
      </c>
      <c r="B1" s="2" t="s">
        <v>667</v>
      </c>
      <c r="C1" s="2" t="s">
        <v>1003</v>
      </c>
    </row>
    <row r="2" spans="1:3">
      <c r="A2" s="3" t="s">
        <v>628</v>
      </c>
    </row>
    <row r="3" spans="1:3">
      <c r="A3" s="4" t="s">
        <v>1004</v>
      </c>
      <c r="B3" s="6" t="n">
        <v>27227</v>
      </c>
      <c r="C3" s="6" t="n">
        <v>28294</v>
      </c>
    </row>
    <row r="4" spans="1:3">
      <c r="A4" s="4" t="s">
        <v>1005</v>
      </c>
      <c r="B4" s="5" t="n">
        <v>-15522</v>
      </c>
      <c r="C4" s="5" t="n">
        <v>-16577</v>
      </c>
    </row>
    <row r="5" spans="1:3">
      <c r="A5" s="4" t="s">
        <v>1006</v>
      </c>
      <c r="B5" s="5" t="n">
        <v>11705</v>
      </c>
    </row>
    <row r="6" spans="1:3">
      <c r="A6" s="4" t="s">
        <v>1007</v>
      </c>
      <c r="B6" s="6" t="n">
        <v>11488</v>
      </c>
      <c r="C6" s="6" t="n">
        <v>132262</v>
      </c>
    </row>
    <row r="7" spans="1:3">
      <c r="A7" s="4" t="s">
        <v>630</v>
      </c>
      <c r="B7" s="5" t="n">
        <v>987</v>
      </c>
    </row>
    <row r="8" spans="1:3">
      <c r="A8" s="4" t="s">
        <v>1008</v>
      </c>
      <c r="B8" s="5" t="n">
        <v>2</v>
      </c>
      <c r="C8" s="5" t="n">
        <v>3</v>
      </c>
    </row>
    <row r="9" spans="1:3">
      <c r="A9" s="4" t="s">
        <v>949</v>
      </c>
    </row>
    <row r="10" spans="1:3">
      <c r="A10" s="3" t="s">
        <v>628</v>
      </c>
    </row>
    <row r="11" spans="1:3">
      <c r="A11" s="4" t="s">
        <v>1006</v>
      </c>
      <c r="C11" s="6" t="n">
        <v>223745</v>
      </c>
    </row>
    <row r="12" spans="1:3">
      <c r="A12" s="4" t="s">
        <v>1009</v>
      </c>
      <c r="C12" s="5" t="n">
        <v>-103200</v>
      </c>
    </row>
    <row r="13" spans="1:3">
      <c r="A13" s="4" t="s">
        <v>1010</v>
      </c>
    </row>
    <row r="14" spans="1:3">
      <c r="A14" s="3" t="s">
        <v>628</v>
      </c>
    </row>
    <row r="15" spans="1:3">
      <c r="A15" s="4" t="s">
        <v>1006</v>
      </c>
      <c r="B15" s="6" t="n">
        <v>11705</v>
      </c>
      <c r="C15" s="6" t="n">
        <v>11717</v>
      </c>
    </row>
    <row r="16" spans="1:3">
      <c r="A16" s="4" t="s">
        <v>1009</v>
      </c>
      <c r="B16" s="6" t="n">
        <v>-217</v>
      </c>
    </row>
    <row r="17" spans="1:3">
      <c r="A17" s="4" t="s">
        <v>1011</v>
      </c>
    </row>
    <row r="18" spans="1:3">
      <c r="A18" s="3" t="s">
        <v>628</v>
      </c>
    </row>
    <row r="19" spans="1:3">
      <c r="A19" s="4" t="s">
        <v>630</v>
      </c>
      <c r="B19" s="5" t="n">
        <v>2</v>
      </c>
      <c r="C19" s="5"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70</v>
      </c>
    </row>
    <row r="2" spans="1:3">
      <c r="A2" s="3" t="s">
        <v>628</v>
      </c>
    </row>
    <row r="3" spans="1:3">
      <c r="A3" s="4" t="s">
        <v>75</v>
      </c>
      <c r="B3" s="6" t="n">
        <v>11488</v>
      </c>
      <c r="C3" s="6" t="n">
        <v>132262</v>
      </c>
    </row>
    <row r="4" spans="1:3">
      <c r="A4" s="4" t="s">
        <v>949</v>
      </c>
    </row>
    <row r="5" spans="1:3">
      <c r="A5" s="3" t="s">
        <v>628</v>
      </c>
    </row>
    <row r="6" spans="1:3">
      <c r="A6" s="4" t="s">
        <v>75</v>
      </c>
      <c r="C6" s="5" t="n">
        <v>120545</v>
      </c>
    </row>
    <row r="7" spans="1:3">
      <c r="A7" s="4" t="s">
        <v>1013</v>
      </c>
    </row>
    <row r="8" spans="1:3">
      <c r="A8" s="3" t="s">
        <v>628</v>
      </c>
    </row>
    <row r="9" spans="1:3">
      <c r="A9" s="4" t="s">
        <v>75</v>
      </c>
      <c r="B9" s="6" t="n">
        <v>11488</v>
      </c>
      <c r="C9" s="5" t="n">
        <v>11491</v>
      </c>
    </row>
    <row r="10" spans="1:3">
      <c r="A10" s="4" t="s">
        <v>1014</v>
      </c>
    </row>
    <row r="11" spans="1:3">
      <c r="A11" s="3" t="s">
        <v>628</v>
      </c>
    </row>
    <row r="12" spans="1:3">
      <c r="A12" s="4" t="s">
        <v>75</v>
      </c>
      <c r="C12" s="6" t="n">
        <v>2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70</v>
      </c>
    </row>
    <row r="2" spans="1:3">
      <c r="A2" s="3" t="s">
        <v>311</v>
      </c>
    </row>
    <row r="3" spans="1:3">
      <c r="A3" s="4" t="s">
        <v>1016</v>
      </c>
      <c r="B3" s="6" t="n">
        <v>1170</v>
      </c>
    </row>
    <row r="4" spans="1:3">
      <c r="A4" s="4" t="s">
        <v>1017</v>
      </c>
      <c r="B4" s="5" t="n">
        <v>1084</v>
      </c>
    </row>
    <row r="5" spans="1:3">
      <c r="A5" s="4" t="s">
        <v>1018</v>
      </c>
      <c r="B5" s="5" t="n">
        <v>1106</v>
      </c>
    </row>
    <row r="6" spans="1:3">
      <c r="A6" s="4" t="s">
        <v>1019</v>
      </c>
      <c r="B6" s="5" t="n">
        <v>1128</v>
      </c>
    </row>
    <row r="7" spans="1:3">
      <c r="A7" s="4" t="s">
        <v>1020</v>
      </c>
      <c r="B7" s="5" t="n">
        <v>1151</v>
      </c>
    </row>
    <row r="8" spans="1:3">
      <c r="A8" s="4" t="s">
        <v>1021</v>
      </c>
      <c r="B8" s="5" t="n">
        <v>21588</v>
      </c>
    </row>
    <row r="9" spans="1:3">
      <c r="A9" s="4" t="s">
        <v>1022</v>
      </c>
      <c r="B9" s="5" t="n">
        <v>27227</v>
      </c>
    </row>
    <row r="10" spans="1:3">
      <c r="A10" s="4" t="s">
        <v>1023</v>
      </c>
      <c r="B10" s="5" t="n">
        <v>-1037</v>
      </c>
    </row>
    <row r="11" spans="1:3">
      <c r="A11" s="4" t="s">
        <v>1024</v>
      </c>
      <c r="B11" s="5" t="n">
        <v>-915</v>
      </c>
    </row>
    <row r="12" spans="1:3">
      <c r="A12" s="4" t="s">
        <v>1025</v>
      </c>
      <c r="B12" s="5" t="n">
        <v>-1023</v>
      </c>
    </row>
    <row r="13" spans="1:3">
      <c r="A13" s="4" t="s">
        <v>1026</v>
      </c>
      <c r="B13" s="5" t="n">
        <v>-1014</v>
      </c>
    </row>
    <row r="14" spans="1:3">
      <c r="A14" s="4" t="s">
        <v>1027</v>
      </c>
      <c r="B14" s="5" t="n">
        <v>-1003</v>
      </c>
    </row>
    <row r="15" spans="1:3">
      <c r="A15" s="4" t="s">
        <v>1028</v>
      </c>
      <c r="B15" s="5" t="n">
        <v>-10530</v>
      </c>
    </row>
    <row r="16" spans="1:3">
      <c r="A16" s="4" t="s">
        <v>1029</v>
      </c>
      <c r="B16" s="5" t="n">
        <v>-15522</v>
      </c>
      <c r="C16" s="6" t="n">
        <v>-16577</v>
      </c>
    </row>
    <row r="17" spans="1:3">
      <c r="A17" s="4" t="s">
        <v>647</v>
      </c>
      <c r="B17" s="5" t="n">
        <v>133</v>
      </c>
    </row>
    <row r="18" spans="1:3">
      <c r="A18" s="4" t="s">
        <v>648</v>
      </c>
      <c r="B18" s="5" t="n">
        <v>169</v>
      </c>
    </row>
    <row r="19" spans="1:3">
      <c r="A19" s="4" t="s">
        <v>649</v>
      </c>
      <c r="B19" s="5" t="n">
        <v>83</v>
      </c>
    </row>
    <row r="20" spans="1:3">
      <c r="A20" s="4" t="s">
        <v>650</v>
      </c>
      <c r="B20" s="5" t="n">
        <v>114</v>
      </c>
    </row>
    <row r="21" spans="1:3">
      <c r="A21" s="4" t="s">
        <v>651</v>
      </c>
      <c r="B21" s="5" t="n">
        <v>148</v>
      </c>
    </row>
    <row r="22" spans="1:3">
      <c r="A22" s="4" t="s">
        <v>652</v>
      </c>
      <c r="B22" s="5" t="n">
        <v>11058</v>
      </c>
    </row>
    <row r="23" spans="1:3">
      <c r="A23" s="4" t="s">
        <v>1006</v>
      </c>
      <c r="B23" s="6" t="n">
        <v>117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22"/>
    <col customWidth="1" max="4" min="4" width="22"/>
  </cols>
  <sheetData>
    <row r="1" spans="1:4">
      <c r="A1" s="1" t="s">
        <v>1030</v>
      </c>
      <c r="B1" s="2" t="s">
        <v>1</v>
      </c>
    </row>
    <row r="2" spans="1:4">
      <c r="B2" s="2" t="s">
        <v>1031</v>
      </c>
      <c r="C2" s="2" t="s">
        <v>627</v>
      </c>
      <c r="D2" s="2" t="s">
        <v>1032</v>
      </c>
    </row>
    <row r="3" spans="1:4">
      <c r="A3" s="3" t="s">
        <v>473</v>
      </c>
    </row>
    <row r="4" spans="1:4">
      <c r="A4" s="4" t="s">
        <v>683</v>
      </c>
      <c r="B4" s="5" t="n">
        <v>987</v>
      </c>
    </row>
    <row r="5" spans="1:4">
      <c r="A5" s="4" t="s">
        <v>830</v>
      </c>
      <c r="B5" s="5" t="n">
        <v>40</v>
      </c>
    </row>
    <row r="6" spans="1:4">
      <c r="A6" s="4" t="s">
        <v>656</v>
      </c>
    </row>
    <row r="7" spans="1:4">
      <c r="A7" s="3" t="s">
        <v>473</v>
      </c>
    </row>
    <row r="8" spans="1:4">
      <c r="A8" s="4" t="s">
        <v>683</v>
      </c>
      <c r="B8" s="5" t="n">
        <v>784</v>
      </c>
      <c r="C8" s="5" t="n">
        <v>12</v>
      </c>
    </row>
    <row r="9" spans="1:4">
      <c r="A9" s="4" t="s">
        <v>737</v>
      </c>
    </row>
    <row r="10" spans="1:4">
      <c r="A10" s="3" t="s">
        <v>473</v>
      </c>
    </row>
    <row r="11" spans="1:4">
      <c r="A11" s="4" t="s">
        <v>683</v>
      </c>
      <c r="C11" s="5" t="n">
        <v>3</v>
      </c>
      <c r="D11" s="5" t="n">
        <v>1</v>
      </c>
    </row>
    <row r="12" spans="1:4">
      <c r="A12" s="4" t="s">
        <v>733</v>
      </c>
    </row>
    <row r="13" spans="1:4">
      <c r="A13" s="3" t="s">
        <v>473</v>
      </c>
    </row>
    <row r="14" spans="1:4">
      <c r="A14" s="4" t="s">
        <v>683</v>
      </c>
      <c r="C14" s="5" t="n">
        <v>1</v>
      </c>
    </row>
    <row r="15" spans="1:4">
      <c r="A15" s="4" t="s">
        <v>738</v>
      </c>
    </row>
    <row r="16" spans="1:4">
      <c r="A16" s="3" t="s">
        <v>473</v>
      </c>
    </row>
    <row r="17" spans="1:4">
      <c r="A17" s="4" t="s">
        <v>683</v>
      </c>
      <c r="B17" s="5" t="n">
        <v>114</v>
      </c>
    </row>
    <row r="18" spans="1:4">
      <c r="A18" s="4" t="s">
        <v>472</v>
      </c>
    </row>
    <row r="19" spans="1:4">
      <c r="A19" s="3" t="s">
        <v>473</v>
      </c>
    </row>
    <row r="20" spans="1:4">
      <c r="A20" s="4" t="s">
        <v>1033</v>
      </c>
      <c r="B20" s="5" t="n">
        <v>9</v>
      </c>
    </row>
    <row r="21" spans="1:4">
      <c r="A21" s="4" t="s">
        <v>830</v>
      </c>
      <c r="B21" s="5" t="n">
        <v>8</v>
      </c>
    </row>
    <row r="22" spans="1:4">
      <c r="A22" s="4" t="s">
        <v>1034</v>
      </c>
      <c r="B22" s="5" t="n">
        <v>7</v>
      </c>
    </row>
    <row r="23" spans="1:4">
      <c r="A23" s="4" t="s">
        <v>1035</v>
      </c>
    </row>
    <row r="24" spans="1:4">
      <c r="A24" s="3" t="s">
        <v>473</v>
      </c>
    </row>
    <row r="25" spans="1:4">
      <c r="A25" s="4" t="s">
        <v>882</v>
      </c>
      <c r="B25" s="5" t="n">
        <v>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1"/>
    <col customWidth="1" max="5" min="5" width="21"/>
  </cols>
  <sheetData>
    <row r="1" spans="1:5">
      <c r="A1" s="1" t="s">
        <v>1036</v>
      </c>
      <c r="B1" s="2" t="s">
        <v>1</v>
      </c>
    </row>
    <row r="2" spans="1:5">
      <c r="B2" s="2" t="s">
        <v>1037</v>
      </c>
      <c r="C2" s="2" t="s">
        <v>1038</v>
      </c>
      <c r="D2" s="2" t="s">
        <v>555</v>
      </c>
      <c r="E2" s="2" t="s">
        <v>1039</v>
      </c>
    </row>
    <row r="3" spans="1:5">
      <c r="A3" s="3" t="s">
        <v>473</v>
      </c>
    </row>
    <row r="4" spans="1:5">
      <c r="A4" s="4" t="s">
        <v>1040</v>
      </c>
      <c r="B4" s="6" t="n">
        <v>-4905000</v>
      </c>
      <c r="C4" s="6" t="n">
        <v>-4905000</v>
      </c>
    </row>
    <row r="5" spans="1:5">
      <c r="A5" s="4" t="s">
        <v>1041</v>
      </c>
      <c r="B5" s="6" t="n">
        <v>773563000</v>
      </c>
      <c r="C5" s="5" t="n">
        <v>710858000</v>
      </c>
      <c r="D5" s="6" t="n">
        <v>671232000</v>
      </c>
      <c r="E5" s="6" t="n">
        <v>639343000</v>
      </c>
    </row>
    <row r="6" spans="1:5">
      <c r="A6" s="4" t="s">
        <v>630</v>
      </c>
      <c r="B6" s="5" t="n">
        <v>987</v>
      </c>
    </row>
    <row r="7" spans="1:5">
      <c r="A7" s="4" t="s">
        <v>1042</v>
      </c>
      <c r="B7" s="6" t="n">
        <v>773563000</v>
      </c>
      <c r="C7" s="5" t="n">
        <v>710858000</v>
      </c>
      <c r="D7" s="6" t="n">
        <v>671232000</v>
      </c>
      <c r="E7" s="6" t="n">
        <v>639343000</v>
      </c>
    </row>
    <row r="8" spans="1:5">
      <c r="A8" s="4" t="s">
        <v>1043</v>
      </c>
    </row>
    <row r="9" spans="1:5">
      <c r="A9" s="3" t="s">
        <v>473</v>
      </c>
    </row>
    <row r="10" spans="1:5">
      <c r="A10" s="4" t="s">
        <v>1044</v>
      </c>
      <c r="B10" s="4" t="s">
        <v>1045</v>
      </c>
    </row>
    <row r="11" spans="1:5">
      <c r="A11" s="4" t="s">
        <v>472</v>
      </c>
    </row>
    <row r="12" spans="1:5">
      <c r="A12" s="3" t="s">
        <v>473</v>
      </c>
    </row>
    <row r="13" spans="1:5">
      <c r="A13" s="4" t="s">
        <v>1046</v>
      </c>
      <c r="B13" s="6" t="n">
        <v>778468000</v>
      </c>
      <c r="C13" s="5" t="n">
        <v>715763000</v>
      </c>
    </row>
    <row r="14" spans="1:5">
      <c r="A14" s="4" t="s">
        <v>1047</v>
      </c>
    </row>
    <row r="15" spans="1:5">
      <c r="A15" s="3" t="s">
        <v>473</v>
      </c>
    </row>
    <row r="16" spans="1:5">
      <c r="A16" s="4" t="s">
        <v>1046</v>
      </c>
      <c r="B16" s="6" t="n">
        <v>112500000</v>
      </c>
      <c r="C16" s="5" t="n">
        <v>112500000</v>
      </c>
    </row>
    <row r="17" spans="1:5">
      <c r="A17" s="4" t="s">
        <v>1048</v>
      </c>
      <c r="B17" s="4" t="s">
        <v>1049</v>
      </c>
    </row>
    <row r="18" spans="1:5">
      <c r="A18" s="4" t="s">
        <v>1044</v>
      </c>
      <c r="B18" s="4" t="s">
        <v>1050</v>
      </c>
    </row>
    <row r="19" spans="1:5">
      <c r="A19" s="4" t="s">
        <v>1051</v>
      </c>
    </row>
    <row r="20" spans="1:5">
      <c r="A20" s="3" t="s">
        <v>473</v>
      </c>
    </row>
    <row r="21" spans="1:5">
      <c r="A21" s="4" t="s">
        <v>1046</v>
      </c>
      <c r="B21" s="6" t="n">
        <v>526520000</v>
      </c>
      <c r="C21" s="5" t="n">
        <v>537515000</v>
      </c>
    </row>
    <row r="22" spans="1:5">
      <c r="A22" s="4" t="s">
        <v>1048</v>
      </c>
      <c r="B22" s="4" t="s">
        <v>1052</v>
      </c>
    </row>
    <row r="23" spans="1:5">
      <c r="A23" s="4" t="s">
        <v>1044</v>
      </c>
      <c r="B23" s="4" t="s">
        <v>1053</v>
      </c>
    </row>
    <row r="24" spans="1:5">
      <c r="A24" s="4" t="s">
        <v>1054</v>
      </c>
    </row>
    <row r="25" spans="1:5">
      <c r="A25" s="3" t="s">
        <v>473</v>
      </c>
    </row>
    <row r="26" spans="1:5">
      <c r="A26" s="4" t="s">
        <v>1046</v>
      </c>
      <c r="B26" s="6" t="n">
        <v>139448000</v>
      </c>
      <c r="C26" s="6" t="n">
        <v>65748000</v>
      </c>
    </row>
    <row r="27" spans="1:5">
      <c r="A27" s="4" t="s">
        <v>1055</v>
      </c>
    </row>
    <row r="28" spans="1:5">
      <c r="A28" s="3" t="s">
        <v>473</v>
      </c>
    </row>
    <row r="29" spans="1:5">
      <c r="A29" s="4" t="s">
        <v>1048</v>
      </c>
      <c r="B29" s="4" t="s">
        <v>1056</v>
      </c>
    </row>
    <row r="30" spans="1:5">
      <c r="A30" s="4" t="s">
        <v>1057</v>
      </c>
    </row>
    <row r="31" spans="1:5">
      <c r="A31" s="3" t="s">
        <v>473</v>
      </c>
    </row>
    <row r="32" spans="1:5">
      <c r="A32" s="4" t="s">
        <v>1058</v>
      </c>
      <c r="B32" s="5" t="n">
        <v>1</v>
      </c>
      <c r="C32" s="5" t="n">
        <v>1</v>
      </c>
    </row>
    <row r="33" spans="1:5">
      <c r="A33" s="4" t="s">
        <v>1059</v>
      </c>
    </row>
    <row r="34" spans="1:5">
      <c r="A34" s="3" t="s">
        <v>473</v>
      </c>
    </row>
    <row r="35" spans="1:5">
      <c r="A35" s="4" t="s">
        <v>1041</v>
      </c>
      <c r="B35" s="6" t="n">
        <v>1500000</v>
      </c>
      <c r="C35" s="6" t="n">
        <v>1500000</v>
      </c>
    </row>
    <row r="36" spans="1:5">
      <c r="A36" s="4" t="s">
        <v>1042</v>
      </c>
      <c r="B36" s="6" t="n">
        <v>1500000</v>
      </c>
      <c r="C36" s="6" t="n">
        <v>1500000</v>
      </c>
    </row>
    <row r="37" spans="1:5">
      <c r="A37" s="4" t="s">
        <v>1060</v>
      </c>
    </row>
    <row r="38" spans="1:5">
      <c r="A38" s="3" t="s">
        <v>473</v>
      </c>
    </row>
    <row r="39" spans="1:5">
      <c r="A39" s="4" t="s">
        <v>1044</v>
      </c>
      <c r="B39" s="4" t="s">
        <v>1053</v>
      </c>
    </row>
    <row r="40" spans="1:5">
      <c r="A40" s="4" t="s">
        <v>1061</v>
      </c>
    </row>
    <row r="41" spans="1:5">
      <c r="A41" s="3" t="s">
        <v>473</v>
      </c>
    </row>
    <row r="42" spans="1:5">
      <c r="A42" s="4" t="s">
        <v>1046</v>
      </c>
      <c r="B42" s="6" t="n">
        <v>36200000</v>
      </c>
    </row>
    <row r="43" spans="1:5">
      <c r="A43" s="4" t="s">
        <v>1044</v>
      </c>
      <c r="B43" s="4" t="s">
        <v>648</v>
      </c>
    </row>
    <row r="44" spans="1:5">
      <c r="A44" s="4" t="s">
        <v>1062</v>
      </c>
      <c r="B44" s="5" t="n">
        <v>3</v>
      </c>
    </row>
    <row r="45" spans="1:5">
      <c r="A45" s="4" t="s">
        <v>1063</v>
      </c>
    </row>
    <row r="46" spans="1:5">
      <c r="A46" s="3" t="s">
        <v>473</v>
      </c>
    </row>
    <row r="47" spans="1:5">
      <c r="A47" s="4" t="s">
        <v>882</v>
      </c>
      <c r="B47" s="5" t="n">
        <v>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29"/>
    <col customWidth="1" max="5" min="5" width="29"/>
  </cols>
  <sheetData>
    <row r="1" spans="1:5">
      <c r="A1" s="1" t="s">
        <v>1064</v>
      </c>
      <c r="B1" s="2" t="s">
        <v>693</v>
      </c>
      <c r="C1" s="2" t="s">
        <v>1</v>
      </c>
    </row>
    <row r="2" spans="1:5">
      <c r="B2" s="2" t="s">
        <v>847</v>
      </c>
      <c r="C2" s="2" t="s">
        <v>626</v>
      </c>
      <c r="D2" s="2" t="s">
        <v>699</v>
      </c>
      <c r="E2" s="2" t="s">
        <v>1065</v>
      </c>
    </row>
    <row r="3" spans="1:5">
      <c r="A3" s="3" t="s">
        <v>473</v>
      </c>
    </row>
    <row r="4" spans="1:5">
      <c r="A4" s="4" t="s">
        <v>683</v>
      </c>
      <c r="C4" s="5" t="n">
        <v>987</v>
      </c>
    </row>
    <row r="5" spans="1:5">
      <c r="A5" s="4" t="s">
        <v>656</v>
      </c>
    </row>
    <row r="6" spans="1:5">
      <c r="A6" s="3" t="s">
        <v>473</v>
      </c>
    </row>
    <row r="7" spans="1:5">
      <c r="A7" s="4" t="s">
        <v>683</v>
      </c>
      <c r="C7" s="5" t="n">
        <v>784</v>
      </c>
      <c r="D7" s="5" t="n">
        <v>12</v>
      </c>
    </row>
    <row r="8" spans="1:5">
      <c r="A8" s="4" t="s">
        <v>738</v>
      </c>
    </row>
    <row r="9" spans="1:5">
      <c r="A9" s="3" t="s">
        <v>473</v>
      </c>
    </row>
    <row r="10" spans="1:5">
      <c r="A10" s="4" t="s">
        <v>683</v>
      </c>
      <c r="C10" s="5" t="n">
        <v>114</v>
      </c>
    </row>
    <row r="11" spans="1:5">
      <c r="A11" s="4" t="s">
        <v>472</v>
      </c>
    </row>
    <row r="12" spans="1:5">
      <c r="A12" s="3" t="s">
        <v>473</v>
      </c>
    </row>
    <row r="13" spans="1:5">
      <c r="A13" s="4" t="s">
        <v>1066</v>
      </c>
      <c r="C13" s="6" t="n">
        <v>778468</v>
      </c>
      <c r="D13" s="6" t="n">
        <v>715763</v>
      </c>
    </row>
    <row r="14" spans="1:5">
      <c r="A14" s="4" t="s">
        <v>1067</v>
      </c>
    </row>
    <row r="15" spans="1:5">
      <c r="A15" s="3" t="s">
        <v>473</v>
      </c>
    </row>
    <row r="16" spans="1:5">
      <c r="A16" s="4" t="s">
        <v>683</v>
      </c>
      <c r="E16" s="5" t="n">
        <v>2</v>
      </c>
    </row>
    <row r="17" spans="1:5">
      <c r="A17" s="4" t="s">
        <v>1068</v>
      </c>
    </row>
    <row r="18" spans="1:5">
      <c r="A18" s="3" t="s">
        <v>473</v>
      </c>
    </row>
    <row r="19" spans="1:5">
      <c r="A19" s="4" t="s">
        <v>1066</v>
      </c>
      <c r="C19" s="6" t="n">
        <v>112500</v>
      </c>
      <c r="D19" s="6" t="n">
        <v>112500</v>
      </c>
    </row>
    <row r="20" spans="1:5">
      <c r="A20" s="4" t="s">
        <v>1044</v>
      </c>
      <c r="C20" s="4" t="s">
        <v>1050</v>
      </c>
    </row>
    <row r="21" spans="1:5">
      <c r="A21" s="4" t="s">
        <v>1069</v>
      </c>
    </row>
    <row r="22" spans="1:5">
      <c r="A22" s="3" t="s">
        <v>473</v>
      </c>
    </row>
    <row r="23" spans="1:5">
      <c r="A23" s="4" t="s">
        <v>1066</v>
      </c>
      <c r="E23" s="6" t="n">
        <v>112500</v>
      </c>
    </row>
    <row r="24" spans="1:5">
      <c r="A24" s="4" t="s">
        <v>1070</v>
      </c>
      <c r="B24" s="4" t="s">
        <v>1071</v>
      </c>
    </row>
    <row r="25" spans="1:5">
      <c r="A25" s="4" t="s">
        <v>1072</v>
      </c>
      <c r="C25" s="4" t="s">
        <v>680</v>
      </c>
    </row>
    <row r="26" spans="1:5">
      <c r="A26" s="4" t="s">
        <v>1073</v>
      </c>
    </row>
    <row r="27" spans="1:5">
      <c r="A27" s="3" t="s">
        <v>473</v>
      </c>
    </row>
    <row r="28" spans="1:5">
      <c r="A28" s="4" t="s">
        <v>1070</v>
      </c>
      <c r="B28" s="4" t="s">
        <v>1074</v>
      </c>
    </row>
    <row r="29" spans="1:5">
      <c r="A29" s="4" t="s">
        <v>1075</v>
      </c>
    </row>
    <row r="30" spans="1:5">
      <c r="A30" s="3" t="s">
        <v>473</v>
      </c>
    </row>
    <row r="31" spans="1:5">
      <c r="A31" s="4" t="s">
        <v>1070</v>
      </c>
      <c r="B31" s="4" t="s">
        <v>1076</v>
      </c>
    </row>
    <row r="32" spans="1:5">
      <c r="A32" s="4" t="s">
        <v>1077</v>
      </c>
    </row>
    <row r="33" spans="1:5">
      <c r="A33" s="3" t="s">
        <v>473</v>
      </c>
    </row>
    <row r="34" spans="1:5">
      <c r="A34" s="4" t="s">
        <v>683</v>
      </c>
      <c r="E34" s="5" t="n">
        <v>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9"/>
    <col customWidth="1" max="5" min="5" width="21"/>
    <col customWidth="1" max="6" min="6" width="21"/>
    <col customWidth="1" max="7" min="7" width="21"/>
  </cols>
  <sheetData>
    <row r="1" spans="1:7">
      <c r="A1" s="1" t="s">
        <v>1078</v>
      </c>
      <c r="B1" s="2" t="s">
        <v>1079</v>
      </c>
      <c r="C1" s="2" t="s">
        <v>1080</v>
      </c>
      <c r="D1" s="2" t="s">
        <v>626</v>
      </c>
      <c r="E1" s="2" t="s">
        <v>668</v>
      </c>
      <c r="F1" s="2" t="s">
        <v>555</v>
      </c>
      <c r="G1" s="2" t="s">
        <v>1039</v>
      </c>
    </row>
    <row r="2" spans="1:7">
      <c r="A2" s="3" t="s">
        <v>473</v>
      </c>
    </row>
    <row r="3" spans="1:7">
      <c r="A3" s="4" t="s">
        <v>1046</v>
      </c>
      <c r="D3" s="6" t="n">
        <v>773563</v>
      </c>
      <c r="E3" s="6" t="n">
        <v>710858</v>
      </c>
      <c r="F3" s="6" t="n">
        <v>671232</v>
      </c>
      <c r="G3" s="6" t="n">
        <v>639343</v>
      </c>
    </row>
    <row r="4" spans="1:7">
      <c r="A4" s="4" t="s">
        <v>630</v>
      </c>
      <c r="D4" s="5" t="n">
        <v>987</v>
      </c>
    </row>
    <row r="5" spans="1:7">
      <c r="A5" s="4" t="s">
        <v>472</v>
      </c>
    </row>
    <row r="6" spans="1:7">
      <c r="A6" s="3" t="s">
        <v>473</v>
      </c>
    </row>
    <row r="7" spans="1:7">
      <c r="A7" s="4" t="s">
        <v>1046</v>
      </c>
      <c r="D7" s="6" t="n">
        <v>778468</v>
      </c>
      <c r="E7" s="5" t="n">
        <v>715763</v>
      </c>
    </row>
    <row r="8" spans="1:7">
      <c r="A8" s="4" t="s">
        <v>1051</v>
      </c>
    </row>
    <row r="9" spans="1:7">
      <c r="A9" s="3" t="s">
        <v>473</v>
      </c>
    </row>
    <row r="10" spans="1:7">
      <c r="A10" s="4" t="s">
        <v>1046</v>
      </c>
      <c r="D10" s="6" t="n">
        <v>526520</v>
      </c>
      <c r="E10" s="6" t="n">
        <v>537515</v>
      </c>
    </row>
    <row r="11" spans="1:7">
      <c r="A11" s="4" t="s">
        <v>1048</v>
      </c>
      <c r="D11" s="4" t="s">
        <v>1052</v>
      </c>
    </row>
    <row r="12" spans="1:7">
      <c r="A12" s="4" t="s">
        <v>1044</v>
      </c>
      <c r="D12" s="4" t="s">
        <v>1053</v>
      </c>
    </row>
    <row r="13" spans="1:7">
      <c r="A13" s="4" t="s">
        <v>1081</v>
      </c>
    </row>
    <row r="14" spans="1:7">
      <c r="A14" s="3" t="s">
        <v>473</v>
      </c>
    </row>
    <row r="15" spans="1:7">
      <c r="A15" s="4" t="s">
        <v>1046</v>
      </c>
      <c r="D15" s="6" t="n">
        <v>380800</v>
      </c>
    </row>
    <row r="16" spans="1:7">
      <c r="A16" s="4" t="s">
        <v>1048</v>
      </c>
      <c r="B16" s="4" t="s">
        <v>875</v>
      </c>
      <c r="D16" s="4" t="s">
        <v>1082</v>
      </c>
    </row>
    <row r="17" spans="1:7">
      <c r="A17" s="4" t="s">
        <v>1083</v>
      </c>
      <c r="B17" s="4" t="s">
        <v>1084</v>
      </c>
    </row>
    <row r="18" spans="1:7">
      <c r="A18" s="4" t="s">
        <v>1085</v>
      </c>
    </row>
    <row r="19" spans="1:7">
      <c r="A19" s="3" t="s">
        <v>473</v>
      </c>
    </row>
    <row r="20" spans="1:7">
      <c r="A20" s="4" t="s">
        <v>1046</v>
      </c>
      <c r="B20" s="6" t="n">
        <v>117000</v>
      </c>
    </row>
    <row r="21" spans="1:7">
      <c r="A21" s="4" t="s">
        <v>1058</v>
      </c>
      <c r="B21" s="5" t="n">
        <v>1</v>
      </c>
    </row>
    <row r="22" spans="1:7">
      <c r="A22" s="4" t="s">
        <v>1086</v>
      </c>
    </row>
    <row r="23" spans="1:7">
      <c r="A23" s="3" t="s">
        <v>473</v>
      </c>
    </row>
    <row r="24" spans="1:7">
      <c r="A24" s="4" t="s">
        <v>1046</v>
      </c>
      <c r="B24" s="6" t="n">
        <v>415000</v>
      </c>
    </row>
    <row r="25" spans="1:7">
      <c r="A25" s="4" t="s">
        <v>1044</v>
      </c>
      <c r="D25" s="4" t="s">
        <v>1053</v>
      </c>
    </row>
    <row r="26" spans="1:7">
      <c r="A26" s="4" t="s">
        <v>1087</v>
      </c>
    </row>
    <row r="27" spans="1:7">
      <c r="A27" s="3" t="s">
        <v>473</v>
      </c>
    </row>
    <row r="28" spans="1:7">
      <c r="A28" s="4" t="s">
        <v>1044</v>
      </c>
      <c r="D28" s="4" t="s">
        <v>648</v>
      </c>
    </row>
    <row r="29" spans="1:7">
      <c r="A29" s="4" t="s">
        <v>1088</v>
      </c>
    </row>
    <row r="30" spans="1:7">
      <c r="A30" s="3" t="s">
        <v>473</v>
      </c>
    </row>
    <row r="31" spans="1:7">
      <c r="A31" s="4" t="s">
        <v>1044</v>
      </c>
      <c r="D31" s="4" t="s">
        <v>650</v>
      </c>
    </row>
    <row r="32" spans="1:7">
      <c r="A32" s="4" t="s">
        <v>1089</v>
      </c>
    </row>
    <row r="33" spans="1:7">
      <c r="A33" s="3" t="s">
        <v>473</v>
      </c>
    </row>
    <row r="34" spans="1:7">
      <c r="A34" s="4" t="s">
        <v>1046</v>
      </c>
      <c r="D34" s="6" t="n">
        <v>101700</v>
      </c>
    </row>
    <row r="35" spans="1:7">
      <c r="A35" s="4" t="s">
        <v>1083</v>
      </c>
      <c r="B35" s="4" t="s">
        <v>1084</v>
      </c>
    </row>
    <row r="36" spans="1:7">
      <c r="A36" s="4" t="s">
        <v>1090</v>
      </c>
    </row>
    <row r="37" spans="1:7">
      <c r="A37" s="3" t="s">
        <v>473</v>
      </c>
    </row>
    <row r="38" spans="1:7">
      <c r="A38" s="4" t="s">
        <v>1048</v>
      </c>
      <c r="D38" s="4" t="s">
        <v>720</v>
      </c>
    </row>
    <row r="39" spans="1:7">
      <c r="A39" s="4" t="s">
        <v>1091</v>
      </c>
      <c r="D39" s="4" t="s">
        <v>571</v>
      </c>
    </row>
    <row r="40" spans="1:7">
      <c r="A40" s="4" t="s">
        <v>1092</v>
      </c>
    </row>
    <row r="41" spans="1:7">
      <c r="A41" s="3" t="s">
        <v>473</v>
      </c>
    </row>
    <row r="42" spans="1:7">
      <c r="A42" s="4" t="s">
        <v>1048</v>
      </c>
      <c r="D42" s="4" t="s">
        <v>1000</v>
      </c>
    </row>
    <row r="43" spans="1:7">
      <c r="A43" s="4" t="s">
        <v>1091</v>
      </c>
      <c r="D43" s="4" t="s">
        <v>1093</v>
      </c>
    </row>
    <row r="44" spans="1:7">
      <c r="A44" s="4" t="s">
        <v>1094</v>
      </c>
    </row>
    <row r="45" spans="1:7">
      <c r="A45" s="3" t="s">
        <v>473</v>
      </c>
    </row>
    <row r="46" spans="1:7">
      <c r="A46" s="4" t="s">
        <v>1044</v>
      </c>
      <c r="D46" s="4" t="s">
        <v>1053</v>
      </c>
    </row>
    <row r="47" spans="1:7">
      <c r="A47" s="4" t="s">
        <v>1095</v>
      </c>
    </row>
    <row r="48" spans="1:7">
      <c r="A48" s="3" t="s">
        <v>473</v>
      </c>
    </row>
    <row r="49" spans="1:7">
      <c r="A49" s="4" t="s">
        <v>1096</v>
      </c>
      <c r="D49" s="6" t="n">
        <v>9600</v>
      </c>
    </row>
    <row r="50" spans="1:7">
      <c r="A50" s="4" t="s">
        <v>1097</v>
      </c>
    </row>
    <row r="51" spans="1:7">
      <c r="A51" s="3" t="s">
        <v>473</v>
      </c>
    </row>
    <row r="52" spans="1:7">
      <c r="A52" s="4" t="s">
        <v>1046</v>
      </c>
      <c r="C52" s="6" t="n">
        <v>44700</v>
      </c>
    </row>
    <row r="53" spans="1:7">
      <c r="A53" s="4" t="s">
        <v>1046</v>
      </c>
      <c r="D53" s="6" t="n">
        <v>44100</v>
      </c>
    </row>
    <row r="54" spans="1:7">
      <c r="A54" s="4" t="s">
        <v>1048</v>
      </c>
      <c r="C54" s="4" t="s">
        <v>712</v>
      </c>
    </row>
    <row r="55" spans="1:7">
      <c r="A55" s="4" t="s">
        <v>1083</v>
      </c>
      <c r="C55" s="4" t="s">
        <v>1084</v>
      </c>
    </row>
    <row r="56" spans="1:7">
      <c r="A56" s="4" t="s">
        <v>1098</v>
      </c>
    </row>
    <row r="57" spans="1:7">
      <c r="A57" s="3" t="s">
        <v>473</v>
      </c>
    </row>
    <row r="58" spans="1:7">
      <c r="A58" s="4" t="s">
        <v>1044</v>
      </c>
      <c r="D58" s="4" t="s">
        <v>1053</v>
      </c>
    </row>
    <row r="59" spans="1:7">
      <c r="A59" s="4" t="s">
        <v>1099</v>
      </c>
    </row>
    <row r="60" spans="1:7">
      <c r="A60" s="3" t="s">
        <v>473</v>
      </c>
    </row>
    <row r="61" spans="1:7">
      <c r="A61" s="4" t="s">
        <v>630</v>
      </c>
      <c r="B61" s="5" t="n">
        <v>25</v>
      </c>
    </row>
    <row r="62" spans="1:7">
      <c r="A62" s="4" t="s">
        <v>1100</v>
      </c>
    </row>
    <row r="63" spans="1:7">
      <c r="A63" s="3" t="s">
        <v>473</v>
      </c>
    </row>
    <row r="64" spans="1:7">
      <c r="A64" s="4" t="s">
        <v>882</v>
      </c>
      <c r="B64" s="5" t="n">
        <v>14</v>
      </c>
    </row>
    <row r="65" spans="1:7">
      <c r="A65" s="4" t="s">
        <v>1101</v>
      </c>
    </row>
    <row r="66" spans="1:7">
      <c r="A66" s="3" t="s">
        <v>473</v>
      </c>
    </row>
    <row r="67" spans="1:7">
      <c r="A67" s="4" t="s">
        <v>882</v>
      </c>
      <c r="B67" s="5" t="n">
        <v>17</v>
      </c>
    </row>
    <row r="68" spans="1:7">
      <c r="A68" s="4" t="s">
        <v>1102</v>
      </c>
    </row>
    <row r="69" spans="1:7">
      <c r="A69" s="3" t="s">
        <v>473</v>
      </c>
    </row>
    <row r="70" spans="1:7">
      <c r="A70" s="4" t="s">
        <v>882</v>
      </c>
      <c r="C70" s="5"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3</v>
      </c>
      <c r="B1" s="2" t="s">
        <v>2</v>
      </c>
      <c r="C1" s="2" t="s">
        <v>70</v>
      </c>
      <c r="D1" s="2" t="s">
        <v>119</v>
      </c>
      <c r="E1" s="2" t="s">
        <v>1104</v>
      </c>
    </row>
    <row r="2" spans="1:5">
      <c r="A2" s="3" t="s">
        <v>314</v>
      </c>
    </row>
    <row r="3" spans="1:5">
      <c r="A3" s="4" t="s">
        <v>1042</v>
      </c>
      <c r="B3" s="6" t="n">
        <v>773563</v>
      </c>
      <c r="C3" s="6" t="n">
        <v>710858</v>
      </c>
      <c r="D3" s="6" t="n">
        <v>671232</v>
      </c>
      <c r="E3" s="6" t="n">
        <v>6393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05</v>
      </c>
      <c r="B1" s="2" t="s">
        <v>1</v>
      </c>
    </row>
    <row r="2" spans="1:3">
      <c r="B2" s="2" t="s">
        <v>2</v>
      </c>
      <c r="C2" s="2" t="s">
        <v>70</v>
      </c>
    </row>
    <row r="3" spans="1:3">
      <c r="A3" s="3" t="s">
        <v>1106</v>
      </c>
    </row>
    <row r="4" spans="1:3">
      <c r="A4" s="4" t="s">
        <v>1107</v>
      </c>
      <c r="B4" s="6" t="n">
        <v>419228</v>
      </c>
      <c r="C4" s="6" t="n">
        <v>504626</v>
      </c>
    </row>
    <row r="5" spans="1:3">
      <c r="A5" s="4" t="s">
        <v>1108</v>
      </c>
    </row>
    <row r="6" spans="1:3">
      <c r="A6" s="3" t="s">
        <v>1106</v>
      </c>
    </row>
    <row r="7" spans="1:3">
      <c r="A7" s="4" t="s">
        <v>890</v>
      </c>
      <c r="C7" s="5" t="n">
        <v>131452</v>
      </c>
    </row>
    <row r="8" spans="1:3">
      <c r="A8" s="4" t="s">
        <v>1044</v>
      </c>
      <c r="B8" s="4" t="s">
        <v>11</v>
      </c>
    </row>
    <row r="9" spans="1:3">
      <c r="A9" s="4" t="s">
        <v>1109</v>
      </c>
    </row>
    <row r="10" spans="1:3">
      <c r="A10" s="3" t="s">
        <v>1106</v>
      </c>
    </row>
    <row r="11" spans="1:3">
      <c r="A11" s="4" t="s">
        <v>890</v>
      </c>
      <c r="B11" s="6" t="n">
        <v>65000</v>
      </c>
      <c r="C11" s="5" t="n">
        <v>65000</v>
      </c>
    </row>
    <row r="12" spans="1:3">
      <c r="A12" s="4" t="s">
        <v>989</v>
      </c>
      <c r="B12" s="4" t="s">
        <v>1110</v>
      </c>
    </row>
    <row r="13" spans="1:3">
      <c r="A13" s="4" t="s">
        <v>1044</v>
      </c>
      <c r="B13" s="4" t="s">
        <v>650</v>
      </c>
    </row>
    <row r="14" spans="1:3">
      <c r="A14" s="4" t="s">
        <v>1111</v>
      </c>
    </row>
    <row r="15" spans="1:3">
      <c r="A15" s="3" t="s">
        <v>1106</v>
      </c>
    </row>
    <row r="16" spans="1:3">
      <c r="A16" s="4" t="s">
        <v>890</v>
      </c>
      <c r="B16" s="6" t="n">
        <v>52213</v>
      </c>
      <c r="C16" s="5" t="n">
        <v>59454</v>
      </c>
    </row>
    <row r="17" spans="1:3">
      <c r="A17" s="4" t="s">
        <v>989</v>
      </c>
      <c r="B17" s="4" t="s">
        <v>711</v>
      </c>
    </row>
    <row r="18" spans="1:3">
      <c r="A18" s="4" t="s">
        <v>1044</v>
      </c>
      <c r="B18" s="4" t="s">
        <v>650</v>
      </c>
    </row>
    <row r="19" spans="1:3">
      <c r="A19" s="4" t="s">
        <v>1112</v>
      </c>
    </row>
    <row r="20" spans="1:3">
      <c r="A20" s="3" t="s">
        <v>1106</v>
      </c>
    </row>
    <row r="21" spans="1:3">
      <c r="A21" s="4" t="s">
        <v>890</v>
      </c>
      <c r="B21" s="6" t="n">
        <v>77087</v>
      </c>
      <c r="C21" s="5" t="n">
        <v>71036</v>
      </c>
    </row>
    <row r="22" spans="1:3">
      <c r="A22" s="4" t="s">
        <v>989</v>
      </c>
      <c r="B22" s="4" t="s">
        <v>1113</v>
      </c>
    </row>
    <row r="23" spans="1:3">
      <c r="A23" s="4" t="s">
        <v>1044</v>
      </c>
      <c r="B23" s="4" t="s">
        <v>648</v>
      </c>
    </row>
    <row r="24" spans="1:3">
      <c r="A24" s="4" t="s">
        <v>1114</v>
      </c>
    </row>
    <row r="25" spans="1:3">
      <c r="A25" s="3" t="s">
        <v>1106</v>
      </c>
    </row>
    <row r="26" spans="1:3">
      <c r="A26" s="4" t="s">
        <v>890</v>
      </c>
      <c r="B26" s="6" t="n">
        <v>166241</v>
      </c>
      <c r="C26" s="5" t="n">
        <v>131397</v>
      </c>
    </row>
    <row r="27" spans="1:3">
      <c r="A27" s="4" t="s">
        <v>989</v>
      </c>
      <c r="B27" s="4" t="s">
        <v>1115</v>
      </c>
    </row>
    <row r="28" spans="1:3">
      <c r="A28" s="4" t="s">
        <v>1044</v>
      </c>
      <c r="B28" s="4" t="s">
        <v>1053</v>
      </c>
    </row>
    <row r="29" spans="1:3">
      <c r="A29" s="4" t="s">
        <v>1116</v>
      </c>
    </row>
    <row r="30" spans="1:3">
      <c r="A30" s="3" t="s">
        <v>1106</v>
      </c>
    </row>
    <row r="31" spans="1:3">
      <c r="A31" s="4" t="s">
        <v>890</v>
      </c>
      <c r="B31" s="6" t="n">
        <v>58687</v>
      </c>
      <c r="C31" s="6" t="n">
        <v>46287</v>
      </c>
    </row>
    <row r="32" spans="1:3">
      <c r="A32" s="4" t="s">
        <v>989</v>
      </c>
      <c r="B32" s="4" t="s">
        <v>1117</v>
      </c>
    </row>
    <row r="33" spans="1:3">
      <c r="A33" s="4" t="s">
        <v>1118</v>
      </c>
    </row>
    <row r="34" spans="1:3">
      <c r="A34" s="3" t="s">
        <v>1106</v>
      </c>
    </row>
    <row r="35" spans="1:3">
      <c r="A35" s="4" t="s">
        <v>1044</v>
      </c>
      <c r="B35" s="4" t="s">
        <v>647</v>
      </c>
    </row>
    <row r="36" spans="1:3">
      <c r="A36" s="4" t="s">
        <v>1119</v>
      </c>
    </row>
    <row r="37" spans="1:3">
      <c r="A37" s="3" t="s">
        <v>1106</v>
      </c>
    </row>
    <row r="38" spans="1:3">
      <c r="A38" s="4" t="s">
        <v>1044</v>
      </c>
      <c r="B38" s="4" t="s">
        <v>1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36"/>
    <col customWidth="1" max="5" min="5" width="32"/>
    <col customWidth="1" max="6" min="6" width="24"/>
    <col customWidth="1" max="7" min="7" width="62"/>
    <col customWidth="1" max="8" min="8" width="24"/>
    <col customWidth="1" max="9" min="9" width="62"/>
    <col customWidth="1" max="10" min="10" width="24"/>
    <col customWidth="1" max="11" min="11" width="47"/>
    <col customWidth="1" max="12" min="12" width="12"/>
    <col customWidth="1" max="13" min="13" width="10"/>
  </cols>
  <sheetData>
    <row r="1" spans="1:13">
      <c r="A1" s="1" t="s">
        <v>217</v>
      </c>
      <c r="B1" s="2" t="s">
        <v>218</v>
      </c>
      <c r="C1" s="2" t="s">
        <v>219</v>
      </c>
      <c r="D1" s="2" t="s">
        <v>177</v>
      </c>
      <c r="E1" s="2" t="s">
        <v>220</v>
      </c>
      <c r="F1" s="2" t="s">
        <v>188</v>
      </c>
      <c r="G1" s="2" t="s">
        <v>221</v>
      </c>
      <c r="H1" s="2" t="s">
        <v>222</v>
      </c>
      <c r="I1" s="2" t="s">
        <v>223</v>
      </c>
      <c r="J1" s="2" t="s">
        <v>224</v>
      </c>
      <c r="K1" s="2" t="s">
        <v>225</v>
      </c>
      <c r="L1" s="2" t="s">
        <v>61</v>
      </c>
      <c r="M1" s="2" t="s">
        <v>77</v>
      </c>
    </row>
    <row r="2" spans="1:13">
      <c r="A2" s="4" t="s">
        <v>226</v>
      </c>
      <c r="C2" s="6" t="n">
        <v>4211986</v>
      </c>
      <c r="H2" s="6" t="n">
        <v>3858745</v>
      </c>
      <c r="J2" s="6" t="n">
        <v>353241</v>
      </c>
      <c r="L2" s="6" t="n">
        <v>4211986</v>
      </c>
    </row>
    <row r="3" spans="1:13">
      <c r="A3" s="4" t="s">
        <v>227</v>
      </c>
      <c r="H3" s="5" t="n">
        <v>196142</v>
      </c>
      <c r="J3" s="5" t="n">
        <v>8862</v>
      </c>
      <c r="L3" s="5" t="n">
        <v>205004</v>
      </c>
    </row>
    <row r="4" spans="1:13">
      <c r="A4" s="3" t="s">
        <v>228</v>
      </c>
    </row>
    <row r="5" spans="1:13">
      <c r="A5" s="4" t="s">
        <v>229</v>
      </c>
      <c r="C5" s="5" t="n">
        <v>75111</v>
      </c>
      <c r="H5" s="6" t="n">
        <v>75111</v>
      </c>
      <c r="L5" s="6" t="n">
        <v>75111</v>
      </c>
    </row>
    <row r="6" spans="1:13">
      <c r="A6" s="4" t="s">
        <v>230</v>
      </c>
      <c r="H6" s="5" t="n">
        <v>2167</v>
      </c>
      <c r="L6" s="5" t="n">
        <v>2167</v>
      </c>
    </row>
    <row r="7" spans="1:13">
      <c r="A7" s="4" t="s">
        <v>231</v>
      </c>
      <c r="C7" s="5" t="n">
        <v>-525487</v>
      </c>
      <c r="H7" s="6" t="n">
        <v>-502861</v>
      </c>
      <c r="J7" s="6" t="n">
        <v>-22626</v>
      </c>
      <c r="L7" s="6" t="n">
        <v>-525487</v>
      </c>
    </row>
    <row r="8" spans="1:13">
      <c r="A8" s="4" t="s">
        <v>232</v>
      </c>
      <c r="C8" s="5" t="n">
        <v>-2990</v>
      </c>
      <c r="J8" s="6" t="n">
        <v>-2990</v>
      </c>
      <c r="L8" s="6" t="n">
        <v>-2990</v>
      </c>
    </row>
    <row r="9" spans="1:13">
      <c r="A9" s="4" t="s">
        <v>233</v>
      </c>
      <c r="J9" s="5" t="n">
        <v>-90</v>
      </c>
      <c r="L9" s="5" t="n">
        <v>-90</v>
      </c>
    </row>
    <row r="10" spans="1:13">
      <c r="A10" s="3" t="s">
        <v>203</v>
      </c>
    </row>
    <row r="11" spans="1:13">
      <c r="A11" s="4" t="s">
        <v>166</v>
      </c>
      <c r="C11" s="5" t="n">
        <v>21845</v>
      </c>
      <c r="D11" s="6" t="n">
        <v>20916</v>
      </c>
      <c r="F11" s="6" t="n">
        <v>929</v>
      </c>
      <c r="H11" s="5" t="n">
        <v>20916</v>
      </c>
      <c r="J11" s="6" t="n">
        <v>929</v>
      </c>
      <c r="L11" s="6" t="n">
        <v>21845</v>
      </c>
      <c r="M11" s="6" t="n">
        <v>21845</v>
      </c>
    </row>
    <row r="12" spans="1:13">
      <c r="A12" s="4" t="s">
        <v>167</v>
      </c>
      <c r="C12" s="5" t="n">
        <v>2883</v>
      </c>
      <c r="D12" s="5" t="n">
        <v>2761</v>
      </c>
      <c r="F12" s="5" t="n">
        <v>122</v>
      </c>
      <c r="H12" s="5" t="n">
        <v>2761</v>
      </c>
      <c r="J12" s="5" t="n">
        <v>122</v>
      </c>
      <c r="L12" s="5" t="n">
        <v>2883</v>
      </c>
      <c r="M12" s="5" t="n">
        <v>2883</v>
      </c>
    </row>
    <row r="13" spans="1:13">
      <c r="A13" s="4" t="s">
        <v>151</v>
      </c>
      <c r="C13" s="5" t="n">
        <v>104910</v>
      </c>
      <c r="D13" s="5" t="n">
        <v>100419</v>
      </c>
      <c r="F13" s="5" t="n">
        <v>4491</v>
      </c>
      <c r="H13" s="5" t="n">
        <v>100419</v>
      </c>
      <c r="J13" s="5" t="n">
        <v>4491</v>
      </c>
      <c r="L13" s="5" t="n">
        <v>104910</v>
      </c>
      <c r="M13" s="5" t="n">
        <v>104910</v>
      </c>
    </row>
    <row r="14" spans="1:13">
      <c r="A14" s="4" t="s">
        <v>204</v>
      </c>
      <c r="C14" s="5" t="n">
        <v>129638</v>
      </c>
      <c r="L14" s="5" t="n">
        <v>129638</v>
      </c>
      <c r="M14" s="5" t="n">
        <v>129638</v>
      </c>
    </row>
    <row r="15" spans="1:13">
      <c r="A15" s="4" t="s">
        <v>234</v>
      </c>
      <c r="B15" s="6" t="n">
        <v>3888258</v>
      </c>
      <c r="C15" s="5" t="n">
        <v>3898258</v>
      </c>
      <c r="G15" s="6" t="n">
        <v>3555091</v>
      </c>
      <c r="H15" s="6" t="n">
        <v>3564668</v>
      </c>
      <c r="I15" s="6" t="n">
        <v>333167</v>
      </c>
      <c r="J15" s="6" t="n">
        <v>333590</v>
      </c>
      <c r="K15" s="6" t="n">
        <v>3888258</v>
      </c>
      <c r="L15" s="6" t="n">
        <v>3898258</v>
      </c>
    </row>
    <row r="16" spans="1:13">
      <c r="A16" s="4" t="s">
        <v>235</v>
      </c>
      <c r="G16" s="5" t="n">
        <v>198309</v>
      </c>
      <c r="H16" s="5" t="n">
        <v>198309</v>
      </c>
      <c r="I16" s="5" t="n">
        <v>8772</v>
      </c>
      <c r="J16" s="5" t="n">
        <v>8772</v>
      </c>
      <c r="K16" s="5" t="n">
        <v>207081</v>
      </c>
      <c r="L16" s="5" t="n">
        <v>207081</v>
      </c>
    </row>
    <row r="17" spans="1:13">
      <c r="A17" s="3" t="s">
        <v>228</v>
      </c>
    </row>
    <row r="18" spans="1:13">
      <c r="A18" s="4" t="s">
        <v>236</v>
      </c>
      <c r="C18" s="5" t="n">
        <v>10000</v>
      </c>
      <c r="D18" s="5" t="n">
        <v>9577</v>
      </c>
      <c r="F18" s="5" t="n">
        <v>423</v>
      </c>
      <c r="H18" s="6" t="n">
        <v>9577</v>
      </c>
      <c r="J18" s="6" t="n">
        <v>423</v>
      </c>
      <c r="L18" s="6" t="n">
        <v>10000</v>
      </c>
      <c r="M18" s="5" t="n">
        <v>10000</v>
      </c>
    </row>
    <row r="19" spans="1:13">
      <c r="A19" s="4" t="s">
        <v>229</v>
      </c>
      <c r="C19" s="5" t="n">
        <v>138646</v>
      </c>
      <c r="H19" s="6" t="n">
        <v>138646</v>
      </c>
      <c r="L19" s="6" t="n">
        <v>138646</v>
      </c>
    </row>
    <row r="20" spans="1:13">
      <c r="A20" s="4" t="s">
        <v>230</v>
      </c>
      <c r="H20" s="5" t="n">
        <v>4037</v>
      </c>
      <c r="L20" s="5" t="n">
        <v>4037</v>
      </c>
    </row>
    <row r="21" spans="1:13">
      <c r="A21" s="4" t="s">
        <v>231</v>
      </c>
      <c r="C21" s="5" t="n">
        <v>-552442</v>
      </c>
      <c r="H21" s="6" t="n">
        <v>-528949</v>
      </c>
      <c r="J21" s="5" t="n">
        <v>-23493</v>
      </c>
      <c r="L21" s="6" t="n">
        <v>-552442</v>
      </c>
    </row>
    <row r="22" spans="1:13">
      <c r="A22" s="4" t="s">
        <v>232</v>
      </c>
      <c r="C22" s="5" t="n">
        <v>-1861</v>
      </c>
      <c r="J22" s="6" t="n">
        <v>-1861</v>
      </c>
      <c r="L22" s="6" t="n">
        <v>-1861</v>
      </c>
    </row>
    <row r="23" spans="1:13">
      <c r="A23" s="4" t="s">
        <v>233</v>
      </c>
      <c r="J23" s="5" t="n">
        <v>-58</v>
      </c>
      <c r="L23" s="5" t="n">
        <v>-58</v>
      </c>
    </row>
    <row r="24" spans="1:13">
      <c r="A24" s="3" t="s">
        <v>203</v>
      </c>
    </row>
    <row r="25" spans="1:13">
      <c r="A25" s="4" t="s">
        <v>166</v>
      </c>
      <c r="C25" s="5" t="n">
        <v>-14532</v>
      </c>
      <c r="D25" s="5" t="n">
        <v>-13924</v>
      </c>
      <c r="F25" s="5" t="n">
        <v>-608</v>
      </c>
      <c r="H25" s="5" t="n">
        <v>-13924</v>
      </c>
      <c r="J25" s="6" t="n">
        <v>-608</v>
      </c>
      <c r="L25" s="6" t="n">
        <v>-14532</v>
      </c>
      <c r="M25" s="5" t="n">
        <v>-14532</v>
      </c>
    </row>
    <row r="26" spans="1:13">
      <c r="A26" s="4" t="s">
        <v>167</v>
      </c>
      <c r="C26" s="5" t="n">
        <v>2531</v>
      </c>
      <c r="D26" s="5" t="n">
        <v>2422</v>
      </c>
      <c r="F26" s="5" t="n">
        <v>109</v>
      </c>
      <c r="H26" s="5" t="n">
        <v>2422</v>
      </c>
      <c r="J26" s="5" t="n">
        <v>109</v>
      </c>
      <c r="L26" s="5" t="n">
        <v>2531</v>
      </c>
      <c r="M26" s="5" t="n">
        <v>2531</v>
      </c>
    </row>
    <row r="27" spans="1:13">
      <c r="A27" s="4" t="s">
        <v>151</v>
      </c>
      <c r="C27" s="5" t="n">
        <v>293884</v>
      </c>
      <c r="D27" s="5" t="n">
        <v>281578</v>
      </c>
      <c r="F27" s="5" t="n">
        <v>12306</v>
      </c>
      <c r="H27" s="5" t="n">
        <v>281578</v>
      </c>
      <c r="J27" s="5" t="n">
        <v>12306</v>
      </c>
      <c r="L27" s="5" t="n">
        <v>293884</v>
      </c>
      <c r="M27" s="5" t="n">
        <v>293884</v>
      </c>
    </row>
    <row r="28" spans="1:13">
      <c r="A28" s="4" t="s">
        <v>204</v>
      </c>
      <c r="C28" s="5" t="n">
        <v>281883</v>
      </c>
      <c r="L28" s="5" t="n">
        <v>281883</v>
      </c>
      <c r="M28" s="5" t="n">
        <v>281883</v>
      </c>
    </row>
    <row r="29" spans="1:13">
      <c r="A29" s="4" t="s">
        <v>237</v>
      </c>
      <c r="C29" s="5" t="n">
        <v>3764484</v>
      </c>
      <c r="H29" s="6" t="n">
        <v>3444441</v>
      </c>
      <c r="J29" s="6" t="n">
        <v>320043</v>
      </c>
      <c r="L29" s="6" t="n">
        <v>3764484</v>
      </c>
    </row>
    <row r="30" spans="1:13">
      <c r="A30" s="4" t="s">
        <v>238</v>
      </c>
      <c r="H30" s="5" t="n">
        <v>202346</v>
      </c>
      <c r="J30" s="5" t="n">
        <v>8714</v>
      </c>
      <c r="L30" s="5" t="n">
        <v>211060</v>
      </c>
    </row>
    <row r="31" spans="1:13">
      <c r="A31" s="3" t="s">
        <v>228</v>
      </c>
    </row>
    <row r="32" spans="1:13">
      <c r="A32" s="4" t="s">
        <v>236</v>
      </c>
      <c r="C32" s="5" t="n">
        <v>-8490</v>
      </c>
      <c r="H32" s="6" t="n">
        <v>-8198</v>
      </c>
      <c r="J32" s="6" t="n">
        <v>-292</v>
      </c>
      <c r="L32" s="6" t="n">
        <v>-8490</v>
      </c>
    </row>
    <row r="33" spans="1:13">
      <c r="A33" s="4" t="s">
        <v>229</v>
      </c>
      <c r="C33" s="5" t="n">
        <v>927265</v>
      </c>
      <c r="H33" s="6" t="n">
        <v>927265</v>
      </c>
      <c r="L33" s="6" t="n">
        <v>927265</v>
      </c>
    </row>
    <row r="34" spans="1:13">
      <c r="A34" s="4" t="s">
        <v>230</v>
      </c>
      <c r="H34" s="5" t="n">
        <v>24285</v>
      </c>
      <c r="L34" s="5" t="n">
        <v>24285</v>
      </c>
    </row>
    <row r="35" spans="1:13">
      <c r="A35" s="4" t="s">
        <v>231</v>
      </c>
      <c r="C35" s="5" t="n">
        <v>-585643</v>
      </c>
      <c r="H35" s="6" t="n">
        <v>-564349</v>
      </c>
      <c r="J35" s="5" t="n">
        <v>-21294</v>
      </c>
      <c r="L35" s="6" t="n">
        <v>-585643</v>
      </c>
    </row>
    <row r="36" spans="1:13">
      <c r="A36" s="4" t="s">
        <v>211</v>
      </c>
      <c r="H36" s="5" t="n">
        <v>-6648</v>
      </c>
      <c r="J36" s="6" t="n">
        <v>6648</v>
      </c>
    </row>
    <row r="37" spans="1:13">
      <c r="A37" s="4" t="s">
        <v>239</v>
      </c>
      <c r="J37" s="5" t="n">
        <v>173</v>
      </c>
      <c r="L37" s="5" t="n">
        <v>173</v>
      </c>
    </row>
    <row r="38" spans="1:13">
      <c r="A38" s="4" t="s">
        <v>213</v>
      </c>
      <c r="E38" s="6" t="n">
        <v>228</v>
      </c>
      <c r="F38" s="5" t="n">
        <v>228</v>
      </c>
      <c r="L38" s="6" t="n">
        <v>228</v>
      </c>
      <c r="M38" s="5" t="n">
        <v>228</v>
      </c>
    </row>
    <row r="39" spans="1:13">
      <c r="A39" s="4" t="s">
        <v>232</v>
      </c>
      <c r="C39" s="5" t="n">
        <v>-114948</v>
      </c>
      <c r="J39" s="6" t="n">
        <v>-114948</v>
      </c>
      <c r="L39" s="6" t="n">
        <v>-114948</v>
      </c>
    </row>
    <row r="40" spans="1:13">
      <c r="A40" s="4" t="s">
        <v>233</v>
      </c>
      <c r="J40" s="5" t="n">
        <v>-2956</v>
      </c>
      <c r="L40" s="5" t="n">
        <v>-2956</v>
      </c>
    </row>
    <row r="41" spans="1:13">
      <c r="A41" s="3" t="s">
        <v>203</v>
      </c>
    </row>
    <row r="42" spans="1:13">
      <c r="A42" s="4" t="s">
        <v>166</v>
      </c>
      <c r="C42" s="5" t="n">
        <v>8114</v>
      </c>
      <c r="D42" s="5" t="n">
        <v>7931</v>
      </c>
      <c r="F42" s="5" t="n">
        <v>183</v>
      </c>
      <c r="H42" s="5" t="n">
        <v>7931</v>
      </c>
      <c r="J42" s="6" t="n">
        <v>183</v>
      </c>
      <c r="L42" s="6" t="n">
        <v>8114</v>
      </c>
      <c r="M42" s="5" t="n">
        <v>8114</v>
      </c>
    </row>
    <row r="43" spans="1:13">
      <c r="A43" s="4" t="s">
        <v>167</v>
      </c>
      <c r="C43" s="5" t="n">
        <v>-6363</v>
      </c>
      <c r="D43" s="5" t="n">
        <v>-6137</v>
      </c>
      <c r="F43" s="5" t="n">
        <v>-226</v>
      </c>
      <c r="H43" s="5" t="n">
        <v>-6137</v>
      </c>
      <c r="J43" s="5" t="n">
        <v>-226</v>
      </c>
      <c r="L43" s="5" t="n">
        <v>-6363</v>
      </c>
      <c r="M43" s="5" t="n">
        <v>-6363</v>
      </c>
    </row>
    <row r="44" spans="1:13">
      <c r="A44" s="4" t="s">
        <v>151</v>
      </c>
      <c r="C44" s="5" t="n">
        <v>351959</v>
      </c>
      <c r="D44" s="5" t="n">
        <v>341123</v>
      </c>
      <c r="E44" s="5" t="n">
        <v>-12</v>
      </c>
      <c r="F44" s="5" t="n">
        <v>10824</v>
      </c>
      <c r="H44" s="5" t="n">
        <v>341123</v>
      </c>
      <c r="J44" s="5" t="n">
        <v>10836</v>
      </c>
      <c r="L44" s="5" t="n">
        <v>351947</v>
      </c>
      <c r="M44" s="5" t="n">
        <v>351947</v>
      </c>
    </row>
    <row r="45" spans="1:13">
      <c r="A45" s="4" t="s">
        <v>204</v>
      </c>
      <c r="C45" s="5" t="n">
        <v>353710</v>
      </c>
      <c r="L45" s="5" t="n">
        <v>353698</v>
      </c>
      <c r="M45" s="5" t="n">
        <v>353698</v>
      </c>
    </row>
    <row r="46" spans="1:13">
      <c r="A46" s="4" t="s">
        <v>240</v>
      </c>
      <c r="C46" s="6" t="n">
        <v>4336378</v>
      </c>
      <c r="E46" s="6" t="n">
        <v>216</v>
      </c>
      <c r="H46" s="6" t="n">
        <v>4135428</v>
      </c>
      <c r="J46" s="6" t="n">
        <v>200950</v>
      </c>
      <c r="L46" s="6" t="n">
        <v>4336594</v>
      </c>
    </row>
    <row r="47" spans="1:13">
      <c r="A47" s="4" t="s">
        <v>241</v>
      </c>
      <c r="H47" s="5" t="n">
        <v>226631</v>
      </c>
      <c r="J47" s="5" t="n">
        <v>5931</v>
      </c>
      <c r="L47" s="5" t="n">
        <v>232562</v>
      </c>
    </row>
    <row r="48" spans="1:13">
      <c r="A48" s="3" t="s">
        <v>228</v>
      </c>
    </row>
    <row r="49" spans="1:13">
      <c r="A49" s="4" t="s">
        <v>236</v>
      </c>
      <c r="D49" s="6" t="n">
        <v>-8198</v>
      </c>
      <c r="F49" s="6" t="n">
        <v>-292</v>
      </c>
      <c r="M49" s="6" t="n">
        <v>-849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2"/>
    <col customWidth="1" max="6" min="6" width="21"/>
    <col customWidth="1" max="7" min="7" width="21"/>
  </cols>
  <sheetData>
    <row r="1" spans="1:7">
      <c r="A1" s="1" t="s">
        <v>1121</v>
      </c>
      <c r="B1" s="2" t="s">
        <v>1122</v>
      </c>
      <c r="C1" s="2" t="s">
        <v>556</v>
      </c>
      <c r="D1" s="2" t="s">
        <v>682</v>
      </c>
      <c r="E1" s="2" t="s">
        <v>558</v>
      </c>
      <c r="F1" s="2" t="s">
        <v>1123</v>
      </c>
      <c r="G1" s="2" t="s">
        <v>668</v>
      </c>
    </row>
    <row r="2" spans="1:7">
      <c r="A2" s="3" t="s">
        <v>1106</v>
      </c>
    </row>
    <row r="3" spans="1:7">
      <c r="A3" s="4" t="s">
        <v>630</v>
      </c>
      <c r="E3" s="5" t="n">
        <v>987</v>
      </c>
    </row>
    <row r="4" spans="1:7">
      <c r="A4" s="4" t="s">
        <v>1124</v>
      </c>
      <c r="D4" s="6" t="n">
        <v>419228</v>
      </c>
      <c r="G4" s="6" t="n">
        <v>504626</v>
      </c>
    </row>
    <row r="5" spans="1:7">
      <c r="A5" s="4" t="s">
        <v>738</v>
      </c>
    </row>
    <row r="6" spans="1:7">
      <c r="A6" s="3" t="s">
        <v>1106</v>
      </c>
    </row>
    <row r="7" spans="1:7">
      <c r="A7" s="4" t="s">
        <v>630</v>
      </c>
      <c r="E7" s="5" t="n">
        <v>114</v>
      </c>
    </row>
    <row r="8" spans="1:7">
      <c r="A8" s="4" t="s">
        <v>617</v>
      </c>
    </row>
    <row r="9" spans="1:7">
      <c r="A9" s="3" t="s">
        <v>1106</v>
      </c>
    </row>
    <row r="10" spans="1:7">
      <c r="A10" s="4" t="s">
        <v>683</v>
      </c>
      <c r="C10" s="5" t="n">
        <v>782</v>
      </c>
      <c r="E10" s="5" t="n">
        <v>784</v>
      </c>
    </row>
    <row r="11" spans="1:7">
      <c r="A11" s="4" t="s">
        <v>1108</v>
      </c>
    </row>
    <row r="12" spans="1:7">
      <c r="A12" s="3" t="s">
        <v>1106</v>
      </c>
    </row>
    <row r="13" spans="1:7">
      <c r="A13" s="4" t="s">
        <v>1125</v>
      </c>
      <c r="G13" s="6" t="n">
        <v>131452</v>
      </c>
    </row>
    <row r="14" spans="1:7">
      <c r="A14" s="4" t="s">
        <v>1126</v>
      </c>
    </row>
    <row r="15" spans="1:7">
      <c r="A15" s="3" t="s">
        <v>1106</v>
      </c>
    </row>
    <row r="16" spans="1:7">
      <c r="A16" s="4" t="s">
        <v>1127</v>
      </c>
      <c r="B16" s="4" t="s">
        <v>1128</v>
      </c>
    </row>
    <row r="17" spans="1:7">
      <c r="A17" s="4" t="s">
        <v>1129</v>
      </c>
      <c r="B17" s="6" t="n">
        <v>131300</v>
      </c>
    </row>
    <row r="18" spans="1:7">
      <c r="A18" s="4" t="s">
        <v>1130</v>
      </c>
      <c r="B18" s="4" t="s">
        <v>729</v>
      </c>
    </row>
    <row r="19" spans="1:7">
      <c r="A19" s="4" t="s">
        <v>1131</v>
      </c>
      <c r="B19" s="4" t="s">
        <v>1128</v>
      </c>
    </row>
    <row r="20" spans="1:7">
      <c r="A20" s="4" t="s">
        <v>1132</v>
      </c>
      <c r="B20" s="6" t="n">
        <v>400</v>
      </c>
    </row>
    <row r="21" spans="1:7">
      <c r="A21" s="4" t="s">
        <v>1133</v>
      </c>
    </row>
    <row r="22" spans="1:7">
      <c r="A22" s="3" t="s">
        <v>1106</v>
      </c>
    </row>
    <row r="23" spans="1:7">
      <c r="A23" s="4" t="s">
        <v>630</v>
      </c>
      <c r="F23" s="5" t="n">
        <v>9</v>
      </c>
    </row>
    <row r="24" spans="1:7">
      <c r="A24" s="4" t="s">
        <v>1134</v>
      </c>
    </row>
    <row r="25" spans="1:7">
      <c r="A25" s="3" t="s">
        <v>1106</v>
      </c>
    </row>
    <row r="26" spans="1:7">
      <c r="A26" s="4" t="s">
        <v>630</v>
      </c>
      <c r="F26" s="5" t="n">
        <v>2</v>
      </c>
    </row>
    <row r="27" spans="1:7">
      <c r="A27" s="4" t="s">
        <v>1135</v>
      </c>
    </row>
    <row r="28" spans="1:7">
      <c r="A28" s="3" t="s">
        <v>1106</v>
      </c>
    </row>
    <row r="29" spans="1:7">
      <c r="A29" s="4" t="s">
        <v>882</v>
      </c>
      <c r="B29" s="5" t="n">
        <v>1</v>
      </c>
    </row>
    <row r="30" spans="1:7">
      <c r="A30" s="4" t="s">
        <v>1136</v>
      </c>
    </row>
    <row r="31" spans="1:7">
      <c r="A31" s="3" t="s">
        <v>1106</v>
      </c>
    </row>
    <row r="32" spans="1:7">
      <c r="A32" s="4" t="s">
        <v>882</v>
      </c>
      <c r="B32" s="5" t="n">
        <v>7</v>
      </c>
    </row>
    <row r="33" spans="1:7">
      <c r="A33" s="4" t="s">
        <v>1137</v>
      </c>
    </row>
    <row r="34" spans="1:7">
      <c r="A34" s="3" t="s">
        <v>1106</v>
      </c>
    </row>
    <row r="35" spans="1:7">
      <c r="A35" s="4" t="s">
        <v>882</v>
      </c>
      <c r="B35" s="5"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s>
  <sheetData>
    <row r="1" spans="1:7">
      <c r="A1" s="1" t="s">
        <v>1138</v>
      </c>
      <c r="B1" s="2" t="s">
        <v>693</v>
      </c>
    </row>
    <row r="2" spans="1:7">
      <c r="B2" s="2" t="s">
        <v>1139</v>
      </c>
      <c r="C2" s="2" t="s">
        <v>2</v>
      </c>
      <c r="D2" s="2" t="s">
        <v>1140</v>
      </c>
      <c r="E2" s="2" t="s">
        <v>70</v>
      </c>
      <c r="F2" s="2" t="s">
        <v>1141</v>
      </c>
      <c r="G2" s="2" t="s">
        <v>1142</v>
      </c>
    </row>
    <row r="3" spans="1:7">
      <c r="A3" s="4" t="s">
        <v>1116</v>
      </c>
    </row>
    <row r="4" spans="1:7">
      <c r="A4" s="3" t="s">
        <v>1106</v>
      </c>
    </row>
    <row r="5" spans="1:7">
      <c r="A5" s="4" t="s">
        <v>1143</v>
      </c>
      <c r="C5" s="4" t="s">
        <v>1117</v>
      </c>
    </row>
    <row r="6" spans="1:7">
      <c r="A6" s="4" t="s">
        <v>890</v>
      </c>
      <c r="C6" s="6" t="n">
        <v>58687</v>
      </c>
      <c r="E6" s="6" t="n">
        <v>46287</v>
      </c>
    </row>
    <row r="7" spans="1:7">
      <c r="A7" s="4" t="s">
        <v>1144</v>
      </c>
    </row>
    <row r="8" spans="1:7">
      <c r="A8" s="3" t="s">
        <v>1106</v>
      </c>
    </row>
    <row r="9" spans="1:7">
      <c r="A9" s="4" t="s">
        <v>1127</v>
      </c>
      <c r="G9" s="4" t="s">
        <v>1145</v>
      </c>
    </row>
    <row r="10" spans="1:7">
      <c r="A10" s="4" t="s">
        <v>1146</v>
      </c>
    </row>
    <row r="11" spans="1:7">
      <c r="A11" s="3" t="s">
        <v>1106</v>
      </c>
    </row>
    <row r="12" spans="1:7">
      <c r="A12" s="4" t="s">
        <v>1147</v>
      </c>
      <c r="B12" s="6" t="n">
        <v>5000</v>
      </c>
    </row>
    <row r="13" spans="1:7">
      <c r="A13" s="4" t="s">
        <v>1148</v>
      </c>
    </row>
    <row r="14" spans="1:7">
      <c r="A14" s="3" t="s">
        <v>1106</v>
      </c>
    </row>
    <row r="15" spans="1:7">
      <c r="A15" s="4" t="s">
        <v>1149</v>
      </c>
      <c r="G15" s="6" t="n">
        <v>37000</v>
      </c>
    </row>
    <row r="16" spans="1:7">
      <c r="A16" s="4" t="s">
        <v>890</v>
      </c>
      <c r="C16" s="5" t="n">
        <v>58700</v>
      </c>
    </row>
    <row r="17" spans="1:7">
      <c r="A17" s="4" t="s">
        <v>1150</v>
      </c>
    </row>
    <row r="18" spans="1:7">
      <c r="A18" s="3" t="s">
        <v>1106</v>
      </c>
    </row>
    <row r="19" spans="1:7">
      <c r="A19" s="4" t="s">
        <v>1143</v>
      </c>
      <c r="B19" s="4" t="s">
        <v>1151</v>
      </c>
    </row>
    <row r="20" spans="1:7">
      <c r="A20" s="4" t="s">
        <v>1152</v>
      </c>
    </row>
    <row r="21" spans="1:7">
      <c r="A21" s="3" t="s">
        <v>1106</v>
      </c>
    </row>
    <row r="22" spans="1:7">
      <c r="A22" s="4" t="s">
        <v>1149</v>
      </c>
      <c r="G22" s="6" t="n">
        <v>32000</v>
      </c>
    </row>
    <row r="23" spans="1:7">
      <c r="A23" s="4" t="s">
        <v>1143</v>
      </c>
      <c r="G23" s="4" t="s">
        <v>875</v>
      </c>
    </row>
    <row r="24" spans="1:7">
      <c r="A24" s="4" t="s">
        <v>1153</v>
      </c>
    </row>
    <row r="25" spans="1:7">
      <c r="A25" s="3" t="s">
        <v>1106</v>
      </c>
    </row>
    <row r="26" spans="1:7">
      <c r="A26" s="4" t="s">
        <v>1149</v>
      </c>
      <c r="F26" s="6" t="n">
        <v>25000</v>
      </c>
    </row>
    <row r="27" spans="1:7">
      <c r="A27" s="4" t="s">
        <v>1127</v>
      </c>
      <c r="F27" s="4" t="s">
        <v>1154</v>
      </c>
    </row>
    <row r="28" spans="1:7">
      <c r="A28" s="4" t="s">
        <v>1143</v>
      </c>
      <c r="F28" s="4" t="s">
        <v>1155</v>
      </c>
    </row>
    <row r="29" spans="1:7">
      <c r="A29" s="4" t="s">
        <v>890</v>
      </c>
      <c r="C29" s="5" t="n">
        <v>25000</v>
      </c>
    </row>
    <row r="30" spans="1:7">
      <c r="A30" s="4" t="s">
        <v>1156</v>
      </c>
    </row>
    <row r="31" spans="1:7">
      <c r="A31" s="3" t="s">
        <v>1106</v>
      </c>
    </row>
    <row r="32" spans="1:7">
      <c r="A32" s="4" t="s">
        <v>1149</v>
      </c>
      <c r="F32" s="6" t="n">
        <v>2800</v>
      </c>
    </row>
    <row r="33" spans="1:7">
      <c r="A33" s="4" t="s">
        <v>1157</v>
      </c>
    </row>
    <row r="34" spans="1:7">
      <c r="A34" s="3" t="s">
        <v>1106</v>
      </c>
    </row>
    <row r="35" spans="1:7">
      <c r="A35" s="4" t="s">
        <v>1149</v>
      </c>
      <c r="D35" s="6" t="n">
        <v>1700</v>
      </c>
    </row>
    <row r="36" spans="1:7">
      <c r="A36" s="4" t="s">
        <v>1127</v>
      </c>
      <c r="D36" s="4" t="s">
        <v>1158</v>
      </c>
    </row>
    <row r="37" spans="1:7">
      <c r="A37" s="4" t="s">
        <v>1143</v>
      </c>
      <c r="D37" s="4" t="s">
        <v>875</v>
      </c>
    </row>
    <row r="38" spans="1:7">
      <c r="A38" s="4" t="s">
        <v>890</v>
      </c>
      <c r="C38" s="6" t="n">
        <v>17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159</v>
      </c>
      <c r="B1" s="2" t="s">
        <v>1160</v>
      </c>
      <c r="C1" s="2" t="s">
        <v>2</v>
      </c>
      <c r="D1" s="2" t="s">
        <v>70</v>
      </c>
      <c r="E1" s="2" t="s">
        <v>1161</v>
      </c>
      <c r="F1" s="2" t="s">
        <v>1162</v>
      </c>
    </row>
    <row r="2" spans="1:6">
      <c r="A2" s="3" t="s">
        <v>1106</v>
      </c>
    </row>
    <row r="3" spans="1:6">
      <c r="A3" s="4" t="s">
        <v>78</v>
      </c>
      <c r="C3" s="6" t="n">
        <v>419228</v>
      </c>
      <c r="D3" s="6" t="n">
        <v>504626</v>
      </c>
    </row>
    <row r="4" spans="1:6">
      <c r="A4" s="4" t="s">
        <v>1112</v>
      </c>
    </row>
    <row r="5" spans="1:6">
      <c r="A5" s="3" t="s">
        <v>1106</v>
      </c>
    </row>
    <row r="6" spans="1:6">
      <c r="A6" s="4" t="s">
        <v>1143</v>
      </c>
      <c r="C6" s="4" t="s">
        <v>1113</v>
      </c>
    </row>
    <row r="7" spans="1:6">
      <c r="A7" s="4" t="s">
        <v>890</v>
      </c>
      <c r="C7" s="6" t="n">
        <v>77087</v>
      </c>
      <c r="D7" s="6" t="n">
        <v>71036</v>
      </c>
    </row>
    <row r="8" spans="1:6">
      <c r="A8" s="4" t="s">
        <v>1163</v>
      </c>
    </row>
    <row r="9" spans="1:6">
      <c r="A9" s="3" t="s">
        <v>1106</v>
      </c>
    </row>
    <row r="10" spans="1:6">
      <c r="A10" s="4" t="s">
        <v>890</v>
      </c>
      <c r="C10" s="5" t="n">
        <v>77100</v>
      </c>
    </row>
    <row r="11" spans="1:6">
      <c r="A11" s="4" t="s">
        <v>1164</v>
      </c>
      <c r="F11" s="4" t="s">
        <v>1165</v>
      </c>
    </row>
    <row r="12" spans="1:6">
      <c r="A12" s="4" t="s">
        <v>1166</v>
      </c>
      <c r="F12" s="4" t="s">
        <v>875</v>
      </c>
    </row>
    <row r="13" spans="1:6">
      <c r="A13" s="4" t="s">
        <v>1167</v>
      </c>
    </row>
    <row r="14" spans="1:6">
      <c r="A14" s="3" t="s">
        <v>1106</v>
      </c>
    </row>
    <row r="15" spans="1:6">
      <c r="A15" s="4" t="s">
        <v>1149</v>
      </c>
      <c r="B15" s="6" t="n">
        <v>48000</v>
      </c>
    </row>
    <row r="16" spans="1:6">
      <c r="A16" s="4" t="s">
        <v>78</v>
      </c>
      <c r="C16" s="5" t="n">
        <v>59600</v>
      </c>
    </row>
    <row r="17" spans="1:6">
      <c r="A17" s="4" t="s">
        <v>1127</v>
      </c>
      <c r="B17" s="4" t="s">
        <v>1168</v>
      </c>
    </row>
    <row r="18" spans="1:6">
      <c r="A18" s="4" t="s">
        <v>1169</v>
      </c>
    </row>
    <row r="19" spans="1:6">
      <c r="A19" s="3" t="s">
        <v>1106</v>
      </c>
    </row>
    <row r="20" spans="1:6">
      <c r="A20" s="4" t="s">
        <v>1170</v>
      </c>
      <c r="B20" s="4" t="s">
        <v>664</v>
      </c>
    </row>
    <row r="21" spans="1:6">
      <c r="A21" s="4" t="s">
        <v>1171</v>
      </c>
      <c r="B21" s="4" t="s">
        <v>1151</v>
      </c>
    </row>
    <row r="22" spans="1:6">
      <c r="A22" s="4" t="s">
        <v>1172</v>
      </c>
    </row>
    <row r="23" spans="1:6">
      <c r="A23" s="3" t="s">
        <v>1106</v>
      </c>
    </row>
    <row r="24" spans="1:6">
      <c r="A24" s="4" t="s">
        <v>1149</v>
      </c>
      <c r="E24" s="6" t="n">
        <v>16000</v>
      </c>
    </row>
    <row r="25" spans="1:6">
      <c r="A25" s="4" t="s">
        <v>78</v>
      </c>
      <c r="C25" s="6" t="n">
        <v>17500</v>
      </c>
    </row>
    <row r="26" spans="1:6">
      <c r="A26" s="4" t="s">
        <v>1164</v>
      </c>
      <c r="E26" s="4" t="s">
        <v>1000</v>
      </c>
    </row>
    <row r="27" spans="1:6">
      <c r="A27" s="4" t="s">
        <v>1166</v>
      </c>
      <c r="E27" s="4" t="s">
        <v>1173</v>
      </c>
    </row>
    <row r="28" spans="1:6">
      <c r="A28" s="4" t="s">
        <v>1127</v>
      </c>
      <c r="E28" s="4" t="s">
        <v>1168</v>
      </c>
    </row>
    <row r="29" spans="1:6">
      <c r="A29" s="4" t="s">
        <v>1174</v>
      </c>
    </row>
    <row r="30" spans="1:6">
      <c r="A30" s="3" t="s">
        <v>1106</v>
      </c>
    </row>
    <row r="31" spans="1:6">
      <c r="A31" s="4" t="s">
        <v>1175</v>
      </c>
      <c r="B31" s="6" t="n">
        <v>250</v>
      </c>
    </row>
    <row r="32" spans="1:6">
      <c r="A32" s="4" t="s">
        <v>1176</v>
      </c>
    </row>
    <row r="33" spans="1:6">
      <c r="A33" s="3" t="s">
        <v>1106</v>
      </c>
    </row>
    <row r="34" spans="1:6">
      <c r="A34" s="4" t="s">
        <v>1177</v>
      </c>
      <c r="B34" s="6" t="n">
        <v>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3"/>
    <col customWidth="1" max="5" min="5" width="14"/>
    <col customWidth="1" max="6" min="6" width="14"/>
  </cols>
  <sheetData>
    <row r="1" spans="1:6">
      <c r="A1" s="1" t="s">
        <v>1178</v>
      </c>
      <c r="B1" s="2" t="s">
        <v>693</v>
      </c>
    </row>
    <row r="2" spans="1:6">
      <c r="B2" s="2" t="s">
        <v>1179</v>
      </c>
      <c r="C2" s="2" t="s">
        <v>2</v>
      </c>
      <c r="D2" s="2" t="s">
        <v>1180</v>
      </c>
      <c r="E2" s="2" t="s">
        <v>1181</v>
      </c>
      <c r="F2" s="2" t="s">
        <v>1182</v>
      </c>
    </row>
    <row r="3" spans="1:6">
      <c r="A3" s="4" t="s">
        <v>1183</v>
      </c>
    </row>
    <row r="4" spans="1:6">
      <c r="A4" s="3" t="s">
        <v>1106</v>
      </c>
    </row>
    <row r="5" spans="1:6">
      <c r="A5" s="4" t="s">
        <v>890</v>
      </c>
      <c r="F5" s="6" t="n">
        <v>50000</v>
      </c>
    </row>
    <row r="6" spans="1:6">
      <c r="A6" s="4" t="s">
        <v>989</v>
      </c>
      <c r="F6" s="4" t="s">
        <v>1184</v>
      </c>
    </row>
    <row r="7" spans="1:6">
      <c r="A7" s="4" t="s">
        <v>1185</v>
      </c>
      <c r="C7" s="6" t="n">
        <v>50000</v>
      </c>
    </row>
    <row r="8" spans="1:6">
      <c r="A8" s="4" t="s">
        <v>1186</v>
      </c>
    </row>
    <row r="9" spans="1:6">
      <c r="A9" s="3" t="s">
        <v>1106</v>
      </c>
    </row>
    <row r="10" spans="1:6">
      <c r="A10" s="4" t="s">
        <v>890</v>
      </c>
      <c r="D10" s="6" t="n">
        <v>15000</v>
      </c>
    </row>
    <row r="11" spans="1:6">
      <c r="A11" s="4" t="s">
        <v>989</v>
      </c>
      <c r="D11" s="4" t="s">
        <v>712</v>
      </c>
    </row>
    <row r="12" spans="1:6">
      <c r="A12" s="4" t="s">
        <v>1185</v>
      </c>
      <c r="C12" s="6" t="n">
        <v>15000</v>
      </c>
    </row>
    <row r="13" spans="1:6">
      <c r="A13" s="4" t="s">
        <v>1187</v>
      </c>
    </row>
    <row r="14" spans="1:6">
      <c r="A14" s="3" t="s">
        <v>1106</v>
      </c>
    </row>
    <row r="15" spans="1:6">
      <c r="A15" s="4" t="s">
        <v>1149</v>
      </c>
      <c r="E15" s="6" t="n">
        <v>50000</v>
      </c>
    </row>
    <row r="16" spans="1:6">
      <c r="A16" s="4" t="s">
        <v>1188</v>
      </c>
      <c r="E16" s="6" t="n">
        <v>750</v>
      </c>
    </row>
    <row r="17" spans="1:6">
      <c r="A17" s="4" t="s">
        <v>1189</v>
      </c>
      <c r="B17" s="6" t="n">
        <v>10000</v>
      </c>
    </row>
    <row r="18" spans="1:6">
      <c r="A18" s="4" t="s">
        <v>1164</v>
      </c>
      <c r="C18" s="4" t="s">
        <v>711</v>
      </c>
    </row>
    <row r="19" spans="1:6">
      <c r="A19" s="4" t="s">
        <v>1127</v>
      </c>
      <c r="C19" s="4" t="s">
        <v>1190</v>
      </c>
    </row>
    <row r="20" spans="1:6">
      <c r="A20" s="4" t="s">
        <v>1175</v>
      </c>
      <c r="B20" s="5" t="n">
        <v>2500</v>
      </c>
    </row>
    <row r="21" spans="1:6">
      <c r="A21" s="4" t="s">
        <v>1191</v>
      </c>
      <c r="B21" s="5" t="n">
        <v>1100</v>
      </c>
    </row>
    <row r="22" spans="1:6">
      <c r="A22" s="4" t="s">
        <v>1192</v>
      </c>
      <c r="B22" s="6" t="n">
        <v>500</v>
      </c>
    </row>
    <row r="23" spans="1:6">
      <c r="A23" s="4" t="s">
        <v>890</v>
      </c>
      <c r="C23" s="6" t="n">
        <v>522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70</v>
      </c>
      <c r="D2" s="2" t="s">
        <v>119</v>
      </c>
    </row>
    <row r="3" spans="1:4">
      <c r="A3" s="4" t="s">
        <v>949</v>
      </c>
    </row>
    <row r="4" spans="1:4">
      <c r="A4" s="3" t="s">
        <v>1194</v>
      </c>
    </row>
    <row r="5" spans="1:4">
      <c r="A5" s="4" t="s">
        <v>1195</v>
      </c>
      <c r="D5" s="6" t="n">
        <v>33184</v>
      </c>
    </row>
    <row r="6" spans="1:4">
      <c r="A6" s="4" t="s">
        <v>1196</v>
      </c>
    </row>
    <row r="7" spans="1:4">
      <c r="A7" s="3" t="s">
        <v>1194</v>
      </c>
    </row>
    <row r="8" spans="1:4">
      <c r="A8" s="4" t="s">
        <v>1195</v>
      </c>
      <c r="D8" s="5" t="n">
        <v>2401</v>
      </c>
    </row>
    <row r="9" spans="1:4">
      <c r="A9" s="4" t="s">
        <v>1197</v>
      </c>
    </row>
    <row r="10" spans="1:4">
      <c r="A10" s="3" t="s">
        <v>1194</v>
      </c>
    </row>
    <row r="11" spans="1:4">
      <c r="A11" s="4" t="s">
        <v>1195</v>
      </c>
      <c r="D11" s="5" t="n">
        <v>29877</v>
      </c>
    </row>
    <row r="12" spans="1:4">
      <c r="A12" s="4" t="s">
        <v>1198</v>
      </c>
    </row>
    <row r="13" spans="1:4">
      <c r="A13" s="3" t="s">
        <v>1194</v>
      </c>
    </row>
    <row r="14" spans="1:4">
      <c r="A14" s="4" t="s">
        <v>1195</v>
      </c>
      <c r="D14" s="5" t="n">
        <v>906</v>
      </c>
    </row>
    <row r="15" spans="1:4">
      <c r="A15" s="4" t="s">
        <v>1199</v>
      </c>
    </row>
    <row r="16" spans="1:4">
      <c r="A16" s="3" t="s">
        <v>1194</v>
      </c>
    </row>
    <row r="17" spans="1:4">
      <c r="A17" s="4" t="s">
        <v>1195</v>
      </c>
      <c r="B17" s="6" t="n">
        <v>65141</v>
      </c>
      <c r="D17" s="5" t="n">
        <v>67171</v>
      </c>
    </row>
    <row r="18" spans="1:4">
      <c r="A18" s="4" t="s">
        <v>1200</v>
      </c>
      <c r="C18" s="6" t="n">
        <v>56800</v>
      </c>
    </row>
    <row r="19" spans="1:4">
      <c r="A19" s="4" t="s">
        <v>1201</v>
      </c>
    </row>
    <row r="20" spans="1:4">
      <c r="A20" s="3" t="s">
        <v>1194</v>
      </c>
    </row>
    <row r="21" spans="1:4">
      <c r="A21" s="4" t="s">
        <v>1195</v>
      </c>
      <c r="B21" s="5" t="n">
        <v>60639</v>
      </c>
      <c r="D21" s="5" t="n">
        <v>62287</v>
      </c>
    </row>
    <row r="22" spans="1:4">
      <c r="A22" s="4" t="s">
        <v>1200</v>
      </c>
      <c r="B22" s="5" t="n">
        <v>53700</v>
      </c>
      <c r="D22" s="5" t="n">
        <v>39800</v>
      </c>
    </row>
    <row r="23" spans="1:4">
      <c r="A23" s="4" t="s">
        <v>1202</v>
      </c>
    </row>
    <row r="24" spans="1:4">
      <c r="A24" s="3" t="s">
        <v>1194</v>
      </c>
    </row>
    <row r="25" spans="1:4">
      <c r="A25" s="4" t="s">
        <v>1195</v>
      </c>
      <c r="B25" s="5" t="n">
        <v>4502</v>
      </c>
      <c r="D25" s="6" t="n">
        <v>4884</v>
      </c>
    </row>
    <row r="26" spans="1:4">
      <c r="A26" s="4" t="s">
        <v>1203</v>
      </c>
    </row>
    <row r="27" spans="1:4">
      <c r="A27" s="3" t="s">
        <v>1194</v>
      </c>
    </row>
    <row r="28" spans="1:4">
      <c r="A28" s="4" t="s">
        <v>1204</v>
      </c>
      <c r="C28" s="5" t="n">
        <v>191495</v>
      </c>
    </row>
    <row r="29" spans="1:4">
      <c r="A29" s="4" t="s">
        <v>1205</v>
      </c>
      <c r="C29" s="5" t="n">
        <v>15242</v>
      </c>
    </row>
    <row r="30" spans="1:4">
      <c r="A30" s="4" t="s">
        <v>1195</v>
      </c>
      <c r="C30" s="5" t="n">
        <v>3477</v>
      </c>
    </row>
    <row r="31" spans="1:4">
      <c r="A31" s="4" t="s">
        <v>1206</v>
      </c>
    </row>
    <row r="32" spans="1:4">
      <c r="A32" s="3" t="s">
        <v>1194</v>
      </c>
    </row>
    <row r="33" spans="1:4">
      <c r="A33" s="4" t="s">
        <v>1195</v>
      </c>
      <c r="C33" s="5" t="n">
        <v>3477</v>
      </c>
    </row>
    <row r="34" spans="1:4">
      <c r="A34" s="4" t="s">
        <v>1207</v>
      </c>
    </row>
    <row r="35" spans="1:4">
      <c r="A35" s="3" t="s">
        <v>1194</v>
      </c>
    </row>
    <row r="36" spans="1:4">
      <c r="A36" s="4" t="s">
        <v>1208</v>
      </c>
      <c r="C36" s="5" t="n">
        <v>-176253</v>
      </c>
    </row>
    <row r="37" spans="1:4">
      <c r="A37" s="4" t="s">
        <v>1209</v>
      </c>
    </row>
    <row r="38" spans="1:4">
      <c r="A38" s="3" t="s">
        <v>1194</v>
      </c>
    </row>
    <row r="39" spans="1:4">
      <c r="A39" s="4" t="s">
        <v>1208</v>
      </c>
      <c r="C39" s="5" t="n">
        <v>-176253</v>
      </c>
    </row>
    <row r="40" spans="1:4">
      <c r="A40" s="4" t="s">
        <v>1210</v>
      </c>
    </row>
    <row r="41" spans="1:4">
      <c r="A41" s="3" t="s">
        <v>1194</v>
      </c>
    </row>
    <row r="42" spans="1:4">
      <c r="A42" s="4" t="s">
        <v>1204</v>
      </c>
      <c r="C42" s="5" t="n">
        <v>30459</v>
      </c>
    </row>
    <row r="43" spans="1:4">
      <c r="A43" s="4" t="s">
        <v>1211</v>
      </c>
    </row>
    <row r="44" spans="1:4">
      <c r="A44" s="3" t="s">
        <v>1194</v>
      </c>
    </row>
    <row r="45" spans="1:4">
      <c r="A45" s="4" t="s">
        <v>1204</v>
      </c>
      <c r="C45" s="5" t="n">
        <v>120545</v>
      </c>
    </row>
    <row r="46" spans="1:4">
      <c r="A46" s="4" t="s">
        <v>1212</v>
      </c>
    </row>
    <row r="47" spans="1:4">
      <c r="A47" s="3" t="s">
        <v>1194</v>
      </c>
    </row>
    <row r="48" spans="1:4">
      <c r="A48" s="4" t="s">
        <v>1204</v>
      </c>
      <c r="C48" s="5" t="n">
        <v>40242</v>
      </c>
    </row>
    <row r="49" spans="1:4">
      <c r="A49" s="4" t="s">
        <v>1213</v>
      </c>
    </row>
    <row r="50" spans="1:4">
      <c r="A50" s="3" t="s">
        <v>1194</v>
      </c>
    </row>
    <row r="51" spans="1:4">
      <c r="A51" s="4" t="s">
        <v>1204</v>
      </c>
      <c r="C51" s="5" t="n">
        <v>249</v>
      </c>
    </row>
    <row r="52" spans="1:4">
      <c r="A52" s="4" t="s">
        <v>1214</v>
      </c>
    </row>
    <row r="53" spans="1:4">
      <c r="A53" s="3" t="s">
        <v>1194</v>
      </c>
    </row>
    <row r="54" spans="1:4">
      <c r="A54" s="4" t="s">
        <v>1204</v>
      </c>
      <c r="B54" s="5" t="n">
        <v>533246</v>
      </c>
      <c r="C54" s="5" t="n">
        <v>514267</v>
      </c>
    </row>
    <row r="55" spans="1:4">
      <c r="A55" s="4" t="s">
        <v>1205</v>
      </c>
      <c r="B55" s="5" t="n">
        <v>112604</v>
      </c>
      <c r="C55" s="5" t="n">
        <v>76618</v>
      </c>
    </row>
    <row r="56" spans="1:4">
      <c r="A56" s="4" t="s">
        <v>1195</v>
      </c>
      <c r="C56" s="5" t="n">
        <v>62791</v>
      </c>
    </row>
    <row r="57" spans="1:4">
      <c r="A57" s="4" t="s">
        <v>1215</v>
      </c>
    </row>
    <row r="58" spans="1:4">
      <c r="A58" s="3" t="s">
        <v>1194</v>
      </c>
    </row>
    <row r="59" spans="1:4">
      <c r="A59" s="4" t="s">
        <v>1216</v>
      </c>
      <c r="B59" s="5" t="n">
        <v>71200</v>
      </c>
    </row>
    <row r="60" spans="1:4">
      <c r="A60" s="4" t="s">
        <v>1217</v>
      </c>
    </row>
    <row r="61" spans="1:4">
      <c r="A61" s="3" t="s">
        <v>1194</v>
      </c>
    </row>
    <row r="62" spans="1:4">
      <c r="A62" s="4" t="s">
        <v>1195</v>
      </c>
      <c r="C62" s="5" t="n">
        <v>59291</v>
      </c>
    </row>
    <row r="63" spans="1:4">
      <c r="A63" s="4" t="s">
        <v>1218</v>
      </c>
    </row>
    <row r="64" spans="1:4">
      <c r="A64" s="3" t="s">
        <v>1194</v>
      </c>
    </row>
    <row r="65" spans="1:4">
      <c r="A65" s="4" t="s">
        <v>1195</v>
      </c>
      <c r="C65" s="5" t="n">
        <v>3500</v>
      </c>
    </row>
    <row r="66" spans="1:4">
      <c r="A66" s="4" t="s">
        <v>1219</v>
      </c>
    </row>
    <row r="67" spans="1:4">
      <c r="A67" s="3" t="s">
        <v>1194</v>
      </c>
    </row>
    <row r="68" spans="1:4">
      <c r="A68" s="4" t="s">
        <v>1208</v>
      </c>
      <c r="B68" s="5" t="n">
        <v>-9253</v>
      </c>
      <c r="C68" s="5" t="n">
        <v>-9253</v>
      </c>
    </row>
    <row r="69" spans="1:4">
      <c r="A69" s="4" t="s">
        <v>1220</v>
      </c>
    </row>
    <row r="70" spans="1:4">
      <c r="A70" s="3" t="s">
        <v>1194</v>
      </c>
    </row>
    <row r="71" spans="1:4">
      <c r="A71" s="4" t="s">
        <v>1208</v>
      </c>
      <c r="B71" s="5" t="n">
        <v>-8000</v>
      </c>
      <c r="C71" s="5" t="n">
        <v>-15000</v>
      </c>
    </row>
    <row r="72" spans="1:4">
      <c r="A72" s="4" t="s">
        <v>1221</v>
      </c>
    </row>
    <row r="73" spans="1:4">
      <c r="A73" s="3" t="s">
        <v>1194</v>
      </c>
    </row>
    <row r="74" spans="1:4">
      <c r="A74" s="4" t="s">
        <v>1208</v>
      </c>
      <c r="B74" s="5" t="n">
        <v>-403389</v>
      </c>
      <c r="C74" s="5" t="n">
        <v>-413396</v>
      </c>
    </row>
    <row r="75" spans="1:4">
      <c r="A75" s="4" t="s">
        <v>1222</v>
      </c>
    </row>
    <row r="76" spans="1:4">
      <c r="A76" s="3" t="s">
        <v>1194</v>
      </c>
    </row>
    <row r="77" spans="1:4">
      <c r="A77" s="4" t="s">
        <v>1208</v>
      </c>
      <c r="B77" s="5" t="n">
        <v>-420642</v>
      </c>
      <c r="C77" s="5" t="n">
        <v>-437649</v>
      </c>
    </row>
    <row r="78" spans="1:4">
      <c r="A78" s="4" t="s">
        <v>1223</v>
      </c>
    </row>
    <row r="79" spans="1:4">
      <c r="A79" s="3" t="s">
        <v>1194</v>
      </c>
    </row>
    <row r="80" spans="1:4">
      <c r="A80" s="4" t="s">
        <v>1204</v>
      </c>
      <c r="B80" s="5" t="n">
        <v>403389</v>
      </c>
      <c r="C80" s="5" t="n">
        <v>413396</v>
      </c>
    </row>
    <row r="81" spans="1:4">
      <c r="A81" s="4" t="s">
        <v>1224</v>
      </c>
    </row>
    <row r="82" spans="1:4">
      <c r="A82" s="3" t="s">
        <v>1194</v>
      </c>
    </row>
    <row r="83" spans="1:4">
      <c r="A83" s="4" t="s">
        <v>1204</v>
      </c>
      <c r="B83" s="5" t="n">
        <v>58687</v>
      </c>
      <c r="C83" s="5" t="n">
        <v>46287</v>
      </c>
    </row>
    <row r="84" spans="1:4">
      <c r="A84" s="4" t="s">
        <v>1225</v>
      </c>
    </row>
    <row r="85" spans="1:4">
      <c r="A85" s="3" t="s">
        <v>1194</v>
      </c>
    </row>
    <row r="86" spans="1:4">
      <c r="A86" s="4" t="s">
        <v>1204</v>
      </c>
      <c r="B86" s="5" t="n">
        <v>18113</v>
      </c>
      <c r="C86" s="5" t="n">
        <v>18017</v>
      </c>
    </row>
    <row r="87" spans="1:4">
      <c r="A87" s="4" t="s">
        <v>1226</v>
      </c>
    </row>
    <row r="88" spans="1:4">
      <c r="A88" s="3" t="s">
        <v>1194</v>
      </c>
    </row>
    <row r="89" spans="1:4">
      <c r="A89" s="4" t="s">
        <v>1204</v>
      </c>
      <c r="B89" s="5" t="n">
        <v>46247</v>
      </c>
      <c r="C89" s="5" t="n">
        <v>34203</v>
      </c>
    </row>
    <row r="90" spans="1:4">
      <c r="A90" s="4" t="s">
        <v>1227</v>
      </c>
    </row>
    <row r="91" spans="1:4">
      <c r="A91" s="3" t="s">
        <v>1194</v>
      </c>
    </row>
    <row r="92" spans="1:4">
      <c r="A92" s="4" t="s">
        <v>1204</v>
      </c>
      <c r="B92" s="6" t="n">
        <v>6810</v>
      </c>
      <c r="C92" s="5" t="n">
        <v>2362</v>
      </c>
    </row>
    <row r="93" spans="1:4">
      <c r="A93" s="4" t="s">
        <v>1228</v>
      </c>
    </row>
    <row r="94" spans="1:4">
      <c r="A94" s="3" t="s">
        <v>1194</v>
      </c>
    </row>
    <row r="95" spans="1:4">
      <c r="A95" s="4" t="s">
        <v>1204</v>
      </c>
      <c r="C95" s="6"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229</v>
      </c>
      <c r="B1" s="2" t="s">
        <v>693</v>
      </c>
      <c r="C1" s="2" t="s">
        <v>694</v>
      </c>
    </row>
    <row r="2" spans="1:3">
      <c r="B2" s="2" t="s">
        <v>1230</v>
      </c>
      <c r="C2" s="2" t="s">
        <v>824</v>
      </c>
    </row>
    <row r="3" spans="1:3">
      <c r="A3" s="4" t="s">
        <v>1231</v>
      </c>
      <c r="B3" s="5" t="n">
        <v>100000</v>
      </c>
    </row>
    <row r="4" spans="1:3">
      <c r="A4" s="4" t="s">
        <v>1232</v>
      </c>
      <c r="B4" s="6" t="n">
        <v>36</v>
      </c>
    </row>
    <row r="5" spans="1:3">
      <c r="A5" s="4" t="s">
        <v>1233</v>
      </c>
      <c r="B5" s="4" t="s">
        <v>1234</v>
      </c>
    </row>
    <row r="6" spans="1:3">
      <c r="A6" s="4" t="s">
        <v>1235</v>
      </c>
      <c r="C6" s="10" t="n">
        <v>3.6</v>
      </c>
    </row>
    <row r="7" spans="1:3">
      <c r="A7" s="4" t="s">
        <v>1236</v>
      </c>
    </row>
    <row r="8" spans="1:3">
      <c r="A8" s="4" t="s">
        <v>1233</v>
      </c>
      <c r="B8" s="4" t="s">
        <v>1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9"/>
    <col customWidth="1" max="5" min="5" width="29"/>
    <col customWidth="1" max="6" min="6" width="29"/>
    <col customWidth="1" max="7" min="7" width="29"/>
  </cols>
  <sheetData>
    <row r="1" spans="1:7">
      <c r="A1" s="1" t="s">
        <v>1237</v>
      </c>
      <c r="B1" s="2" t="s">
        <v>814</v>
      </c>
      <c r="C1" s="2" t="s">
        <v>1238</v>
      </c>
      <c r="D1" s="2" t="s">
        <v>626</v>
      </c>
      <c r="E1" s="2" t="s">
        <v>626</v>
      </c>
      <c r="F1" s="2" t="s">
        <v>699</v>
      </c>
      <c r="G1" s="2" t="s">
        <v>702</v>
      </c>
    </row>
    <row r="2" spans="1:7">
      <c r="A2" s="3" t="s">
        <v>1239</v>
      </c>
    </row>
    <row r="3" spans="1:7">
      <c r="A3" s="4" t="s">
        <v>1240</v>
      </c>
      <c r="D3" s="6" t="n">
        <v>857801</v>
      </c>
      <c r="E3" s="6" t="n">
        <v>857801</v>
      </c>
    </row>
    <row r="4" spans="1:7">
      <c r="A4" s="4" t="s">
        <v>863</v>
      </c>
      <c r="D4" s="6" t="n">
        <v>199884</v>
      </c>
      <c r="E4" s="5" t="n">
        <v>199884</v>
      </c>
      <c r="F4" s="6" t="n">
        <v>31045</v>
      </c>
    </row>
    <row r="5" spans="1:7">
      <c r="A5" s="4" t="s">
        <v>1241</v>
      </c>
      <c r="B5" s="6" t="n">
        <v>369000</v>
      </c>
    </row>
    <row r="6" spans="1:7">
      <c r="A6" s="4" t="s">
        <v>1242</v>
      </c>
      <c r="E6" s="5" t="n">
        <v>900</v>
      </c>
      <c r="F6" s="5" t="n">
        <v>1800</v>
      </c>
      <c r="G6" s="6" t="n">
        <v>2000</v>
      </c>
    </row>
    <row r="7" spans="1:7">
      <c r="A7" s="4" t="s">
        <v>1243</v>
      </c>
      <c r="E7" s="6" t="n">
        <v>48939</v>
      </c>
      <c r="F7" s="6" t="n">
        <v>35014</v>
      </c>
      <c r="G7" s="6" t="n">
        <v>99070</v>
      </c>
    </row>
    <row r="8" spans="1:7">
      <c r="A8" s="4" t="s">
        <v>630</v>
      </c>
      <c r="D8" s="5" t="n">
        <v>987</v>
      </c>
      <c r="E8" s="5" t="n">
        <v>987</v>
      </c>
    </row>
    <row r="9" spans="1:7">
      <c r="A9" s="4" t="s">
        <v>656</v>
      </c>
    </row>
    <row r="10" spans="1:7">
      <c r="A10" s="3" t="s">
        <v>1239</v>
      </c>
    </row>
    <row r="11" spans="1:7">
      <c r="A11" s="4" t="s">
        <v>630</v>
      </c>
      <c r="D11" s="5" t="n">
        <v>784</v>
      </c>
      <c r="E11" s="5" t="n">
        <v>784</v>
      </c>
      <c r="F11" s="5" t="n">
        <v>12</v>
      </c>
    </row>
    <row r="12" spans="1:7">
      <c r="A12" s="4" t="s">
        <v>1244</v>
      </c>
    </row>
    <row r="13" spans="1:7">
      <c r="A13" s="3" t="s">
        <v>1239</v>
      </c>
    </row>
    <row r="14" spans="1:7">
      <c r="A14" s="4" t="s">
        <v>1245</v>
      </c>
      <c r="E14" s="4" t="s">
        <v>1246</v>
      </c>
    </row>
    <row r="15" spans="1:7">
      <c r="A15" s="4" t="s">
        <v>1247</v>
      </c>
      <c r="E15" s="4" t="s">
        <v>1248</v>
      </c>
    </row>
    <row r="16" spans="1:7">
      <c r="A16" s="4" t="s">
        <v>1249</v>
      </c>
      <c r="E16" s="4" t="s">
        <v>1155</v>
      </c>
    </row>
    <row r="17" spans="1:7">
      <c r="A17" s="4" t="s">
        <v>1250</v>
      </c>
    </row>
    <row r="18" spans="1:7">
      <c r="A18" s="3" t="s">
        <v>1239</v>
      </c>
    </row>
    <row r="19" spans="1:7">
      <c r="A19" s="4" t="s">
        <v>863</v>
      </c>
      <c r="D19" s="6" t="n">
        <v>22504</v>
      </c>
      <c r="E19" s="6" t="n">
        <v>22504</v>
      </c>
      <c r="F19" s="6" t="n">
        <v>31045</v>
      </c>
    </row>
    <row r="20" spans="1:7">
      <c r="A20" s="4" t="s">
        <v>1251</v>
      </c>
      <c r="D20" s="4" t="s">
        <v>1252</v>
      </c>
      <c r="E20" s="4" t="s">
        <v>1252</v>
      </c>
    </row>
    <row r="21" spans="1:7">
      <c r="A21" s="4" t="s">
        <v>630</v>
      </c>
      <c r="D21" s="5" t="n">
        <v>37</v>
      </c>
      <c r="E21" s="5" t="n">
        <v>37</v>
      </c>
    </row>
    <row r="22" spans="1:7">
      <c r="A22" s="4" t="s">
        <v>1253</v>
      </c>
    </row>
    <row r="23" spans="1:7">
      <c r="A23" s="3" t="s">
        <v>1239</v>
      </c>
    </row>
    <row r="24" spans="1:7">
      <c r="A24" s="4" t="s">
        <v>1240</v>
      </c>
      <c r="C24" s="6" t="n">
        <v>73000</v>
      </c>
    </row>
    <row r="25" spans="1:7">
      <c r="A25" s="4" t="s">
        <v>1254</v>
      </c>
      <c r="E25" s="4" t="s">
        <v>1255</v>
      </c>
    </row>
    <row r="26" spans="1:7">
      <c r="A26" s="4" t="s">
        <v>1048</v>
      </c>
      <c r="C26" s="4" t="s">
        <v>1256</v>
      </c>
    </row>
    <row r="27" spans="1:7">
      <c r="A27" s="4" t="s">
        <v>1070</v>
      </c>
      <c r="E27" s="4" t="s">
        <v>1257</v>
      </c>
    </row>
    <row r="28" spans="1:7">
      <c r="A28" s="4" t="s">
        <v>1258</v>
      </c>
      <c r="C28" s="6" t="n">
        <v>73800</v>
      </c>
    </row>
    <row r="29" spans="1:7">
      <c r="A29" s="4" t="s">
        <v>1259</v>
      </c>
      <c r="C29" s="6" t="n">
        <v>69100</v>
      </c>
    </row>
    <row r="30" spans="1:7">
      <c r="A30" s="4" t="s">
        <v>1251</v>
      </c>
      <c r="C30" s="4" t="s">
        <v>1260</v>
      </c>
    </row>
    <row r="31" spans="1:7">
      <c r="A31" s="4" t="s">
        <v>1261</v>
      </c>
      <c r="C31" s="6" t="n">
        <v>69900</v>
      </c>
    </row>
    <row r="32" spans="1:7">
      <c r="A32" s="4" t="s">
        <v>1262</v>
      </c>
      <c r="D32" s="4" t="s">
        <v>607</v>
      </c>
    </row>
    <row r="33" spans="1:7">
      <c r="A33" s="4" t="s">
        <v>784</v>
      </c>
    </row>
    <row r="34" spans="1:7">
      <c r="A34" s="3" t="s">
        <v>1239</v>
      </c>
    </row>
    <row r="35" spans="1:7">
      <c r="A35" s="4" t="s">
        <v>630</v>
      </c>
      <c r="B35" s="5" t="n">
        <v>60</v>
      </c>
    </row>
    <row r="36" spans="1:7">
      <c r="A36" s="4" t="s">
        <v>785</v>
      </c>
    </row>
    <row r="37" spans="1:7">
      <c r="A37" s="3" t="s">
        <v>1239</v>
      </c>
    </row>
    <row r="38" spans="1:7">
      <c r="A38" s="4" t="s">
        <v>630</v>
      </c>
      <c r="D38" s="5" t="n">
        <v>89</v>
      </c>
      <c r="E38" s="5" t="n">
        <v>89</v>
      </c>
      <c r="G38" s="5" t="n">
        <v>31</v>
      </c>
    </row>
    <row r="39" spans="1:7">
      <c r="A39" s="4" t="s">
        <v>919</v>
      </c>
    </row>
    <row r="40" spans="1:7">
      <c r="A40" s="3" t="s">
        <v>1239</v>
      </c>
    </row>
    <row r="41" spans="1:7">
      <c r="A41" s="4" t="s">
        <v>630</v>
      </c>
      <c r="F41" s="5" t="n">
        <v>78</v>
      </c>
      <c r="G41" s="5" t="n">
        <v>52</v>
      </c>
    </row>
    <row r="42" spans="1:7">
      <c r="A42" s="4" t="s">
        <v>923</v>
      </c>
    </row>
    <row r="43" spans="1:7">
      <c r="A43" s="3" t="s">
        <v>1239</v>
      </c>
    </row>
    <row r="44" spans="1:7">
      <c r="A44" s="4" t="s">
        <v>630</v>
      </c>
      <c r="F44" s="5" t="n">
        <v>1</v>
      </c>
    </row>
    <row r="45" spans="1:7">
      <c r="A45" s="4" t="s">
        <v>1263</v>
      </c>
    </row>
    <row r="46" spans="1:7">
      <c r="A46" s="3" t="s">
        <v>1239</v>
      </c>
    </row>
    <row r="47" spans="1:7">
      <c r="A47" s="4" t="s">
        <v>630</v>
      </c>
      <c r="D47" s="5" t="n">
        <v>14</v>
      </c>
      <c r="E47" s="5" t="n">
        <v>14</v>
      </c>
      <c r="F47" s="5" t="n">
        <v>13</v>
      </c>
    </row>
    <row r="48" spans="1:7">
      <c r="A48" s="4" t="s">
        <v>548</v>
      </c>
    </row>
    <row r="49" spans="1:7">
      <c r="A49" s="3" t="s">
        <v>1239</v>
      </c>
    </row>
    <row r="50" spans="1:7">
      <c r="A50" s="4" t="s">
        <v>1241</v>
      </c>
      <c r="C50" s="6" t="n">
        <v>63700</v>
      </c>
    </row>
    <row r="51" spans="1:7">
      <c r="A51" s="4" t="s">
        <v>1264</v>
      </c>
    </row>
    <row r="52" spans="1:7">
      <c r="A52" s="3" t="s">
        <v>1239</v>
      </c>
    </row>
    <row r="53" spans="1:7">
      <c r="A53" s="4" t="s">
        <v>1251</v>
      </c>
      <c r="C53" s="4" t="s">
        <v>1260</v>
      </c>
    </row>
    <row r="54" spans="1:7">
      <c r="A54" s="4" t="s">
        <v>1265</v>
      </c>
    </row>
    <row r="55" spans="1:7">
      <c r="A55" s="3" t="s">
        <v>1239</v>
      </c>
    </row>
    <row r="56" spans="1:7">
      <c r="A56" s="4" t="s">
        <v>630</v>
      </c>
      <c r="C56" s="5" t="n">
        <v>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0"/>
    <col customWidth="1" max="6" min="6" width="21"/>
    <col customWidth="1" max="7" min="7" width="33"/>
    <col customWidth="1" max="8" min="8" width="33"/>
    <col customWidth="1" max="9" min="9" width="29"/>
    <col customWidth="1" max="10" min="10" width="29"/>
  </cols>
  <sheetData>
    <row r="1" spans="1:10">
      <c r="A1" s="1" t="s">
        <v>1266</v>
      </c>
      <c r="B1" s="2" t="s">
        <v>1267</v>
      </c>
      <c r="C1" s="2" t="s">
        <v>1268</v>
      </c>
      <c r="D1" s="2" t="s">
        <v>1269</v>
      </c>
      <c r="E1" s="2" t="s">
        <v>1270</v>
      </c>
      <c r="F1" s="2" t="s">
        <v>1271</v>
      </c>
      <c r="G1" s="2" t="s">
        <v>1267</v>
      </c>
      <c r="H1" s="2" t="s">
        <v>1267</v>
      </c>
      <c r="I1" s="2" t="s">
        <v>699</v>
      </c>
      <c r="J1" s="2" t="s">
        <v>702</v>
      </c>
    </row>
    <row r="2" spans="1:10">
      <c r="A2" s="4" t="s">
        <v>79</v>
      </c>
      <c r="B2" s="6" t="n">
        <v>199884</v>
      </c>
      <c r="G2" s="6" t="n">
        <v>199884</v>
      </c>
      <c r="H2" s="6" t="n">
        <v>199884</v>
      </c>
      <c r="I2" s="6" t="n">
        <v>31045</v>
      </c>
    </row>
    <row r="3" spans="1:10">
      <c r="A3" s="4" t="s">
        <v>630</v>
      </c>
      <c r="B3" s="5" t="n">
        <v>987</v>
      </c>
      <c r="G3" s="5" t="n">
        <v>987</v>
      </c>
      <c r="H3" s="5" t="n">
        <v>987</v>
      </c>
    </row>
    <row r="4" spans="1:10">
      <c r="A4" s="4" t="s">
        <v>1272</v>
      </c>
      <c r="B4" s="5" t="n">
        <v>71</v>
      </c>
      <c r="G4" s="5" t="n">
        <v>71</v>
      </c>
      <c r="H4" s="5" t="n">
        <v>71</v>
      </c>
    </row>
    <row r="5" spans="1:10">
      <c r="A5" s="4" t="s">
        <v>1273</v>
      </c>
      <c r="H5" s="6" t="n">
        <v>10947</v>
      </c>
      <c r="I5" s="6" t="n">
        <v>381</v>
      </c>
      <c r="J5" s="6" t="n">
        <v>2237</v>
      </c>
    </row>
    <row r="6" spans="1:10">
      <c r="A6" s="4" t="s">
        <v>1274</v>
      </c>
      <c r="H6" s="6" t="n">
        <v>227829</v>
      </c>
    </row>
    <row r="7" spans="1:10">
      <c r="A7" s="4" t="s">
        <v>656</v>
      </c>
    </row>
    <row r="8" spans="1:10">
      <c r="A8" s="4" t="s">
        <v>630</v>
      </c>
      <c r="B8" s="5" t="n">
        <v>784</v>
      </c>
      <c r="G8" s="5" t="n">
        <v>784</v>
      </c>
      <c r="H8" s="5" t="n">
        <v>784</v>
      </c>
      <c r="I8" s="5" t="n">
        <v>12</v>
      </c>
    </row>
    <row r="9" spans="1:10">
      <c r="A9" s="4" t="s">
        <v>743</v>
      </c>
    </row>
    <row r="10" spans="1:10">
      <c r="A10" s="4" t="s">
        <v>630</v>
      </c>
      <c r="B10" s="5" t="n">
        <v>28</v>
      </c>
      <c r="G10" s="5" t="n">
        <v>28</v>
      </c>
      <c r="H10" s="5" t="n">
        <v>28</v>
      </c>
    </row>
    <row r="11" spans="1:10">
      <c r="A11" s="4" t="s">
        <v>738</v>
      </c>
    </row>
    <row r="12" spans="1:10">
      <c r="A12" s="4" t="s">
        <v>630</v>
      </c>
      <c r="B12" s="5" t="n">
        <v>114</v>
      </c>
      <c r="G12" s="5" t="n">
        <v>114</v>
      </c>
      <c r="H12" s="5" t="n">
        <v>114</v>
      </c>
    </row>
    <row r="13" spans="1:10">
      <c r="A13" s="4" t="s">
        <v>919</v>
      </c>
    </row>
    <row r="14" spans="1:10">
      <c r="A14" s="4" t="s">
        <v>630</v>
      </c>
      <c r="I14" s="5" t="n">
        <v>78</v>
      </c>
      <c r="J14" s="5" t="n">
        <v>52</v>
      </c>
    </row>
    <row r="15" spans="1:10">
      <c r="A15" s="4" t="s">
        <v>923</v>
      </c>
    </row>
    <row r="16" spans="1:10">
      <c r="A16" s="4" t="s">
        <v>630</v>
      </c>
      <c r="I16" s="5" t="n">
        <v>1</v>
      </c>
    </row>
    <row r="17" spans="1:10">
      <c r="A17" s="4" t="s">
        <v>1275</v>
      </c>
    </row>
    <row r="18" spans="1:10">
      <c r="A18" s="4" t="s">
        <v>1273</v>
      </c>
      <c r="H18" s="6" t="n">
        <v>9490</v>
      </c>
      <c r="I18" s="6" t="n">
        <v>381</v>
      </c>
      <c r="J18" s="6" t="n">
        <v>2237</v>
      </c>
    </row>
    <row r="19" spans="1:10">
      <c r="A19" s="4" t="s">
        <v>1250</v>
      </c>
    </row>
    <row r="20" spans="1:10">
      <c r="A20" s="4" t="s">
        <v>1276</v>
      </c>
      <c r="B20" s="4" t="s">
        <v>1252</v>
      </c>
      <c r="G20" s="4" t="s">
        <v>1252</v>
      </c>
      <c r="H20" s="4" t="s">
        <v>1252</v>
      </c>
    </row>
    <row r="21" spans="1:10">
      <c r="A21" s="4" t="s">
        <v>1277</v>
      </c>
      <c r="H21" s="4" t="s">
        <v>1278</v>
      </c>
    </row>
    <row r="22" spans="1:10">
      <c r="A22" s="4" t="s">
        <v>79</v>
      </c>
      <c r="B22" s="6" t="n">
        <v>22504</v>
      </c>
      <c r="G22" s="6" t="n">
        <v>22504</v>
      </c>
      <c r="H22" s="6" t="n">
        <v>22504</v>
      </c>
      <c r="I22" s="5" t="n">
        <v>31045</v>
      </c>
    </row>
    <row r="23" spans="1:10">
      <c r="A23" s="4" t="s">
        <v>630</v>
      </c>
      <c r="B23" s="5" t="n">
        <v>37</v>
      </c>
      <c r="G23" s="5" t="n">
        <v>37</v>
      </c>
      <c r="H23" s="5" t="n">
        <v>37</v>
      </c>
    </row>
    <row r="24" spans="1:10">
      <c r="A24" s="4" t="s">
        <v>1274</v>
      </c>
      <c r="F24" s="6" t="n">
        <v>50032</v>
      </c>
    </row>
    <row r="25" spans="1:10">
      <c r="A25" s="4" t="s">
        <v>1279</v>
      </c>
    </row>
    <row r="26" spans="1:10">
      <c r="A26" s="4" t="s">
        <v>1280</v>
      </c>
      <c r="H26" s="6" t="n">
        <v>311800</v>
      </c>
    </row>
    <row r="27" spans="1:10">
      <c r="A27" s="4" t="s">
        <v>1281</v>
      </c>
      <c r="H27" s="6" t="n">
        <v>64000</v>
      </c>
    </row>
    <row r="28" spans="1:10">
      <c r="A28" s="4" t="s">
        <v>1282</v>
      </c>
    </row>
    <row r="29" spans="1:10">
      <c r="A29" s="4" t="s">
        <v>1280</v>
      </c>
      <c r="I29" s="5" t="n">
        <v>164000</v>
      </c>
    </row>
    <row r="30" spans="1:10">
      <c r="A30" s="4" t="s">
        <v>1281</v>
      </c>
      <c r="I30" s="5" t="n">
        <v>-4600</v>
      </c>
    </row>
    <row r="31" spans="1:10">
      <c r="A31" s="4" t="s">
        <v>906</v>
      </c>
      <c r="I31" s="6" t="n">
        <v>4200</v>
      </c>
    </row>
    <row r="32" spans="1:10">
      <c r="A32" s="4" t="s">
        <v>1283</v>
      </c>
    </row>
    <row r="33" spans="1:10">
      <c r="A33" s="4" t="s">
        <v>630</v>
      </c>
      <c r="B33" s="5" t="n">
        <v>14</v>
      </c>
      <c r="G33" s="5" t="n">
        <v>14</v>
      </c>
      <c r="H33" s="5" t="n">
        <v>14</v>
      </c>
      <c r="I33" s="5" t="n">
        <v>13</v>
      </c>
    </row>
    <row r="34" spans="1:10">
      <c r="A34" s="4" t="s">
        <v>1253</v>
      </c>
    </row>
    <row r="35" spans="1:10">
      <c r="A35" s="4" t="s">
        <v>1276</v>
      </c>
      <c r="E35" s="4" t="s">
        <v>1260</v>
      </c>
    </row>
    <row r="36" spans="1:10">
      <c r="A36" s="4" t="s">
        <v>1273</v>
      </c>
      <c r="H36" s="6" t="n">
        <v>1479</v>
      </c>
    </row>
    <row r="37" spans="1:10">
      <c r="A37" s="4" t="s">
        <v>1262</v>
      </c>
      <c r="G37" s="4" t="s">
        <v>607</v>
      </c>
    </row>
    <row r="38" spans="1:10">
      <c r="A38" s="4" t="s">
        <v>1261</v>
      </c>
      <c r="E38" s="6" t="n">
        <v>69900</v>
      </c>
    </row>
    <row r="39" spans="1:10">
      <c r="A39" s="4" t="s">
        <v>1284</v>
      </c>
    </row>
    <row r="40" spans="1:10">
      <c r="A40" s="4" t="s">
        <v>1276</v>
      </c>
      <c r="B40" s="4" t="s">
        <v>1260</v>
      </c>
      <c r="G40" s="4" t="s">
        <v>1260</v>
      </c>
      <c r="H40" s="4" t="s">
        <v>1260</v>
      </c>
    </row>
    <row r="41" spans="1:10">
      <c r="A41" s="4" t="s">
        <v>1277</v>
      </c>
      <c r="H41" s="4" t="s">
        <v>1285</v>
      </c>
    </row>
    <row r="42" spans="1:10">
      <c r="A42" s="4" t="s">
        <v>79</v>
      </c>
      <c r="B42" s="6" t="n">
        <v>73273</v>
      </c>
      <c r="G42" s="6" t="n">
        <v>73273</v>
      </c>
      <c r="H42" s="6" t="n">
        <v>73273</v>
      </c>
    </row>
    <row r="43" spans="1:10">
      <c r="A43" s="4" t="s">
        <v>630</v>
      </c>
      <c r="B43" s="5" t="n">
        <v>1</v>
      </c>
      <c r="G43" s="5" t="n">
        <v>1</v>
      </c>
      <c r="H43" s="5" t="n">
        <v>1</v>
      </c>
    </row>
    <row r="44" spans="1:10">
      <c r="A44" s="4" t="s">
        <v>1274</v>
      </c>
      <c r="E44" s="6" t="n">
        <v>73834</v>
      </c>
    </row>
    <row r="45" spans="1:10">
      <c r="A45" s="4" t="s">
        <v>1286</v>
      </c>
    </row>
    <row r="46" spans="1:10">
      <c r="A46" s="4" t="s">
        <v>1276</v>
      </c>
      <c r="B46" s="4" t="s">
        <v>1287</v>
      </c>
      <c r="G46" s="4" t="s">
        <v>1287</v>
      </c>
      <c r="H46" s="4" t="s">
        <v>1287</v>
      </c>
    </row>
    <row r="47" spans="1:10">
      <c r="A47" s="4" t="s">
        <v>1262</v>
      </c>
      <c r="B47" s="4" t="s">
        <v>607</v>
      </c>
    </row>
    <row r="48" spans="1:10">
      <c r="A48" s="4" t="s">
        <v>1261</v>
      </c>
      <c r="B48" s="6" t="n">
        <v>35000</v>
      </c>
      <c r="G48" s="6" t="n">
        <v>35000</v>
      </c>
      <c r="H48" s="6" t="n">
        <v>35000</v>
      </c>
    </row>
    <row r="49" spans="1:10">
      <c r="A49" s="4" t="s">
        <v>1288</v>
      </c>
    </row>
    <row r="50" spans="1:10">
      <c r="A50" s="4" t="s">
        <v>1276</v>
      </c>
      <c r="B50" s="4" t="s">
        <v>1287</v>
      </c>
      <c r="G50" s="4" t="s">
        <v>1287</v>
      </c>
      <c r="H50" s="4" t="s">
        <v>1287</v>
      </c>
    </row>
    <row r="51" spans="1:10">
      <c r="A51" s="4" t="s">
        <v>1277</v>
      </c>
      <c r="H51" s="4" t="s">
        <v>1289</v>
      </c>
    </row>
    <row r="52" spans="1:10">
      <c r="A52" s="4" t="s">
        <v>79</v>
      </c>
      <c r="B52" s="6" t="n">
        <v>103976</v>
      </c>
      <c r="G52" s="6" t="n">
        <v>103976</v>
      </c>
      <c r="H52" s="6" t="n">
        <v>103976</v>
      </c>
    </row>
    <row r="53" spans="1:10">
      <c r="A53" s="4" t="s">
        <v>630</v>
      </c>
      <c r="B53" s="5" t="n">
        <v>67</v>
      </c>
      <c r="G53" s="5" t="n">
        <v>67</v>
      </c>
      <c r="H53" s="5" t="n">
        <v>67</v>
      </c>
    </row>
    <row r="54" spans="1:10">
      <c r="A54" s="4" t="s">
        <v>1274</v>
      </c>
      <c r="D54" s="6" t="n">
        <v>103810</v>
      </c>
    </row>
    <row r="55" spans="1:10">
      <c r="A55" s="4" t="s">
        <v>1290</v>
      </c>
    </row>
    <row r="56" spans="1:10">
      <c r="A56" s="4" t="s">
        <v>1272</v>
      </c>
      <c r="B56" s="5" t="n">
        <v>2</v>
      </c>
      <c r="G56" s="5" t="n">
        <v>2</v>
      </c>
      <c r="H56" s="5" t="n">
        <v>2</v>
      </c>
    </row>
    <row r="57" spans="1:10">
      <c r="A57" s="4" t="s">
        <v>1291</v>
      </c>
    </row>
    <row r="58" spans="1:10">
      <c r="A58" s="4" t="s">
        <v>630</v>
      </c>
      <c r="B58" s="5" t="n">
        <v>67</v>
      </c>
      <c r="G58" s="5" t="n">
        <v>67</v>
      </c>
      <c r="H58" s="5" t="n">
        <v>67</v>
      </c>
    </row>
    <row r="59" spans="1:10">
      <c r="A59" s="4" t="s">
        <v>1292</v>
      </c>
    </row>
    <row r="60" spans="1:10">
      <c r="A60" s="4" t="s">
        <v>1273</v>
      </c>
      <c r="H60" s="6" t="n">
        <v>-22</v>
      </c>
    </row>
    <row r="61" spans="1:10">
      <c r="A61" s="4" t="s">
        <v>1293</v>
      </c>
    </row>
    <row r="62" spans="1:10">
      <c r="A62" s="4" t="s">
        <v>1276</v>
      </c>
      <c r="B62" s="4" t="s">
        <v>1294</v>
      </c>
      <c r="G62" s="4" t="s">
        <v>1294</v>
      </c>
      <c r="H62" s="4" t="s">
        <v>1294</v>
      </c>
    </row>
    <row r="63" spans="1:10">
      <c r="A63" s="4" t="s">
        <v>1277</v>
      </c>
      <c r="H63" s="4" t="s">
        <v>1295</v>
      </c>
    </row>
    <row r="64" spans="1:10">
      <c r="A64" s="4" t="s">
        <v>630</v>
      </c>
      <c r="B64" s="5" t="n">
        <v>1</v>
      </c>
      <c r="G64" s="5" t="n">
        <v>1</v>
      </c>
      <c r="H64" s="5" t="n">
        <v>1</v>
      </c>
    </row>
    <row r="65" spans="1:10">
      <c r="A65" s="4" t="s">
        <v>1296</v>
      </c>
    </row>
    <row r="66" spans="1:10">
      <c r="A66" s="4" t="s">
        <v>1276</v>
      </c>
      <c r="B66" s="4" t="s">
        <v>875</v>
      </c>
      <c r="G66" s="4" t="s">
        <v>875</v>
      </c>
      <c r="H66" s="4" t="s">
        <v>875</v>
      </c>
    </row>
    <row r="67" spans="1:10">
      <c r="A67" s="4" t="s">
        <v>1277</v>
      </c>
      <c r="H67" s="4" t="s">
        <v>1297</v>
      </c>
    </row>
    <row r="68" spans="1:10">
      <c r="A68" s="4" t="s">
        <v>79</v>
      </c>
      <c r="B68" s="6" t="n">
        <v>131</v>
      </c>
      <c r="G68" s="6" t="n">
        <v>131</v>
      </c>
      <c r="H68" s="6" t="n">
        <v>131</v>
      </c>
    </row>
    <row r="69" spans="1:10">
      <c r="A69" s="4" t="s">
        <v>1274</v>
      </c>
      <c r="C69" s="6" t="n">
        <v>1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37"/>
    <col customWidth="1" max="7" min="7" width="29"/>
  </cols>
  <sheetData>
    <row r="1" spans="1:7">
      <c r="A1" s="1" t="s">
        <v>1298</v>
      </c>
      <c r="B1" s="2" t="s">
        <v>1</v>
      </c>
    </row>
    <row r="2" spans="1:7">
      <c r="B2" s="2" t="s">
        <v>1299</v>
      </c>
      <c r="C2" s="2" t="s">
        <v>1300</v>
      </c>
      <c r="D2" s="2" t="s">
        <v>626</v>
      </c>
      <c r="E2" s="2" t="s">
        <v>697</v>
      </c>
      <c r="F2" s="2" t="s">
        <v>868</v>
      </c>
      <c r="G2" s="2" t="s">
        <v>702</v>
      </c>
    </row>
    <row r="3" spans="1:7">
      <c r="A3" s="3" t="s">
        <v>1301</v>
      </c>
    </row>
    <row r="4" spans="1:7">
      <c r="A4" s="4" t="s">
        <v>1302</v>
      </c>
      <c r="B4" s="5" t="n">
        <v>3</v>
      </c>
      <c r="C4" s="5" t="n">
        <v>22</v>
      </c>
    </row>
    <row r="5" spans="1:7">
      <c r="A5" s="4" t="s">
        <v>1303</v>
      </c>
      <c r="B5" s="5" t="n">
        <v>-8</v>
      </c>
      <c r="C5" s="5" t="n">
        <v>-48</v>
      </c>
    </row>
    <row r="6" spans="1:7">
      <c r="A6" s="4" t="s">
        <v>1304</v>
      </c>
      <c r="B6" s="5" t="n">
        <v>11</v>
      </c>
      <c r="C6" s="5" t="n">
        <v>29</v>
      </c>
    </row>
    <row r="7" spans="1:7">
      <c r="A7" s="4" t="s">
        <v>1305</v>
      </c>
      <c r="B7" s="5" t="n">
        <v>6</v>
      </c>
      <c r="C7" s="5" t="n">
        <v>3</v>
      </c>
    </row>
    <row r="8" spans="1:7">
      <c r="A8" s="3" t="s">
        <v>1306</v>
      </c>
    </row>
    <row r="9" spans="1:7">
      <c r="A9" s="4" t="s">
        <v>1307</v>
      </c>
      <c r="B9" s="6" t="n">
        <v>989</v>
      </c>
      <c r="C9" s="6" t="n">
        <v>86699</v>
      </c>
    </row>
    <row r="10" spans="1:7">
      <c r="A10" s="4" t="s">
        <v>1308</v>
      </c>
      <c r="B10" s="5" t="n">
        <v>-6486</v>
      </c>
      <c r="C10" s="5" t="n">
        <v>-171938</v>
      </c>
    </row>
    <row r="11" spans="1:7">
      <c r="A11" s="4" t="s">
        <v>1309</v>
      </c>
      <c r="B11" s="5" t="n">
        <v>10419</v>
      </c>
      <c r="C11" s="5" t="n">
        <v>86228</v>
      </c>
    </row>
    <row r="12" spans="1:7">
      <c r="A12" s="4" t="s">
        <v>1310</v>
      </c>
      <c r="B12" s="5" t="n">
        <v>4922</v>
      </c>
      <c r="C12" s="5" t="n">
        <v>989</v>
      </c>
    </row>
    <row r="13" spans="1:7">
      <c r="A13" s="4" t="s">
        <v>630</v>
      </c>
      <c r="D13" s="5" t="n">
        <v>987</v>
      </c>
    </row>
    <row r="14" spans="1:7">
      <c r="A14" s="3" t="s">
        <v>1311</v>
      </c>
    </row>
    <row r="15" spans="1:7">
      <c r="A15" s="4" t="s">
        <v>1312</v>
      </c>
      <c r="B15" s="5" t="n">
        <v>4922</v>
      </c>
      <c r="C15" s="5" t="n">
        <v>989</v>
      </c>
      <c r="D15" s="6" t="n">
        <v>4922</v>
      </c>
      <c r="E15" s="6" t="n">
        <v>300</v>
      </c>
      <c r="F15" s="6" t="n">
        <v>989</v>
      </c>
      <c r="G15" s="6" t="n">
        <v>86699</v>
      </c>
    </row>
    <row r="16" spans="1:7">
      <c r="A16" s="4" t="s">
        <v>656</v>
      </c>
    </row>
    <row r="17" spans="1:7">
      <c r="A17" s="3" t="s">
        <v>1306</v>
      </c>
    </row>
    <row r="18" spans="1:7">
      <c r="A18" s="4" t="s">
        <v>630</v>
      </c>
      <c r="D18" s="5" t="n">
        <v>784</v>
      </c>
      <c r="F18" s="5" t="n">
        <v>12</v>
      </c>
    </row>
    <row r="19" spans="1:7">
      <c r="A19" s="4" t="s">
        <v>738</v>
      </c>
    </row>
    <row r="20" spans="1:7">
      <c r="A20" s="3" t="s">
        <v>1306</v>
      </c>
    </row>
    <row r="21" spans="1:7">
      <c r="A21" s="4" t="s">
        <v>630</v>
      </c>
      <c r="D21" s="5" t="n">
        <v>114</v>
      </c>
    </row>
    <row r="22" spans="1:7">
      <c r="A22" s="4" t="s">
        <v>1313</v>
      </c>
    </row>
    <row r="23" spans="1:7">
      <c r="A23" s="3" t="s">
        <v>1306</v>
      </c>
    </row>
    <row r="24" spans="1:7">
      <c r="A24" s="4" t="s">
        <v>1314</v>
      </c>
      <c r="C24" s="5" t="n">
        <v>133600</v>
      </c>
    </row>
    <row r="25" spans="1:7">
      <c r="A25" s="4" t="s">
        <v>1315</v>
      </c>
      <c r="C25" s="5" t="n">
        <v>11500</v>
      </c>
    </row>
    <row r="26" spans="1:7">
      <c r="A26" s="4" t="s">
        <v>1316</v>
      </c>
    </row>
    <row r="27" spans="1:7">
      <c r="A27" s="3" t="s">
        <v>1306</v>
      </c>
    </row>
    <row r="28" spans="1:7">
      <c r="A28" s="4" t="s">
        <v>1317</v>
      </c>
      <c r="C28" s="6" t="n">
        <v>13000</v>
      </c>
    </row>
    <row r="29" spans="1:7">
      <c r="A29" s="4" t="s">
        <v>1318</v>
      </c>
    </row>
    <row r="30" spans="1:7">
      <c r="A30" s="3" t="s">
        <v>1306</v>
      </c>
    </row>
    <row r="31" spans="1:7">
      <c r="A31" s="4" t="s">
        <v>1317</v>
      </c>
      <c r="B31" s="5" t="n">
        <v>9200</v>
      </c>
    </row>
    <row r="32" spans="1:7">
      <c r="A32" s="4" t="s">
        <v>919</v>
      </c>
    </row>
    <row r="33" spans="1:7">
      <c r="A33" s="3" t="s">
        <v>1306</v>
      </c>
    </row>
    <row r="34" spans="1:7">
      <c r="A34" s="4" t="s">
        <v>630</v>
      </c>
      <c r="F34" s="5" t="n">
        <v>78</v>
      </c>
      <c r="G34" s="5" t="n">
        <v>52</v>
      </c>
    </row>
    <row r="35" spans="1:7">
      <c r="A35" s="4" t="s">
        <v>923</v>
      </c>
    </row>
    <row r="36" spans="1:7">
      <c r="A36" s="3" t="s">
        <v>1306</v>
      </c>
    </row>
    <row r="37" spans="1:7">
      <c r="A37" s="4" t="s">
        <v>630</v>
      </c>
      <c r="F37" s="5" t="n">
        <v>1</v>
      </c>
    </row>
    <row r="38" spans="1:7">
      <c r="A38" s="4" t="s">
        <v>1319</v>
      </c>
    </row>
    <row r="39" spans="1:7">
      <c r="A39" s="3" t="s">
        <v>1306</v>
      </c>
    </row>
    <row r="40" spans="1:7">
      <c r="A40" s="4" t="s">
        <v>882</v>
      </c>
      <c r="F40" s="5" t="n">
        <v>48</v>
      </c>
    </row>
    <row r="41" spans="1:7">
      <c r="A41" s="4" t="s">
        <v>1320</v>
      </c>
    </row>
    <row r="42" spans="1:7">
      <c r="A42" s="3" t="s">
        <v>1306</v>
      </c>
    </row>
    <row r="43" spans="1:7">
      <c r="A43" s="4" t="s">
        <v>1314</v>
      </c>
      <c r="B43" s="5" t="n">
        <v>22900</v>
      </c>
    </row>
    <row r="44" spans="1:7">
      <c r="A44" s="4" t="s">
        <v>1315</v>
      </c>
      <c r="B44" s="6" t="n">
        <v>14800</v>
      </c>
    </row>
    <row r="45" spans="1:7">
      <c r="A45" s="4" t="s">
        <v>630</v>
      </c>
      <c r="D45" s="5" t="n">
        <v>7</v>
      </c>
    </row>
    <row r="46" spans="1:7">
      <c r="A46" s="4" t="s">
        <v>1321</v>
      </c>
    </row>
    <row r="47" spans="1:7">
      <c r="A47" s="3" t="s">
        <v>1306</v>
      </c>
    </row>
    <row r="48" spans="1:7">
      <c r="A48" s="4" t="s">
        <v>630</v>
      </c>
      <c r="E48" s="5" t="n">
        <v>1</v>
      </c>
    </row>
    <row r="49" spans="1:7">
      <c r="A49" s="4" t="s">
        <v>1322</v>
      </c>
    </row>
    <row r="50" spans="1:7">
      <c r="A50" s="3" t="s">
        <v>1306</v>
      </c>
    </row>
    <row r="51" spans="1:7">
      <c r="A51" s="4" t="s">
        <v>630</v>
      </c>
      <c r="D51" s="5" t="n">
        <v>8</v>
      </c>
      <c r="F51" s="5" t="n">
        <v>26</v>
      </c>
    </row>
    <row r="52" spans="1:7">
      <c r="A52" s="4" t="s">
        <v>1323</v>
      </c>
    </row>
    <row r="53" spans="1:7">
      <c r="A53" s="3" t="s">
        <v>1306</v>
      </c>
    </row>
    <row r="54" spans="1:7">
      <c r="A54" s="4" t="s">
        <v>630</v>
      </c>
      <c r="F54" s="5"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24</v>
      </c>
      <c r="B1" s="2" t="s">
        <v>1</v>
      </c>
    </row>
    <row r="2" spans="1:4">
      <c r="B2" s="2" t="s">
        <v>2</v>
      </c>
      <c r="C2" s="2" t="s">
        <v>70</v>
      </c>
      <c r="D2" s="2" t="s">
        <v>119</v>
      </c>
    </row>
    <row r="3" spans="1:4">
      <c r="A3" s="4" t="s">
        <v>1325</v>
      </c>
      <c r="B3" s="10" t="n">
        <v>5.9</v>
      </c>
      <c r="C3" s="10" t="n">
        <v>10.7</v>
      </c>
      <c r="D3" s="10" t="n">
        <v>11.9</v>
      </c>
    </row>
    <row r="4" spans="1:4">
      <c r="A4" s="4" t="s">
        <v>647</v>
      </c>
      <c r="B4" s="11" t="n">
        <v>4.9</v>
      </c>
    </row>
    <row r="5" spans="1:4">
      <c r="A5" s="4" t="s">
        <v>648</v>
      </c>
      <c r="B5" s="11" t="n">
        <v>4.7</v>
      </c>
    </row>
    <row r="6" spans="1:4">
      <c r="A6" s="4" t="s">
        <v>649</v>
      </c>
      <c r="B6" s="11" t="n">
        <v>4.4</v>
      </c>
    </row>
    <row r="7" spans="1:4">
      <c r="A7" s="4" t="s">
        <v>650</v>
      </c>
      <c r="B7" s="11" t="n">
        <v>4.2</v>
      </c>
    </row>
    <row r="8" spans="1:4">
      <c r="A8" s="4" t="s">
        <v>651</v>
      </c>
      <c r="B8" s="6" t="n">
        <v>4</v>
      </c>
    </row>
    <row r="9" spans="1:4">
      <c r="A9" s="4" t="s">
        <v>1326</v>
      </c>
      <c r="B9" s="4" t="s">
        <v>1327</v>
      </c>
    </row>
    <row r="10" spans="1:4">
      <c r="A10" s="4" t="s">
        <v>652</v>
      </c>
      <c r="B10" s="10" t="n">
        <v>9.9</v>
      </c>
    </row>
    <row r="11" spans="1:4">
      <c r="A11" s="4" t="s">
        <v>1328</v>
      </c>
    </row>
    <row r="12" spans="1:4">
      <c r="A12" s="4" t="s">
        <v>1329</v>
      </c>
      <c r="B12" s="4" t="s">
        <v>13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70</v>
      </c>
      <c r="D2" s="2" t="s">
        <v>119</v>
      </c>
    </row>
    <row r="3" spans="1:4">
      <c r="A3" s="3" t="s">
        <v>243</v>
      </c>
    </row>
    <row r="4" spans="1:4">
      <c r="A4" s="4" t="s">
        <v>151</v>
      </c>
      <c r="B4" s="6" t="n">
        <v>351947</v>
      </c>
      <c r="C4" s="6" t="n">
        <v>293884</v>
      </c>
      <c r="D4" s="6" t="n">
        <v>104910</v>
      </c>
    </row>
    <row r="5" spans="1:4">
      <c r="A5" s="3" t="s">
        <v>244</v>
      </c>
    </row>
    <row r="6" spans="1:4">
      <c r="A6" s="4" t="s">
        <v>128</v>
      </c>
      <c r="B6" s="5" t="n">
        <v>301683</v>
      </c>
      <c r="C6" s="5" t="n">
        <v>281279</v>
      </c>
      <c r="D6" s="5" t="n">
        <v>287591</v>
      </c>
    </row>
    <row r="7" spans="1:4">
      <c r="A7" s="4" t="s">
        <v>132</v>
      </c>
      <c r="B7" s="5" t="n">
        <v>48939</v>
      </c>
      <c r="C7" s="5" t="n">
        <v>35014</v>
      </c>
      <c r="D7" s="5" t="n">
        <v>99070</v>
      </c>
    </row>
    <row r="8" spans="1:4">
      <c r="A8" s="4" t="s">
        <v>133</v>
      </c>
      <c r="B8" s="5" t="n">
        <v>7917</v>
      </c>
      <c r="C8" s="5" t="n">
        <v>27168</v>
      </c>
      <c r="D8" s="5" t="n">
        <v>198199</v>
      </c>
    </row>
    <row r="9" spans="1:4">
      <c r="A9" s="4" t="s">
        <v>134</v>
      </c>
      <c r="C9" s="5" t="n">
        <v>6689</v>
      </c>
      <c r="D9" s="5" t="n">
        <v>14580</v>
      </c>
    </row>
    <row r="10" spans="1:4">
      <c r="A10" s="4" t="s">
        <v>245</v>
      </c>
      <c r="B10" s="5" t="n">
        <v>11120</v>
      </c>
    </row>
    <row r="11" spans="1:4">
      <c r="A11" s="4" t="s">
        <v>246</v>
      </c>
      <c r="B11" s="5" t="n">
        <v>9564</v>
      </c>
      <c r="C11" s="5" t="n">
        <v>8960</v>
      </c>
      <c r="D11" s="5" t="n">
        <v>19711</v>
      </c>
    </row>
    <row r="12" spans="1:4">
      <c r="A12" s="4" t="s">
        <v>247</v>
      </c>
      <c r="B12" s="5" t="n">
        <v>13</v>
      </c>
      <c r="C12" s="5" t="n">
        <v>109</v>
      </c>
      <c r="D12" s="5" t="n">
        <v>-6107</v>
      </c>
    </row>
    <row r="13" spans="1:4">
      <c r="A13" s="4" t="s">
        <v>193</v>
      </c>
      <c r="B13" s="5" t="n">
        <v>15359</v>
      </c>
      <c r="C13" s="5" t="n">
        <v>15987</v>
      </c>
      <c r="D13" s="5" t="n">
        <v>15212</v>
      </c>
    </row>
    <row r="14" spans="1:4">
      <c r="A14" s="4" t="s">
        <v>137</v>
      </c>
      <c r="B14" s="5" t="n">
        <v>-55696</v>
      </c>
      <c r="C14" s="5" t="n">
        <v>-24774</v>
      </c>
      <c r="D14" s="5" t="n">
        <v>-53912</v>
      </c>
    </row>
    <row r="15" spans="1:4">
      <c r="A15" s="4" t="s">
        <v>248</v>
      </c>
      <c r="B15" s="5" t="n">
        <v>-5904</v>
      </c>
      <c r="C15" s="5" t="n">
        <v>-10707</v>
      </c>
      <c r="D15" s="5" t="n">
        <v>-11910</v>
      </c>
    </row>
    <row r="16" spans="1:4">
      <c r="A16" s="4" t="s">
        <v>249</v>
      </c>
      <c r="B16" s="5" t="n">
        <v>-173</v>
      </c>
      <c r="C16" s="5" t="n">
        <v>-1068</v>
      </c>
      <c r="D16" s="5" t="n">
        <v>-1924</v>
      </c>
    </row>
    <row r="17" spans="1:4">
      <c r="A17" s="4" t="s">
        <v>250</v>
      </c>
      <c r="B17" s="5" t="n">
        <v>-7160</v>
      </c>
      <c r="C17" s="5" t="n">
        <v>-6360</v>
      </c>
    </row>
    <row r="18" spans="1:4">
      <c r="A18" s="4" t="s">
        <v>251</v>
      </c>
      <c r="B18" s="5" t="n">
        <v>22</v>
      </c>
    </row>
    <row r="19" spans="1:4">
      <c r="A19" s="3" t="s">
        <v>252</v>
      </c>
    </row>
    <row r="20" spans="1:4">
      <c r="A20" s="4" t="s">
        <v>253</v>
      </c>
      <c r="B20" s="5" t="n">
        <v>-5931</v>
      </c>
      <c r="C20" s="5" t="n">
        <v>2368</v>
      </c>
      <c r="D20" s="5" t="n">
        <v>-36621</v>
      </c>
    </row>
    <row r="21" spans="1:4">
      <c r="A21" s="4" t="s">
        <v>254</v>
      </c>
      <c r="B21" s="5" t="n">
        <v>-46580</v>
      </c>
      <c r="C21" s="5" t="n">
        <v>-61559</v>
      </c>
      <c r="D21" s="5" t="n">
        <v>-25240</v>
      </c>
    </row>
    <row r="22" spans="1:4">
      <c r="A22" s="4" t="s">
        <v>255</v>
      </c>
      <c r="B22" s="5" t="n">
        <v>-42071</v>
      </c>
      <c r="C22" s="5" t="n">
        <v>-32738</v>
      </c>
      <c r="D22" s="5" t="n">
        <v>-8419</v>
      </c>
    </row>
    <row r="23" spans="1:4">
      <c r="A23" s="4" t="s">
        <v>256</v>
      </c>
      <c r="B23" s="5" t="n">
        <v>-29302</v>
      </c>
      <c r="C23" s="5" t="n">
        <v>-34879</v>
      </c>
      <c r="D23" s="5" t="n">
        <v>-17228</v>
      </c>
    </row>
    <row r="24" spans="1:4">
      <c r="A24" s="4" t="s">
        <v>257</v>
      </c>
      <c r="B24" s="5" t="n">
        <v>553747</v>
      </c>
      <c r="C24" s="5" t="n">
        <v>499373</v>
      </c>
      <c r="D24" s="5" t="n">
        <v>577912</v>
      </c>
    </row>
    <row r="25" spans="1:4">
      <c r="A25" s="3" t="s">
        <v>258</v>
      </c>
    </row>
    <row r="26" spans="1:4">
      <c r="A26" s="4" t="s">
        <v>259</v>
      </c>
      <c r="B26" s="5" t="n">
        <v>-59616</v>
      </c>
    </row>
    <row r="27" spans="1:4">
      <c r="A27" s="4" t="s">
        <v>260</v>
      </c>
      <c r="B27" s="5" t="n">
        <v>-377841</v>
      </c>
      <c r="C27" s="5" t="n">
        <v>-105119</v>
      </c>
      <c r="D27" s="5" t="n">
        <v>-385418</v>
      </c>
    </row>
    <row r="28" spans="1:4">
      <c r="A28" s="4" t="s">
        <v>261</v>
      </c>
      <c r="B28" s="5" t="n">
        <v>219262</v>
      </c>
      <c r="C28" s="5" t="n">
        <v>309586</v>
      </c>
      <c r="D28" s="5" t="n">
        <v>257812</v>
      </c>
    </row>
    <row r="29" spans="1:4">
      <c r="A29" s="4" t="s">
        <v>262</v>
      </c>
      <c r="D29" s="5" t="n">
        <v>2341</v>
      </c>
    </row>
    <row r="30" spans="1:4">
      <c r="A30" s="4" t="s">
        <v>263</v>
      </c>
      <c r="B30" s="5" t="n">
        <v>-139678</v>
      </c>
      <c r="C30" s="5" t="n">
        <v>-139441</v>
      </c>
      <c r="D30" s="5" t="n">
        <v>-86689</v>
      </c>
    </row>
    <row r="31" spans="1:4">
      <c r="A31" s="4" t="s">
        <v>264</v>
      </c>
      <c r="D31" s="5" t="n">
        <v>-7183</v>
      </c>
    </row>
    <row r="32" spans="1:4">
      <c r="A32" s="4" t="s">
        <v>265</v>
      </c>
      <c r="B32" s="5" t="n">
        <v>93730</v>
      </c>
      <c r="C32" s="5" t="n">
        <v>20979</v>
      </c>
      <c r="D32" s="5" t="n">
        <v>33306</v>
      </c>
    </row>
    <row r="33" spans="1:4">
      <c r="A33" s="4" t="s">
        <v>266</v>
      </c>
      <c r="B33" s="5" t="n">
        <v>-20702</v>
      </c>
      <c r="C33" s="5" t="n">
        <v>-65340</v>
      </c>
      <c r="D33" s="5" t="n">
        <v>-34643</v>
      </c>
    </row>
    <row r="34" spans="1:4">
      <c r="A34" s="4" t="s">
        <v>267</v>
      </c>
      <c r="B34" s="5" t="n">
        <v>54529</v>
      </c>
      <c r="C34" s="5" t="n">
        <v>26088</v>
      </c>
      <c r="D34" s="5" t="n">
        <v>1529</v>
      </c>
    </row>
    <row r="35" spans="1:4">
      <c r="A35" s="4" t="s">
        <v>79</v>
      </c>
      <c r="B35" s="5" t="n">
        <v>-103963</v>
      </c>
    </row>
    <row r="36" spans="1:4">
      <c r="A36" s="4" t="s">
        <v>268</v>
      </c>
      <c r="B36" s="5" t="n">
        <v>9079</v>
      </c>
      <c r="C36" s="5" t="n">
        <v>5471</v>
      </c>
      <c r="D36" s="5" t="n">
        <v>12175</v>
      </c>
    </row>
    <row r="37" spans="1:4">
      <c r="A37" s="4" t="s">
        <v>269</v>
      </c>
      <c r="B37" s="5" t="n">
        <v>-52892</v>
      </c>
      <c r="C37" s="5" t="n">
        <v>-29824</v>
      </c>
      <c r="D37" s="5" t="n">
        <v>-37766</v>
      </c>
    </row>
    <row r="38" spans="1:4">
      <c r="A38" s="4" t="s">
        <v>270</v>
      </c>
      <c r="B38" s="5" t="n">
        <v>8170</v>
      </c>
      <c r="C38" s="5" t="n">
        <v>8717</v>
      </c>
      <c r="D38" s="5" t="n">
        <v>2754</v>
      </c>
    </row>
    <row r="39" spans="1:4">
      <c r="A39" s="4" t="s">
        <v>271</v>
      </c>
      <c r="B39" s="5" t="n">
        <v>-100312</v>
      </c>
      <c r="C39" s="5" t="n">
        <v>-385707</v>
      </c>
      <c r="D39" s="5" t="n">
        <v>-139047</v>
      </c>
    </row>
    <row r="40" spans="1:4">
      <c r="A40" s="4" t="s">
        <v>272</v>
      </c>
      <c r="B40" s="5" t="n">
        <v>91281</v>
      </c>
      <c r="C40" s="5" t="n">
        <v>181371</v>
      </c>
      <c r="D40" s="5" t="n">
        <v>95696</v>
      </c>
    </row>
    <row r="41" spans="1:4">
      <c r="A41" s="4" t="s">
        <v>273</v>
      </c>
      <c r="B41" s="5" t="n">
        <v>-378953</v>
      </c>
      <c r="C41" s="5" t="n">
        <v>-173219</v>
      </c>
      <c r="D41" s="5" t="n">
        <v>-285133</v>
      </c>
    </row>
    <row r="42" spans="1:4">
      <c r="A42" s="3" t="s">
        <v>274</v>
      </c>
    </row>
    <row r="43" spans="1:4">
      <c r="A43" s="4" t="s">
        <v>275</v>
      </c>
      <c r="B43" s="5" t="n">
        <v>1507000</v>
      </c>
      <c r="C43" s="5" t="n">
        <v>1291000</v>
      </c>
      <c r="D43" s="5" t="n">
        <v>1687000</v>
      </c>
    </row>
    <row r="44" spans="1:4">
      <c r="A44" s="4" t="s">
        <v>276</v>
      </c>
      <c r="B44" s="5" t="n">
        <v>-1980100</v>
      </c>
      <c r="C44" s="5" t="n">
        <v>-1268000</v>
      </c>
      <c r="D44" s="5" t="n">
        <v>-1587000</v>
      </c>
    </row>
    <row r="45" spans="1:4">
      <c r="A45" s="4" t="s">
        <v>277</v>
      </c>
      <c r="B45" s="5" t="n">
        <v>228</v>
      </c>
    </row>
    <row r="46" spans="1:4">
      <c r="A46" s="4" t="s">
        <v>278</v>
      </c>
      <c r="B46" s="5" t="n">
        <v>494985</v>
      </c>
      <c r="D46" s="5" t="n">
        <v>1346749</v>
      </c>
    </row>
    <row r="47" spans="1:4">
      <c r="A47" s="4" t="s">
        <v>279</v>
      </c>
      <c r="B47" s="5" t="n">
        <v>-101222</v>
      </c>
      <c r="C47" s="5" t="n">
        <v>-2049</v>
      </c>
      <c r="D47" s="5" t="n">
        <v>-1252788</v>
      </c>
    </row>
    <row r="48" spans="1:4">
      <c r="A48" s="4" t="s">
        <v>280</v>
      </c>
      <c r="B48" s="5" t="n">
        <v>-4787</v>
      </c>
      <c r="C48" s="5" t="n">
        <v>-8</v>
      </c>
      <c r="D48" s="5" t="n">
        <v>-29198</v>
      </c>
    </row>
    <row r="49" spans="1:4">
      <c r="A49" s="4" t="s">
        <v>281</v>
      </c>
      <c r="B49" s="5" t="n">
        <v>115051</v>
      </c>
      <c r="C49" s="5" t="n">
        <v>46801</v>
      </c>
      <c r="D49" s="5" t="n">
        <v>36722</v>
      </c>
    </row>
    <row r="50" spans="1:4">
      <c r="A50" s="4" t="s">
        <v>282</v>
      </c>
      <c r="B50" s="5" t="n">
        <v>-4556</v>
      </c>
      <c r="C50" s="5" t="n">
        <v>-1654</v>
      </c>
      <c r="D50" s="5" t="n">
        <v>-2143</v>
      </c>
    </row>
    <row r="51" spans="1:4">
      <c r="A51" s="4" t="s">
        <v>283</v>
      </c>
      <c r="B51" s="5" t="n">
        <v>404863</v>
      </c>
      <c r="C51" s="5" t="n">
        <v>75532</v>
      </c>
      <c r="D51" s="5" t="n">
        <v>22120</v>
      </c>
    </row>
    <row r="52" spans="1:4">
      <c r="A52" s="4" t="s">
        <v>284</v>
      </c>
      <c r="B52" s="5" t="n">
        <v>-564127</v>
      </c>
      <c r="C52" s="5" t="n">
        <v>-528696</v>
      </c>
      <c r="D52" s="5" t="n">
        <v>-502603</v>
      </c>
    </row>
    <row r="53" spans="1:4">
      <c r="A53" s="4" t="s">
        <v>285</v>
      </c>
      <c r="C53" s="5" t="n">
        <v>-134</v>
      </c>
      <c r="D53" s="5" t="n">
        <v>-48</v>
      </c>
    </row>
    <row r="54" spans="1:4">
      <c r="A54" s="4" t="s">
        <v>286</v>
      </c>
      <c r="B54" s="5" t="n">
        <v>-21294</v>
      </c>
      <c r="C54" s="5" t="n">
        <v>-23493</v>
      </c>
      <c r="D54" s="5" t="n">
        <v>-22626</v>
      </c>
    </row>
    <row r="55" spans="1:4">
      <c r="A55" s="4" t="s">
        <v>287</v>
      </c>
      <c r="B55" s="5" t="n">
        <v>-153959</v>
      </c>
      <c r="C55" s="5" t="n">
        <v>-410701</v>
      </c>
      <c r="D55" s="5" t="n">
        <v>-303815</v>
      </c>
    </row>
    <row r="56" spans="1:4">
      <c r="A56" s="4" t="s">
        <v>288</v>
      </c>
      <c r="B56" s="5" t="n">
        <v>874</v>
      </c>
      <c r="C56" s="5" t="n">
        <v>-590</v>
      </c>
      <c r="D56" s="5" t="n">
        <v>568</v>
      </c>
    </row>
    <row r="57" spans="1:4">
      <c r="A57" s="4" t="s">
        <v>289</v>
      </c>
      <c r="B57" s="5" t="n">
        <v>21709</v>
      </c>
      <c r="C57" s="5" t="n">
        <v>-85137</v>
      </c>
      <c r="D57" s="5" t="n">
        <v>-10468</v>
      </c>
    </row>
    <row r="58" spans="1:4">
      <c r="A58" s="4" t="s">
        <v>290</v>
      </c>
      <c r="B58" s="5" t="n">
        <v>11671</v>
      </c>
      <c r="C58" s="5" t="n">
        <v>96808</v>
      </c>
      <c r="D58" s="5" t="n">
        <v>107276</v>
      </c>
    </row>
    <row r="59" spans="1:4">
      <c r="A59" s="4" t="s">
        <v>291</v>
      </c>
      <c r="B59" s="5" t="n">
        <v>33380</v>
      </c>
      <c r="C59" s="5" t="n">
        <v>11671</v>
      </c>
      <c r="D59" s="5" t="n">
        <v>96808</v>
      </c>
    </row>
    <row r="60" spans="1:4">
      <c r="A60" s="4" t="s">
        <v>61</v>
      </c>
    </row>
    <row r="61" spans="1:4">
      <c r="A61" s="3" t="s">
        <v>243</v>
      </c>
    </row>
    <row r="62" spans="1:4">
      <c r="A62" s="4" t="s">
        <v>151</v>
      </c>
      <c r="B62" s="5" t="n">
        <v>351947</v>
      </c>
      <c r="C62" s="5" t="n">
        <v>293884</v>
      </c>
      <c r="D62" s="5" t="n">
        <v>104910</v>
      </c>
    </row>
    <row r="63" spans="1:4">
      <c r="A63" s="3" t="s">
        <v>244</v>
      </c>
    </row>
    <row r="64" spans="1:4">
      <c r="A64" s="4" t="s">
        <v>128</v>
      </c>
      <c r="B64" s="5" t="n">
        <v>301683</v>
      </c>
      <c r="C64" s="5" t="n">
        <v>281279</v>
      </c>
      <c r="D64" s="5" t="n">
        <v>287591</v>
      </c>
    </row>
    <row r="65" spans="1:4">
      <c r="A65" s="4" t="s">
        <v>132</v>
      </c>
      <c r="B65" s="5" t="n">
        <v>48939</v>
      </c>
      <c r="C65" s="5" t="n">
        <v>35014</v>
      </c>
      <c r="D65" s="5" t="n">
        <v>99070</v>
      </c>
    </row>
    <row r="66" spans="1:4">
      <c r="A66" s="4" t="s">
        <v>133</v>
      </c>
      <c r="B66" s="5" t="n">
        <v>7917</v>
      </c>
      <c r="C66" s="5" t="n">
        <v>27168</v>
      </c>
      <c r="D66" s="5" t="n">
        <v>198199</v>
      </c>
    </row>
    <row r="67" spans="1:4">
      <c r="A67" s="4" t="s">
        <v>134</v>
      </c>
      <c r="C67" s="5" t="n">
        <v>6689</v>
      </c>
      <c r="D67" s="5" t="n">
        <v>14580</v>
      </c>
    </row>
    <row r="68" spans="1:4">
      <c r="A68" s="4" t="s">
        <v>245</v>
      </c>
      <c r="B68" s="5" t="n">
        <v>11120</v>
      </c>
    </row>
    <row r="69" spans="1:4">
      <c r="A69" s="4" t="s">
        <v>246</v>
      </c>
      <c r="B69" s="5" t="n">
        <v>9564</v>
      </c>
      <c r="C69" s="5" t="n">
        <v>8960</v>
      </c>
      <c r="D69" s="5" t="n">
        <v>19711</v>
      </c>
    </row>
    <row r="70" spans="1:4">
      <c r="A70" s="4" t="s">
        <v>247</v>
      </c>
      <c r="B70" s="5" t="n">
        <v>13</v>
      </c>
      <c r="C70" s="5" t="n">
        <v>109</v>
      </c>
      <c r="D70" s="5" t="n">
        <v>-6107</v>
      </c>
    </row>
    <row r="71" spans="1:4">
      <c r="A71" s="4" t="s">
        <v>193</v>
      </c>
      <c r="B71" s="5" t="n">
        <v>15359</v>
      </c>
      <c r="C71" s="5" t="n">
        <v>15987</v>
      </c>
      <c r="D71" s="5" t="n">
        <v>15212</v>
      </c>
    </row>
    <row r="72" spans="1:4">
      <c r="A72" s="4" t="s">
        <v>137</v>
      </c>
      <c r="B72" s="5" t="n">
        <v>-55696</v>
      </c>
      <c r="C72" s="5" t="n">
        <v>-24774</v>
      </c>
      <c r="D72" s="5" t="n">
        <v>-53912</v>
      </c>
    </row>
    <row r="73" spans="1:4">
      <c r="A73" s="4" t="s">
        <v>248</v>
      </c>
      <c r="B73" s="5" t="n">
        <v>-5904</v>
      </c>
      <c r="C73" s="5" t="n">
        <v>-10707</v>
      </c>
      <c r="D73" s="5" t="n">
        <v>-11910</v>
      </c>
    </row>
    <row r="74" spans="1:4">
      <c r="A74" s="4" t="s">
        <v>249</v>
      </c>
      <c r="B74" s="5" t="n">
        <v>-173</v>
      </c>
      <c r="C74" s="5" t="n">
        <v>-1068</v>
      </c>
      <c r="D74" s="5" t="n">
        <v>-1924</v>
      </c>
    </row>
    <row r="75" spans="1:4">
      <c r="A75" s="4" t="s">
        <v>250</v>
      </c>
      <c r="B75" s="5" t="n">
        <v>-7160</v>
      </c>
      <c r="C75" s="5" t="n">
        <v>-6360</v>
      </c>
    </row>
    <row r="76" spans="1:4">
      <c r="A76" s="4" t="s">
        <v>251</v>
      </c>
      <c r="B76" s="5" t="n">
        <v>22</v>
      </c>
    </row>
    <row r="77" spans="1:4">
      <c r="A77" s="3" t="s">
        <v>252</v>
      </c>
    </row>
    <row r="78" spans="1:4">
      <c r="A78" s="4" t="s">
        <v>253</v>
      </c>
      <c r="B78" s="5" t="n">
        <v>-5931</v>
      </c>
      <c r="C78" s="5" t="n">
        <v>2368</v>
      </c>
      <c r="D78" s="5" t="n">
        <v>-36621</v>
      </c>
    </row>
    <row r="79" spans="1:4">
      <c r="A79" s="4" t="s">
        <v>254</v>
      </c>
      <c r="B79" s="5" t="n">
        <v>-46580</v>
      </c>
      <c r="C79" s="5" t="n">
        <v>-61559</v>
      </c>
      <c r="D79" s="5" t="n">
        <v>-25240</v>
      </c>
    </row>
    <row r="80" spans="1:4">
      <c r="A80" s="4" t="s">
        <v>255</v>
      </c>
      <c r="B80" s="5" t="n">
        <v>-42071</v>
      </c>
      <c r="C80" s="5" t="n">
        <v>-32738</v>
      </c>
      <c r="D80" s="5" t="n">
        <v>-8419</v>
      </c>
    </row>
    <row r="81" spans="1:4">
      <c r="A81" s="4" t="s">
        <v>256</v>
      </c>
      <c r="B81" s="5" t="n">
        <v>-29302</v>
      </c>
      <c r="C81" s="5" t="n">
        <v>-34879</v>
      </c>
      <c r="D81" s="5" t="n">
        <v>-17228</v>
      </c>
    </row>
    <row r="82" spans="1:4">
      <c r="A82" s="4" t="s">
        <v>257</v>
      </c>
      <c r="B82" s="5" t="n">
        <v>553747</v>
      </c>
      <c r="C82" s="5" t="n">
        <v>499373</v>
      </c>
      <c r="D82" s="5" t="n">
        <v>577912</v>
      </c>
    </row>
    <row r="83" spans="1:4">
      <c r="A83" s="3" t="s">
        <v>258</v>
      </c>
    </row>
    <row r="84" spans="1:4">
      <c r="A84" s="4" t="s">
        <v>259</v>
      </c>
      <c r="B84" s="5" t="n">
        <v>-59616</v>
      </c>
    </row>
    <row r="85" spans="1:4">
      <c r="A85" s="4" t="s">
        <v>260</v>
      </c>
      <c r="B85" s="5" t="n">
        <v>-377841</v>
      </c>
      <c r="C85" s="5" t="n">
        <v>-105119</v>
      </c>
      <c r="D85" s="5" t="n">
        <v>-385418</v>
      </c>
    </row>
    <row r="86" spans="1:4">
      <c r="A86" s="4" t="s">
        <v>261</v>
      </c>
      <c r="B86" s="5" t="n">
        <v>219262</v>
      </c>
      <c r="C86" s="5" t="n">
        <v>309586</v>
      </c>
      <c r="D86" s="5" t="n">
        <v>257812</v>
      </c>
    </row>
    <row r="87" spans="1:4">
      <c r="A87" s="4" t="s">
        <v>262</v>
      </c>
      <c r="D87" s="5" t="n">
        <v>2341</v>
      </c>
    </row>
    <row r="88" spans="1:4">
      <c r="A88" s="4" t="s">
        <v>263</v>
      </c>
      <c r="B88" s="5" t="n">
        <v>-139678</v>
      </c>
      <c r="C88" s="5" t="n">
        <v>-139441</v>
      </c>
      <c r="D88" s="5" t="n">
        <v>-86689</v>
      </c>
    </row>
    <row r="89" spans="1:4">
      <c r="A89" s="4" t="s">
        <v>264</v>
      </c>
      <c r="D89" s="5" t="n">
        <v>-7183</v>
      </c>
    </row>
    <row r="90" spans="1:4">
      <c r="A90" s="4" t="s">
        <v>265</v>
      </c>
      <c r="B90" s="5" t="n">
        <v>93730</v>
      </c>
      <c r="C90" s="5" t="n">
        <v>20979</v>
      </c>
      <c r="D90" s="5" t="n">
        <v>33306</v>
      </c>
    </row>
    <row r="91" spans="1:4">
      <c r="A91" s="4" t="s">
        <v>266</v>
      </c>
      <c r="B91" s="5" t="n">
        <v>-20702</v>
      </c>
      <c r="C91" s="5" t="n">
        <v>-65340</v>
      </c>
      <c r="D91" s="5" t="n">
        <v>-34643</v>
      </c>
    </row>
    <row r="92" spans="1:4">
      <c r="A92" s="4" t="s">
        <v>267</v>
      </c>
      <c r="B92" s="5" t="n">
        <v>54529</v>
      </c>
      <c r="C92" s="5" t="n">
        <v>26088</v>
      </c>
      <c r="D92" s="5" t="n">
        <v>1529</v>
      </c>
    </row>
    <row r="93" spans="1:4">
      <c r="A93" s="4" t="s">
        <v>79</v>
      </c>
      <c r="B93" s="5" t="n">
        <v>-103963</v>
      </c>
    </row>
    <row r="94" spans="1:4">
      <c r="A94" s="4" t="s">
        <v>268</v>
      </c>
      <c r="B94" s="5" t="n">
        <v>9079</v>
      </c>
      <c r="C94" s="5" t="n">
        <v>5471</v>
      </c>
      <c r="D94" s="5" t="n">
        <v>12175</v>
      </c>
    </row>
    <row r="95" spans="1:4">
      <c r="A95" s="4" t="s">
        <v>269</v>
      </c>
      <c r="B95" s="5" t="n">
        <v>-52892</v>
      </c>
      <c r="C95" s="5" t="n">
        <v>-29824</v>
      </c>
      <c r="D95" s="5" t="n">
        <v>-37766</v>
      </c>
    </row>
    <row r="96" spans="1:4">
      <c r="A96" s="4" t="s">
        <v>270</v>
      </c>
      <c r="B96" s="5" t="n">
        <v>8170</v>
      </c>
      <c r="C96" s="5" t="n">
        <v>8717</v>
      </c>
      <c r="D96" s="5" t="n">
        <v>2754</v>
      </c>
    </row>
    <row r="97" spans="1:4">
      <c r="A97" s="4" t="s">
        <v>271</v>
      </c>
      <c r="B97" s="5" t="n">
        <v>-100312</v>
      </c>
      <c r="C97" s="5" t="n">
        <v>-385707</v>
      </c>
      <c r="D97" s="5" t="n">
        <v>-139047</v>
      </c>
    </row>
    <row r="98" spans="1:4">
      <c r="A98" s="4" t="s">
        <v>272</v>
      </c>
      <c r="B98" s="5" t="n">
        <v>91281</v>
      </c>
      <c r="C98" s="5" t="n">
        <v>181371</v>
      </c>
      <c r="D98" s="5" t="n">
        <v>95696</v>
      </c>
    </row>
    <row r="99" spans="1:4">
      <c r="A99" s="4" t="s">
        <v>273</v>
      </c>
      <c r="B99" s="5" t="n">
        <v>-378953</v>
      </c>
      <c r="C99" s="5" t="n">
        <v>-173219</v>
      </c>
      <c r="D99" s="5" t="n">
        <v>-285133</v>
      </c>
    </row>
    <row r="100" spans="1:4">
      <c r="A100" s="3" t="s">
        <v>274</v>
      </c>
    </row>
    <row r="101" spans="1:4">
      <c r="A101" s="4" t="s">
        <v>292</v>
      </c>
      <c r="B101" s="5" t="n">
        <v>2275</v>
      </c>
    </row>
    <row r="102" spans="1:4">
      <c r="A102" s="4" t="s">
        <v>293</v>
      </c>
      <c r="B102" s="5" t="n">
        <v>-1222</v>
      </c>
    </row>
    <row r="103" spans="1:4">
      <c r="A103" s="4" t="s">
        <v>294</v>
      </c>
      <c r="B103" s="5" t="n">
        <v>-25000</v>
      </c>
    </row>
    <row r="104" spans="1:4">
      <c r="A104" s="4" t="s">
        <v>295</v>
      </c>
      <c r="B104" s="5" t="n">
        <v>1999710</v>
      </c>
      <c r="C104" s="5" t="n">
        <v>1291000</v>
      </c>
      <c r="D104" s="5" t="n">
        <v>3033749</v>
      </c>
    </row>
    <row r="105" spans="1:4">
      <c r="A105" s="4" t="s">
        <v>296</v>
      </c>
      <c r="B105" s="5" t="n">
        <v>-2055100</v>
      </c>
      <c r="C105" s="5" t="n">
        <v>-1270049</v>
      </c>
      <c r="D105" s="5" t="n">
        <v>-2839788</v>
      </c>
    </row>
    <row r="106" spans="1:4">
      <c r="A106" s="4" t="s">
        <v>297</v>
      </c>
      <c r="B106" s="5" t="n">
        <v>-4787</v>
      </c>
      <c r="C106" s="5" t="n">
        <v>-8</v>
      </c>
      <c r="D106" s="5" t="n">
        <v>-29198</v>
      </c>
    </row>
    <row r="107" spans="1:4">
      <c r="A107" s="4" t="s">
        <v>277</v>
      </c>
      <c r="B107" s="5" t="n">
        <v>228</v>
      </c>
    </row>
    <row r="108" spans="1:4">
      <c r="A108" s="4" t="s">
        <v>298</v>
      </c>
      <c r="B108" s="5" t="n">
        <v>515358</v>
      </c>
      <c r="C108" s="5" t="n">
        <v>120679</v>
      </c>
      <c r="D108" s="5" t="n">
        <v>56699</v>
      </c>
    </row>
    <row r="109" spans="1:4">
      <c r="A109" s="4" t="s">
        <v>299</v>
      </c>
      <c r="B109" s="5" t="n">
        <v>-564127</v>
      </c>
      <c r="C109" s="5" t="n">
        <v>-528696</v>
      </c>
      <c r="D109" s="5" t="n">
        <v>-502603</v>
      </c>
    </row>
    <row r="110" spans="1:4">
      <c r="A110" s="4" t="s">
        <v>300</v>
      </c>
      <c r="B110" s="5" t="n">
        <v>-21294</v>
      </c>
      <c r="C110" s="5" t="n">
        <v>-23493</v>
      </c>
      <c r="D110" s="5" t="n">
        <v>-22626</v>
      </c>
    </row>
    <row r="111" spans="1:4">
      <c r="A111" s="4" t="s">
        <v>285</v>
      </c>
      <c r="C111" s="5" t="n">
        <v>-134</v>
      </c>
      <c r="D111" s="5" t="n">
        <v>-48</v>
      </c>
    </row>
    <row r="112" spans="1:4">
      <c r="A112" s="4" t="s">
        <v>287</v>
      </c>
      <c r="B112" s="5" t="n">
        <v>-153959</v>
      </c>
      <c r="C112" s="5" t="n">
        <v>-410701</v>
      </c>
      <c r="D112" s="5" t="n">
        <v>-303815</v>
      </c>
    </row>
    <row r="113" spans="1:4">
      <c r="A113" s="4" t="s">
        <v>288</v>
      </c>
      <c r="B113" s="5" t="n">
        <v>874</v>
      </c>
      <c r="C113" s="5" t="n">
        <v>-590</v>
      </c>
      <c r="D113" s="5" t="n">
        <v>568</v>
      </c>
    </row>
    <row r="114" spans="1:4">
      <c r="A114" s="4" t="s">
        <v>289</v>
      </c>
      <c r="B114" s="5" t="n">
        <v>21709</v>
      </c>
      <c r="C114" s="5" t="n">
        <v>-85137</v>
      </c>
      <c r="D114" s="5" t="n">
        <v>-10468</v>
      </c>
    </row>
    <row r="115" spans="1:4">
      <c r="A115" s="4" t="s">
        <v>290</v>
      </c>
      <c r="B115" s="5" t="n">
        <v>11671</v>
      </c>
      <c r="C115" s="5" t="n">
        <v>96808</v>
      </c>
      <c r="D115" s="5" t="n">
        <v>107276</v>
      </c>
    </row>
    <row r="116" spans="1:4">
      <c r="A116" s="4" t="s">
        <v>291</v>
      </c>
      <c r="B116" s="6" t="n">
        <v>33380</v>
      </c>
      <c r="C116" s="6" t="n">
        <v>11671</v>
      </c>
      <c r="D116" s="6" t="n">
        <v>968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31</v>
      </c>
      <c r="B1" s="2" t="s">
        <v>2</v>
      </c>
      <c r="C1" s="2" t="s">
        <v>70</v>
      </c>
      <c r="D1" s="2" t="s">
        <v>119</v>
      </c>
    </row>
    <row r="2" spans="1:4">
      <c r="A2" s="3" t="s">
        <v>1332</v>
      </c>
    </row>
    <row r="3" spans="1:4">
      <c r="A3" s="4" t="s">
        <v>86</v>
      </c>
      <c r="B3" s="6" t="n">
        <v>644415</v>
      </c>
      <c r="C3" s="6" t="n">
        <v>643950</v>
      </c>
      <c r="D3" s="6" t="n">
        <v>644690</v>
      </c>
    </row>
    <row r="4" spans="1:4">
      <c r="A4" s="4" t="s">
        <v>1333</v>
      </c>
      <c r="B4" s="5" t="n">
        <v>-21227</v>
      </c>
      <c r="C4" s="5" t="n">
        <v>-19203</v>
      </c>
    </row>
    <row r="5" spans="1:4">
      <c r="A5" s="4" t="s">
        <v>1334</v>
      </c>
      <c r="B5" s="5" t="n">
        <v>28013</v>
      </c>
      <c r="C5" s="5" t="n">
        <v>3207</v>
      </c>
    </row>
    <row r="6" spans="1:4">
      <c r="A6" s="3" t="s">
        <v>1335</v>
      </c>
    </row>
    <row r="7" spans="1:4">
      <c r="A7" s="4" t="s">
        <v>1336</v>
      </c>
      <c r="B7" s="5" t="n">
        <v>147292</v>
      </c>
      <c r="C7" s="5" t="n">
        <v>143669</v>
      </c>
    </row>
    <row r="8" spans="1:4">
      <c r="A8" s="4" t="s">
        <v>1333</v>
      </c>
      <c r="B8" s="5" t="n">
        <v>-87154</v>
      </c>
      <c r="C8" s="5" t="n">
        <v>-79226</v>
      </c>
    </row>
    <row r="9" spans="1:4">
      <c r="A9" s="4" t="s">
        <v>1337</v>
      </c>
      <c r="B9" s="5" t="n">
        <v>60138</v>
      </c>
      <c r="C9" s="5" t="n">
        <v>64443</v>
      </c>
    </row>
    <row r="10" spans="1:4">
      <c r="A10" s="4" t="s">
        <v>1328</v>
      </c>
    </row>
    <row r="11" spans="1:4">
      <c r="A11" s="3" t="s">
        <v>1332</v>
      </c>
    </row>
    <row r="12" spans="1:4">
      <c r="A12" s="4" t="s">
        <v>1338</v>
      </c>
      <c r="B12" s="6" t="n">
        <v>49240</v>
      </c>
      <c r="C12" s="6" t="n">
        <v>224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v>
      </c>
      <c r="C2" s="2" t="s">
        <v>70</v>
      </c>
    </row>
    <row r="3" spans="1:3">
      <c r="A3" s="3" t="s">
        <v>1340</v>
      </c>
    </row>
    <row r="4" spans="1:3">
      <c r="A4" s="4" t="s">
        <v>1341</v>
      </c>
      <c r="B4" s="6" t="n">
        <v>643950</v>
      </c>
      <c r="C4" s="6" t="n">
        <v>644690</v>
      </c>
    </row>
    <row r="5" spans="1:3">
      <c r="A5" s="4" t="s">
        <v>1342</v>
      </c>
      <c r="B5" s="5" t="n">
        <v>465</v>
      </c>
      <c r="C5" s="5" t="n">
        <v>-740</v>
      </c>
    </row>
    <row r="6" spans="1:3">
      <c r="A6" s="4" t="s">
        <v>1341</v>
      </c>
      <c r="B6" s="6" t="n">
        <v>644415</v>
      </c>
      <c r="C6" s="6" t="n">
        <v>6439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14"/>
    <col customWidth="1" max="5" min="5" width="22"/>
  </cols>
  <sheetData>
    <row r="1" spans="1:5">
      <c r="A1" s="1" t="s">
        <v>1343</v>
      </c>
      <c r="B1" s="2" t="s">
        <v>1</v>
      </c>
    </row>
    <row r="2" spans="1:5">
      <c r="B2" s="2" t="s">
        <v>1344</v>
      </c>
      <c r="C2" s="2" t="s">
        <v>1345</v>
      </c>
      <c r="D2" s="2" t="s">
        <v>119</v>
      </c>
      <c r="E2" s="2" t="s">
        <v>1346</v>
      </c>
    </row>
    <row r="3" spans="1:5">
      <c r="A3" s="3" t="s">
        <v>1347</v>
      </c>
    </row>
    <row r="4" spans="1:5">
      <c r="A4" s="4" t="s">
        <v>683</v>
      </c>
      <c r="B4" s="5" t="n">
        <v>987</v>
      </c>
    </row>
    <row r="5" spans="1:5">
      <c r="A5" s="4" t="s">
        <v>1348</v>
      </c>
      <c r="B5" s="5" t="n">
        <v>1</v>
      </c>
      <c r="C5" s="5" t="n">
        <v>1</v>
      </c>
    </row>
    <row r="6" spans="1:5">
      <c r="A6" s="4" t="s">
        <v>830</v>
      </c>
      <c r="B6" s="5" t="n">
        <v>40</v>
      </c>
    </row>
    <row r="7" spans="1:5">
      <c r="A7" s="4" t="s">
        <v>1349</v>
      </c>
      <c r="B7" s="5" t="n">
        <v>71</v>
      </c>
    </row>
    <row r="8" spans="1:5">
      <c r="A8" s="4" t="s">
        <v>1350</v>
      </c>
      <c r="B8" s="6" t="n">
        <v>9800000</v>
      </c>
    </row>
    <row r="9" spans="1:5">
      <c r="A9" s="4" t="s">
        <v>1124</v>
      </c>
      <c r="B9" s="5" t="n">
        <v>419228</v>
      </c>
      <c r="C9" s="6" t="n">
        <v>504626</v>
      </c>
    </row>
    <row r="10" spans="1:5">
      <c r="A10" s="4" t="s">
        <v>1351</v>
      </c>
      <c r="B10" s="6" t="n">
        <v>199884</v>
      </c>
      <c r="C10" s="6" t="n">
        <v>31045</v>
      </c>
    </row>
    <row r="11" spans="1:5">
      <c r="A11" s="4" t="s">
        <v>1352</v>
      </c>
    </row>
    <row r="12" spans="1:5">
      <c r="A12" s="3" t="s">
        <v>1347</v>
      </c>
    </row>
    <row r="13" spans="1:5">
      <c r="A13" s="4" t="s">
        <v>1353</v>
      </c>
      <c r="B13" s="4" t="s">
        <v>1252</v>
      </c>
    </row>
    <row r="14" spans="1:5">
      <c r="A14" s="4" t="s">
        <v>1354</v>
      </c>
    </row>
    <row r="15" spans="1:5">
      <c r="A15" s="3" t="s">
        <v>1347</v>
      </c>
    </row>
    <row r="16" spans="1:5">
      <c r="A16" s="4" t="s">
        <v>1353</v>
      </c>
      <c r="B16" s="4" t="s">
        <v>1000</v>
      </c>
    </row>
    <row r="17" spans="1:5">
      <c r="A17" s="4" t="s">
        <v>1355</v>
      </c>
    </row>
    <row r="18" spans="1:5">
      <c r="A18" s="3" t="s">
        <v>1347</v>
      </c>
    </row>
    <row r="19" spans="1:5">
      <c r="A19" s="4" t="s">
        <v>1353</v>
      </c>
      <c r="B19" s="4" t="s">
        <v>1155</v>
      </c>
    </row>
    <row r="20" spans="1:5">
      <c r="A20" s="4" t="s">
        <v>1356</v>
      </c>
    </row>
    <row r="21" spans="1:5">
      <c r="A21" s="3" t="s">
        <v>1347</v>
      </c>
    </row>
    <row r="22" spans="1:5">
      <c r="A22" s="4" t="s">
        <v>1353</v>
      </c>
      <c r="B22" s="4" t="s">
        <v>1357</v>
      </c>
    </row>
    <row r="23" spans="1:5">
      <c r="A23" s="4" t="s">
        <v>656</v>
      </c>
    </row>
    <row r="24" spans="1:5">
      <c r="A24" s="3" t="s">
        <v>1347</v>
      </c>
    </row>
    <row r="25" spans="1:5">
      <c r="A25" s="4" t="s">
        <v>683</v>
      </c>
      <c r="B25" s="5" t="n">
        <v>784</v>
      </c>
      <c r="C25" s="5" t="n">
        <v>12</v>
      </c>
    </row>
    <row r="26" spans="1:5">
      <c r="A26" s="4" t="s">
        <v>735</v>
      </c>
    </row>
    <row r="27" spans="1:5">
      <c r="A27" s="3" t="s">
        <v>1347</v>
      </c>
    </row>
    <row r="28" spans="1:5">
      <c r="A28" s="4" t="s">
        <v>683</v>
      </c>
      <c r="E28" s="5" t="n">
        <v>5</v>
      </c>
    </row>
    <row r="29" spans="1:5">
      <c r="A29" s="4" t="s">
        <v>738</v>
      </c>
    </row>
    <row r="30" spans="1:5">
      <c r="A30" s="3" t="s">
        <v>1347</v>
      </c>
    </row>
    <row r="31" spans="1:5">
      <c r="A31" s="4" t="s">
        <v>683</v>
      </c>
      <c r="B31" s="5" t="n">
        <v>114</v>
      </c>
    </row>
    <row r="32" spans="1:5">
      <c r="A32" s="4" t="s">
        <v>743</v>
      </c>
    </row>
    <row r="33" spans="1:5">
      <c r="A33" s="3" t="s">
        <v>1347</v>
      </c>
    </row>
    <row r="34" spans="1:5">
      <c r="A34" s="4" t="s">
        <v>683</v>
      </c>
      <c r="B34" s="5" t="n">
        <v>28</v>
      </c>
    </row>
    <row r="35" spans="1:5">
      <c r="A35" s="4" t="s">
        <v>744</v>
      </c>
    </row>
    <row r="36" spans="1:5">
      <c r="A36" s="3" t="s">
        <v>1347</v>
      </c>
    </row>
    <row r="37" spans="1:5">
      <c r="A37" s="4" t="s">
        <v>683</v>
      </c>
      <c r="B37" s="5" t="n">
        <v>2</v>
      </c>
    </row>
    <row r="38" spans="1:5">
      <c r="A38" s="4" t="s">
        <v>1358</v>
      </c>
    </row>
    <row r="39" spans="1:5">
      <c r="A39" s="3" t="s">
        <v>1347</v>
      </c>
    </row>
    <row r="40" spans="1:5">
      <c r="A40" s="4" t="s">
        <v>1353</v>
      </c>
      <c r="B40" s="4" t="s">
        <v>1000</v>
      </c>
      <c r="C40" s="4" t="s">
        <v>1359</v>
      </c>
      <c r="D40" s="4" t="s">
        <v>1000</v>
      </c>
    </row>
    <row r="41" spans="1:5">
      <c r="A41" s="4" t="s">
        <v>1360</v>
      </c>
    </row>
    <row r="42" spans="1:5">
      <c r="A42" s="3" t="s">
        <v>1347</v>
      </c>
    </row>
    <row r="43" spans="1:5">
      <c r="A43" s="4" t="s">
        <v>683</v>
      </c>
      <c r="B43" s="5" t="n">
        <v>47</v>
      </c>
    </row>
    <row r="44" spans="1:5">
      <c r="A44" s="4" t="s">
        <v>1361</v>
      </c>
    </row>
    <row r="45" spans="1:5">
      <c r="A45" s="3" t="s">
        <v>1347</v>
      </c>
    </row>
    <row r="46" spans="1:5">
      <c r="A46" s="4" t="s">
        <v>683</v>
      </c>
      <c r="B46" s="5" t="n">
        <v>2</v>
      </c>
    </row>
    <row r="47" spans="1:5">
      <c r="A47" s="4" t="s">
        <v>1362</v>
      </c>
    </row>
    <row r="48" spans="1:5">
      <c r="A48" s="3" t="s">
        <v>1347</v>
      </c>
    </row>
    <row r="49" spans="1:5">
      <c r="A49" s="4" t="s">
        <v>683</v>
      </c>
      <c r="B49" s="5" t="n">
        <v>4</v>
      </c>
    </row>
    <row r="50" spans="1:5">
      <c r="A50" s="4" t="s">
        <v>970</v>
      </c>
    </row>
    <row r="51" spans="1:5">
      <c r="A51" s="3" t="s">
        <v>1347</v>
      </c>
    </row>
    <row r="52" spans="1:5">
      <c r="A52" s="4" t="s">
        <v>683</v>
      </c>
      <c r="B52" s="5" t="n">
        <v>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63</v>
      </c>
      <c r="B1" s="2" t="s">
        <v>1</v>
      </c>
    </row>
    <row r="2" spans="1:3">
      <c r="B2" s="2" t="s">
        <v>2</v>
      </c>
      <c r="C2" s="2" t="s">
        <v>70</v>
      </c>
    </row>
    <row r="3" spans="1:3">
      <c r="A3" s="4" t="s">
        <v>663</v>
      </c>
    </row>
    <row r="4" spans="1:3">
      <c r="A4" s="3" t="s">
        <v>1364</v>
      </c>
    </row>
    <row r="5" spans="1:3">
      <c r="A5" s="4" t="s">
        <v>1365</v>
      </c>
      <c r="B5" s="4" t="s">
        <v>1366</v>
      </c>
    </row>
    <row r="6" spans="1:3">
      <c r="A6" s="4" t="s">
        <v>659</v>
      </c>
    </row>
    <row r="7" spans="1:3">
      <c r="A7" s="3" t="s">
        <v>1364</v>
      </c>
    </row>
    <row r="8" spans="1:3">
      <c r="A8" s="4" t="s">
        <v>1365</v>
      </c>
      <c r="B8" s="4" t="s">
        <v>1367</v>
      </c>
    </row>
    <row r="9" spans="1:3">
      <c r="A9" s="4" t="s">
        <v>1368</v>
      </c>
    </row>
    <row r="10" spans="1:3">
      <c r="A10" s="3" t="s">
        <v>1364</v>
      </c>
    </row>
    <row r="11" spans="1:3">
      <c r="A11" s="4" t="s">
        <v>1369</v>
      </c>
      <c r="B11" s="10" t="n">
        <v>9.300000000000001</v>
      </c>
      <c r="C11" s="10" t="n">
        <v>1.4</v>
      </c>
    </row>
    <row r="12" spans="1:3">
      <c r="A12" s="4" t="s">
        <v>1370</v>
      </c>
    </row>
    <row r="13" spans="1:3">
      <c r="A13" s="3" t="s">
        <v>1364</v>
      </c>
    </row>
    <row r="14" spans="1:3">
      <c r="A14" s="4" t="s">
        <v>1369</v>
      </c>
      <c r="B14" s="11" t="n">
        <v>38.6</v>
      </c>
      <c r="C14" s="11" t="n">
        <v>38.5</v>
      </c>
    </row>
    <row r="15" spans="1:3">
      <c r="A15" s="4" t="s">
        <v>1371</v>
      </c>
    </row>
    <row r="16" spans="1:3">
      <c r="A16" s="3" t="s">
        <v>1364</v>
      </c>
    </row>
    <row r="17" spans="1:3">
      <c r="A17" s="4" t="s">
        <v>1369</v>
      </c>
      <c r="B17" s="10" t="n">
        <v>54.2</v>
      </c>
      <c r="C17" s="10" t="n">
        <v>5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7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372</v>
      </c>
      <c r="B1" s="2" t="s">
        <v>1373</v>
      </c>
      <c r="C1" s="2" t="s">
        <v>1374</v>
      </c>
      <c r="D1" s="2" t="s">
        <v>1375</v>
      </c>
      <c r="E1" s="2" t="s">
        <v>682</v>
      </c>
      <c r="F1" s="2" t="s">
        <v>1376</v>
      </c>
      <c r="G1" s="2" t="s">
        <v>668</v>
      </c>
      <c r="H1" s="2" t="s">
        <v>1377</v>
      </c>
      <c r="I1" s="2" t="s">
        <v>1378</v>
      </c>
      <c r="J1" s="2" t="s">
        <v>1379</v>
      </c>
      <c r="K1" s="2" t="s">
        <v>1380</v>
      </c>
      <c r="L1" s="2" t="s">
        <v>1381</v>
      </c>
      <c r="M1" s="2" t="s">
        <v>1382</v>
      </c>
      <c r="N1" s="2" t="s">
        <v>1383</v>
      </c>
      <c r="O1" s="2" t="s">
        <v>1384</v>
      </c>
    </row>
    <row r="2" spans="1:15">
      <c r="A2" s="3" t="s">
        <v>1385</v>
      </c>
    </row>
    <row r="3" spans="1:15">
      <c r="A3" s="4" t="s">
        <v>1386</v>
      </c>
      <c r="E3" s="6" t="n">
        <v>389680</v>
      </c>
    </row>
    <row r="4" spans="1:15">
      <c r="A4" s="4" t="s">
        <v>90</v>
      </c>
      <c r="E4" s="5" t="n">
        <v>125000</v>
      </c>
      <c r="G4" s="6" t="n">
        <v>313000</v>
      </c>
    </row>
    <row r="5" spans="1:15">
      <c r="A5" s="4" t="s">
        <v>1387</v>
      </c>
      <c r="E5" s="5" t="n">
        <v>804738</v>
      </c>
      <c r="G5" s="5" t="n">
        <v>898726</v>
      </c>
    </row>
    <row r="6" spans="1:15">
      <c r="A6" s="4" t="s">
        <v>1388</v>
      </c>
      <c r="E6" s="5" t="n">
        <v>3816722</v>
      </c>
      <c r="G6" s="5" t="n">
        <v>3328896</v>
      </c>
    </row>
    <row r="7" spans="1:15">
      <c r="A7" s="4" t="s">
        <v>1389</v>
      </c>
      <c r="E7" s="5" t="n">
        <v>5136140</v>
      </c>
      <c r="G7" s="6" t="n">
        <v>4540622</v>
      </c>
    </row>
    <row r="8" spans="1:15">
      <c r="A8" s="4" t="s">
        <v>1390</v>
      </c>
    </row>
    <row r="9" spans="1:15">
      <c r="A9" s="3" t="s">
        <v>1385</v>
      </c>
    </row>
    <row r="10" spans="1:15">
      <c r="A10" s="4" t="s">
        <v>1391</v>
      </c>
      <c r="E10" s="6" t="n">
        <v>617200</v>
      </c>
    </row>
    <row r="11" spans="1:15">
      <c r="A11" s="4" t="s">
        <v>1392</v>
      </c>
    </row>
    <row r="12" spans="1:15">
      <c r="A12" s="3" t="s">
        <v>1385</v>
      </c>
    </row>
    <row r="13" spans="1:15">
      <c r="A13" s="4" t="s">
        <v>1393</v>
      </c>
      <c r="B13" s="6" t="n">
        <v>200000</v>
      </c>
    </row>
    <row r="14" spans="1:15">
      <c r="A14" s="4" t="s">
        <v>1394</v>
      </c>
    </row>
    <row r="15" spans="1:15">
      <c r="A15" s="3" t="s">
        <v>1385</v>
      </c>
    </row>
    <row r="16" spans="1:15">
      <c r="A16" s="4" t="s">
        <v>1393</v>
      </c>
      <c r="C16" s="6" t="n">
        <v>200000</v>
      </c>
    </row>
    <row r="17" spans="1:15">
      <c r="A17" s="4" t="s">
        <v>1395</v>
      </c>
    </row>
    <row r="18" spans="1:15">
      <c r="A18" s="3" t="s">
        <v>1385</v>
      </c>
    </row>
    <row r="19" spans="1:15">
      <c r="A19" s="4" t="s">
        <v>1393</v>
      </c>
      <c r="B19" s="6" t="n">
        <v>350000</v>
      </c>
    </row>
    <row r="20" spans="1:15">
      <c r="A20" s="4" t="s">
        <v>1396</v>
      </c>
    </row>
    <row r="21" spans="1:15">
      <c r="A21" s="3" t="s">
        <v>1385</v>
      </c>
    </row>
    <row r="22" spans="1:15">
      <c r="A22" s="4" t="s">
        <v>1397</v>
      </c>
      <c r="H22" s="6" t="n">
        <v>150000</v>
      </c>
    </row>
    <row r="23" spans="1:15">
      <c r="A23" s="4" t="s">
        <v>1398</v>
      </c>
    </row>
    <row r="24" spans="1:15">
      <c r="A24" s="3" t="s">
        <v>1385</v>
      </c>
    </row>
    <row r="25" spans="1:15">
      <c r="A25" s="4" t="s">
        <v>1399</v>
      </c>
      <c r="E25" s="4" t="s">
        <v>1400</v>
      </c>
      <c r="G25" s="4" t="s">
        <v>1400</v>
      </c>
    </row>
    <row r="26" spans="1:15">
      <c r="A26" s="4" t="s">
        <v>1401</v>
      </c>
    </row>
    <row r="27" spans="1:15">
      <c r="A27" s="3" t="s">
        <v>1385</v>
      </c>
    </row>
    <row r="28" spans="1:15">
      <c r="A28" s="4" t="s">
        <v>1399</v>
      </c>
      <c r="E28" s="4" t="s">
        <v>1402</v>
      </c>
      <c r="G28" s="4" t="s">
        <v>1402</v>
      </c>
    </row>
    <row r="29" spans="1:15">
      <c r="A29" s="4" t="s">
        <v>1403</v>
      </c>
    </row>
    <row r="30" spans="1:15">
      <c r="A30" s="3" t="s">
        <v>1385</v>
      </c>
    </row>
    <row r="31" spans="1:15">
      <c r="A31" s="4" t="s">
        <v>1399</v>
      </c>
      <c r="E31" s="4" t="s">
        <v>1404</v>
      </c>
      <c r="G31" s="4" t="s">
        <v>1404</v>
      </c>
    </row>
    <row r="32" spans="1:15">
      <c r="A32" s="4" t="s">
        <v>1405</v>
      </c>
    </row>
    <row r="33" spans="1:15">
      <c r="A33" s="3" t="s">
        <v>1385</v>
      </c>
    </row>
    <row r="34" spans="1:15">
      <c r="A34" s="4" t="s">
        <v>1399</v>
      </c>
      <c r="E34" s="4" t="s">
        <v>645</v>
      </c>
      <c r="G34" s="4" t="s">
        <v>645</v>
      </c>
    </row>
    <row r="35" spans="1:15">
      <c r="A35" s="4" t="s">
        <v>1406</v>
      </c>
    </row>
    <row r="36" spans="1:15">
      <c r="A36" s="3" t="s">
        <v>1385</v>
      </c>
    </row>
    <row r="37" spans="1:15">
      <c r="A37" s="4" t="s">
        <v>1399</v>
      </c>
      <c r="E37" s="4" t="s">
        <v>1404</v>
      </c>
      <c r="G37" s="4" t="s">
        <v>1404</v>
      </c>
    </row>
    <row r="38" spans="1:15">
      <c r="A38" s="4" t="s">
        <v>1407</v>
      </c>
    </row>
    <row r="39" spans="1:15">
      <c r="A39" s="3" t="s">
        <v>1385</v>
      </c>
    </row>
    <row r="40" spans="1:15">
      <c r="A40" s="4" t="s">
        <v>1399</v>
      </c>
      <c r="E40" s="4" t="s">
        <v>1408</v>
      </c>
      <c r="G40" s="4" t="s">
        <v>1408</v>
      </c>
    </row>
    <row r="41" spans="1:15">
      <c r="A41" s="4" t="s">
        <v>1409</v>
      </c>
    </row>
    <row r="42" spans="1:15">
      <c r="A42" s="3" t="s">
        <v>1385</v>
      </c>
    </row>
    <row r="43" spans="1:15">
      <c r="A43" s="4" t="s">
        <v>1399</v>
      </c>
      <c r="E43" s="4" t="s">
        <v>1410</v>
      </c>
    </row>
    <row r="44" spans="1:15">
      <c r="A44" s="4" t="s">
        <v>860</v>
      </c>
    </row>
    <row r="45" spans="1:15">
      <c r="A45" s="3" t="s">
        <v>1385</v>
      </c>
    </row>
    <row r="46" spans="1:15">
      <c r="A46" s="4" t="s">
        <v>1386</v>
      </c>
      <c r="E46" s="6" t="n">
        <v>389680</v>
      </c>
    </row>
    <row r="47" spans="1:15">
      <c r="A47" s="4" t="s">
        <v>1411</v>
      </c>
    </row>
    <row r="48" spans="1:15">
      <c r="A48" s="3" t="s">
        <v>1385</v>
      </c>
    </row>
    <row r="49" spans="1:15">
      <c r="A49" s="4" t="s">
        <v>1399</v>
      </c>
      <c r="E49" s="4" t="s">
        <v>1412</v>
      </c>
    </row>
    <row r="50" spans="1:15">
      <c r="A50" s="4" t="s">
        <v>1386</v>
      </c>
      <c r="E50" s="6" t="n">
        <v>387405</v>
      </c>
    </row>
    <row r="51" spans="1:15">
      <c r="A51" s="4" t="s">
        <v>1413</v>
      </c>
    </row>
    <row r="52" spans="1:15">
      <c r="A52" s="3" t="s">
        <v>1385</v>
      </c>
    </row>
    <row r="53" spans="1:15">
      <c r="A53" s="4" t="s">
        <v>1414</v>
      </c>
      <c r="E53" s="4" t="s">
        <v>648</v>
      </c>
    </row>
    <row r="54" spans="1:15">
      <c r="A54" s="4" t="s">
        <v>1399</v>
      </c>
      <c r="E54" s="4" t="s">
        <v>1173</v>
      </c>
    </row>
    <row r="55" spans="1:15">
      <c r="A55" s="4" t="s">
        <v>1386</v>
      </c>
      <c r="E55" s="6" t="n">
        <v>2275</v>
      </c>
    </row>
    <row r="56" spans="1:15">
      <c r="A56" s="4" t="s">
        <v>1415</v>
      </c>
    </row>
    <row r="57" spans="1:15">
      <c r="A57" s="3" t="s">
        <v>1385</v>
      </c>
    </row>
    <row r="58" spans="1:15">
      <c r="A58" s="4" t="s">
        <v>1387</v>
      </c>
      <c r="E58" s="5" t="n">
        <v>75000</v>
      </c>
    </row>
    <row r="59" spans="1:15">
      <c r="A59" s="4" t="s">
        <v>1416</v>
      </c>
    </row>
    <row r="60" spans="1:15">
      <c r="A60" s="3" t="s">
        <v>1385</v>
      </c>
    </row>
    <row r="61" spans="1:15">
      <c r="A61" s="4" t="s">
        <v>1417</v>
      </c>
      <c r="E61" s="5" t="n">
        <v>-23778</v>
      </c>
      <c r="G61" s="6" t="n">
        <v>-22581</v>
      </c>
    </row>
    <row r="62" spans="1:15">
      <c r="A62" s="4" t="s">
        <v>1387</v>
      </c>
      <c r="E62" s="5" t="n">
        <v>804738</v>
      </c>
      <c r="G62" s="5" t="n">
        <v>898726</v>
      </c>
    </row>
    <row r="63" spans="1:15">
      <c r="A63" s="4" t="s">
        <v>1418</v>
      </c>
      <c r="E63" s="5" t="n">
        <v>-23041</v>
      </c>
      <c r="G63" s="5" t="n">
        <v>-18523</v>
      </c>
    </row>
    <row r="64" spans="1:15">
      <c r="A64" s="4" t="s">
        <v>1419</v>
      </c>
      <c r="E64" s="6" t="n">
        <v>4746460</v>
      </c>
      <c r="G64" s="5" t="n">
        <v>4540622</v>
      </c>
    </row>
    <row r="65" spans="1:15">
      <c r="A65" s="4" t="s">
        <v>1420</v>
      </c>
    </row>
    <row r="66" spans="1:15">
      <c r="A66" s="3" t="s">
        <v>1385</v>
      </c>
    </row>
    <row r="67" spans="1:15">
      <c r="A67" s="4" t="s">
        <v>1414</v>
      </c>
      <c r="E67" s="4" t="s">
        <v>648</v>
      </c>
    </row>
    <row r="68" spans="1:15">
      <c r="A68" s="4" t="s">
        <v>1399</v>
      </c>
      <c r="E68" s="4" t="s">
        <v>1421</v>
      </c>
    </row>
    <row r="69" spans="1:15">
      <c r="A69" s="4" t="s">
        <v>90</v>
      </c>
      <c r="E69" s="6" t="n">
        <v>125000</v>
      </c>
      <c r="G69" s="5" t="n">
        <v>313000</v>
      </c>
    </row>
    <row r="70" spans="1:15">
      <c r="A70" s="4" t="s">
        <v>1422</v>
      </c>
    </row>
    <row r="71" spans="1:15">
      <c r="A71" s="3" t="s">
        <v>1385</v>
      </c>
    </row>
    <row r="72" spans="1:15">
      <c r="A72" s="4" t="s">
        <v>1417</v>
      </c>
      <c r="E72" s="6" t="n">
        <v>-2742</v>
      </c>
      <c r="G72" s="5" t="n">
        <v>-4264</v>
      </c>
    </row>
    <row r="73" spans="1:15">
      <c r="A73" s="4" t="s">
        <v>1423</v>
      </c>
    </row>
    <row r="74" spans="1:15">
      <c r="A74" s="3" t="s">
        <v>1385</v>
      </c>
    </row>
    <row r="75" spans="1:15">
      <c r="A75" s="4" t="s">
        <v>1414</v>
      </c>
      <c r="E75" s="4" t="s">
        <v>649</v>
      </c>
    </row>
    <row r="76" spans="1:15">
      <c r="A76" s="4" t="s">
        <v>1399</v>
      </c>
      <c r="E76" s="4" t="s">
        <v>1424</v>
      </c>
    </row>
    <row r="77" spans="1:15">
      <c r="A77" s="4" t="s">
        <v>1387</v>
      </c>
      <c r="E77" s="6" t="n">
        <v>350000</v>
      </c>
      <c r="G77" s="5" t="n">
        <v>425000</v>
      </c>
      <c r="H77" s="5" t="n">
        <v>425000</v>
      </c>
    </row>
    <row r="78" spans="1:15">
      <c r="A78" s="4" t="s">
        <v>1425</v>
      </c>
    </row>
    <row r="79" spans="1:15">
      <c r="A79" s="3" t="s">
        <v>1385</v>
      </c>
    </row>
    <row r="80" spans="1:15">
      <c r="A80" s="4" t="s">
        <v>1414</v>
      </c>
      <c r="E80" s="4" t="s">
        <v>649</v>
      </c>
    </row>
    <row r="81" spans="1:15">
      <c r="A81" s="4" t="s">
        <v>1399</v>
      </c>
      <c r="E81" s="4" t="s">
        <v>1426</v>
      </c>
    </row>
    <row r="82" spans="1:15">
      <c r="A82" s="4" t="s">
        <v>1387</v>
      </c>
      <c r="D82" s="12" t="n">
        <v>100</v>
      </c>
      <c r="E82" s="6" t="n">
        <v>132480</v>
      </c>
      <c r="G82" s="5" t="n">
        <v>127990</v>
      </c>
    </row>
    <row r="83" spans="1:15">
      <c r="A83" s="4" t="s">
        <v>1427</v>
      </c>
    </row>
    <row r="84" spans="1:15">
      <c r="A84" s="3" t="s">
        <v>1385</v>
      </c>
    </row>
    <row r="85" spans="1:15">
      <c r="A85" s="4" t="s">
        <v>1414</v>
      </c>
      <c r="E85" s="4" t="s">
        <v>649</v>
      </c>
    </row>
    <row r="86" spans="1:15">
      <c r="A86" s="4" t="s">
        <v>1399</v>
      </c>
      <c r="E86" s="4" t="s">
        <v>1428</v>
      </c>
    </row>
    <row r="87" spans="1:15">
      <c r="A87" s="4" t="s">
        <v>1387</v>
      </c>
      <c r="E87" s="6" t="n">
        <v>75000</v>
      </c>
      <c r="G87" s="5" t="n">
        <v>100000</v>
      </c>
      <c r="H87" s="5" t="n">
        <v>100000</v>
      </c>
    </row>
    <row r="88" spans="1:15">
      <c r="A88" s="4" t="s">
        <v>1429</v>
      </c>
    </row>
    <row r="89" spans="1:15">
      <c r="A89" s="3" t="s">
        <v>1385</v>
      </c>
    </row>
    <row r="90" spans="1:15">
      <c r="A90" s="4" t="s">
        <v>1414</v>
      </c>
      <c r="E90" s="4" t="s">
        <v>649</v>
      </c>
    </row>
    <row r="91" spans="1:15">
      <c r="A91" s="4" t="s">
        <v>1399</v>
      </c>
      <c r="E91" s="4" t="s">
        <v>1430</v>
      </c>
    </row>
    <row r="92" spans="1:15">
      <c r="A92" s="4" t="s">
        <v>1387</v>
      </c>
      <c r="E92" s="6" t="n">
        <v>250000</v>
      </c>
      <c r="G92" s="5" t="n">
        <v>250000</v>
      </c>
      <c r="H92" s="6" t="n">
        <v>250000</v>
      </c>
      <c r="K92" s="6" t="n">
        <v>250000</v>
      </c>
    </row>
    <row r="93" spans="1:15">
      <c r="A93" s="4" t="s">
        <v>1431</v>
      </c>
    </row>
    <row r="94" spans="1:15">
      <c r="A94" s="3" t="s">
        <v>1385</v>
      </c>
    </row>
    <row r="95" spans="1:15">
      <c r="A95" s="4" t="s">
        <v>1388</v>
      </c>
      <c r="E95" s="6" t="n">
        <v>3816722</v>
      </c>
      <c r="G95" s="5" t="n">
        <v>3328896</v>
      </c>
    </row>
    <row r="96" spans="1:15">
      <c r="A96" s="4" t="s">
        <v>1432</v>
      </c>
    </row>
    <row r="97" spans="1:15">
      <c r="A97" s="3" t="s">
        <v>1385</v>
      </c>
    </row>
    <row r="98" spans="1:15">
      <c r="A98" s="4" t="s">
        <v>1414</v>
      </c>
      <c r="E98" s="4" t="s">
        <v>648</v>
      </c>
    </row>
    <row r="99" spans="1:15">
      <c r="A99" s="4" t="s">
        <v>1399</v>
      </c>
      <c r="E99" s="4" t="s">
        <v>875</v>
      </c>
    </row>
    <row r="100" spans="1:15">
      <c r="A100" s="4" t="s">
        <v>1397</v>
      </c>
      <c r="E100" s="6" t="n">
        <v>13541</v>
      </c>
      <c r="G100" s="5" t="n">
        <v>20000</v>
      </c>
    </row>
    <row r="101" spans="1:15">
      <c r="A101" s="4" t="s">
        <v>1433</v>
      </c>
    </row>
    <row r="102" spans="1:15">
      <c r="A102" s="3" t="s">
        <v>1385</v>
      </c>
    </row>
    <row r="103" spans="1:15">
      <c r="A103" s="4" t="s">
        <v>1414</v>
      </c>
      <c r="E103" s="4" t="s">
        <v>650</v>
      </c>
    </row>
    <row r="104" spans="1:15">
      <c r="A104" s="4" t="s">
        <v>1399</v>
      </c>
      <c r="E104" s="4" t="s">
        <v>1400</v>
      </c>
      <c r="J104" s="4" t="s">
        <v>1400</v>
      </c>
    </row>
    <row r="105" spans="1:15">
      <c r="A105" s="4" t="s">
        <v>1397</v>
      </c>
      <c r="E105" s="6" t="n">
        <v>700000</v>
      </c>
      <c r="G105" s="5" t="n">
        <v>700000</v>
      </c>
      <c r="J105" s="6" t="n">
        <v>700000</v>
      </c>
    </row>
    <row r="106" spans="1:15">
      <c r="A106" s="4" t="s">
        <v>1434</v>
      </c>
    </row>
    <row r="107" spans="1:15">
      <c r="A107" s="3" t="s">
        <v>1385</v>
      </c>
    </row>
    <row r="108" spans="1:15">
      <c r="A108" s="4" t="s">
        <v>1414</v>
      </c>
      <c r="E108" s="4" t="s">
        <v>651</v>
      </c>
    </row>
    <row r="109" spans="1:15">
      <c r="A109" s="4" t="s">
        <v>1399</v>
      </c>
      <c r="E109" s="4" t="s">
        <v>1402</v>
      </c>
      <c r="O109" s="4" t="s">
        <v>1402</v>
      </c>
    </row>
    <row r="110" spans="1:15">
      <c r="A110" s="4" t="s">
        <v>1397</v>
      </c>
      <c r="E110" s="6" t="n">
        <v>400000</v>
      </c>
      <c r="G110" s="5" t="n">
        <v>400000</v>
      </c>
      <c r="O110" s="6" t="n">
        <v>400000</v>
      </c>
    </row>
    <row r="111" spans="1:15">
      <c r="A111" s="4" t="s">
        <v>1435</v>
      </c>
    </row>
    <row r="112" spans="1:15">
      <c r="A112" s="3" t="s">
        <v>1385</v>
      </c>
    </row>
    <row r="113" spans="1:15">
      <c r="A113" s="4" t="s">
        <v>1414</v>
      </c>
      <c r="E113" s="4" t="s">
        <v>1120</v>
      </c>
    </row>
    <row r="114" spans="1:15">
      <c r="A114" s="4" t="s">
        <v>1399</v>
      </c>
      <c r="E114" s="4" t="s">
        <v>1404</v>
      </c>
      <c r="N114" s="4" t="s">
        <v>1404</v>
      </c>
    </row>
    <row r="115" spans="1:15">
      <c r="A115" s="4" t="s">
        <v>1397</v>
      </c>
      <c r="E115" s="6" t="n">
        <v>400000</v>
      </c>
      <c r="G115" s="5" t="n">
        <v>400000</v>
      </c>
      <c r="I115" s="6" t="n">
        <v>150000</v>
      </c>
      <c r="N115" s="6" t="n">
        <v>250000</v>
      </c>
    </row>
    <row r="116" spans="1:15">
      <c r="A116" s="4" t="s">
        <v>1436</v>
      </c>
    </row>
    <row r="117" spans="1:15">
      <c r="A117" s="3" t="s">
        <v>1385</v>
      </c>
    </row>
    <row r="118" spans="1:15">
      <c r="A118" s="4" t="s">
        <v>1414</v>
      </c>
      <c r="E118" s="4" t="s">
        <v>1437</v>
      </c>
    </row>
    <row r="119" spans="1:15">
      <c r="A119" s="4" t="s">
        <v>1399</v>
      </c>
      <c r="E119" s="4" t="s">
        <v>645</v>
      </c>
      <c r="L119" s="4" t="s">
        <v>645</v>
      </c>
    </row>
    <row r="120" spans="1:15">
      <c r="A120" s="4" t="s">
        <v>1397</v>
      </c>
      <c r="E120" s="6" t="n">
        <v>600000</v>
      </c>
      <c r="G120" s="5" t="n">
        <v>600000</v>
      </c>
      <c r="L120" s="6" t="n">
        <v>600000</v>
      </c>
    </row>
    <row r="121" spans="1:15">
      <c r="A121" s="4" t="s">
        <v>1438</v>
      </c>
    </row>
    <row r="122" spans="1:15">
      <c r="A122" s="3" t="s">
        <v>1385</v>
      </c>
    </row>
    <row r="123" spans="1:15">
      <c r="A123" s="4" t="s">
        <v>1414</v>
      </c>
      <c r="E123" s="4" t="s">
        <v>1050</v>
      </c>
    </row>
    <row r="124" spans="1:15">
      <c r="A124" s="4" t="s">
        <v>1399</v>
      </c>
      <c r="E124" s="4" t="s">
        <v>1404</v>
      </c>
      <c r="M124" s="4" t="s">
        <v>1404</v>
      </c>
    </row>
    <row r="125" spans="1:15">
      <c r="A125" s="4" t="s">
        <v>1397</v>
      </c>
      <c r="E125" s="6" t="n">
        <v>700000</v>
      </c>
      <c r="G125" s="5" t="n">
        <v>700000</v>
      </c>
      <c r="M125" s="6" t="n">
        <v>700000</v>
      </c>
    </row>
    <row r="126" spans="1:15">
      <c r="A126" s="4" t="s">
        <v>1439</v>
      </c>
    </row>
    <row r="127" spans="1:15">
      <c r="A127" s="3" t="s">
        <v>1385</v>
      </c>
    </row>
    <row r="128" spans="1:15">
      <c r="A128" s="4" t="s">
        <v>1414</v>
      </c>
      <c r="E128" s="4" t="s">
        <v>1045</v>
      </c>
    </row>
    <row r="129" spans="1:15">
      <c r="A129" s="4" t="s">
        <v>1399</v>
      </c>
      <c r="E129" s="4" t="s">
        <v>1408</v>
      </c>
      <c r="I129" s="4" t="s">
        <v>1408</v>
      </c>
    </row>
    <row r="130" spans="1:15">
      <c r="A130" s="4" t="s">
        <v>1397</v>
      </c>
      <c r="E130" s="6" t="n">
        <v>550000</v>
      </c>
      <c r="G130" s="5" t="n">
        <v>550000</v>
      </c>
      <c r="I130" s="6" t="n">
        <v>550000</v>
      </c>
    </row>
    <row r="131" spans="1:15">
      <c r="A131" s="4" t="s">
        <v>1440</v>
      </c>
    </row>
    <row r="132" spans="1:15">
      <c r="A132" s="3" t="s">
        <v>1385</v>
      </c>
    </row>
    <row r="133" spans="1:15">
      <c r="A133" s="4" t="s">
        <v>1414</v>
      </c>
      <c r="E133" s="4" t="s">
        <v>1053</v>
      </c>
    </row>
    <row r="134" spans="1:15">
      <c r="A134" s="4" t="s">
        <v>1399</v>
      </c>
      <c r="E134" s="4" t="s">
        <v>1410</v>
      </c>
      <c r="F134" s="4" t="s">
        <v>1410</v>
      </c>
    </row>
    <row r="135" spans="1:15">
      <c r="A135" s="4" t="s">
        <v>1397</v>
      </c>
      <c r="E135" s="6" t="n">
        <v>500000</v>
      </c>
      <c r="F135" s="6" t="n">
        <v>500000</v>
      </c>
    </row>
    <row r="136" spans="1:15">
      <c r="A136" s="4" t="s">
        <v>61</v>
      </c>
    </row>
    <row r="137" spans="1:15">
      <c r="A137" s="3" t="s">
        <v>1385</v>
      </c>
    </row>
    <row r="138" spans="1:15">
      <c r="A138" s="4" t="s">
        <v>1417</v>
      </c>
      <c r="E138" s="5" t="n">
        <v>-200</v>
      </c>
    </row>
    <row r="139" spans="1:15">
      <c r="A139" s="4" t="s">
        <v>1386</v>
      </c>
      <c r="E139" s="5" t="n">
        <v>389680</v>
      </c>
    </row>
    <row r="140" spans="1:15">
      <c r="A140" s="4" t="s">
        <v>1387</v>
      </c>
      <c r="E140" s="6" t="n">
        <v>74763</v>
      </c>
      <c r="G140" s="6" t="n">
        <v>99553</v>
      </c>
    </row>
    <row r="141" spans="1:15">
      <c r="A141" s="4" t="s">
        <v>1441</v>
      </c>
    </row>
    <row r="142" spans="1:15">
      <c r="A142" s="3" t="s">
        <v>1385</v>
      </c>
    </row>
    <row r="143" spans="1:15">
      <c r="A143" s="4" t="s">
        <v>1414</v>
      </c>
      <c r="E143" s="4" t="s">
        <v>1442</v>
      </c>
    </row>
    <row r="144" spans="1:15">
      <c r="A144" s="4" t="s">
        <v>1443</v>
      </c>
    </row>
    <row r="145" spans="1:15">
      <c r="A145" s="3" t="s">
        <v>1385</v>
      </c>
    </row>
    <row r="146" spans="1:15">
      <c r="A146" s="4" t="s">
        <v>1171</v>
      </c>
      <c r="D146" s="4" t="s">
        <v>1444</v>
      </c>
    </row>
    <row r="147" spans="1:15">
      <c r="A147" s="4" t="s">
        <v>1445</v>
      </c>
    </row>
    <row r="148" spans="1:15">
      <c r="A148" s="3" t="s">
        <v>1385</v>
      </c>
    </row>
    <row r="149" spans="1:15">
      <c r="A149" s="4" t="s">
        <v>1171</v>
      </c>
      <c r="D149" s="4" t="s">
        <v>1444</v>
      </c>
    </row>
    <row r="150" spans="1:15">
      <c r="A150" s="4" t="s">
        <v>1446</v>
      </c>
    </row>
    <row r="151" spans="1:15">
      <c r="A151" s="3" t="s">
        <v>1385</v>
      </c>
    </row>
    <row r="152" spans="1:15">
      <c r="A152" s="4" t="s">
        <v>1171</v>
      </c>
      <c r="D152" s="4" t="s">
        <v>1444</v>
      </c>
    </row>
    <row r="153" spans="1:15">
      <c r="A153" s="4" t="s">
        <v>1447</v>
      </c>
    </row>
    <row r="154" spans="1:15">
      <c r="A154" s="3" t="s">
        <v>1385</v>
      </c>
    </row>
    <row r="155" spans="1:15">
      <c r="A155" s="4" t="s">
        <v>1171</v>
      </c>
      <c r="D155" s="4" t="s">
        <v>1448</v>
      </c>
    </row>
    <row r="156" spans="1:15">
      <c r="A156" s="4" t="s">
        <v>1449</v>
      </c>
    </row>
    <row r="157" spans="1:15">
      <c r="A157" s="3" t="s">
        <v>1385</v>
      </c>
    </row>
    <row r="158" spans="1:15">
      <c r="A158" s="4" t="s">
        <v>1414</v>
      </c>
      <c r="E158" s="4" t="s">
        <v>1450</v>
      </c>
    </row>
    <row r="159" spans="1:15">
      <c r="A159" s="4" t="s">
        <v>1451</v>
      </c>
    </row>
    <row r="160" spans="1:15">
      <c r="A160" s="3" t="s">
        <v>1385</v>
      </c>
    </row>
    <row r="161" spans="1:15">
      <c r="A161" s="4" t="s">
        <v>1171</v>
      </c>
      <c r="D161" s="4" t="s">
        <v>1452</v>
      </c>
    </row>
    <row r="162" spans="1:15">
      <c r="A162" s="4" t="s">
        <v>1453</v>
      </c>
    </row>
    <row r="163" spans="1:15">
      <c r="A163" s="3" t="s">
        <v>1385</v>
      </c>
    </row>
    <row r="164" spans="1:15">
      <c r="A164" s="4" t="s">
        <v>1171</v>
      </c>
      <c r="D164" s="4" t="s">
        <v>1452</v>
      </c>
    </row>
    <row r="165" spans="1:15">
      <c r="A165" s="4" t="s">
        <v>1454</v>
      </c>
    </row>
    <row r="166" spans="1:15">
      <c r="A166" s="3" t="s">
        <v>1385</v>
      </c>
    </row>
    <row r="167" spans="1:15">
      <c r="A167" s="4" t="s">
        <v>1171</v>
      </c>
      <c r="D167" s="4" t="s">
        <v>1452</v>
      </c>
    </row>
    <row r="168" spans="1:15">
      <c r="A168" s="4" t="s">
        <v>1455</v>
      </c>
    </row>
    <row r="169" spans="1:15">
      <c r="A169" s="3" t="s">
        <v>1385</v>
      </c>
    </row>
    <row r="170" spans="1:15">
      <c r="A170" s="4" t="s">
        <v>1171</v>
      </c>
      <c r="D170" s="4" t="s">
        <v>14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33"/>
    <col customWidth="1" max="6" min="6" width="29"/>
    <col customWidth="1" max="7" min="7" width="29"/>
    <col customWidth="1" max="8" min="8" width="22"/>
  </cols>
  <sheetData>
    <row r="1" spans="1:8">
      <c r="A1" s="1" t="s">
        <v>1457</v>
      </c>
      <c r="B1" s="2" t="s">
        <v>814</v>
      </c>
      <c r="C1" s="2" t="s">
        <v>1458</v>
      </c>
      <c r="D1" s="2" t="s">
        <v>700</v>
      </c>
      <c r="E1" s="2" t="s">
        <v>1267</v>
      </c>
      <c r="F1" s="2" t="s">
        <v>699</v>
      </c>
      <c r="G1" s="2" t="s">
        <v>702</v>
      </c>
      <c r="H1" s="2" t="s">
        <v>1459</v>
      </c>
    </row>
    <row r="2" spans="1:8">
      <c r="A2" s="4" t="s">
        <v>1460</v>
      </c>
      <c r="B2" s="6" t="n">
        <v>757000</v>
      </c>
    </row>
    <row r="3" spans="1:8">
      <c r="A3" s="4" t="s">
        <v>630</v>
      </c>
      <c r="E3" s="5" t="n">
        <v>987</v>
      </c>
    </row>
    <row r="4" spans="1:8">
      <c r="A4" s="4" t="s">
        <v>817</v>
      </c>
      <c r="E4" s="6" t="n">
        <v>129108</v>
      </c>
      <c r="F4" s="6" t="n">
        <v>65841</v>
      </c>
      <c r="G4" s="6" t="n">
        <v>34643</v>
      </c>
    </row>
    <row r="5" spans="1:8">
      <c r="A5" s="4" t="s">
        <v>1272</v>
      </c>
      <c r="E5" s="5" t="n">
        <v>71</v>
      </c>
    </row>
    <row r="6" spans="1:8">
      <c r="A6" s="4" t="s">
        <v>1461</v>
      </c>
      <c r="E6" s="6" t="n">
        <v>9285659</v>
      </c>
    </row>
    <row r="7" spans="1:8">
      <c r="A7" s="4" t="s">
        <v>1462</v>
      </c>
      <c r="E7" s="4" t="s">
        <v>144</v>
      </c>
      <c r="F7" s="4" t="s">
        <v>144</v>
      </c>
      <c r="G7" s="6" t="n">
        <v>10195</v>
      </c>
    </row>
    <row r="8" spans="1:8">
      <c r="A8" s="4" t="s">
        <v>656</v>
      </c>
    </row>
    <row r="9" spans="1:8">
      <c r="A9" s="4" t="s">
        <v>630</v>
      </c>
      <c r="E9" s="5" t="n">
        <v>784</v>
      </c>
      <c r="F9" s="5" t="n">
        <v>12</v>
      </c>
    </row>
    <row r="10" spans="1:8">
      <c r="A10" s="4" t="s">
        <v>1463</v>
      </c>
    </row>
    <row r="11" spans="1:8">
      <c r="A11" s="4" t="s">
        <v>1462</v>
      </c>
      <c r="D11" s="6" t="n">
        <v>600</v>
      </c>
    </row>
    <row r="12" spans="1:8">
      <c r="A12" s="4" t="s">
        <v>1464</v>
      </c>
      <c r="D12" s="4" t="s">
        <v>1465</v>
      </c>
    </row>
    <row r="13" spans="1:8">
      <c r="A13" s="4" t="s">
        <v>1466</v>
      </c>
      <c r="D13" s="4" t="s">
        <v>1467</v>
      </c>
    </row>
    <row r="14" spans="1:8">
      <c r="A14" s="4" t="s">
        <v>738</v>
      </c>
    </row>
    <row r="15" spans="1:8">
      <c r="A15" s="4" t="s">
        <v>630</v>
      </c>
      <c r="E15" s="5" t="n">
        <v>114</v>
      </c>
    </row>
    <row r="16" spans="1:8">
      <c r="A16" s="4" t="s">
        <v>899</v>
      </c>
    </row>
    <row r="17" spans="1:8">
      <c r="A17" s="4" t="s">
        <v>903</v>
      </c>
      <c r="C17" s="6" t="n">
        <v>53000</v>
      </c>
    </row>
    <row r="18" spans="1:8">
      <c r="A18" s="4" t="s">
        <v>1468</v>
      </c>
    </row>
    <row r="19" spans="1:8">
      <c r="A19" s="4" t="s">
        <v>903</v>
      </c>
      <c r="D19" s="6" t="n">
        <v>53000</v>
      </c>
    </row>
    <row r="20" spans="1:8">
      <c r="A20" s="4" t="s">
        <v>784</v>
      </c>
    </row>
    <row r="21" spans="1:8">
      <c r="A21" s="4" t="s">
        <v>630</v>
      </c>
      <c r="B21" s="5" t="n">
        <v>60</v>
      </c>
    </row>
    <row r="22" spans="1:8">
      <c r="A22" s="4" t="s">
        <v>785</v>
      </c>
    </row>
    <row r="23" spans="1:8">
      <c r="A23" s="4" t="s">
        <v>630</v>
      </c>
      <c r="E23" s="5" t="n">
        <v>89</v>
      </c>
      <c r="G23" s="5" t="n">
        <v>31</v>
      </c>
    </row>
    <row r="24" spans="1:8">
      <c r="A24" s="4" t="s">
        <v>789</v>
      </c>
    </row>
    <row r="25" spans="1:8">
      <c r="A25" s="4" t="s">
        <v>630</v>
      </c>
      <c r="H25" s="5" t="n">
        <v>1</v>
      </c>
    </row>
    <row r="26" spans="1:8">
      <c r="A26" s="4" t="s">
        <v>795</v>
      </c>
    </row>
    <row r="27" spans="1:8">
      <c r="A27" s="4" t="s">
        <v>630</v>
      </c>
      <c r="E27" s="5" t="n">
        <v>4</v>
      </c>
    </row>
    <row r="28" spans="1:8">
      <c r="A28" s="4" t="s">
        <v>1469</v>
      </c>
    </row>
    <row r="29" spans="1:8">
      <c r="A29" s="4" t="s">
        <v>630</v>
      </c>
      <c r="D29" s="5" t="n">
        <v>12</v>
      </c>
    </row>
    <row r="30" spans="1:8">
      <c r="A30" s="4" t="s">
        <v>818</v>
      </c>
    </row>
    <row r="31" spans="1:8">
      <c r="A31" s="4" t="s">
        <v>817</v>
      </c>
      <c r="B31" s="6" t="n">
        <v>389000</v>
      </c>
    </row>
    <row r="32" spans="1:8">
      <c r="A32" s="4" t="s">
        <v>1470</v>
      </c>
      <c r="B32" s="4" t="s">
        <v>1471</v>
      </c>
    </row>
    <row r="33" spans="1:8">
      <c r="A33" s="4" t="s">
        <v>1472</v>
      </c>
      <c r="B33" s="4" t="s">
        <v>1000</v>
      </c>
    </row>
    <row r="34" spans="1:8">
      <c r="A34" s="4" t="s">
        <v>1473</v>
      </c>
      <c r="B34" s="4" t="s">
        <v>664</v>
      </c>
    </row>
    <row r="35" spans="1:8">
      <c r="A35" s="4" t="s">
        <v>1474</v>
      </c>
      <c r="E35" s="6" t="n">
        <v>25000</v>
      </c>
    </row>
    <row r="36" spans="1:8">
      <c r="A36" s="4" t="s">
        <v>1475</v>
      </c>
    </row>
    <row r="37" spans="1:8">
      <c r="A37" s="4" t="s">
        <v>1464</v>
      </c>
      <c r="B37" s="4" t="s">
        <v>1476</v>
      </c>
    </row>
    <row r="38" spans="1:8">
      <c r="A38" s="4" t="s">
        <v>1477</v>
      </c>
      <c r="B38" s="4" t="s">
        <v>1478</v>
      </c>
    </row>
    <row r="39" spans="1:8">
      <c r="A39" s="4" t="s">
        <v>1479</v>
      </c>
    </row>
    <row r="40" spans="1:8">
      <c r="A40" s="4" t="s">
        <v>1464</v>
      </c>
      <c r="B40" s="4" t="s">
        <v>1480</v>
      </c>
    </row>
    <row r="41" spans="1:8">
      <c r="A41" s="4" t="s">
        <v>1477</v>
      </c>
      <c r="B41" s="4" t="s">
        <v>14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0"/>
  </cols>
  <sheetData>
    <row r="1" spans="1:11">
      <c r="A1" s="1" t="s">
        <v>1482</v>
      </c>
      <c r="B1" s="2" t="s">
        <v>1270</v>
      </c>
      <c r="C1" s="2" t="s">
        <v>1373</v>
      </c>
      <c r="D1" s="2" t="s">
        <v>1374</v>
      </c>
      <c r="E1" s="2" t="s">
        <v>1380</v>
      </c>
      <c r="F1" s="2" t="s">
        <v>822</v>
      </c>
      <c r="G1" s="2" t="s">
        <v>1375</v>
      </c>
      <c r="H1" s="2" t="s">
        <v>682</v>
      </c>
      <c r="I1" s="2" t="s">
        <v>668</v>
      </c>
      <c r="J1" s="2" t="s">
        <v>555</v>
      </c>
      <c r="K1" s="2" t="s">
        <v>1377</v>
      </c>
    </row>
    <row r="2" spans="1:11">
      <c r="A2" s="3" t="s">
        <v>1385</v>
      </c>
    </row>
    <row r="3" spans="1:11">
      <c r="A3" s="4" t="s">
        <v>1483</v>
      </c>
      <c r="H3" s="6" t="n">
        <v>125000</v>
      </c>
      <c r="I3" s="6" t="n">
        <v>313000</v>
      </c>
    </row>
    <row r="4" spans="1:11">
      <c r="A4" s="4" t="s">
        <v>91</v>
      </c>
      <c r="H4" s="5" t="n">
        <v>804738</v>
      </c>
      <c r="I4" s="5" t="n">
        <v>898726</v>
      </c>
    </row>
    <row r="5" spans="1:11">
      <c r="A5" s="4" t="s">
        <v>1484</v>
      </c>
      <c r="H5" s="5" t="n">
        <v>1980100</v>
      </c>
      <c r="I5" s="5" t="n">
        <v>1268000</v>
      </c>
      <c r="J5" s="6" t="n">
        <v>1587000</v>
      </c>
    </row>
    <row r="6" spans="1:11">
      <c r="A6" s="4" t="s">
        <v>1485</v>
      </c>
      <c r="H6" s="4" t="s">
        <v>144</v>
      </c>
      <c r="I6" s="4" t="s">
        <v>144</v>
      </c>
      <c r="J6" s="5" t="n">
        <v>10195</v>
      </c>
    </row>
    <row r="7" spans="1:11">
      <c r="A7" s="4" t="s">
        <v>1486</v>
      </c>
    </row>
    <row r="8" spans="1:11">
      <c r="A8" s="3" t="s">
        <v>1385</v>
      </c>
    </row>
    <row r="9" spans="1:11">
      <c r="A9" s="4" t="s">
        <v>1487</v>
      </c>
      <c r="G9" s="4" t="s">
        <v>1488</v>
      </c>
    </row>
    <row r="10" spans="1:11">
      <c r="A10" s="4" t="s">
        <v>1489</v>
      </c>
    </row>
    <row r="11" spans="1:11">
      <c r="A11" s="3" t="s">
        <v>1385</v>
      </c>
    </row>
    <row r="12" spans="1:11">
      <c r="A12" s="4" t="s">
        <v>1490</v>
      </c>
      <c r="K12" s="6" t="n">
        <v>1800000</v>
      </c>
    </row>
    <row r="13" spans="1:11">
      <c r="A13" s="4" t="s">
        <v>1491</v>
      </c>
    </row>
    <row r="14" spans="1:11">
      <c r="A14" s="3" t="s">
        <v>1385</v>
      </c>
    </row>
    <row r="15" spans="1:11">
      <c r="A15" s="4" t="s">
        <v>888</v>
      </c>
      <c r="K15" s="5" t="n">
        <v>2500000</v>
      </c>
    </row>
    <row r="16" spans="1:11">
      <c r="A16" s="4" t="s">
        <v>1492</v>
      </c>
      <c r="K16" s="5" t="n">
        <v>900000</v>
      </c>
    </row>
    <row r="17" spans="1:11">
      <c r="A17" s="4" t="s">
        <v>1493</v>
      </c>
      <c r="K17" s="5" t="n">
        <v>350000</v>
      </c>
    </row>
    <row r="18" spans="1:11">
      <c r="A18" s="4" t="s">
        <v>1494</v>
      </c>
    </row>
    <row r="19" spans="1:11">
      <c r="A19" s="3" t="s">
        <v>1385</v>
      </c>
    </row>
    <row r="20" spans="1:11">
      <c r="A20" s="4" t="s">
        <v>1487</v>
      </c>
      <c r="G20" s="4" t="s">
        <v>1488</v>
      </c>
    </row>
    <row r="21" spans="1:11">
      <c r="A21" s="4" t="s">
        <v>1392</v>
      </c>
    </row>
    <row r="22" spans="1:11">
      <c r="A22" s="3" t="s">
        <v>1385</v>
      </c>
    </row>
    <row r="23" spans="1:11">
      <c r="A23" s="4" t="s">
        <v>1393</v>
      </c>
      <c r="C23" s="6" t="n">
        <v>200000</v>
      </c>
    </row>
    <row r="24" spans="1:11">
      <c r="A24" s="4" t="s">
        <v>1394</v>
      </c>
    </row>
    <row r="25" spans="1:11">
      <c r="A25" s="3" t="s">
        <v>1385</v>
      </c>
    </row>
    <row r="26" spans="1:11">
      <c r="A26" s="4" t="s">
        <v>1393</v>
      </c>
      <c r="D26" s="6" t="n">
        <v>200000</v>
      </c>
    </row>
    <row r="27" spans="1:11">
      <c r="A27" s="4" t="s">
        <v>1395</v>
      </c>
    </row>
    <row r="28" spans="1:11">
      <c r="A28" s="3" t="s">
        <v>1385</v>
      </c>
    </row>
    <row r="29" spans="1:11">
      <c r="A29" s="4" t="s">
        <v>1393</v>
      </c>
      <c r="C29" s="5" t="n">
        <v>350000</v>
      </c>
    </row>
    <row r="30" spans="1:11">
      <c r="A30" s="4" t="s">
        <v>1495</v>
      </c>
    </row>
    <row r="31" spans="1:11">
      <c r="A31" s="3" t="s">
        <v>1385</v>
      </c>
    </row>
    <row r="32" spans="1:11">
      <c r="A32" s="4" t="s">
        <v>1483</v>
      </c>
      <c r="C32" s="6" t="n">
        <v>1250000</v>
      </c>
    </row>
    <row r="33" spans="1:11">
      <c r="A33" s="4" t="s">
        <v>1496</v>
      </c>
      <c r="K33" s="5" t="n">
        <v>550000</v>
      </c>
    </row>
    <row r="34" spans="1:11">
      <c r="A34" s="4" t="s">
        <v>1497</v>
      </c>
    </row>
    <row r="35" spans="1:11">
      <c r="A35" s="3" t="s">
        <v>1385</v>
      </c>
    </row>
    <row r="36" spans="1:11">
      <c r="A36" s="4" t="s">
        <v>1485</v>
      </c>
      <c r="J36" s="6" t="n">
        <v>5500</v>
      </c>
    </row>
    <row r="37" spans="1:11">
      <c r="A37" s="4" t="s">
        <v>1396</v>
      </c>
    </row>
    <row r="38" spans="1:11">
      <c r="A38" s="3" t="s">
        <v>1385</v>
      </c>
    </row>
    <row r="39" spans="1:11">
      <c r="A39" s="4" t="s">
        <v>1487</v>
      </c>
      <c r="G39" s="4" t="s">
        <v>1488</v>
      </c>
    </row>
    <row r="40" spans="1:11">
      <c r="A40" s="4" t="s">
        <v>1496</v>
      </c>
      <c r="K40" s="5" t="n">
        <v>150000</v>
      </c>
    </row>
    <row r="41" spans="1:11">
      <c r="A41" s="4" t="s">
        <v>1498</v>
      </c>
    </row>
    <row r="42" spans="1:11">
      <c r="A42" s="3" t="s">
        <v>1385</v>
      </c>
    </row>
    <row r="43" spans="1:11">
      <c r="A43" s="4" t="s">
        <v>1487</v>
      </c>
      <c r="G43" s="4" t="s">
        <v>1488</v>
      </c>
    </row>
    <row r="44" spans="1:11">
      <c r="A44" s="4" t="s">
        <v>1499</v>
      </c>
      <c r="K44" s="5" t="n">
        <v>50000</v>
      </c>
    </row>
    <row r="45" spans="1:11">
      <c r="A45" s="4" t="s">
        <v>1500</v>
      </c>
      <c r="F45" s="6" t="n">
        <v>25000</v>
      </c>
    </row>
    <row r="46" spans="1:11">
      <c r="A46" s="4" t="s">
        <v>1501</v>
      </c>
    </row>
    <row r="47" spans="1:11">
      <c r="A47" s="3" t="s">
        <v>1385</v>
      </c>
    </row>
    <row r="48" spans="1:11">
      <c r="A48" s="4" t="s">
        <v>91</v>
      </c>
      <c r="B48" s="6" t="n">
        <v>75000</v>
      </c>
    </row>
    <row r="49" spans="1:11">
      <c r="A49" s="4" t="s">
        <v>1399</v>
      </c>
      <c r="B49" s="4" t="s">
        <v>1428</v>
      </c>
    </row>
    <row r="50" spans="1:11">
      <c r="A50" s="4" t="s">
        <v>1502</v>
      </c>
      <c r="B50" s="4" t="s">
        <v>1503</v>
      </c>
    </row>
    <row r="51" spans="1:11">
      <c r="A51" s="4" t="s">
        <v>1504</v>
      </c>
    </row>
    <row r="52" spans="1:11">
      <c r="A52" s="3" t="s">
        <v>1385</v>
      </c>
    </row>
    <row r="53" spans="1:11">
      <c r="A53" s="4" t="s">
        <v>1171</v>
      </c>
      <c r="B53" s="4" t="s">
        <v>1505</v>
      </c>
    </row>
    <row r="54" spans="1:11">
      <c r="A54" s="4" t="s">
        <v>1506</v>
      </c>
    </row>
    <row r="55" spans="1:11">
      <c r="A55" s="3" t="s">
        <v>1385</v>
      </c>
    </row>
    <row r="56" spans="1:11">
      <c r="A56" s="4" t="s">
        <v>1171</v>
      </c>
      <c r="B56" s="4" t="s">
        <v>1507</v>
      </c>
    </row>
    <row r="57" spans="1:11">
      <c r="A57" s="4" t="s">
        <v>1415</v>
      </c>
    </row>
    <row r="58" spans="1:11">
      <c r="A58" s="3" t="s">
        <v>1385</v>
      </c>
    </row>
    <row r="59" spans="1:11">
      <c r="A59" s="4" t="s">
        <v>91</v>
      </c>
      <c r="H59" s="5" t="n">
        <v>75000</v>
      </c>
    </row>
    <row r="60" spans="1:11">
      <c r="A60" s="4" t="s">
        <v>1416</v>
      </c>
    </row>
    <row r="61" spans="1:11">
      <c r="A61" s="3" t="s">
        <v>1385</v>
      </c>
    </row>
    <row r="62" spans="1:11">
      <c r="A62" s="4" t="s">
        <v>91</v>
      </c>
      <c r="H62" s="5" t="n">
        <v>804738</v>
      </c>
      <c r="I62" s="5" t="n">
        <v>898726</v>
      </c>
    </row>
    <row r="63" spans="1:11">
      <c r="A63" s="4" t="s">
        <v>1508</v>
      </c>
      <c r="H63" s="6" t="n">
        <v>4746460</v>
      </c>
      <c r="I63" s="5" t="n">
        <v>4540622</v>
      </c>
    </row>
    <row r="64" spans="1:11">
      <c r="A64" s="4" t="s">
        <v>1420</v>
      </c>
    </row>
    <row r="65" spans="1:11">
      <c r="A65" s="3" t="s">
        <v>1385</v>
      </c>
    </row>
    <row r="66" spans="1:11">
      <c r="A66" s="4" t="s">
        <v>1483</v>
      </c>
      <c r="K66" s="5" t="n">
        <v>1250000</v>
      </c>
    </row>
    <row r="67" spans="1:11">
      <c r="A67" s="4" t="s">
        <v>1502</v>
      </c>
      <c r="H67" s="4" t="s">
        <v>1509</v>
      </c>
    </row>
    <row r="68" spans="1:11">
      <c r="A68" s="4" t="s">
        <v>1510</v>
      </c>
    </row>
    <row r="69" spans="1:11">
      <c r="A69" s="3" t="s">
        <v>1385</v>
      </c>
    </row>
    <row r="70" spans="1:11">
      <c r="A70" s="4" t="s">
        <v>1171</v>
      </c>
      <c r="G70" s="4" t="s">
        <v>664</v>
      </c>
    </row>
    <row r="71" spans="1:11">
      <c r="A71" s="4" t="s">
        <v>1511</v>
      </c>
    </row>
    <row r="72" spans="1:11">
      <c r="A72" s="3" t="s">
        <v>1385</v>
      </c>
    </row>
    <row r="73" spans="1:11">
      <c r="A73" s="4" t="s">
        <v>1171</v>
      </c>
      <c r="G73" s="4" t="s">
        <v>1512</v>
      </c>
    </row>
    <row r="74" spans="1:11">
      <c r="A74" s="4" t="s">
        <v>1420</v>
      </c>
    </row>
    <row r="75" spans="1:11">
      <c r="A75" s="3" t="s">
        <v>1385</v>
      </c>
    </row>
    <row r="76" spans="1:11">
      <c r="A76" s="4" t="s">
        <v>1483</v>
      </c>
      <c r="H76" s="6" t="n">
        <v>125000</v>
      </c>
      <c r="I76" s="5" t="n">
        <v>313000</v>
      </c>
    </row>
    <row r="77" spans="1:11">
      <c r="A77" s="4" t="s">
        <v>1399</v>
      </c>
      <c r="H77" s="4" t="s">
        <v>1421</v>
      </c>
    </row>
    <row r="78" spans="1:11">
      <c r="A78" s="4" t="s">
        <v>1423</v>
      </c>
    </row>
    <row r="79" spans="1:11">
      <c r="A79" s="3" t="s">
        <v>1385</v>
      </c>
    </row>
    <row r="80" spans="1:11">
      <c r="A80" s="4" t="s">
        <v>91</v>
      </c>
      <c r="H80" s="6" t="n">
        <v>350000</v>
      </c>
      <c r="I80" s="5" t="n">
        <v>425000</v>
      </c>
      <c r="K80" s="5" t="n">
        <v>425000</v>
      </c>
    </row>
    <row r="81" spans="1:11">
      <c r="A81" s="4" t="s">
        <v>1399</v>
      </c>
      <c r="H81" s="4" t="s">
        <v>1424</v>
      </c>
    </row>
    <row r="82" spans="1:11">
      <c r="A82" s="4" t="s">
        <v>1513</v>
      </c>
    </row>
    <row r="83" spans="1:11">
      <c r="A83" s="3" t="s">
        <v>1385</v>
      </c>
    </row>
    <row r="84" spans="1:11">
      <c r="A84" s="4" t="s">
        <v>1171</v>
      </c>
      <c r="G84" s="4" t="s">
        <v>1444</v>
      </c>
    </row>
    <row r="85" spans="1:11">
      <c r="A85" s="4" t="s">
        <v>1514</v>
      </c>
    </row>
    <row r="86" spans="1:11">
      <c r="A86" s="3" t="s">
        <v>1385</v>
      </c>
    </row>
    <row r="87" spans="1:11">
      <c r="A87" s="4" t="s">
        <v>1171</v>
      </c>
      <c r="G87" s="4" t="s">
        <v>1452</v>
      </c>
    </row>
    <row r="88" spans="1:11">
      <c r="A88" s="4" t="s">
        <v>1515</v>
      </c>
    </row>
    <row r="89" spans="1:11">
      <c r="A89" s="3" t="s">
        <v>1385</v>
      </c>
    </row>
    <row r="90" spans="1:11">
      <c r="A90" s="4" t="s">
        <v>1487</v>
      </c>
      <c r="G90" s="4" t="s">
        <v>1488</v>
      </c>
    </row>
    <row r="91" spans="1:11">
      <c r="A91" s="4" t="s">
        <v>1502</v>
      </c>
      <c r="H91" s="4" t="s">
        <v>1516</v>
      </c>
    </row>
    <row r="92" spans="1:11">
      <c r="A92" s="4" t="s">
        <v>1425</v>
      </c>
    </row>
    <row r="93" spans="1:11">
      <c r="A93" s="3" t="s">
        <v>1385</v>
      </c>
    </row>
    <row r="94" spans="1:11">
      <c r="A94" s="4" t="s">
        <v>91</v>
      </c>
      <c r="G94" s="12" t="n">
        <v>100</v>
      </c>
      <c r="H94" s="6" t="n">
        <v>132480</v>
      </c>
      <c r="I94" s="5" t="n">
        <v>127990</v>
      </c>
    </row>
    <row r="95" spans="1:11">
      <c r="A95" s="4" t="s">
        <v>1399</v>
      </c>
      <c r="H95" s="4" t="s">
        <v>1426</v>
      </c>
    </row>
    <row r="96" spans="1:11">
      <c r="A96" s="4" t="s">
        <v>1517</v>
      </c>
    </row>
    <row r="97" spans="1:11">
      <c r="A97" s="3" t="s">
        <v>1385</v>
      </c>
    </row>
    <row r="98" spans="1:11">
      <c r="A98" s="4" t="s">
        <v>1171</v>
      </c>
      <c r="G98" s="4" t="s">
        <v>1444</v>
      </c>
    </row>
    <row r="99" spans="1:11">
      <c r="A99" s="4" t="s">
        <v>1518</v>
      </c>
    </row>
    <row r="100" spans="1:11">
      <c r="A100" s="3" t="s">
        <v>1385</v>
      </c>
    </row>
    <row r="101" spans="1:11">
      <c r="A101" s="4" t="s">
        <v>1171</v>
      </c>
      <c r="G101" s="4" t="s">
        <v>1452</v>
      </c>
    </row>
    <row r="102" spans="1:11">
      <c r="A102" s="4" t="s">
        <v>1429</v>
      </c>
    </row>
    <row r="103" spans="1:11">
      <c r="A103" s="3" t="s">
        <v>1385</v>
      </c>
    </row>
    <row r="104" spans="1:11">
      <c r="A104" s="4" t="s">
        <v>91</v>
      </c>
      <c r="E104" s="6" t="n">
        <v>250000</v>
      </c>
      <c r="H104" s="6" t="n">
        <v>250000</v>
      </c>
      <c r="I104" s="5" t="n">
        <v>250000</v>
      </c>
      <c r="K104" s="5" t="n">
        <v>250000</v>
      </c>
    </row>
    <row r="105" spans="1:11">
      <c r="A105" s="4" t="s">
        <v>1399</v>
      </c>
      <c r="H105" s="4" t="s">
        <v>1430</v>
      </c>
    </row>
    <row r="106" spans="1:11">
      <c r="A106" s="4" t="s">
        <v>1502</v>
      </c>
      <c r="G106" s="4" t="s">
        <v>1519</v>
      </c>
    </row>
    <row r="107" spans="1:11">
      <c r="A107" s="4" t="s">
        <v>1520</v>
      </c>
      <c r="K107" s="5" t="n">
        <v>150000</v>
      </c>
    </row>
    <row r="108" spans="1:11">
      <c r="A108" s="4" t="s">
        <v>1499</v>
      </c>
      <c r="K108" s="5" t="n">
        <v>50000</v>
      </c>
    </row>
    <row r="109" spans="1:11">
      <c r="A109" s="4" t="s">
        <v>1521</v>
      </c>
    </row>
    <row r="110" spans="1:11">
      <c r="A110" s="3" t="s">
        <v>1385</v>
      </c>
    </row>
    <row r="111" spans="1:11">
      <c r="A111" s="4" t="s">
        <v>1171</v>
      </c>
      <c r="G111" s="4" t="s">
        <v>1448</v>
      </c>
    </row>
    <row r="112" spans="1:11">
      <c r="A112" s="4" t="s">
        <v>1522</v>
      </c>
    </row>
    <row r="113" spans="1:11">
      <c r="A113" s="3" t="s">
        <v>1385</v>
      </c>
    </row>
    <row r="114" spans="1:11">
      <c r="A114" s="4" t="s">
        <v>1171</v>
      </c>
      <c r="G114" s="4" t="s">
        <v>1456</v>
      </c>
    </row>
    <row r="115" spans="1:11">
      <c r="A115" s="4" t="s">
        <v>1427</v>
      </c>
    </row>
    <row r="116" spans="1:11">
      <c r="A116" s="3" t="s">
        <v>1385</v>
      </c>
    </row>
    <row r="117" spans="1:11">
      <c r="A117" s="4" t="s">
        <v>91</v>
      </c>
      <c r="H117" s="6" t="n">
        <v>75000</v>
      </c>
      <c r="I117" s="6" t="n">
        <v>100000</v>
      </c>
      <c r="K117" s="6" t="n">
        <v>100000</v>
      </c>
    </row>
    <row r="118" spans="1:11">
      <c r="A118" s="4" t="s">
        <v>1399</v>
      </c>
      <c r="H118" s="4" t="s">
        <v>1428</v>
      </c>
    </row>
    <row r="119" spans="1:11">
      <c r="A119" s="4" t="s">
        <v>1502</v>
      </c>
      <c r="G119" s="4" t="s">
        <v>1516</v>
      </c>
    </row>
    <row r="120" spans="1:11">
      <c r="A120" s="4" t="s">
        <v>1523</v>
      </c>
    </row>
    <row r="121" spans="1:11">
      <c r="A121" s="3" t="s">
        <v>1385</v>
      </c>
    </row>
    <row r="122" spans="1:11">
      <c r="A122" s="4" t="s">
        <v>1171</v>
      </c>
      <c r="G122" s="4" t="s">
        <v>1444</v>
      </c>
    </row>
    <row r="123" spans="1:11">
      <c r="A123" s="4" t="s">
        <v>1524</v>
      </c>
    </row>
    <row r="124" spans="1:11">
      <c r="A124" s="3" t="s">
        <v>1385</v>
      </c>
    </row>
    <row r="125" spans="1:11">
      <c r="A125" s="4" t="s">
        <v>1171</v>
      </c>
      <c r="G125" s="4" t="s">
        <v>1452</v>
      </c>
    </row>
    <row r="126" spans="1:11">
      <c r="A126" s="4" t="s">
        <v>1525</v>
      </c>
    </row>
    <row r="127" spans="1:11">
      <c r="A127" s="3" t="s">
        <v>1385</v>
      </c>
    </row>
    <row r="128" spans="1:11">
      <c r="A128" s="4" t="s">
        <v>1487</v>
      </c>
      <c r="E128" s="4" t="s">
        <v>1526</v>
      </c>
    </row>
    <row r="129" spans="1:11">
      <c r="A129" s="4" t="s">
        <v>1399</v>
      </c>
      <c r="E129" s="4" t="s">
        <v>1527</v>
      </c>
    </row>
    <row r="130" spans="1:11">
      <c r="A130" s="4" t="s">
        <v>1502</v>
      </c>
      <c r="E130" s="4" t="s">
        <v>1528</v>
      </c>
    </row>
    <row r="131" spans="1:11">
      <c r="A131" s="4" t="s">
        <v>1529</v>
      </c>
    </row>
    <row r="132" spans="1:11">
      <c r="A132" s="3" t="s">
        <v>1385</v>
      </c>
    </row>
    <row r="133" spans="1:11">
      <c r="A133" s="4" t="s">
        <v>1171</v>
      </c>
      <c r="E133" s="4" t="s">
        <v>1530</v>
      </c>
    </row>
    <row r="134" spans="1:11">
      <c r="A134" s="4" t="s">
        <v>1531</v>
      </c>
    </row>
    <row r="135" spans="1:11">
      <c r="A135" s="3" t="s">
        <v>1385</v>
      </c>
    </row>
    <row r="136" spans="1:11">
      <c r="A136" s="4" t="s">
        <v>1171</v>
      </c>
      <c r="E136" s="4" t="s">
        <v>15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532</v>
      </c>
      <c r="B1" s="2" t="s">
        <v>1533</v>
      </c>
      <c r="C1" s="2" t="s">
        <v>1534</v>
      </c>
      <c r="D1" s="2" t="s">
        <v>1535</v>
      </c>
      <c r="E1" s="2" t="s">
        <v>1536</v>
      </c>
      <c r="F1" s="2" t="s">
        <v>1537</v>
      </c>
      <c r="G1" s="2" t="s">
        <v>1538</v>
      </c>
      <c r="H1" s="2" t="s">
        <v>1539</v>
      </c>
      <c r="I1" s="2" t="s">
        <v>1540</v>
      </c>
      <c r="J1" s="2" t="s">
        <v>2</v>
      </c>
      <c r="K1" s="2" t="s">
        <v>70</v>
      </c>
      <c r="L1" s="2" t="s">
        <v>119</v>
      </c>
      <c r="M1" s="2" t="s">
        <v>1541</v>
      </c>
      <c r="N1" s="2" t="s">
        <v>1542</v>
      </c>
    </row>
    <row r="2" spans="1:14">
      <c r="A2" s="4" t="s">
        <v>1398</v>
      </c>
    </row>
    <row r="3" spans="1:14">
      <c r="A3" s="4" t="s">
        <v>989</v>
      </c>
      <c r="J3" s="4" t="s">
        <v>1400</v>
      </c>
      <c r="K3" s="4" t="s">
        <v>1400</v>
      </c>
    </row>
    <row r="4" spans="1:14">
      <c r="A4" s="4" t="s">
        <v>1401</v>
      </c>
    </row>
    <row r="5" spans="1:14">
      <c r="A5" s="4" t="s">
        <v>989</v>
      </c>
      <c r="J5" s="4" t="s">
        <v>1402</v>
      </c>
      <c r="K5" s="4" t="s">
        <v>1402</v>
      </c>
    </row>
    <row r="6" spans="1:14">
      <c r="A6" s="4" t="s">
        <v>1403</v>
      </c>
    </row>
    <row r="7" spans="1:14">
      <c r="A7" s="4" t="s">
        <v>989</v>
      </c>
      <c r="J7" s="4" t="s">
        <v>1404</v>
      </c>
      <c r="K7" s="4" t="s">
        <v>1404</v>
      </c>
    </row>
    <row r="8" spans="1:14">
      <c r="A8" s="4" t="s">
        <v>1405</v>
      </c>
    </row>
    <row r="9" spans="1:14">
      <c r="A9" s="4" t="s">
        <v>989</v>
      </c>
      <c r="J9" s="4" t="s">
        <v>645</v>
      </c>
      <c r="K9" s="4" t="s">
        <v>645</v>
      </c>
    </row>
    <row r="10" spans="1:14">
      <c r="A10" s="4" t="s">
        <v>1406</v>
      </c>
    </row>
    <row r="11" spans="1:14">
      <c r="A11" s="4" t="s">
        <v>989</v>
      </c>
      <c r="J11" s="4" t="s">
        <v>1404</v>
      </c>
      <c r="K11" s="4" t="s">
        <v>1404</v>
      </c>
    </row>
    <row r="12" spans="1:14">
      <c r="A12" s="4" t="s">
        <v>1407</v>
      </c>
    </row>
    <row r="13" spans="1:14">
      <c r="A13" s="4" t="s">
        <v>989</v>
      </c>
      <c r="J13" s="4" t="s">
        <v>1408</v>
      </c>
      <c r="K13" s="4" t="s">
        <v>1408</v>
      </c>
    </row>
    <row r="14" spans="1:14">
      <c r="A14" s="4" t="s">
        <v>1409</v>
      </c>
    </row>
    <row r="15" spans="1:14">
      <c r="A15" s="4" t="s">
        <v>989</v>
      </c>
      <c r="J15" s="4" t="s">
        <v>1410</v>
      </c>
    </row>
    <row r="16" spans="1:14">
      <c r="A16" s="4" t="s">
        <v>1394</v>
      </c>
    </row>
    <row r="17" spans="1:14">
      <c r="A17" s="4" t="s">
        <v>1543</v>
      </c>
      <c r="C17" s="6" t="n">
        <v>200000</v>
      </c>
    </row>
    <row r="18" spans="1:14">
      <c r="A18" s="4" t="s">
        <v>1433</v>
      </c>
    </row>
    <row r="19" spans="1:14">
      <c r="A19" s="4" t="s">
        <v>1496</v>
      </c>
      <c r="J19" s="6" t="n">
        <v>700000</v>
      </c>
      <c r="K19" s="6" t="n">
        <v>700000</v>
      </c>
      <c r="N19" s="6" t="n">
        <v>700000</v>
      </c>
    </row>
    <row r="20" spans="1:14">
      <c r="A20" s="4" t="s">
        <v>989</v>
      </c>
      <c r="J20" s="4" t="s">
        <v>1400</v>
      </c>
      <c r="N20" s="4" t="s">
        <v>1400</v>
      </c>
    </row>
    <row r="21" spans="1:14">
      <c r="A21" s="4" t="s">
        <v>1544</v>
      </c>
      <c r="E21" s="4" t="s">
        <v>1545</v>
      </c>
    </row>
    <row r="22" spans="1:14">
      <c r="A22" s="4" t="s">
        <v>1546</v>
      </c>
      <c r="E22" s="6" t="n">
        <v>692000</v>
      </c>
    </row>
    <row r="23" spans="1:14">
      <c r="A23" s="4" t="s">
        <v>1466</v>
      </c>
      <c r="J23" s="4" t="s">
        <v>1547</v>
      </c>
    </row>
    <row r="24" spans="1:14">
      <c r="A24" s="4" t="s">
        <v>1434</v>
      </c>
    </row>
    <row r="25" spans="1:14">
      <c r="A25" s="4" t="s">
        <v>1496</v>
      </c>
      <c r="H25" s="6" t="n">
        <v>400000</v>
      </c>
      <c r="J25" s="6" t="n">
        <v>400000</v>
      </c>
      <c r="K25" s="5" t="n">
        <v>400000</v>
      </c>
    </row>
    <row r="26" spans="1:14">
      <c r="A26" s="4" t="s">
        <v>989</v>
      </c>
      <c r="H26" s="4" t="s">
        <v>1402</v>
      </c>
      <c r="J26" s="4" t="s">
        <v>1402</v>
      </c>
    </row>
    <row r="27" spans="1:14">
      <c r="A27" s="4" t="s">
        <v>1544</v>
      </c>
      <c r="H27" s="4" t="s">
        <v>1548</v>
      </c>
    </row>
    <row r="28" spans="1:14">
      <c r="A28" s="4" t="s">
        <v>1546</v>
      </c>
      <c r="H28" s="6" t="n">
        <v>394300</v>
      </c>
    </row>
    <row r="29" spans="1:14">
      <c r="A29" s="4" t="s">
        <v>1466</v>
      </c>
      <c r="J29" s="4" t="s">
        <v>1549</v>
      </c>
    </row>
    <row r="30" spans="1:14">
      <c r="A30" s="4" t="s">
        <v>1550</v>
      </c>
    </row>
    <row r="31" spans="1:14">
      <c r="A31" s="4" t="s">
        <v>1496</v>
      </c>
      <c r="M31" s="6" t="n">
        <v>400000</v>
      </c>
    </row>
    <row r="32" spans="1:14">
      <c r="A32" s="4" t="s">
        <v>989</v>
      </c>
      <c r="L32" s="4" t="s">
        <v>1551</v>
      </c>
      <c r="M32" s="4" t="s">
        <v>1551</v>
      </c>
    </row>
    <row r="33" spans="1:14">
      <c r="A33" s="4" t="s">
        <v>1552</v>
      </c>
      <c r="M33" s="6" t="n">
        <v>400000</v>
      </c>
    </row>
    <row r="34" spans="1:14">
      <c r="A34" s="4" t="s">
        <v>1435</v>
      </c>
    </row>
    <row r="35" spans="1:14">
      <c r="A35" s="4" t="s">
        <v>1496</v>
      </c>
      <c r="D35" s="6" t="n">
        <v>150000</v>
      </c>
      <c r="G35" s="6" t="n">
        <v>250000</v>
      </c>
      <c r="J35" s="6" t="n">
        <v>400000</v>
      </c>
      <c r="K35" s="5" t="n">
        <v>400000</v>
      </c>
    </row>
    <row r="36" spans="1:14">
      <c r="A36" s="4" t="s">
        <v>989</v>
      </c>
      <c r="G36" s="4" t="s">
        <v>1404</v>
      </c>
      <c r="J36" s="4" t="s">
        <v>1404</v>
      </c>
    </row>
    <row r="37" spans="1:14">
      <c r="A37" s="4" t="s">
        <v>1544</v>
      </c>
      <c r="D37" s="4" t="s">
        <v>1553</v>
      </c>
      <c r="G37" s="4" t="s">
        <v>1554</v>
      </c>
    </row>
    <row r="38" spans="1:14">
      <c r="A38" s="4" t="s">
        <v>1546</v>
      </c>
      <c r="D38" s="6" t="n">
        <v>149900</v>
      </c>
      <c r="G38" s="6" t="n">
        <v>247800</v>
      </c>
    </row>
    <row r="39" spans="1:14">
      <c r="A39" s="4" t="s">
        <v>1466</v>
      </c>
      <c r="J39" s="4" t="s">
        <v>1555</v>
      </c>
    </row>
    <row r="40" spans="1:14">
      <c r="A40" s="4" t="s">
        <v>1556</v>
      </c>
    </row>
    <row r="41" spans="1:14">
      <c r="A41" s="4" t="s">
        <v>1496</v>
      </c>
      <c r="G41" s="6" t="n">
        <v>400000</v>
      </c>
    </row>
    <row r="42" spans="1:14">
      <c r="A42" s="4" t="s">
        <v>1436</v>
      </c>
    </row>
    <row r="43" spans="1:14">
      <c r="A43" s="4" t="s">
        <v>1496</v>
      </c>
      <c r="F43" s="6" t="n">
        <v>600000</v>
      </c>
      <c r="J43" s="6" t="n">
        <v>600000</v>
      </c>
      <c r="K43" s="5" t="n">
        <v>600000</v>
      </c>
    </row>
    <row r="44" spans="1:14">
      <c r="A44" s="4" t="s">
        <v>989</v>
      </c>
      <c r="F44" s="4" t="s">
        <v>645</v>
      </c>
      <c r="J44" s="4" t="s">
        <v>645</v>
      </c>
    </row>
    <row r="45" spans="1:14">
      <c r="A45" s="4" t="s">
        <v>1544</v>
      </c>
      <c r="F45" s="4" t="s">
        <v>1557</v>
      </c>
    </row>
    <row r="46" spans="1:14">
      <c r="A46" s="4" t="s">
        <v>1546</v>
      </c>
      <c r="F46" s="6" t="n">
        <v>594400</v>
      </c>
    </row>
    <row r="47" spans="1:14">
      <c r="A47" s="4" t="s">
        <v>1466</v>
      </c>
      <c r="J47" s="4" t="s">
        <v>1558</v>
      </c>
    </row>
    <row r="48" spans="1:14">
      <c r="A48" s="4" t="s">
        <v>1438</v>
      </c>
    </row>
    <row r="49" spans="1:14">
      <c r="A49" s="4" t="s">
        <v>1496</v>
      </c>
      <c r="I49" s="6" t="n">
        <v>700000</v>
      </c>
      <c r="J49" s="6" t="n">
        <v>700000</v>
      </c>
      <c r="K49" s="5" t="n">
        <v>700000</v>
      </c>
    </row>
    <row r="50" spans="1:14">
      <c r="A50" s="4" t="s">
        <v>989</v>
      </c>
      <c r="I50" s="4" t="s">
        <v>1404</v>
      </c>
      <c r="J50" s="4" t="s">
        <v>1404</v>
      </c>
    </row>
    <row r="51" spans="1:14">
      <c r="A51" s="4" t="s">
        <v>1544</v>
      </c>
      <c r="I51" s="4" t="s">
        <v>1559</v>
      </c>
    </row>
    <row r="52" spans="1:14">
      <c r="A52" s="4" t="s">
        <v>1546</v>
      </c>
      <c r="I52" s="6" t="n">
        <v>683000</v>
      </c>
    </row>
    <row r="53" spans="1:14">
      <c r="A53" s="4" t="s">
        <v>1466</v>
      </c>
      <c r="J53" s="4" t="s">
        <v>1560</v>
      </c>
    </row>
    <row r="54" spans="1:14">
      <c r="A54" s="4" t="s">
        <v>1439</v>
      </c>
    </row>
    <row r="55" spans="1:14">
      <c r="A55" s="4" t="s">
        <v>1496</v>
      </c>
      <c r="D55" s="6" t="n">
        <v>550000</v>
      </c>
      <c r="J55" s="6" t="n">
        <v>550000</v>
      </c>
      <c r="K55" s="6" t="n">
        <v>550000</v>
      </c>
    </row>
    <row r="56" spans="1:14">
      <c r="A56" s="4" t="s">
        <v>989</v>
      </c>
      <c r="D56" s="4" t="s">
        <v>1408</v>
      </c>
      <c r="J56" s="4" t="s">
        <v>1408</v>
      </c>
    </row>
    <row r="57" spans="1:14">
      <c r="A57" s="4" t="s">
        <v>1544</v>
      </c>
      <c r="D57" s="4" t="s">
        <v>1561</v>
      </c>
    </row>
    <row r="58" spans="1:14">
      <c r="A58" s="4" t="s">
        <v>1546</v>
      </c>
      <c r="D58" s="6" t="n">
        <v>540800</v>
      </c>
    </row>
    <row r="59" spans="1:14">
      <c r="A59" s="4" t="s">
        <v>1466</v>
      </c>
      <c r="J59" s="4" t="s">
        <v>1562</v>
      </c>
    </row>
    <row r="60" spans="1:14">
      <c r="A60" s="4" t="s">
        <v>1440</v>
      </c>
    </row>
    <row r="61" spans="1:14">
      <c r="A61" s="4" t="s">
        <v>1496</v>
      </c>
      <c r="B61" s="6" t="n">
        <v>500000</v>
      </c>
      <c r="J61" s="6" t="n">
        <v>500000</v>
      </c>
    </row>
    <row r="62" spans="1:14">
      <c r="A62" s="4" t="s">
        <v>989</v>
      </c>
      <c r="B62" s="4" t="s">
        <v>1410</v>
      </c>
      <c r="J62" s="4" t="s">
        <v>1410</v>
      </c>
    </row>
    <row r="63" spans="1:14">
      <c r="A63" s="4" t="s">
        <v>1544</v>
      </c>
      <c r="B63" s="4" t="s">
        <v>1563</v>
      </c>
    </row>
    <row r="64" spans="1:14">
      <c r="A64" s="4" t="s">
        <v>1546</v>
      </c>
      <c r="B64" s="6" t="n">
        <v>487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s>
  <sheetData>
    <row r="1" spans="1:4">
      <c r="A1" s="1" t="s">
        <v>1564</v>
      </c>
      <c r="B1" s="2" t="s">
        <v>694</v>
      </c>
    </row>
    <row r="2" spans="1:4">
      <c r="B2" s="2" t="s">
        <v>682</v>
      </c>
      <c r="C2" s="2" t="s">
        <v>668</v>
      </c>
      <c r="D2" s="2" t="s">
        <v>1565</v>
      </c>
    </row>
    <row r="3" spans="1:4">
      <c r="A3" s="4" t="s">
        <v>1566</v>
      </c>
    </row>
    <row r="4" spans="1:4">
      <c r="A4" s="4" t="s">
        <v>1496</v>
      </c>
      <c r="B4" s="6" t="n">
        <v>13541</v>
      </c>
      <c r="C4" s="6" t="n">
        <v>20000</v>
      </c>
    </row>
    <row r="5" spans="1:4">
      <c r="A5" s="4" t="s">
        <v>1143</v>
      </c>
      <c r="B5" s="4" t="s">
        <v>875</v>
      </c>
    </row>
    <row r="6" spans="1:4">
      <c r="A6" s="4" t="s">
        <v>1567</v>
      </c>
    </row>
    <row r="7" spans="1:4">
      <c r="A7" s="4" t="s">
        <v>1568</v>
      </c>
      <c r="D7" s="5" t="n">
        <v>5</v>
      </c>
    </row>
    <row r="8" spans="1:4">
      <c r="A8" s="4" t="s">
        <v>1569</v>
      </c>
    </row>
    <row r="9" spans="1:4">
      <c r="A9" s="4" t="s">
        <v>1496</v>
      </c>
      <c r="D9" s="6" t="n">
        <v>4000</v>
      </c>
    </row>
    <row r="10" spans="1:4">
      <c r="A10" s="4" t="s">
        <v>1570</v>
      </c>
      <c r="B10" s="6" t="n">
        <v>65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71</v>
      </c>
      <c r="B1" s="2" t="s">
        <v>1270</v>
      </c>
    </row>
    <row r="2" spans="1:2">
      <c r="A2" s="4" t="s">
        <v>1572</v>
      </c>
      <c r="B2" s="10" t="n">
        <v>160.1</v>
      </c>
    </row>
    <row r="3" spans="1:2">
      <c r="A3" s="4" t="s">
        <v>1573</v>
      </c>
    </row>
    <row r="4" spans="1:2">
      <c r="A4" s="4" t="s">
        <v>1574</v>
      </c>
      <c r="B4" s="6" t="n">
        <v>1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01:46Z</dcterms:created>
  <dcterms:modified xmlns:dcterms="http://purl.org/dc/terms/" xmlns:xsi="http://www.w3.org/2001/XMLSchema-instance" xsi:type="dcterms:W3CDTF">2020-02-28T13:01:46Z</dcterms:modified>
</cp:coreProperties>
</file>